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SEGMENT AND FOREIGN IN"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DEFERRED POLICY ACQUISITION COS" sheetId="15" state="visible" r:id="rId15"/>
    <sheet xmlns:r="http://schemas.openxmlformats.org/officeDocument/2006/relationships" name="POLICY LIABILITIES" sheetId="16" state="visible" r:id="rId16"/>
    <sheet xmlns:r="http://schemas.openxmlformats.org/officeDocument/2006/relationships" name="REINSURANCE" sheetId="17" state="visible" r:id="rId17"/>
    <sheet xmlns:r="http://schemas.openxmlformats.org/officeDocument/2006/relationships" name="NOTES PAYABLE AND LEASE OBLIGA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STATUTORY ACCOUNTING AND DIVIDE" sheetId="22" state="visible" r:id="rId22"/>
    <sheet xmlns:r="http://schemas.openxmlformats.org/officeDocument/2006/relationships" name="BENEFIT PLANS" sheetId="23" state="visible" r:id="rId23"/>
    <sheet xmlns:r="http://schemas.openxmlformats.org/officeDocument/2006/relationships" name="COMMITMENTS AND CONTINGENT LIAB" sheetId="24" state="visible" r:id="rId24"/>
    <sheet xmlns:r="http://schemas.openxmlformats.org/officeDocument/2006/relationships" name="SCHEDULE II CONDENSED FINANCIAL" sheetId="25" state="visible" r:id="rId25"/>
    <sheet xmlns:r="http://schemas.openxmlformats.org/officeDocument/2006/relationships" name="SCHEDULE III SUPPLEMENTARY INSU" sheetId="26" state="visible" r:id="rId26"/>
    <sheet xmlns:r="http://schemas.openxmlformats.org/officeDocument/2006/relationships" name="SCHEDULE IV REINSURANCE" sheetId="27" state="visible" r:id="rId27"/>
    <sheet xmlns:r="http://schemas.openxmlformats.org/officeDocument/2006/relationships" name="SUMMARY OF SIGNIFICANT ACCOUN_2" sheetId="28" state="visible" r:id="rId28"/>
    <sheet xmlns:r="http://schemas.openxmlformats.org/officeDocument/2006/relationships" name="BUSINESS SEGMENT AND FOREIGN _2"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DEFERRED POLICY ACQUISITION C_2" sheetId="33" state="visible" r:id="rId33"/>
    <sheet xmlns:r="http://schemas.openxmlformats.org/officeDocument/2006/relationships" name="POLICY LIABILITIES (Tables)" sheetId="34" state="visible" r:id="rId34"/>
    <sheet xmlns:r="http://schemas.openxmlformats.org/officeDocument/2006/relationships" name="REINSURANCE (Tables)" sheetId="35" state="visible" r:id="rId35"/>
    <sheet xmlns:r="http://schemas.openxmlformats.org/officeDocument/2006/relationships" name="NOTES PAYABLE AND LEASE OBLIG_2"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SHARE-BASED COMPENSATION (Table" sheetId="39" state="visible" r:id="rId39"/>
    <sheet xmlns:r="http://schemas.openxmlformats.org/officeDocument/2006/relationships" name="STATUTORY ACCOUNTING AND DIVI_2" sheetId="40" state="visible" r:id="rId40"/>
    <sheet xmlns:r="http://schemas.openxmlformats.org/officeDocument/2006/relationships" name="BENEFIT PLANS (Tables)" sheetId="41" state="visible" r:id="rId41"/>
    <sheet xmlns:r="http://schemas.openxmlformats.org/officeDocument/2006/relationships" name="SUMMARY OF SIGNIFICANT ACCOUN_3" sheetId="42" state="visible" r:id="rId42"/>
    <sheet xmlns:r="http://schemas.openxmlformats.org/officeDocument/2006/relationships" name="BUSINESS SEGMENT AND FOREIGN _3" sheetId="43" state="visible" r:id="rId43"/>
    <sheet xmlns:r="http://schemas.openxmlformats.org/officeDocument/2006/relationships" name="BUSINESS SEGMENT AND FOREIGN _4" sheetId="44" state="visible" r:id="rId44"/>
    <sheet xmlns:r="http://schemas.openxmlformats.org/officeDocument/2006/relationships" name="BUSINESS SEGMENT AND FOREIGN _5" sheetId="45" state="visible" r:id="rId45"/>
    <sheet xmlns:r="http://schemas.openxmlformats.org/officeDocument/2006/relationships" name="BUSINESS SEGMENT AND FOREIGN _6" sheetId="46" state="visible" r:id="rId46"/>
    <sheet xmlns:r="http://schemas.openxmlformats.org/officeDocument/2006/relationships" name="BUSINESS SEGMENT AND FOREIGN _7" sheetId="47" state="visible" r:id="rId47"/>
    <sheet xmlns:r="http://schemas.openxmlformats.org/officeDocument/2006/relationships" name="BUSINESS SEGMENT AND FOREIGN _8" sheetId="48" state="visible" r:id="rId48"/>
    <sheet xmlns:r="http://schemas.openxmlformats.org/officeDocument/2006/relationships" name="BUSINESS SEGMENT AND FOREIGN _9" sheetId="49" state="visible" r:id="rId49"/>
    <sheet xmlns:r="http://schemas.openxmlformats.org/officeDocument/2006/relationships" name="INVESTMENTS - Components of Net" sheetId="50" state="visible" r:id="rId50"/>
    <sheet xmlns:r="http://schemas.openxmlformats.org/officeDocument/2006/relationships" name="INVESTMENTS - Available-for-Sal" sheetId="51" state="visible" r:id="rId51"/>
    <sheet xmlns:r="http://schemas.openxmlformats.org/officeDocument/2006/relationships" name="INVESTMENTS - Held-to-Maturity " sheetId="52" state="visible" r:id="rId52"/>
    <sheet xmlns:r="http://schemas.openxmlformats.org/officeDocument/2006/relationships" name="INVESTMENTS - Equity Securities" sheetId="53" state="visible" r:id="rId53"/>
    <sheet xmlns:r="http://schemas.openxmlformats.org/officeDocument/2006/relationships" name="INVESTMENTS - Contractual and E" sheetId="54" state="visible" r:id="rId54"/>
    <sheet xmlns:r="http://schemas.openxmlformats.org/officeDocument/2006/relationships" name="INVESTMENTS - Investment Exposu" sheetId="55" state="visible" r:id="rId55"/>
    <sheet xmlns:r="http://schemas.openxmlformats.org/officeDocument/2006/relationships" name="INVESTMENTS - Information Regar" sheetId="56" state="visible" r:id="rId56"/>
    <sheet xmlns:r="http://schemas.openxmlformats.org/officeDocument/2006/relationships" name="INVESTMENTS - Information Reg_2" sheetId="57" state="visible" r:id="rId57"/>
    <sheet xmlns:r="http://schemas.openxmlformats.org/officeDocument/2006/relationships" name="INVESTMENTS - Net Effect on Sha" sheetId="58" state="visible" r:id="rId58"/>
    <sheet xmlns:r="http://schemas.openxmlformats.org/officeDocument/2006/relationships" name="INVESTMENTS - Fair Value and Gr" sheetId="59" state="visible" r:id="rId59"/>
    <sheet xmlns:r="http://schemas.openxmlformats.org/officeDocument/2006/relationships" name="INVESTMENTS - Commercial Mortga" sheetId="60" state="visible" r:id="rId60"/>
    <sheet xmlns:r="http://schemas.openxmlformats.org/officeDocument/2006/relationships" name="INVESTMENTS - Transitional Real" sheetId="61" state="visible" r:id="rId61"/>
    <sheet xmlns:r="http://schemas.openxmlformats.org/officeDocument/2006/relationships" name="INVESTMENTS - Commercial Mort_2" sheetId="62" state="visible" r:id="rId62"/>
    <sheet xmlns:r="http://schemas.openxmlformats.org/officeDocument/2006/relationships" name="INVESTMENTS - Middle Market Loa" sheetId="63" state="visible" r:id="rId63"/>
    <sheet xmlns:r="http://schemas.openxmlformats.org/officeDocument/2006/relationships" name="INVESTMENTS - Allowance for Loa" sheetId="64" state="visible" r:id="rId64"/>
    <sheet xmlns:r="http://schemas.openxmlformats.org/officeDocument/2006/relationships" name="INVESTMENTS - Other Investments" sheetId="65" state="visible" r:id="rId65"/>
    <sheet xmlns:r="http://schemas.openxmlformats.org/officeDocument/2006/relationships" name="INVESTMENTS - Investments in Co" sheetId="66" state="visible" r:id="rId66"/>
    <sheet xmlns:r="http://schemas.openxmlformats.org/officeDocument/2006/relationships" name="INVESTMENTS - Investments in Va" sheetId="67" state="visible" r:id="rId67"/>
    <sheet xmlns:r="http://schemas.openxmlformats.org/officeDocument/2006/relationships" name="INVESTMENTS - Securities Lendin" sheetId="68" state="visible" r:id="rId68"/>
    <sheet xmlns:r="http://schemas.openxmlformats.org/officeDocument/2006/relationships" name="INVESTMENTS - Additional Inform" sheetId="69" state="visible" r:id="rId69"/>
    <sheet xmlns:r="http://schemas.openxmlformats.org/officeDocument/2006/relationships" name="DERIVATIVE INSTRUMENTS - Additi" sheetId="70" state="visible" r:id="rId70"/>
    <sheet xmlns:r="http://schemas.openxmlformats.org/officeDocument/2006/relationships" name="DERIVATIVE INSTRUMENTS - Summar" sheetId="71" state="visible" r:id="rId71"/>
    <sheet xmlns:r="http://schemas.openxmlformats.org/officeDocument/2006/relationships" name="DERIVATIVE INSTRUMENTS - Gains " sheetId="72" state="visible" r:id="rId72"/>
    <sheet xmlns:r="http://schemas.openxmlformats.org/officeDocument/2006/relationships" name="DERIVATIVE INSTRUMENTS - Schedu" sheetId="73" state="visible" r:id="rId73"/>
    <sheet xmlns:r="http://schemas.openxmlformats.org/officeDocument/2006/relationships" name="DERIVATIVE INSTRUMENTS - Deriva" sheetId="74" state="visible" r:id="rId74"/>
    <sheet xmlns:r="http://schemas.openxmlformats.org/officeDocument/2006/relationships" name="DERIVATIVE INSTRUMENTS - Offset" sheetId="75" state="visible" r:id="rId75"/>
    <sheet xmlns:r="http://schemas.openxmlformats.org/officeDocument/2006/relationships" name="DERIVATIVE INSTRUMENTS - Offs_2" sheetId="76" state="visible" r:id="rId76"/>
    <sheet xmlns:r="http://schemas.openxmlformats.org/officeDocument/2006/relationships" name="FAIR VALUE MEASUREMENTS - Fair " sheetId="77" state="visible" r:id="rId77"/>
    <sheet xmlns:r="http://schemas.openxmlformats.org/officeDocument/2006/relationships" name="FAIR VALUE MEASUREMENTS - Fai_2" sheetId="78" state="visible" r:id="rId78"/>
    <sheet xmlns:r="http://schemas.openxmlformats.org/officeDocument/2006/relationships" name="FAIR VALUE MEASUREMENTS - Fai_3" sheetId="79" state="visible" r:id="rId79"/>
    <sheet xmlns:r="http://schemas.openxmlformats.org/officeDocument/2006/relationships" name="FAIR VALUE MEASUREMENTS - Fai_4" sheetId="80" state="visible" r:id="rId80"/>
    <sheet xmlns:r="http://schemas.openxmlformats.org/officeDocument/2006/relationships" name="FAIR VALUE MEASUREMENTS - Chang" sheetId="81" state="visible" r:id="rId81"/>
    <sheet xmlns:r="http://schemas.openxmlformats.org/officeDocument/2006/relationships" name="FAIR VALUE MEASUREMENTS - Fai_5" sheetId="82" state="visible" r:id="rId82"/>
    <sheet xmlns:r="http://schemas.openxmlformats.org/officeDocument/2006/relationships" name="DEFERRED POLICY ACQUISITION C_3" sheetId="83" state="visible" r:id="rId83"/>
    <sheet xmlns:r="http://schemas.openxmlformats.org/officeDocument/2006/relationships" name="DEFERRED POLICY ACQUISITION C_4" sheetId="84" state="visible" r:id="rId84"/>
    <sheet xmlns:r="http://schemas.openxmlformats.org/officeDocument/2006/relationships" name="DEFERRED POLICY ACQUISITION C_5" sheetId="85" state="visible" r:id="rId85"/>
    <sheet xmlns:r="http://schemas.openxmlformats.org/officeDocument/2006/relationships" name="DEFERRED POLICY ACQUISITION C_6" sheetId="86" state="visible" r:id="rId86"/>
    <sheet xmlns:r="http://schemas.openxmlformats.org/officeDocument/2006/relationships" name="POLICY LIABILITIES - Additional" sheetId="87" state="visible" r:id="rId87"/>
    <sheet xmlns:r="http://schemas.openxmlformats.org/officeDocument/2006/relationships" name="POLICY LIABILITIES - Liability " sheetId="88" state="visible" r:id="rId88"/>
    <sheet xmlns:r="http://schemas.openxmlformats.org/officeDocument/2006/relationships" name="POLICY LIABILITIES - Changes in" sheetId="89" state="visible" r:id="rId89"/>
    <sheet xmlns:r="http://schemas.openxmlformats.org/officeDocument/2006/relationships" name="REINSURANCE Additional Informat" sheetId="90" state="visible" r:id="rId90"/>
    <sheet xmlns:r="http://schemas.openxmlformats.org/officeDocument/2006/relationships" name="REINSURANCE Effect of Reinsuran" sheetId="91" state="visible" r:id="rId91"/>
    <sheet xmlns:r="http://schemas.openxmlformats.org/officeDocument/2006/relationships" name="NOTES PAYABLE AND LEASE OBLIG_3" sheetId="92" state="visible" r:id="rId92"/>
    <sheet xmlns:r="http://schemas.openxmlformats.org/officeDocument/2006/relationships" name="NOTES PAYABLE AND LEASE OBLIG_4" sheetId="93" state="visible" r:id="rId93"/>
    <sheet xmlns:r="http://schemas.openxmlformats.org/officeDocument/2006/relationships" name="NOTES PAYABLE AND LEASE OBLIG_5" sheetId="94" state="visible" r:id="rId94"/>
    <sheet xmlns:r="http://schemas.openxmlformats.org/officeDocument/2006/relationships" name="NOTES PAYABLE AND LEASE OBLIG_6" sheetId="95" state="visible" r:id="rId95"/>
    <sheet xmlns:r="http://schemas.openxmlformats.org/officeDocument/2006/relationships" name="NOTES PAYABLE AND LEASE OBLIG_7" sheetId="96" state="visible" r:id="rId96"/>
    <sheet xmlns:r="http://schemas.openxmlformats.org/officeDocument/2006/relationships" name="NOTES PAYABLE AND LEASE OBLIG_8" sheetId="97" state="visible" r:id="rId97"/>
    <sheet xmlns:r="http://schemas.openxmlformats.org/officeDocument/2006/relationships" name="NOTES PAYABLE AND LEASE OBLIG_9" sheetId="98" state="visible" r:id="rId98"/>
    <sheet xmlns:r="http://schemas.openxmlformats.org/officeDocument/2006/relationships" name="INCOME TAXES - Additional Infor" sheetId="99" state="visible" r:id="rId99"/>
    <sheet xmlns:r="http://schemas.openxmlformats.org/officeDocument/2006/relationships" name="INCOME TAXES - Components of In" sheetId="100" state="visible" r:id="rId100"/>
    <sheet xmlns:r="http://schemas.openxmlformats.org/officeDocument/2006/relationships" name="INCOME TAXES - Principal Reason" sheetId="101" state="visible" r:id="rId101"/>
    <sheet xmlns:r="http://schemas.openxmlformats.org/officeDocument/2006/relationships" name="INCOME TAXES - Total Income Tax" sheetId="102" state="visible" r:id="rId102"/>
    <sheet xmlns:r="http://schemas.openxmlformats.org/officeDocument/2006/relationships" name="INCOME TAXES - Income Tax Effec" sheetId="103" state="visible" r:id="rId103"/>
    <sheet xmlns:r="http://schemas.openxmlformats.org/officeDocument/2006/relationships" name="INCOME TAXES - Reconciliation o" sheetId="104" state="visible" r:id="rId104"/>
    <sheet xmlns:r="http://schemas.openxmlformats.org/officeDocument/2006/relationships" name="SHAREHOLDERS' EQUITY - Addition" sheetId="105" state="visible" r:id="rId105"/>
    <sheet xmlns:r="http://schemas.openxmlformats.org/officeDocument/2006/relationships" name="SHAREHOLDERS' EQUITY - Reconcil" sheetId="106" state="visible" r:id="rId106"/>
    <sheet xmlns:r="http://schemas.openxmlformats.org/officeDocument/2006/relationships" name="SHAREHOLDERS' EQUITY - Anti-Dil" sheetId="107" state="visible" r:id="rId107"/>
    <sheet xmlns:r="http://schemas.openxmlformats.org/officeDocument/2006/relationships" name="SHAREHOLDERS' EQUITY - Weighted" sheetId="108" state="visible" r:id="rId108"/>
    <sheet xmlns:r="http://schemas.openxmlformats.org/officeDocument/2006/relationships" name="SHAREHOLDERS' EQUITY - Changes " sheetId="109" state="visible" r:id="rId109"/>
    <sheet xmlns:r="http://schemas.openxmlformats.org/officeDocument/2006/relationships" name="SHAREHOLDERS' EQUITY - Reclassi" sheetId="110" state="visible" r:id="rId110"/>
    <sheet xmlns:r="http://schemas.openxmlformats.org/officeDocument/2006/relationships" name="SHARE-BASED COMPENSATION - Addi" sheetId="111" state="visible" r:id="rId111"/>
    <sheet xmlns:r="http://schemas.openxmlformats.org/officeDocument/2006/relationships" name="SHARE-BASED COMPENSATION - Expe" sheetId="112" state="visible" r:id="rId112"/>
    <sheet xmlns:r="http://schemas.openxmlformats.org/officeDocument/2006/relationships" name="SHARE-BASED COMPENSATION - Stoc" sheetId="113" state="visible" r:id="rId113"/>
    <sheet xmlns:r="http://schemas.openxmlformats.org/officeDocument/2006/relationships" name="SHARE-BASED COMPENSATION - Shar" sheetId="114" state="visible" r:id="rId114"/>
    <sheet xmlns:r="http://schemas.openxmlformats.org/officeDocument/2006/relationships" name="SHARE-BASED COMPENSATION - Assu" sheetId="115" state="visible" r:id="rId115"/>
    <sheet xmlns:r="http://schemas.openxmlformats.org/officeDocument/2006/relationships" name="SHARE-BASED COMPENSATION - St_2" sheetId="116" state="visible" r:id="rId116"/>
    <sheet xmlns:r="http://schemas.openxmlformats.org/officeDocument/2006/relationships" name="SHARE-BASED COMPENSATION - Summ" sheetId="117" state="visible" r:id="rId117"/>
    <sheet xmlns:r="http://schemas.openxmlformats.org/officeDocument/2006/relationships" name="SHARE-BASED COMPENSATION - Key " sheetId="118" state="visible" r:id="rId118"/>
    <sheet xmlns:r="http://schemas.openxmlformats.org/officeDocument/2006/relationships" name="SHARE-BASED COMPENSATION - Rest" sheetId="119" state="visible" r:id="rId119"/>
    <sheet xmlns:r="http://schemas.openxmlformats.org/officeDocument/2006/relationships" name="STATUTORY ACCOUNTING AND DIVI_3" sheetId="120" state="visible" r:id="rId120"/>
    <sheet xmlns:r="http://schemas.openxmlformats.org/officeDocument/2006/relationships" name="STATUTORY ACCOUNTING AND DIVI_4" sheetId="121" state="visible" r:id="rId121"/>
    <sheet xmlns:r="http://schemas.openxmlformats.org/officeDocument/2006/relationships" name="STATUTORY ACCOUNTING AND DIVI_5" sheetId="122" state="visible" r:id="rId122"/>
    <sheet xmlns:r="http://schemas.openxmlformats.org/officeDocument/2006/relationships" name="STATUTORY ACCOUNTING AND DIVI_6" sheetId="123" state="visible" r:id="rId123"/>
    <sheet xmlns:r="http://schemas.openxmlformats.org/officeDocument/2006/relationships" name="BENEFIT PLANS - Additional Info" sheetId="124" state="visible" r:id="rId124"/>
    <sheet xmlns:r="http://schemas.openxmlformats.org/officeDocument/2006/relationships" name="BENEFIT PLANS - Reconciliation " sheetId="125" state="visible" r:id="rId125"/>
    <sheet xmlns:r="http://schemas.openxmlformats.org/officeDocument/2006/relationships" name="BENEFIT PLANS - Information for" sheetId="126" state="visible" r:id="rId126"/>
    <sheet xmlns:r="http://schemas.openxmlformats.org/officeDocument/2006/relationships" name="BENEFIT PLANS - Information f_2" sheetId="127" state="visible" r:id="rId127"/>
    <sheet xmlns:r="http://schemas.openxmlformats.org/officeDocument/2006/relationships" name="BENEFIT PLANS - Weighted-Averag" sheetId="128" state="visible" r:id="rId128"/>
    <sheet xmlns:r="http://schemas.openxmlformats.org/officeDocument/2006/relationships" name="BENEFIT PLANS - Net Periodic (B" sheetId="129" state="visible" r:id="rId129"/>
    <sheet xmlns:r="http://schemas.openxmlformats.org/officeDocument/2006/relationships" name="BENEFIT PLANS - Summary of Amou" sheetId="130" state="visible" r:id="rId130"/>
    <sheet xmlns:r="http://schemas.openxmlformats.org/officeDocument/2006/relationships" name="BENEFIT PLANS - Expected Benefi" sheetId="131" state="visible" r:id="rId131"/>
    <sheet xmlns:r="http://schemas.openxmlformats.org/officeDocument/2006/relationships" name="BENEFIT PLANS - Asset Allocatio" sheetId="132" state="visible" r:id="rId132"/>
    <sheet xmlns:r="http://schemas.openxmlformats.org/officeDocument/2006/relationships" name="BENEFIT PLANS - Fair Value Hier" sheetId="133" state="visible" r:id="rId133"/>
    <sheet xmlns:r="http://schemas.openxmlformats.org/officeDocument/2006/relationships" name="COMMITMENTS AND CONTINGENT LI_2" sheetId="134" state="visible" r:id="rId134"/>
    <sheet xmlns:r="http://schemas.openxmlformats.org/officeDocument/2006/relationships" name="Schedule II - Aflac Incorporate" sheetId="135" state="visible" r:id="rId135"/>
    <sheet xmlns:r="http://schemas.openxmlformats.org/officeDocument/2006/relationships" name="Schedule II - Aflac Incorpora_2" sheetId="136" state="visible" r:id="rId136"/>
    <sheet xmlns:r="http://schemas.openxmlformats.org/officeDocument/2006/relationships" name="Schedule II - Aflac Incorpora_3" sheetId="137" state="visible" r:id="rId137"/>
    <sheet xmlns:r="http://schemas.openxmlformats.org/officeDocument/2006/relationships" name="Schedule II - Aflac Incorpora_4" sheetId="138" state="visible" r:id="rId138"/>
    <sheet xmlns:r="http://schemas.openxmlformats.org/officeDocument/2006/relationships" name="Schedule II - Aflac Incorpora_5" sheetId="139" state="visible" r:id="rId139"/>
    <sheet xmlns:r="http://schemas.openxmlformats.org/officeDocument/2006/relationships" name="Schedule II - Aflac Incorpora_6" sheetId="140" state="visible" r:id="rId140"/>
    <sheet xmlns:r="http://schemas.openxmlformats.org/officeDocument/2006/relationships" name="Schedule II - Aflac Incorpora_7" sheetId="141" state="visible" r:id="rId141"/>
    <sheet xmlns:r="http://schemas.openxmlformats.org/officeDocument/2006/relationships" name="Schedule II - Aflac Incorpora_8" sheetId="142" state="visible" r:id="rId142"/>
    <sheet xmlns:r="http://schemas.openxmlformats.org/officeDocument/2006/relationships" name="Schedule II - Aflac Incorpora_9" sheetId="143" state="visible" r:id="rId143"/>
    <sheet xmlns:r="http://schemas.openxmlformats.org/officeDocument/2006/relationships" name="Schedule II - Aflac Incorpor_10" sheetId="144" state="visible" r:id="rId144"/>
    <sheet xmlns:r="http://schemas.openxmlformats.org/officeDocument/2006/relationships" name="SCHEDULE III SUPPLEMENTARY IN_2" sheetId="145" state="visible" r:id="rId145"/>
    <sheet xmlns:r="http://schemas.openxmlformats.org/officeDocument/2006/relationships" name="SCHEDULE IV REINSURANCE Schedul" sheetId="146" state="visible" r:id="rId1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_(&quot;$ &quot;#,##0.0_);_(&quot;$ &quot;(#,##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6,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1</t>
        </is>
      </c>
    </row>
    <row r="6">
      <c r="A6" s="3" t="inlineStr">
        <is>
          <t>Document Transition Report</t>
        </is>
      </c>
      <c r="B6" s="3" t="inlineStr">
        <is>
          <t>false</t>
        </is>
      </c>
    </row>
    <row r="7">
      <c r="A7" s="3" t="inlineStr">
        <is>
          <t>Entity File Number</t>
        </is>
      </c>
      <c r="B7" s="3" t="inlineStr">
        <is>
          <t>001-07434</t>
        </is>
      </c>
    </row>
    <row r="8">
      <c r="A8" s="3" t="inlineStr">
        <is>
          <t>Entity Registrant Name</t>
        </is>
      </c>
      <c r="B8" s="3" t="inlineStr">
        <is>
          <t>Aflac Incorporated</t>
        </is>
      </c>
    </row>
    <row r="9">
      <c r="A9" s="3" t="inlineStr">
        <is>
          <t>Entity Incorporation, State or Country Code</t>
        </is>
      </c>
      <c r="B9" s="3" t="inlineStr">
        <is>
          <t>GA</t>
        </is>
      </c>
    </row>
    <row r="10">
      <c r="A10" s="3" t="inlineStr">
        <is>
          <t>Entity Tax Identification Number</t>
        </is>
      </c>
      <c r="B10" s="3" t="inlineStr">
        <is>
          <t>58-1167100</t>
        </is>
      </c>
    </row>
    <row r="11">
      <c r="A11" s="3" t="inlineStr">
        <is>
          <t>Entity Address, Address Line One</t>
        </is>
      </c>
      <c r="B11" s="3" t="inlineStr">
        <is>
          <t>1932 Wynnton Road</t>
        </is>
      </c>
    </row>
    <row r="12">
      <c r="A12" s="3" t="inlineStr">
        <is>
          <t>Entity Address, City or Town</t>
        </is>
      </c>
      <c r="B12" s="3" t="inlineStr">
        <is>
          <t>Columbus</t>
        </is>
      </c>
    </row>
    <row r="13">
      <c r="A13" s="3" t="inlineStr">
        <is>
          <t>Entity Address, State or Province</t>
        </is>
      </c>
      <c r="B13" s="3" t="inlineStr">
        <is>
          <t>GA</t>
        </is>
      </c>
    </row>
    <row r="14">
      <c r="A14" s="3" t="inlineStr">
        <is>
          <t>Entity Address, Postal Zip Code</t>
        </is>
      </c>
      <c r="B14" s="3" t="inlineStr">
        <is>
          <t>31999</t>
        </is>
      </c>
    </row>
    <row r="15">
      <c r="A15" s="3" t="inlineStr">
        <is>
          <t>City Area Code</t>
        </is>
      </c>
      <c r="B15" s="3" t="inlineStr">
        <is>
          <t>706</t>
        </is>
      </c>
    </row>
    <row r="16">
      <c r="A16" s="3" t="inlineStr">
        <is>
          <t>Local Phone Number</t>
        </is>
      </c>
      <c r="B16" s="3" t="inlineStr">
        <is>
          <t>323.3431</t>
        </is>
      </c>
    </row>
    <row r="17">
      <c r="A17" s="3" t="inlineStr">
        <is>
          <t>Entity Well-known Seasoned Issuer</t>
        </is>
      </c>
      <c r="B17" s="3" t="inlineStr">
        <is>
          <t>Yes</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Public Float</t>
        </is>
      </c>
      <c r="D25" s="4" t="n">
        <v>35892975941</v>
      </c>
    </row>
    <row r="26">
      <c r="A26" s="3" t="inlineStr">
        <is>
          <t>Entity Common Stock, Shares Outstanding</t>
        </is>
      </c>
      <c r="C26" s="5" t="n">
        <v>649860875</v>
      </c>
    </row>
    <row r="27">
      <c r="A27" s="3" t="inlineStr">
        <is>
          <t>Amendment Flag</t>
        </is>
      </c>
      <c r="B27" s="3" t="inlineStr">
        <is>
          <t>false</t>
        </is>
      </c>
    </row>
    <row r="28">
      <c r="A28" s="3" t="inlineStr">
        <is>
          <t>Entity Central Index Key</t>
        </is>
      </c>
      <c r="B28" s="3" t="inlineStr">
        <is>
          <t>0000004977</t>
        </is>
      </c>
    </row>
    <row r="29">
      <c r="A29" s="3" t="inlineStr">
        <is>
          <t>Current Fiscal Year End Date</t>
        </is>
      </c>
      <c r="B29" s="3" t="inlineStr">
        <is>
          <t>--12-31</t>
        </is>
      </c>
    </row>
    <row r="30">
      <c r="A30" s="3" t="inlineStr">
        <is>
          <t>Document Fiscal Period Focus</t>
        </is>
      </c>
      <c r="B30" s="3" t="inlineStr">
        <is>
          <t>FY</t>
        </is>
      </c>
    </row>
    <row r="31">
      <c r="A31" s="3" t="inlineStr">
        <is>
          <t>Document Fiscal Year Focus</t>
        </is>
      </c>
      <c r="B31" s="3" t="inlineStr">
        <is>
          <t>2021</t>
        </is>
      </c>
    </row>
    <row r="32">
      <c r="A32" s="3" t="inlineStr">
        <is>
          <t>ICFR Auditor Attestation Flag</t>
        </is>
      </c>
      <c r="B32" s="3" t="inlineStr">
        <is>
          <t>true</t>
        </is>
      </c>
    </row>
    <row r="33">
      <c r="A33" s="3" t="inlineStr">
        <is>
          <t>Documents Incorporated by Reference</t>
        </is>
      </c>
      <c r="B33" s="3" t="inlineStr">
        <is>
          <t>Certain information contained in the Notice and Proxy Statement for the Company’s 2022 Annual Meeting of Shareholders is incorporated by reference into Part III hereof.</t>
        </is>
      </c>
    </row>
    <row r="34">
      <c r="A34" s="3" t="inlineStr">
        <is>
          <t>Auditor Name</t>
        </is>
      </c>
      <c r="B34" s="3" t="inlineStr">
        <is>
          <t>KPMG LLP</t>
        </is>
      </c>
    </row>
    <row r="35">
      <c r="A35" s="3" t="inlineStr">
        <is>
          <t>Auditor Firm ID</t>
        </is>
      </c>
      <c r="B35" s="3" t="inlineStr">
        <is>
          <t>185</t>
        </is>
      </c>
    </row>
    <row r="36">
      <c r="A36" s="3" t="inlineStr">
        <is>
          <t>Auditor Location</t>
        </is>
      </c>
      <c r="B36" s="3" t="inlineStr">
        <is>
          <t>Atlanta, Georgia</t>
        </is>
      </c>
    </row>
    <row r="37">
      <c r="A37" s="3" t="inlineStr">
        <is>
          <t>NEW YORK STOCK EXCHANGE, INC.</t>
        </is>
      </c>
    </row>
    <row r="38">
      <c r="A38" s="3" t="inlineStr">
        <is>
          <t>Title of 12(b) Security</t>
        </is>
      </c>
      <c r="B38" s="3" t="inlineStr">
        <is>
          <t>Common Stock, $.10 Par Value</t>
        </is>
      </c>
    </row>
    <row r="39">
      <c r="A39" s="3" t="inlineStr">
        <is>
          <t>Trading Symbol</t>
        </is>
      </c>
      <c r="B39" s="3" t="inlineStr">
        <is>
          <t>AFL</t>
        </is>
      </c>
    </row>
    <row r="40">
      <c r="A40" s="3" t="inlineStr">
        <is>
          <t>Security Exchange Name</t>
        </is>
      </c>
      <c r="B40"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Organization, Consolidation and Presentation of Financial Statements [Abstract]</t>
        </is>
      </c>
    </row>
    <row r="4">
      <c r="A4" s="3" t="inlineStr">
        <is>
          <t>SUMMARY OF SIGNIFICANT ACCOUNTING POLICIES</t>
        </is>
      </c>
      <c r="B4" s="3" t="inlineStr">
        <is>
          <t>SUMMARY OF SIGNIFICANT ACCOUNTING POLICIES 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through Aflac Life Insurance Japan Ltd. (ALIJ) in Japan.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With the exception of dental and vision products administered by Argus Dental &amp; Vision, Inc. (Argus) and certain group life insurance products, Aflac U.S. markets and administers group products through Continental American Insurance Company (CAIC), branded as Aflac Group Insurance. The Company's insurance operations in the U.S. and Japan service the two markets for the Company's insurance business. Aflac Japan's revenues, including net gains and losses on its investment portfolio, accounted for 69% of the Company's total revenues in 2021, compared with 68% in 2020 and 69% in 2019. The percentage of the Company's total assets attributable to Aflac Japan was 82% at December 31, 2021, compared with 83% at December 31, 2020. In November 2020, the Company, through its insurance subsidiaries Aflac and Aflac New York, acquired Zurich North America’s U.S. Corporate Life and Pensions business (Zurich), which consists of group life, disability and absence management products. Aflac and Aflac New York will reinsure on an indemnity basis Zurich's in-force group life and disability policies. Aflac also acquired assets needed to support the group life and disability business, along with an absence management platform. In November 2019, the Company acquired Argus Holdings, LLC and its subsidiary Argus Dental &amp; Vision, Inc. (Argus), a benefits management organization and national network dental and vision company, which provides a platform for Aflac Dental and Vision. Argus is an addition to the Aflac U.S. segment.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are revised and reflected in operating results. Although some variability is inherent in these estimates, the Company believes the amounts provided are reasonable and reflective of the best estimates of management. The consolidated financial statements include the accounts of the Parent Company, its subsidiaries, and those entities required to be consolidated under applicable accounting standards. All material intercompany accounts and transactions have been eliminated. Coronavirus Disease 2019 (COVID-19): The impact of the COVID-19 global pandemic on the Company continues to evolve. Both Aflac Japan and Aflac U.S. have taken measures to address employee health and safety and increase employees’ ability to develop and maintain more flexible working conditions, with return to office undertaken as warranted by local conditions, and operations have remained stable throughout 2021. The Company continues to monitor its investment portfolios to adjust to market conditions, including the continuing recovery, changes in monetary policy and inflation. Both Aflac Japan and Aflac U.S. have accelerated investments in digital initiatives to improve productivity, efficiency and customer service over the long term. The Company also continues to closely monitor the effects and risks of COVID-19 to assess its impact on economic conditions in Japan and the U.S. and on the Company's business, financial condition, results of operations, liquidity and capital position. Significant Accounting Policies Foreign Currency Translation: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he Parent Company has designated a majority of its yen-denominated liabilities (notes payable and yen-denominated loans) as non-derivative hedges and from time-to-time may designate certain foreign currency forwards and options as derivative hedges of the foreign currency exposure of the Company's net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 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dental, vision, term life, whole life, long-term care and disability, are recognized as earned premiums over the premium-paying periods of the contracts when due from policyholders. When earned premiums are reported, the related amounts of benefits and expenses are charged against such revenues, so that profits are recognized in proportion to earned premium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including term life, whole life, WAYS, and child endowment, are collected over a significantly shorter period than the period over which benefits are provided. Premiums for these products are recognized as earned premiums over the premium-paying periods of the contracts when due from policyholders. Any gross premium in excess of the net premium is deferred and recorded in earnings, such that profits are recognized in a constant relationship with insurance in force. Benefits are recorded as an expense when they are incurred. A liability for future policy benefits is recorded when premiums are recognized using the net premium method. At the policyholder's option, customers can also pay discounted advanced premiums for certain of the Company's products. Advanced premiums are deferred and recognized when due from policyholders over the regularly scheduled premium payment period. The calculation of DAC and the liability for future policy benefits requires the use of estimates based on sound actuarial valuation techniques. For new policy issues, the Company reviews its actuarial assumptions and deferrable acquisition costs each year and revises them when necessary to more closely reflect recent experience and studies of actual acquisition costs. For policies in force, the Company evaluates DAC by major product groupings to determine that they are recoverable from future revenues, and any amounts determined not to be recoverable are charged against net earnings. The Company has not had any material charges to earnings for DAC that was determined not to be recoverable in any of the years presented in this Form 10-K. Advertising expense is reported as incurred in insurance expenses in the consolidated statements of earnings. Cash and Cash Equivalents:  Cash and cash equivalents include cash on hand, money market instruments, and other debt instruments with a maturity of 90 days or less when purchased. Investments:  The Company's debt securities consist of fixed maturity securities, which are classified as either held to maturity or available for sale. Securities classified as held to maturity are securities that the Company has the ability and intent to hold to maturity or redemption and are carried at amortized cost. All other fixed maturity debt securities are classified as available for sale and are carried at fair value. If the fair value is higher than the amortized cost for debt securities, the excess is an unrealized gain, and if lower than cost, the difference is an unrealized loss. The net unrealized gains and losses on securities available for sale, less related deferred income taxes, are recorded through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marketable equity securities which are carried at fair value. Changes in the fair value of equity securities are recorded in earnings as a component of net investment gains and losses.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e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equ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as net investment gain or loss. Securities transactions are accounted for based on values as of the trade date of the transaction.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Commercial mortgage and other loans include transitional real estate loans (TREs), commercial mortgage loans (CMLs) and middle market loans (MMLs). The Company's investments in TREs, CMLs, and MML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commercial mortgage and other loans line in its consolidated balance sheets. The amortized cost of the loan receivables reflects allowances for expected lifetime losses estimated as of each reporting date. Other investments include policy loans, limited partnerships, and short-term investments with maturities at the time of purchase of one year or less, but greater than 90 days. Limited partnerships are accounted for using the equity method of accounting. Under the equity method of accounting, the Company reports its proportionate share of the investee's earnings or losses as a component of net investment income in its consolidated statements of earnings. The underlying investments held by the Company’s limited partnerships primarily consist of private equity and real estate. Short-term investments are stated at amortized cost, which approximates fair value. Credit Losses: The Company estimates expected lifetime credit losses on financial assets measured at amortized cost including short-term receivables, premiums receivable, held-to-maturity fixed maturity securities, loan receivables, loan commitments and reinsurance recoverables. For available-for-sale fixed maturity securities, the Company evaluates estimated credit losses only when the fair value of the available-for-sale fixed maturity security is below its amortized cost basis. Credit loss changes are recorded as a component of net investment gains and losses for the Company’s held-to-maturity and available-for-sale securities, loan receivables, loan commitments and reinsurance recoverables, whereas credit losses on premium receivables are recorded in net earned premiums in the consolidated statement of earnings. The Company’s off-balance sheet credit exposure is primarily attributable to loan commitments that are not unconditionally cancellable. The Company considers the contractual period of exposure to credit risk, the likelihood that funding will occur, the risk of loss, and the current conditions and expectations of future economic conditions to develop the estimate of expected credit losses. The Company records the estimate of expected credit losses for certain loan commitments within other liabilities in the consolidated balance sheet. Write-offs and partial write-offs are recorded as a reduction to the amortized cost of the loan or fixed maturity security balance and a corresponding reduction to the credit allowance. The Company has elected not to measure an allowance on accrued interest income for all asset types, because the uncollectible accrued interest receivable is written off in a timely manner. The Company writes off accrued interest when it is more than ninety days past due by reducing interest income, which is a component of net investment income, in the consolidated statement of earnings. The Company records due premium receivable net of current expected credit losses in the receivables line item in the consolidated balance sheet, utilizing an aging methodology based on historical loss information, adjusted for current conditions and reasonable and supportable forecasts. Changes in the estimated credit losses related to premium receivable are recorded in net earned premiums in the consolidated statement of earnings. Prior to January 1, 2020, the Company followed other-than-temporary impairment (OTTI) guidance for its fixed maturity securities to recognize and measure OTTIs for its held-to-maturity and available-for-sale securities. For loans and loan receivables, the amortized cost reflected allowances for expected incurred losses based on past events and current economic conditions as of each reporting date. 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foreign currency forwards, foreign currency options, foreign currency swaps, interest rate swaps and interest rate swaptions. The Company does not use derivatives for trading purposes, nor does the Company engage in leveraged derivative transactions. From time to time, the Company purchases certain investments that contain an embedded derivative. The Company assesses whether this embedded derivative is clearly and closely related to the asset that serves as its host contract. If the Company deems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other assets or within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net investment hedge"). The documentation process includes linking derivatives and non-derivative financial instruments that are designated as hedges to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Hedge effectiveness is assessed using qualitative and quantitative methods. The assessment of hedge effectiveness determines the accounting treatment of changes in fair value. For assessing hedge effectivenes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and qualify as cash flow hedges, the effective portion of the gain or loss on the derivative is reported as a component of accumulated other comprehensive income (loss) and reclassified into earnings in the same period or periods during which the hedged transaction affects earnings. In cash flow hedges, all components of each derivative's gain or loss are included in the assessment of hedge effectiveness. The ineffective portion of the change in the fair value of the derivative is recognized in earnings when it occurs. For derivative instruments that are designated and qualify as fair value hedge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the forward rate on its foreign currency forwards, the fair value not resulting from fluctuations in spot currency rates on the final notional exchange on cross currency swaps, and the time value of money of foreign exchange options and interest rate swaptions. For interest rate swaptions and cross-currency interest rate swaps designated under fair value hedges of interest rate risk, the change in the time value of money is recognized in other comprehensive income (loss) and amortized into earnings (net investment income) over its legal term. As discussed in Note 4, from time to time the Company designates net investment hedges of its net investment in Aflac Japan. The Company makes its net investment hedge designation at the beginning of each quarter. For derivative hedging instruments designated as net investment hedges, Aflac follows the spot-rate method. According to that method, the change in fair value of the hedging instrument due to fluctuations in the spot exchange rate is recorded in the unrealized foreign currency component of other comprehensive income and reclassified to earnings only when the hedged net investment is sold, or when a liquidation of the respective net investment in the foreign entity is substantially completed. If and when a sale or liquidation occurs, the changes in fair value of the derivative deferred in the unrealized foreign currency component of other comprehensive income will be released in the same income statement line item where the gain (loss) on the hedged net investment would be recorded upon sale. All other changes in fair value of the hedging instrument are considered the “excluded component” and are accounted for in net investment gains (losses). Should these designated net investment hedge positions exceed the Company's net investment in Aflac Japan, the foreign exchange effect on the portion that exceeds its investment in Aflac Japan would be recognized in current earnings within net investment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other gains (losses), which is a component of net investment gains (losses). The fluctuations in estimated fair value of derivatives that have not been designated for hedge accounting can result in volatility in net earnings. The Company receives and pledges cash or other securities as collateral on open derivative positions. Cash received as collateral is reported as an asset with a corresponding liability for the return of the collateral. Cash pledged as collateral is recorded as a reduction to cash, and a corresponding receivable is recognized for the return of the cash collateral. The Company generally can repledge or resell collateral obtained from counterparties, although the Company does not typically exercise such rights. Securities received as collateral are not recognized unless the Company was to exercise its right to sell that collateral or exercise remedies on that collateral upon a counterparty default. Securities that the Company has pledged as collateral continue to be carried as investment assets on its balance sheet. Deferred Policy Acquisition Costs: Certain direct and incremental costs of acquiring insurance contracts are deferred and amortized with interest over the premium payment periods in proportion to the ratio of annual earned premium to total anticipated earned premium. Anticipated earned premium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Examples include conversions of same age bands, certain family coverage changes, pricing era changes (decrease), ordinary life becomes reduced paid-up and certain reinstatements. An internal replacement transaction that results in a policy that is substantially changed is accounted for as an extinguishment of the original policy and the issuance of a new policy. Unamortized deferred acquisition costs on the original policy are immediately expensed, and the costs of acquiring the new policy are capitalized and amortized in accordance with the Company's accounting policies for deferred acquisition cost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 The Company measures the recoverability of DAC and the adequacy of its policy reserves annually by performing gross premium valuations on its business. (See the following discussion for further information regarding policy reserves.) Goodwill: Goodwill is an asset representing the future economic benefits arising from other assets acquired in a business combination that are not individually identified and separately recognized. The amount of goodwill recognized is also impacted by measurement differences resulting from certain assets and liabilities not recorded at fair value (e.g. income taxes, employee benefits). Goodwill is not amortized, but is tested for impairment at a level of a reporting unit at least annually, in the same reporting period each year. Goodwill is included in the line item “Other” assets in the consolidated balance sheets and was $268 million as of December 31, 2021, compared with $269 million at December 31, 2020. A significant majority of the goodwill balance is attributable to the following business combinations within the Aflac U.S. segment, which represents the reporting unit for goodwill impairment testing: (i) CAIC acquisition in 2009, (ii) Empoweredbenefits acquisition in 2015, (iii) Argus acquisition in 2019, and (iv) acquisition of Zurich's business in the fourth quarter of 2020. Policy Liabilities:  Future policy benefits represent insurance claims that are expected to occur in the future and are computed following a net level premium method using estimated future investment yields, persistency and recognized morbidity and mortality tables modified to reflect the Company's experience, including a provision for adverse deviation. These assumptions are generally established and considered locked at policy inception. These assumptions may only be unlocked in certain circumstances based on the results of periodic DAC recoverability and premium deficiency testing. Unpaid policy claims are estimates computed primarily on an undiscounted basis us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Applicable to Pretax Earnings (Detail) - USD ($) $ in Millions</t>
        </is>
      </c>
      <c r="B1" s="2" t="inlineStr">
        <is>
          <t>12 Months Ended</t>
        </is>
      </c>
    </row>
    <row r="2">
      <c r="B2" s="2" t="inlineStr">
        <is>
          <t>Dec. 31, 2021</t>
        </is>
      </c>
      <c r="C2" s="2" t="inlineStr">
        <is>
          <t>Dec. 31, 2020</t>
        </is>
      </c>
      <c r="D2" s="2" t="inlineStr">
        <is>
          <t>Dec. 31, 2019</t>
        </is>
      </c>
    </row>
    <row r="3">
      <c r="A3" s="6" t="inlineStr">
        <is>
          <t>Reconciliation of Provision of Income Taxes [Line Items]</t>
        </is>
      </c>
    </row>
    <row r="4">
      <c r="A4" s="3" t="inlineStr">
        <is>
          <t>Current</t>
        </is>
      </c>
      <c r="B4" s="4" t="n">
        <v>1095</v>
      </c>
      <c r="C4" s="4" t="n">
        <v>794</v>
      </c>
      <c r="D4" s="4" t="n">
        <v>806</v>
      </c>
    </row>
    <row r="5">
      <c r="A5" s="3" t="inlineStr">
        <is>
          <t>Deferred</t>
        </is>
      </c>
      <c r="B5" s="5" t="n">
        <v>-98</v>
      </c>
      <c r="C5" s="5" t="n">
        <v>-1413</v>
      </c>
      <c r="D5" s="5" t="n">
        <v>335</v>
      </c>
    </row>
    <row r="6">
      <c r="A6" s="3" t="inlineStr">
        <is>
          <t>Total income tax expense</t>
        </is>
      </c>
      <c r="B6" s="5" t="n">
        <v>997</v>
      </c>
      <c r="C6" s="5" t="n">
        <v>-619</v>
      </c>
      <c r="D6" s="5" t="n">
        <v>1141</v>
      </c>
    </row>
    <row r="7">
      <c r="A7" s="3" t="inlineStr">
        <is>
          <t>Aflac Japan</t>
        </is>
      </c>
    </row>
    <row r="8">
      <c r="A8" s="6" t="inlineStr">
        <is>
          <t>Reconciliation of Provision of Income Taxes [Line Items]</t>
        </is>
      </c>
    </row>
    <row r="9">
      <c r="A9" s="3" t="inlineStr">
        <is>
          <t>Current</t>
        </is>
      </c>
      <c r="B9" s="5" t="n">
        <v>884</v>
      </c>
      <c r="C9" s="5" t="n">
        <v>822</v>
      </c>
      <c r="D9" s="5" t="n">
        <v>737</v>
      </c>
    </row>
    <row r="10">
      <c r="A10" s="3" t="inlineStr">
        <is>
          <t>Deferred</t>
        </is>
      </c>
      <c r="B10" s="5" t="n">
        <v>251</v>
      </c>
      <c r="C10" s="5" t="n">
        <v>-28</v>
      </c>
      <c r="D10" s="5" t="n">
        <v>183</v>
      </c>
    </row>
    <row r="11">
      <c r="A11" s="3" t="inlineStr">
        <is>
          <t>Total income tax expense</t>
        </is>
      </c>
      <c r="B11" s="5" t="n">
        <v>1135</v>
      </c>
      <c r="C11" s="5" t="n">
        <v>794</v>
      </c>
      <c r="D11" s="5" t="n">
        <v>920</v>
      </c>
    </row>
    <row r="12">
      <c r="A12" s="3" t="inlineStr">
        <is>
          <t>Aflac U.S.</t>
        </is>
      </c>
    </row>
    <row r="13">
      <c r="A13" s="6" t="inlineStr">
        <is>
          <t>Reconciliation of Provision of Income Taxes [Line Items]</t>
        </is>
      </c>
    </row>
    <row r="14">
      <c r="A14" s="3" t="inlineStr">
        <is>
          <t>Current</t>
        </is>
      </c>
      <c r="B14" s="5" t="n">
        <v>211</v>
      </c>
      <c r="C14" s="5" t="n">
        <v>-28</v>
      </c>
      <c r="D14" s="5" t="n">
        <v>69</v>
      </c>
    </row>
    <row r="15">
      <c r="A15" s="3" t="inlineStr">
        <is>
          <t>Deferred</t>
        </is>
      </c>
      <c r="B15" s="5" t="n">
        <v>-349</v>
      </c>
      <c r="C15" s="5" t="n">
        <v>-1385</v>
      </c>
      <c r="D15" s="5" t="n">
        <v>152</v>
      </c>
    </row>
    <row r="16">
      <c r="A16" s="3" t="inlineStr">
        <is>
          <t>Total income tax expense</t>
        </is>
      </c>
      <c r="B16" s="4" t="n">
        <v>-138</v>
      </c>
      <c r="C16" s="4" t="n">
        <v>-1413</v>
      </c>
      <c r="D16" s="4" t="n">
        <v>2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incipal Reasons for Differences and Related Tax Effects where Income Tax Expense Varies from Amount Computed by Applying Expected United States Tax Rate to Pretax Earnings (Detail) - USD ($) $ in Million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Income taxes based on U.S. statutory rates</t>
        </is>
      </c>
      <c r="B4" s="4" t="n">
        <v>1118</v>
      </c>
      <c r="C4" s="4" t="n">
        <v>873</v>
      </c>
      <c r="D4" s="4" t="n">
        <v>933</v>
      </c>
    </row>
    <row r="5">
      <c r="A5" s="3" t="inlineStr">
        <is>
          <t>Foreign rate differential</t>
        </is>
      </c>
      <c r="B5" s="5" t="n">
        <v>0</v>
      </c>
      <c r="C5" s="5" t="n">
        <v>0</v>
      </c>
      <c r="D5" s="5" t="n">
        <v>229</v>
      </c>
    </row>
    <row r="6">
      <c r="A6" s="3" t="inlineStr">
        <is>
          <t>Valuation allowance release</t>
        </is>
      </c>
      <c r="B6" s="5" t="n">
        <v>0</v>
      </c>
      <c r="C6" s="5" t="n">
        <v>-1411</v>
      </c>
      <c r="D6" s="5" t="n">
        <v>0</v>
      </c>
    </row>
    <row r="7">
      <c r="A7" s="3" t="inlineStr">
        <is>
          <t>Other, net</t>
        </is>
      </c>
      <c r="B7" s="5" t="n">
        <v>-121</v>
      </c>
      <c r="C7" s="5" t="n">
        <v>-81</v>
      </c>
      <c r="D7" s="5" t="n">
        <v>-21</v>
      </c>
    </row>
    <row r="8">
      <c r="A8" s="3" t="inlineStr">
        <is>
          <t>Total income tax expense</t>
        </is>
      </c>
      <c r="B8" s="4" t="n">
        <v>997</v>
      </c>
      <c r="C8" s="4" t="n">
        <v>-619</v>
      </c>
      <c r="D8" s="4" t="n">
        <v>11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Expense (Detail) - USD ($) $ in Million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Statements of earnings</t>
        </is>
      </c>
      <c r="B4" s="4" t="n">
        <v>997</v>
      </c>
      <c r="C4" s="4" t="n">
        <v>-619</v>
      </c>
      <c r="D4" s="4" t="n">
        <v>1141</v>
      </c>
    </row>
    <row r="5">
      <c r="A5" s="6" t="inlineStr">
        <is>
          <t>Other comprehensive income (loss):</t>
        </is>
      </c>
    </row>
    <row r="6">
      <c r="A6" s="3" t="inlineStr">
        <is>
          <t>Unrealized foreign currency translation gains (losses) during period</t>
        </is>
      </c>
      <c r="B6" s="5" t="n">
        <v>15</v>
      </c>
      <c r="C6" s="5" t="n">
        <v>-3</v>
      </c>
      <c r="D6" s="5" t="n">
        <v>27</v>
      </c>
    </row>
    <row r="7">
      <c r="A7" s="6" t="inlineStr">
        <is>
          <t>Unrealized gains (losses) on investment securities:</t>
        </is>
      </c>
    </row>
    <row r="8">
      <c r="A8" s="3" t="inlineStr">
        <is>
          <t>Unrealized holding gains (losses) on investment securities during period</t>
        </is>
      </c>
      <c r="B8" s="5" t="n">
        <v>-194</v>
      </c>
      <c r="C8" s="5" t="n">
        <v>223</v>
      </c>
      <c r="D8" s="5" t="n">
        <v>1532</v>
      </c>
    </row>
    <row r="9">
      <c r="A9" s="3" t="inlineStr">
        <is>
          <t>Reclassification adjustment for realized (gains) losses on investment securities included in net earnings</t>
        </is>
      </c>
      <c r="B9" s="5" t="n">
        <v>-7</v>
      </c>
      <c r="C9" s="5" t="n">
        <v>33</v>
      </c>
      <c r="D9" s="5" t="n">
        <v>5</v>
      </c>
    </row>
    <row r="10">
      <c r="A10" s="3" t="inlineStr">
        <is>
          <t>Other Comprehensive Income (Loss), Cash Flow Hedge, Gain (Loss), after Reclassification, Tax</t>
        </is>
      </c>
      <c r="B10" s="5" t="n">
        <v>1</v>
      </c>
      <c r="C10" s="5" t="n">
        <v>0</v>
      </c>
      <c r="D10" s="5" t="n">
        <v>-3</v>
      </c>
    </row>
    <row r="11">
      <c r="A11" s="3" t="inlineStr">
        <is>
          <t>Pension liability adjustment during period</t>
        </is>
      </c>
      <c r="B11" s="5" t="n">
        <v>30</v>
      </c>
      <c r="C11" s="5" t="n">
        <v>-2</v>
      </c>
      <c r="D11" s="5" t="n">
        <v>-18</v>
      </c>
    </row>
    <row r="12">
      <c r="A12" s="3" t="inlineStr">
        <is>
          <t>Total income tax expense (benefit) related to items of other comprehensive income (loss)</t>
        </is>
      </c>
      <c r="B12" s="5" t="n">
        <v>-155</v>
      </c>
      <c r="C12" s="5" t="n">
        <v>251</v>
      </c>
      <c r="D12" s="5" t="n">
        <v>1543</v>
      </c>
    </row>
    <row r="13">
      <c r="A13" s="3" t="inlineStr">
        <is>
          <t>Total income taxes</t>
        </is>
      </c>
      <c r="B13" s="4" t="n">
        <v>842</v>
      </c>
      <c r="C13" s="4" t="n">
        <v>-368</v>
      </c>
      <c r="D13" s="4" t="n">
        <v>268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Effects of Temporary Differences that Gave Rise to Deferred Income Tax Assets and Liabilities (Detail) - USD ($) $ in Millions</t>
        </is>
      </c>
      <c r="B1" s="2" t="inlineStr">
        <is>
          <t>Dec. 31, 2021</t>
        </is>
      </c>
      <c r="C1" s="2" t="inlineStr">
        <is>
          <t>Dec. 31, 2020</t>
        </is>
      </c>
    </row>
    <row r="2">
      <c r="A2" s="6" t="inlineStr">
        <is>
          <t>Deferred income tax liabilities:</t>
        </is>
      </c>
    </row>
    <row r="3">
      <c r="A3" s="3" t="inlineStr">
        <is>
          <t>Deferred policy acquisition costs</t>
        </is>
      </c>
      <c r="B3" s="4" t="n">
        <v>3262</v>
      </c>
      <c r="C3" s="4" t="n">
        <v>3663</v>
      </c>
    </row>
    <row r="4">
      <c r="A4" s="3" t="inlineStr">
        <is>
          <t>Unrealized gains and other basis differences on investments</t>
        </is>
      </c>
      <c r="B4" s="5" t="n">
        <v>5313</v>
      </c>
      <c r="C4" s="5" t="n">
        <v>5227</v>
      </c>
    </row>
    <row r="5">
      <c r="A5" s="3" t="inlineStr">
        <is>
          <t>Foreign currency gain on Aflac Japan</t>
        </is>
      </c>
      <c r="B5" s="5" t="n">
        <v>0</v>
      </c>
      <c r="C5" s="5" t="n">
        <v>70</v>
      </c>
    </row>
    <row r="6">
      <c r="A6" s="3" t="inlineStr">
        <is>
          <t>Premiums receivable</t>
        </is>
      </c>
      <c r="B6" s="5" t="n">
        <v>66</v>
      </c>
      <c r="C6" s="5" t="n">
        <v>112</v>
      </c>
    </row>
    <row r="7">
      <c r="A7" s="3" t="inlineStr">
        <is>
          <t>Policy benefit reserves</t>
        </is>
      </c>
      <c r="B7" s="5" t="n">
        <v>3578</v>
      </c>
      <c r="C7" s="5" t="n">
        <v>3834</v>
      </c>
    </row>
    <row r="8">
      <c r="A8" s="3" t="inlineStr">
        <is>
          <t>Total deferred income tax liabilities</t>
        </is>
      </c>
      <c r="B8" s="5" t="n">
        <v>12219</v>
      </c>
      <c r="C8" s="5" t="n">
        <v>12906</v>
      </c>
    </row>
    <row r="9">
      <c r="A9" s="6" t="inlineStr">
        <is>
          <t>Deferred income tax assets:</t>
        </is>
      </c>
    </row>
    <row r="10">
      <c r="A10" s="3" t="inlineStr">
        <is>
          <t>Unfunded retirement benefits</t>
        </is>
      </c>
      <c r="B10" s="5" t="n">
        <v>7</v>
      </c>
      <c r="C10" s="5" t="n">
        <v>9</v>
      </c>
    </row>
    <row r="11">
      <c r="A11" s="3" t="inlineStr">
        <is>
          <t>Other accrued expenses</t>
        </is>
      </c>
      <c r="B11" s="5" t="n">
        <v>38</v>
      </c>
      <c r="C11" s="5" t="n">
        <v>37</v>
      </c>
    </row>
    <row r="12">
      <c r="A12" s="3" t="inlineStr">
        <is>
          <t>Policy and contract claims</t>
        </is>
      </c>
      <c r="B12" s="5" t="n">
        <v>794</v>
      </c>
      <c r="C12" s="5" t="n">
        <v>868</v>
      </c>
    </row>
    <row r="13">
      <c r="A13" s="3" t="inlineStr">
        <is>
          <t>Foreign currency loss on Aflac Japan</t>
        </is>
      </c>
      <c r="B13" s="5" t="n">
        <v>91</v>
      </c>
      <c r="C13" s="5" t="n">
        <v>0</v>
      </c>
    </row>
    <row r="14">
      <c r="A14" s="3" t="inlineStr">
        <is>
          <t>Deferred compensation</t>
        </is>
      </c>
      <c r="B14" s="5" t="n">
        <v>104</v>
      </c>
      <c r="C14" s="5" t="n">
        <v>137</v>
      </c>
    </row>
    <row r="15">
      <c r="A15" s="3" t="inlineStr">
        <is>
          <t>Capital loss carryforwards</t>
        </is>
      </c>
      <c r="B15" s="5" t="n">
        <v>0</v>
      </c>
      <c r="C15" s="5" t="n">
        <v>12</v>
      </c>
    </row>
    <row r="16">
      <c r="A16" s="3" t="inlineStr">
        <is>
          <t>Depreciation</t>
        </is>
      </c>
      <c r="B16" s="5" t="n">
        <v>230</v>
      </c>
      <c r="C16" s="5" t="n">
        <v>202</v>
      </c>
    </row>
    <row r="17">
      <c r="A17" s="3" t="inlineStr">
        <is>
          <t>Anticipatory foreign tax credit</t>
        </is>
      </c>
      <c r="B17" s="5" t="n">
        <v>5883</v>
      </c>
      <c r="C17" s="5" t="n">
        <v>5972</v>
      </c>
    </row>
    <row r="18">
      <c r="A18" s="3" t="inlineStr">
        <is>
          <t>Deferred foreign tax credit</t>
        </is>
      </c>
      <c r="B18" s="5" t="n">
        <v>701</v>
      </c>
      <c r="C18" s="5" t="n">
        <v>647</v>
      </c>
    </row>
    <row r="19">
      <c r="A19" s="3" t="inlineStr">
        <is>
          <t>Other</t>
        </is>
      </c>
      <c r="B19" s="5" t="n">
        <v>163</v>
      </c>
      <c r="C19" s="5" t="n">
        <v>326</v>
      </c>
    </row>
    <row r="20">
      <c r="A20" s="3" t="inlineStr">
        <is>
          <t>Total deferred income tax assets</t>
        </is>
      </c>
      <c r="B20" s="5" t="n">
        <v>8011</v>
      </c>
      <c r="C20" s="5" t="n">
        <v>8210</v>
      </c>
    </row>
    <row r="21">
      <c r="A21" s="3" t="inlineStr">
        <is>
          <t>Net deferred income tax liability</t>
        </is>
      </c>
      <c r="B21" s="5" t="n">
        <v>4208</v>
      </c>
      <c r="C21" s="5" t="n">
        <v>4696</v>
      </c>
    </row>
    <row r="22">
      <c r="A22" s="3" t="inlineStr">
        <is>
          <t>Current income tax liability</t>
        </is>
      </c>
      <c r="B22" s="5" t="n">
        <v>131</v>
      </c>
    </row>
    <row r="23">
      <c r="A23" s="3" t="inlineStr">
        <is>
          <t>Current income tax asset</t>
        </is>
      </c>
      <c r="C23" s="5" t="n">
        <v>-35</v>
      </c>
    </row>
    <row r="24">
      <c r="A24" s="3" t="inlineStr">
        <is>
          <t>Total income tax liability</t>
        </is>
      </c>
      <c r="B24" s="4" t="n">
        <v>4339</v>
      </c>
      <c r="C24" s="4" t="n">
        <v>46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Millions</t>
        </is>
      </c>
      <c r="B1" s="2" t="inlineStr">
        <is>
          <t>12 Months Ended</t>
        </is>
      </c>
    </row>
    <row r="2">
      <c r="B2" s="2" t="inlineStr">
        <is>
          <t>Dec. 31, 2021</t>
        </is>
      </c>
      <c r="C2" s="2" t="inlineStr">
        <is>
          <t>Dec. 31, 2020</t>
        </is>
      </c>
    </row>
    <row r="3">
      <c r="A3" s="6" t="inlineStr">
        <is>
          <t>Reconciliation of Unrecognized Tax Benefits, Excluding Amounts Pertaining to Examined Tax Returns [Roll Forward]</t>
        </is>
      </c>
    </row>
    <row r="4">
      <c r="A4" s="3" t="inlineStr">
        <is>
          <t>Balance, beginning of year</t>
        </is>
      </c>
      <c r="B4" s="4" t="n">
        <v>19</v>
      </c>
      <c r="C4" s="4" t="n">
        <v>17</v>
      </c>
    </row>
    <row r="5">
      <c r="A5" s="3" t="inlineStr">
        <is>
          <t>Additions for tax positions of prior years</t>
        </is>
      </c>
      <c r="B5" s="5" t="n">
        <v>1</v>
      </c>
      <c r="C5" s="5" t="n">
        <v>2</v>
      </c>
    </row>
    <row r="6">
      <c r="A6" s="3" t="inlineStr">
        <is>
          <t>Reductions for tax positions of prior years</t>
        </is>
      </c>
      <c r="B6" s="5" t="n">
        <v>-15</v>
      </c>
      <c r="C6" s="5" t="n">
        <v>0</v>
      </c>
    </row>
    <row r="7">
      <c r="A7" s="3" t="inlineStr">
        <is>
          <t>Balance, end of year</t>
        </is>
      </c>
      <c r="B7" s="4" t="n">
        <v>5</v>
      </c>
      <c r="C7" s="4" t="n">
        <v>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0" customWidth="1" min="5" max="5"/>
  </cols>
  <sheetData>
    <row r="1">
      <c r="A1" s="1" t="inlineStr">
        <is>
          <t>SHAREHOLDERS' EQUITY - Additional Information (Detail) shares in Millions, $ in Millions</t>
        </is>
      </c>
      <c r="B1" s="2" t="inlineStr">
        <is>
          <t>12 Months Ended</t>
        </is>
      </c>
    </row>
    <row r="2">
      <c r="B2" s="2" t="inlineStr">
        <is>
          <t>Dec. 31, 2021USD ($)votesPerShareshares</t>
        </is>
      </c>
      <c r="C2" s="2" t="inlineStr">
        <is>
          <t>Dec. 31, 2020USD ($)shares</t>
        </is>
      </c>
      <c r="D2" s="2" t="inlineStr">
        <is>
          <t>Dec. 31, 2019USD ($)shares</t>
        </is>
      </c>
      <c r="E2" s="2" t="inlineStr">
        <is>
          <t>Aug. 31, 2020shares</t>
        </is>
      </c>
    </row>
    <row r="3">
      <c r="A3" s="6" t="inlineStr">
        <is>
          <t>Stockholders Equity Note [Line Items]</t>
        </is>
      </c>
    </row>
    <row r="4">
      <c r="A4" s="3" t="inlineStr">
        <is>
          <t>Common stock, share repurchase, dollar amount | $</t>
        </is>
      </c>
      <c r="B4" s="4" t="n">
        <v>2301</v>
      </c>
      <c r="C4" s="4" t="n">
        <v>1537</v>
      </c>
      <c r="D4" s="4" t="n">
        <v>1627</v>
      </c>
    </row>
    <row r="5">
      <c r="A5" s="3" t="inlineStr">
        <is>
          <t>Remaining common stock available for purchase under share repurchase authorizations</t>
        </is>
      </c>
      <c r="B5" s="13" t="n">
        <v>55.8</v>
      </c>
    </row>
    <row r="6">
      <c r="A6" s="3" t="inlineStr">
        <is>
          <t>Common stock, voting rights</t>
        </is>
      </c>
      <c r="B6" s="3" t="inlineStr">
        <is>
          <t>are generally entitled to one vote per share until they have been held by the same beneficial owner for a continuous period of 48 months, at which time they become entitled to 10 votes per share</t>
        </is>
      </c>
    </row>
    <row r="7">
      <c r="A7" s="3" t="inlineStr">
        <is>
          <t>Common stock, votes per share | votesPerShare</t>
        </is>
      </c>
      <c r="B7" s="5" t="n">
        <v>1</v>
      </c>
    </row>
    <row r="8">
      <c r="A8" s="3" t="inlineStr">
        <is>
          <t>Common stock, votes per share holding period</t>
        </is>
      </c>
      <c r="B8" s="3" t="inlineStr">
        <is>
          <t>48 months</t>
        </is>
      </c>
    </row>
    <row r="9">
      <c r="A9" s="3" t="inlineStr">
        <is>
          <t>Common stock, votes per share after required holding period. | votesPerShare</t>
        </is>
      </c>
      <c r="B9" s="5" t="n">
        <v>10</v>
      </c>
    </row>
    <row r="10">
      <c r="A10" s="3" t="inlineStr">
        <is>
          <t>Share Repurchase Program</t>
        </is>
      </c>
    </row>
    <row r="11">
      <c r="A11" s="6" t="inlineStr">
        <is>
          <t>Stockholders Equity Note [Line Items]</t>
        </is>
      </c>
    </row>
    <row r="12">
      <c r="A12" s="3" t="inlineStr">
        <is>
          <t>Stock acquired under share repurchase program, shares</t>
        </is>
      </c>
      <c r="B12" s="13" t="n">
        <v>43.3</v>
      </c>
      <c r="C12" s="13" t="n">
        <v>37.9</v>
      </c>
      <c r="D12" s="5" t="n">
        <v>32</v>
      </c>
    </row>
    <row r="13">
      <c r="A13" s="3" t="inlineStr">
        <is>
          <t>Common stock, share repurchase, dollar amount | $</t>
        </is>
      </c>
      <c r="B13" s="4" t="n">
        <v>2300</v>
      </c>
      <c r="C13" s="4" t="n">
        <v>1500</v>
      </c>
      <c r="D13" s="4" t="n">
        <v>1600</v>
      </c>
    </row>
    <row r="14">
      <c r="A14" s="3" t="inlineStr">
        <is>
          <t>Share Repurchase Authorization 2020</t>
        </is>
      </c>
    </row>
    <row r="15">
      <c r="A15" s="6" t="inlineStr">
        <is>
          <t>Stockholders Equity Note [Line Items]</t>
        </is>
      </c>
    </row>
    <row r="16">
      <c r="A16" s="3" t="inlineStr">
        <is>
          <t>Remaining common stock available for purchase under share repurchase authorizations</t>
        </is>
      </c>
      <c r="E16" s="5" t="n">
        <v>1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Number of Shares of Common Stock (Detail) - shares shares in Thousands</t>
        </is>
      </c>
      <c r="B1" s="2" t="inlineStr">
        <is>
          <t>12 Months Ended</t>
        </is>
      </c>
    </row>
    <row r="2">
      <c r="B2" s="2" t="inlineStr">
        <is>
          <t>Dec. 31, 2021</t>
        </is>
      </c>
      <c r="C2" s="2" t="inlineStr">
        <is>
          <t>Dec. 31, 2020</t>
        </is>
      </c>
      <c r="D2" s="2" t="inlineStr">
        <is>
          <t>Dec. 31, 2019</t>
        </is>
      </c>
    </row>
    <row r="3">
      <c r="A3" s="6" t="inlineStr">
        <is>
          <t>Common Stock Issued [Roll Forward]</t>
        </is>
      </c>
    </row>
    <row r="4">
      <c r="A4" s="3" t="inlineStr">
        <is>
          <t>Balance, beginning of period</t>
        </is>
      </c>
      <c r="B4" s="5" t="n">
        <v>1351018</v>
      </c>
      <c r="C4" s="5" t="n">
        <v>1349309</v>
      </c>
      <c r="D4" s="5" t="n">
        <v>1347540</v>
      </c>
    </row>
    <row r="5">
      <c r="A5" s="3" t="inlineStr">
        <is>
          <t>Exercise of stock options and issuance of restricted shares</t>
        </is>
      </c>
      <c r="B5" s="5" t="n">
        <v>1721</v>
      </c>
      <c r="C5" s="5" t="n">
        <v>1709</v>
      </c>
      <c r="D5" s="5" t="n">
        <v>1769</v>
      </c>
    </row>
    <row r="6">
      <c r="A6" s="3" t="inlineStr">
        <is>
          <t>Balance, end of period</t>
        </is>
      </c>
      <c r="B6" s="5" t="n">
        <v>1352739</v>
      </c>
      <c r="C6" s="5" t="n">
        <v>1351018</v>
      </c>
      <c r="D6" s="5" t="n">
        <v>1349309</v>
      </c>
    </row>
    <row r="7">
      <c r="A7" s="6" t="inlineStr">
        <is>
          <t>Treasury Stock [Roll Forward]</t>
        </is>
      </c>
    </row>
    <row r="8">
      <c r="A8" s="3" t="inlineStr">
        <is>
          <t>Balance, beginning of period</t>
        </is>
      </c>
      <c r="B8" s="5" t="n">
        <v>658564</v>
      </c>
      <c r="C8" s="5" t="n">
        <v>622516</v>
      </c>
      <c r="D8" s="5" t="n">
        <v>592254</v>
      </c>
    </row>
    <row r="9">
      <c r="A9" s="3" t="inlineStr">
        <is>
          <t>Exercise of stock options</t>
        </is>
      </c>
      <c r="B9" s="5" t="n">
        <v>-896</v>
      </c>
      <c r="C9" s="5" t="n">
        <v>-638</v>
      </c>
      <c r="D9" s="5" t="n">
        <v>-1584</v>
      </c>
    </row>
    <row r="10">
      <c r="A10" s="3" t="inlineStr">
        <is>
          <t>Balance, end of period</t>
        </is>
      </c>
      <c r="B10" s="5" t="n">
        <v>700607</v>
      </c>
      <c r="C10" s="5" t="n">
        <v>658564</v>
      </c>
      <c r="D10" s="5" t="n">
        <v>622516</v>
      </c>
    </row>
    <row r="11">
      <c r="A11" s="3" t="inlineStr">
        <is>
          <t>Shares outstanding, end of period</t>
        </is>
      </c>
      <c r="B11" s="5" t="n">
        <v>652132</v>
      </c>
      <c r="C11" s="5" t="n">
        <v>692454</v>
      </c>
      <c r="D11" s="5" t="n">
        <v>726793</v>
      </c>
    </row>
    <row r="12">
      <c r="A12" s="3" t="inlineStr">
        <is>
          <t>Treasury Stock</t>
        </is>
      </c>
    </row>
    <row r="13">
      <c r="A13" s="6" t="inlineStr">
        <is>
          <t>Treasury Stock [Roll Forward]</t>
        </is>
      </c>
    </row>
    <row r="14">
      <c r="A14" s="3" t="inlineStr">
        <is>
          <t>Share repurchase program</t>
        </is>
      </c>
      <c r="B14" s="5" t="n">
        <v>43327</v>
      </c>
      <c r="C14" s="5" t="n">
        <v>37899</v>
      </c>
      <c r="D14" s="5" t="n">
        <v>31994</v>
      </c>
    </row>
    <row r="15">
      <c r="A15" s="3" t="inlineStr">
        <is>
          <t>Other purchases</t>
        </is>
      </c>
      <c r="B15" s="5" t="n">
        <v>437</v>
      </c>
      <c r="C15" s="5" t="n">
        <v>542</v>
      </c>
      <c r="D15" s="5" t="n">
        <v>592</v>
      </c>
    </row>
    <row r="16">
      <c r="A16" s="3" t="inlineStr">
        <is>
          <t>Shares issued to AFL Stock Plan</t>
        </is>
      </c>
      <c r="B16" s="5" t="n">
        <v>-1216</v>
      </c>
      <c r="C16" s="5" t="n">
        <v>-2021</v>
      </c>
      <c r="D16" s="5" t="n">
        <v>-1610</v>
      </c>
    </row>
    <row r="17">
      <c r="A17" s="3" t="inlineStr">
        <is>
          <t>Exercise of stock options</t>
        </is>
      </c>
      <c r="B17" s="5" t="n">
        <v>-275</v>
      </c>
      <c r="C17" s="5" t="n">
        <v>-121</v>
      </c>
      <c r="D17" s="5" t="n">
        <v>-418</v>
      </c>
    </row>
    <row r="18">
      <c r="A18" s="3" t="inlineStr">
        <is>
          <t>Other dispositions</t>
        </is>
      </c>
      <c r="B18" s="5" t="n">
        <v>-230</v>
      </c>
      <c r="C18" s="5" t="n">
        <v>-251</v>
      </c>
      <c r="D18" s="5" t="n">
        <v>-29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nti-Dilutive Share-Based Awards Excluded from Calculation of Diluted Earnings Per Share (Detail) - shares shares in Thousands</t>
        </is>
      </c>
      <c r="B1" s="2" t="inlineStr">
        <is>
          <t>12 Months Ended</t>
        </is>
      </c>
    </row>
    <row r="2">
      <c r="B2" s="2" t="inlineStr">
        <is>
          <t>Dec. 31, 2021</t>
        </is>
      </c>
      <c r="C2" s="2" t="inlineStr">
        <is>
          <t>Dec. 31, 2020</t>
        </is>
      </c>
      <c r="D2" s="2" t="inlineStr">
        <is>
          <t>Dec. 31, 2019</t>
        </is>
      </c>
    </row>
    <row r="3">
      <c r="A3" s="6" t="inlineStr">
        <is>
          <t>Stockholders' Equity Note [Abstract]</t>
        </is>
      </c>
    </row>
    <row r="4">
      <c r="A4" s="3" t="inlineStr">
        <is>
          <t>Anti-dilutive share-based awards</t>
        </is>
      </c>
      <c r="B4" s="5" t="n">
        <v>0</v>
      </c>
      <c r="C4" s="5" t="n">
        <v>687</v>
      </c>
      <c r="D4" s="5" t="n">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Weighted-Average Shares Used in Calculating Earnings Per Share (Details) - shares shares in Thousands</t>
        </is>
      </c>
      <c r="B1" s="2" t="inlineStr">
        <is>
          <t>12 Months Ended</t>
        </is>
      </c>
    </row>
    <row r="2">
      <c r="B2" s="2" t="inlineStr">
        <is>
          <t>Dec. 31, 2021</t>
        </is>
      </c>
      <c r="C2" s="2" t="inlineStr">
        <is>
          <t>Dec. 31, 2020</t>
        </is>
      </c>
      <c r="D2" s="2" t="inlineStr">
        <is>
          <t>Dec. 31, 2019</t>
        </is>
      </c>
    </row>
    <row r="3">
      <c r="A3" s="6" t="inlineStr">
        <is>
          <t>Stockholders' Equity Note [Abstract]</t>
        </is>
      </c>
    </row>
    <row r="4">
      <c r="A4" s="3" t="inlineStr">
        <is>
          <t>Weighted-average outstanding shares used for calculating basic EPS</t>
        </is>
      </c>
      <c r="B4" s="5" t="n">
        <v>673617</v>
      </c>
      <c r="C4" s="5" t="n">
        <v>713702</v>
      </c>
      <c r="D4" s="5" t="n">
        <v>742414</v>
      </c>
    </row>
    <row r="5">
      <c r="A5" s="3" t="inlineStr">
        <is>
          <t>Dilutive effect of share-based awards</t>
        </is>
      </c>
      <c r="B5" s="5" t="n">
        <v>3112</v>
      </c>
      <c r="C5" s="5" t="n">
        <v>2490</v>
      </c>
      <c r="D5" s="5" t="n">
        <v>4016</v>
      </c>
    </row>
    <row r="6">
      <c r="A6" s="3" t="inlineStr">
        <is>
          <t>Weighted-average outstanding shares used for calculating diluted EPS</t>
        </is>
      </c>
      <c r="B6" s="5" t="n">
        <v>676729</v>
      </c>
      <c r="C6" s="5" t="n">
        <v>716192</v>
      </c>
      <c r="D6" s="5" t="n">
        <v>74643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Income (Details) - USD ($) $ in Millions</t>
        </is>
      </c>
      <c r="B1" s="2" t="inlineStr">
        <is>
          <t>12 Months Ended</t>
        </is>
      </c>
    </row>
    <row r="2">
      <c r="B2" s="2" t="inlineStr">
        <is>
          <t>Dec. 31, 2021</t>
        </is>
      </c>
      <c r="C2" s="2" t="inlineStr">
        <is>
          <t>Dec. 31, 2020</t>
        </is>
      </c>
      <c r="D2" s="2" t="inlineStr">
        <is>
          <t>Dec. 31, 2019</t>
        </is>
      </c>
    </row>
    <row r="3">
      <c r="A3" s="6" t="inlineStr">
        <is>
          <t>Accumulated Other Comprehensive Income [Roll Forward]</t>
        </is>
      </c>
    </row>
    <row r="4">
      <c r="A4" s="3" t="inlineStr">
        <is>
          <t>Balance, beginning of period</t>
        </is>
      </c>
      <c r="B4" s="4" t="n">
        <v>8934</v>
      </c>
      <c r="C4" s="4" t="n">
        <v>6615</v>
      </c>
      <c r="D4" s="4" t="n">
        <v>2151</v>
      </c>
    </row>
    <row r="5">
      <c r="A5" s="3" t="inlineStr">
        <is>
          <t>Other comprehensive income loss before reclassifications net of tax</t>
        </is>
      </c>
      <c r="B5" s="5" t="n">
        <v>-1550</v>
      </c>
      <c r="C5" s="5" t="n">
        <v>1322</v>
      </c>
      <c r="D5" s="5" t="n">
        <v>4466</v>
      </c>
    </row>
    <row r="6">
      <c r="A6" s="3" t="inlineStr">
        <is>
          <t>Amounts reclassified from accumulated other comprehensive income (loss) net of tax</t>
        </is>
      </c>
      <c r="B6" s="5" t="n">
        <v>9</v>
      </c>
      <c r="C6" s="5" t="n">
        <v>149</v>
      </c>
      <c r="D6" s="5" t="n">
        <v>-2</v>
      </c>
    </row>
    <row r="7">
      <c r="A7" s="3" t="inlineStr">
        <is>
          <t>Other comprehensive income (loss), net of tax</t>
        </is>
      </c>
      <c r="B7" s="5" t="n">
        <v>-1541</v>
      </c>
      <c r="C7" s="5" t="n">
        <v>1471</v>
      </c>
      <c r="D7" s="5" t="n">
        <v>4464</v>
      </c>
    </row>
    <row r="8">
      <c r="A8" s="3" t="inlineStr">
        <is>
          <t>Balance, end of period</t>
        </is>
      </c>
      <c r="B8" s="5" t="n">
        <v>7393</v>
      </c>
      <c r="C8" s="5" t="n">
        <v>8934</v>
      </c>
      <c r="D8" s="5" t="n">
        <v>6615</v>
      </c>
    </row>
    <row r="9">
      <c r="A9" s="3" t="inlineStr">
        <is>
          <t>Accounting Standards Update 2019-04 | Cumulative effect, period of adoption, adjustment</t>
        </is>
      </c>
    </row>
    <row r="10">
      <c r="A10" s="6" t="inlineStr">
        <is>
          <t>Accumulated Other Comprehensive Income [Roll Forward]</t>
        </is>
      </c>
    </row>
    <row r="11">
      <c r="A11" s="3" t="inlineStr">
        <is>
          <t>Balance, beginning of period</t>
        </is>
      </c>
      <c r="C11" s="5" t="n">
        <v>848</v>
      </c>
    </row>
    <row r="12">
      <c r="A12" s="3" t="inlineStr">
        <is>
          <t>Balance, end of period</t>
        </is>
      </c>
      <c r="D12" s="5" t="n">
        <v>848</v>
      </c>
    </row>
    <row r="13">
      <c r="A13" s="3" t="inlineStr">
        <is>
          <t>Accounting Standards Update 2019-04 | Cumulative effect, period of adoption, adjusted balance</t>
        </is>
      </c>
    </row>
    <row r="14">
      <c r="A14" s="6" t="inlineStr">
        <is>
          <t>Accumulated Other Comprehensive Income [Roll Forward]</t>
        </is>
      </c>
    </row>
    <row r="15">
      <c r="A15" s="3" t="inlineStr">
        <is>
          <t>Balance, beginning of period</t>
        </is>
      </c>
      <c r="C15" s="5" t="n">
        <v>7463</v>
      </c>
    </row>
    <row r="16">
      <c r="A16" s="3" t="inlineStr">
        <is>
          <t>Balance, end of period</t>
        </is>
      </c>
      <c r="D16" s="5" t="n">
        <v>7463</v>
      </c>
    </row>
    <row r="17">
      <c r="A17" s="3" t="inlineStr">
        <is>
          <t>Unrealized foreign currency translation gains (losses)</t>
        </is>
      </c>
    </row>
    <row r="18">
      <c r="A18" s="6" t="inlineStr">
        <is>
          <t>Accumulated Other Comprehensive Income [Roll Forward]</t>
        </is>
      </c>
    </row>
    <row r="19">
      <c r="A19" s="3" t="inlineStr">
        <is>
          <t>Balance, beginning of period</t>
        </is>
      </c>
      <c r="B19" s="5" t="n">
        <v>-1109</v>
      </c>
      <c r="C19" s="5" t="n">
        <v>-1623</v>
      </c>
      <c r="D19" s="5" t="n">
        <v>-1847</v>
      </c>
    </row>
    <row r="20">
      <c r="A20" s="3" t="inlineStr">
        <is>
          <t>Other comprehensive income loss before reclassifications net of tax</t>
        </is>
      </c>
      <c r="B20" s="5" t="n">
        <v>-904</v>
      </c>
      <c r="C20" s="5" t="n">
        <v>514</v>
      </c>
      <c r="D20" s="5" t="n">
        <v>224</v>
      </c>
    </row>
    <row r="21">
      <c r="A21" s="3" t="inlineStr">
        <is>
          <t>Amounts reclassified from accumulated other comprehensive income (loss) net of tax</t>
        </is>
      </c>
      <c r="B21" s="5" t="n">
        <v>0</v>
      </c>
      <c r="C21" s="5" t="n">
        <v>0</v>
      </c>
      <c r="D21" s="5" t="n">
        <v>0</v>
      </c>
    </row>
    <row r="22">
      <c r="A22" s="3" t="inlineStr">
        <is>
          <t>Other comprehensive income (loss), net of tax</t>
        </is>
      </c>
      <c r="B22" s="5" t="n">
        <v>-904</v>
      </c>
      <c r="C22" s="5" t="n">
        <v>514</v>
      </c>
      <c r="D22" s="5" t="n">
        <v>224</v>
      </c>
    </row>
    <row r="23">
      <c r="A23" s="3" t="inlineStr">
        <is>
          <t>Balance, end of period</t>
        </is>
      </c>
      <c r="B23" s="5" t="n">
        <v>-2013</v>
      </c>
      <c r="C23" s="5" t="n">
        <v>-1109</v>
      </c>
      <c r="D23" s="5" t="n">
        <v>-1623</v>
      </c>
    </row>
    <row r="24">
      <c r="A24" s="3" t="inlineStr">
        <is>
          <t>Unrealized foreign currency translation gains (losses) | Accounting Standards Update 2019-04 | Cumulative effect, period of adoption, adjustment</t>
        </is>
      </c>
    </row>
    <row r="25">
      <c r="A25" s="6" t="inlineStr">
        <is>
          <t>Accumulated Other Comprehensive Income [Roll Forward]</t>
        </is>
      </c>
    </row>
    <row r="26">
      <c r="A26" s="3" t="inlineStr">
        <is>
          <t>Balance, beginning of period</t>
        </is>
      </c>
      <c r="C26" s="5" t="n">
        <v>0</v>
      </c>
    </row>
    <row r="27">
      <c r="A27" s="3" t="inlineStr">
        <is>
          <t>Balance, end of period</t>
        </is>
      </c>
      <c r="D27" s="5" t="n">
        <v>0</v>
      </c>
    </row>
    <row r="28">
      <c r="A28" s="3" t="inlineStr">
        <is>
          <t>Unrealized foreign currency translation gains (losses) | Accounting Standards Update 2019-04 | Cumulative effect, period of adoption, adjusted balance</t>
        </is>
      </c>
    </row>
    <row r="29">
      <c r="A29" s="6" t="inlineStr">
        <is>
          <t>Accumulated Other Comprehensive Income [Roll Forward]</t>
        </is>
      </c>
    </row>
    <row r="30">
      <c r="A30" s="3" t="inlineStr">
        <is>
          <t>Balance, beginning of period</t>
        </is>
      </c>
      <c r="C30" s="5" t="n">
        <v>-1623</v>
      </c>
    </row>
    <row r="31">
      <c r="A31" s="3" t="inlineStr">
        <is>
          <t>Balance, end of period</t>
        </is>
      </c>
      <c r="D31" s="5" t="n">
        <v>-1623</v>
      </c>
    </row>
    <row r="32">
      <c r="A32" s="3" t="inlineStr">
        <is>
          <t>Unrealized gains (losses) on fixed maturity securities</t>
        </is>
      </c>
    </row>
    <row r="33">
      <c r="A33" s="6" t="inlineStr">
        <is>
          <t>Accumulated Other Comprehensive Income [Roll Forward]</t>
        </is>
      </c>
    </row>
    <row r="34">
      <c r="A34" s="3" t="inlineStr">
        <is>
          <t>Balance, beginning of period</t>
        </is>
      </c>
      <c r="B34" s="5" t="n">
        <v>10361</v>
      </c>
      <c r="C34" s="5" t="n">
        <v>8548</v>
      </c>
      <c r="D34" s="5" t="n">
        <v>4234</v>
      </c>
    </row>
    <row r="35">
      <c r="A35" s="3" t="inlineStr">
        <is>
          <t>Other comprehensive income loss before reclassifications net of tax</t>
        </is>
      </c>
      <c r="B35" s="5" t="n">
        <v>-735</v>
      </c>
      <c r="C35" s="5" t="n">
        <v>839</v>
      </c>
      <c r="D35" s="5" t="n">
        <v>4327</v>
      </c>
    </row>
    <row r="36">
      <c r="A36" s="3" t="inlineStr">
        <is>
          <t>Amounts reclassified from accumulated other comprehensive income (loss) net of tax</t>
        </is>
      </c>
      <c r="B36" s="5" t="n">
        <v>-24</v>
      </c>
      <c r="C36" s="5" t="n">
        <v>126</v>
      </c>
      <c r="D36" s="5" t="n">
        <v>-13</v>
      </c>
    </row>
    <row r="37">
      <c r="A37" s="3" t="inlineStr">
        <is>
          <t>Other comprehensive income (loss), net of tax</t>
        </is>
      </c>
      <c r="B37" s="5" t="n">
        <v>-759</v>
      </c>
      <c r="C37" s="5" t="n">
        <v>965</v>
      </c>
      <c r="D37" s="5" t="n">
        <v>4314</v>
      </c>
    </row>
    <row r="38">
      <c r="A38" s="3" t="inlineStr">
        <is>
          <t>Balance, end of period</t>
        </is>
      </c>
      <c r="B38" s="5" t="n">
        <v>9602</v>
      </c>
      <c r="C38" s="5" t="n">
        <v>10361</v>
      </c>
      <c r="D38" s="5" t="n">
        <v>8548</v>
      </c>
    </row>
    <row r="39">
      <c r="A39" s="3" t="inlineStr">
        <is>
          <t>Unrealized gains (losses) on fixed maturity securities | Accounting Standards Update 2019-04 | Cumulative effect, period of adoption, adjustment</t>
        </is>
      </c>
    </row>
    <row r="40">
      <c r="A40" s="6" t="inlineStr">
        <is>
          <t>Accumulated Other Comprehensive Income [Roll Forward]</t>
        </is>
      </c>
    </row>
    <row r="41">
      <c r="A41" s="3" t="inlineStr">
        <is>
          <t>Balance, beginning of period</t>
        </is>
      </c>
      <c r="C41" s="5" t="n">
        <v>848</v>
      </c>
    </row>
    <row r="42">
      <c r="A42" s="3" t="inlineStr">
        <is>
          <t>Balance, end of period</t>
        </is>
      </c>
      <c r="D42" s="5" t="n">
        <v>848</v>
      </c>
    </row>
    <row r="43">
      <c r="A43" s="3" t="inlineStr">
        <is>
          <t>Unrealized gains (losses) on fixed maturity securities | Accounting Standards Update 2019-04 | Cumulative effect, period of adoption, adjusted balance</t>
        </is>
      </c>
    </row>
    <row r="44">
      <c r="A44" s="6" t="inlineStr">
        <is>
          <t>Accumulated Other Comprehensive Income [Roll Forward]</t>
        </is>
      </c>
    </row>
    <row r="45">
      <c r="A45" s="3" t="inlineStr">
        <is>
          <t>Balance, beginning of period</t>
        </is>
      </c>
      <c r="C45" s="5" t="n">
        <v>9396</v>
      </c>
    </row>
    <row r="46">
      <c r="A46" s="3" t="inlineStr">
        <is>
          <t>Balance, end of period</t>
        </is>
      </c>
      <c r="D46" s="5" t="n">
        <v>9396</v>
      </c>
    </row>
    <row r="47">
      <c r="A47" s="3" t="inlineStr">
        <is>
          <t>Unrealized gains (losses) on derivatives</t>
        </is>
      </c>
    </row>
    <row r="48">
      <c r="A48" s="6" t="inlineStr">
        <is>
          <t>Accumulated Other Comprehensive Income [Roll Forward]</t>
        </is>
      </c>
    </row>
    <row r="49">
      <c r="A49" s="3" t="inlineStr">
        <is>
          <t>Balance, beginning of period</t>
        </is>
      </c>
      <c r="B49" s="5" t="n">
        <v>-34</v>
      </c>
      <c r="C49" s="5" t="n">
        <v>-33</v>
      </c>
      <c r="D49" s="5" t="n">
        <v>-24</v>
      </c>
    </row>
    <row r="50">
      <c r="A50" s="3" t="inlineStr">
        <is>
          <t>Other comprehensive income loss before reclassifications net of tax</t>
        </is>
      </c>
      <c r="B50" s="5" t="n">
        <v>-1</v>
      </c>
      <c r="C50" s="5" t="n">
        <v>-1</v>
      </c>
      <c r="D50" s="5" t="n">
        <v>-9</v>
      </c>
    </row>
    <row r="51">
      <c r="A51" s="3" t="inlineStr">
        <is>
          <t>Amounts reclassified from accumulated other comprehensive income (loss) net of tax</t>
        </is>
      </c>
      <c r="B51" s="5" t="n">
        <v>5</v>
      </c>
      <c r="C51" s="5" t="n">
        <v>0</v>
      </c>
      <c r="D51" s="5" t="n">
        <v>0</v>
      </c>
    </row>
    <row r="52">
      <c r="A52" s="3" t="inlineStr">
        <is>
          <t>Other comprehensive income (loss), net of tax</t>
        </is>
      </c>
      <c r="B52" s="5" t="n">
        <v>4</v>
      </c>
      <c r="C52" s="5" t="n">
        <v>-1</v>
      </c>
      <c r="D52" s="5" t="n">
        <v>-9</v>
      </c>
    </row>
    <row r="53">
      <c r="A53" s="3" t="inlineStr">
        <is>
          <t>Balance, end of period</t>
        </is>
      </c>
      <c r="B53" s="5" t="n">
        <v>-30</v>
      </c>
      <c r="C53" s="5" t="n">
        <v>-34</v>
      </c>
      <c r="D53" s="5" t="n">
        <v>-33</v>
      </c>
    </row>
    <row r="54">
      <c r="A54" s="3" t="inlineStr">
        <is>
          <t>Unrealized gains (losses) on derivatives | Accounting Standards Update 2019-04 | Cumulative effect, period of adoption, adjustment</t>
        </is>
      </c>
    </row>
    <row r="55">
      <c r="A55" s="6" t="inlineStr">
        <is>
          <t>Accumulated Other Comprehensive Income [Roll Forward]</t>
        </is>
      </c>
    </row>
    <row r="56">
      <c r="A56" s="3" t="inlineStr">
        <is>
          <t>Balance, beginning of period</t>
        </is>
      </c>
      <c r="C56" s="5" t="n">
        <v>0</v>
      </c>
    </row>
    <row r="57">
      <c r="A57" s="3" t="inlineStr">
        <is>
          <t>Balance, end of period</t>
        </is>
      </c>
      <c r="D57" s="5" t="n">
        <v>0</v>
      </c>
    </row>
    <row r="58">
      <c r="A58" s="3" t="inlineStr">
        <is>
          <t>Unrealized gains (losses) on derivatives | Accounting Standards Update 2019-04 | Cumulative effect, period of adoption, adjusted balance</t>
        </is>
      </c>
    </row>
    <row r="59">
      <c r="A59" s="6" t="inlineStr">
        <is>
          <t>Accumulated Other Comprehensive Income [Roll Forward]</t>
        </is>
      </c>
    </row>
    <row r="60">
      <c r="A60" s="3" t="inlineStr">
        <is>
          <t>Balance, beginning of period</t>
        </is>
      </c>
      <c r="C60" s="5" t="n">
        <v>-33</v>
      </c>
    </row>
    <row r="61">
      <c r="A61" s="3" t="inlineStr">
        <is>
          <t>Balance, end of period</t>
        </is>
      </c>
      <c r="D61" s="5" t="n">
        <v>-33</v>
      </c>
    </row>
    <row r="62">
      <c r="A62" s="3" t="inlineStr">
        <is>
          <t>Pension liability adjustment</t>
        </is>
      </c>
    </row>
    <row r="63">
      <c r="A63" s="6" t="inlineStr">
        <is>
          <t>Accumulated Other Comprehensive Income [Roll Forward]</t>
        </is>
      </c>
    </row>
    <row r="64">
      <c r="A64" s="3" t="inlineStr">
        <is>
          <t>Balance, beginning of period</t>
        </is>
      </c>
      <c r="B64" s="5" t="n">
        <v>-284</v>
      </c>
      <c r="C64" s="5" t="n">
        <v>-277</v>
      </c>
      <c r="D64" s="5" t="n">
        <v>-212</v>
      </c>
    </row>
    <row r="65">
      <c r="A65" s="3" t="inlineStr">
        <is>
          <t>Other comprehensive income loss before reclassifications net of tax</t>
        </is>
      </c>
      <c r="B65" s="5" t="n">
        <v>90</v>
      </c>
      <c r="C65" s="5" t="n">
        <v>-30</v>
      </c>
      <c r="D65" s="5" t="n">
        <v>-76</v>
      </c>
    </row>
    <row r="66">
      <c r="A66" s="3" t="inlineStr">
        <is>
          <t>Amounts reclassified from accumulated other comprehensive income (loss) net of tax</t>
        </is>
      </c>
      <c r="B66" s="5" t="n">
        <v>28</v>
      </c>
      <c r="C66" s="5" t="n">
        <v>23</v>
      </c>
      <c r="D66" s="5" t="n">
        <v>11</v>
      </c>
    </row>
    <row r="67">
      <c r="A67" s="3" t="inlineStr">
        <is>
          <t>Other comprehensive income (loss), net of tax</t>
        </is>
      </c>
      <c r="B67" s="5" t="n">
        <v>118</v>
      </c>
      <c r="C67" s="5" t="n">
        <v>-7</v>
      </c>
      <c r="D67" s="5" t="n">
        <v>-65</v>
      </c>
    </row>
    <row r="68">
      <c r="A68" s="3" t="inlineStr">
        <is>
          <t>Balance, end of period</t>
        </is>
      </c>
      <c r="B68" s="4" t="n">
        <v>-166</v>
      </c>
      <c r="C68" s="5" t="n">
        <v>-284</v>
      </c>
      <c r="D68" s="5" t="n">
        <v>-277</v>
      </c>
    </row>
    <row r="69">
      <c r="A69" s="3" t="inlineStr">
        <is>
          <t>Pension liability adjustment | Accounting Standards Update 2019-04 | Cumulative effect, period of adoption, adjustment</t>
        </is>
      </c>
    </row>
    <row r="70">
      <c r="A70" s="6" t="inlineStr">
        <is>
          <t>Accumulated Other Comprehensive Income [Roll Forward]</t>
        </is>
      </c>
    </row>
    <row r="71">
      <c r="A71" s="3" t="inlineStr">
        <is>
          <t>Balance, beginning of period</t>
        </is>
      </c>
      <c r="C71" s="5" t="n">
        <v>0</v>
      </c>
    </row>
    <row r="72">
      <c r="A72" s="3" t="inlineStr">
        <is>
          <t>Balance, end of period</t>
        </is>
      </c>
      <c r="D72" s="5" t="n">
        <v>0</v>
      </c>
    </row>
    <row r="73">
      <c r="A73" s="3" t="inlineStr">
        <is>
          <t>Pension liability adjustment | Accounting Standards Update 2019-04 | Cumulative effect, period of adoption, adjusted balance</t>
        </is>
      </c>
    </row>
    <row r="74">
      <c r="A74" s="6" t="inlineStr">
        <is>
          <t>Accumulated Other Comprehensive Income [Roll Forward]</t>
        </is>
      </c>
    </row>
    <row r="75">
      <c r="A75" s="3" t="inlineStr">
        <is>
          <t>Balance, beginning of period</t>
        </is>
      </c>
      <c r="C75" s="4" t="n">
        <v>-277</v>
      </c>
    </row>
    <row r="76">
      <c r="A76" s="3" t="inlineStr">
        <is>
          <t>Balance, end of period</t>
        </is>
      </c>
      <c r="D76" s="4" t="n">
        <v>-2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AND FOREIGN INFORMATION</t>
        </is>
      </c>
      <c r="B1" s="2" t="inlineStr">
        <is>
          <t>12 Months Ended</t>
        </is>
      </c>
    </row>
    <row r="2">
      <c r="B2" s="2" t="inlineStr">
        <is>
          <t>Dec. 31, 2021</t>
        </is>
      </c>
    </row>
    <row r="3">
      <c r="A3" s="6" t="inlineStr">
        <is>
          <t>Segment Reporting [Abstract]</t>
        </is>
      </c>
    </row>
    <row r="4">
      <c r="A4" s="3" t="inlineStr">
        <is>
          <t>BUSINESS SEGMENT INFORMATION</t>
        </is>
      </c>
      <c r="B4" s="3" t="inlineStr">
        <is>
          <t>BUSINESS SEGMENT AND FOREIGN INFORMATION The Company consists of two reportable insurance business segments: Aflac Japan and Aflac U.S., both of which sell supplemental health and life insurance. In addition, the Parent Company, other operating business units that are not individually reportable and business activities, including reinsurance retrocession activities, not included in Aflac Japan or Aflac U.S. are included in Corporate and other. The Company does not allocate corporate overhead expenses to business segments. Consistent with U.S. GAAP accounting guidance for segment reporting, the Company evaluates and manages its business segments using a financial performance measure called pretax adjusted earnings. Adjusted earnings are adjusted revenues less benefits and adjusted expenses. The adjustments to both revenues and expenses account for certain items that cannot be predicted or that are outside management’s control. Adjusted revenues are U.S. GAAP total revenues excluding net investment gains and losses, except for amortized hedge costs/income related to foreign currency exposure management strategies and net interest cash flows from derivatives associated with certain investment strategies.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the Company’s underlying business performance. The Company excludes income taxes related to operations to arrive at pretax adjusted earnings. Information regarding operations by reportable segment and Corporate and other for the years ended December 31 follows: (In millions) 2021 2020 2019 Revenues: Aflac Japan: Net earned premiums: Cancer $ 5,829 $ 6,119 $ 6,031 Medical and other health 3,400 3,596 3,582 Life insurance 2,624 2,955 3,159 Adjusted net investment income (1),(2) 3,031 2,659 2,496 Other income 41 42 45 Total adjusted revenue Aflac Japan 14,925 15,371 15,313 Aflac U.S.: Net earned premiums: Accident/disability 2,524 2,614 2,665 Cancer 1,216 1,275 1,309 Other health 1,542 1,571 1,548 Life insurance 332 298 286 Adjusted net investment income (3) 754 705 720 Other income 121 102 22 Total adjusted revenue Aflac U.S. 6,489 6,565 6,550 Corporate and other (4), (5) 175 384 393 Total adjusted revenues 21,589 22,320 22,256 Net investment gains (losses) (1),(2),(3),(4) 517 (173) 51 Total revenues $ 22,106 $ 22,147 $ 22,307 (1) Amortized hedge costs of $76, $206 and $257 in 2021, 2020 and 2019,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33), $9, and $(17) in 2021, 2020, and 2019, respectively, have been reclassified from net investment gains (losses) and included in adjusted earnings as a component of net investment income when analyzing operations. (3) Net interest cash flows from derivatives associated with certain investment strategies of $2 and $3 in 2021 and 2020, respectively, have been reclassified from net investment gains (losses) and included in adjusted earnings as a component of net investment income when analyzing operations. (4) Amortized hedge income of $57, $97 and $89 in 2021, 2020 and 2019, respectively, related to certain foreign currency exposure management strategies has been reclassified from net investment gains (losses) and reported as an increase to net investment income when analyzing operations. (5) The change in value of federal historic rehabilitation and solar investments in partnerships of $138 in 2021 is included as a reduction to net investment income. Tax credits on these investments of $115 in 2021 has been recorded as an income tax benefit in the consolidated statement of earnings. See Note 3 of the Notes to the Consolidated Financial Statements for additional information on these investments. (In millions) 2021 2020 2019 Pretax earnings: Aflac Japan (1),(2) $ 3,754 $ 3,263 $ 3,261 Aflac U.S. (3) 1,478 1,268 1,272 Corporate and other (4),(5),(6) (298) (115) (72) Pretax adjusted earnings (7) 4,934 4,416 4,461 Net investment gains (losses) (1),(2),(3),(4),(5) 462 (229) (15) Other income (loss) (74) (28) (1) Total earnings before income taxes $ 5,322 $ 4,159 $ 4,445 Income taxes applicable to pretax adjusted earnings $ 915 $ 864 $ 1,147 Effect of foreign currency translation on after-tax (38) 31 15 (1) Amortized hedge costs of $76, $206 and $257 in 2021, 2020 and 2019,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33), $9, and $(17) in 2021, 2020, and 2019, respectively, have been reclassified from net investment gains (losses) and included in adjusted earnings as a component of net investment income when analyzing operations. (3) Net interest cash flows from derivatives associated with certain investment strategies of $2 and $3 in 2021 and 2020, respectively, have been reclassified from net investment gains (losses) and included in adjusted earnings as a component of net investment income when analyzing operations. (4) Amortized hedge income of $57, $97 and $89 in 2021, 2020 and 2019, respectively, related to certain foreign currency exposure management strategies has been reclassified from net investment gains (losses) and reported as an increase to net investment income when analyzing operations. (5) A gain of $55, $56 and $66 in 2021, 2020 and 2019, respectively, related to the interest rate component of the change in fair value of foreign currency swaps on notes payable has been reclassified from net investment gains (losses) and included in adjusted earnings when analyzing operations. (6) The change in value of federal historic rehabilitation and solar investments in partnerships of $138 in 2021 is included as a reduction to net investment income. Tax credits on these investments of $115 in 2021 has been recorded as an income tax benefit in the consolidated statement of earnings. See Note 3 of the Notes to the Consolidated Financial Statements for additional information on these investments. (7) Includes $170, $167 and $135 of interest expense on debt in 2021, 2020 and 2019, respectively. Assets as of December 31 were as follows: (In millions) 2021 2020 Assets: Aflac Japan $ 128,536 $ 137,271 Aflac U.S. 23,106 22,864 Corporate and other 5,900 4,951 Total assets $ 157,542 $ 165,086 Yen-Translation Effects:  The following table shows the yen/dollar exchange rates used for or during the periods ended December 31. Exchange effects were calculated using the same yen/dollar exchange rate for the current year as for each respective prior year. 2021 2020 2019 Statements of Earnings: Weighted-average yen/dollar exchange rate (1) 109.79 106.86 109.07 Yen percent strengthening (weakening) (2.7) % 2.1 % 1.2 % Exchange effect on pretax adjusted earnings (in millions) $ (47) $ 38 $ 20 2021 2020 Balance Sheets: Yen/dollar exchange rate at December 31 (1) 115.02 103.50 Yen percent strengthening (weakening) (10.0) % 5.9 % Exchange effect on total assets (in millions) $ (9,635) $ 7,970 Exchange effect on total liabilities (in millions) (7,566) 7,870 (1) Rates are based on the published MUFG Bank, Ltd. telegraphic transfer middle rate (TTM) Transfers of funds from Aflac Japan:  Aflac Japan makes payments to the Parent Company for management fees, allocated expenses and remittances of earnings. Information on transfers for each of the years ended December 31 is shown below. See Note 13 for information concerning restrictions on transfers from Aflac Japan. (In millions) 2021 2020 2019 Management fees $ 59 $ 71 $ 75 Allocated expenses 0 0 4 Profit remittances 2,138 1,215 2,070 Total transfers from Aflac Japan $ 2,197 $ 1,286 $ 2,149 Property and Equipment:  The costs of buildings, furniture and equipment are depreciated principally on a straight-line basis over their estimated useful lives (maximum of 50 years for buildings and 20 years for furniture and equipment). Expenditures for maintenance and repairs are expensed as incurred; expenditures for betterments are capitalized and depreciated. Classes of property and equipment as of December 31 were as follows: (In millions) 2021 2020 Property and equipment: Land $ 168 $ 168 Buildings 491 523 Equipment and furniture 542 566 Total property and equipment 1,201 1,257 Less accumulated depreciation 663 656 Net property and equipment $ 538 $ 601 Receivables:  Receivables consist primarily of monthly insurance premiums due from individual policyholders or their employers for payroll deduction of premiums, net of current expected credit losses. At December 31, 2021, $195 million, or 28.1% of total receivables, were related to Aflac Japan's operations, compared with $201 million, or 25.2%, at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HAREHOLDERS' EQUITY - Reclassifications Out of Accumulated Other Comprehensive Income (Details) - USD ($) $ in Millions</t>
        </is>
      </c>
      <c r="C1" s="2" t="inlineStr">
        <is>
          <t>12 Months Ended</t>
        </is>
      </c>
    </row>
    <row r="2">
      <c r="C2" s="2" t="inlineStr">
        <is>
          <t>Dec. 31, 2021</t>
        </is>
      </c>
      <c r="E2" s="2" t="inlineStr">
        <is>
          <t>Dec. 31, 2020</t>
        </is>
      </c>
      <c r="G2" s="2" t="inlineStr">
        <is>
          <t>Dec. 31, 2019</t>
        </is>
      </c>
    </row>
    <row r="3">
      <c r="A3" s="6" t="inlineStr">
        <is>
          <t>Reclassification Adjustment out of Accumulated Other Comprehensive Income [Line Items]</t>
        </is>
      </c>
    </row>
    <row r="4">
      <c r="A4" s="3" t="inlineStr">
        <is>
          <t>Net investment gains (losses)</t>
        </is>
      </c>
      <c r="C4" s="4" t="n">
        <v>468</v>
      </c>
      <c r="E4" s="4" t="n">
        <v>-270</v>
      </c>
      <c r="G4" s="4" t="n">
        <v>-135</v>
      </c>
    </row>
    <row r="5">
      <c r="A5" s="3" t="inlineStr">
        <is>
          <t>Net investment income</t>
        </is>
      </c>
      <c r="C5" s="5" t="n">
        <v>3818</v>
      </c>
      <c r="E5" s="5" t="n">
        <v>3638</v>
      </c>
      <c r="G5" s="5" t="n">
        <v>3578</v>
      </c>
    </row>
    <row r="6">
      <c r="A6" s="3" t="inlineStr">
        <is>
          <t>Acquisition and operating expenses</t>
        </is>
      </c>
      <c r="C6" s="5" t="n">
        <v>-6208</v>
      </c>
      <c r="E6" s="5" t="n">
        <v>-6192</v>
      </c>
      <c r="G6" s="5" t="n">
        <v>-5920</v>
      </c>
    </row>
    <row r="7">
      <c r="A7" s="3" t="inlineStr">
        <is>
          <t>Total before tax</t>
        </is>
      </c>
      <c r="C7" s="5" t="n">
        <v>5322</v>
      </c>
      <c r="E7" s="5" t="n">
        <v>4159</v>
      </c>
      <c r="G7" s="5" t="n">
        <v>4445</v>
      </c>
    </row>
    <row r="8">
      <c r="A8" s="3" t="inlineStr">
        <is>
          <t>Income tax (expense) benefit</t>
        </is>
      </c>
      <c r="C8" s="5" t="n">
        <v>-997</v>
      </c>
      <c r="E8" s="5" t="n">
        <v>619</v>
      </c>
      <c r="G8" s="5" t="n">
        <v>-1141</v>
      </c>
    </row>
    <row r="9">
      <c r="A9" s="3" t="inlineStr">
        <is>
          <t>Net of tax</t>
        </is>
      </c>
      <c r="C9" s="4" t="n">
        <v>4325</v>
      </c>
      <c r="E9" s="4" t="n">
        <v>4778</v>
      </c>
      <c r="G9" s="4" t="n">
        <v>3304</v>
      </c>
    </row>
    <row r="10">
      <c r="A10" s="3" t="inlineStr">
        <is>
          <t>U.S. federal statutory corporate income tax rate</t>
        </is>
      </c>
      <c r="C10" s="3" t="inlineStr">
        <is>
          <t>21.00%</t>
        </is>
      </c>
      <c r="E10" s="3" t="inlineStr">
        <is>
          <t>21.00%</t>
        </is>
      </c>
      <c r="G10" s="3" t="inlineStr">
        <is>
          <t>21.00%</t>
        </is>
      </c>
    </row>
    <row r="11">
      <c r="A11" s="3" t="inlineStr">
        <is>
          <t>Blended statutory income tax rate</t>
        </is>
      </c>
      <c r="G11" s="3" t="inlineStr">
        <is>
          <t>26.00%</t>
        </is>
      </c>
    </row>
    <row r="12">
      <c r="A12" s="3" t="inlineStr">
        <is>
          <t>Reclassification out of Accumulated Other Comprehensive Income</t>
        </is>
      </c>
    </row>
    <row r="13">
      <c r="A13" s="6" t="inlineStr">
        <is>
          <t>Reclassification Adjustment out of Accumulated Other Comprehensive Income [Line Items]</t>
        </is>
      </c>
    </row>
    <row r="14">
      <c r="A14" s="3" t="inlineStr">
        <is>
          <t>Net of tax</t>
        </is>
      </c>
      <c r="C14" s="4" t="n">
        <v>-9</v>
      </c>
      <c r="E14" s="4" t="n">
        <v>-149</v>
      </c>
      <c r="G14" s="4" t="n">
        <v>2</v>
      </c>
    </row>
    <row r="15">
      <c r="A15" s="3" t="inlineStr">
        <is>
          <t>Reclassification out of Accumulated Other Comprehensive Income | Unrealized gains (losses) on available-for-sale securities</t>
        </is>
      </c>
    </row>
    <row r="16">
      <c r="A16" s="6" t="inlineStr">
        <is>
          <t>Reclassification Adjustment out of Accumulated Other Comprehensive Income [Line Items]</t>
        </is>
      </c>
    </row>
    <row r="17">
      <c r="A17" s="3" t="inlineStr">
        <is>
          <t>Net investment gains (losses)</t>
        </is>
      </c>
      <c r="C17" s="5" t="n">
        <v>31</v>
      </c>
      <c r="E17" s="5" t="n">
        <v>-159</v>
      </c>
      <c r="G17" s="5" t="n">
        <v>18</v>
      </c>
    </row>
    <row r="18">
      <c r="A18" s="3" t="inlineStr">
        <is>
          <t>Income tax (expense) benefit</t>
        </is>
      </c>
      <c r="C18" s="5" t="n">
        <v>-7</v>
      </c>
      <c r="D18" s="3" t="inlineStr">
        <is>
          <t>[1]</t>
        </is>
      </c>
      <c r="E18" s="5" t="n">
        <v>33</v>
      </c>
      <c r="F18" s="3" t="inlineStr">
        <is>
          <t>[2]</t>
        </is>
      </c>
      <c r="G18" s="5" t="n">
        <v>-5</v>
      </c>
      <c r="H18" s="3" t="inlineStr">
        <is>
          <t>[3]</t>
        </is>
      </c>
    </row>
    <row r="19">
      <c r="A19" s="3" t="inlineStr">
        <is>
          <t>Net of tax</t>
        </is>
      </c>
      <c r="C19" s="5" t="n">
        <v>24</v>
      </c>
      <c r="E19" s="5" t="n">
        <v>-126</v>
      </c>
      <c r="G19" s="5" t="n">
        <v>13</v>
      </c>
    </row>
    <row r="20">
      <c r="A20" s="3" t="inlineStr">
        <is>
          <t>Reclassification out of Accumulated Other Comprehensive Income | Unrealized gains (losses) on derivatives</t>
        </is>
      </c>
    </row>
    <row r="21">
      <c r="A21" s="6" t="inlineStr">
        <is>
          <t>Reclassification Adjustment out of Accumulated Other Comprehensive Income [Line Items]</t>
        </is>
      </c>
    </row>
    <row r="22">
      <c r="A22" s="3" t="inlineStr">
        <is>
          <t>Net investment gains (losses)</t>
        </is>
      </c>
      <c r="C22" s="5" t="n">
        <v>-5</v>
      </c>
    </row>
    <row r="23">
      <c r="A23" s="3" t="inlineStr">
        <is>
          <t>Net investment income</t>
        </is>
      </c>
      <c r="C23" s="5" t="n">
        <v>-1</v>
      </c>
    </row>
    <row r="24">
      <c r="A24" s="3" t="inlineStr">
        <is>
          <t>Total before tax</t>
        </is>
      </c>
      <c r="C24" s="5" t="n">
        <v>-6</v>
      </c>
    </row>
    <row r="25">
      <c r="A25" s="3" t="inlineStr">
        <is>
          <t>Income tax (expense) benefit</t>
        </is>
      </c>
      <c r="C25" s="5" t="n">
        <v>1</v>
      </c>
    </row>
    <row r="26">
      <c r="A26" s="3" t="inlineStr">
        <is>
          <t>Net of tax</t>
        </is>
      </c>
      <c r="C26" s="5" t="n">
        <v>-5</v>
      </c>
    </row>
    <row r="27">
      <c r="A27" s="3" t="inlineStr">
        <is>
          <t>Reclassification out of Accumulated Other Comprehensive Income | Pension liability adjustment, actuarial gains (losses)</t>
        </is>
      </c>
    </row>
    <row r="28">
      <c r="A28" s="6" t="inlineStr">
        <is>
          <t>Reclassification Adjustment out of Accumulated Other Comprehensive Income [Line Items]</t>
        </is>
      </c>
    </row>
    <row r="29">
      <c r="A29" s="3" t="inlineStr">
        <is>
          <t>Acquisition and operating expenses</t>
        </is>
      </c>
      <c r="B29" s="3" t="inlineStr">
        <is>
          <t>[4]</t>
        </is>
      </c>
      <c r="C29" s="5" t="n">
        <v>-35</v>
      </c>
      <c r="E29" s="5" t="n">
        <v>-32</v>
      </c>
      <c r="G29" s="5" t="n">
        <v>-15</v>
      </c>
    </row>
    <row r="30">
      <c r="A30" s="3" t="inlineStr">
        <is>
          <t>Reclassification out of Accumulated Other Comprehensive Income | Pension liability adjustment, prior service (cost) credit</t>
        </is>
      </c>
    </row>
    <row r="31">
      <c r="A31" s="6" t="inlineStr">
        <is>
          <t>Reclassification Adjustment out of Accumulated Other Comprehensive Income [Line Items]</t>
        </is>
      </c>
    </row>
    <row r="32">
      <c r="A32" s="3" t="inlineStr">
        <is>
          <t>Acquisition and operating expenses</t>
        </is>
      </c>
      <c r="B32" s="3" t="inlineStr">
        <is>
          <t>[4]</t>
        </is>
      </c>
      <c r="C32" s="5" t="n">
        <v>0</v>
      </c>
      <c r="E32" s="5" t="n">
        <v>3</v>
      </c>
      <c r="G32" s="5" t="n">
        <v>0</v>
      </c>
    </row>
    <row r="33">
      <c r="A33" s="3" t="inlineStr">
        <is>
          <t>Reclassification out of Accumulated Other Comprehensive Income | Pension liability adjustment</t>
        </is>
      </c>
    </row>
    <row r="34">
      <c r="A34" s="6" t="inlineStr">
        <is>
          <t>Reclassification Adjustment out of Accumulated Other Comprehensive Income [Line Items]</t>
        </is>
      </c>
    </row>
    <row r="35">
      <c r="A35" s="3" t="inlineStr">
        <is>
          <t>Income tax (expense) benefit</t>
        </is>
      </c>
      <c r="C35" s="5" t="n">
        <v>7</v>
      </c>
      <c r="D35" s="3" t="inlineStr">
        <is>
          <t>[1]</t>
        </is>
      </c>
      <c r="E35" s="5" t="n">
        <v>6</v>
      </c>
      <c r="F35" s="3" t="inlineStr">
        <is>
          <t>[2]</t>
        </is>
      </c>
      <c r="G35" s="5" t="n">
        <v>4</v>
      </c>
      <c r="H35" s="3" t="inlineStr">
        <is>
          <t>[3]</t>
        </is>
      </c>
    </row>
    <row r="36">
      <c r="A36" s="3" t="inlineStr">
        <is>
          <t>Net of tax</t>
        </is>
      </c>
      <c r="C36" s="4" t="n">
        <v>-28</v>
      </c>
      <c r="E36" s="4" t="n">
        <v>-23</v>
      </c>
      <c r="G36" s="4" t="n">
        <v>-11</v>
      </c>
    </row>
    <row r="37"/>
    <row r="38">
      <c r="A38" s="3" t="inlineStr">
        <is>
          <t>[1]</t>
        </is>
      </c>
      <c r="B38" s="3" t="inlineStr">
        <is>
          <t>Based on 21% tax rate</t>
        </is>
      </c>
    </row>
    <row r="39">
      <c r="A39" s="3" t="inlineStr">
        <is>
          <t>[2]</t>
        </is>
      </c>
      <c r="B39" s="3" t="inlineStr">
        <is>
          <t>Based on 21% tax rate</t>
        </is>
      </c>
    </row>
    <row r="40">
      <c r="A40" s="3" t="inlineStr">
        <is>
          <t>[3]</t>
        </is>
      </c>
      <c r="B40" s="3" t="inlineStr">
        <is>
          <t>Based on 26% blended tax rate</t>
        </is>
      </c>
    </row>
    <row r="41">
      <c r="A41" s="3" t="inlineStr">
        <is>
          <t>[4]</t>
        </is>
      </c>
      <c r="B41" s="3" t="inlineStr">
        <is>
          <t>These accumulated other comprehensive income components are included in the computation of net periodic pension cost (see Note 14 for additional details).</t>
        </is>
      </c>
    </row>
  </sheetData>
  <mergeCells count="10">
    <mergeCell ref="A1:B2"/>
    <mergeCell ref="C1:H1"/>
    <mergeCell ref="C2:D2"/>
    <mergeCell ref="E2:F2"/>
    <mergeCell ref="G2:H2"/>
    <mergeCell ref="A37:G37"/>
    <mergeCell ref="B38:G38"/>
    <mergeCell ref="B39:G39"/>
    <mergeCell ref="B40:G40"/>
    <mergeCell ref="B41:G4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52" customWidth="1" min="2" max="2"/>
    <col width="14" customWidth="1" min="3" max="3"/>
    <col width="25" customWidth="1" min="4" max="4"/>
    <col width="14" customWidth="1" min="5" max="5"/>
    <col width="14" customWidth="1" min="6" max="6"/>
    <col width="13" customWidth="1" min="7" max="7"/>
    <col width="14" customWidth="1" min="8" max="8"/>
  </cols>
  <sheetData>
    <row r="1">
      <c r="A1" s="1" t="inlineStr">
        <is>
          <t>SHARE-BASED COMPENSATION - Additional Information (Detail) - USD ($) $ / shares in Units, shares in Thousands, $ in Millions</t>
        </is>
      </c>
      <c r="B1" s="2" t="inlineStr">
        <is>
          <t>1 Months Ended</t>
        </is>
      </c>
      <c r="D1" s="2" t="inlineStr">
        <is>
          <t>12 Months Ended</t>
        </is>
      </c>
    </row>
    <row r="2">
      <c r="B2" s="2" t="inlineStr">
        <is>
          <t>Nov. 30, 2020</t>
        </is>
      </c>
      <c r="C2" s="2" t="inlineStr">
        <is>
          <t>Feb. 29, 2020</t>
        </is>
      </c>
      <c r="D2" s="2" t="inlineStr">
        <is>
          <t>Dec. 31, 2021</t>
        </is>
      </c>
      <c r="E2" s="2" t="inlineStr">
        <is>
          <t>Dec. 31, 2020</t>
        </is>
      </c>
      <c r="F2" s="2" t="inlineStr">
        <is>
          <t>Dec. 31, 2019</t>
        </is>
      </c>
      <c r="H2" s="2" t="inlineStr">
        <is>
          <t>Dec. 31, 2018</t>
        </is>
      </c>
    </row>
    <row r="3">
      <c r="A3" s="6" t="inlineStr">
        <is>
          <t>Share-based Compensation Arrangement by Share-based Payment Award [Line Items]</t>
        </is>
      </c>
    </row>
    <row r="4">
      <c r="A4" s="3" t="inlineStr">
        <is>
          <t>Share based compensation arrangement by share-based payment award, options, grants in period, weighted average grant date fair value</t>
        </is>
      </c>
      <c r="D4" s="4" t="n">
        <v>0</v>
      </c>
      <c r="F4" s="7" t="n">
        <v>6.33</v>
      </c>
    </row>
    <row r="5">
      <c r="A5" s="3" t="inlineStr">
        <is>
          <t>Closing common stock price</t>
        </is>
      </c>
      <c r="D5" s="7" t="n">
        <v>58.39</v>
      </c>
    </row>
    <row r="6">
      <c r="A6" s="3" t="inlineStr">
        <is>
          <t>Aggregate intrinsic value of stock options outstanding</t>
        </is>
      </c>
      <c r="D6" s="4" t="n">
        <v>59</v>
      </c>
    </row>
    <row r="7">
      <c r="A7" s="3" t="inlineStr">
        <is>
          <t>Options outstanding - weighted-average remaining term (Yrs)</t>
        </is>
      </c>
      <c r="D7" s="3" t="inlineStr">
        <is>
          <t>3 years 4 months 24 days</t>
        </is>
      </c>
    </row>
    <row r="8">
      <c r="A8" s="3" t="inlineStr">
        <is>
          <t>In-the-money stock options exercisable</t>
        </is>
      </c>
      <c r="D8" s="5" t="n">
        <v>2100</v>
      </c>
    </row>
    <row r="9">
      <c r="A9" s="3" t="inlineStr">
        <is>
          <t>Aggregate intrinsic value of stock options exercisable</t>
        </is>
      </c>
      <c r="D9" s="4" t="n">
        <v>59</v>
      </c>
    </row>
    <row r="10">
      <c r="A10" s="3" t="inlineStr">
        <is>
          <t>Weighted-average remaining term of stock options exercisable (in years)</t>
        </is>
      </c>
      <c r="D10" s="3" t="inlineStr">
        <is>
          <t>3 years 4 months 24 days</t>
        </is>
      </c>
    </row>
    <row r="11">
      <c r="A11" s="3" t="inlineStr">
        <is>
          <t>Long-Term Incentive Plan</t>
        </is>
      </c>
    </row>
    <row r="12">
      <c r="A12" s="6" t="inlineStr">
        <is>
          <t>Share-based Compensation Arrangement by Share-based Payment Award [Line Items]</t>
        </is>
      </c>
    </row>
    <row r="13">
      <c r="A13" s="3" t="inlineStr">
        <is>
          <t>Share-based compensation arrangement by share-based payment award, maximum number of shares issuable</t>
        </is>
      </c>
      <c r="D13" s="5" t="n">
        <v>75000</v>
      </c>
    </row>
    <row r="14">
      <c r="A14" s="3" t="inlineStr">
        <is>
          <t>Share-based compensation arrangement by share-based payment award, maximum number of shares issuable other than options and stock appreciation rights</t>
        </is>
      </c>
      <c r="D14" s="5" t="n">
        <v>38000</v>
      </c>
    </row>
    <row r="15">
      <c r="A15" s="3" t="inlineStr">
        <is>
          <t>Shares available for future grants under the long-term incentive plan</t>
        </is>
      </c>
      <c r="D15" s="5" t="n">
        <v>36700</v>
      </c>
    </row>
    <row r="16">
      <c r="A16" s="3" t="inlineStr">
        <is>
          <t>Long-term incentive plan awards, term (in years)</t>
        </is>
      </c>
      <c r="D16" s="3" t="inlineStr">
        <is>
          <t>10 years</t>
        </is>
      </c>
    </row>
    <row r="17">
      <c r="A17" s="3" t="inlineStr">
        <is>
          <t>Long-term incentive plan, vesting period</t>
        </is>
      </c>
      <c r="D17" s="3" t="inlineStr">
        <is>
          <t>3 years</t>
        </is>
      </c>
    </row>
    <row r="18">
      <c r="A18" s="3" t="inlineStr">
        <is>
          <t>Restricted Stock</t>
        </is>
      </c>
    </row>
    <row r="19">
      <c r="A19" s="6" t="inlineStr">
        <is>
          <t>Share-based Compensation Arrangement by Share-based Payment Award [Line Items]</t>
        </is>
      </c>
    </row>
    <row r="20">
      <c r="A20" s="3" t="inlineStr">
        <is>
          <t>Restricted stock awards, grants in period</t>
        </is>
      </c>
      <c r="D20" s="5" t="n">
        <v>1496</v>
      </c>
      <c r="E20" s="5" t="n">
        <v>1544</v>
      </c>
      <c r="F20" s="5" t="n">
        <v>1070</v>
      </c>
      <c r="G20" s="3" t="inlineStr">
        <is>
          <t>[1]</t>
        </is>
      </c>
    </row>
    <row r="21">
      <c r="A21" s="3" t="inlineStr">
        <is>
          <t>Total compensation cost not yet recognized, restricted stock awards</t>
        </is>
      </c>
      <c r="D21" s="4" t="n">
        <v>35</v>
      </c>
    </row>
    <row r="22">
      <c r="A22" s="3" t="inlineStr">
        <is>
          <t>Share-based compensation arrangement by share-based payment award, equity instruments other than options, nonvested, number of shares</t>
        </is>
      </c>
      <c r="D22" s="5" t="n">
        <v>2557</v>
      </c>
      <c r="E22" s="5" t="n">
        <v>2580</v>
      </c>
      <c r="F22" s="5" t="n">
        <v>2715</v>
      </c>
      <c r="G22" s="3" t="inlineStr">
        <is>
          <t>[1]</t>
        </is>
      </c>
      <c r="H22" s="5" t="n">
        <v>3407</v>
      </c>
    </row>
    <row r="23">
      <c r="A23" s="3" t="inlineStr">
        <is>
          <t>Employee service share-based compensation, nonvested awards, compensation cost not yet recognized, period for recognition</t>
        </is>
      </c>
      <c r="D23" s="3" t="inlineStr">
        <is>
          <t>1 year 9 months 18 days</t>
        </is>
      </c>
    </row>
    <row r="24">
      <c r="A24" s="3" t="inlineStr">
        <is>
          <t>Performance Based Vesting Condition | Long-Term Incentive Plan</t>
        </is>
      </c>
    </row>
    <row r="25">
      <c r="A25" s="6" t="inlineStr">
        <is>
          <t>Share-based Compensation Arrangement by Share-based Payment Award [Line Items]</t>
        </is>
      </c>
    </row>
    <row r="26">
      <c r="A26" s="3" t="inlineStr">
        <is>
          <t>Long-term incentive plan, vesting period</t>
        </is>
      </c>
      <c r="D26" s="3" t="inlineStr">
        <is>
          <t>3 years</t>
        </is>
      </c>
    </row>
    <row r="27">
      <c r="A27" s="3" t="inlineStr">
        <is>
          <t>Performance Based Vesting Condition | Restricted Stock</t>
        </is>
      </c>
    </row>
    <row r="28">
      <c r="A28" s="6" t="inlineStr">
        <is>
          <t>Share-based Compensation Arrangement by Share-based Payment Award [Line Items]</t>
        </is>
      </c>
    </row>
    <row r="29">
      <c r="A29" s="3" t="inlineStr">
        <is>
          <t>Long-term incentive plan, vesting period</t>
        </is>
      </c>
      <c r="D29" s="3" t="inlineStr">
        <is>
          <t>3 years</t>
        </is>
      </c>
    </row>
    <row r="30">
      <c r="A30" s="3" t="inlineStr">
        <is>
          <t>Restricted stock awards, grants in period</t>
        </is>
      </c>
      <c r="C30" s="5" t="n">
        <v>454</v>
      </c>
    </row>
    <row r="31">
      <c r="A31" s="3" t="inlineStr">
        <is>
          <t>Percentage of target award opportunities minimum</t>
        </is>
      </c>
      <c r="D31" s="3" t="inlineStr">
        <is>
          <t>0.00%</t>
        </is>
      </c>
    </row>
    <row r="32">
      <c r="A32" s="3" t="inlineStr">
        <is>
          <t>Percentage of target award opportunities maximum</t>
        </is>
      </c>
      <c r="D32" s="3" t="inlineStr">
        <is>
          <t>200.00%</t>
        </is>
      </c>
    </row>
    <row r="33">
      <c r="A33" s="3" t="inlineStr">
        <is>
          <t>Total compensation cost not yet recognized, restricted stock awards</t>
        </is>
      </c>
      <c r="D33" s="4" t="n">
        <v>13</v>
      </c>
    </row>
    <row r="34">
      <c r="A34" s="3" t="inlineStr">
        <is>
          <t>Share-based compensation arrangement by share-based payment award, equity instruments other than options, nonvested, number of shares</t>
        </is>
      </c>
      <c r="D34" s="5" t="n">
        <v>1200</v>
      </c>
    </row>
    <row r="35">
      <c r="A35" s="3" t="inlineStr">
        <is>
          <t>Performance Based Vesting Condition | Restricted Stock Units</t>
        </is>
      </c>
    </row>
    <row r="36">
      <c r="A36" s="6" t="inlineStr">
        <is>
          <t>Share-based Compensation Arrangement by Share-based Payment Award [Line Items]</t>
        </is>
      </c>
    </row>
    <row r="37">
      <c r="A37" s="3" t="inlineStr">
        <is>
          <t>Long-term incentive plan, vesting period</t>
        </is>
      </c>
      <c r="D37" s="3" t="inlineStr">
        <is>
          <t>3 years</t>
        </is>
      </c>
    </row>
    <row r="38">
      <c r="A38" s="3" t="inlineStr">
        <is>
          <t>Restricted stock awards, grants in period</t>
        </is>
      </c>
      <c r="B38" s="5" t="n">
        <v>26</v>
      </c>
    </row>
    <row r="39">
      <c r="A39" s="3" t="inlineStr">
        <is>
          <t>Percentage of target award opportunities minimum</t>
        </is>
      </c>
      <c r="D39" s="3" t="inlineStr">
        <is>
          <t>0.00%</t>
        </is>
      </c>
    </row>
    <row r="40">
      <c r="A40" s="3" t="inlineStr">
        <is>
          <t>Percentage of target award opportunities maximum</t>
        </is>
      </c>
      <c r="D40" s="3" t="inlineStr">
        <is>
          <t>200.00%</t>
        </is>
      </c>
    </row>
    <row r="41"/>
    <row r="42">
      <c r="A42" s="3" t="inlineStr">
        <is>
          <t>[1]</t>
        </is>
      </c>
      <c r="B42" s="3" t="inlineStr">
        <is>
          <t>This balance has been adjusted to include dividends</t>
        </is>
      </c>
    </row>
  </sheetData>
  <mergeCells count="6">
    <mergeCell ref="A1:A2"/>
    <mergeCell ref="B1:C1"/>
    <mergeCell ref="D1:G1"/>
    <mergeCell ref="F2:G2"/>
    <mergeCell ref="A41:H41"/>
    <mergeCell ref="B42:H4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Recognized in Connection with Share-Based Awards (Detail) - USD ($) $ / shares in Units, $ in Millions</t>
        </is>
      </c>
      <c r="B1" s="2" t="inlineStr">
        <is>
          <t>12 Months Ended</t>
        </is>
      </c>
    </row>
    <row r="2">
      <c r="B2" s="2" t="inlineStr">
        <is>
          <t>Dec. 31, 2021</t>
        </is>
      </c>
      <c r="C2" s="2" t="inlineStr">
        <is>
          <t>Dec. 31, 2020</t>
        </is>
      </c>
      <c r="D2" s="2" t="inlineStr">
        <is>
          <t>Dec. 31, 2019</t>
        </is>
      </c>
    </row>
    <row r="3">
      <c r="A3" s="6" t="inlineStr">
        <is>
          <t>Employee Service Share-based Compensation, Allocation of Recognized Period Costs [Line Items]</t>
        </is>
      </c>
    </row>
    <row r="4">
      <c r="A4" s="3" t="inlineStr">
        <is>
          <t>Earnings before income taxes</t>
        </is>
      </c>
      <c r="B4" s="4" t="n">
        <v>5322</v>
      </c>
      <c r="C4" s="4" t="n">
        <v>4159</v>
      </c>
      <c r="D4" s="4" t="n">
        <v>4445</v>
      </c>
    </row>
    <row r="5">
      <c r="A5" s="3" t="inlineStr">
        <is>
          <t>Net earnings</t>
        </is>
      </c>
      <c r="B5" s="4" t="n">
        <v>4325</v>
      </c>
      <c r="C5" s="4" t="n">
        <v>4778</v>
      </c>
      <c r="D5" s="4" t="n">
        <v>3304</v>
      </c>
    </row>
    <row r="6">
      <c r="A6" s="6" t="inlineStr">
        <is>
          <t>Net earnings per share:</t>
        </is>
      </c>
    </row>
    <row r="7">
      <c r="A7" s="3" t="inlineStr">
        <is>
          <t>Basic (in dollars per share)</t>
        </is>
      </c>
      <c r="B7" s="7" t="n">
        <v>6.42</v>
      </c>
      <c r="C7" s="7" t="n">
        <v>6.69</v>
      </c>
      <c r="D7" s="7" t="n">
        <v>4.45</v>
      </c>
    </row>
    <row r="8">
      <c r="A8" s="3" t="inlineStr">
        <is>
          <t>Diluted (in dollars per share)</t>
        </is>
      </c>
      <c r="B8" s="7" t="n">
        <v>6.39</v>
      </c>
      <c r="C8" s="7" t="n">
        <v>6.67</v>
      </c>
      <c r="D8" s="7" t="n">
        <v>4.43</v>
      </c>
    </row>
    <row r="9">
      <c r="A9" s="3" t="inlineStr">
        <is>
          <t>Share Based Compensation Expense</t>
        </is>
      </c>
    </row>
    <row r="10">
      <c r="A10" s="6" t="inlineStr">
        <is>
          <t>Employee Service Share-based Compensation, Allocation of Recognized Period Costs [Line Items]</t>
        </is>
      </c>
    </row>
    <row r="11">
      <c r="A11" s="3" t="inlineStr">
        <is>
          <t>Earnings from continuing operations</t>
        </is>
      </c>
      <c r="B11" s="4" t="n">
        <v>65</v>
      </c>
      <c r="C11" s="4" t="n">
        <v>61</v>
      </c>
      <c r="D11" s="4" t="n">
        <v>59</v>
      </c>
    </row>
    <row r="12">
      <c r="A12" s="3" t="inlineStr">
        <is>
          <t>Earnings before income taxes</t>
        </is>
      </c>
      <c r="B12" s="5" t="n">
        <v>65</v>
      </c>
      <c r="C12" s="5" t="n">
        <v>61</v>
      </c>
      <c r="D12" s="5" t="n">
        <v>59</v>
      </c>
    </row>
    <row r="13">
      <c r="A13" s="3" t="inlineStr">
        <is>
          <t>Net earnings</t>
        </is>
      </c>
      <c r="B13" s="4" t="n">
        <v>51</v>
      </c>
      <c r="C13" s="4" t="n">
        <v>48</v>
      </c>
      <c r="D13" s="4" t="n">
        <v>46</v>
      </c>
    </row>
    <row r="14">
      <c r="A14" s="6" t="inlineStr">
        <is>
          <t>Net earnings per share:</t>
        </is>
      </c>
    </row>
    <row r="15">
      <c r="A15" s="3" t="inlineStr">
        <is>
          <t>Basic (in dollars per share)</t>
        </is>
      </c>
      <c r="B15" s="7" t="n">
        <v>0.08</v>
      </c>
      <c r="C15" s="7" t="n">
        <v>0.07000000000000001</v>
      </c>
      <c r="D15" s="7" t="n">
        <v>0.06</v>
      </c>
    </row>
    <row r="16">
      <c r="A16" s="3" t="inlineStr">
        <is>
          <t>Diluted (in dollars per share)</t>
        </is>
      </c>
      <c r="B16" s="7" t="n">
        <v>0.08</v>
      </c>
      <c r="C16" s="7" t="n">
        <v>0.07000000000000001</v>
      </c>
      <c r="D16" s="7" t="n">
        <v>0.0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Activity (Detail) - $ / shares shares in Thousands</t>
        </is>
      </c>
      <c r="B1" s="2" t="inlineStr">
        <is>
          <t>12 Months Ended</t>
        </is>
      </c>
    </row>
    <row r="2">
      <c r="B2" s="2" t="inlineStr">
        <is>
          <t>Dec. 31, 2021</t>
        </is>
      </c>
      <c r="C2" s="2" t="inlineStr">
        <is>
          <t>Dec. 31, 2020</t>
        </is>
      </c>
      <c r="D2" s="2" t="inlineStr">
        <is>
          <t>Dec. 31, 2019</t>
        </is>
      </c>
    </row>
    <row r="3">
      <c r="A3" s="6" t="inlineStr">
        <is>
          <t>Stock Option Shares</t>
        </is>
      </c>
    </row>
    <row r="4">
      <c r="A4" s="3" t="inlineStr">
        <is>
          <t>Beginning Balance</t>
        </is>
      </c>
      <c r="B4" s="5" t="n">
        <v>3045</v>
      </c>
      <c r="C4" s="5" t="n">
        <v>3706</v>
      </c>
      <c r="D4" s="5" t="n">
        <v>5330</v>
      </c>
    </row>
    <row r="5">
      <c r="A5" s="3" t="inlineStr">
        <is>
          <t>Granted</t>
        </is>
      </c>
      <c r="B5" s="5" t="n">
        <v>0</v>
      </c>
      <c r="C5" s="5" t="n">
        <v>59</v>
      </c>
      <c r="D5" s="5" t="n">
        <v>0</v>
      </c>
    </row>
    <row r="6">
      <c r="A6" s="3" t="inlineStr">
        <is>
          <t>Canceled</t>
        </is>
      </c>
      <c r="B6" s="5" t="n">
        <v>-4</v>
      </c>
      <c r="C6" s="5" t="n">
        <v>-82</v>
      </c>
      <c r="D6" s="5" t="n">
        <v>-40</v>
      </c>
    </row>
    <row r="7">
      <c r="A7" s="3" t="inlineStr">
        <is>
          <t>Exercised</t>
        </is>
      </c>
      <c r="B7" s="5" t="n">
        <v>-896</v>
      </c>
      <c r="C7" s="5" t="n">
        <v>-638</v>
      </c>
      <c r="D7" s="5" t="n">
        <v>-1584</v>
      </c>
    </row>
    <row r="8">
      <c r="A8" s="3" t="inlineStr">
        <is>
          <t>Ending Balance</t>
        </is>
      </c>
      <c r="B8" s="5" t="n">
        <v>2145</v>
      </c>
      <c r="C8" s="5" t="n">
        <v>3045</v>
      </c>
      <c r="D8" s="5" t="n">
        <v>3706</v>
      </c>
    </row>
    <row r="9">
      <c r="A9" s="6" t="inlineStr">
        <is>
          <t>Weighted-Average Exercise Price Per Share</t>
        </is>
      </c>
    </row>
    <row r="10">
      <c r="A10" s="3" t="inlineStr">
        <is>
          <t>Beginning Balance</t>
        </is>
      </c>
      <c r="B10" s="7" t="n">
        <v>30.25</v>
      </c>
      <c r="C10" s="7" t="n">
        <v>29.65</v>
      </c>
      <c r="D10" s="7" t="n">
        <v>28.54</v>
      </c>
    </row>
    <row r="11">
      <c r="A11" s="3" t="inlineStr">
        <is>
          <t>Granted</t>
        </is>
      </c>
      <c r="B11" s="5" t="n">
        <v>0</v>
      </c>
      <c r="C11" s="8" t="n">
        <v>35.75</v>
      </c>
      <c r="D11" s="5" t="n">
        <v>0</v>
      </c>
    </row>
    <row r="12">
      <c r="A12" s="3" t="inlineStr">
        <is>
          <t>Canceled</t>
        </is>
      </c>
      <c r="B12" s="8" t="n">
        <v>16.93</v>
      </c>
      <c r="C12" s="8" t="n">
        <v>26.31</v>
      </c>
      <c r="D12" s="8" t="n">
        <v>27.28</v>
      </c>
    </row>
    <row r="13">
      <c r="A13" s="3" t="inlineStr">
        <is>
          <t>Exercised</t>
        </is>
      </c>
      <c r="B13" s="8" t="n">
        <v>28.45</v>
      </c>
      <c r="C13" s="8" t="n">
        <v>27.82</v>
      </c>
      <c r="D13" s="8" t="n">
        <v>25.97</v>
      </c>
    </row>
    <row r="14">
      <c r="A14" s="3" t="inlineStr">
        <is>
          <t>Ending Balance</t>
        </is>
      </c>
      <c r="B14" s="7" t="n">
        <v>31.02</v>
      </c>
      <c r="C14" s="7" t="n">
        <v>30.25</v>
      </c>
      <c r="D14" s="7" t="n">
        <v>29.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hares Exercisable (Detail) - shares shares in Thousands</t>
        </is>
      </c>
      <c r="B1" s="2" t="inlineStr">
        <is>
          <t>Dec. 31, 2021</t>
        </is>
      </c>
      <c r="C1" s="2" t="inlineStr">
        <is>
          <t>Dec. 31, 2020</t>
        </is>
      </c>
      <c r="D1" s="2" t="inlineStr">
        <is>
          <t>Dec. 31, 2019</t>
        </is>
      </c>
    </row>
    <row r="2">
      <c r="A2" s="6" t="inlineStr">
        <is>
          <t>Share-based Payment Arrangement [Abstract]</t>
        </is>
      </c>
    </row>
    <row r="3">
      <c r="A3" s="3" t="inlineStr">
        <is>
          <t>Shares exercisable, end of year</t>
        </is>
      </c>
      <c r="B3" s="5" t="n">
        <v>2145</v>
      </c>
      <c r="C3" s="5" t="n">
        <v>2986</v>
      </c>
      <c r="D3" s="5" t="n">
        <v>355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Assumptions Used in Valuing Options Granted (Detail) - Employee stock option</t>
        </is>
      </c>
      <c r="B1" s="2" t="inlineStr">
        <is>
          <t>12 Months Ended</t>
        </is>
      </c>
    </row>
    <row r="2">
      <c r="B2" s="2" t="inlineStr">
        <is>
          <t>Dec. 31, 2021</t>
        </is>
      </c>
      <c r="C2" s="2" t="inlineStr">
        <is>
          <t>Dec. 31, 2020</t>
        </is>
      </c>
      <c r="D2" s="2" t="inlineStr">
        <is>
          <t>Dec. 31, 2019</t>
        </is>
      </c>
    </row>
    <row r="3">
      <c r="A3" s="6" t="inlineStr">
        <is>
          <t>Schedule of Share-based Payment Award, Stock Options, Valuation Assumptions [Line Items]</t>
        </is>
      </c>
    </row>
    <row r="4">
      <c r="A4" s="3" t="inlineStr">
        <is>
          <t>Expected term (years)</t>
        </is>
      </c>
      <c r="B4" s="3" t="inlineStr">
        <is>
          <t>7 years 10 months 24 days</t>
        </is>
      </c>
      <c r="C4" s="3" t="inlineStr">
        <is>
          <t>6 years</t>
        </is>
      </c>
      <c r="D4" s="3" t="inlineStr">
        <is>
          <t>7 years</t>
        </is>
      </c>
    </row>
    <row r="5">
      <c r="A5" s="3" t="inlineStr">
        <is>
          <t>Expected volatility</t>
        </is>
      </c>
      <c r="B5" s="3" t="inlineStr">
        <is>
          <t>25.60%</t>
        </is>
      </c>
      <c r="C5" s="3" t="inlineStr">
        <is>
          <t>24.40%</t>
        </is>
      </c>
      <c r="D5" s="3" t="inlineStr">
        <is>
          <t>18.00%</t>
        </is>
      </c>
    </row>
    <row r="6">
      <c r="A6" s="3" t="inlineStr">
        <is>
          <t>Annual forfeiture rate</t>
        </is>
      </c>
      <c r="B6" s="3" t="inlineStr">
        <is>
          <t>3.80%</t>
        </is>
      </c>
      <c r="C6" s="3" t="inlineStr">
        <is>
          <t>3.90%</t>
        </is>
      </c>
      <c r="D6" s="3" t="inlineStr">
        <is>
          <t>3.90%</t>
        </is>
      </c>
    </row>
    <row r="7">
      <c r="A7" s="3" t="inlineStr">
        <is>
          <t>Risk-free interest rate</t>
        </is>
      </c>
      <c r="B7" s="3" t="inlineStr">
        <is>
          <t>1.00%</t>
        </is>
      </c>
      <c r="C7" s="3" t="inlineStr">
        <is>
          <t>2.00%</t>
        </is>
      </c>
      <c r="D7" s="3" t="inlineStr">
        <is>
          <t>2.90%</t>
        </is>
      </c>
    </row>
    <row r="8">
      <c r="A8" s="3" t="inlineStr">
        <is>
          <t>Dividend yield</t>
        </is>
      </c>
      <c r="B8" s="3" t="inlineStr">
        <is>
          <t>3.00%</t>
        </is>
      </c>
      <c r="C8" s="3" t="inlineStr">
        <is>
          <t>3.30%</t>
        </is>
      </c>
      <c r="D8" s="3" t="inlineStr">
        <is>
          <t>2.2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Stock Options Outstanding and Exercisable (Detail)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Share-based Payment Arrangement, Option, Exercise Price Range [Line Items]</t>
        </is>
      </c>
    </row>
    <row r="4">
      <c r="A4" s="3" t="inlineStr">
        <is>
          <t>Range of Exercise Prices Per Share - Lower Range</t>
        </is>
      </c>
      <c r="B4" s="4" t="n">
        <v>0</v>
      </c>
    </row>
    <row r="5">
      <c r="A5" s="3" t="inlineStr">
        <is>
          <t>Range of Exercise Prices Per Share - Upper Range</t>
        </is>
      </c>
      <c r="B5" s="7" t="n">
        <v>44.59</v>
      </c>
    </row>
    <row r="6">
      <c r="A6" s="3" t="inlineStr">
        <is>
          <t>Options Outstanding - Stock Option Shares</t>
        </is>
      </c>
      <c r="B6" s="5" t="n">
        <v>2145</v>
      </c>
      <c r="C6" s="5" t="n">
        <v>3045</v>
      </c>
      <c r="D6" s="5" t="n">
        <v>3706</v>
      </c>
      <c r="E6" s="5" t="n">
        <v>5330</v>
      </c>
    </row>
    <row r="7">
      <c r="A7" s="3" t="inlineStr">
        <is>
          <t>Options outstanding - weighted-average remaining term (Yrs)</t>
        </is>
      </c>
      <c r="B7" s="3" t="inlineStr">
        <is>
          <t>3 years 4 months 24 days</t>
        </is>
      </c>
    </row>
    <row r="8">
      <c r="A8" s="3" t="inlineStr">
        <is>
          <t>Options Outstanding - Weighted-Average Exercise Price Per Share</t>
        </is>
      </c>
      <c r="B8" s="7" t="n">
        <v>31.02</v>
      </c>
      <c r="C8" s="7" t="n">
        <v>30.25</v>
      </c>
      <c r="D8" s="7" t="n">
        <v>29.65</v>
      </c>
      <c r="E8" s="7" t="n">
        <v>28.54</v>
      </c>
    </row>
    <row r="9">
      <c r="A9" s="3" t="inlineStr">
        <is>
          <t>Options Exercisable - Stock Option Shares</t>
        </is>
      </c>
      <c r="B9" s="5" t="n">
        <v>2145</v>
      </c>
      <c r="C9" s="5" t="n">
        <v>2986</v>
      </c>
      <c r="D9" s="5" t="n">
        <v>3553</v>
      </c>
    </row>
    <row r="10">
      <c r="A10" s="3" t="inlineStr">
        <is>
          <t>Options Exercisable - Weighted-Average Exercise Price Per Share</t>
        </is>
      </c>
      <c r="B10" s="7" t="n">
        <v>31.02</v>
      </c>
    </row>
    <row r="11">
      <c r="A11" s="3" t="inlineStr">
        <is>
          <t>$0.00 - $24.75</t>
        </is>
      </c>
    </row>
    <row r="12">
      <c r="A12" s="6" t="inlineStr">
        <is>
          <t>Share-based Payment Arrangement, Option, Exercise Price Range [Line Items]</t>
        </is>
      </c>
    </row>
    <row r="13">
      <c r="A13" s="3" t="inlineStr">
        <is>
          <t>Range of Exercise Prices Per Share - Lower Range</t>
        </is>
      </c>
      <c r="B13" s="5" t="n">
        <v>0</v>
      </c>
    </row>
    <row r="14">
      <c r="A14" s="3" t="inlineStr">
        <is>
          <t>Range of Exercise Prices Per Share - Upper Range</t>
        </is>
      </c>
      <c r="B14" s="7" t="n">
        <v>24.75</v>
      </c>
    </row>
    <row r="15">
      <c r="A15" s="3" t="inlineStr">
        <is>
          <t>Options Outstanding - Stock Option Shares</t>
        </is>
      </c>
      <c r="B15" s="5" t="n">
        <v>336</v>
      </c>
    </row>
    <row r="16">
      <c r="A16" s="3" t="inlineStr">
        <is>
          <t>Options outstanding - weighted-average remaining term (Yrs)</t>
        </is>
      </c>
      <c r="B16" s="3" t="inlineStr">
        <is>
          <t>8 months 12 days</t>
        </is>
      </c>
    </row>
    <row r="17">
      <c r="A17" s="3" t="inlineStr">
        <is>
          <t>Options Outstanding - Weighted-Average Exercise Price Per Share</t>
        </is>
      </c>
      <c r="B17" s="7" t="n">
        <v>24.09</v>
      </c>
    </row>
    <row r="18">
      <c r="A18" s="3" t="inlineStr">
        <is>
          <t>Options Exercisable - Stock Option Shares</t>
        </is>
      </c>
      <c r="B18" s="5" t="n">
        <v>336</v>
      </c>
    </row>
    <row r="19">
      <c r="A19" s="3" t="inlineStr">
        <is>
          <t>Options Exercisable - Weighted-Average Exercise Price Per Share</t>
        </is>
      </c>
      <c r="B19" s="7" t="n">
        <v>24.09</v>
      </c>
    </row>
    <row r="20">
      <c r="A20" s="3" t="inlineStr">
        <is>
          <t>$24.75 - $28.97</t>
        </is>
      </c>
    </row>
    <row r="21">
      <c r="A21" s="6" t="inlineStr">
        <is>
          <t>Share-based Payment Arrangement, Option, Exercise Price Range [Line Items]</t>
        </is>
      </c>
    </row>
    <row r="22">
      <c r="A22" s="3" t="inlineStr">
        <is>
          <t>Range of Exercise Prices Per Share - Lower Range</t>
        </is>
      </c>
      <c r="B22" s="8" t="n">
        <v>24.75</v>
      </c>
    </row>
    <row r="23">
      <c r="A23" s="3" t="inlineStr">
        <is>
          <t>Range of Exercise Prices Per Share - Upper Range</t>
        </is>
      </c>
      <c r="B23" s="7" t="n">
        <v>28.97</v>
      </c>
    </row>
    <row r="24">
      <c r="A24" s="3" t="inlineStr">
        <is>
          <t>Options Outstanding - Stock Option Shares</t>
        </is>
      </c>
      <c r="B24" s="5" t="n">
        <v>370</v>
      </c>
    </row>
    <row r="25">
      <c r="A25" s="3" t="inlineStr">
        <is>
          <t>Options outstanding - weighted-average remaining term (Yrs)</t>
        </is>
      </c>
      <c r="B25" s="3" t="inlineStr">
        <is>
          <t>3 years 10 months 24 days</t>
        </is>
      </c>
    </row>
    <row r="26">
      <c r="A26" s="3" t="inlineStr">
        <is>
          <t>Options Outstanding - Weighted-Average Exercise Price Per Share</t>
        </is>
      </c>
      <c r="B26" s="7" t="n">
        <v>28.85</v>
      </c>
    </row>
    <row r="27">
      <c r="A27" s="3" t="inlineStr">
        <is>
          <t>Options Exercisable - Stock Option Shares</t>
        </is>
      </c>
      <c r="B27" s="5" t="n">
        <v>370</v>
      </c>
    </row>
    <row r="28">
      <c r="A28" s="3" t="inlineStr">
        <is>
          <t>Options Exercisable - Weighted-Average Exercise Price Per Share</t>
        </is>
      </c>
      <c r="B28" s="7" t="n">
        <v>28.85</v>
      </c>
    </row>
    <row r="29">
      <c r="A29" s="3" t="inlineStr">
        <is>
          <t>$28.97 - $31.21</t>
        </is>
      </c>
    </row>
    <row r="30">
      <c r="A30" s="6" t="inlineStr">
        <is>
          <t>Share-based Payment Arrangement, Option, Exercise Price Range [Line Items]</t>
        </is>
      </c>
    </row>
    <row r="31">
      <c r="A31" s="3" t="inlineStr">
        <is>
          <t>Range of Exercise Prices Per Share - Lower Range</t>
        </is>
      </c>
      <c r="B31" s="8" t="n">
        <v>28.97</v>
      </c>
    </row>
    <row r="32">
      <c r="A32" s="3" t="inlineStr">
        <is>
          <t>Range of Exercise Prices Per Share - Upper Range</t>
        </is>
      </c>
      <c r="B32" s="7" t="n">
        <v>31.21</v>
      </c>
    </row>
    <row r="33">
      <c r="A33" s="3" t="inlineStr">
        <is>
          <t>Options Outstanding - Stock Option Shares</t>
        </is>
      </c>
      <c r="B33" s="5" t="n">
        <v>718</v>
      </c>
    </row>
    <row r="34">
      <c r="A34" s="3" t="inlineStr">
        <is>
          <t>Options outstanding - weighted-average remaining term (Yrs)</t>
        </is>
      </c>
      <c r="B34" s="3" t="inlineStr">
        <is>
          <t>2 years 9 months 18 days</t>
        </is>
      </c>
    </row>
    <row r="35">
      <c r="A35" s="3" t="inlineStr">
        <is>
          <t>Options Outstanding - Weighted-Average Exercise Price Per Share</t>
        </is>
      </c>
      <c r="B35" s="7" t="n">
        <v>30.74</v>
      </c>
    </row>
    <row r="36">
      <c r="A36" s="3" t="inlineStr">
        <is>
          <t>Options Exercisable - Stock Option Shares</t>
        </is>
      </c>
      <c r="B36" s="5" t="n">
        <v>718</v>
      </c>
    </row>
    <row r="37">
      <c r="A37" s="3" t="inlineStr">
        <is>
          <t>Options Exercisable - Weighted-Average Exercise Price Per Share</t>
        </is>
      </c>
      <c r="B37" s="7" t="n">
        <v>30.74</v>
      </c>
    </row>
    <row r="38">
      <c r="A38" s="3" t="inlineStr">
        <is>
          <t>$31.21 - $36.21</t>
        </is>
      </c>
    </row>
    <row r="39">
      <c r="A39" s="6" t="inlineStr">
        <is>
          <t>Share-based Payment Arrangement, Option, Exercise Price Range [Line Items]</t>
        </is>
      </c>
    </row>
    <row r="40">
      <c r="A40" s="3" t="inlineStr">
        <is>
          <t>Range of Exercise Prices Per Share - Lower Range</t>
        </is>
      </c>
      <c r="B40" s="8" t="n">
        <v>31.21</v>
      </c>
    </row>
    <row r="41">
      <c r="A41" s="3" t="inlineStr">
        <is>
          <t>Range of Exercise Prices Per Share - Upper Range</t>
        </is>
      </c>
      <c r="B41" s="7" t="n">
        <v>36.21</v>
      </c>
    </row>
    <row r="42">
      <c r="A42" s="3" t="inlineStr">
        <is>
          <t>Options Outstanding - Stock Option Shares</t>
        </is>
      </c>
      <c r="B42" s="5" t="n">
        <v>572</v>
      </c>
    </row>
    <row r="43">
      <c r="A43" s="3" t="inlineStr">
        <is>
          <t>Options outstanding - weighted-average remaining term (Yrs)</t>
        </is>
      </c>
      <c r="B43" s="3" t="inlineStr">
        <is>
          <t>4 years 8 months 12 days</t>
        </is>
      </c>
    </row>
    <row r="44">
      <c r="A44" s="3" t="inlineStr">
        <is>
          <t>Options Outstanding - Weighted-Average Exercise Price Per Share</t>
        </is>
      </c>
      <c r="B44" s="7" t="n">
        <v>34.36</v>
      </c>
    </row>
    <row r="45">
      <c r="A45" s="3" t="inlineStr">
        <is>
          <t>Options Exercisable - Stock Option Shares</t>
        </is>
      </c>
      <c r="B45" s="5" t="n">
        <v>572</v>
      </c>
    </row>
    <row r="46">
      <c r="A46" s="3" t="inlineStr">
        <is>
          <t>Options Exercisable - Weighted-Average Exercise Price Per Share</t>
        </is>
      </c>
      <c r="B46" s="7" t="n">
        <v>34.36</v>
      </c>
    </row>
    <row r="47">
      <c r="A47" s="3" t="inlineStr">
        <is>
          <t>$36.21 - $44.59</t>
        </is>
      </c>
    </row>
    <row r="48">
      <c r="A48" s="6" t="inlineStr">
        <is>
          <t>Share-based Payment Arrangement, Option, Exercise Price Range [Line Items]</t>
        </is>
      </c>
    </row>
    <row r="49">
      <c r="A49" s="3" t="inlineStr">
        <is>
          <t>Range of Exercise Prices Per Share - Lower Range</t>
        </is>
      </c>
      <c r="B49" s="8" t="n">
        <v>36.21</v>
      </c>
    </row>
    <row r="50">
      <c r="A50" s="3" t="inlineStr">
        <is>
          <t>Range of Exercise Prices Per Share - Upper Range</t>
        </is>
      </c>
      <c r="B50" s="7" t="n">
        <v>44.59</v>
      </c>
    </row>
    <row r="51">
      <c r="A51" s="3" t="inlineStr">
        <is>
          <t>Options Outstanding - Stock Option Shares</t>
        </is>
      </c>
      <c r="B51" s="5" t="n">
        <v>149</v>
      </c>
    </row>
    <row r="52">
      <c r="A52" s="3" t="inlineStr">
        <is>
          <t>Options outstanding - weighted-average remaining term (Yrs)</t>
        </is>
      </c>
      <c r="B52" s="3" t="inlineStr">
        <is>
          <t>5 years 9 months 18 days</t>
        </is>
      </c>
    </row>
    <row r="53">
      <c r="A53" s="3" t="inlineStr">
        <is>
          <t>Options Outstanding - Weighted-Average Exercise Price Per Share</t>
        </is>
      </c>
      <c r="B53" s="7" t="n">
        <v>40.57</v>
      </c>
    </row>
    <row r="54">
      <c r="A54" s="3" t="inlineStr">
        <is>
          <t>Options Exercisable - Stock Option Shares</t>
        </is>
      </c>
      <c r="B54" s="5" t="n">
        <v>149</v>
      </c>
    </row>
    <row r="55">
      <c r="A55" s="3" t="inlineStr">
        <is>
          <t>Options Exercisable - Weighted-Average Exercise Price Per Share</t>
        </is>
      </c>
      <c r="B55" s="7" t="n">
        <v>40.5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Activity (Detail) - USD ($) $ in Millions</t>
        </is>
      </c>
      <c r="B1" s="2" t="inlineStr">
        <is>
          <t>12 Months Ended</t>
        </is>
      </c>
    </row>
    <row r="2">
      <c r="B2" s="2" t="inlineStr">
        <is>
          <t>Dec. 31, 2021</t>
        </is>
      </c>
      <c r="C2" s="2" t="inlineStr">
        <is>
          <t>Dec. 31, 2020</t>
        </is>
      </c>
      <c r="D2" s="2" t="inlineStr">
        <is>
          <t>Dec. 31, 2019</t>
        </is>
      </c>
    </row>
    <row r="3">
      <c r="A3" s="6" t="inlineStr">
        <is>
          <t>Share-based Payment Arrangement [Abstract]</t>
        </is>
      </c>
    </row>
    <row r="4">
      <c r="A4" s="3" t="inlineStr">
        <is>
          <t>Total intrinsic value of options exercised</t>
        </is>
      </c>
      <c r="B4" s="4" t="n">
        <v>21</v>
      </c>
      <c r="C4" s="4" t="n">
        <v>11</v>
      </c>
      <c r="D4" s="4" t="n">
        <v>38</v>
      </c>
    </row>
    <row r="5">
      <c r="A5" s="3" t="inlineStr">
        <is>
          <t>Cash received from options exercised</t>
        </is>
      </c>
      <c r="B5" s="5" t="n">
        <v>26</v>
      </c>
      <c r="C5" s="5" t="n">
        <v>18</v>
      </c>
      <c r="D5" s="5" t="n">
        <v>40</v>
      </c>
    </row>
    <row r="6">
      <c r="A6" s="3" t="inlineStr">
        <is>
          <t>Tax benefit realized as a result of options exercised and restricted stock releases</t>
        </is>
      </c>
      <c r="B6" s="4" t="n">
        <v>17</v>
      </c>
      <c r="C6" s="4" t="n">
        <v>18</v>
      </c>
      <c r="D6" s="4" t="n">
        <v>3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Key Assumptions Used to Value PBRS (Details) - Performance Based Vesting Condition - Restricted Stock</t>
        </is>
      </c>
      <c r="B1" s="2" t="inlineStr">
        <is>
          <t>12 Months Ended</t>
        </is>
      </c>
    </row>
    <row r="2">
      <c r="B2" s="2" t="inlineStr">
        <is>
          <t>Dec. 31, 2021</t>
        </is>
      </c>
    </row>
    <row r="3">
      <c r="A3" s="6" t="inlineStr">
        <is>
          <t>Share-based Compensation Arrangement by Share-based Payment Award [Line Items]</t>
        </is>
      </c>
    </row>
    <row r="4">
      <c r="A4" s="3" t="inlineStr">
        <is>
          <t>Expected volatility (based on Aflac Inc. and peer group historical daily stock price)</t>
        </is>
      </c>
      <c r="B4" s="3" t="inlineStr">
        <is>
          <t>36.75%</t>
        </is>
      </c>
    </row>
    <row r="5">
      <c r="A5" s="3" t="inlineStr">
        <is>
          <t>Expected life from grant date (years)</t>
        </is>
      </c>
      <c r="B5" s="3" t="inlineStr">
        <is>
          <t>2 years 10 months 24 days</t>
        </is>
      </c>
    </row>
    <row r="6">
      <c r="A6" s="3" t="inlineStr">
        <is>
          <t>Risk-free interest rate (based on U.S. Treasury yields at the date of grant)</t>
        </is>
      </c>
      <c r="B6" s="3" t="inlineStr">
        <is>
          <t>0.18%</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2" customWidth="1" min="2" max="2"/>
    <col width="14" customWidth="1" min="3" max="3"/>
    <col width="13" customWidth="1" min="4" max="4"/>
    <col width="14" customWidth="1" min="5" max="5"/>
    <col width="13" customWidth="1" min="6" max="6"/>
  </cols>
  <sheetData>
    <row r="1">
      <c r="A1" s="1" t="inlineStr">
        <is>
          <t>SHARE-BASED COMPENSATION - Restricted Stock Activity (Detail) - Restricted Stock - $ / shares shares in Thousands</t>
        </is>
      </c>
      <c r="B1" s="2" t="inlineStr">
        <is>
          <t>12 Months Ended</t>
        </is>
      </c>
    </row>
    <row r="2">
      <c r="B2" s="2" t="inlineStr">
        <is>
          <t>Dec. 31, 2021</t>
        </is>
      </c>
      <c r="C2" s="2" t="inlineStr">
        <is>
          <t>Dec. 31, 2020</t>
        </is>
      </c>
      <c r="E2" s="2" t="inlineStr">
        <is>
          <t>Dec. 31, 2019</t>
        </is>
      </c>
    </row>
    <row r="3">
      <c r="A3" s="6" t="inlineStr">
        <is>
          <t>Shares</t>
        </is>
      </c>
    </row>
    <row r="4">
      <c r="A4" s="3" t="inlineStr">
        <is>
          <t>Beginning balance</t>
        </is>
      </c>
      <c r="B4" s="5" t="n">
        <v>2580</v>
      </c>
      <c r="C4" s="5" t="n">
        <v>2715</v>
      </c>
      <c r="D4" s="3" t="inlineStr">
        <is>
          <t>[1]</t>
        </is>
      </c>
      <c r="E4" s="5" t="n">
        <v>3407</v>
      </c>
    </row>
    <row r="5">
      <c r="A5" s="3" t="inlineStr">
        <is>
          <t>Granted</t>
        </is>
      </c>
      <c r="B5" s="5" t="n">
        <v>1496</v>
      </c>
      <c r="C5" s="5" t="n">
        <v>1544</v>
      </c>
      <c r="E5" s="5" t="n">
        <v>1070</v>
      </c>
      <c r="F5" s="3" t="inlineStr">
        <is>
          <t>[1]</t>
        </is>
      </c>
    </row>
    <row r="6">
      <c r="A6" s="3" t="inlineStr">
        <is>
          <t>Canceled</t>
        </is>
      </c>
      <c r="B6" s="5" t="n">
        <v>-148</v>
      </c>
      <c r="C6" s="5" t="n">
        <v>-119</v>
      </c>
      <c r="E6" s="5" t="n">
        <v>-39</v>
      </c>
      <c r="F6" s="3" t="inlineStr">
        <is>
          <t>[1]</t>
        </is>
      </c>
    </row>
    <row r="7">
      <c r="A7" s="3" t="inlineStr">
        <is>
          <t>Vested</t>
        </is>
      </c>
      <c r="B7" s="5" t="n">
        <v>-1371</v>
      </c>
      <c r="C7" s="5" t="n">
        <v>-1560</v>
      </c>
      <c r="E7" s="5" t="n">
        <v>-1723</v>
      </c>
      <c r="F7" s="3" t="inlineStr">
        <is>
          <t>[1]</t>
        </is>
      </c>
    </row>
    <row r="8">
      <c r="A8" s="3" t="inlineStr">
        <is>
          <t>Ending Balance</t>
        </is>
      </c>
      <c r="B8" s="5" t="n">
        <v>2557</v>
      </c>
      <c r="C8" s="5" t="n">
        <v>2580</v>
      </c>
      <c r="E8" s="5" t="n">
        <v>2715</v>
      </c>
      <c r="F8" s="3" t="inlineStr">
        <is>
          <t>[1]</t>
        </is>
      </c>
    </row>
    <row r="9">
      <c r="A9" s="6" t="inlineStr">
        <is>
          <t>Weighted-Average Grant-Date Fair Value Per Share</t>
        </is>
      </c>
    </row>
    <row r="10">
      <c r="A10" s="3" t="inlineStr">
        <is>
          <t>Beginning balance</t>
        </is>
      </c>
      <c r="B10" s="7" t="n">
        <v>48.57</v>
      </c>
      <c r="C10" s="7" t="n">
        <v>43.74</v>
      </c>
      <c r="D10" s="3" t="inlineStr">
        <is>
          <t>[1]</t>
        </is>
      </c>
      <c r="E10" s="7" t="n">
        <v>36.52</v>
      </c>
    </row>
    <row r="11">
      <c r="A11" s="3" t="inlineStr">
        <is>
          <t>Granted</t>
        </is>
      </c>
      <c r="B11" s="8" t="n">
        <v>47.87</v>
      </c>
      <c r="C11" s="8" t="n">
        <v>45.88</v>
      </c>
      <c r="E11" s="8" t="n">
        <v>49.68</v>
      </c>
      <c r="F11" s="3" t="inlineStr">
        <is>
          <t>[1]</t>
        </is>
      </c>
    </row>
    <row r="12">
      <c r="A12" s="3" t="inlineStr">
        <is>
          <t>Canceled</t>
        </is>
      </c>
      <c r="B12" s="5" t="n">
        <v>49</v>
      </c>
      <c r="C12" s="8" t="n">
        <v>49.27</v>
      </c>
      <c r="E12" s="8" t="n">
        <v>41.6</v>
      </c>
      <c r="F12" s="3" t="inlineStr">
        <is>
          <t>[1]</t>
        </is>
      </c>
    </row>
    <row r="13">
      <c r="A13" s="3" t="inlineStr">
        <is>
          <t>Vested</t>
        </is>
      </c>
      <c r="B13" s="8" t="n">
        <v>45.8</v>
      </c>
      <c r="C13" s="8" t="n">
        <v>35.23</v>
      </c>
      <c r="E13" s="8" t="n">
        <v>32.5</v>
      </c>
      <c r="F13" s="3" t="inlineStr">
        <is>
          <t>[1]</t>
        </is>
      </c>
    </row>
    <row r="14">
      <c r="A14" s="3" t="inlineStr">
        <is>
          <t>Ending Balance</t>
        </is>
      </c>
      <c r="B14" s="7" t="n">
        <v>49.38</v>
      </c>
      <c r="C14" s="7" t="n">
        <v>48.57</v>
      </c>
      <c r="E14" s="7" t="n">
        <v>43.74</v>
      </c>
      <c r="F14" s="3" t="inlineStr">
        <is>
          <t>[1]</t>
        </is>
      </c>
    </row>
    <row r="15"/>
    <row r="16">
      <c r="A16" s="3" t="inlineStr">
        <is>
          <t>[1]</t>
        </is>
      </c>
      <c r="B16" s="3" t="inlineStr">
        <is>
          <t>This balance has been adjusted to include dividends</t>
        </is>
      </c>
    </row>
  </sheetData>
  <mergeCells count="6">
    <mergeCell ref="A1:A2"/>
    <mergeCell ref="B1:F1"/>
    <mergeCell ref="C2:D2"/>
    <mergeCell ref="E2:F2"/>
    <mergeCell ref="A15:F15"/>
    <mergeCell ref="B16:F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6" t="inlineStr">
        <is>
          <t>Investments [Abstract]</t>
        </is>
      </c>
    </row>
    <row r="4">
      <c r="A4" s="3" t="inlineStr">
        <is>
          <t>Investments</t>
        </is>
      </c>
      <c r="B4" s="3" t="inlineStr">
        <is>
          <t>INVESTMENTS Net Investment Income The components of net investment income for the years ended December 31 were as follows: (In millions) 2021 2020 2019 Fixed maturity securities $ 3,068 $ 3,113 $ 3,141 Equity securities 35 29 37 Commercial mortgage and other loans 570 545 468 Other investments (1) 356 145 53 Short-term investments and cash equivalents 7 18 56 Gross investment income 4,036 3,850 3,755 Less investment expenses 218 212 177 Net investment income $ 3,818 $ 3,638 $ 3,578 (1) The change in value of federal historic rehabilitation and solar investments in partnerships of $138 in 2021 is included as a reduction to net investment income. Tax credits on these investments of $115 in 2021 have been recorded as an income tax benefit in the consolidated statement of earnings. Investment Holdings The amortized cost for the Company's investments in fixed maturity securities, the cost for equity securities and the fair values of these investments at December 31 are shown in the following tables. 2021 (In millions) Amortized Allowance for Credit Losses Gross Gross Fair Securities available for sale, carried at fair Fixed maturity securities: Yen-denominated: Japan government and agencies $ 30,335 $ 0 $ 3,343 $ 61 $ 33,617 Municipalities 1,192 0 322 5 1,509 Mortgage- and asset-backed securities 300 0 19 1 318 Public utilities 4,462 0 906 2 5,366 Sovereign and supranational 760 0 82 0 842 Banks/financial institutions 6,963 0 787 72 7,678 Other corporate 7,148 0 1,535 26 8,657 Total yen-denominated 51,160 0 6,994 167 57,987 U.S. dollar-denominated: U.S. government and agencies 196 0 8 1 203 Municipalities 1,340 0 189 2 1,527 Mortgage- and asset-backed securities 897 0 33 2 928 Public utilities 3,781 0 909 5 4,685 Sovereign and supranational 222 0 57 6 273 Banks/financial institutions 3,169 0 747 3 3,913 Other corporate 24,604 0 4,629 53 29,180 Total U.S. dollar-denominated 34,209 0 6,572 72 40,709 Total securities available for sale $ 85,369 $ 0 $ 13,566 $ 239 $ 98,696 2020 (In millions) Amortized Allowance for Credit Losses Gross Gross Fair Securities available for sale, carried at fair value Fixed maturity securities: Yen-denominated: Japan government and agencies $ 32,959 $ 0 $ 4,182 $ 52 $ 37,089 Municipalities 1,324 0 374 5 1,693 Mortgage- and asset-backed securities 342 0 27 1 368 Public utilities 4,777 0 1,096 1 5,872 Sovereign and supranational 981 0 108 0 1,089 Banks/financial institutions 7,552 0 886 102 8,336 Other corporate 8,114 0 1,747 37 9,824 Total yen-denominated 56,049 0 8,420 198 64,271 U.S. dollar-denominated: U.S. government and agencies 245 0 16 0 261 Municipalities 1,154 0 173 2 1,325 Mortgage- and asset-backed securities 667 0 8 5 670 Public utilities 4,013 0 947 15 4,945 Sovereign and supranational 232 0 64 3 293 Banks/financial institutions 2,973 0 758 7 3,724 Other corporate 26,297 38 4,385 251 30,393 Total U.S. dollar-denominated 35,581 38 6,351 283 41,611 Total securities available for sale $ 91,630 $ 38 $ 14,771 $ 481 $ 105,882 2021 (In millions) Amortized Allowance for Credit Losses Net Carrying Amount Gross Gross Fair Securities held to maturity, carried at Fixed maturity securities: Yen-denominated: Japan government and agencies $ 21,089 $ 3 $ 21,086 $ 4,613 $ 0 $ 25,699 Municipalities 335 0 335 101 0 436 Public utilities 44 1 43 12 0 55 Sovereign and supranational 518 4 514 136 0 650 Other corporate 22 0 22 7 0 29 Total yen-denominated 22,008 8 22,000 4,869 0 26,869 Total securities held to maturity $ 22,008 $ 8 22,000 $ 4,869 $ 0 $ 26,869 2020 (In millions) Amortized Allowance for Credit Losses Net Carrying Amount Gross Gross Fair Securities held to maturity, carried at Fixed maturity securities: Yen-denominated: Japan government and agencies $ 23,448 $ 3 $ 23,445 $ 5,625 $ 0 $ 29,070 Municipalities 377 0 377 122 0 499 Public utilities 48 1 47 14 0 61 Sovereign and supranational 577 6 571 165 0 736 Other corporate 24 0 24 9 0 33 Total yen-denominated 24,474 10 24,464 5,935 0 30,399 Total securities held to maturity $ 24,474 $ 10 $ 24,464 $ 5,935 $ 0 $ 30,399 2021 2020 (In millions) Fair Value Fair Value Equity securities, carried at fair value through net earnings: Equity securities: Yen-denominated $ 744 $ 680 U.S. dollar-denominated 817 603 Other currencies 42 0 Total equity securities $ 1,603 $ 1,283 The methods of determining the fair values of the Company's investments in fixed maturity securities and equity securities are described in Note 5. During 2021 and 2019, the Company did not reclassify any investments from the held-to-maturity category to the available-for-sale category. During 2020, as a result of the adoption of ASU 2019-04 discussed in Note 1, the Company reclassified $6.9 billion (at amortized cost) of pre-payable fixed-maturity securities from the held-to-maturity category to the available-for-sale category. This reclassification resulted in recording in accumulated other comprehensive income a net unrealized gain of $848 million on an after-tax basis . The contractual and economic maturities of the Company's investments in fixed maturity securities at December 31, 2021, were as follows: (In millions) Amortized Cost (1) Fair Available for sale: Due in one year or less $ 984 $ 1,015 Due after one year through five years 8,145 8,782 Due after five years through 10 years 13,288 15,491 Due after 10 years 61,755 72,163 Mortgage- and asset-backed securities 1,197 1,245 Total fixed maturity securities available for sale $ 85,369 $ 98,696 Held to maturity: Due in one year or less $ 0 $ 0 Due after one year through five years 44 48 Due after five years through 10 years 10,121 11,772 Due after 10 years 11,835 15,049 Mortgage- and asset-backed securities 0 0 Total fixed maturity securities held to maturity $ 22,000 $ 26,869 (1) Net of allowance for credit losses Economic maturities are used for certain debt instruments with no stated maturity where the expected maturity date is based on the combination of features in the financial instrument such as the right to call or prepay obligations or changes in coupon rat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as of December 31 were as follows: 2021 2020 (In millions) Credit Amortized Fair Credit Amortized Fair Japan National Government (1) A+ $50,186 $57,862 A+ $55,153 $64,657 (1) Japan Government Bonds (JGBs) or JGB-backed securities Net Investment Gains and Losses Information regarding pretax net gains and losses from investments for the years ended December 31 follows: (In millions) 2021 2020 2019 Net investment gains (losses): Sales and redemptions: Fixed maturity securities available for sale: Gross gains from sales $ 64 $ 31 $ 115 Gross losses from sales (52) (47) (68) Foreign currency gains (losses) on sales and redemptions 1 (69) (16) Total sales and redemptions 13 (85) 31 Equity securities 164 184 101 Loan loss reserves (1) 0 0 (18) Credit losses: Fixed maturity securities available for sale 38 (38) 0 Fixed maturity securities held to maturity 1 1 0 Commercial mortgage and other loans 6 (93) 0 Impairment losses (2) (20) (49) (13) Loan commitments 4 (21) 0 Reinsurance recoverables and other (2) 0 0 Total credit losses 27 (200) (13) Derivatives and other: Derivative gains (losses) (805) 399 (174) Foreign currency gains (losses) 1,069 (568) (62) Total derivatives and other 264 (169) (236) Total net investment gains (losses) $ 468 $ (270) $ (135) (1) U.S. GAAP guidance adopted as of January 1, 2020 has superseded these losses, included for comparative purposes only (2) Includes OTTI losses in 2019 The unrealized holding gains, net of losses, recorded as a component of net investment gains and losses for the year ended December 31, 2021, that relate to equity securities still held at the December 31, 2021, reporting date was $141 million. Unrealized Investment Gains and Losses Information regarding changes in unrealized gains and losses from investments recorded in AOCI for the years ended December 31 follows: (In millions) 2021 2020 2019 Changes in unrealized gains (losses): Fixed maturity securities, available for sale $ (960) $ 2,399 $ 5,852 Total change in unrealized gains (losses) $ (960) $ 2,399 $ 5,852 Effect on Shareholders' Equity The net effect on shareholders' equity of unrealized gains and losses from fixed maturity securities at December 31 was as follows: (In millions) 2021 2020 Unrealized gains (losses) on securities available for sale $ 13,330 $ 14,290 Deferred income taxes (3,728) (3,929) Shareholders’ equity, unrealized gains (losses) on fixed maturity securities $ 9,602 $ 10,361 Gross Unrealized Loss Aging The following tables show the fair values and gross unrealized losses of the Company's available-for-sale investments, aggregated by investment category and length of time that individual securities have been in a continuous unrealized loss position at December 31. 2021 Total Less than 12 months 12 months or longer (In millions) Fair Unrealized Fair Unrealized Fair Unrealized Fixed maturity securities available U.S. government and U.S. dollar-denominated $ 1 $ 1 $ 0 $ 1 $ 1 $ 0 Japan government and Yen-denominated 2,868 61 445 3 2,423 58 Municipalities: U.S. dollar-denominated 82 2 79 2 3 0 Yen-denominated 187 5 53 0 134 5 Mortgage- and asset- U.S. dollar-denominated 278 2 278 2 0 0 Yen-denominated 33 1 0 0 33 1 Public utilities: U.S. dollar-denominated 130 5 70 2 60 3 Yen-denominated 26 2 0 0 26 2 Sovereign and supranational: U.S. dollar-denominated 37 6 6 1 31 5 Banks/financial institutions: U.S. dollar-denominated 292 3 274 3 18 0 Yen-denominated 2,074 72 1,011 16 1,063 56 Other corporate: U.S. dollar-denominated 1,365 53 458 8 907 45 Yen-denominated 541 26 274 4 267 22 Total $ 7,914 $ 239 $ 2,948 $ 42 $ 4,966 $ 197 2020 Total Less than 12 months 12 months or longer (In millions) Fair Unrealized Fair Unrealized Fair Unrealized Fixed maturity securities available Japan government and Yen-denominated $ 2,604 $ 52 $ 2,604 $ 52 $ 0 $ 0 Municipalities: U.S. dollar-denominated 94 2 94 2 0 0 Yen-denominated 183 5 169 4 14 1 Mortgage- and asset- U.S. dollar-denominated 360 5 360 5 0 0 Yen-denominated 37 1 37 1 0 0 Public utilities: U.S. dollar-denominated 326 15 208 7 118 8 Yen-denominated 135 1 135 1 0 0 Sovereign and supranational: U.S. dollar-denominated 39 3 39 3 0 0 Banks/financial institutions: U.S. dollar-denominated 82 7 44 1 38 6 Yen-denominated 1,809 102 765 36 1,044 66 Other corporate: U.S. dollar-denominated 4,499 251 2,157 59 2,342 192 Yen-denominated 613 37 290 13 323 24 Total $ 10,781 $ 481 $ 6,902 $ 184 $ 3,879 $ 297 Analysis of Securities in Unrealized Loss Positions The unrealized losses on the Company's fixed maturity securities investments have been primarily related to general market changes in interest rates, foreign exchange rates, and/or the levels of credit spreads rather than specific concerns with the issuer's ability to pay interest and repay principal. For any significant declines in fair value of its fixed maturity securities, the Company performs a more focused review of the related issuers'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and the Company does not intend to sell the investments and it is not more likely than not that the Company will be required to sell the investments before recovery of their amortized cost bases, which may be at maturity. However, from time to time the Company identifies certain available-for-sale fixed maturity securities where the amortized cost basis exceeds the present value of the cash flows expected to be collected due to credit related factors and as a result, a credit allowance will be estimated. Refer to the Allowance for Credit Losses section below for additional information. Commercial Mortgage and Other Loans The Company classifies its TREs, CMLs and MMLs as held-for-investment and includes them in the commercial mortgage and other loans line on the consolidated balance sheets. The Company carries them on the balance sheet at amortized cost less an estimated allowance for credit losses. The table below reflects the composition of the carrying value for commercial mortgage and other loans by property type as of December 31. (In millions) 2021 2020 Amortized Cost % of Total Amortized Cost % of Total Commercial Mortgage and other loans Transitional real estate loans: Office $ 2,001 16.7 $ 2,115 19.7 Retail 267 2.2 125 1.2 Apartments/Multi-Family 1,893 15.8 1,782 16.6 Industrial 94 .8 85 .8 Hospitality 876 7.3 1,106 10.3 Other 228 1.9 81 .7 Total transitional real estate loans 5,359 44.7 5,294 49.3 Commercial mortgage loans: Office 398 3.3 401 3.7 Retail 332 2.8 340 3.2 Apartments/Multi-Family 649 5.4 588 5.5 Industrial 525 4.4 391 3.6 Total commercial mortgage loans 1,904 15.9 1,720 16.0 Middle market loans 4,697 39.4 3,720 34.7 Total commercial mortgage and other loans $ 11,960 100.0 $ 10,734 100.0 Allowance for credit losses (174) (180) Total net commercial mortgage and other loans $ 11,786 $ 10,554 Commercial mortgage and transitional real estate loans were secured by properties entirely within the U.S. (with the largest concentrations in California (21%), Texas (12%) and Florida (8%)). Middle market loans are issued only to companies domiciled within the U.S. and Canada. Transitional Real Estate Loans Transitional real estate loans are commercial mortgage loans that are typically relatively short-term floating rate instruments secured by a first lien on the property. These loans provide funding for properties undergoing a change in their physical characteristics and/or economic profile and do not typically require any principal repayment prior to the maturity date. This loan portfolio is generally considered to be investment grade. As of December 31, 2021, the Company had $665 million in outstanding commitments to fund transitional real estate loans. These commitments are contingent on the final underwriting and due diligence to be performed. Commercial Mortgage Loans Commercial mortgage loans are typically fixed rate loans on commercial real estate with partial repayment of principal over the life of the loan with the remaining outstanding principal being repaid upon maturity. This loan portfolio is generally considered higher quality investment grade loans. As of December 31, 2021, the Company had no outstanding commitments to fund commercial mortgage loans. These commitments are contingent on the final underwriting and due diligence to be performed. Middle Market Loans Middle market loans are typically first lien senior secured cash flow loans to small to mid-size companies for working capital, refinancing, acquisition, and recapitalization. These loans are generally considered to be below investment grade. The carrying value for middle market loans included $11 million and $25 million for a short term credit facility that is reflected in other liabilities on the consolidated balance sheets, as of December 31, 2021, and 2020, respectively. As of December 31, 2021, the Company had commitments of approximately $1.4 billion to fund future middle market loans. These commitments are contingent upon the availability of middle market loans that meet the Company's underwriting criteria. Credit Quality Indicators For TREs, the Company’s key credit quality indicator is loan-to-value (LTV). Given that TRE loans involve properties undergoing renovation or construction, loan-to-value provides the most insight into the credit risk of the loan. The Company monitors the performance of the loans periodically, but not less frequently than quarterly. For CMLs, the Company’s key credit quality indicators include LTV and debt service coverage ratios (DSCR). LTV is calculated by dividing the current outstanding loan balance by the most recent estimated property value. DSCR is the most recently available operating income of the underlying property compared to the required debt service of the loan. For MMLs and held-to-maturity fixed maturity securities, the Company’s key credit quality indicator is credit ratings. The Company’s held-to-maturity portfolio is composed of investment grade securities that are senior unsecured instruments, while its MMLs generally have below-investment-grade ratings but are typically senior secured instruments. The Company monitors the credit ratings periodically, but not less frequently than quarterly. For the Company’s reinsurance recoverable balance, the key credit quality indicator is the credit rating of the Company’s reinsurance counterparty. The Company uses external credit ratings focused on the reinsurer’s financial strength and credit worthiness. The Company's reinsurance counterparties are rated A+. The Company monitors the credit ratings periodically, but not less frequently than quarterly. The following tables present as of December 31, 2021 the amortized cost basis of TREs, CMLs and MMLs by year of origination and credit quality indicator . Transitional Real Estate Loans (In millions) 2021 2020 2019 2018 2017 Prior Total Loan-to-Value Ratio: 0%-59.99% $ 866 $ 36 $ 502 $ 85 $ 0 $ 0 $ 1,489 60%-69.99% 620 136 840 465 50 0 2,111 70%-79.99% 846 153 312 279 73 0 1,663 80% or greater 68 28 0 0 0 0 96 Total $ 2,400 $ 353 $ 1,654 $ 829 $ 123 $ 0 $ 5,359 Commercial Mortgage Loans (In millions) 2021 2020 2019 2018 2017 Prior Total Weighted-Average DSCR Loan-to-Value Ratio: 0%-59.99% $ 306 $ 47 $ 522 $ 167 $ 68 $ 535 $ 1,645 2.53 60%-69.99% 34 0 86 0 0 114 234 1.92 70%-79.99% 0 0 0 0 0 25 25 1.65 80% or greater 0 0 0 0 0 0 0 0.00 Total $ 340 $ 47 $ 608 $ 167 $ 68 $ 674 $ 1,904 2.45 Weighted Average DSCR 2.83 1.93 2.46 2.29 2.75 2.30 Middle Market Loans (In millions) 2021 2020 2019 2018 2017 Prior Revolving Loans Total Credit Ratings: BBB $ 136 $ 67 $ 43 $ 24 $ 0 $ 0 $ 72 $ 342 BB 353 332 234 134 42 24 275 1,394 B 721 482 568 267 179 111 246 2,574 CCC 0 22 64 60 79 47 74 346 CC 0 0 0 14 26 0 1 41 C and lower 0 0 0 0 0 0 0 0 Total $ 1,210 $ 903 $ 909 $ 499 $ 326 $ 182 $ 668 $ 4,697 Allowance for Credit Losses The Company calculates its allowance for credit losses for held-to-maturity fixed maturity securities, loan receivables, loan commitments and reinsurance recoverable by grouping assets with similar risk characteristics when there is not a specific expectation of a loss for an individual asset. For held-to-maturity fixed maturity securities, MMLs, and MML commitments, the Company groups assets by credit ratings, industry, and country. The Company groups CMLs and TREs and respective loan commitments by property type, property location and the property’s loan-to-value and debt service coverage ratios. The credit allowance for the reinsurance recoverable balance is estimated using a probability-of-default (PD) / loss-given-default (LGD) method. The credit allowance for held-to-maturity fixed maturity securities and loan receivables is estimated using a PD / LGD method, discounted for the time value of money. For held-to-maturity fixed maturity securities, available-for-sale fixed maturity securities and loan receivables, the Company includes the change in present value due to the passage of time in the change in the allowance for credit losses. The Company’s methodology for estimating credit losses utilizes the contractual maturity date of the financial asset, adjusted when necessary to reflect the expected timing of repayment (such as prepayment options, renewal options, call options, or extension options). The Company applies reasonable and supportable forecasts of macroeconomic variables that impact the determination of PD/LGD over a two-year period for held-to-maturity fixed maturity securities and MMLs. The Company reverts to historical loss information over one year, following the two-year forecast period. For the CML and TRE portfolio, the Company applies reasonable and supportable forecasts of macroeconomic variables as well as national and local real-estate market factors to estimate future credit losses where the market factors revert back to historical levels over time with the period being dependent on current market conditions, projected market conditions and difference in the current and historical market levels for each factor. The Company continuously monitors the estimation methodology, due to changes in portfolio composition, changes in underwriting practices and significant events or conditions and makes adjustments as necessary. The Company’s held-to-maturity fixed maturity portfolio includes Japan Government and Agency securities of $20.9 billion amortized cost as of December 31, 2021 that meet the requirements for zero-credit-loss expectation and therefore these asset classes have been excluded from the current expected credit loss measurement. An investment in an available-for-sale fixed maturity security is impaired if the fair value falls below amortized cost. The Company regularly reviews its fixed maturity security investments portfolio for declines in fair value. The Company's debt impairment model focuses on the ultimate collection of the cash flows from its investments and whether the Company has the intent to sell or if it is more likely than not the Company would be required to sell the security prior to recovery of its amortized cost. The determination of the amount of impairments under this model is based upon the Company's periodic evaluation and assessment of known and inherent risks associated with the respective securities. Such evaluations and assessments are revised as conditions change and new information becomes available. When determining the Company's intention to sell a security prior to recovery of its fair value to amortized cost, the Company evaluates facts and circumstances such as, but not limited to, future cash flow needs, decisions to reposition its security portfolio, and risk profile of individual investment holdings. The Company performs ongoing analyses of its liquidity needs, which includes cash flow testing of its policy liabilities, debt maturities, projected dividend payments, and other cash flow and liquidity needs. The Company’s methodology for estimating credit losses for available-for-sale fixed maturity securities utilizes the discounted cash flow model, based on past events, current market conditions and future economic conditions, as well as industry analysis and credit ratings of the fixed maturity securities. In addition, the Company evaluates the specific issuer’s probability of default and expected recovery of its position in the event of default based on the underlying financial condition and assets of the borrower as well as seniority and/or security of other debt holders in the issuer when developing management’s best estimate of expected cash flows. The Company granted certain loan modifications in its MML and TRE portfolios during the year ended December 31, 2021. As of December 31, 2021 these loan modifications did not have a material impact on the Company’s results of operations. The Company had no troubled debt restructurings (TDRs) during the year ended December 31, 2021 and an immaterial amount of TDRs during the year ended December 31, 2020 due to COVID-19 . For certain TDRs, modifications resulted in write-offs for certain loans where the modified loan resulted in a forgiveness of existing principal and are included in the rollforward of the allowance for credit losses below. The Company designates nonaccrual status for a nonperforming debt security or a loan that is not generating its stated interest rate because of nonpayment of periodic interest by the borrower. The Company applies the cash basis method to record any payments received on non-accrual assets. The Company resumes the accrual of interest on fixed maturity securities and loans that are currently making contractual payments or for those that are not current where the borrower has paid timely (less than 30 days outstanding). As of December 31, 2021 and 2020, the Company had an immaterial amount of loans and fixed maturity securities on nonaccrual status. The following table presents the roll forward of the allowance for credit losses by portfolio segment for the years ended December 31 . (In millions) Transitional Real Estate Loans Commercial Mortgage Loans Middle Market Loans Held to Maturity Securities Available for Sale Securities Reinsurance Recoverables Balance at December 31, 2019 (1) $ (22) $ (3) $ (20) $ 0 $ 0 $ 0 Transition impact to retained earnings (2) (8) (33) (10) 0 (11) (Addition to) release of allowance for credit (39) (21) (41) 0 (75) (1) Write-offs, net of recoveries 0 0 9 0 37 0 Balance at December 31, 2020 (63) (32) (85) (10) (38) (12) (Addition to) release of allowance for credit (5) 22 (11) 1 26 (2) Write-offs, net of recoveries 0 0 0 0 12 0 Change in foreign exchange 0 0 0 1 0 1 Balance at December 31, 2021 $ (68) $ (10) $ (96) $ (8) $ 0 $ (13) (1) U.S. GAAP guidance adopted as of January 1, 2020 has superseded these losses, included for comparative purposes only. For assets that are subject to the credit loss measurement, the change in credit loss allowance will be significantly impacted by purchases and sales in those assets during the period as well as entering into new non-cancelable loan commitments. During the first quarter of 2020, the Company entered into a loan commitment with an external manager that met the requirements to recognize a credit loss on over $2.2 billion of loan commitments in MMLs over the next few years. The estimate of credit losses for loan commitments was $31 million and $35 million as of December 31, 2021, and 2020, respectively. Other Investments The table below reflects the composition of the carrying value for other investments as of December 31. (In millions) 2021 2020 Other investments: Policy loans $ 236 $ 260 Short-term investments (1) 1,726 1,139 Limited partnerships 1,858 1,004 Other 22 26 Total other investments $ 3,842 $ 2,429 (1) Includes securities lending collateral The Parent Company invests in partnerships that specialize in rehabilitating historic structures or the installation of solar equipment in order to receive federal historic rehabilitation and solar tax credits. These investments are classified as limited partnerships and included in other investments in the consolidated balance sheet. The change in value of each investment is recorded as a reduction to net investment income. Tax credits generated by these investments are recorded as an income tax benefit in the consolidated statement of earnings. As of December 31, 2021, the Company had $1.8 billion in outstanding commitments to fund alternative investments in limited partnerships. Variable Interest Entities (VIEs)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ha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s risk of loss related to its interests in any of its VIEs is limited to the carrying value of the related investments held in the VIE. VIEs - Consolidated The following table presents the cost or amortized cost, fair value and balance sheet caption in which the assets and liabilities of consolidated VIEs are reported as of December 31. Investments in Consolidated Variable Interest Entities 2021 2020 (In millions) Amortized Cost (1) Fair Amortized Cost (1) Fair Assets: Fixed maturity securities, available for sale $ 3,264 $ 4,490 $ 3,487 $ 4,596 Commercial mortgage and other loans 9,740 9,910 8,964 9,040 Other investments (2) 1,535 1,535 826 826 Other assets (3) 78 78 133 133 Total assets of consolidated VIEs $ 14,617 $ 16,013 $ 13,410 $ 14,595 Liabilities: Other liabilities (3) $ 414 $ 414 $ 231 $ 231 Total liabilities of consolidated VIEs $ 414 $ 414 $ 231 $ 231 (1) Net of allowance for credit losses (2) Consists entirely of alternative investments in limited partnerships (3) Consists entirely of derivatives The Company is substantively the only investor in the consolidated VIEs listed in the table above. As the sole investor in these VIEs, the Company has the power to direct the activities of a variable interest entity that most significantly impact the entity's economic performance and is therefore considered to be the primary beneficiary of the VIEs that it consolidates. The Company also participates in substantially all of the variability created by these VIEs. The activities of these VIEs are limited to holding invested assets and foreign currency swaps, as appropriate, and utilizing the cash flows from these securities to service its investment. Neither the Company nor any of its creditors are able to obtain the underlying collateral of the VIEs unless there is an event of default or other specified event. For those VIEs that contain a swap, the Company is not a direct counterparty to the swap contracts and has no control over them. The Company's loss exposure to these VIEs is limited to its original investment. The Company's consolidated VIEs do not rely on outside or ongoing sources of funding to support their activities beyond the underlying collateral and swap contracts, if applicable. With the exception of its investment in unit trust structures, the underlying collateral assets and funding of the Company's consolidated VIEs are generally static in nature. Investments in Unit Trust Structures The Company also utilizes unit trust structures in its Aflac Japan segment to invest in various asset classes. As the sole investor of these VIEs, the Company is required to consolidate these trusts under U.S. GAAP. VIEs - Not Consolidated The table be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ACCOUNTING AND DIVIDEND RESTRICTIONS - Additional Information (Detail) - USD ($) $ in Millions</t>
        </is>
      </c>
      <c r="B1" s="2" t="inlineStr">
        <is>
          <t>12 Months Ended</t>
        </is>
      </c>
    </row>
    <row r="2">
      <c r="B2" s="2" t="inlineStr">
        <is>
          <t>Dec. 31, 2021</t>
        </is>
      </c>
      <c r="C2" s="2" t="inlineStr">
        <is>
          <t>Dec. 31, 2020</t>
        </is>
      </c>
    </row>
    <row r="3">
      <c r="A3" s="3" t="inlineStr">
        <is>
          <t>Aflac Japan</t>
        </is>
      </c>
    </row>
    <row r="4">
      <c r="A4" s="6" t="inlineStr">
        <is>
          <t>Statutory Accounting Practices [Line Items]</t>
        </is>
      </c>
    </row>
    <row r="5">
      <c r="A5" s="3" t="inlineStr">
        <is>
          <t>Capital and surplus, statutory accounting practices of the state or country basis</t>
        </is>
      </c>
      <c r="B5" s="4" t="n">
        <v>9800</v>
      </c>
      <c r="C5" s="4" t="n">
        <v>9000</v>
      </c>
    </row>
    <row r="6">
      <c r="A6" s="3" t="inlineStr">
        <is>
          <t>Aflac</t>
        </is>
      </c>
    </row>
    <row r="7">
      <c r="A7" s="6" t="inlineStr">
        <is>
          <t>Statutory Accounting Practices [Line Items]</t>
        </is>
      </c>
    </row>
    <row r="8">
      <c r="A8" s="3" t="inlineStr">
        <is>
          <t>Amount available for dividend distribution without prior approval from regulatory agency</t>
        </is>
      </c>
      <c r="B8" s="5" t="n">
        <v>1100</v>
      </c>
    </row>
    <row r="9">
      <c r="A9" s="3" t="inlineStr">
        <is>
          <t>Dividends declared</t>
        </is>
      </c>
      <c r="B9" s="5" t="n">
        <v>654</v>
      </c>
    </row>
    <row r="10">
      <c r="A10" s="3" t="inlineStr">
        <is>
          <t>Aflac New York</t>
        </is>
      </c>
    </row>
    <row r="11">
      <c r="A11" s="6" t="inlineStr">
        <is>
          <t>Statutory Accounting Practices [Line Items]</t>
        </is>
      </c>
    </row>
    <row r="12">
      <c r="A12" s="3" t="inlineStr">
        <is>
          <t>Dividends declared</t>
        </is>
      </c>
      <c r="B12" s="4" t="n">
        <v>7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ACCOUNTING AND DIVIDEND RESTRICTIONS - Capital and Surplus Based on Statutory Accounting Practices (Details) - USD ($) $ in Millions</t>
        </is>
      </c>
      <c r="B1" s="2" t="inlineStr">
        <is>
          <t>Dec. 31, 2021</t>
        </is>
      </c>
      <c r="C1" s="2" t="inlineStr">
        <is>
          <t>Dec. 31, 2020</t>
        </is>
      </c>
    </row>
    <row r="2">
      <c r="A2" s="3" t="inlineStr">
        <is>
          <t>Aflac</t>
        </is>
      </c>
    </row>
    <row r="3">
      <c r="A3" s="6" t="inlineStr">
        <is>
          <t>Statutory Accounting Practices [Line Items]</t>
        </is>
      </c>
    </row>
    <row r="4">
      <c r="A4" s="3" t="inlineStr">
        <is>
          <t>Capital and surplus, NAIC basis</t>
        </is>
      </c>
      <c r="B4" s="4" t="n">
        <v>2627</v>
      </c>
      <c r="C4" s="4" t="n">
        <v>2088</v>
      </c>
    </row>
    <row r="5">
      <c r="A5" s="3" t="inlineStr">
        <is>
          <t>CAIC</t>
        </is>
      </c>
    </row>
    <row r="6">
      <c r="A6" s="6" t="inlineStr">
        <is>
          <t>Statutory Accounting Practices [Line Items]</t>
        </is>
      </c>
    </row>
    <row r="7">
      <c r="A7" s="3" t="inlineStr">
        <is>
          <t>Capital and surplus, NAIC basis</t>
        </is>
      </c>
      <c r="B7" s="5" t="n">
        <v>244</v>
      </c>
      <c r="C7" s="5" t="n">
        <v>271</v>
      </c>
    </row>
    <row r="8">
      <c r="A8" s="3" t="inlineStr">
        <is>
          <t>TOIC</t>
        </is>
      </c>
    </row>
    <row r="9">
      <c r="A9" s="6" t="inlineStr">
        <is>
          <t>Statutory Accounting Practices [Line Items]</t>
        </is>
      </c>
    </row>
    <row r="10">
      <c r="A10" s="3" t="inlineStr">
        <is>
          <t>Capital and surplus, NAIC basis</t>
        </is>
      </c>
      <c r="B10" s="5" t="n">
        <v>57</v>
      </c>
      <c r="C10" s="5" t="n">
        <v>61</v>
      </c>
    </row>
    <row r="11">
      <c r="A11" s="3" t="inlineStr">
        <is>
          <t>Aflac New York</t>
        </is>
      </c>
    </row>
    <row r="12">
      <c r="A12" s="6" t="inlineStr">
        <is>
          <t>Statutory Accounting Practices [Line Items]</t>
        </is>
      </c>
    </row>
    <row r="13">
      <c r="A13" s="3" t="inlineStr">
        <is>
          <t>Capital and surplus, NAIC basis</t>
        </is>
      </c>
      <c r="B13" s="4" t="n">
        <v>360</v>
      </c>
      <c r="C13" s="4" t="n">
        <v>35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AND DIVIDEND RESTRICTIONS - Net Income (Loss) Based on Statutory Accounting Practices (Details) - USD ($) $ in Millions</t>
        </is>
      </c>
      <c r="B1" s="2" t="inlineStr">
        <is>
          <t>12 Months Ended</t>
        </is>
      </c>
    </row>
    <row r="2">
      <c r="B2" s="2" t="inlineStr">
        <is>
          <t>Dec. 31, 2021</t>
        </is>
      </c>
      <c r="C2" s="2" t="inlineStr">
        <is>
          <t>Dec. 31, 2020</t>
        </is>
      </c>
      <c r="D2" s="2" t="inlineStr">
        <is>
          <t>Dec. 31, 2019</t>
        </is>
      </c>
    </row>
    <row r="3">
      <c r="A3" s="3" t="inlineStr">
        <is>
          <t>Aflac</t>
        </is>
      </c>
    </row>
    <row r="4">
      <c r="A4" s="6" t="inlineStr">
        <is>
          <t>Statutory Accounting Practices [Line Items]</t>
        </is>
      </c>
    </row>
    <row r="5">
      <c r="A5" s="3" t="inlineStr">
        <is>
          <t>Net income (loss), statutory accounting practices</t>
        </is>
      </c>
      <c r="B5" s="4" t="n">
        <v>1146</v>
      </c>
      <c r="C5" s="4" t="n">
        <v>872</v>
      </c>
      <c r="D5" s="4" t="n">
        <v>864</v>
      </c>
    </row>
    <row r="6">
      <c r="A6" s="3" t="inlineStr">
        <is>
          <t>CAIC</t>
        </is>
      </c>
    </row>
    <row r="7">
      <c r="A7" s="6" t="inlineStr">
        <is>
          <t>Statutory Accounting Practices [Line Items]</t>
        </is>
      </c>
    </row>
    <row r="8">
      <c r="A8" s="3" t="inlineStr">
        <is>
          <t>Net income (loss), statutory accounting practices</t>
        </is>
      </c>
      <c r="B8" s="5" t="n">
        <v>-30</v>
      </c>
      <c r="C8" s="5" t="n">
        <v>1</v>
      </c>
      <c r="D8" s="5" t="n">
        <v>-16</v>
      </c>
    </row>
    <row r="9">
      <c r="A9" s="3" t="inlineStr">
        <is>
          <t>TOIC</t>
        </is>
      </c>
    </row>
    <row r="10">
      <c r="A10" s="6" t="inlineStr">
        <is>
          <t>Statutory Accounting Practices [Line Items]</t>
        </is>
      </c>
    </row>
    <row r="11">
      <c r="A11" s="3" t="inlineStr">
        <is>
          <t>Net income (loss), statutory accounting practices</t>
        </is>
      </c>
      <c r="B11" s="5" t="n">
        <v>-27</v>
      </c>
      <c r="C11" s="5" t="n">
        <v>-24</v>
      </c>
      <c r="D11" s="5" t="n">
        <v>-2</v>
      </c>
    </row>
    <row r="12">
      <c r="A12" s="3" t="inlineStr">
        <is>
          <t>Aflac New York</t>
        </is>
      </c>
    </row>
    <row r="13">
      <c r="A13" s="6" t="inlineStr">
        <is>
          <t>Statutory Accounting Practices [Line Items]</t>
        </is>
      </c>
    </row>
    <row r="14">
      <c r="A14" s="3" t="inlineStr">
        <is>
          <t>Net income (loss), statutory accounting practices</t>
        </is>
      </c>
      <c r="B14" s="4" t="n">
        <v>83</v>
      </c>
      <c r="C14" s="4" t="n">
        <v>75</v>
      </c>
      <c r="D14" s="4" t="n">
        <v>7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TATUTORY ACCOUNTING AND DIVIDEND RESTRICTIONS - Profit Remittances by Aflac Japan (Detail) $ in Millions, ¥ in Billions</t>
        </is>
      </c>
      <c r="B1" s="2" t="inlineStr">
        <is>
          <t>12 Months Ended</t>
        </is>
      </c>
    </row>
    <row r="2">
      <c r="B2" s="2" t="inlineStr">
        <is>
          <t>Dec. 31, 2021USD ($)</t>
        </is>
      </c>
      <c r="C2" s="2" t="inlineStr">
        <is>
          <t>Dec. 31, 2021JPY (¥)</t>
        </is>
      </c>
      <c r="D2" s="2" t="inlineStr">
        <is>
          <t>Dec. 31, 2020USD ($)</t>
        </is>
      </c>
      <c r="E2" s="2" t="inlineStr">
        <is>
          <t>Dec. 31, 2020JPY (¥)</t>
        </is>
      </c>
      <c r="F2" s="2" t="inlineStr">
        <is>
          <t>Dec. 31, 2019USD ($)</t>
        </is>
      </c>
      <c r="G2" s="2" t="inlineStr">
        <is>
          <t>Dec. 31, 2019JPY (¥)</t>
        </is>
      </c>
    </row>
    <row r="3">
      <c r="A3" s="6" t="inlineStr">
        <is>
          <t>Insurance [Abstract]</t>
        </is>
      </c>
    </row>
    <row r="4">
      <c r="A4" s="3" t="inlineStr">
        <is>
          <t>Profit remittances</t>
        </is>
      </c>
      <c r="B4" s="4" t="n">
        <v>2138</v>
      </c>
      <c r="C4" s="9" t="n">
        <v>236.7</v>
      </c>
      <c r="D4" s="4" t="n">
        <v>1215</v>
      </c>
      <c r="E4" s="9" t="n">
        <v>129.8</v>
      </c>
      <c r="F4" s="4" t="n">
        <v>2070</v>
      </c>
      <c r="G4" s="9" t="n">
        <v>225.2</v>
      </c>
    </row>
  </sheetData>
  <mergeCells count="2">
    <mergeCell ref="A1:A2"/>
    <mergeCell ref="B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NEFIT PLANS - Additional Information (Detail) - USD ($) shares in Millions, $ in Millions</t>
        </is>
      </c>
      <c r="B1" s="2" t="inlineStr">
        <is>
          <t>Jan. 01, 2021</t>
        </is>
      </c>
      <c r="C1" s="2" t="inlineStr">
        <is>
          <t>Dec. 31, 2020</t>
        </is>
      </c>
      <c r="D1" s="2" t="inlineStr">
        <is>
          <t>Dec. 31, 2021</t>
        </is>
      </c>
      <c r="E1" s="2" t="inlineStr">
        <is>
          <t>Dec. 31, 2020</t>
        </is>
      </c>
      <c r="F1" s="2" t="inlineStr">
        <is>
          <t>Dec. 31, 2019</t>
        </is>
      </c>
      <c r="G1" s="2" t="inlineStr">
        <is>
          <t>Dec. 31, 2014</t>
        </is>
      </c>
    </row>
    <row r="2">
      <c r="A2" s="6" t="inlineStr">
        <is>
          <t>Defined Benefit Plans and Other Postretirement Benefit Plans Table Text Block [Line Items]</t>
        </is>
      </c>
    </row>
    <row r="3">
      <c r="A3" s="3" t="inlineStr">
        <is>
          <t>Amount of years active employees have left to meet rule of 80 in order to be eligible for postretirement medical benefits</t>
        </is>
      </c>
      <c r="G3" s="3" t="inlineStr">
        <is>
          <t>5 years</t>
        </is>
      </c>
    </row>
    <row r="4">
      <c r="A4" s="3" t="inlineStr">
        <is>
          <t>Amount of years left to meet 15 year service requirement for active employees age 55 or older to be eligible for postretirement medical benefits</t>
        </is>
      </c>
      <c r="G4" s="3" t="inlineStr">
        <is>
          <t>5 years</t>
        </is>
      </c>
    </row>
    <row r="5">
      <c r="A5" s="3" t="inlineStr">
        <is>
          <t>Net periodic (benefit) cost, excluding service cost</t>
        </is>
      </c>
      <c r="D5" s="4" t="n">
        <v>25</v>
      </c>
      <c r="E5" s="4" t="n">
        <v>30</v>
      </c>
      <c r="F5" s="4" t="n">
        <v>8</v>
      </c>
    </row>
    <row r="6">
      <c r="A6" s="3" t="inlineStr">
        <is>
          <t>Transition obligation</t>
        </is>
      </c>
      <c r="D6" s="4" t="n">
        <v>0</v>
      </c>
    </row>
    <row r="7">
      <c r="A7" s="3" t="inlineStr">
        <is>
          <t>Percentage of matching contributions by the Company to employee's contributions to 401(k) plan</t>
        </is>
      </c>
      <c r="D7" s="3" t="inlineStr">
        <is>
          <t>100.00%</t>
        </is>
      </c>
    </row>
    <row r="8">
      <c r="A8" s="3" t="inlineStr">
        <is>
          <t>Non-elective defined contribution percentage of employee compensation</t>
        </is>
      </c>
      <c r="D8" s="3" t="inlineStr">
        <is>
          <t>2.00%</t>
        </is>
      </c>
    </row>
    <row r="9">
      <c r="A9" s="3" t="inlineStr">
        <is>
          <t>Matching 401(k) plan contributions included in acquisition and operating expenses</t>
        </is>
      </c>
      <c r="D9" s="4" t="n">
        <v>20</v>
      </c>
      <c r="E9" s="5" t="n">
        <v>20</v>
      </c>
      <c r="F9" s="5" t="n">
        <v>18</v>
      </c>
    </row>
    <row r="10">
      <c r="A10" s="3" t="inlineStr">
        <is>
          <t>Shares of employer-issued common stock held for plan participants by plan trustee (in millions)</t>
        </is>
      </c>
      <c r="D10" s="13" t="n">
        <v>2.2</v>
      </c>
    </row>
    <row r="11">
      <c r="A11" s="3" t="inlineStr">
        <is>
          <t>Severance Charges, Voluntary Separation Program</t>
        </is>
      </c>
      <c r="C11" s="4" t="n">
        <v>43</v>
      </c>
    </row>
    <row r="12">
      <c r="A12" s="3" t="inlineStr">
        <is>
          <t>Lower Limit</t>
        </is>
      </c>
    </row>
    <row r="13">
      <c r="A13" s="6" t="inlineStr">
        <is>
          <t>Defined Benefit Plans and Other Postretirement Benefit Plans Table Text Block [Line Items]</t>
        </is>
      </c>
    </row>
    <row r="14">
      <c r="A14" s="3" t="inlineStr">
        <is>
          <t>Health care plan, retirement age and years of service combined years for eligibility (rule of 80)</t>
        </is>
      </c>
      <c r="G14" s="3" t="inlineStr">
        <is>
          <t>80 years</t>
        </is>
      </c>
    </row>
    <row r="15">
      <c r="A15" s="3" t="inlineStr">
        <is>
          <t>Health care plan, retirement age for eligibility, (in years)</t>
        </is>
      </c>
      <c r="G15" s="3" t="inlineStr">
        <is>
          <t>55 years</t>
        </is>
      </c>
    </row>
    <row r="16">
      <c r="A16" s="3" t="inlineStr">
        <is>
          <t>Health care plan, number of years of service for eligibility</t>
        </is>
      </c>
      <c r="G16" s="3" t="inlineStr">
        <is>
          <t>15 years</t>
        </is>
      </c>
    </row>
    <row r="17">
      <c r="A17" s="3" t="inlineStr">
        <is>
          <t>Upper Limit</t>
        </is>
      </c>
    </row>
    <row r="18">
      <c r="A18" s="6" t="inlineStr">
        <is>
          <t>Defined Benefit Plans and Other Postretirement Benefit Plans Table Text Block [Line Items]</t>
        </is>
      </c>
    </row>
    <row r="19">
      <c r="A19" s="3" t="inlineStr">
        <is>
          <t>Percentage of matching contributions by the Company to employee's contributions to 401(k) plan</t>
        </is>
      </c>
      <c r="B19" s="3" t="inlineStr">
        <is>
          <t>4.00%</t>
        </is>
      </c>
      <c r="D19" s="3" t="inlineStr">
        <is>
          <t>4.00%</t>
        </is>
      </c>
    </row>
    <row r="20">
      <c r="A20" s="3" t="inlineStr">
        <is>
          <t>Associate Stock Bonus Plan</t>
        </is>
      </c>
    </row>
    <row r="21">
      <c r="A21" s="6" t="inlineStr">
        <is>
          <t>Defined Benefit Plans and Other Postretirement Benefit Plans Table Text Block [Line Items]</t>
        </is>
      </c>
    </row>
    <row r="22">
      <c r="A22" s="3" t="inlineStr">
        <is>
          <t>Deferred policy acquisition costs, amount attributable to stock bonus plan</t>
        </is>
      </c>
      <c r="D22" s="4" t="n">
        <v>15</v>
      </c>
      <c r="E22" s="5" t="n">
        <v>24</v>
      </c>
      <c r="F22" s="5" t="n">
        <v>31</v>
      </c>
    </row>
    <row r="23">
      <c r="A23" s="3" t="inlineStr">
        <is>
          <t>Foreign Plan | Pension Plan</t>
        </is>
      </c>
    </row>
    <row r="24">
      <c r="A24" s="6" t="inlineStr">
        <is>
          <t>Defined Benefit Plans and Other Postretirement Benefit Plans Table Text Block [Line Items]</t>
        </is>
      </c>
    </row>
    <row r="25">
      <c r="A25" s="3" t="inlineStr">
        <is>
          <t>Defined benefit plan, expected contributions to the plan in the following year</t>
        </is>
      </c>
      <c r="D25" s="4" t="n">
        <v>36</v>
      </c>
    </row>
    <row r="26">
      <c r="A26" s="3" t="inlineStr">
        <is>
          <t>Japan</t>
        </is>
      </c>
    </row>
    <row r="27">
      <c r="A27" s="6" t="inlineStr">
        <is>
          <t>Defined Benefit Plans and Other Postretirement Benefit Plans Table Text Block [Line Items]</t>
        </is>
      </c>
    </row>
    <row r="28">
      <c r="A28" s="3" t="inlineStr">
        <is>
          <t>AA corporate bonds average duration</t>
        </is>
      </c>
      <c r="D28" s="3" t="inlineStr">
        <is>
          <t>20 years</t>
        </is>
      </c>
    </row>
    <row r="29">
      <c r="A29" s="3" t="inlineStr">
        <is>
          <t>Japan | Pension Plan</t>
        </is>
      </c>
    </row>
    <row r="30">
      <c r="A30" s="6" t="inlineStr">
        <is>
          <t>Defined Benefit Plans and Other Postretirement Benefit Plans Table Text Block [Line Items]</t>
        </is>
      </c>
    </row>
    <row r="31">
      <c r="A31" s="3" t="inlineStr">
        <is>
          <t>Defined benefit plan, plan assets, amount</t>
        </is>
      </c>
      <c r="C31" s="5" t="n">
        <v>416</v>
      </c>
      <c r="D31" s="4" t="n">
        <v>415</v>
      </c>
      <c r="E31" s="5" t="n">
        <v>416</v>
      </c>
      <c r="F31" s="5" t="n">
        <v>344</v>
      </c>
    </row>
    <row r="32">
      <c r="A32" s="3" t="inlineStr">
        <is>
          <t>Employer contributions</t>
        </is>
      </c>
      <c r="D32" s="4" t="n">
        <v>44</v>
      </c>
      <c r="E32" s="5" t="n">
        <v>41</v>
      </c>
    </row>
    <row r="33">
      <c r="A33" s="3" t="inlineStr">
        <is>
          <t>U.S.</t>
        </is>
      </c>
    </row>
    <row r="34">
      <c r="A34" s="6" t="inlineStr">
        <is>
          <t>Defined Benefit Plans and Other Postretirement Benefit Plans Table Text Block [Line Items]</t>
        </is>
      </c>
    </row>
    <row r="35">
      <c r="A35" s="3" t="inlineStr">
        <is>
          <t>AA corporate bonds average duration</t>
        </is>
      </c>
      <c r="D35" s="3" t="inlineStr">
        <is>
          <t>17 years</t>
        </is>
      </c>
    </row>
    <row r="36">
      <c r="A36" s="3" t="inlineStr">
        <is>
          <t>U.S. | Pension Plan</t>
        </is>
      </c>
    </row>
    <row r="37">
      <c r="A37" s="6" t="inlineStr">
        <is>
          <t>Defined Benefit Plans and Other Postretirement Benefit Plans Table Text Block [Line Items]</t>
        </is>
      </c>
    </row>
    <row r="38">
      <c r="A38" s="3" t="inlineStr">
        <is>
          <t>Defined benefit plan, expected contributions to the plan in the following year</t>
        </is>
      </c>
      <c r="D38" s="4" t="n">
        <v>0</v>
      </c>
    </row>
    <row r="39">
      <c r="A39" s="3" t="inlineStr">
        <is>
          <t>Defined benefit plan, plan assets, amount</t>
        </is>
      </c>
      <c r="C39" s="5" t="n">
        <v>824</v>
      </c>
      <c r="D39" s="5" t="n">
        <v>885</v>
      </c>
      <c r="E39" s="5" t="n">
        <v>824</v>
      </c>
      <c r="F39" s="4" t="n">
        <v>644</v>
      </c>
    </row>
    <row r="40">
      <c r="A40" s="3" t="inlineStr">
        <is>
          <t>Employer contributions</t>
        </is>
      </c>
      <c r="D40" s="5" t="n">
        <v>8</v>
      </c>
      <c r="E40" s="5" t="n">
        <v>107</v>
      </c>
    </row>
    <row r="41">
      <c r="A41" s="3" t="inlineStr">
        <is>
          <t>U.S. | Pension Plans Defined Benefit Excluding Executive and Director Plans</t>
        </is>
      </c>
    </row>
    <row r="42">
      <c r="A42" s="6" t="inlineStr">
        <is>
          <t>Defined Benefit Plans and Other Postretirement Benefit Plans Table Text Block [Line Items]</t>
        </is>
      </c>
    </row>
    <row r="43">
      <c r="A43" s="3" t="inlineStr">
        <is>
          <t>Employer contributions</t>
        </is>
      </c>
      <c r="D43" s="5" t="n">
        <v>0</v>
      </c>
    </row>
    <row r="44">
      <c r="A44" s="3" t="inlineStr">
        <is>
          <t>Level 1 | U.S. | Pension Plan | Cash and cash equivalents</t>
        </is>
      </c>
    </row>
    <row r="45">
      <c r="A45" s="6" t="inlineStr">
        <is>
          <t>Defined Benefit Plans and Other Postretirement Benefit Plans Table Text Block [Line Items]</t>
        </is>
      </c>
    </row>
    <row r="46">
      <c r="A46" s="3" t="inlineStr">
        <is>
          <t>Defined benefit plan, plan assets, amount</t>
        </is>
      </c>
      <c r="C46" s="4" t="n">
        <v>169</v>
      </c>
      <c r="D46" s="4" t="n">
        <v>2</v>
      </c>
      <c r="E46" s="4" t="n">
        <v>16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67" customWidth="1" min="2" max="2"/>
    <col width="16" customWidth="1" min="3" max="3"/>
    <col width="14" customWidth="1" min="4" max="4"/>
    <col width="14" customWidth="1" min="5" max="5"/>
  </cols>
  <sheetData>
    <row r="1">
      <c r="A1" s="1" t="inlineStr">
        <is>
          <t>BENEFIT PLANS - Reconciliation of Funded Status of Basic Employee Defined-Benefit Pension Plans (Detail) - USD ($) $ in Millions</t>
        </is>
      </c>
      <c r="C1" s="2" t="inlineStr">
        <is>
          <t>12 Months Ended</t>
        </is>
      </c>
    </row>
    <row r="2">
      <c r="C2" s="2" t="inlineStr">
        <is>
          <t>Dec. 31, 2021</t>
        </is>
      </c>
      <c r="D2" s="2" t="inlineStr">
        <is>
          <t>Dec. 31, 2020</t>
        </is>
      </c>
      <c r="E2" s="2" t="inlineStr">
        <is>
          <t>Dec. 31, 2019</t>
        </is>
      </c>
    </row>
    <row r="3">
      <c r="A3" s="3" t="inlineStr">
        <is>
          <t>Other Postretirement Benefit Plans, Defined Benefit</t>
        </is>
      </c>
    </row>
    <row r="4">
      <c r="A4" s="6" t="inlineStr">
        <is>
          <t>Projected benefit obligation:</t>
        </is>
      </c>
    </row>
    <row r="5">
      <c r="A5" s="3" t="inlineStr">
        <is>
          <t>Benefit obligation, beginning of year</t>
        </is>
      </c>
      <c r="C5" s="4" t="n">
        <v>42</v>
      </c>
      <c r="D5" s="4" t="n">
        <v>39</v>
      </c>
    </row>
    <row r="6">
      <c r="A6" s="3" t="inlineStr">
        <is>
          <t>Service cost</t>
        </is>
      </c>
      <c r="C6" s="5" t="n">
        <v>0</v>
      </c>
      <c r="D6" s="5" t="n">
        <v>0</v>
      </c>
      <c r="E6" s="4" t="n">
        <v>0</v>
      </c>
    </row>
    <row r="7">
      <c r="A7" s="3" t="inlineStr">
        <is>
          <t>Interest cost</t>
        </is>
      </c>
      <c r="C7" s="5" t="n">
        <v>1</v>
      </c>
      <c r="D7" s="5" t="n">
        <v>1</v>
      </c>
      <c r="E7" s="5" t="n">
        <v>1</v>
      </c>
    </row>
    <row r="8">
      <c r="A8" s="3" t="inlineStr">
        <is>
          <t>Actuarial (gain) loss</t>
        </is>
      </c>
      <c r="C8" s="5" t="n">
        <v>-2</v>
      </c>
      <c r="D8" s="5" t="n">
        <v>6</v>
      </c>
    </row>
    <row r="9">
      <c r="A9" s="3" t="inlineStr">
        <is>
          <t>Benefits and expenses paid</t>
        </is>
      </c>
      <c r="C9" s="5" t="n">
        <v>-5</v>
      </c>
      <c r="D9" s="5" t="n">
        <v>-4</v>
      </c>
    </row>
    <row r="10">
      <c r="A10" s="3" t="inlineStr">
        <is>
          <t>Effect of foreign exchange rate changes</t>
        </is>
      </c>
      <c r="C10" s="5" t="n">
        <v>0</v>
      </c>
      <c r="D10" s="5" t="n">
        <v>0</v>
      </c>
    </row>
    <row r="11">
      <c r="A11" s="3" t="inlineStr">
        <is>
          <t>Benefit obligation, end of year</t>
        </is>
      </c>
      <c r="C11" s="5" t="n">
        <v>36</v>
      </c>
      <c r="D11" s="5" t="n">
        <v>42</v>
      </c>
      <c r="E11" s="5" t="n">
        <v>39</v>
      </c>
    </row>
    <row r="12">
      <c r="A12" s="6" t="inlineStr">
        <is>
          <t>Plan assets:</t>
        </is>
      </c>
    </row>
    <row r="13">
      <c r="A13" s="3" t="inlineStr">
        <is>
          <t>Fair value of plan assets, beginning of year</t>
        </is>
      </c>
      <c r="C13" s="5" t="n">
        <v>0</v>
      </c>
      <c r="D13" s="5" t="n">
        <v>0</v>
      </c>
    </row>
    <row r="14">
      <c r="A14" s="3" t="inlineStr">
        <is>
          <t>Actual return on plan assets</t>
        </is>
      </c>
      <c r="C14" s="5" t="n">
        <v>0</v>
      </c>
      <c r="D14" s="5" t="n">
        <v>0</v>
      </c>
    </row>
    <row r="15">
      <c r="A15" s="3" t="inlineStr">
        <is>
          <t>Employer contributions</t>
        </is>
      </c>
      <c r="C15" s="5" t="n">
        <v>5</v>
      </c>
      <c r="D15" s="5" t="n">
        <v>4</v>
      </c>
    </row>
    <row r="16">
      <c r="A16" s="3" t="inlineStr">
        <is>
          <t>Benefits and expenses paid</t>
        </is>
      </c>
      <c r="C16" s="5" t="n">
        <v>-5</v>
      </c>
      <c r="D16" s="5" t="n">
        <v>-4</v>
      </c>
    </row>
    <row r="17">
      <c r="A17" s="3" t="inlineStr">
        <is>
          <t>Effect of foreign exchange rate changes</t>
        </is>
      </c>
      <c r="C17" s="5" t="n">
        <v>0</v>
      </c>
      <c r="D17" s="5" t="n">
        <v>0</v>
      </c>
    </row>
    <row r="18">
      <c r="A18" s="3" t="inlineStr">
        <is>
          <t>Fair value of plan assets, end of year</t>
        </is>
      </c>
      <c r="C18" s="5" t="n">
        <v>0</v>
      </c>
      <c r="D18" s="5" t="n">
        <v>0</v>
      </c>
      <c r="E18" s="5" t="n">
        <v>0</v>
      </c>
    </row>
    <row r="19">
      <c r="A19" s="3" t="inlineStr">
        <is>
          <t>Funded status of the plans</t>
        </is>
      </c>
      <c r="B19" s="3" t="inlineStr">
        <is>
          <t>[1]</t>
        </is>
      </c>
      <c r="C19" s="5" t="n">
        <v>-36</v>
      </c>
      <c r="D19" s="5" t="n">
        <v>-42</v>
      </c>
    </row>
    <row r="20">
      <c r="A20" s="6" t="inlineStr">
        <is>
          <t>Amounts recognized in accumulated other comprehensive income:</t>
        </is>
      </c>
    </row>
    <row r="21">
      <c r="A21" s="3" t="inlineStr">
        <is>
          <t>Net actuarial (gain) loss</t>
        </is>
      </c>
      <c r="C21" s="5" t="n">
        <v>10</v>
      </c>
      <c r="D21" s="5" t="n">
        <v>15</v>
      </c>
    </row>
    <row r="22">
      <c r="A22" s="3" t="inlineStr">
        <is>
          <t>Prior service (credit) cost</t>
        </is>
      </c>
      <c r="C22" s="5" t="n">
        <v>0</v>
      </c>
      <c r="D22" s="5" t="n">
        <v>0</v>
      </c>
    </row>
    <row r="23">
      <c r="A23" s="3" t="inlineStr">
        <is>
          <t>Total included in accumulated other comprehensive income</t>
        </is>
      </c>
      <c r="C23" s="5" t="n">
        <v>10</v>
      </c>
      <c r="D23" s="5" t="n">
        <v>15</v>
      </c>
    </row>
    <row r="24">
      <c r="A24" s="3" t="inlineStr">
        <is>
          <t>Japan | Pension Plan</t>
        </is>
      </c>
    </row>
    <row r="25">
      <c r="A25" s="6" t="inlineStr">
        <is>
          <t>Projected benefit obligation:</t>
        </is>
      </c>
    </row>
    <row r="26">
      <c r="A26" s="3" t="inlineStr">
        <is>
          <t>Benefit obligation, beginning of year</t>
        </is>
      </c>
      <c r="C26" s="5" t="n">
        <v>473</v>
      </c>
      <c r="D26" s="5" t="n">
        <v>436</v>
      </c>
    </row>
    <row r="27">
      <c r="A27" s="3" t="inlineStr">
        <is>
          <t>Service cost</t>
        </is>
      </c>
      <c r="C27" s="5" t="n">
        <v>23</v>
      </c>
      <c r="D27" s="5" t="n">
        <v>24</v>
      </c>
      <c r="E27" s="5" t="n">
        <v>22</v>
      </c>
    </row>
    <row r="28">
      <c r="A28" s="3" t="inlineStr">
        <is>
          <t>Interest cost</t>
        </is>
      </c>
      <c r="C28" s="5" t="n">
        <v>6</v>
      </c>
      <c r="D28" s="5" t="n">
        <v>5</v>
      </c>
      <c r="E28" s="5" t="n">
        <v>7</v>
      </c>
    </row>
    <row r="29">
      <c r="A29" s="3" t="inlineStr">
        <is>
          <t>Actuarial (gain) loss</t>
        </is>
      </c>
      <c r="C29" s="5" t="n">
        <v>-9</v>
      </c>
      <c r="D29" s="5" t="n">
        <v>-6</v>
      </c>
    </row>
    <row r="30">
      <c r="A30" s="3" t="inlineStr">
        <is>
          <t>Benefits and expenses paid</t>
        </is>
      </c>
      <c r="C30" s="5" t="n">
        <v>-15</v>
      </c>
      <c r="D30" s="5" t="n">
        <v>-12</v>
      </c>
    </row>
    <row r="31">
      <c r="A31" s="3" t="inlineStr">
        <is>
          <t>Effect of foreign exchange rate changes</t>
        </is>
      </c>
      <c r="C31" s="5" t="n">
        <v>-46</v>
      </c>
      <c r="D31" s="5" t="n">
        <v>26</v>
      </c>
    </row>
    <row r="32">
      <c r="A32" s="3" t="inlineStr">
        <is>
          <t>Benefit obligation, end of year</t>
        </is>
      </c>
      <c r="C32" s="5" t="n">
        <v>432</v>
      </c>
      <c r="D32" s="5" t="n">
        <v>473</v>
      </c>
      <c r="E32" s="5" t="n">
        <v>436</v>
      </c>
    </row>
    <row r="33">
      <c r="A33" s="6" t="inlineStr">
        <is>
          <t>Plan assets:</t>
        </is>
      </c>
    </row>
    <row r="34">
      <c r="A34" s="3" t="inlineStr">
        <is>
          <t>Fair value of plan assets, beginning of year</t>
        </is>
      </c>
      <c r="C34" s="5" t="n">
        <v>416</v>
      </c>
      <c r="D34" s="5" t="n">
        <v>344</v>
      </c>
    </row>
    <row r="35">
      <c r="A35" s="3" t="inlineStr">
        <is>
          <t>Actual return on plan assets</t>
        </is>
      </c>
      <c r="C35" s="5" t="n">
        <v>14</v>
      </c>
      <c r="D35" s="5" t="n">
        <v>21</v>
      </c>
    </row>
    <row r="36">
      <c r="A36" s="3" t="inlineStr">
        <is>
          <t>Employer contributions</t>
        </is>
      </c>
      <c r="C36" s="5" t="n">
        <v>44</v>
      </c>
      <c r="D36" s="5" t="n">
        <v>41</v>
      </c>
    </row>
    <row r="37">
      <c r="A37" s="3" t="inlineStr">
        <is>
          <t>Benefits and expenses paid</t>
        </is>
      </c>
      <c r="C37" s="5" t="n">
        <v>-15</v>
      </c>
      <c r="D37" s="5" t="n">
        <v>-12</v>
      </c>
    </row>
    <row r="38">
      <c r="A38" s="3" t="inlineStr">
        <is>
          <t>Effect of foreign exchange rate changes</t>
        </is>
      </c>
      <c r="C38" s="5" t="n">
        <v>-44</v>
      </c>
      <c r="D38" s="5" t="n">
        <v>22</v>
      </c>
    </row>
    <row r="39">
      <c r="A39" s="3" t="inlineStr">
        <is>
          <t>Fair value of plan assets, end of year</t>
        </is>
      </c>
      <c r="C39" s="5" t="n">
        <v>415</v>
      </c>
      <c r="D39" s="5" t="n">
        <v>416</v>
      </c>
      <c r="E39" s="5" t="n">
        <v>344</v>
      </c>
    </row>
    <row r="40">
      <c r="A40" s="3" t="inlineStr">
        <is>
          <t>Funded status of the plans</t>
        </is>
      </c>
      <c r="B40" s="3" t="inlineStr">
        <is>
          <t>[1]</t>
        </is>
      </c>
      <c r="C40" s="5" t="n">
        <v>-17</v>
      </c>
      <c r="D40" s="5" t="n">
        <v>-57</v>
      </c>
    </row>
    <row r="41">
      <c r="A41" s="6" t="inlineStr">
        <is>
          <t>Amounts recognized in accumulated other comprehensive income:</t>
        </is>
      </c>
    </row>
    <row r="42">
      <c r="A42" s="3" t="inlineStr">
        <is>
          <t>Net actuarial (gain) loss</t>
        </is>
      </c>
      <c r="C42" s="5" t="n">
        <v>50</v>
      </c>
      <c r="D42" s="5" t="n">
        <v>74</v>
      </c>
    </row>
    <row r="43">
      <c r="A43" s="3" t="inlineStr">
        <is>
          <t>Prior service (credit) cost</t>
        </is>
      </c>
      <c r="C43" s="5" t="n">
        <v>0</v>
      </c>
      <c r="D43" s="5" t="n">
        <v>-1</v>
      </c>
    </row>
    <row r="44">
      <c r="A44" s="3" t="inlineStr">
        <is>
          <t>Total included in accumulated other comprehensive income</t>
        </is>
      </c>
      <c r="C44" s="5" t="n">
        <v>50</v>
      </c>
      <c r="D44" s="5" t="n">
        <v>73</v>
      </c>
    </row>
    <row r="45">
      <c r="A45" s="3" t="inlineStr">
        <is>
          <t>Accumulated benefit obligation</t>
        </is>
      </c>
      <c r="C45" s="5" t="n">
        <v>346</v>
      </c>
      <c r="D45" s="5" t="n">
        <v>425</v>
      </c>
    </row>
    <row r="46">
      <c r="A46" s="3" t="inlineStr">
        <is>
          <t>U.S. | Pension Plan</t>
        </is>
      </c>
    </row>
    <row r="47">
      <c r="A47" s="6" t="inlineStr">
        <is>
          <t>Projected benefit obligation:</t>
        </is>
      </c>
    </row>
    <row r="48">
      <c r="A48" s="3" t="inlineStr">
        <is>
          <t>Benefit obligation, beginning of year</t>
        </is>
      </c>
      <c r="C48" s="5" t="n">
        <v>1204</v>
      </c>
      <c r="D48" s="5" t="n">
        <v>1058</v>
      </c>
    </row>
    <row r="49">
      <c r="A49" s="3" t="inlineStr">
        <is>
          <t>Service cost</t>
        </is>
      </c>
      <c r="C49" s="5" t="n">
        <v>28</v>
      </c>
      <c r="D49" s="5" t="n">
        <v>29</v>
      </c>
      <c r="E49" s="5" t="n">
        <v>23</v>
      </c>
    </row>
    <row r="50">
      <c r="A50" s="3" t="inlineStr">
        <is>
          <t>Interest cost</t>
        </is>
      </c>
      <c r="C50" s="5" t="n">
        <v>32</v>
      </c>
      <c r="D50" s="5" t="n">
        <v>34</v>
      </c>
      <c r="E50" s="5" t="n">
        <v>20</v>
      </c>
    </row>
    <row r="51">
      <c r="A51" s="3" t="inlineStr">
        <is>
          <t>Actuarial (gain) loss</t>
        </is>
      </c>
      <c r="C51" s="5" t="n">
        <v>-50</v>
      </c>
      <c r="D51" s="5" t="n">
        <v>106</v>
      </c>
    </row>
    <row r="52">
      <c r="A52" s="3" t="inlineStr">
        <is>
          <t>Benefits and expenses paid</t>
        </is>
      </c>
      <c r="C52" s="5" t="n">
        <v>-28</v>
      </c>
      <c r="D52" s="5" t="n">
        <v>-23</v>
      </c>
    </row>
    <row r="53">
      <c r="A53" s="3" t="inlineStr">
        <is>
          <t>Effect of foreign exchange rate changes</t>
        </is>
      </c>
      <c r="C53" s="5" t="n">
        <v>0</v>
      </c>
      <c r="D53" s="5" t="n">
        <v>0</v>
      </c>
    </row>
    <row r="54">
      <c r="A54" s="3" t="inlineStr">
        <is>
          <t>Benefit obligation, end of year</t>
        </is>
      </c>
      <c r="C54" s="5" t="n">
        <v>1186</v>
      </c>
      <c r="D54" s="5" t="n">
        <v>1204</v>
      </c>
      <c r="E54" s="5" t="n">
        <v>1058</v>
      </c>
    </row>
    <row r="55">
      <c r="A55" s="6" t="inlineStr">
        <is>
          <t>Plan assets:</t>
        </is>
      </c>
    </row>
    <row r="56">
      <c r="A56" s="3" t="inlineStr">
        <is>
          <t>Fair value of plan assets, beginning of year</t>
        </is>
      </c>
      <c r="C56" s="5" t="n">
        <v>824</v>
      </c>
      <c r="D56" s="5" t="n">
        <v>644</v>
      </c>
    </row>
    <row r="57">
      <c r="A57" s="3" t="inlineStr">
        <is>
          <t>Actual return on plan assets</t>
        </is>
      </c>
      <c r="C57" s="5" t="n">
        <v>81</v>
      </c>
      <c r="D57" s="5" t="n">
        <v>96</v>
      </c>
    </row>
    <row r="58">
      <c r="A58" s="3" t="inlineStr">
        <is>
          <t>Employer contributions</t>
        </is>
      </c>
      <c r="C58" s="5" t="n">
        <v>8</v>
      </c>
      <c r="D58" s="5" t="n">
        <v>107</v>
      </c>
    </row>
    <row r="59">
      <c r="A59" s="3" t="inlineStr">
        <is>
          <t>Benefits and expenses paid</t>
        </is>
      </c>
      <c r="C59" s="5" t="n">
        <v>-28</v>
      </c>
      <c r="D59" s="5" t="n">
        <v>-23</v>
      </c>
    </row>
    <row r="60">
      <c r="A60" s="3" t="inlineStr">
        <is>
          <t>Effect of foreign exchange rate changes</t>
        </is>
      </c>
      <c r="C60" s="5" t="n">
        <v>0</v>
      </c>
      <c r="D60" s="5" t="n">
        <v>0</v>
      </c>
    </row>
    <row r="61">
      <c r="A61" s="3" t="inlineStr">
        <is>
          <t>Fair value of plan assets, end of year</t>
        </is>
      </c>
      <c r="C61" s="5" t="n">
        <v>885</v>
      </c>
      <c r="D61" s="5" t="n">
        <v>824</v>
      </c>
      <c r="E61" s="4" t="n">
        <v>644</v>
      </c>
    </row>
    <row r="62">
      <c r="A62" s="3" t="inlineStr">
        <is>
          <t>Funded status of the plans</t>
        </is>
      </c>
      <c r="B62" s="3" t="inlineStr">
        <is>
          <t>[1]</t>
        </is>
      </c>
      <c r="C62" s="5" t="n">
        <v>-301</v>
      </c>
      <c r="D62" s="5" t="n">
        <v>-380</v>
      </c>
    </row>
    <row r="63">
      <c r="A63" s="6" t="inlineStr">
        <is>
          <t>Amounts recognized in accumulated other comprehensive income:</t>
        </is>
      </c>
    </row>
    <row r="64">
      <c r="A64" s="3" t="inlineStr">
        <is>
          <t>Net actuarial (gain) loss</t>
        </is>
      </c>
      <c r="C64" s="5" t="n">
        <v>158</v>
      </c>
      <c r="D64" s="5" t="n">
        <v>278</v>
      </c>
    </row>
    <row r="65">
      <c r="A65" s="3" t="inlineStr">
        <is>
          <t>Prior service (credit) cost</t>
        </is>
      </c>
      <c r="C65" s="5" t="n">
        <v>-2</v>
      </c>
      <c r="D65" s="5" t="n">
        <v>-2</v>
      </c>
    </row>
    <row r="66">
      <c r="A66" s="3" t="inlineStr">
        <is>
          <t>Total included in accumulated other comprehensive income</t>
        </is>
      </c>
      <c r="C66" s="5" t="n">
        <v>156</v>
      </c>
      <c r="D66" s="5" t="n">
        <v>276</v>
      </c>
    </row>
    <row r="67">
      <c r="A67" s="3" t="inlineStr">
        <is>
          <t>Accumulated benefit obligation</t>
        </is>
      </c>
      <c r="C67" s="4" t="n">
        <v>1010</v>
      </c>
      <c r="D67" s="4" t="n">
        <v>1017</v>
      </c>
    </row>
    <row r="68"/>
    <row r="69">
      <c r="A69" s="3" t="inlineStr">
        <is>
          <t>[1]</t>
        </is>
      </c>
      <c r="B69" s="3" t="inlineStr">
        <is>
          <t>Recognized in other liabilities in the consolidated balance sheets</t>
        </is>
      </c>
    </row>
  </sheetData>
  <mergeCells count="4">
    <mergeCell ref="A1:B2"/>
    <mergeCell ref="C1:E1"/>
    <mergeCell ref="A68:D68"/>
    <mergeCell ref="B69:D6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Information for Pension Plans with an Accumulated Benefit Obligation in Excess of Plan Assets (Details) - Pension Plan - USD ($) $ in Millions</t>
        </is>
      </c>
      <c r="B1" s="2" t="inlineStr">
        <is>
          <t>Dec. 31, 2021</t>
        </is>
      </c>
      <c r="C1" s="2" t="inlineStr">
        <is>
          <t>Dec. 31, 2020</t>
        </is>
      </c>
    </row>
    <row r="2">
      <c r="A2" s="3" t="inlineStr">
        <is>
          <t>Japan</t>
        </is>
      </c>
    </row>
    <row r="3">
      <c r="A3" s="6" t="inlineStr">
        <is>
          <t>Defined Benefit Plan Disclosure [Line Items]</t>
        </is>
      </c>
    </row>
    <row r="4">
      <c r="A4" s="3" t="inlineStr">
        <is>
          <t>Accumulated benefit obligation</t>
        </is>
      </c>
      <c r="B4" s="4" t="n">
        <v>346</v>
      </c>
      <c r="C4" s="4" t="n">
        <v>425</v>
      </c>
    </row>
    <row r="5">
      <c r="A5" s="3" t="inlineStr">
        <is>
          <t>Fair value of plan assets</t>
        </is>
      </c>
      <c r="B5" s="5" t="n">
        <v>415</v>
      </c>
      <c r="C5" s="5" t="n">
        <v>416</v>
      </c>
    </row>
    <row r="6">
      <c r="A6" s="3" t="inlineStr">
        <is>
          <t>U.S.</t>
        </is>
      </c>
    </row>
    <row r="7">
      <c r="A7" s="6" t="inlineStr">
        <is>
          <t>Defined Benefit Plan Disclosure [Line Items]</t>
        </is>
      </c>
    </row>
    <row r="8">
      <c r="A8" s="3" t="inlineStr">
        <is>
          <t>Accumulated benefit obligation</t>
        </is>
      </c>
      <c r="B8" s="5" t="n">
        <v>1010</v>
      </c>
      <c r="C8" s="5" t="n">
        <v>1017</v>
      </c>
    </row>
    <row r="9">
      <c r="A9" s="3" t="inlineStr">
        <is>
          <t>Fair value of plan assets</t>
        </is>
      </c>
      <c r="B9" s="4" t="n">
        <v>885</v>
      </c>
      <c r="C9" s="4" t="n">
        <v>82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ENEFIT PLANS - Information for Pension Plans with a Projected Benefit Obligation in Excess of Plan Assets (Details) - Pension Plan - USD ($) $ in Millions</t>
        </is>
      </c>
      <c r="C1" s="2" t="inlineStr">
        <is>
          <t>Dec. 31, 2021</t>
        </is>
      </c>
      <c r="D1" s="2" t="inlineStr">
        <is>
          <t>Dec. 31, 2020</t>
        </is>
      </c>
    </row>
    <row r="2">
      <c r="A2" s="3" t="inlineStr">
        <is>
          <t>Japan</t>
        </is>
      </c>
    </row>
    <row r="3">
      <c r="A3" s="6" t="inlineStr">
        <is>
          <t>Defined Benefit Plan Disclosure [Line Items]</t>
        </is>
      </c>
    </row>
    <row r="4">
      <c r="A4" s="3" t="inlineStr">
        <is>
          <t>Projected benefit obligation</t>
        </is>
      </c>
      <c r="B4" s="3" t="inlineStr">
        <is>
          <t>[1]</t>
        </is>
      </c>
      <c r="C4" s="4" t="n">
        <v>432</v>
      </c>
      <c r="D4" s="4" t="n">
        <v>473</v>
      </c>
    </row>
    <row r="5">
      <c r="A5" s="3" t="inlineStr">
        <is>
          <t>Fair value of plan assets</t>
        </is>
      </c>
      <c r="B5" s="3" t="inlineStr">
        <is>
          <t>[1]</t>
        </is>
      </c>
      <c r="C5" s="5" t="n">
        <v>415</v>
      </c>
      <c r="D5" s="5" t="n">
        <v>416</v>
      </c>
    </row>
    <row r="6">
      <c r="A6" s="3" t="inlineStr">
        <is>
          <t>Funded status of the plans</t>
        </is>
      </c>
      <c r="B6" s="3" t="inlineStr">
        <is>
          <t>[2]</t>
        </is>
      </c>
      <c r="C6" s="5" t="n">
        <v>-17</v>
      </c>
      <c r="D6" s="5" t="n">
        <v>-57</v>
      </c>
    </row>
    <row r="7">
      <c r="A7" s="3" t="inlineStr">
        <is>
          <t>U.S.</t>
        </is>
      </c>
    </row>
    <row r="8">
      <c r="A8" s="6" t="inlineStr">
        <is>
          <t>Defined Benefit Plan Disclosure [Line Items]</t>
        </is>
      </c>
    </row>
    <row r="9">
      <c r="A9" s="3" t="inlineStr">
        <is>
          <t>Projected benefit obligation</t>
        </is>
      </c>
      <c r="B9" s="3" t="inlineStr">
        <is>
          <t>[3]</t>
        </is>
      </c>
      <c r="C9" s="5" t="n">
        <v>1186</v>
      </c>
      <c r="D9" s="5" t="n">
        <v>1204</v>
      </c>
    </row>
    <row r="10">
      <c r="A10" s="3" t="inlineStr">
        <is>
          <t>Fair value of plan assets</t>
        </is>
      </c>
      <c r="B10" s="3" t="inlineStr">
        <is>
          <t>[3]</t>
        </is>
      </c>
      <c r="C10" s="5" t="n">
        <v>885</v>
      </c>
      <c r="D10" s="5" t="n">
        <v>824</v>
      </c>
    </row>
    <row r="11">
      <c r="A11" s="3" t="inlineStr">
        <is>
          <t>Funded status of the plans</t>
        </is>
      </c>
      <c r="B11" s="3" t="inlineStr">
        <is>
          <t>[2]</t>
        </is>
      </c>
      <c r="C11" s="4" t="n">
        <v>-301</v>
      </c>
      <c r="D11" s="4" t="n">
        <v>-380</v>
      </c>
    </row>
    <row r="12"/>
    <row r="13">
      <c r="A13" s="3" t="inlineStr">
        <is>
          <t>[1]</t>
        </is>
      </c>
      <c r="B13" s="3" t="inlineStr">
        <is>
          <t>The net amount of projected benefit obligation and plan assets for the underfunded (including unfunded) Japan pension plan was $17 and $57 at December 31, 2021 and 2020, respectively, and was classified as liabilities on the statement of financial position.</t>
        </is>
      </c>
    </row>
    <row r="14">
      <c r="A14" s="3" t="inlineStr">
        <is>
          <t>[2]</t>
        </is>
      </c>
      <c r="B14" s="3" t="inlineStr">
        <is>
          <t>Recognized in other liabilities in the consolidated balance sheets</t>
        </is>
      </c>
    </row>
    <row r="15">
      <c r="A15" s="3" t="inlineStr">
        <is>
          <t>[3]</t>
        </is>
      </c>
      <c r="B15" s="3" t="inlineStr">
        <is>
          <t>The net amount of projected benefit obligation and plan assets for the underfunded (including unfunded) U.S. pension plan was $301 and $380 at December 31, 2021 and 2020, respectively, and was classified as liabilities on the statement of financial position.</t>
        </is>
      </c>
    </row>
  </sheetData>
  <mergeCells count="5">
    <mergeCell ref="A1:B1"/>
    <mergeCell ref="A12:C12"/>
    <mergeCell ref="B13:C13"/>
    <mergeCell ref="B14:C14"/>
    <mergeCell ref="B15:C1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BENEFIT PLANS - Weighted-Average Actuarial Assumptions (Detail)</t>
        </is>
      </c>
      <c r="C1" s="2" t="inlineStr">
        <is>
          <t>12 Months Ended</t>
        </is>
      </c>
    </row>
    <row r="2">
      <c r="C2" s="2" t="inlineStr">
        <is>
          <t>Dec. 31, 2021</t>
        </is>
      </c>
      <c r="D2" s="2" t="inlineStr">
        <is>
          <t>Dec. 31, 2020</t>
        </is>
      </c>
      <c r="E2" s="2" t="inlineStr">
        <is>
          <t>Dec. 31, 2019</t>
        </is>
      </c>
    </row>
    <row r="3">
      <c r="A3" s="3" t="inlineStr">
        <is>
          <t>Other Postretirement Benefit Plans, Defined Benefit</t>
        </is>
      </c>
    </row>
    <row r="4">
      <c r="A4" s="6" t="inlineStr">
        <is>
          <t>Weighted-average actuarial assumptions:</t>
        </is>
      </c>
    </row>
    <row r="5">
      <c r="A5" s="3" t="inlineStr">
        <is>
          <t>Discount rate - net periodic benefit cost</t>
        </is>
      </c>
      <c r="C5" s="3" t="inlineStr">
        <is>
          <t>2.68%</t>
        </is>
      </c>
      <c r="D5" s="3" t="inlineStr">
        <is>
          <t>3.25%</t>
        </is>
      </c>
      <c r="E5" s="3" t="inlineStr">
        <is>
          <t>4.25%</t>
        </is>
      </c>
    </row>
    <row r="6">
      <c r="A6" s="3" t="inlineStr">
        <is>
          <t>Discount rate - benefit obligations</t>
        </is>
      </c>
      <c r="C6" s="3" t="inlineStr">
        <is>
          <t>2.94%</t>
        </is>
      </c>
      <c r="D6" s="3" t="inlineStr">
        <is>
          <t>2.68%</t>
        </is>
      </c>
      <c r="E6" s="3" t="inlineStr">
        <is>
          <t>3.25%</t>
        </is>
      </c>
    </row>
    <row r="7">
      <c r="A7" s="3" t="inlineStr">
        <is>
          <t>Health care cost trend rates</t>
        </is>
      </c>
      <c r="B7" s="3" t="inlineStr">
        <is>
          <t>[1]</t>
        </is>
      </c>
      <c r="C7" s="3" t="inlineStr">
        <is>
          <t>5.80%</t>
        </is>
      </c>
      <c r="D7" s="3" t="inlineStr">
        <is>
          <t>6.30%</t>
        </is>
      </c>
      <c r="E7" s="3" t="inlineStr">
        <is>
          <t>7.50%</t>
        </is>
      </c>
    </row>
    <row r="8">
      <c r="A8" s="3" t="inlineStr">
        <is>
          <t>Defined benefit plan, ultimate health care cost trend rate</t>
        </is>
      </c>
      <c r="C8" s="3" t="inlineStr">
        <is>
          <t>3.70%</t>
        </is>
      </c>
      <c r="D8" s="3" t="inlineStr">
        <is>
          <t>3.70%</t>
        </is>
      </c>
      <c r="E8" s="3" t="inlineStr">
        <is>
          <t>3.80%</t>
        </is>
      </c>
    </row>
    <row r="9">
      <c r="A9" s="3" t="inlineStr">
        <is>
          <t>Defined benefit plan number of years that rate reaches ultimate trend rate</t>
        </is>
      </c>
      <c r="C9" s="3" t="inlineStr">
        <is>
          <t>52 years</t>
        </is>
      </c>
      <c r="D9" s="3" t="inlineStr">
        <is>
          <t>53 years</t>
        </is>
      </c>
      <c r="E9" s="3" t="inlineStr">
        <is>
          <t>54 years</t>
        </is>
      </c>
    </row>
    <row r="10">
      <c r="A10" s="3" t="inlineStr">
        <is>
          <t>Japan | Pension Plan</t>
        </is>
      </c>
    </row>
    <row r="11">
      <c r="A11" s="6" t="inlineStr">
        <is>
          <t>Weighted-average actuarial assumptions:</t>
        </is>
      </c>
    </row>
    <row r="12">
      <c r="A12" s="3" t="inlineStr">
        <is>
          <t>Discount rate - net periodic benefit cost</t>
        </is>
      </c>
      <c r="C12" s="3" t="inlineStr">
        <is>
          <t>0.75%</t>
        </is>
      </c>
      <c r="D12" s="3" t="inlineStr">
        <is>
          <t>0.75%</t>
        </is>
      </c>
      <c r="E12" s="3" t="inlineStr">
        <is>
          <t>1.25%</t>
        </is>
      </c>
    </row>
    <row r="13">
      <c r="A13" s="3" t="inlineStr">
        <is>
          <t>Discount rate - benefit obligations</t>
        </is>
      </c>
      <c r="C13" s="3" t="inlineStr">
        <is>
          <t>0.94%</t>
        </is>
      </c>
      <c r="D13" s="3" t="inlineStr">
        <is>
          <t>0.75%</t>
        </is>
      </c>
      <c r="E13" s="3" t="inlineStr">
        <is>
          <t>0.75%</t>
        </is>
      </c>
    </row>
    <row r="14">
      <c r="A14" s="3" t="inlineStr">
        <is>
          <t>Expected long-term return on plan assets</t>
        </is>
      </c>
      <c r="C14" s="3" t="inlineStr">
        <is>
          <t>2.00%</t>
        </is>
      </c>
      <c r="D14" s="3" t="inlineStr">
        <is>
          <t>2.00%</t>
        </is>
      </c>
      <c r="E14" s="3" t="inlineStr">
        <is>
          <t>2.00%</t>
        </is>
      </c>
    </row>
    <row r="15">
      <c r="A15" s="3" t="inlineStr">
        <is>
          <t>U.S. | Pension Plan</t>
        </is>
      </c>
    </row>
    <row r="16">
      <c r="A16" s="6" t="inlineStr">
        <is>
          <t>Weighted-average actuarial assumptions:</t>
        </is>
      </c>
    </row>
    <row r="17">
      <c r="A17" s="3" t="inlineStr">
        <is>
          <t>Discount rate - net periodic benefit cost</t>
        </is>
      </c>
      <c r="C17" s="3" t="inlineStr">
        <is>
          <t>2.68%</t>
        </is>
      </c>
      <c r="D17" s="3" t="inlineStr">
        <is>
          <t>3.25%</t>
        </is>
      </c>
      <c r="E17" s="3" t="inlineStr">
        <is>
          <t>4.25%</t>
        </is>
      </c>
    </row>
    <row r="18">
      <c r="A18" s="3" t="inlineStr">
        <is>
          <t>Discount rate - benefit obligations</t>
        </is>
      </c>
      <c r="C18" s="3" t="inlineStr">
        <is>
          <t>2.94%</t>
        </is>
      </c>
      <c r="D18" s="3" t="inlineStr">
        <is>
          <t>2.68%</t>
        </is>
      </c>
      <c r="E18" s="3" t="inlineStr">
        <is>
          <t>3.25%</t>
        </is>
      </c>
    </row>
    <row r="19">
      <c r="A19" s="3" t="inlineStr">
        <is>
          <t>Expected long-term return on plan assets</t>
        </is>
      </c>
      <c r="C19" s="3" t="inlineStr">
        <is>
          <t>5.75%</t>
        </is>
      </c>
      <c r="D19" s="3" t="inlineStr">
        <is>
          <t>6.00%</t>
        </is>
      </c>
      <c r="E19" s="3" t="inlineStr">
        <is>
          <t>6.25%</t>
        </is>
      </c>
    </row>
    <row r="20">
      <c r="A20" s="3" t="inlineStr">
        <is>
          <t>Rate of compensation increase</t>
        </is>
      </c>
      <c r="C20" s="3" t="inlineStr">
        <is>
          <t>4.00%</t>
        </is>
      </c>
      <c r="D20" s="3" t="inlineStr">
        <is>
          <t>4.00%</t>
        </is>
      </c>
      <c r="E20" s="3" t="inlineStr">
        <is>
          <t>4.00%</t>
        </is>
      </c>
    </row>
    <row r="21"/>
    <row r="22">
      <c r="A22" s="3" t="inlineStr">
        <is>
          <t>[1]</t>
        </is>
      </c>
      <c r="B22" s="3" t="inlineStr">
        <is>
          <t>For the years 2021, 2020 and 2019, the health care cost trend rates are expected to trend down to 3.7% in 52 years, 3.7% in 53 years, and 3.8% in 54 years, respectively.</t>
        </is>
      </c>
    </row>
  </sheetData>
  <mergeCells count="4">
    <mergeCell ref="A1:B2"/>
    <mergeCell ref="C1:E1"/>
    <mergeCell ref="A21:D21"/>
    <mergeCell ref="B22:D2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 Included in Acquisition and Operating Expenses (Detail) - USD ($) $ in Millions</t>
        </is>
      </c>
      <c r="B1" s="2" t="inlineStr">
        <is>
          <t>12 Months Ended</t>
        </is>
      </c>
    </row>
    <row r="2">
      <c r="B2" s="2" t="inlineStr">
        <is>
          <t>Dec. 31, 2021</t>
        </is>
      </c>
      <c r="C2" s="2" t="inlineStr">
        <is>
          <t>Dec. 31, 2020</t>
        </is>
      </c>
      <c r="D2" s="2" t="inlineStr">
        <is>
          <t>Dec. 31, 2019</t>
        </is>
      </c>
    </row>
    <row r="3">
      <c r="A3" s="3" t="inlineStr">
        <is>
          <t>Other Postretirement Benefit Plans, Defined Benefit</t>
        </is>
      </c>
    </row>
    <row r="4">
      <c r="A4" s="6" t="inlineStr">
        <is>
          <t>Defined Benefit Plans and Other Postretirement Benefit Plans Table Text Block [Line Items]</t>
        </is>
      </c>
    </row>
    <row r="5">
      <c r="A5" s="3" t="inlineStr">
        <is>
          <t>Service cost</t>
        </is>
      </c>
      <c r="B5" s="4" t="n">
        <v>0</v>
      </c>
      <c r="C5" s="4" t="n">
        <v>0</v>
      </c>
      <c r="D5" s="4" t="n">
        <v>0</v>
      </c>
    </row>
    <row r="6">
      <c r="A6" s="3" t="inlineStr">
        <is>
          <t>Interest cost</t>
        </is>
      </c>
      <c r="B6" s="5" t="n">
        <v>1</v>
      </c>
      <c r="C6" s="5" t="n">
        <v>1</v>
      </c>
      <c r="D6" s="5" t="n">
        <v>1</v>
      </c>
    </row>
    <row r="7">
      <c r="A7" s="3" t="inlineStr">
        <is>
          <t>Expected return on plan assets</t>
        </is>
      </c>
      <c r="B7" s="5" t="n">
        <v>0</v>
      </c>
      <c r="C7" s="5" t="n">
        <v>0</v>
      </c>
      <c r="D7" s="5" t="n">
        <v>0</v>
      </c>
    </row>
    <row r="8">
      <c r="A8" s="3" t="inlineStr">
        <is>
          <t>Amortization of net actuarial loss</t>
        </is>
      </c>
      <c r="B8" s="5" t="n">
        <v>3</v>
      </c>
      <c r="C8" s="5" t="n">
        <v>2</v>
      </c>
      <c r="D8" s="5" t="n">
        <v>1</v>
      </c>
    </row>
    <row r="9">
      <c r="A9" s="3" t="inlineStr">
        <is>
          <t>Defined Benefit Plan, Amortization of Prior Service Cost (Credit)</t>
        </is>
      </c>
      <c r="B9" s="5" t="n">
        <v>0</v>
      </c>
      <c r="C9" s="5" t="n">
        <v>0</v>
      </c>
      <c r="D9" s="5" t="n">
        <v>0</v>
      </c>
    </row>
    <row r="10">
      <c r="A10" s="3" t="inlineStr">
        <is>
          <t>Net periodic (benefit) cost</t>
        </is>
      </c>
      <c r="B10" s="5" t="n">
        <v>4</v>
      </c>
      <c r="C10" s="5" t="n">
        <v>3</v>
      </c>
      <c r="D10" s="5" t="n">
        <v>2</v>
      </c>
    </row>
    <row r="11">
      <c r="A11" s="3" t="inlineStr">
        <is>
          <t>Japan | Pension Plan</t>
        </is>
      </c>
    </row>
    <row r="12">
      <c r="A12" s="6" t="inlineStr">
        <is>
          <t>Defined Benefit Plans and Other Postretirement Benefit Plans Table Text Block [Line Items]</t>
        </is>
      </c>
    </row>
    <row r="13">
      <c r="A13" s="3" t="inlineStr">
        <is>
          <t>Service cost</t>
        </is>
      </c>
      <c r="B13" s="5" t="n">
        <v>23</v>
      </c>
      <c r="C13" s="5" t="n">
        <v>24</v>
      </c>
      <c r="D13" s="5" t="n">
        <v>22</v>
      </c>
    </row>
    <row r="14">
      <c r="A14" s="3" t="inlineStr">
        <is>
          <t>Interest cost</t>
        </is>
      </c>
      <c r="B14" s="5" t="n">
        <v>6</v>
      </c>
      <c r="C14" s="5" t="n">
        <v>5</v>
      </c>
      <c r="D14" s="5" t="n">
        <v>7</v>
      </c>
    </row>
    <row r="15">
      <c r="A15" s="3" t="inlineStr">
        <is>
          <t>Expected return on plan assets</t>
        </is>
      </c>
      <c r="B15" s="5" t="n">
        <v>-8</v>
      </c>
      <c r="C15" s="5" t="n">
        <v>-7</v>
      </c>
      <c r="D15" s="5" t="n">
        <v>-6</v>
      </c>
    </row>
    <row r="16">
      <c r="A16" s="3" t="inlineStr">
        <is>
          <t>Amortization of net actuarial loss</t>
        </is>
      </c>
      <c r="B16" s="5" t="n">
        <v>2</v>
      </c>
      <c r="C16" s="5" t="n">
        <v>4</v>
      </c>
      <c r="D16" s="5" t="n">
        <v>4</v>
      </c>
    </row>
    <row r="17">
      <c r="A17" s="3" t="inlineStr">
        <is>
          <t>Defined Benefit Plan, Amortization of Prior Service Cost (Credit)</t>
        </is>
      </c>
      <c r="B17" s="5" t="n">
        <v>0</v>
      </c>
      <c r="C17" s="5" t="n">
        <v>-1</v>
      </c>
      <c r="D17" s="5" t="n">
        <v>0</v>
      </c>
    </row>
    <row r="18">
      <c r="A18" s="3" t="inlineStr">
        <is>
          <t>Net periodic (benefit) cost</t>
        </is>
      </c>
      <c r="B18" s="5" t="n">
        <v>23</v>
      </c>
      <c r="C18" s="5" t="n">
        <v>25</v>
      </c>
      <c r="D18" s="5" t="n">
        <v>27</v>
      </c>
    </row>
    <row r="19">
      <c r="A19" s="3" t="inlineStr">
        <is>
          <t>U.S. | Pension Plan</t>
        </is>
      </c>
    </row>
    <row r="20">
      <c r="A20" s="6" t="inlineStr">
        <is>
          <t>Defined Benefit Plans and Other Postretirement Benefit Plans Table Text Block [Line Items]</t>
        </is>
      </c>
    </row>
    <row r="21">
      <c r="A21" s="3" t="inlineStr">
        <is>
          <t>Service cost</t>
        </is>
      </c>
      <c r="B21" s="5" t="n">
        <v>28</v>
      </c>
      <c r="C21" s="5" t="n">
        <v>29</v>
      </c>
      <c r="D21" s="5" t="n">
        <v>23</v>
      </c>
    </row>
    <row r="22">
      <c r="A22" s="3" t="inlineStr">
        <is>
          <t>Interest cost</t>
        </is>
      </c>
      <c r="B22" s="5" t="n">
        <v>32</v>
      </c>
      <c r="C22" s="5" t="n">
        <v>34</v>
      </c>
      <c r="D22" s="5" t="n">
        <v>20</v>
      </c>
    </row>
    <row r="23">
      <c r="A23" s="3" t="inlineStr">
        <is>
          <t>Expected return on plan assets</t>
        </is>
      </c>
      <c r="B23" s="5" t="n">
        <v>-41</v>
      </c>
      <c r="C23" s="5" t="n">
        <v>-35</v>
      </c>
      <c r="D23" s="5" t="n">
        <v>-29</v>
      </c>
    </row>
    <row r="24">
      <c r="A24" s="3" t="inlineStr">
        <is>
          <t>Amortization of net actuarial loss</t>
        </is>
      </c>
      <c r="B24" s="5" t="n">
        <v>30</v>
      </c>
      <c r="C24" s="5" t="n">
        <v>26</v>
      </c>
      <c r="D24" s="5" t="n">
        <v>10</v>
      </c>
    </row>
    <row r="25">
      <c r="A25" s="3" t="inlineStr">
        <is>
          <t>Defined Benefit Plan, Amortization of Prior Service Cost (Credit)</t>
        </is>
      </c>
      <c r="B25" s="5" t="n">
        <v>0</v>
      </c>
      <c r="C25" s="5" t="n">
        <v>-2</v>
      </c>
      <c r="D25" s="5" t="n">
        <v>0</v>
      </c>
    </row>
    <row r="26">
      <c r="A26" s="3" t="inlineStr">
        <is>
          <t>Net periodic (benefit) cost</t>
        </is>
      </c>
      <c r="B26" s="4" t="n">
        <v>49</v>
      </c>
      <c r="C26" s="4" t="n">
        <v>52</v>
      </c>
      <c r="D26" s="4" t="n">
        <v>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6" t="inlineStr">
        <is>
          <t>Derivative Instruments and Hedging Activities Disclosure [Abstract]</t>
        </is>
      </c>
    </row>
    <row r="4">
      <c r="A4" s="3" t="inlineStr">
        <is>
          <t>DERIVATIVE INSTRUMENTS</t>
        </is>
      </c>
      <c r="B4" s="3" t="inlineStr">
        <is>
          <t>DERIVATIVE INSTRUMENTS The Company's freestanding derivative financial instruments have historically consisted of: • foreign currency forwards and options used in hedging foreign exchange risk on U.S. dollar-denominated investments in Aflac Japan's portfolio, with options used on a standalone basis and/or in a collar strategy • foreign currency forwards and options used to economically hedge certain portions of forecasted cash flows denominated in yen and hedge the Company's long term exposure to a weakening yen • cross-currency interest rate swaps, also referred to as foreign currency swaps, associated with certain senior notes and subordinated debentures • foreign currency swaps that are associated with VIE bond purchase commitments, and investments in special-purpose entities, including VIEs where the Company is the primary beneficiary • interest rate swaps used to economically hedge interest rate fluctuations in certain variable-rate investments • interest rate swaptions used to hedge changes in the fair value associated with interest rate fluctuations for certain U.S. dollar-denominated available-for-sale fixed-maturity securities • bond purchase commitments at the inception of investments in consolidated VIE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is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The Company also uses one-sided foreign currency put options to mitigate the settlement risk on U.S. dollar-denominated assets related to extreme foreign currency rate changes. From time to time, Aflac Japan also executes foreign currency option transactions in a collar strategy, where Aflac Japan agrees with another party to simultaneously purchase put options and sell call options. In the purchased put transactions, Aflac Japan obtains the option to buy a fixed amount of yen and sell a corresponding amount of U.S. dollars at a specified future date. In the sold call transactions, Aflac Japan agrees to sell a fixed amount of yen and buy a corresponding amount of U.S. dollars at a specified future date. The combination of purchasing the put option and selling the call option results in no net premium being paid (i.e. a costless or zero-cost collar). In 2021, the Company moved to a strategy that contains one-sided put options, fewer foreign currency forwards and no collars. From time to time, the Company may also enter into foreign currency forwards and options to hedge the currency risk associated with the net investment in Aflac Japan. In these forward transactions, the Company agrees with another party to buy a fixed amount of U.S. dollars and sell a corresponding amount of yen at a specified price at a specified future date. In the option transactions, the Company may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Additionally, the Company enters into purchased options to hedge cash flows from the net investment in Aflac Japan. The Company enters into foreign currency swaps pursuant to which it exchanges an initial principal amount in one currency for an initial principal amount of another currency, with an agreement to re-exchange the principal amounts at a future d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reduce investment income volatility from its variable-rate investments, the Company enters into receive–fixed, pay–floating interest rate swaps. These derivatives are cleared and settled through a central clearinghouse. Swaptions are used to mitigate the adverse impact resulting from significant changes in the fair value of U.S. dollar-denominated available-for-sale securities due to fluctuation in interest rates. In a payer swaption, the Company pays a premium to obtain the right, but not the obligation, to enter into a swap contract where it will pay a fixed rate and receive a floating rate. Interest rate swaption collars are combinations of two swaption positions. In order to maximize the efficiency of the collars while minimizing cost, a collar strategy is used whereby the Company purchases a long payer swaption (the Company purchases an option that allows it to enter into a swap where the Company will pay the fixed rate and receive the floating rate of the swap) and sells a short receiver swaption (the Company sells an option that provides the counterparty with the right to enter into a swap where the Company will receive the fixed rate and pay the floating rate of the swap). The combination of purchasing the long payer swaption and selling the short receiver swaption results in no net premium being paid (i.e. a costless or zero-cost collar). Bond purchase commitments result from repackaged bond structures that are consolidated VIEs whereby there is a delay in the trade date and settlement date of the bond within the structure to ensure completion of all necessary legal agreements to support the consolidated VIE that issues the repackaged bond. Since the Company has a commitment to purchase the underlying bond at a specified price, the agreement meets the definition of a derivative where the value is derived based on the current market value of the bond compared to the fixed purchase price to be paid on the settlement date. Derivative Balance Sheet Classification The table below summarizes the balance sheet classification of the Company's derivative fair value amounts, as well as the gross asset and liability fair value amounts, at December 31. The fair value amounts presented do not include income accruals. Derivative assets are included in “Other Assets,” while derivative liabilities are included in “Other Liabilities” within the Company’s Consolidated Balance Sheets. The notional amount of derivative contracts represents the basis upon which pay or receive amounts are calculated and are not reflective of exposure or credit risk. 2021 2020 (In millions) Asset Liability Asset Liability Hedge Designation/ Derivative Notional Fair Value Fair Value Notional Fair Value Fair Value Cash flow hedges: Foreign currency swaps - VIE $ 18 $ 0 $ 2 $ 18 $ 0 $ 1 Total cash flow hedges 18 0 2 18 0 1 Fair value hedges: Foreign currency forwards 62 0 5 64 2 0 Foreign currency options 8,829 5 0 8,865 0 0 Total fair value hedges 8,891 5 5 8,929 2 0 Net investment hedge: Foreign currency forwards 4,996 341 0 5,010 14 84 Foreign currency options 1,949 0 0 2,027 1 0 Total net investment hedge 6,945 341 0 7,037 15 84 Non-qualifying strategies: Foreign currency swaps 2,250 59 13 2,250 47 81 Foreign currency swaps - VIE 3,151 78 412 2,857 133 230 Foreign currency forwards 15,953 450 1,133 26,528 386 301 Foreign currency options 2,746 3 0 11,037 0 0 Interest rate swaps 3,500 0 54 0 0 0 Total non-qualifying strategies 27,600 590 1,612 42,672 566 612 Total derivatives $ 43,454 $ 936 $ 1,619 $ 58,656 $ 583 $ 697 Cash Flow Hedges For certain variable-rate U.S. dollar-denominated available-for-sale securities held by Aflac Japan via consolidated VIEs, foreign currency swaps are used to swap the U.S. Dollar (USD) variable rate interest and principal payments to fixed rate Japanese Yen (JPY) interest and principal payments. The Company has designated foreign currency swaps as a hedge of the variability in cash flows of a forecasted transaction or of amounts to be received or paid related to a recognized asset (“cash flow” hedge). The remaining maximum length of time for which these cash flows are hedged is approximately five years. The derivatives in the Company's consolidated VIEs that are not designated as accounting hedges are discussed in the "non-qualifying strategies" section of this note. Fair Value Hedges The Company designates and accounts for certain foreign currency forwards, options, and interest rate swaptions as fair value hedges when they meet the requirements for hedge accounting. The Company recognizes gains and losses on these derivatives as well as the offsetting gain or loss on the related hedged items in current earnings. Foreign currency forwards and options hedge the foreign currency exposure of certain U.S. dollar-denominated available-for-sale fixed-maturity investments held in Aflac Japan.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recognized in current earnings and is excluded from the assessment of hedge effectiveness. Interest rate swaptions hedge the interest rate exposure of certain U.S. dollar-denominated available-for-sale securities held in Aflac Japan. For these hedging relationships, the Company excludes time value from the assessment of hedge effectiveness and recognizes changes in the intrinsic value of the swaptions in current earnings within net investment income. The change in the time value of the swaptions is recognized in other comprehensive income (loss) and amortized into earnings (net investment income) over its legal term. The following table presents the gains and losses on derivatives and the related hedged items in fair value hedges for the years ended December 31. Fair Value Hedging Relationships (In millions) Hedging Derivatives Hedged Items Hedging Derivatives Hedged Items Total Gains (Losses) (1) Gains (Losses) (2) Gains (Losses) (2) Net Investment Gains (Losses) Recognized for Fair Value Hedge 2021: Foreign currency forwards Fixed maturity securities $ (7) $ 0 $ (7) $ 6 $ (1) Foreign currency options Fixed maturity securities (26) (25) (1) 4 3 Total gains (losses) $ (33) $ (25) $ (8) $ 10 $ 2 2020: Foreign currency forwards Fixed maturity securities $ (14) $ (8) $ (6) $ 7 $ 1 Foreign currency options Fixed maturity securities (9) (8) (1) 1 0 Total gains (losses) $ (23) $ (16) $ (7) $ 8 $ 1 2019: Foreign currency forwards Fixed maturity securities $ (50) $ (64) $ 14 $ (12) $ 2 Foreign currency options Fixed maturity securities (7) (7) 0 0 0 Interest rate Fixed maturity securities (9) (9) 0 0 0 Total gains (losses) $ (66) $ (80) $ 14 $ (12) $ 2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years ended December 31, 2021 and 2020, gains and losses included in the hedge assessment on interest rate swaptions and related hedged items were immaterial. The following table shows the carrying amounts of assets designated and qualifying as hedged items in fair value hedges of interest rate risk and the related cumulative hedge adjustment included in the carrying amount as of December 31. (In millions) Carrying Amount of the Hedged Assets/(Liabilities) (1) Cumulative Amount of Fair Value Hedging Adjustment Included in the Carrying Amount of Hedged Assets/(Liabilities) 2021 2020 2021 2020 Fixed maturity securities $ 3,038 $ 4,331 $ 205 $ 237 (1) The balance includes hedging adjustment on discontinued hedging relationships of $205 in 2021 and $237 in 2020. Net Investment Hedge The Company's investment in Aflac Japan is affected by changes in the yen/dollar exchange rate. To mitigate this exposure, the Parent Company's yen-denominated liabilities (see Note 9) have been designated as non-derivative hedges and certain foreign currency forwards and options have been designated as derivative hedges of the foreign currency exposure of the Company's net investment in Aflac Japan. The Company's net investment hedge was effective during the years ended December 31, 2021, 2020 and 2019. Non-qualifying Strategies For the Company's derivative instruments in consolidated VIEs that do not qualify for hedge accounting treatment, all changes in their fair value are reported in current period earnings within net investment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 maturity securities associated with these swaps is recorded through other comprehensive income. As of December 31, 2021, the Parent Company had $2.3 billion notional amount of cross-currency interest rate swap agreements related to certain of its U.S. dollar-denominated senior notes to effectively convert a portion of the interest on the notes from U.S dollar to Japanese yen. Changes in the values of these swaps are recorded through current period earnings. For additional information regarding these swaps, see Note 9. The Company uses foreign exchange forwards and options to economically mitigate the currency risk of some of its U.S. dollar-denominated loan receivables held within the Aflac Japan segment. These arrangements are not designated as accounting hedges, as the foreign currency remeasurement of the loan receivables impacts current period earnings, and substantially offsets gains and losses from foreign exchange forwards within net investment gains (losses). The Company also has certain foreign exchange forwards on U.S. dollar-denominated available-for-sale securities where hedge accounting is not being applied. The Company uses interest rate swaps to economically convert the variable rate investment income to a fixed rate on certain variable-rate investments. Impact of Derivatives and Hedging Instruments The following table summarizes the impact to earnings and other comprehensive income (loss) from all derivatives and hedging instruments for the years ended December 31. 2021 2020 2019 (In millions) Net Investment Income (1) Net Investment Other (2) Net Investment Income (1) Net Investment Other (2) Net Investment Income (1) Net Investment Other (2) Qualifying hedges: Cash flow hedges: Foreign currency swaps - VIE $ (1) $ (4) $ 3 $ (1) $ 0 $ (2) $ (2) $ (1) $ (4) Total cash flow hedges (1) (4) (3) 3 (1) 0 (3) (2) (2) (1) (3) (4) Fair value hedges: Foreign currency forwards (3) (1) (7) (62) Foreign currency options (3) (22) (8) (7) Interest rate swaptions (3) (1) (1) 2 (1) 0 1 (1) 0 (8) Total fair value hedges (1) (24) 2 (1) (15) 1 (1) (69) (8) Net investment hedge: Non-derivative hedging 0 328 0 (135) 0 (24) Foreign currency forwards 29 525 149 (282) 10 83 Foreign currency options (4) 0 (5) 0 (4) 0 Total net investment hedge 25 853 144 (417) 6 59 Non-qualifying strategies: Foreign currency swaps 135 29 90 Foreign currency swaps - VIE (188) (122) (68) Foreign currency forwards (707) 311 (148) Foreign currency options (3) (3) 0 Interest rate swaps (38) 49 17 Forward bond purchase (1) 6 0 Total non-qualifying strategies (802) 270 (110) Total $ (2) $ (805) $ 858 $ (2) $ 399 $ (418) $ (3) $ (174) $ 47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4 of losses reclassified from accumulated other comprehensive income (loss) into earnings during the year ended December 31, 2021, and an immaterial amount during the years ended December 31, 2020 and 2019, respectively. In addition, $2 of losses were reclassified from accumulated other comprehensive income (loss) into earnings during the year ended December 31, 2021, and an immaterial amount during the years ended December 31, 2020 and 2019, respectively, related to fair value hedges excluded component. Impact shown net of effect of hedged items (see Fair Value Hedges section of this Note 4 for further detail). As of December 31, 2021, $5 million of deferred losses on derivative instruments recorded in accumulated other comprehensive income are expected to be reclassified into earnings during the next twelve months. Credit Risk Assumed through Derivatives For the foreign currency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December 31, 2021, all of the Company's derivative agreement counterparties were investment grade.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the Company'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904 million and $268 million as of December 31, 2021 and 2020, respectively. If the credit-risk-related contingent features underlying these agreements had been triggered on December 31, 2021, the Company estimates that it would be required to post a maximum of $193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its subsidiaries and the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For additional information on the Company's accounting policy for securities lending, see Note 1. The tables below summarize the Company's derivatives and securities lending transactions as of December 31, and as reflected in the tables, in accordance with U.S. GAAP, the Company's policy is to not offset these financial instruments in the Consolidated Balance Sheets. Offsetting of Financial Assets and Derivative Assets 2021 Gross Amounts Not Offset (In millions) Gross Amount of Recognized Assets Gross Amount Offset in Balance Sheet Net Amount of Assets Presented Financial Instruments Securities Cash Collateral Received Net Derivative Derivative assets subject to a master netting agreement or offsetting arrangement OTC - bilateral $ 858 $ 0 $ 858 $ (471) $ (53) $ (334) $ 0 Total derivative 858 0 858 (471) (53) (334) 0 Derivative assets not subject to a master netting agreement or offsetting arrangement OTC - bilateral 78 78 78 Total derivative 78 78 78 Total derivative 936 0 936 (471) (53) (334) 78 Securities lending 2,124 0 2,124 0 0 (2,124) 0 Total $ 3,060 $ 0 $ 3,060 $ (471) $ (53) $ (2,458) $ 78 2020 Gross Amounts Not Offset (In millions) Gross Amount of Recognized Assets Gross Amount Offset in Balance Sheet Net Amount of Assets Presented in Balance Sheet Financial Securities Collateral Cash Collateral Received Net Derivative Derivative assets subject to a master netting agreement or offsetting arrangement OTC - bilateral $ 450 $ 0 $ 450 $ (295) $ (73) $ (76) $ 6 Total derivative 450 0 450 (295) (73) (76) 6 Derivative assets not subject to a master netting agreement or offsetting arrangement OTC - bilateral 133 133 133 Total derivative 133 133 133 Total derivative 583 0 583 (295) (73) (76) 139 Securities lending 940 0 940 0 0 (940) 0 Total $ 1,523 $ 0 $ 1,523 $ (295) $ (73) $ (1,016) $ 139 Offsetting of Financial Liabilities and Derivative Liabilities 2021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1,151 $ 0 $ 1,151 $ (471) $ (662) $ (14) $ 4 OTC - cleared 54 0 54 0 0 (35) 19 Total derivative 1,205 0 1,205 (471) (662) (49) 23 Derivative liabilities not subject to a master netting agreement or offsetting arrangement OTC - bilateral 414 414 414 Total derivative 414 414 414 Total derivative 1,619 0 1,619 (471) (662) (49) 437 Securities lending 2,162 0 2,162 (2,124) 0 0 38 Total $ 3,781 $ 0 $ 3,781 $ (2,595) $ (662) $ (49) $ 475 2020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466 $ 0 $ 466 $ (295) $ (43) $ (69) $ 59 Total derivative 466 0 466 (295) (43) (69) 59 Derivative liabilities not subject to a master netting agreement or offsetting arrangement OTC - bilateral 231 231 231 Total derivative 231 231 231 Total derivative 697 0 697 (295) (43) (69) 290 Securities lending 964 0 964 (940) 0 0 24 Total $ 1,661 $ 0 $ 1,661 $ (1,235) $ (43) $ (69) $ 314 For additional information on the Company's financial instruments, see the accompanying Notes 1, 3 and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Amounts Recognized in Other Comprehensive Loss (Income) (Detail) - USD ($) $ in Millions</t>
        </is>
      </c>
      <c r="B1" s="2" t="inlineStr">
        <is>
          <t>12 Months Ended</t>
        </is>
      </c>
    </row>
    <row r="2">
      <c r="B2" s="2" t="inlineStr">
        <is>
          <t>Dec. 31, 2021</t>
        </is>
      </c>
      <c r="C2" s="2" t="inlineStr">
        <is>
          <t>Dec. 31, 2020</t>
        </is>
      </c>
      <c r="D2" s="2" t="inlineStr">
        <is>
          <t>Dec. 31, 2019</t>
        </is>
      </c>
    </row>
    <row r="3">
      <c r="A3" s="3" t="inlineStr">
        <is>
          <t>Other Postretirement Benefit Plans, Defined Benefit</t>
        </is>
      </c>
    </row>
    <row r="4">
      <c r="A4" s="6" t="inlineStr">
        <is>
          <t>Defined Benefit Plan Disclosure [Line Items]</t>
        </is>
      </c>
    </row>
    <row r="5">
      <c r="A5" s="3" t="inlineStr">
        <is>
          <t>Net actuarial loss (gain)</t>
        </is>
      </c>
      <c r="B5" s="4" t="n">
        <v>-2</v>
      </c>
      <c r="C5" s="4" t="n">
        <v>5</v>
      </c>
      <c r="D5" s="4" t="n">
        <v>4</v>
      </c>
    </row>
    <row r="6">
      <c r="A6" s="3" t="inlineStr">
        <is>
          <t>Amortization of net actuarial loss</t>
        </is>
      </c>
      <c r="B6" s="5" t="n">
        <v>-3</v>
      </c>
      <c r="C6" s="5" t="n">
        <v>-2</v>
      </c>
      <c r="D6" s="5" t="n">
        <v>-1</v>
      </c>
    </row>
    <row r="7">
      <c r="A7" s="3" t="inlineStr">
        <is>
          <t>Amortization of prior service cost</t>
        </is>
      </c>
      <c r="B7" s="5" t="n">
        <v>0</v>
      </c>
      <c r="C7" s="5" t="n">
        <v>0</v>
      </c>
      <c r="D7" s="5" t="n">
        <v>0</v>
      </c>
    </row>
    <row r="8">
      <c r="A8" s="3" t="inlineStr">
        <is>
          <t>Total</t>
        </is>
      </c>
      <c r="B8" s="5" t="n">
        <v>-5</v>
      </c>
      <c r="C8" s="5" t="n">
        <v>3</v>
      </c>
      <c r="D8" s="5" t="n">
        <v>3</v>
      </c>
    </row>
    <row r="9">
      <c r="A9" s="3" t="inlineStr">
        <is>
          <t>Japan | Pension Plan</t>
        </is>
      </c>
    </row>
    <row r="10">
      <c r="A10" s="6" t="inlineStr">
        <is>
          <t>Defined Benefit Plan Disclosure [Line Items]</t>
        </is>
      </c>
    </row>
    <row r="11">
      <c r="A11" s="3" t="inlineStr">
        <is>
          <t>Net actuarial loss (gain)</t>
        </is>
      </c>
      <c r="B11" s="5" t="n">
        <v>-22</v>
      </c>
      <c r="C11" s="5" t="n">
        <v>-14</v>
      </c>
      <c r="D11" s="5" t="n">
        <v>1</v>
      </c>
    </row>
    <row r="12">
      <c r="A12" s="3" t="inlineStr">
        <is>
          <t>Amortization of net actuarial loss</t>
        </is>
      </c>
      <c r="B12" s="5" t="n">
        <v>-2</v>
      </c>
      <c r="C12" s="5" t="n">
        <v>-4</v>
      </c>
      <c r="D12" s="5" t="n">
        <v>-4</v>
      </c>
    </row>
    <row r="13">
      <c r="A13" s="3" t="inlineStr">
        <is>
          <t>Amortization of prior service cost</t>
        </is>
      </c>
      <c r="B13" s="5" t="n">
        <v>-1</v>
      </c>
      <c r="C13" s="5" t="n">
        <v>-1</v>
      </c>
      <c r="D13" s="5" t="n">
        <v>0</v>
      </c>
    </row>
    <row r="14">
      <c r="A14" s="3" t="inlineStr">
        <is>
          <t>Total</t>
        </is>
      </c>
      <c r="B14" s="5" t="n">
        <v>-23</v>
      </c>
      <c r="C14" s="5" t="n">
        <v>-17</v>
      </c>
      <c r="D14" s="5" t="n">
        <v>-3</v>
      </c>
    </row>
    <row r="15">
      <c r="A15" s="3" t="inlineStr">
        <is>
          <t>U.S. | Pension Plan</t>
        </is>
      </c>
    </row>
    <row r="16">
      <c r="A16" s="6" t="inlineStr">
        <is>
          <t>Defined Benefit Plan Disclosure [Line Items]</t>
        </is>
      </c>
    </row>
    <row r="17">
      <c r="A17" s="3" t="inlineStr">
        <is>
          <t>Net actuarial loss (gain)</t>
        </is>
      </c>
      <c r="B17" s="5" t="n">
        <v>-90</v>
      </c>
      <c r="C17" s="5" t="n">
        <v>45</v>
      </c>
      <c r="D17" s="5" t="n">
        <v>95</v>
      </c>
    </row>
    <row r="18">
      <c r="A18" s="3" t="inlineStr">
        <is>
          <t>Amortization of net actuarial loss</t>
        </is>
      </c>
      <c r="B18" s="5" t="n">
        <v>-30</v>
      </c>
      <c r="C18" s="5" t="n">
        <v>-26</v>
      </c>
      <c r="D18" s="5" t="n">
        <v>-10</v>
      </c>
    </row>
    <row r="19">
      <c r="A19" s="3" t="inlineStr">
        <is>
          <t>Amortization of prior service cost</t>
        </is>
      </c>
      <c r="B19" s="5" t="n">
        <v>0</v>
      </c>
      <c r="C19" s="5" t="n">
        <v>-2</v>
      </c>
      <c r="D19" s="5" t="n">
        <v>0</v>
      </c>
    </row>
    <row r="20">
      <c r="A20" s="3" t="inlineStr">
        <is>
          <t>Total</t>
        </is>
      </c>
      <c r="B20" s="4" t="n">
        <v>-120</v>
      </c>
      <c r="C20" s="4" t="n">
        <v>21</v>
      </c>
      <c r="D20" s="4" t="n">
        <v>8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BENEFIT PLANS - Expected Benefit Payments (Detail) $ in Millions</t>
        </is>
      </c>
      <c r="B1" s="2" t="inlineStr">
        <is>
          <t>Dec. 31, 2021USD ($)</t>
        </is>
      </c>
    </row>
    <row r="2">
      <c r="A2" s="3" t="inlineStr">
        <is>
          <t>Other Postretirement Benefit Plans, Defined Benefit</t>
        </is>
      </c>
    </row>
    <row r="3">
      <c r="A3" s="6" t="inlineStr">
        <is>
          <t>Schedule of Postemployment Expected Future Benefit Payments [Line Items]</t>
        </is>
      </c>
    </row>
    <row r="4">
      <c r="A4" s="3" t="inlineStr">
        <is>
          <t>2022</t>
        </is>
      </c>
      <c r="B4" s="4" t="n">
        <v>5</v>
      </c>
    </row>
    <row r="5">
      <c r="A5" s="3" t="inlineStr">
        <is>
          <t>2023</t>
        </is>
      </c>
      <c r="B5" s="5" t="n">
        <v>5</v>
      </c>
    </row>
    <row r="6">
      <c r="A6" s="3" t="inlineStr">
        <is>
          <t>2024</t>
        </is>
      </c>
      <c r="B6" s="5" t="n">
        <v>5</v>
      </c>
    </row>
    <row r="7">
      <c r="A7" s="3" t="inlineStr">
        <is>
          <t>2025</t>
        </is>
      </c>
      <c r="B7" s="5" t="n">
        <v>4</v>
      </c>
    </row>
    <row r="8">
      <c r="A8" s="3" t="inlineStr">
        <is>
          <t>2026</t>
        </is>
      </c>
      <c r="B8" s="5" t="n">
        <v>4</v>
      </c>
    </row>
    <row r="9">
      <c r="A9" s="3" t="inlineStr">
        <is>
          <t>2027-2031</t>
        </is>
      </c>
      <c r="B9" s="5" t="n">
        <v>9</v>
      </c>
    </row>
    <row r="10">
      <c r="A10" s="3" t="inlineStr">
        <is>
          <t>Japan | Pension Plan</t>
        </is>
      </c>
    </row>
    <row r="11">
      <c r="A11" s="6" t="inlineStr">
        <is>
          <t>Schedule of Postemployment Expected Future Benefit Payments [Line Items]</t>
        </is>
      </c>
    </row>
    <row r="12">
      <c r="A12" s="3" t="inlineStr">
        <is>
          <t>2022</t>
        </is>
      </c>
      <c r="B12" s="5" t="n">
        <v>17</v>
      </c>
    </row>
    <row r="13">
      <c r="A13" s="3" t="inlineStr">
        <is>
          <t>2023</t>
        </is>
      </c>
      <c r="B13" s="5" t="n">
        <v>14</v>
      </c>
    </row>
    <row r="14">
      <c r="A14" s="3" t="inlineStr">
        <is>
          <t>2024</t>
        </is>
      </c>
      <c r="B14" s="5" t="n">
        <v>16</v>
      </c>
    </row>
    <row r="15">
      <c r="A15" s="3" t="inlineStr">
        <is>
          <t>2025</t>
        </is>
      </c>
      <c r="B15" s="5" t="n">
        <v>17</v>
      </c>
    </row>
    <row r="16">
      <c r="A16" s="3" t="inlineStr">
        <is>
          <t>2026</t>
        </is>
      </c>
      <c r="B16" s="5" t="n">
        <v>17</v>
      </c>
    </row>
    <row r="17">
      <c r="A17" s="3" t="inlineStr">
        <is>
          <t>2027-2031</t>
        </is>
      </c>
      <c r="B17" s="5" t="n">
        <v>88</v>
      </c>
    </row>
    <row r="18">
      <c r="A18" s="3" t="inlineStr">
        <is>
          <t>U.S. | Pension Plan</t>
        </is>
      </c>
    </row>
    <row r="19">
      <c r="A19" s="6" t="inlineStr">
        <is>
          <t>Schedule of Postemployment Expected Future Benefit Payments [Line Items]</t>
        </is>
      </c>
    </row>
    <row r="20">
      <c r="A20" s="3" t="inlineStr">
        <is>
          <t>2022</t>
        </is>
      </c>
      <c r="B20" s="5" t="n">
        <v>32</v>
      </c>
    </row>
    <row r="21">
      <c r="A21" s="3" t="inlineStr">
        <is>
          <t>2023</t>
        </is>
      </c>
      <c r="B21" s="5" t="n">
        <v>32</v>
      </c>
    </row>
    <row r="22">
      <c r="A22" s="3" t="inlineStr">
        <is>
          <t>2024</t>
        </is>
      </c>
      <c r="B22" s="5" t="n">
        <v>34</v>
      </c>
    </row>
    <row r="23">
      <c r="A23" s="3" t="inlineStr">
        <is>
          <t>2025</t>
        </is>
      </c>
      <c r="B23" s="5" t="n">
        <v>35</v>
      </c>
    </row>
    <row r="24">
      <c r="A24" s="3" t="inlineStr">
        <is>
          <t>2026</t>
        </is>
      </c>
      <c r="B24" s="5" t="n">
        <v>37</v>
      </c>
    </row>
    <row r="25">
      <c r="A25" s="3" t="inlineStr">
        <is>
          <t>2027-2031</t>
        </is>
      </c>
      <c r="B25" s="4" t="n">
        <v>23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BENEFIT PLANS - Asset Allocation Targets (Detail) - Pension Plan</t>
        </is>
      </c>
      <c r="B1" s="2" t="inlineStr">
        <is>
          <t>Dec. 31, 2021</t>
        </is>
      </c>
    </row>
    <row r="2">
      <c r="A2" s="3" t="inlineStr">
        <is>
          <t>Japan</t>
        </is>
      </c>
    </row>
    <row r="3">
      <c r="A3" s="6" t="inlineStr">
        <is>
          <t>Defined Benefit Plan Disclosure [Line Items]</t>
        </is>
      </c>
    </row>
    <row r="4">
      <c r="A4" s="3" t="inlineStr">
        <is>
          <t>Asset allocation targets</t>
        </is>
      </c>
      <c r="B4" s="3" t="inlineStr">
        <is>
          <t>100.00%</t>
        </is>
      </c>
    </row>
    <row r="5">
      <c r="A5" s="3" t="inlineStr">
        <is>
          <t>U.S.</t>
        </is>
      </c>
    </row>
    <row r="6">
      <c r="A6" s="6" t="inlineStr">
        <is>
          <t>Defined Benefit Plan Disclosure [Line Items]</t>
        </is>
      </c>
    </row>
    <row r="7">
      <c r="A7" s="3" t="inlineStr">
        <is>
          <t>Asset allocation targets</t>
        </is>
      </c>
      <c r="B7" s="3" t="inlineStr">
        <is>
          <t>100.00%</t>
        </is>
      </c>
    </row>
    <row r="8">
      <c r="A8" s="3" t="inlineStr">
        <is>
          <t>Domestic equity securities | Japan</t>
        </is>
      </c>
    </row>
    <row r="9">
      <c r="A9" s="6" t="inlineStr">
        <is>
          <t>Defined Benefit Plan Disclosure [Line Items]</t>
        </is>
      </c>
    </row>
    <row r="10">
      <c r="A10" s="3" t="inlineStr">
        <is>
          <t>Asset allocation targets</t>
        </is>
      </c>
      <c r="B10" s="3" t="inlineStr">
        <is>
          <t>5.00%</t>
        </is>
      </c>
    </row>
    <row r="11">
      <c r="A11" s="3" t="inlineStr">
        <is>
          <t>Domestic equity securities | U.S.</t>
        </is>
      </c>
    </row>
    <row r="12">
      <c r="A12" s="6" t="inlineStr">
        <is>
          <t>Defined Benefit Plan Disclosure [Line Items]</t>
        </is>
      </c>
    </row>
    <row r="13">
      <c r="A13" s="3" t="inlineStr">
        <is>
          <t>Asset allocation targets</t>
        </is>
      </c>
      <c r="B13" s="3" t="inlineStr">
        <is>
          <t>40.00%</t>
        </is>
      </c>
    </row>
    <row r="14">
      <c r="A14" s="3" t="inlineStr">
        <is>
          <t>International equity securities | Japan</t>
        </is>
      </c>
    </row>
    <row r="15">
      <c r="A15" s="6" t="inlineStr">
        <is>
          <t>Defined Benefit Plan Disclosure [Line Items]</t>
        </is>
      </c>
    </row>
    <row r="16">
      <c r="A16" s="3" t="inlineStr">
        <is>
          <t>Asset allocation targets</t>
        </is>
      </c>
      <c r="B16" s="3" t="inlineStr">
        <is>
          <t>21.00%</t>
        </is>
      </c>
    </row>
    <row r="17">
      <c r="A17" s="3" t="inlineStr">
        <is>
          <t>International equity securities | U.S.</t>
        </is>
      </c>
    </row>
    <row r="18">
      <c r="A18" s="6" t="inlineStr">
        <is>
          <t>Defined Benefit Plan Disclosure [Line Items]</t>
        </is>
      </c>
    </row>
    <row r="19">
      <c r="A19" s="3" t="inlineStr">
        <is>
          <t>Asset allocation targets</t>
        </is>
      </c>
      <c r="B19" s="3" t="inlineStr">
        <is>
          <t>20.00%</t>
        </is>
      </c>
    </row>
    <row r="20">
      <c r="A20" s="3" t="inlineStr">
        <is>
          <t>Fixed income bond funds | Japan</t>
        </is>
      </c>
    </row>
    <row r="21">
      <c r="A21" s="6" t="inlineStr">
        <is>
          <t>Defined Benefit Plan Disclosure [Line Items]</t>
        </is>
      </c>
    </row>
    <row r="22">
      <c r="A22" s="3" t="inlineStr">
        <is>
          <t>Asset allocation targets</t>
        </is>
      </c>
      <c r="B22" s="3" t="inlineStr">
        <is>
          <t>66.00%</t>
        </is>
      </c>
    </row>
    <row r="23">
      <c r="A23" s="3" t="inlineStr">
        <is>
          <t>Fixed income bond funds | U.S.</t>
        </is>
      </c>
    </row>
    <row r="24">
      <c r="A24" s="6" t="inlineStr">
        <is>
          <t>Defined Benefit Plan Disclosure [Line Items]</t>
        </is>
      </c>
    </row>
    <row r="25">
      <c r="A25" s="3" t="inlineStr">
        <is>
          <t>Asset allocation targets</t>
        </is>
      </c>
      <c r="B25" s="3" t="inlineStr">
        <is>
          <t>40.00%</t>
        </is>
      </c>
    </row>
    <row r="26">
      <c r="A26" s="3" t="inlineStr">
        <is>
          <t>Other Investments | Japan</t>
        </is>
      </c>
    </row>
    <row r="27">
      <c r="A27" s="6" t="inlineStr">
        <is>
          <t>Defined Benefit Plan Disclosure [Line Items]</t>
        </is>
      </c>
    </row>
    <row r="28">
      <c r="A28" s="3" t="inlineStr">
        <is>
          <t>Asset allocation targets</t>
        </is>
      </c>
      <c r="B28" s="3" t="inlineStr">
        <is>
          <t>8.00%</t>
        </is>
      </c>
    </row>
    <row r="29">
      <c r="A29" s="3" t="inlineStr">
        <is>
          <t>Other Investments | U.S.</t>
        </is>
      </c>
    </row>
    <row r="30">
      <c r="A30" s="6" t="inlineStr">
        <is>
          <t>Defined Benefit Plan Disclosure [Line Items]</t>
        </is>
      </c>
    </row>
    <row r="31">
      <c r="A31" s="3" t="inlineStr">
        <is>
          <t>Asset allocation targets</t>
        </is>
      </c>
      <c r="B31" s="3" t="inlineStr">
        <is>
          <t>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Hierarchy Levels of Funded Pension Plans' Assets (Detail) - Pension Plan - USD ($) $ in Millions</t>
        </is>
      </c>
      <c r="B1" s="2" t="inlineStr">
        <is>
          <t>Dec. 31, 2021</t>
        </is>
      </c>
      <c r="C1" s="2" t="inlineStr">
        <is>
          <t>Dec. 31, 2020</t>
        </is>
      </c>
      <c r="D1" s="2" t="inlineStr">
        <is>
          <t>Dec. 31, 2019</t>
        </is>
      </c>
    </row>
    <row r="2">
      <c r="A2" s="3" t="inlineStr">
        <is>
          <t>Japan</t>
        </is>
      </c>
    </row>
    <row r="3">
      <c r="A3" s="6" t="inlineStr">
        <is>
          <t>Defined Benefit Plan Disclosure [Line Items]</t>
        </is>
      </c>
    </row>
    <row r="4">
      <c r="A4" s="3" t="inlineStr">
        <is>
          <t>Fair value of pension plan assets</t>
        </is>
      </c>
      <c r="B4" s="4" t="n">
        <v>415</v>
      </c>
      <c r="C4" s="4" t="n">
        <v>416</v>
      </c>
      <c r="D4" s="4" t="n">
        <v>344</v>
      </c>
    </row>
    <row r="5">
      <c r="A5" s="3" t="inlineStr">
        <is>
          <t>U.S.</t>
        </is>
      </c>
    </row>
    <row r="6">
      <c r="A6" s="6" t="inlineStr">
        <is>
          <t>Defined Benefit Plan Disclosure [Line Items]</t>
        </is>
      </c>
    </row>
    <row r="7">
      <c r="A7" s="3" t="inlineStr">
        <is>
          <t>Fair value of pension plan assets</t>
        </is>
      </c>
      <c r="B7" s="5" t="n">
        <v>885</v>
      </c>
      <c r="C7" s="5" t="n">
        <v>824</v>
      </c>
      <c r="D7" s="4" t="n">
        <v>644</v>
      </c>
    </row>
    <row r="8">
      <c r="A8" s="3" t="inlineStr">
        <is>
          <t>Japanese equity securities | Japan | Level 2</t>
        </is>
      </c>
    </row>
    <row r="9">
      <c r="A9" s="6" t="inlineStr">
        <is>
          <t>Defined Benefit Plan Disclosure [Line Items]</t>
        </is>
      </c>
    </row>
    <row r="10">
      <c r="A10" s="3" t="inlineStr">
        <is>
          <t>Fair value of pension plan assets</t>
        </is>
      </c>
      <c r="B10" s="5" t="n">
        <v>21</v>
      </c>
      <c r="C10" s="5" t="n">
        <v>20</v>
      </c>
    </row>
    <row r="11">
      <c r="A11" s="3" t="inlineStr">
        <is>
          <t>International equity securities | Japan | Level 2</t>
        </is>
      </c>
    </row>
    <row r="12">
      <c r="A12" s="6" t="inlineStr">
        <is>
          <t>Defined Benefit Plan Disclosure [Line Items]</t>
        </is>
      </c>
    </row>
    <row r="13">
      <c r="A13" s="3" t="inlineStr">
        <is>
          <t>Fair value of pension plan assets</t>
        </is>
      </c>
      <c r="B13" s="5" t="n">
        <v>86</v>
      </c>
      <c r="C13" s="5" t="n">
        <v>88</v>
      </c>
    </row>
    <row r="14">
      <c r="A14" s="3" t="inlineStr">
        <is>
          <t>Japanese bonds | Japan | Level 2</t>
        </is>
      </c>
    </row>
    <row r="15">
      <c r="A15" s="6" t="inlineStr">
        <is>
          <t>Defined Benefit Plan Disclosure [Line Items]</t>
        </is>
      </c>
    </row>
    <row r="16">
      <c r="A16" s="3" t="inlineStr">
        <is>
          <t>Fair value of pension plan assets</t>
        </is>
      </c>
      <c r="B16" s="5" t="n">
        <v>22</v>
      </c>
      <c r="C16" s="5" t="n">
        <v>23</v>
      </c>
    </row>
    <row r="17">
      <c r="A17" s="3" t="inlineStr">
        <is>
          <t>International bonds | Japan | Level 2</t>
        </is>
      </c>
    </row>
    <row r="18">
      <c r="A18" s="6" t="inlineStr">
        <is>
          <t>Defined Benefit Plan Disclosure [Line Items]</t>
        </is>
      </c>
    </row>
    <row r="19">
      <c r="A19" s="3" t="inlineStr">
        <is>
          <t>Fair value of pension plan assets</t>
        </is>
      </c>
      <c r="B19" s="5" t="n">
        <v>252</v>
      </c>
      <c r="C19" s="5" t="n">
        <v>249</v>
      </c>
    </row>
    <row r="20">
      <c r="A20" s="3" t="inlineStr">
        <is>
          <t>Insurance contracts | Japan | Level 2</t>
        </is>
      </c>
    </row>
    <row r="21">
      <c r="A21" s="6" t="inlineStr">
        <is>
          <t>Defined Benefit Plan Disclosure [Line Items]</t>
        </is>
      </c>
    </row>
    <row r="22">
      <c r="A22" s="3" t="inlineStr">
        <is>
          <t>Fair value of pension plan assets</t>
        </is>
      </c>
      <c r="B22" s="5" t="n">
        <v>34</v>
      </c>
      <c r="C22" s="5" t="n">
        <v>36</v>
      </c>
    </row>
    <row r="23">
      <c r="A23" s="3" t="inlineStr">
        <is>
          <t>U.S. large cap equity securities | U.S. | Level 1</t>
        </is>
      </c>
    </row>
    <row r="24">
      <c r="A24" s="6" t="inlineStr">
        <is>
          <t>Defined Benefit Plan Disclosure [Line Items]</t>
        </is>
      </c>
    </row>
    <row r="25">
      <c r="A25" s="3" t="inlineStr">
        <is>
          <t>Fair value of pension plan assets</t>
        </is>
      </c>
      <c r="B25" s="5" t="n">
        <v>297</v>
      </c>
      <c r="C25" s="5" t="n">
        <v>234</v>
      </c>
    </row>
    <row r="26">
      <c r="A26" s="3" t="inlineStr">
        <is>
          <t>U.S. mid cap equity securities | U.S. | Level 1</t>
        </is>
      </c>
    </row>
    <row r="27">
      <c r="A27" s="6" t="inlineStr">
        <is>
          <t>Defined Benefit Plan Disclosure [Line Items]</t>
        </is>
      </c>
    </row>
    <row r="28">
      <c r="A28" s="3" t="inlineStr">
        <is>
          <t>Fair value of pension plan assets</t>
        </is>
      </c>
      <c r="B28" s="5" t="n">
        <v>25</v>
      </c>
      <c r="C28" s="5" t="n">
        <v>24</v>
      </c>
    </row>
    <row r="29">
      <c r="A29" s="3" t="inlineStr">
        <is>
          <t>Real estate equity funds | U.S. | Level 1</t>
        </is>
      </c>
    </row>
    <row r="30">
      <c r="A30" s="6" t="inlineStr">
        <is>
          <t>Defined Benefit Plan Disclosure [Line Items]</t>
        </is>
      </c>
    </row>
    <row r="31">
      <c r="A31" s="3" t="inlineStr">
        <is>
          <t>Fair value of pension plan assets</t>
        </is>
      </c>
      <c r="B31" s="5" t="n">
        <v>0</v>
      </c>
      <c r="C31" s="5" t="n">
        <v>19</v>
      </c>
    </row>
    <row r="32">
      <c r="A32" s="3" t="inlineStr">
        <is>
          <t>International equity funds | U.S. | Level 1</t>
        </is>
      </c>
    </row>
    <row r="33">
      <c r="A33" s="6" t="inlineStr">
        <is>
          <t>Defined Benefit Plan Disclosure [Line Items]</t>
        </is>
      </c>
    </row>
    <row r="34">
      <c r="A34" s="3" t="inlineStr">
        <is>
          <t>Fair value of pension plan assets</t>
        </is>
      </c>
      <c r="B34" s="5" t="n">
        <v>208</v>
      </c>
      <c r="C34" s="5" t="n">
        <v>136</v>
      </c>
    </row>
    <row r="35">
      <c r="A35" s="3" t="inlineStr">
        <is>
          <t>Fixed income bond funds | U.S. | Level 1</t>
        </is>
      </c>
    </row>
    <row r="36">
      <c r="A36" s="6" t="inlineStr">
        <is>
          <t>Defined Benefit Plan Disclosure [Line Items]</t>
        </is>
      </c>
    </row>
    <row r="37">
      <c r="A37" s="3" t="inlineStr">
        <is>
          <t>Fair value of pension plan assets</t>
        </is>
      </c>
      <c r="B37" s="5" t="n">
        <v>346</v>
      </c>
      <c r="C37" s="5" t="n">
        <v>237</v>
      </c>
    </row>
    <row r="38">
      <c r="A38" s="3" t="inlineStr">
        <is>
          <t>Aflac Incorporated common stock | U.S. | Level 1</t>
        </is>
      </c>
    </row>
    <row r="39">
      <c r="A39" s="6" t="inlineStr">
        <is>
          <t>Defined Benefit Plan Disclosure [Line Items]</t>
        </is>
      </c>
    </row>
    <row r="40">
      <c r="A40" s="3" t="inlineStr">
        <is>
          <t>Fair value of pension plan assets</t>
        </is>
      </c>
      <c r="B40" s="5" t="n">
        <v>7</v>
      </c>
      <c r="C40" s="5" t="n">
        <v>5</v>
      </c>
    </row>
    <row r="41">
      <c r="A41" s="3" t="inlineStr">
        <is>
          <t>Cash and cash equivalents | U.S. | Level 1</t>
        </is>
      </c>
    </row>
    <row r="42">
      <c r="A42" s="6" t="inlineStr">
        <is>
          <t>Defined Benefit Plan Disclosure [Line Items]</t>
        </is>
      </c>
    </row>
    <row r="43">
      <c r="A43" s="3" t="inlineStr">
        <is>
          <t>Fair value of pension plan assets</t>
        </is>
      </c>
      <c r="B43" s="4" t="n">
        <v>2</v>
      </c>
      <c r="C43" s="4" t="n">
        <v>16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s>
  <sheetData>
    <row r="1">
      <c r="A1" s="1" t="inlineStr">
        <is>
          <t>COMMITMENTS AND CONTINGENT LIABILITIES - Additional Information (Detail) $ in Millions, ¥ in Billions</t>
        </is>
      </c>
      <c r="B1" s="2" t="inlineStr">
        <is>
          <t>3 Months Ended</t>
        </is>
      </c>
      <c r="C1" s="2" t="inlineStr">
        <is>
          <t>12 Months Ended</t>
        </is>
      </c>
    </row>
    <row r="2">
      <c r="B2" s="2" t="inlineStr">
        <is>
          <t>Mar. 31, 2017USD ($)</t>
        </is>
      </c>
      <c r="C2" s="2" t="inlineStr">
        <is>
          <t>Dec. 31, 2021JPY (¥)agreements</t>
        </is>
      </c>
      <c r="D2" s="2" t="inlineStr">
        <is>
          <t>Dec. 31, 2021USD ($)agreements</t>
        </is>
      </c>
    </row>
    <row r="3">
      <c r="A3" s="6" t="inlineStr">
        <is>
          <t>Commitments and Contingencies Disclosure [Line Items]</t>
        </is>
      </c>
    </row>
    <row r="4">
      <c r="A4" s="3" t="inlineStr">
        <is>
          <t>Number of operating service agreements, technology and consulting | agreements</t>
        </is>
      </c>
      <c r="C4" s="5" t="n">
        <v>2</v>
      </c>
      <c r="D4" s="5" t="n">
        <v>2</v>
      </c>
    </row>
    <row r="5">
      <c r="A5" s="3" t="inlineStr">
        <is>
          <t>Number of operating service agreements, information technology and data services | agreements</t>
        </is>
      </c>
      <c r="C5" s="5" t="n">
        <v>2</v>
      </c>
      <c r="D5" s="5" t="n">
        <v>2</v>
      </c>
    </row>
    <row r="6">
      <c r="A6" s="3" t="inlineStr">
        <is>
          <t>Loss contingency accrual, insurance-related assessment, discount rate</t>
        </is>
      </c>
      <c r="B6" s="3" t="inlineStr">
        <is>
          <t>4.25%</t>
        </is>
      </c>
    </row>
    <row r="7">
      <c r="A7" s="3" t="inlineStr">
        <is>
          <t>Loss contingency, discounted amount of insurance-related assessment liability</t>
        </is>
      </c>
      <c r="B7" s="4" t="n">
        <v>62</v>
      </c>
    </row>
    <row r="8">
      <c r="A8" s="3" t="inlineStr">
        <is>
          <t>Loss contingency, undiscounted amount of insurance-related assessment liability</t>
        </is>
      </c>
      <c r="B8" s="5" t="n">
        <v>94</v>
      </c>
    </row>
    <row r="9">
      <c r="A9" s="3" t="inlineStr">
        <is>
          <t>Loss contingency, insurance related assessment, discounted amount of premium tax offset</t>
        </is>
      </c>
      <c r="B9" s="5" t="n">
        <v>48</v>
      </c>
    </row>
    <row r="10">
      <c r="A10" s="3" t="inlineStr">
        <is>
          <t>Loss contingency, insurance-related assessment, undiscounted amount of premium tax offset</t>
        </is>
      </c>
      <c r="B10" s="5" t="n">
        <v>74</v>
      </c>
    </row>
    <row r="11">
      <c r="A11" s="3" t="inlineStr">
        <is>
          <t>Loss contingency, loss in period</t>
        </is>
      </c>
      <c r="B11" s="4" t="n">
        <v>14</v>
      </c>
    </row>
    <row r="12">
      <c r="A12" s="3" t="inlineStr">
        <is>
          <t>Mainframe and server computer operations and support</t>
        </is>
      </c>
    </row>
    <row r="13">
      <c r="A13" s="6" t="inlineStr">
        <is>
          <t>Commitments and Contingencies Disclosure [Line Items]</t>
        </is>
      </c>
    </row>
    <row r="14">
      <c r="A14" s="3" t="inlineStr">
        <is>
          <t>Outsourcing agreements, remaining term</t>
        </is>
      </c>
      <c r="C14" s="3" t="inlineStr">
        <is>
          <t>3 years</t>
        </is>
      </c>
      <c r="D14" s="3" t="inlineStr">
        <is>
          <t>3 years</t>
        </is>
      </c>
    </row>
    <row r="15">
      <c r="A15" s="3" t="inlineStr">
        <is>
          <t>Outsourcing agreements, aggregate remaining cost</t>
        </is>
      </c>
      <c r="C15" s="9" t="n">
        <v>27.4</v>
      </c>
      <c r="D15" s="4" t="n">
        <v>238</v>
      </c>
    </row>
    <row r="16">
      <c r="A16" s="3" t="inlineStr">
        <is>
          <t>Technology and consulting company application maintenance and development services</t>
        </is>
      </c>
    </row>
    <row r="17">
      <c r="A17" s="6" t="inlineStr">
        <is>
          <t>Commitments and Contingencies Disclosure [Line Items]</t>
        </is>
      </c>
    </row>
    <row r="18">
      <c r="A18" s="3" t="inlineStr">
        <is>
          <t>Outsourcing agreements, remaining term</t>
        </is>
      </c>
      <c r="C18" s="3" t="inlineStr">
        <is>
          <t>2 years</t>
        </is>
      </c>
      <c r="D18" s="3" t="inlineStr">
        <is>
          <t>2 years</t>
        </is>
      </c>
    </row>
    <row r="19">
      <c r="A19" s="3" t="inlineStr">
        <is>
          <t>Outsourcing agreements, aggregate remaining cost</t>
        </is>
      </c>
      <c r="C19" s="9" t="n">
        <v>2.6</v>
      </c>
      <c r="D19" s="4" t="n">
        <v>22</v>
      </c>
    </row>
    <row r="20">
      <c r="A20" s="3" t="inlineStr">
        <is>
          <t>Management consulting and technology services company application maintenance and development services</t>
        </is>
      </c>
    </row>
    <row r="21">
      <c r="A21" s="6" t="inlineStr">
        <is>
          <t>Commitments and Contingencies Disclosure [Line Items]</t>
        </is>
      </c>
    </row>
    <row r="22">
      <c r="A22" s="3" t="inlineStr">
        <is>
          <t>Outsourcing agreements, remaining term</t>
        </is>
      </c>
      <c r="C22" s="3" t="inlineStr">
        <is>
          <t>5 years</t>
        </is>
      </c>
      <c r="D22" s="3" t="inlineStr">
        <is>
          <t>5 years</t>
        </is>
      </c>
    </row>
    <row r="23">
      <c r="A23" s="3" t="inlineStr">
        <is>
          <t>Outsourcing agreements, aggregate remaining cost</t>
        </is>
      </c>
      <c r="C23" s="12" t="n">
        <v>16</v>
      </c>
      <c r="D23" s="4" t="n">
        <v>140</v>
      </c>
    </row>
    <row r="24">
      <c r="A24" s="3" t="inlineStr">
        <is>
          <t>Information technology and data services company application maintenance and development services first agreement</t>
        </is>
      </c>
    </row>
    <row r="25">
      <c r="A25" s="6" t="inlineStr">
        <is>
          <t>Commitments and Contingencies Disclosure [Line Items]</t>
        </is>
      </c>
    </row>
    <row r="26">
      <c r="A26" s="3" t="inlineStr">
        <is>
          <t>Outsourcing agreements, remaining term</t>
        </is>
      </c>
      <c r="C26" s="3" t="inlineStr">
        <is>
          <t>1 year</t>
        </is>
      </c>
      <c r="D26" s="3" t="inlineStr">
        <is>
          <t>1 year</t>
        </is>
      </c>
    </row>
    <row r="27">
      <c r="A27" s="3" t="inlineStr">
        <is>
          <t>Outsourcing agreements, aggregate remaining cost</t>
        </is>
      </c>
      <c r="C27" s="9" t="n">
        <v>0.6</v>
      </c>
      <c r="D27" s="4" t="n">
        <v>5</v>
      </c>
    </row>
    <row r="28">
      <c r="A28" s="3" t="inlineStr">
        <is>
          <t>Information technology and data services company application maintenance and development services second agreement</t>
        </is>
      </c>
    </row>
    <row r="29">
      <c r="A29" s="6" t="inlineStr">
        <is>
          <t>Commitments and Contingencies Disclosure [Line Items]</t>
        </is>
      </c>
    </row>
    <row r="30">
      <c r="A30" s="3" t="inlineStr">
        <is>
          <t>Outsourcing agreements, remaining term</t>
        </is>
      </c>
      <c r="C30" s="3" t="inlineStr">
        <is>
          <t>4 years</t>
        </is>
      </c>
      <c r="D30" s="3" t="inlineStr">
        <is>
          <t>4 years</t>
        </is>
      </c>
    </row>
    <row r="31">
      <c r="A31" s="3" t="inlineStr">
        <is>
          <t>Outsourcing agreements, aggregate remaining cost</t>
        </is>
      </c>
      <c r="C31" s="9" t="n">
        <v>10.7</v>
      </c>
      <c r="D31" s="4" t="n">
        <v>93</v>
      </c>
    </row>
    <row r="32">
      <c r="A32" s="3" t="inlineStr">
        <is>
          <t>Enterprise software licensing agreement</t>
        </is>
      </c>
    </row>
    <row r="33">
      <c r="A33" s="6" t="inlineStr">
        <is>
          <t>Commitments and Contingencies Disclosure [Line Items]</t>
        </is>
      </c>
    </row>
    <row r="34">
      <c r="A34" s="3" t="inlineStr">
        <is>
          <t>Outsourcing agreements, remaining term</t>
        </is>
      </c>
      <c r="C34" s="3" t="inlineStr">
        <is>
          <t>2 years</t>
        </is>
      </c>
      <c r="D34" s="3" t="inlineStr">
        <is>
          <t>2 years</t>
        </is>
      </c>
    </row>
    <row r="35">
      <c r="A35" s="3" t="inlineStr">
        <is>
          <t>Outsourcing agreements, aggregate remaining cost</t>
        </is>
      </c>
      <c r="C35" s="9" t="n">
        <v>2.2</v>
      </c>
      <c r="D35" s="4" t="n">
        <v>19</v>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Aflac Incorporated (Parent Only) - Condensed Statement of Earnings (Detail) - USD ($) $ in Millions</t>
        </is>
      </c>
      <c r="C1" s="2" t="inlineStr">
        <is>
          <t>12 Months Ended</t>
        </is>
      </c>
    </row>
    <row r="2">
      <c r="C2" s="2" t="inlineStr">
        <is>
          <t>Dec. 31, 2021</t>
        </is>
      </c>
      <c r="D2" s="2" t="inlineStr">
        <is>
          <t>Dec. 31, 2020</t>
        </is>
      </c>
      <c r="E2" s="2" t="inlineStr">
        <is>
          <t>Dec. 31, 2019</t>
        </is>
      </c>
    </row>
    <row r="3">
      <c r="A3" s="6" t="inlineStr">
        <is>
          <t>Condensed Income Statements, [Line Items]</t>
        </is>
      </c>
    </row>
    <row r="4">
      <c r="A4" s="3" t="inlineStr">
        <is>
          <t>Net investment income</t>
        </is>
      </c>
      <c r="C4" s="4" t="n">
        <v>3818</v>
      </c>
      <c r="D4" s="4" t="n">
        <v>3638</v>
      </c>
      <c r="E4" s="4" t="n">
        <v>3578</v>
      </c>
    </row>
    <row r="5">
      <c r="A5" s="3" t="inlineStr">
        <is>
          <t>Net investment gains (losses)</t>
        </is>
      </c>
      <c r="C5" s="5" t="n">
        <v>468</v>
      </c>
      <c r="D5" s="5" t="n">
        <v>-270</v>
      </c>
      <c r="E5" s="5" t="n">
        <v>-135</v>
      </c>
    </row>
    <row r="6">
      <c r="A6" s="3" t="inlineStr">
        <is>
          <t>Total revenues</t>
        </is>
      </c>
      <c r="C6" s="5" t="n">
        <v>22106</v>
      </c>
      <c r="D6" s="5" t="n">
        <v>22147</v>
      </c>
      <c r="E6" s="5" t="n">
        <v>22307</v>
      </c>
    </row>
    <row r="7">
      <c r="A7" s="3" t="inlineStr">
        <is>
          <t>Interest expense</t>
        </is>
      </c>
      <c r="C7" s="5" t="n">
        <v>238</v>
      </c>
      <c r="D7" s="5" t="n">
        <v>242</v>
      </c>
      <c r="E7" s="5" t="n">
        <v>228</v>
      </c>
    </row>
    <row r="8">
      <c r="A8" s="3" t="inlineStr">
        <is>
          <t>Total acquisition and operating expenses</t>
        </is>
      </c>
      <c r="C8" s="5" t="n">
        <v>6208</v>
      </c>
      <c r="D8" s="5" t="n">
        <v>6192</v>
      </c>
      <c r="E8" s="5" t="n">
        <v>5920</v>
      </c>
    </row>
    <row r="9">
      <c r="A9" s="3" t="inlineStr">
        <is>
          <t>Income tax expense (benefit)</t>
        </is>
      </c>
      <c r="C9" s="5" t="n">
        <v>997</v>
      </c>
      <c r="D9" s="5" t="n">
        <v>-619</v>
      </c>
      <c r="E9" s="5" t="n">
        <v>1141</v>
      </c>
    </row>
    <row r="10">
      <c r="A10" s="3" t="inlineStr">
        <is>
          <t>Net earnings</t>
        </is>
      </c>
      <c r="C10" s="5" t="n">
        <v>4325</v>
      </c>
      <c r="D10" s="5" t="n">
        <v>4778</v>
      </c>
      <c r="E10" s="5" t="n">
        <v>3304</v>
      </c>
    </row>
    <row r="11">
      <c r="A11" s="3" t="inlineStr">
        <is>
          <t>Parent Company</t>
        </is>
      </c>
    </row>
    <row r="12">
      <c r="A12" s="6" t="inlineStr">
        <is>
          <t>Condensed Income Statements, [Line Items]</t>
        </is>
      </c>
    </row>
    <row r="13">
      <c r="A13" s="3" t="inlineStr">
        <is>
          <t>Management and service fees from subsidiaries</t>
        </is>
      </c>
      <c r="B13" s="3" t="inlineStr">
        <is>
          <t>[1]</t>
        </is>
      </c>
      <c r="C13" s="5" t="n">
        <v>130</v>
      </c>
      <c r="D13" s="5" t="n">
        <v>131</v>
      </c>
      <c r="E13" s="5" t="n">
        <v>151</v>
      </c>
    </row>
    <row r="14">
      <c r="A14" s="3" t="inlineStr">
        <is>
          <t>Net investment income</t>
        </is>
      </c>
      <c r="C14" s="5" t="n">
        <v>-93</v>
      </c>
      <c r="D14" s="5" t="n">
        <v>62</v>
      </c>
      <c r="E14" s="5" t="n">
        <v>77</v>
      </c>
    </row>
    <row r="15">
      <c r="A15" s="3" t="inlineStr">
        <is>
          <t>Interest from subsidiaries</t>
        </is>
      </c>
      <c r="B15" s="3" t="inlineStr">
        <is>
          <t>[1]</t>
        </is>
      </c>
      <c r="C15" s="5" t="n">
        <v>2</v>
      </c>
      <c r="D15" s="5" t="n">
        <v>3</v>
      </c>
      <c r="E15" s="5" t="n">
        <v>4</v>
      </c>
    </row>
    <row r="16">
      <c r="A16" s="3" t="inlineStr">
        <is>
          <t>Net investment gains (losses)</t>
        </is>
      </c>
      <c r="C16" s="5" t="n">
        <v>206</v>
      </c>
      <c r="D16" s="5" t="n">
        <v>399</v>
      </c>
      <c r="E16" s="5" t="n">
        <v>98</v>
      </c>
    </row>
    <row r="17">
      <c r="A17" s="3" t="inlineStr">
        <is>
          <t>Total revenues</t>
        </is>
      </c>
      <c r="C17" s="5" t="n">
        <v>245</v>
      </c>
      <c r="D17" s="5" t="n">
        <v>595</v>
      </c>
      <c r="E17" s="5" t="n">
        <v>330</v>
      </c>
    </row>
    <row r="18">
      <c r="A18" s="3" t="inlineStr">
        <is>
          <t>Interest expense</t>
        </is>
      </c>
      <c r="C18" s="5" t="n">
        <v>222</v>
      </c>
      <c r="D18" s="5" t="n">
        <v>221</v>
      </c>
      <c r="E18" s="5" t="n">
        <v>200</v>
      </c>
    </row>
    <row r="19">
      <c r="A19" s="3" t="inlineStr">
        <is>
          <t>Other operating expenses</t>
        </is>
      </c>
      <c r="B19" s="3" t="inlineStr">
        <is>
          <t>[2]</t>
        </is>
      </c>
      <c r="C19" s="5" t="n">
        <v>300</v>
      </c>
      <c r="D19" s="5" t="n">
        <v>277</v>
      </c>
      <c r="E19" s="5" t="n">
        <v>221</v>
      </c>
    </row>
    <row r="20">
      <c r="A20" s="3" t="inlineStr">
        <is>
          <t>Total acquisition and operating expenses</t>
        </is>
      </c>
      <c r="C20" s="5" t="n">
        <v>522</v>
      </c>
      <c r="D20" s="5" t="n">
        <v>498</v>
      </c>
      <c r="E20" s="5" t="n">
        <v>421</v>
      </c>
    </row>
    <row r="21">
      <c r="A21" s="3" t="inlineStr">
        <is>
          <t>Earnings before income taxes and equity in earnings of subsidiaries</t>
        </is>
      </c>
      <c r="C21" s="5" t="n">
        <v>-277</v>
      </c>
      <c r="D21" s="5" t="n">
        <v>97</v>
      </c>
      <c r="E21" s="5" t="n">
        <v>-91</v>
      </c>
    </row>
    <row r="22">
      <c r="A22" s="3" t="inlineStr">
        <is>
          <t>Income tax expense (benefit)</t>
        </is>
      </c>
      <c r="C22" s="5" t="n">
        <v>-144</v>
      </c>
      <c r="D22" s="5" t="n">
        <v>-15</v>
      </c>
      <c r="E22" s="5" t="n">
        <v>-22</v>
      </c>
    </row>
    <row r="23">
      <c r="A23" s="3" t="inlineStr">
        <is>
          <t>Earnings before equity in earnings of subsidiaries</t>
        </is>
      </c>
      <c r="C23" s="5" t="n">
        <v>-133</v>
      </c>
      <c r="D23" s="5" t="n">
        <v>112</v>
      </c>
      <c r="E23" s="5" t="n">
        <v>-69</v>
      </c>
    </row>
    <row r="24">
      <c r="A24" s="3" t="inlineStr">
        <is>
          <t>Equity in earnings of subsidiaries</t>
        </is>
      </c>
      <c r="B24" s="3" t="inlineStr">
        <is>
          <t>[1]</t>
        </is>
      </c>
      <c r="C24" s="5" t="n">
        <v>4458</v>
      </c>
      <c r="D24" s="5" t="n">
        <v>4666</v>
      </c>
      <c r="E24" s="5" t="n">
        <v>3373</v>
      </c>
    </row>
    <row r="25">
      <c r="A25" s="3" t="inlineStr">
        <is>
          <t>Net earnings</t>
        </is>
      </c>
      <c r="C25" s="5" t="n">
        <v>4325</v>
      </c>
      <c r="D25" s="5" t="n">
        <v>4778</v>
      </c>
      <c r="E25" s="4" t="n">
        <v>3304</v>
      </c>
    </row>
    <row r="26">
      <c r="A26" s="3" t="inlineStr">
        <is>
          <t>3.625% senior notes paid May 2021</t>
        </is>
      </c>
    </row>
    <row r="27">
      <c r="A27" s="6" t="inlineStr">
        <is>
          <t>Condensed Income Statements, [Line Items]</t>
        </is>
      </c>
    </row>
    <row r="28">
      <c r="A28" s="3" t="inlineStr">
        <is>
          <t>Expense on extinguishment of debt</t>
        </is>
      </c>
      <c r="C28" s="5" t="n">
        <v>48</v>
      </c>
    </row>
    <row r="29">
      <c r="A29" s="3" t="inlineStr">
        <is>
          <t>3.625% senior notes paid May 2021 | Parent Company</t>
        </is>
      </c>
    </row>
    <row r="30">
      <c r="A30" s="6" t="inlineStr">
        <is>
          <t>Condensed Income Statements, [Line Items]</t>
        </is>
      </c>
    </row>
    <row r="31">
      <c r="A31" s="3" t="inlineStr">
        <is>
          <t>Expense on extinguishment of debt</t>
        </is>
      </c>
      <c r="C31" s="4" t="n">
        <v>48</v>
      </c>
    </row>
    <row r="32">
      <c r="A32" s="3" t="inlineStr">
        <is>
          <t>4.00% senior notes paid January 2020</t>
        </is>
      </c>
    </row>
    <row r="33">
      <c r="A33" s="6" t="inlineStr">
        <is>
          <t>Condensed Income Statements, [Line Items]</t>
        </is>
      </c>
    </row>
    <row r="34">
      <c r="A34" s="3" t="inlineStr">
        <is>
          <t>Expense on extinguishment of debt</t>
        </is>
      </c>
      <c r="D34" s="5" t="n">
        <v>15</v>
      </c>
    </row>
    <row r="35">
      <c r="A35" s="3" t="inlineStr">
        <is>
          <t>4.00% senior notes paid January 2020 | Parent Company</t>
        </is>
      </c>
    </row>
    <row r="36">
      <c r="A36" s="6" t="inlineStr">
        <is>
          <t>Condensed Income Statements, [Line Items]</t>
        </is>
      </c>
    </row>
    <row r="37">
      <c r="A37" s="3" t="inlineStr">
        <is>
          <t>Expense on extinguishment of debt</t>
        </is>
      </c>
      <c r="D37" s="4" t="n">
        <v>15</v>
      </c>
    </row>
    <row r="38"/>
    <row r="39">
      <c r="A39" s="3" t="inlineStr">
        <is>
          <t>[1]</t>
        </is>
      </c>
      <c r="B39" s="3" t="inlineStr">
        <is>
          <t>Eliminated in consolidation</t>
        </is>
      </c>
    </row>
    <row r="40">
      <c r="A40" s="3" t="inlineStr">
        <is>
          <t>[2]</t>
        </is>
      </c>
      <c r="B40" s="3" t="inlineStr">
        <is>
          <t>Includes expense of $48 in 2021 and $15 in 2020 for the early extinguishment of debt</t>
        </is>
      </c>
    </row>
  </sheetData>
  <mergeCells count="5">
    <mergeCell ref="A1:B2"/>
    <mergeCell ref="C1:E1"/>
    <mergeCell ref="A38:D38"/>
    <mergeCell ref="B39:D39"/>
    <mergeCell ref="B40:D4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flac Incorporated (Parent Only) - Condensed Statements of Comprehensive Income (Loss) (Detail) - USD ($) $ in Millions</t>
        </is>
      </c>
      <c r="B1" s="2" t="inlineStr">
        <is>
          <t>12 Months Ended</t>
        </is>
      </c>
    </row>
    <row r="2">
      <c r="B2" s="2" t="inlineStr">
        <is>
          <t>Dec. 31, 2021</t>
        </is>
      </c>
      <c r="C2" s="2" t="inlineStr">
        <is>
          <t>Dec. 31, 2020</t>
        </is>
      </c>
      <c r="D2" s="2" t="inlineStr">
        <is>
          <t>Dec. 31, 2019</t>
        </is>
      </c>
    </row>
    <row r="3">
      <c r="A3" s="6" t="inlineStr">
        <is>
          <t>Condensed Financial Statements, Captions [Line Items]</t>
        </is>
      </c>
    </row>
    <row r="4">
      <c r="A4" s="3" t="inlineStr">
        <is>
          <t>Net earnings</t>
        </is>
      </c>
      <c r="B4" s="4" t="n">
        <v>4325</v>
      </c>
      <c r="C4" s="4" t="n">
        <v>4778</v>
      </c>
      <c r="D4" s="4" t="n">
        <v>3304</v>
      </c>
    </row>
    <row r="5">
      <c r="A5" s="6" t="inlineStr">
        <is>
          <t>Other comprehensive income (loss) before income taxes:</t>
        </is>
      </c>
    </row>
    <row r="6">
      <c r="A6" s="3" t="inlineStr">
        <is>
          <t>Unrealized foreign currency translation gains (losses) during period</t>
        </is>
      </c>
      <c r="B6" s="5" t="n">
        <v>-889</v>
      </c>
      <c r="C6" s="5" t="n">
        <v>510</v>
      </c>
      <c r="D6" s="5" t="n">
        <v>252</v>
      </c>
    </row>
    <row r="7">
      <c r="A7" s="3" t="inlineStr">
        <is>
          <t>Unrealized gains (losses) on derivatives during period</t>
        </is>
      </c>
      <c r="B7" s="5" t="n">
        <v>5</v>
      </c>
      <c r="C7" s="5" t="n">
        <v>-1</v>
      </c>
      <c r="D7" s="5" t="n">
        <v>-12</v>
      </c>
    </row>
    <row r="8">
      <c r="A8" s="3" t="inlineStr">
        <is>
          <t>Pension liability adjustment during period</t>
        </is>
      </c>
      <c r="B8" s="5" t="n">
        <v>148</v>
      </c>
      <c r="C8" s="5" t="n">
        <v>-7</v>
      </c>
      <c r="D8" s="5" t="n">
        <v>-85</v>
      </c>
    </row>
    <row r="9">
      <c r="A9" s="3" t="inlineStr">
        <is>
          <t>Total other comprehensive income (loss) before income taxes</t>
        </is>
      </c>
      <c r="B9" s="5" t="n">
        <v>-1696</v>
      </c>
      <c r="C9" s="5" t="n">
        <v>1722</v>
      </c>
      <c r="D9" s="5" t="n">
        <v>6007</v>
      </c>
    </row>
    <row r="10">
      <c r="A10" s="3" t="inlineStr">
        <is>
          <t>Income tax expense (benefit) related to items of other comprehensive income (loss)</t>
        </is>
      </c>
      <c r="B10" s="5" t="n">
        <v>-155</v>
      </c>
      <c r="C10" s="5" t="n">
        <v>251</v>
      </c>
      <c r="D10" s="5" t="n">
        <v>1543</v>
      </c>
    </row>
    <row r="11">
      <c r="A11" s="3" t="inlineStr">
        <is>
          <t>Other comprehensive income (loss), net of tax</t>
        </is>
      </c>
      <c r="B11" s="5" t="n">
        <v>-1541</v>
      </c>
      <c r="C11" s="5" t="n">
        <v>1471</v>
      </c>
      <c r="D11" s="5" t="n">
        <v>4464</v>
      </c>
    </row>
    <row r="12">
      <c r="A12" s="3" t="inlineStr">
        <is>
          <t>Total comprehensive income (loss)</t>
        </is>
      </c>
      <c r="B12" s="5" t="n">
        <v>2784</v>
      </c>
      <c r="C12" s="5" t="n">
        <v>6249</v>
      </c>
      <c r="D12" s="5" t="n">
        <v>7768</v>
      </c>
    </row>
    <row r="13">
      <c r="A13" s="3" t="inlineStr">
        <is>
          <t>Parent Company</t>
        </is>
      </c>
    </row>
    <row r="14">
      <c r="A14" s="6" t="inlineStr">
        <is>
          <t>Condensed Financial Statements, Captions [Line Items]</t>
        </is>
      </c>
    </row>
    <row r="15">
      <c r="A15" s="3" t="inlineStr">
        <is>
          <t>Net earnings</t>
        </is>
      </c>
      <c r="B15" s="5" t="n">
        <v>4325</v>
      </c>
      <c r="C15" s="5" t="n">
        <v>4778</v>
      </c>
      <c r="D15" s="5" t="n">
        <v>3304</v>
      </c>
    </row>
    <row r="16">
      <c r="A16" s="6" t="inlineStr">
        <is>
          <t>Other comprehensive income (loss) before income taxes:</t>
        </is>
      </c>
    </row>
    <row r="17">
      <c r="A17" s="3" t="inlineStr">
        <is>
          <t>Unrealized foreign currency translation gains (losses) during period</t>
        </is>
      </c>
      <c r="B17" s="5" t="n">
        <v>-889</v>
      </c>
      <c r="C17" s="5" t="n">
        <v>510</v>
      </c>
      <c r="D17" s="5" t="n">
        <v>252</v>
      </c>
    </row>
    <row r="18">
      <c r="A18" s="3" t="inlineStr">
        <is>
          <t>Unrealized gains (losses) on fixed maturity securities during period</t>
        </is>
      </c>
      <c r="B18" s="5" t="n">
        <v>-960</v>
      </c>
      <c r="C18" s="5" t="n">
        <v>1220</v>
      </c>
      <c r="D18" s="5" t="n">
        <v>5852</v>
      </c>
    </row>
    <row r="19">
      <c r="A19" s="3" t="inlineStr">
        <is>
          <t>Unrealized gains (losses) on derivatives during period</t>
        </is>
      </c>
      <c r="B19" s="5" t="n">
        <v>5</v>
      </c>
      <c r="C19" s="5" t="n">
        <v>-1</v>
      </c>
      <c r="D19" s="5" t="n">
        <v>-12</v>
      </c>
    </row>
    <row r="20">
      <c r="A20" s="3" t="inlineStr">
        <is>
          <t>Pension liability adjustment during period</t>
        </is>
      </c>
      <c r="B20" s="5" t="n">
        <v>148</v>
      </c>
      <c r="C20" s="5" t="n">
        <v>-7</v>
      </c>
      <c r="D20" s="5" t="n">
        <v>-85</v>
      </c>
    </row>
    <row r="21">
      <c r="A21" s="3" t="inlineStr">
        <is>
          <t>Total other comprehensive income (loss) before income taxes</t>
        </is>
      </c>
      <c r="B21" s="5" t="n">
        <v>-1696</v>
      </c>
      <c r="C21" s="5" t="n">
        <v>1722</v>
      </c>
      <c r="D21" s="5" t="n">
        <v>6007</v>
      </c>
    </row>
    <row r="22">
      <c r="A22" s="3" t="inlineStr">
        <is>
          <t>Income tax expense (benefit) related to items of other comprehensive income (loss)</t>
        </is>
      </c>
      <c r="B22" s="5" t="n">
        <v>-155</v>
      </c>
      <c r="C22" s="5" t="n">
        <v>251</v>
      </c>
      <c r="D22" s="5" t="n">
        <v>1543</v>
      </c>
    </row>
    <row r="23">
      <c r="A23" s="3" t="inlineStr">
        <is>
          <t>Other comprehensive income (loss), net of tax</t>
        </is>
      </c>
      <c r="B23" s="5" t="n">
        <v>-1541</v>
      </c>
      <c r="C23" s="5" t="n">
        <v>1471</v>
      </c>
      <c r="D23" s="5" t="n">
        <v>4464</v>
      </c>
    </row>
    <row r="24">
      <c r="A24" s="3" t="inlineStr">
        <is>
          <t>Total comprehensive income (loss)</t>
        </is>
      </c>
      <c r="B24" s="4" t="n">
        <v>2784</v>
      </c>
      <c r="C24" s="4" t="n">
        <v>6249</v>
      </c>
      <c r="D24" s="4" t="n">
        <v>776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s>
  <sheetData>
    <row r="1">
      <c r="A1" s="1" t="inlineStr">
        <is>
          <t>Schedule II - Aflac Incorporated (Parent Only) - Condensed Balance Sheet (Detail 1) - USD ($) $ in Millions</t>
        </is>
      </c>
      <c r="C1" s="2" t="inlineStr">
        <is>
          <t>Dec. 31, 2021</t>
        </is>
      </c>
      <c r="D1" s="2" t="inlineStr">
        <is>
          <t>Dec. 31, 2020</t>
        </is>
      </c>
      <c r="E1" s="2" t="inlineStr">
        <is>
          <t>Dec. 31, 2019</t>
        </is>
      </c>
      <c r="F1" s="2" t="inlineStr">
        <is>
          <t>Dec. 31, 2018</t>
        </is>
      </c>
    </row>
    <row r="2">
      <c r="A2" s="6" t="inlineStr">
        <is>
          <t>Investments and cash:</t>
        </is>
      </c>
    </row>
    <row r="3">
      <c r="A3" s="3" t="inlineStr">
        <is>
          <t>Available for sale, fixed maturity securities</t>
        </is>
      </c>
      <c r="C3" s="4" t="n">
        <v>98696</v>
      </c>
      <c r="D3" s="4" t="n">
        <v>105882</v>
      </c>
    </row>
    <row r="4">
      <c r="A4" s="3" t="inlineStr">
        <is>
          <t>Other investments</t>
        </is>
      </c>
      <c r="C4" s="5" t="n">
        <v>3842</v>
      </c>
      <c r="D4" s="5" t="n">
        <v>2429</v>
      </c>
    </row>
    <row r="5">
      <c r="A5" s="3" t="inlineStr">
        <is>
          <t>Cash and cash equivalents</t>
        </is>
      </c>
      <c r="C5" s="5" t="n">
        <v>5051</v>
      </c>
      <c r="D5" s="5" t="n">
        <v>5141</v>
      </c>
    </row>
    <row r="6">
      <c r="A6" s="3" t="inlineStr">
        <is>
          <t>Total investments and cash</t>
        </is>
      </c>
      <c r="C6" s="5" t="n">
        <v>142978</v>
      </c>
      <c r="D6" s="5" t="n">
        <v>149753</v>
      </c>
    </row>
    <row r="7">
      <c r="A7" s="3" t="inlineStr">
        <is>
          <t>Other assets</t>
        </is>
      </c>
      <c r="C7" s="5" t="n">
        <v>3071</v>
      </c>
      <c r="D7" s="5" t="n">
        <v>2715</v>
      </c>
    </row>
    <row r="8">
      <c r="A8" s="3" t="inlineStr">
        <is>
          <t>Assets</t>
        </is>
      </c>
      <c r="C8" s="5" t="n">
        <v>157542</v>
      </c>
      <c r="D8" s="5" t="n">
        <v>165086</v>
      </c>
    </row>
    <row r="9">
      <c r="A9" s="6" t="inlineStr">
        <is>
          <t>Liabilities:</t>
        </is>
      </c>
    </row>
    <row r="10">
      <c r="A10" s="3" t="inlineStr">
        <is>
          <t>Notes payable</t>
        </is>
      </c>
      <c r="C10" s="5" t="n">
        <v>7839</v>
      </c>
      <c r="D10" s="5" t="n">
        <v>7745</v>
      </c>
    </row>
    <row r="11">
      <c r="A11" s="3" t="inlineStr">
        <is>
          <t>Other Liabilities</t>
        </is>
      </c>
      <c r="C11" s="5" t="n">
        <v>4760</v>
      </c>
      <c r="D11" s="5" t="n">
        <v>3612</v>
      </c>
    </row>
    <row r="12">
      <c r="A12" s="3" t="inlineStr">
        <is>
          <t>Total liabilities</t>
        </is>
      </c>
      <c r="C12" s="5" t="n">
        <v>124289</v>
      </c>
      <c r="D12" s="5" t="n">
        <v>131527</v>
      </c>
    </row>
    <row r="13">
      <c r="A13" s="6" t="inlineStr">
        <is>
          <t>Shareholders' equity:</t>
        </is>
      </c>
    </row>
    <row r="14">
      <c r="A14" s="3" t="inlineStr">
        <is>
          <t>Common stock of $.10 par value. In thousands: authorized 1,900,000 shares in 2021 and 2020; issued 1,352,739 shares in 2021 and 1,351,018 shares in 2020</t>
        </is>
      </c>
      <c r="C14" s="5" t="n">
        <v>135</v>
      </c>
      <c r="D14" s="5" t="n">
        <v>135</v>
      </c>
    </row>
    <row r="15">
      <c r="A15" s="3" t="inlineStr">
        <is>
          <t>Additional paid-in capital</t>
        </is>
      </c>
      <c r="C15" s="5" t="n">
        <v>2529</v>
      </c>
      <c r="D15" s="5" t="n">
        <v>2410</v>
      </c>
    </row>
    <row r="16">
      <c r="A16" s="3" t="inlineStr">
        <is>
          <t>Retained earnings</t>
        </is>
      </c>
      <c r="C16" s="5" t="n">
        <v>41381</v>
      </c>
      <c r="D16" s="5" t="n">
        <v>37984</v>
      </c>
    </row>
    <row r="17">
      <c r="A17" s="6" t="inlineStr">
        <is>
          <t>Accumulated other comprehensive income (loss):</t>
        </is>
      </c>
    </row>
    <row r="18">
      <c r="A18" s="3" t="inlineStr">
        <is>
          <t>Unrealized foreign currency translation gains (losses)</t>
        </is>
      </c>
      <c r="C18" s="5" t="n">
        <v>-2013</v>
      </c>
      <c r="D18" s="5" t="n">
        <v>-1109</v>
      </c>
    </row>
    <row r="19">
      <c r="A19" s="3" t="inlineStr">
        <is>
          <t>Unrealized gains (losses) on fixed maturity securities</t>
        </is>
      </c>
      <c r="C19" s="5" t="n">
        <v>9602</v>
      </c>
      <c r="D19" s="5" t="n">
        <v>10361</v>
      </c>
    </row>
    <row r="20">
      <c r="A20" s="3" t="inlineStr">
        <is>
          <t>Unrealized gains (losses) on derivatives</t>
        </is>
      </c>
      <c r="C20" s="5" t="n">
        <v>-30</v>
      </c>
      <c r="D20" s="5" t="n">
        <v>-34</v>
      </c>
    </row>
    <row r="21">
      <c r="A21" s="3" t="inlineStr">
        <is>
          <t>Pension liability adjustment</t>
        </is>
      </c>
      <c r="C21" s="5" t="n">
        <v>-166</v>
      </c>
      <c r="D21" s="5" t="n">
        <v>-284</v>
      </c>
    </row>
    <row r="22">
      <c r="A22" s="3" t="inlineStr">
        <is>
          <t>Treasury stock, at average cost</t>
        </is>
      </c>
      <c r="C22" s="5" t="n">
        <v>-18185</v>
      </c>
      <c r="D22" s="5" t="n">
        <v>-15904</v>
      </c>
    </row>
    <row r="23">
      <c r="A23" s="3" t="inlineStr">
        <is>
          <t>Total shareholders' equity</t>
        </is>
      </c>
      <c r="C23" s="5" t="n">
        <v>33253</v>
      </c>
      <c r="D23" s="5" t="n">
        <v>33559</v>
      </c>
      <c r="E23" s="4" t="n">
        <v>28959</v>
      </c>
      <c r="F23" s="4" t="n">
        <v>23462</v>
      </c>
    </row>
    <row r="24">
      <c r="A24" s="3" t="inlineStr">
        <is>
          <t>Total liabilities and shareholders' equity</t>
        </is>
      </c>
      <c r="C24" s="5" t="n">
        <v>157542</v>
      </c>
      <c r="D24" s="5" t="n">
        <v>165086</v>
      </c>
    </row>
    <row r="25">
      <c r="A25" s="3" t="inlineStr">
        <is>
          <t>Parent Company</t>
        </is>
      </c>
    </row>
    <row r="26">
      <c r="A26" s="6" t="inlineStr">
        <is>
          <t>Investments and cash:</t>
        </is>
      </c>
    </row>
    <row r="27">
      <c r="A27" s="3" t="inlineStr">
        <is>
          <t>Available for sale, fixed maturity securities</t>
        </is>
      </c>
      <c r="C27" s="5" t="n">
        <v>1828</v>
      </c>
      <c r="D27" s="5" t="n">
        <v>1876</v>
      </c>
    </row>
    <row r="28">
      <c r="A28" s="3" t="inlineStr">
        <is>
          <t>Investments in subsidiaries</t>
        </is>
      </c>
      <c r="B28" s="3" t="inlineStr">
        <is>
          <t>[1]</t>
        </is>
      </c>
      <c r="C28" s="5" t="n">
        <v>35905</v>
      </c>
      <c r="D28" s="5" t="n">
        <v>36217</v>
      </c>
    </row>
    <row r="29">
      <c r="A29" s="3" t="inlineStr">
        <is>
          <t>Other investments</t>
        </is>
      </c>
      <c r="C29" s="5" t="n">
        <v>1413</v>
      </c>
      <c r="D29" s="5" t="n">
        <v>902</v>
      </c>
    </row>
    <row r="30">
      <c r="A30" s="3" t="inlineStr">
        <is>
          <t>Cash and cash equivalents</t>
        </is>
      </c>
      <c r="C30" s="5" t="n">
        <v>2097</v>
      </c>
      <c r="D30" s="5" t="n">
        <v>2126</v>
      </c>
      <c r="E30" s="4" t="n">
        <v>2508</v>
      </c>
      <c r="F30" s="4" t="n">
        <v>1767</v>
      </c>
    </row>
    <row r="31">
      <c r="A31" s="3" t="inlineStr">
        <is>
          <t>Total investments and cash</t>
        </is>
      </c>
      <c r="C31" s="5" t="n">
        <v>41243</v>
      </c>
      <c r="D31" s="5" t="n">
        <v>41121</v>
      </c>
    </row>
    <row r="32">
      <c r="A32" s="3" t="inlineStr">
        <is>
          <t>Due from subsidiaries</t>
        </is>
      </c>
      <c r="B32" s="3" t="inlineStr">
        <is>
          <t>[1]</t>
        </is>
      </c>
      <c r="C32" s="5" t="n">
        <v>248</v>
      </c>
      <c r="D32" s="5" t="n">
        <v>253</v>
      </c>
    </row>
    <row r="33">
      <c r="A33" s="3" t="inlineStr">
        <is>
          <t>Income taxes receivable</t>
        </is>
      </c>
      <c r="C33" s="5" t="n">
        <v>0</v>
      </c>
      <c r="D33" s="5" t="n">
        <v>203</v>
      </c>
    </row>
    <row r="34">
      <c r="A34" s="3" t="inlineStr">
        <is>
          <t>Other assets</t>
        </is>
      </c>
      <c r="C34" s="5" t="n">
        <v>640</v>
      </c>
      <c r="D34" s="5" t="n">
        <v>368</v>
      </c>
    </row>
    <row r="35">
      <c r="A35" s="3" t="inlineStr">
        <is>
          <t>Assets</t>
        </is>
      </c>
      <c r="C35" s="5" t="n">
        <v>42131</v>
      </c>
      <c r="D35" s="5" t="n">
        <v>41945</v>
      </c>
    </row>
    <row r="36">
      <c r="A36" s="6" t="inlineStr">
        <is>
          <t>Liabilities:</t>
        </is>
      </c>
    </row>
    <row r="37">
      <c r="A37" s="3" t="inlineStr">
        <is>
          <t>Employee benefit plans</t>
        </is>
      </c>
      <c r="C37" s="5" t="n">
        <v>336</v>
      </c>
      <c r="D37" s="5" t="n">
        <v>340</v>
      </c>
    </row>
    <row r="38">
      <c r="A38" s="3" t="inlineStr">
        <is>
          <t>Notes payable</t>
        </is>
      </c>
      <c r="C38" s="5" t="n">
        <v>7579</v>
      </c>
      <c r="D38" s="5" t="n">
        <v>7456</v>
      </c>
    </row>
    <row r="39">
      <c r="A39" s="3" t="inlineStr">
        <is>
          <t>Other Liabilities</t>
        </is>
      </c>
      <c r="C39" s="5" t="n">
        <v>963</v>
      </c>
      <c r="D39" s="5" t="n">
        <v>590</v>
      </c>
    </row>
    <row r="40">
      <c r="A40" s="3" t="inlineStr">
        <is>
          <t>Total liabilities</t>
        </is>
      </c>
      <c r="C40" s="5" t="n">
        <v>8878</v>
      </c>
      <c r="D40" s="5" t="n">
        <v>8386</v>
      </c>
    </row>
    <row r="41">
      <c r="A41" s="6" t="inlineStr">
        <is>
          <t>Shareholders' equity:</t>
        </is>
      </c>
    </row>
    <row r="42">
      <c r="A42" s="3" t="inlineStr">
        <is>
          <t>Common stock of $.10 par value. In thousands: authorized 1,900,000 shares in 2021 and 2020; issued 1,352,739 shares in 2021 and 1,351,018 shares in 2020</t>
        </is>
      </c>
      <c r="C42" s="5" t="n">
        <v>135</v>
      </c>
      <c r="D42" s="5" t="n">
        <v>135</v>
      </c>
    </row>
    <row r="43">
      <c r="A43" s="3" t="inlineStr">
        <is>
          <t>Additional paid-in capital</t>
        </is>
      </c>
      <c r="C43" s="5" t="n">
        <v>2529</v>
      </c>
      <c r="D43" s="5" t="n">
        <v>2410</v>
      </c>
    </row>
    <row r="44">
      <c r="A44" s="3" t="inlineStr">
        <is>
          <t>Retained earnings</t>
        </is>
      </c>
      <c r="C44" s="5" t="n">
        <v>41381</v>
      </c>
      <c r="D44" s="5" t="n">
        <v>37984</v>
      </c>
    </row>
    <row r="45">
      <c r="A45" s="6" t="inlineStr">
        <is>
          <t>Accumulated other comprehensive income (loss):</t>
        </is>
      </c>
    </row>
    <row r="46">
      <c r="A46" s="3" t="inlineStr">
        <is>
          <t>Unrealized foreign currency translation gains (losses)</t>
        </is>
      </c>
      <c r="C46" s="5" t="n">
        <v>-2013</v>
      </c>
      <c r="D46" s="5" t="n">
        <v>-1109</v>
      </c>
    </row>
    <row r="47">
      <c r="A47" s="3" t="inlineStr">
        <is>
          <t>Unrealized gains (losses) on fixed maturity securities</t>
        </is>
      </c>
      <c r="C47" s="5" t="n">
        <v>9602</v>
      </c>
      <c r="D47" s="5" t="n">
        <v>10361</v>
      </c>
    </row>
    <row r="48">
      <c r="A48" s="3" t="inlineStr">
        <is>
          <t>Unrealized gains (losses) on derivatives</t>
        </is>
      </c>
      <c r="C48" s="5" t="n">
        <v>-30</v>
      </c>
      <c r="D48" s="5" t="n">
        <v>-34</v>
      </c>
    </row>
    <row r="49">
      <c r="A49" s="3" t="inlineStr">
        <is>
          <t>Pension liability adjustment</t>
        </is>
      </c>
      <c r="C49" s="5" t="n">
        <v>-166</v>
      </c>
      <c r="D49" s="5" t="n">
        <v>-284</v>
      </c>
    </row>
    <row r="50">
      <c r="A50" s="3" t="inlineStr">
        <is>
          <t>Treasury stock, at average cost</t>
        </is>
      </c>
      <c r="C50" s="5" t="n">
        <v>-18185</v>
      </c>
      <c r="D50" s="5" t="n">
        <v>-15904</v>
      </c>
    </row>
    <row r="51">
      <c r="A51" s="3" t="inlineStr">
        <is>
          <t>Total shareholders' equity</t>
        </is>
      </c>
      <c r="C51" s="5" t="n">
        <v>33253</v>
      </c>
      <c r="D51" s="5" t="n">
        <v>33559</v>
      </c>
    </row>
    <row r="52">
      <c r="A52" s="3" t="inlineStr">
        <is>
          <t>Total liabilities and shareholders' equity</t>
        </is>
      </c>
      <c r="C52" s="4" t="n">
        <v>42131</v>
      </c>
      <c r="D52" s="4" t="n">
        <v>41945</v>
      </c>
    </row>
    <row r="53"/>
    <row r="54">
      <c r="A54" s="3" t="inlineStr">
        <is>
          <t>[1]</t>
        </is>
      </c>
      <c r="B54" s="3" t="inlineStr">
        <is>
          <t>Eliminated in consolidation</t>
        </is>
      </c>
    </row>
  </sheetData>
  <mergeCells count="3">
    <mergeCell ref="A1:B1"/>
    <mergeCell ref="A53:E53"/>
    <mergeCell ref="B54:E5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Aflac Incorporated (Parent Only) - Condensed Balance Sheet (Detail 2) - USD ($) $ / shares in Units, shares in Thousands, $ in Millions</t>
        </is>
      </c>
      <c r="B1" s="2" t="inlineStr">
        <is>
          <t>Dec. 31, 2021</t>
        </is>
      </c>
      <c r="C1" s="2" t="inlineStr">
        <is>
          <t>Dec. 31, 2020</t>
        </is>
      </c>
      <c r="D1" s="2" t="inlineStr">
        <is>
          <t>Dec. 31, 2019</t>
        </is>
      </c>
      <c r="E1" s="2" t="inlineStr">
        <is>
          <t>Dec. 31, 2018</t>
        </is>
      </c>
    </row>
    <row r="2">
      <c r="A2" s="6" t="inlineStr">
        <is>
          <t>Condensed Financial Statements, Captions [Line Items]</t>
        </is>
      </c>
    </row>
    <row r="3">
      <c r="A3" s="3" t="inlineStr">
        <is>
          <t>Available for sale, fixed maturity securities, amortized cost</t>
        </is>
      </c>
      <c r="B3" s="4" t="n">
        <v>85369</v>
      </c>
      <c r="C3" s="4" t="n">
        <v>91630</v>
      </c>
    </row>
    <row r="4">
      <c r="A4" s="3" t="inlineStr">
        <is>
          <t>Common stock, par value (in dollars per share)</t>
        </is>
      </c>
      <c r="B4" s="7" t="n">
        <v>0.1</v>
      </c>
      <c r="C4" s="7" t="n">
        <v>0.1</v>
      </c>
    </row>
    <row r="5">
      <c r="A5" s="3" t="inlineStr">
        <is>
          <t>Common stock, shares authorized (in shares)</t>
        </is>
      </c>
      <c r="B5" s="5" t="n">
        <v>1900000</v>
      </c>
      <c r="C5" s="5" t="n">
        <v>1900000</v>
      </c>
    </row>
    <row r="6">
      <c r="A6" s="3" t="inlineStr">
        <is>
          <t>Common stock, shares issued (in shares)</t>
        </is>
      </c>
      <c r="B6" s="5" t="n">
        <v>1352739</v>
      </c>
      <c r="C6" s="5" t="n">
        <v>1351018</v>
      </c>
      <c r="D6" s="5" t="n">
        <v>1349309</v>
      </c>
      <c r="E6" s="5" t="n">
        <v>1347540</v>
      </c>
    </row>
    <row r="7">
      <c r="A7" s="3" t="inlineStr">
        <is>
          <t>Parent Company</t>
        </is>
      </c>
    </row>
    <row r="8">
      <c r="A8" s="6" t="inlineStr">
        <is>
          <t>Condensed Financial Statements, Captions [Line Items]</t>
        </is>
      </c>
    </row>
    <row r="9">
      <c r="A9" s="3" t="inlineStr">
        <is>
          <t>Available for sale, fixed maturity securities, amortized cost</t>
        </is>
      </c>
      <c r="B9" s="4" t="n">
        <v>1608</v>
      </c>
      <c r="C9" s="4" t="n">
        <v>1782</v>
      </c>
    </row>
    <row r="10">
      <c r="A10" s="3" t="inlineStr">
        <is>
          <t>Common stock, par value (in dollars per share)</t>
        </is>
      </c>
      <c r="B10" s="7" t="n">
        <v>0.1</v>
      </c>
      <c r="C10" s="7" t="n">
        <v>0.1</v>
      </c>
    </row>
    <row r="11">
      <c r="A11" s="3" t="inlineStr">
        <is>
          <t>Common stock, shares authorized (in shares)</t>
        </is>
      </c>
      <c r="B11" s="5" t="n">
        <v>1900000</v>
      </c>
      <c r="C11" s="5" t="n">
        <v>1900000</v>
      </c>
    </row>
    <row r="12">
      <c r="A12" s="3" t="inlineStr">
        <is>
          <t>Common stock, shares issued (in shares)</t>
        </is>
      </c>
      <c r="B12" s="5" t="n">
        <v>1352739</v>
      </c>
      <c r="C12" s="5" t="n">
        <v>135101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8" customWidth="1" min="2" max="2"/>
    <col width="16" customWidth="1" min="3" max="3"/>
    <col width="14" customWidth="1" min="4" max="4"/>
    <col width="14" customWidth="1" min="5" max="5"/>
  </cols>
  <sheetData>
    <row r="1">
      <c r="A1" s="1" t="inlineStr">
        <is>
          <t>Schedule II - Aflac Incorporated (Parent Only) - Condensed Statements of Cash Flows (Detail) - USD ($) $ in Millions</t>
        </is>
      </c>
      <c r="C1" s="2" t="inlineStr">
        <is>
          <t>12 Months Ended</t>
        </is>
      </c>
    </row>
    <row r="2">
      <c r="C2" s="2" t="inlineStr">
        <is>
          <t>Dec. 31, 2021</t>
        </is>
      </c>
      <c r="D2" s="2" t="inlineStr">
        <is>
          <t>Dec. 31, 2020</t>
        </is>
      </c>
      <c r="E2" s="2" t="inlineStr">
        <is>
          <t>Dec. 31, 2019</t>
        </is>
      </c>
    </row>
    <row r="3">
      <c r="A3" s="6" t="inlineStr">
        <is>
          <t>Cash flows from operating activities:</t>
        </is>
      </c>
    </row>
    <row r="4">
      <c r="A4" s="3" t="inlineStr">
        <is>
          <t>Net earnings</t>
        </is>
      </c>
      <c r="C4" s="4" t="n">
        <v>4325</v>
      </c>
      <c r="D4" s="4" t="n">
        <v>4778</v>
      </c>
      <c r="E4" s="4" t="n">
        <v>3304</v>
      </c>
    </row>
    <row r="5">
      <c r="A5" s="6" t="inlineStr">
        <is>
          <t>Adjustments to reconcile net earnings to net cash provided from operating activities:</t>
        </is>
      </c>
    </row>
    <row r="6">
      <c r="A6" s="3" t="inlineStr">
        <is>
          <t>Other, net</t>
        </is>
      </c>
      <c r="C6" s="5" t="n">
        <v>-79</v>
      </c>
      <c r="D6" s="5" t="n">
        <v>182</v>
      </c>
      <c r="E6" s="5" t="n">
        <v>358</v>
      </c>
    </row>
    <row r="7">
      <c r="A7" s="3" t="inlineStr">
        <is>
          <t>Net cash provided (used) by operating activities</t>
        </is>
      </c>
      <c r="C7" s="5" t="n">
        <v>5051</v>
      </c>
      <c r="D7" s="5" t="n">
        <v>5958</v>
      </c>
      <c r="E7" s="5" t="n">
        <v>5455</v>
      </c>
    </row>
    <row r="8">
      <c r="A8" s="6" t="inlineStr">
        <is>
          <t>Cash flows from investing activities:</t>
        </is>
      </c>
    </row>
    <row r="9">
      <c r="A9" s="3" t="inlineStr">
        <is>
          <t>Fixed maturity securities purchased</t>
        </is>
      </c>
      <c r="C9" s="5" t="n">
        <v>-5813</v>
      </c>
      <c r="D9" s="5" t="n">
        <v>-4772</v>
      </c>
      <c r="E9" s="5" t="n">
        <v>-6934</v>
      </c>
    </row>
    <row r="10">
      <c r="A10" s="3" t="inlineStr">
        <is>
          <t>Other investments sold (purchased)</t>
        </is>
      </c>
      <c r="C10" s="5" t="n">
        <v>-1066</v>
      </c>
      <c r="D10" s="5" t="n">
        <v>-860</v>
      </c>
      <c r="E10" s="5" t="n">
        <v>-653</v>
      </c>
    </row>
    <row r="11">
      <c r="A11" s="3" t="inlineStr">
        <is>
          <t>Settlement of derivatives</t>
        </is>
      </c>
      <c r="C11" s="5" t="n">
        <v>199</v>
      </c>
      <c r="D11" s="5" t="n">
        <v>18</v>
      </c>
      <c r="E11" s="5" t="n">
        <v>-9</v>
      </c>
    </row>
    <row r="12">
      <c r="A12" s="3" t="inlineStr">
        <is>
          <t>Other, net</t>
        </is>
      </c>
      <c r="C12" s="5" t="n">
        <v>41</v>
      </c>
      <c r="D12" s="5" t="n">
        <v>-265</v>
      </c>
      <c r="E12" s="5" t="n">
        <v>-123</v>
      </c>
    </row>
    <row r="13">
      <c r="A13" s="3" t="inlineStr">
        <is>
          <t>Net cash provided (used) by investing activities</t>
        </is>
      </c>
      <c r="C13" s="5" t="n">
        <v>-2378</v>
      </c>
      <c r="D13" s="5" t="n">
        <v>-4619</v>
      </c>
      <c r="E13" s="5" t="n">
        <v>-3171</v>
      </c>
    </row>
    <row r="14">
      <c r="A14" s="6" t="inlineStr">
        <is>
          <t>Cash flows from financing activities:</t>
        </is>
      </c>
    </row>
    <row r="15">
      <c r="A15" s="3" t="inlineStr">
        <is>
          <t>Purchases of treasury stock</t>
        </is>
      </c>
      <c r="C15" s="5" t="n">
        <v>-2301</v>
      </c>
      <c r="D15" s="5" t="n">
        <v>-1537</v>
      </c>
      <c r="E15" s="5" t="n">
        <v>-1627</v>
      </c>
    </row>
    <row r="16">
      <c r="A16" s="3" t="inlineStr">
        <is>
          <t>Proceeds from borrowings</t>
        </is>
      </c>
      <c r="C16" s="5" t="n">
        <v>1153</v>
      </c>
      <c r="D16" s="5" t="n">
        <v>1545</v>
      </c>
      <c r="E16" s="5" t="n">
        <v>615</v>
      </c>
    </row>
    <row r="17">
      <c r="A17" s="3" t="inlineStr">
        <is>
          <t>Principal payments under debt obligations</t>
        </is>
      </c>
      <c r="C17" s="5" t="n">
        <v>-700</v>
      </c>
      <c r="D17" s="5" t="n">
        <v>-350</v>
      </c>
      <c r="E17" s="5" t="n">
        <v>0</v>
      </c>
    </row>
    <row r="18">
      <c r="A18" s="3" t="inlineStr">
        <is>
          <t>Dividends paid to shareholders</t>
        </is>
      </c>
      <c r="C18" s="5" t="n">
        <v>-855</v>
      </c>
      <c r="D18" s="5" t="n">
        <v>-769</v>
      </c>
      <c r="E18" s="5" t="n">
        <v>-771</v>
      </c>
    </row>
    <row r="19">
      <c r="A19" s="3" t="inlineStr">
        <is>
          <t>Treasury stock reissued</t>
        </is>
      </c>
      <c r="C19" s="5" t="n">
        <v>26</v>
      </c>
      <c r="D19" s="5" t="n">
        <v>34</v>
      </c>
      <c r="E19" s="5" t="n">
        <v>49</v>
      </c>
    </row>
    <row r="20">
      <c r="A20" s="3" t="inlineStr">
        <is>
          <t>Proceeds from exercise of stock options</t>
        </is>
      </c>
      <c r="C20" s="5" t="n">
        <v>26</v>
      </c>
      <c r="D20" s="5" t="n">
        <v>18</v>
      </c>
      <c r="E20" s="5" t="n">
        <v>40</v>
      </c>
    </row>
    <row r="21">
      <c r="A21" s="3" t="inlineStr">
        <is>
          <t>Other, net</t>
        </is>
      </c>
      <c r="C21" s="5" t="n">
        <v>-26</v>
      </c>
      <c r="D21" s="5" t="n">
        <v>-27</v>
      </c>
      <c r="E21" s="5" t="n">
        <v>22</v>
      </c>
    </row>
    <row r="22">
      <c r="A22" s="3" t="inlineStr">
        <is>
          <t>Net cash provided (used) by financing activities</t>
        </is>
      </c>
      <c r="C22" s="5" t="n">
        <v>-2739</v>
      </c>
      <c r="D22" s="5" t="n">
        <v>-1115</v>
      </c>
      <c r="E22" s="5" t="n">
        <v>-1713</v>
      </c>
    </row>
    <row r="23">
      <c r="A23" s="3" t="inlineStr">
        <is>
          <t>Net change in cash and cash equivalents</t>
        </is>
      </c>
      <c r="C23" s="5" t="n">
        <v>-90</v>
      </c>
      <c r="D23" s="5" t="n">
        <v>245</v>
      </c>
      <c r="E23" s="5" t="n">
        <v>559</v>
      </c>
    </row>
    <row r="24">
      <c r="A24" s="3" t="inlineStr">
        <is>
          <t>Cash and cash equivalents, beginning of period</t>
        </is>
      </c>
      <c r="C24" s="5" t="n">
        <v>5141</v>
      </c>
    </row>
    <row r="25">
      <c r="A25" s="3" t="inlineStr">
        <is>
          <t>Cash and cash equivalents, end of period</t>
        </is>
      </c>
      <c r="C25" s="5" t="n">
        <v>5051</v>
      </c>
      <c r="D25" s="5" t="n">
        <v>5141</v>
      </c>
    </row>
    <row r="26">
      <c r="A26" s="3" t="inlineStr">
        <is>
          <t>Parent Company</t>
        </is>
      </c>
    </row>
    <row r="27">
      <c r="A27" s="6" t="inlineStr">
        <is>
          <t>Cash flows from operating activities:</t>
        </is>
      </c>
    </row>
    <row r="28">
      <c r="A28" s="3" t="inlineStr">
        <is>
          <t>Net earnings</t>
        </is>
      </c>
      <c r="C28" s="5" t="n">
        <v>4325</v>
      </c>
      <c r="D28" s="5" t="n">
        <v>4778</v>
      </c>
      <c r="E28" s="5" t="n">
        <v>3304</v>
      </c>
    </row>
    <row r="29">
      <c r="A29" s="6" t="inlineStr">
        <is>
          <t>Adjustments to reconcile net earnings to net cash provided from operating activities:</t>
        </is>
      </c>
    </row>
    <row r="30">
      <c r="A30" s="3" t="inlineStr">
        <is>
          <t>Equity in earnings of subsidiaries</t>
        </is>
      </c>
      <c r="B30" s="3" t="inlineStr">
        <is>
          <t>[1]</t>
        </is>
      </c>
      <c r="C30" s="5" t="n">
        <v>-4458</v>
      </c>
      <c r="D30" s="5" t="n">
        <v>-4666</v>
      </c>
      <c r="E30" s="5" t="n">
        <v>-3373</v>
      </c>
    </row>
    <row r="31">
      <c r="A31" s="3" t="inlineStr">
        <is>
          <t>Cash dividends received from subsidiaries</t>
        </is>
      </c>
      <c r="C31" s="5" t="n">
        <v>2791</v>
      </c>
      <c r="D31" s="5" t="n">
        <v>2060</v>
      </c>
      <c r="E31" s="5" t="n">
        <v>3466</v>
      </c>
    </row>
    <row r="32">
      <c r="A32" s="3" t="inlineStr">
        <is>
          <t>Other, net</t>
        </is>
      </c>
      <c r="C32" s="5" t="n">
        <v>408</v>
      </c>
      <c r="D32" s="5" t="n">
        <v>-331</v>
      </c>
      <c r="E32" s="5" t="n">
        <v>-203</v>
      </c>
    </row>
    <row r="33">
      <c r="A33" s="3" t="inlineStr">
        <is>
          <t>Net cash provided (used) by operating activities</t>
        </is>
      </c>
      <c r="C33" s="5" t="n">
        <v>3066</v>
      </c>
      <c r="D33" s="5" t="n">
        <v>1841</v>
      </c>
      <c r="E33" s="5" t="n">
        <v>3194</v>
      </c>
    </row>
    <row r="34">
      <c r="A34" s="6" t="inlineStr">
        <is>
          <t>Cash flows from investing activities:</t>
        </is>
      </c>
    </row>
    <row r="35">
      <c r="A35" s="3" t="inlineStr">
        <is>
          <t>Fixed maturity securities sold</t>
        </is>
      </c>
      <c r="C35" s="5" t="n">
        <v>483</v>
      </c>
      <c r="D35" s="5" t="n">
        <v>438</v>
      </c>
      <c r="E35" s="5" t="n">
        <v>340</v>
      </c>
    </row>
    <row r="36">
      <c r="A36" s="3" t="inlineStr">
        <is>
          <t>Fixed maturity securities purchased</t>
        </is>
      </c>
      <c r="C36" s="5" t="n">
        <v>-489</v>
      </c>
      <c r="D36" s="5" t="n">
        <v>-484</v>
      </c>
      <c r="E36" s="5" t="n">
        <v>-639</v>
      </c>
    </row>
    <row r="37">
      <c r="A37" s="3" t="inlineStr">
        <is>
          <t>Other investments sold (purchased)</t>
        </is>
      </c>
      <c r="C37" s="5" t="n">
        <v>-421</v>
      </c>
      <c r="D37" s="5" t="n">
        <v>-711</v>
      </c>
      <c r="E37" s="5" t="n">
        <v>-16</v>
      </c>
    </row>
    <row r="38">
      <c r="A38" s="3" t="inlineStr">
        <is>
          <t>Settlement of derivatives</t>
        </is>
      </c>
      <c r="C38" s="5" t="n">
        <v>135</v>
      </c>
      <c r="D38" s="5" t="n">
        <v>4</v>
      </c>
      <c r="E38" s="5" t="n">
        <v>22</v>
      </c>
    </row>
    <row r="39">
      <c r="A39" s="3" t="inlineStr">
        <is>
          <t>Additional capitalization of subsidiaries</t>
        </is>
      </c>
      <c r="B39" s="3" t="inlineStr">
        <is>
          <t>[1]</t>
        </is>
      </c>
      <c r="C39" s="5" t="n">
        <v>-161</v>
      </c>
      <c r="D39" s="5" t="n">
        <v>-291</v>
      </c>
      <c r="E39" s="5" t="n">
        <v>-214</v>
      </c>
    </row>
    <row r="40">
      <c r="A40" s="3" t="inlineStr">
        <is>
          <t>Other, net</t>
        </is>
      </c>
      <c r="C40" s="5" t="n">
        <v>1</v>
      </c>
      <c r="D40" s="5" t="n">
        <v>2</v>
      </c>
      <c r="E40" s="5" t="n">
        <v>87</v>
      </c>
    </row>
    <row r="41">
      <c r="A41" s="3" t="inlineStr">
        <is>
          <t>Net cash provided (used) by investing activities</t>
        </is>
      </c>
      <c r="C41" s="5" t="n">
        <v>-452</v>
      </c>
      <c r="D41" s="5" t="n">
        <v>-1042</v>
      </c>
      <c r="E41" s="5" t="n">
        <v>-420</v>
      </c>
    </row>
    <row r="42">
      <c r="A42" s="6" t="inlineStr">
        <is>
          <t>Cash flows from financing activities:</t>
        </is>
      </c>
    </row>
    <row r="43">
      <c r="A43" s="3" t="inlineStr">
        <is>
          <t>Purchases of treasury stock</t>
        </is>
      </c>
      <c r="C43" s="5" t="n">
        <v>-2301</v>
      </c>
      <c r="D43" s="5" t="n">
        <v>-1537</v>
      </c>
      <c r="E43" s="5" t="n">
        <v>-1627</v>
      </c>
    </row>
    <row r="44">
      <c r="A44" s="3" t="inlineStr">
        <is>
          <t>Proceeds from borrowings</t>
        </is>
      </c>
      <c r="C44" s="5" t="n">
        <v>1153</v>
      </c>
      <c r="D44" s="5" t="n">
        <v>1545</v>
      </c>
      <c r="E44" s="5" t="n">
        <v>347</v>
      </c>
    </row>
    <row r="45">
      <c r="A45" s="3" t="inlineStr">
        <is>
          <t>Principal payments under debt obligations</t>
        </is>
      </c>
      <c r="C45" s="5" t="n">
        <v>-700</v>
      </c>
      <c r="D45" s="5" t="n">
        <v>-350</v>
      </c>
      <c r="E45" s="5" t="n">
        <v>0</v>
      </c>
    </row>
    <row r="46">
      <c r="A46" s="3" t="inlineStr">
        <is>
          <t>Dividends paid to shareholders</t>
        </is>
      </c>
      <c r="C46" s="5" t="n">
        <v>-855</v>
      </c>
      <c r="D46" s="5" t="n">
        <v>-769</v>
      </c>
      <c r="E46" s="5" t="n">
        <v>-771</v>
      </c>
    </row>
    <row r="47">
      <c r="A47" s="3" t="inlineStr">
        <is>
          <t>Treasury stock reissued</t>
        </is>
      </c>
      <c r="C47" s="5" t="n">
        <v>26</v>
      </c>
      <c r="D47" s="5" t="n">
        <v>34</v>
      </c>
      <c r="E47" s="5" t="n">
        <v>49</v>
      </c>
    </row>
    <row r="48">
      <c r="A48" s="3" t="inlineStr">
        <is>
          <t>Proceeds from exercise of stock options</t>
        </is>
      </c>
      <c r="C48" s="5" t="n">
        <v>17</v>
      </c>
      <c r="D48" s="5" t="n">
        <v>12</v>
      </c>
      <c r="E48" s="5" t="n">
        <v>29</v>
      </c>
    </row>
    <row r="49">
      <c r="A49" s="3" t="inlineStr">
        <is>
          <t>Net change in amount due to/from subsidiary</t>
        </is>
      </c>
      <c r="B49" s="3" t="inlineStr">
        <is>
          <t>[1]</t>
        </is>
      </c>
      <c r="C49" s="5" t="n">
        <v>43</v>
      </c>
      <c r="D49" s="5" t="n">
        <v>-89</v>
      </c>
      <c r="E49" s="5" t="n">
        <v>-58</v>
      </c>
    </row>
    <row r="50">
      <c r="A50" s="3" t="inlineStr">
        <is>
          <t>Other, net</t>
        </is>
      </c>
      <c r="C50" s="5" t="n">
        <v>-26</v>
      </c>
      <c r="D50" s="5" t="n">
        <v>-27</v>
      </c>
      <c r="E50" s="5" t="n">
        <v>-2</v>
      </c>
    </row>
    <row r="51">
      <c r="A51" s="3" t="inlineStr">
        <is>
          <t>Net cash provided (used) by financing activities</t>
        </is>
      </c>
      <c r="C51" s="5" t="n">
        <v>-2643</v>
      </c>
      <c r="D51" s="5" t="n">
        <v>-1181</v>
      </c>
      <c r="E51" s="5" t="n">
        <v>-2033</v>
      </c>
    </row>
    <row r="52">
      <c r="A52" s="3" t="inlineStr">
        <is>
          <t>Net change in cash and cash equivalents</t>
        </is>
      </c>
      <c r="C52" s="5" t="n">
        <v>-29</v>
      </c>
      <c r="D52" s="5" t="n">
        <v>-382</v>
      </c>
      <c r="E52" s="5" t="n">
        <v>741</v>
      </c>
    </row>
    <row r="53">
      <c r="A53" s="3" t="inlineStr">
        <is>
          <t>Cash and cash equivalents, beginning of period</t>
        </is>
      </c>
      <c r="C53" s="5" t="n">
        <v>2126</v>
      </c>
      <c r="D53" s="5" t="n">
        <v>2508</v>
      </c>
      <c r="E53" s="5" t="n">
        <v>1767</v>
      </c>
    </row>
    <row r="54">
      <c r="A54" s="3" t="inlineStr">
        <is>
          <t>Cash and cash equivalents, end of period</t>
        </is>
      </c>
      <c r="C54" s="4" t="n">
        <v>2097</v>
      </c>
      <c r="D54" s="4" t="n">
        <v>2126</v>
      </c>
      <c r="E54" s="4" t="n">
        <v>2508</v>
      </c>
    </row>
    <row r="55"/>
    <row r="56">
      <c r="A56" s="3" t="inlineStr">
        <is>
          <t>[1]</t>
        </is>
      </c>
      <c r="B56" s="3" t="inlineStr">
        <is>
          <t>Eliminated in consolidation</t>
        </is>
      </c>
    </row>
  </sheetData>
  <mergeCells count="4">
    <mergeCell ref="A1:B2"/>
    <mergeCell ref="C1:E1"/>
    <mergeCell ref="A55:D55"/>
    <mergeCell ref="B56:D5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as of December 31. 2021 (In millions) Quoted Prices in Significant Significant Total Assets: Securities available for sale, carried at Fixed maturity securities: Government and agencies $ 32,532 $ 1,288 $ 0 $ 33,820 Municipalities 0 3,036 0 3,036 Mortgage- and asset-backed securities 0 955 291 1,246 Public utilities 0 9,558 493 10,051 Sovereign and supranational 0 1,072 43 1,115 Banks/financial institutions 0 11,546 45 11,591 Other corporate 0 37,411 426 37,837 Total fixed maturity securities 32,532 64,866 1,298 98,696 Equity securities 1,340 90 173 1,603 Other investments 1,726 0 0 1,726 Cash and cash equivalents 5,051 0 0 5,051 Other assets: Foreign currency swaps 0 137 0 137 Foreign currency forwards 0 791 0 791 Foreign currency options 0 8 0 8 Total other assets 0 936 0 936 Total assets $ 40,649 $ 65,892 $ 1,471 $ 108,012 Liabilities: Other liabilities: Foreign currency swaps $ 0 $ 427 $ 0 $ 427 Foreign currency forwards 0 1,138 0 1,138 Interest rate swaps 0 54 0 54 Total liabilities $ 0 $ 1,619 $ 0 $ 1,619 2020 (In millions) Quoted Prices in Significant Significant Total Assets: Securities available for sale, carried at Fixed maturity securities: Government and agencies $ 36,032 $ 1,318 $ 0 $ 37,350 Municipalities 0 3,018 0 3,018 Mortgage- and asset-backed securities 0 814 224 1,038 Public utilities 0 10,395 422 10,817 Sovereign and supranational 0 1,334 48 1,382 Banks/financial institutions 0 12,036 24 12,060 Other corporate 0 39,918 299 40,217 Total fixed maturity securities 36,032 68,833 1,017 105,882 Equity securities 1,095 86 102 1,283 Other investments 1,139 0 0 1,139 Cash and cash equivalents 5,141 0 0 5,141 Other assets: Foreign currency swaps 0 47 133 180 Foreign currency forwards 0 402 0 402 Foreign currency options 0 1 0 1 Total other assets 0 450 133 583 Total assets $ 43,407 $ 69,369 $ 1,252 $ 114,028 Liabilities: Other liabilities: Foreign currency swaps $ 0 $ 81 $ 231 $ 312 Foreign currency forwards 0 385 0 385 Total liabilities $ 0 $ 466 $ 231 $ 697 The following tables present the carrying amount and fair value categorized by fair value hierarchy level for the Company's financial instruments that are not carried at fair value as of December 31. 2021 (In millions) Carrying Quoted Prices in Significant Significant Total Assets: Securities held to maturity, Fixed maturity securities: Government and agencies $ 21,086 $ 25,469 $ 230 $ 0 $ 25,699 Municipalities 335 0 436 0 436 Public utilities 43 0 55 0 55 Sovereign and 514 0 650 0 650 Other corporate 22 0 29 0 29 Commercial mortgage and 11,786 0 0 11,996 11,996 Other investments (1) 22 0 22 0 22 Total assets $ 33,808 $ 25,469 $ 1,422 $ 11,996 $ 38,887 Liabilities: Other policyholders’ funds $ 7,072 $ 0 $ 0 $ 6,957 $ 6,957 Notes payable 7,839 0 8,280 259 8,539 Total liabilities $ 14,911 $ 0 $ 8,280 $ 7,216 $ 15,496 (1) Excludes policy loans of $236 and equity method investments of $1,858, at carrying value 2020 (In millions) Carrying Quoted Prices in Significant Significant Total Assets: Securities held to maturity, Fixed maturity securities: Government and agencies $ 23,445 $ 28,810 $ 260 $ 0 $ 29,070 Municipalities 377 0 499 0 499 Public utilities 47 0 61 0 61 Sovereign and 571 0 736 0 736 Other corporate 24 0 33 0 33 Commercial mortgage and 10,554 0 0 10,655 10,655 Other investments (1) 26 0 26 0 26 Total assets $ 35,044 $ 28,810 $ 1,615 $ 10,655 $ 41,080 Liabilities: Other policyholders’ funds $ 7,824 $ 0 $ 0 $ 7,709 $ 7,709 Notes payable 7,745 0 8,396 288 8,684 Total liabilities $ 15,569 $ 0 $ 8,396 $ 7,997 $ 16,393 (1) Excludes policy loans of $260 and equity method investments of $1,004, at carrying value Fair Value of Financial Instruments Fixed maturity and equity securities The Company determines the fair values of fixed maturity securities and public and privately-issued equity securities using the following approaches or techniques: price quotes and valuations from third party pricing vendors (including quoted market prices readily available from public exchange markets), in-house valuations and non-binding price quotes the Company obtains from outside brokers. A third party pricing vendor has developed valuation models to determine fair values of privately issued securities. Starting in June 2021, these models and associated processes and controls were transitioned to and executed by Company personnel.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4) bond indices that are comparative in rating, industry, maturity and region.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vendo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Beginning in the third quarter of 2020, the Company refined these valuation models to explicitly incorporate currency basis swap adjustments (market observable data) to assumed interest rate curves where appropriate. The Company has performed verification of the inputs and calculations in any valuation models to confirm that the valuations represent reasonable estimates of fair value. For the periods presented, the Company has not adjusted the quotes or prices it obtains from the pricing services and brokers it uses. The following tables present the pricing sources for the fair values of the Company's fixed maturity and equity securities as of December 31. 2021 (In millions) Quoted Prices in Active Markets for Identical Assets Significant Observable Inputs Significant Unobservable Inputs Total Securities available for sale, carried at fair value: Fixed maturity securities: Government and agencies: Third party pricing vendor $ 32,532 $ 808 $ 0 $ 33,340 Internal 0 480 0 480 Total government and agencies 32,532 1,288 0 33,820 Municipalities: Third party pricing vendor 0 2,222 0 2,222 Internal 0 814 0 814 Total municipalities 0 3,036 0 3,036 Mortgage- and asset-backed securities: Third party pricing vendor 0 955 0 955 Broker/other 0 0 291 291 Total mortgage- and asset-backed securities 0 955 291 1,246 Public utilities: Third party pricing vendor 0 4,527 0 4,527 Internal 0 5,031 0 5,031 Broker/other 0 0 493 493 Total public utilities 0 9,558 493 10,051 Sovereign and supranational: Third party pricing vendor 0 273 0 273 Internal 0 799 0 799 Broker/other 0 0 43 43 Total sovereign and supranational 0 1,072 43 1,115 Banks/financial institutions: Third party pricing vendor 0 5,237 0 5,237 Internal 0 6,309 0 6,309 Broker/other 0 0 45 45 Total banks/financial institutions 0 11,546 45 11,591 Other corporate: Third party pricing vendor 0 29,495 0 29,495 Internal 0 7,916 0 7,916 Broker/other 0 0 426 426 Total other corporate 0 37,411 426 37,837 Total securities available for sale $ 32,532 $ 64,866 $ 1,298 $ 98,696 Equity securities, carried at fair value: Third party pricing vendor $ 1,340 $ 90 $ 0 $ 1,430 Broker/other 0 0 173 173 Total equity securities $ 1,340 $ 90 $ 173 $ 1,603 2021 (In millions) Quoted Prices in Active Markets for Identical Assets Significant Observable Inputs Significant Unobservable Inputs Total Securities held to maturity, carried at amortized cost: Fixed maturity securities: Government and agencies: Third party pricing vendor $ 25,469 $ 230 $ 0 $ 25,699 Total government and agencies 25,469 230 0 25,699 Municipalities: Third party pricing vendor 0 436 0 436 Total municipalities 0 436 0 436 Public utilities: Third party pricing vendor 0 55 0 55 Total public utilities 0 55 0 55 Sovereign and supranational: Third party pricing vendor 0 313 0 313 Broker/other 0 337 0 337 Total sovereign and supranational 0 650 0 650 Other corporate: Third party pricing vendor 0 29 0 29 Total other corporate 0 29 0 29 Total securities held to maturity $ 25,469 $ 1,400 $ 0 $ 26,869 2020 (In millions) Quoted Prices in Active Markets Significant Observable Significant Unobservable Inputs Total Securities available for sale, carried at fair value: Fixed maturity securities: Government and agencies: Third party pricing vendor $ 36,032 $ 1,318 $ 0 $ 37,350 Total government and agencies 36,032 1,318 0 37,350 Municipalities: Third party pricing vendor 0 3,018 0 3,018 Total municipalities 0 3,018 0 3,018 Mortgage- and asset-backed securities: Third party pricing vendor 0 364 0 364 Broker/other 0 450 224 674 Total mortgage- and asset-backed securities 0 814 224 1,038 Public utilities: Third party pricing vendor 0 10,395 0 10,395 Broker/other 0 0 422 422 Total public utilities 0 10,395 422 10,817 Sovereign and supranational: Third party pricing vendor 0 1,334 0 1,334 Broker/other 0 0 48 48 Total sovereign and supranational 0 1,334 48 1,382 Banks/financial institutions: Third party pricing vendor 0 12,036 0 12,036 Broker/other 0 0 24 24 Total banks/financial institutions 0 12,036 24 12,060 Other corporate: Third party pricing vendor 0 39,886 0 39,886 Broker/other 0 32 299 331 Total other corporate 0 39,918 299 40,217 Total securities available for sale $ 36,032 $ 68,833 $ 1,017 $ 105,882 Equity securities, carried at fair value: Third party pricing vendor $ 1,095 $ 86 $ 0 $ 1,181 Broker/other 0 0 102 102 Total equity securities $ 1,095 $ 86 $ 102 $ 1,283 2020 (In millions) Quoted Prices in Active Markets Significant Observable Significant Unobservable Inputs Total Securities held to maturity, carried at amortized cost: Fixed maturity securities: Government and agencies: Third party pricing vendor $ 28,810 $ 260 $ 0 $ 29,070 Total government and agencies 28,810 260 0 29,070 Municipalities: Third party pricing vendor 0 499 0 499 Total municipalities 0 499 0 499 Public utilities: Third party pricing vendor 0 61 0 61 Total public utilities 0 61 0 61 Sovereign and supranational: Third party pricing vendor 0 736 0 736 Total sovereign and supranational 0 736 0 736 Other corporate: Third party pricing vendor 0 33 0 33 Total other corporate 0 33 0 33 Total securities held to maturity $ 28,810 $ 1,589 $ 0 $ 30,399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The significant inputs to pricing derivatives are generally observable in the market or can be derived by observable market data. When these inputs are observable, the derivatives are classified as Level 2. The Company uses present value techniques to value non-option based derivatives. It also uses option pricing models to value option based derivatives. Key inputs are as follows: Instrument Type Level 2 Level 3 Interest rate derivatives Swap yield curves Basic curves Interest rate volatility (1) Not applicable Foreign currency exchange rate derivatives - Non-VIES (forwards, swaps and options) Foreign currency forward rates Swap yield curves Basis curves Foreign currency spot rates Cross foreign currency basis curves Foreign currency volatility (1) Not applicable Foreign currency exchange rate derivatives - VIEs (swaps) Foreign currency spot rates Swap yield curves Credit default swap curves Basis curves Recovery rates Foreign currency forward rates Foreign cross currency basis curves Not applicable (1) Option-based only The fair values of the foreign currency forwards and options are based on observable market inputs, therefore they are classified as Level 2. The Parent Company has cross-currency swap agreements related to certain of its U.S. dollar-denominated senior notes to effectively convert a portion of the interest on the notes from U.S dollar to Japanese yen. Their fair values are based on observable market inputs, therefore they are classified as Level 2. To determine the fair value of its interest rate derivatives, the Company uses inputs that are generally observable in the market or can be derived from observable market data. Interest rate swaps are cleared trades. In a cleared swap contract, the clearinghouse provides benefits to the counterparties similar to contracts listed for investment traded on an exchange since it maintains a daily margin to mitigate counterparties' credit risk. These derivatives are priced using observable inputs, accordingly, they are classified as Level 2. For its interest rate swaptions, the Company estimates their fair values using observable market data, including interest rate curves and volatility. Their fair values are also classified as Level 2. For derivatives associated with VIEs where the Company is the primary beneficiary, the Company is not the direct counterparty to the swap contracts. Nevertheless, the Company has full transparency into the contracts to properly value the swaps for reporting purposes. Prior to October 1, 2021, these derivatives were classified as Level 3 because certain significant inputs were determined to be unobservable, primarily due to the long duration of the swaps which required extrapolation beyond the observable limits of the curve(s). However, due to the natural aging of the swap portfolio and the continued evolution of capital market inputs, especially the availability of long-term interest rates with tenors beyond 30 years, the Company has concluded that all significant inputs are now observable. As a result, effective October 1, 2021, the Company transferred the derivatives associated with its consolidated VIEs to Level 2 of the fair value hierarchy. For forward bond purchase commitments with VIEs, the fair value of the derivative is based on the difference in the fixed purchase price and the current market value of the related bond prior to the settlement date. Since the bond is typically a public bond with readily available pricing, the derivatives associated with the forward purchase commitment are classified as Level 2 of the fair value hierarchy. Commercial mortgage and other loans Commercial mortgage and other loans include TREs, CMLs and MMLs. The Company's loan receivables do not have readily determinable market prices and generally lack market liquidity. Fair values for loan receivables are determined based on the present value of expected future cash flows discounted at the applicable U.S. Treasury or floating-rate benchmark yield plus an appropriate spread that considers other risk factors, such as credit and liquidity risk. The spreads are a significant component of the pricing inputs and are generally considered unobservable. Therefore, these investments have been assigned a Level 3 within the fair value hierarchy. Other investments Other investments includes short-term investments that are measured at fair value where amortized cost approximates fair value.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Transfers between Hierarchy Levels and Level 3 Rollforward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Effective October 1, 2021, the foreign exchange swaps discussed above were transferred from Level 3 to Level 2 because the significant inputs used for their valuation that were previously unobservable are now observable. The following tables present the changes in fair value of the Company's investments and derivatives carried at fair value classified as Level 3 as of December 31. Derivative assets and liabilities are presented as a net value. 2021 Fixed Maturity Securities Equity Derivatives (In millions) Mortgage- Public Sovereign Banks/ Other Foreign Total Balance, beginning of period $ 224 $ 422 $ 48 $ 24 $ 299 $ 102 $ (98) $ 1,021 Net investment gains (losses) included 0 0 0 0 2 21 (158) (135) Unrealized gains (losses) included in (25) (21) (5) (2) (11) 0 (1) (65) Purchases, issuances, sales Purchases 169 167 0 23 90 41 0 490 Issuances 0 0 0 0 0 17 0 17 Sales 0 (2) (23) 0 0 (8) 0 (33) Settlements 0 (21) 0 0 (17) 0 0 (38) Transfers into Level 3 0 0 23 0 84 0 0 107 Transfers out of Level 3 (77) (52) 0 0 (21) 0 257 107 Balance, end of period $ 291 $ 493 $ 43 $ 45 $ 426 $ 173 $ 0 $ 1,471 Changes in unrealized gains (losses) $ (24) $ (23) $ (4) $ (2) $ (27) $ 21 $ (158) $ (217) 2020 Fixed Maturity Securities Equity Derivatives (In millions) Mortgage- Public Sovereign Banks/ Other Foreign Total Balance, beginning of period $ 178 $ 224 $ 0 $ 23 $ 262 $ 80 $ 43 $ 810 Net investment gains (losses) included 0 (1) 0 0 0 16 (139) (124) Unrealized gains (losses) included in 9 19 0 0 12 0 (2) 38 Purchases, issuances, sales Purchases 30 174 48 1 39 14 0 306 Issuances 0 0 0 0 0 0 0 0 Sales 0 0 0 0 0 (6) 0 (6) Settlements (2) (9) 0 0 (1) 0 0 (12) Transfers into Level 3 9 15 0 0 2 0 0 26 Transfers out of Level 3 0 0 0 0 (15) (2) 0 (17) Balance, end of period $ 224 $ 422 $ 48 $ 24 $ 299 $ 102 $ (98) $ 1,021 Changes in unrealized gains (losses) $ 0 $ 0 $ 0 $ 0 $ 0 $ 0 $ (139) $ (139) Level 3 Significant Unobservable Input Sensitivity The following tables summarize the significant unobservable inputs used in the valuation of the Company's Level 3 investments and derivatives carried at fair value as of December 31. Included in the tables are the inputs or range of possible inputs that have an effect on the overall valuation of the financial instruments. 2021 (In millions) Fair Value Valuation Technique(s) Unobservable Input Range Assets: Securities available for sale, carried at fair value: Fixed maturity securities: Mortgage- and asset-backed securities $ 291 Consensus pricing Offered quotes N/A (a) Public utilities 493 Discounted cash flow Credit spreads N/A (a) Sovereign and supranational 43 Discounted cash flow Historical volatility N/A (a) Banks/financial institutions 45 Consensus pricing Offered quotes N/A (a) Other corporate 426 Discounted cash flow Credit spreads N/A (a) Equity securities 173 Net asset value Offered quotes N/A (a) Total assets $ 1,471 (a) N/A represents securities where the Company receives unadjusted broker quotes and for which there is no transparency into the providers' valuation techniques or unobservable inputs. 2020 (In millions) Fair Value Valuation Technique(s) Unobservable Input Range Assets: Securities available for sale, carried at fair value: Fixed maturity securities: Mortgage- and asset-backed securities $ 224 Consensus pricing Offered quotes N/A (a) Public utilities 422 Discounted cash flow Credit spreads N/A (a) Sovereign and supranational 48 Discounted cash flow Historical volatility N/A (a) Banks/financial institutions 24 Consensus pricing Offered quotes N/A (a) Other corporate 299 Discounted cash flow Credit spreads N/A (a) Equity securities 102 Net asset value Offered quotes N/A (a) Other assets: Foreign currency swaps 69 Discounted cash flow Interest rates (USD) .93% - 1.40% (b) Interest rates (JPY) .05% - .43% (c) CDS spreads 22 bps - 128 bps 64 Discounted cash flow Interest rates (USD) .93% - 1.40% (b) Interest rates (JPY) .05% - .43% (c) Total assets $ 1,252 Liabilities: Other liabilities: Foreign currency swaps $ 160 Discounted cash flow Interest rates (USD) .93% - 1.12% (b) Interest rates (JPY) .05% - .35% (c) CDS spreads 41 bps - 140 bps 71 Discounted cash flow Interest rates (USD) .93% - 1.12% (b) Interest rates (JPY) .05% - .35% (c) Total liabilities $ 231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The following is a discussion of the significant unobservable inputs or valuation techniques used in determining the fair value of securities and derivatives classified as Level 3. Net Asset Value The Company holds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and CDS Spreads The significant drivers of the valuation of the foreign exchange swaps are interest rates and CDS spreads. Some of the Company's swaps have long maturities that increase the sensitivity of the swaps to interest rate fluctuations. For the Company's foreign exchange or cross currency swaps that are in a net asset position, an increase in yen interest rates (all other factors held constant) will decrease the present value of the yen final settlement receivable (receive leg), thus decreasing the value of the swap as long as the derivative remains in a net asset position. Foreign exchange swaps also have a lump-sum final settlement of foreign exchange principal amounts at the termination of the swap. Assuming all other factors are held constant, an increase in yen interest rates will decrease the receive leg and decrease the net value of the swap. Likewise, holding all other factors constant, an increase in U.S. dollar interest rates will increase the swap's net value due to the decrease in the present value of the dollar final settlement payable (pay leg). The extinguisher feature in most of the Company's VIE swaps results in a cessation of cash flows and no further payments between the parties to the swap in the event of a default on the referenced or underlying collateral. To price this feature, the Company applies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Effective October 1, 2021, the foreign exchange swaps mentioned above were transferred from level 3 to level 2 because the significant inputs used for their valuation that were previously unobservable are now observable. For additional information on the Company's investments and financial instruments, see the accompanying Notes 1, 3 and 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O2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chedule II - Aflac Incorporated (Parent Only) - Summary of Notes Payable (Detail 1) - USD ($) $ in Millions</t>
        </is>
      </c>
      <c r="B1" s="2" t="inlineStr">
        <is>
          <t>Dec. 31, 2021</t>
        </is>
      </c>
      <c r="C1" s="2" t="inlineStr">
        <is>
          <t>May 31, 2021</t>
        </is>
      </c>
      <c r="D1" s="2" t="inlineStr">
        <is>
          <t>Apr. 30, 2021</t>
        </is>
      </c>
      <c r="E1" s="2" t="inlineStr">
        <is>
          <t>Mar. 31, 2021</t>
        </is>
      </c>
      <c r="F1" s="2" t="inlineStr">
        <is>
          <t>Dec. 31, 2020</t>
        </is>
      </c>
      <c r="G1" s="2" t="inlineStr">
        <is>
          <t>Apr. 30, 2020</t>
        </is>
      </c>
      <c r="H1" s="2" t="inlineStr">
        <is>
          <t>Oct. 31, 2018</t>
        </is>
      </c>
      <c r="I1" s="2" t="inlineStr">
        <is>
          <t>Dec. 31, 2017</t>
        </is>
      </c>
      <c r="J1" s="2" t="inlineStr">
        <is>
          <t>Oct. 31, 2017</t>
        </is>
      </c>
      <c r="K1" s="2" t="inlineStr">
        <is>
          <t>Sep. 30, 2017</t>
        </is>
      </c>
      <c r="L1" s="2" t="inlineStr">
        <is>
          <t>Jan. 31, 2017</t>
        </is>
      </c>
      <c r="M1" s="2" t="inlineStr">
        <is>
          <t>Mar. 31, 2016</t>
        </is>
      </c>
      <c r="N1" s="2" t="inlineStr">
        <is>
          <t>Nov. 30, 2014</t>
        </is>
      </c>
      <c r="O1" s="2" t="inlineStr">
        <is>
          <t>Jun. 30, 2013</t>
        </is>
      </c>
    </row>
    <row r="2">
      <c r="A2" s="6" t="inlineStr">
        <is>
          <t>Condensed Financial Statements, Captions [Line Items]</t>
        </is>
      </c>
    </row>
    <row r="3">
      <c r="A3" s="3" t="inlineStr">
        <is>
          <t>Notes payable</t>
        </is>
      </c>
      <c r="B3" s="4" t="n">
        <v>7839</v>
      </c>
      <c r="F3" s="4" t="n">
        <v>7745</v>
      </c>
    </row>
    <row r="4">
      <c r="A4" s="3" t="inlineStr">
        <is>
          <t>3.625% senior notes paid May 2021</t>
        </is>
      </c>
    </row>
    <row r="5">
      <c r="A5" s="6" t="inlineStr">
        <is>
          <t>Condensed Financial Statements, Captions [Line Items]</t>
        </is>
      </c>
    </row>
    <row r="6">
      <c r="A6" s="3" t="inlineStr">
        <is>
          <t>Debt Instrument, Interest Rate, Stated Percentage</t>
        </is>
      </c>
      <c r="B6" s="3" t="inlineStr">
        <is>
          <t>3.625%</t>
        </is>
      </c>
      <c r="C6" s="3" t="inlineStr">
        <is>
          <t>3.625%</t>
        </is>
      </c>
      <c r="F6" s="3" t="inlineStr">
        <is>
          <t>3.625%</t>
        </is>
      </c>
      <c r="O6" s="3" t="inlineStr">
        <is>
          <t>3.625%</t>
        </is>
      </c>
    </row>
    <row r="7">
      <c r="A7" s="3" t="inlineStr">
        <is>
          <t>3.625% senior notes due November 2024</t>
        </is>
      </c>
    </row>
    <row r="8">
      <c r="A8" s="6" t="inlineStr">
        <is>
          <t>Condensed Financial Statements, Captions [Line Items]</t>
        </is>
      </c>
    </row>
    <row r="9">
      <c r="A9" s="3" t="inlineStr">
        <is>
          <t>Debt Instrument, Interest Rate, Stated Percentage</t>
        </is>
      </c>
      <c r="B9" s="3" t="inlineStr">
        <is>
          <t>3.625%</t>
        </is>
      </c>
      <c r="F9" s="3" t="inlineStr">
        <is>
          <t>3.625%</t>
        </is>
      </c>
      <c r="N9" s="3" t="inlineStr">
        <is>
          <t>3.625%</t>
        </is>
      </c>
    </row>
    <row r="10">
      <c r="A10" s="3" t="inlineStr">
        <is>
          <t>3.25% senior notes due March 2025</t>
        </is>
      </c>
    </row>
    <row r="11">
      <c r="A11" s="6" t="inlineStr">
        <is>
          <t>Condensed Financial Statements, Captions [Line Items]</t>
        </is>
      </c>
    </row>
    <row r="12">
      <c r="A12" s="3" t="inlineStr">
        <is>
          <t>Debt Instrument, Interest Rate, Stated Percentage</t>
        </is>
      </c>
      <c r="B12" s="3" t="inlineStr">
        <is>
          <t>3.25%</t>
        </is>
      </c>
      <c r="F12" s="3" t="inlineStr">
        <is>
          <t>3.25%</t>
        </is>
      </c>
      <c r="M12" s="3" t="inlineStr">
        <is>
          <t>3.25%</t>
        </is>
      </c>
    </row>
    <row r="13">
      <c r="A13" s="3" t="inlineStr">
        <is>
          <t>1.125% senior notes due March 2026</t>
        </is>
      </c>
    </row>
    <row r="14">
      <c r="A14" s="6" t="inlineStr">
        <is>
          <t>Condensed Financial Statements, Captions [Line Items]</t>
        </is>
      </c>
    </row>
    <row r="15">
      <c r="A15" s="3" t="inlineStr">
        <is>
          <t>Debt Instrument, Interest Rate, Stated Percentage</t>
        </is>
      </c>
      <c r="B15" s="3" t="inlineStr">
        <is>
          <t>1.125%</t>
        </is>
      </c>
      <c r="E15" s="3" t="inlineStr">
        <is>
          <t>1.125%</t>
        </is>
      </c>
      <c r="F15" s="3" t="inlineStr">
        <is>
          <t>1.125%</t>
        </is>
      </c>
    </row>
    <row r="16">
      <c r="A16" s="3" t="inlineStr">
        <is>
          <t>2.875% senior notes due October 2026</t>
        </is>
      </c>
    </row>
    <row r="17">
      <c r="A17" s="6" t="inlineStr">
        <is>
          <t>Condensed Financial Statements, Captions [Line Items]</t>
        </is>
      </c>
    </row>
    <row r="18">
      <c r="A18" s="3" t="inlineStr">
        <is>
          <t>Debt Instrument, Interest Rate, Stated Percentage</t>
        </is>
      </c>
      <c r="B18" s="3" t="inlineStr">
        <is>
          <t>2.875%</t>
        </is>
      </c>
      <c r="F18" s="3" t="inlineStr">
        <is>
          <t>2.875%</t>
        </is>
      </c>
      <c r="K18" s="3" t="inlineStr">
        <is>
          <t>2.875%</t>
        </is>
      </c>
    </row>
    <row r="19">
      <c r="A19" s="3" t="inlineStr">
        <is>
          <t>3.60% senior notes due April 2030</t>
        </is>
      </c>
    </row>
    <row r="20">
      <c r="A20" s="6" t="inlineStr">
        <is>
          <t>Condensed Financial Statements, Captions [Line Items]</t>
        </is>
      </c>
    </row>
    <row r="21">
      <c r="A21" s="3" t="inlineStr">
        <is>
          <t>Debt Instrument, Interest Rate, Stated Percentage</t>
        </is>
      </c>
      <c r="B21" s="3" t="inlineStr">
        <is>
          <t>3.60%</t>
        </is>
      </c>
      <c r="F21" s="3" t="inlineStr">
        <is>
          <t>3.60%</t>
        </is>
      </c>
      <c r="G21" s="3" t="inlineStr">
        <is>
          <t>3.60%</t>
        </is>
      </c>
    </row>
    <row r="22">
      <c r="A22" s="3" t="inlineStr">
        <is>
          <t>6.90% senior notes due December 2039</t>
        </is>
      </c>
    </row>
    <row r="23">
      <c r="A23" s="6" t="inlineStr">
        <is>
          <t>Condensed Financial Statements, Captions [Line Items]</t>
        </is>
      </c>
    </row>
    <row r="24">
      <c r="A24" s="3" t="inlineStr">
        <is>
          <t>Debt Instrument, Interest Rate, Stated Percentage</t>
        </is>
      </c>
      <c r="B24" s="3" t="inlineStr">
        <is>
          <t>6.90%</t>
        </is>
      </c>
      <c r="F24" s="3" t="inlineStr">
        <is>
          <t>6.90%</t>
        </is>
      </c>
      <c r="I24" s="3" t="inlineStr">
        <is>
          <t>6.90%</t>
        </is>
      </c>
    </row>
    <row r="25">
      <c r="A25" s="3" t="inlineStr">
        <is>
          <t>6.45% senior notes due August 2040</t>
        </is>
      </c>
    </row>
    <row r="26">
      <c r="A26" s="6" t="inlineStr">
        <is>
          <t>Condensed Financial Statements, Captions [Line Items]</t>
        </is>
      </c>
    </row>
    <row r="27">
      <c r="A27" s="3" t="inlineStr">
        <is>
          <t>Debt Instrument, Interest Rate, Stated Percentage</t>
        </is>
      </c>
      <c r="B27" s="3" t="inlineStr">
        <is>
          <t>6.45%</t>
        </is>
      </c>
      <c r="F27" s="3" t="inlineStr">
        <is>
          <t>6.45%</t>
        </is>
      </c>
      <c r="I27" s="3" t="inlineStr">
        <is>
          <t>6.45%</t>
        </is>
      </c>
    </row>
    <row r="28">
      <c r="A28" s="3" t="inlineStr">
        <is>
          <t>4.00% senior noted due October 2046</t>
        </is>
      </c>
    </row>
    <row r="29">
      <c r="A29" s="6" t="inlineStr">
        <is>
          <t>Condensed Financial Statements, Captions [Line Items]</t>
        </is>
      </c>
    </row>
    <row r="30">
      <c r="A30" s="3" t="inlineStr">
        <is>
          <t>Debt Instrument, Interest Rate, Stated Percentage</t>
        </is>
      </c>
      <c r="B30" s="3" t="inlineStr">
        <is>
          <t>4.00%</t>
        </is>
      </c>
      <c r="F30" s="3" t="inlineStr">
        <is>
          <t>4.00%</t>
        </is>
      </c>
      <c r="K30" s="3" t="inlineStr">
        <is>
          <t>4.00%</t>
        </is>
      </c>
    </row>
    <row r="31">
      <c r="A31" s="3" t="inlineStr">
        <is>
          <t>4.750% senior notes due January 2049</t>
        </is>
      </c>
    </row>
    <row r="32">
      <c r="A32" s="6" t="inlineStr">
        <is>
          <t>Condensed Financial Statements, Captions [Line Items]</t>
        </is>
      </c>
    </row>
    <row r="33">
      <c r="A33" s="3" t="inlineStr">
        <is>
          <t>Debt Instrument, Interest Rate, Stated Percentage</t>
        </is>
      </c>
      <c r="B33" s="3" t="inlineStr">
        <is>
          <t>4.75%</t>
        </is>
      </c>
      <c r="F33" s="3" t="inlineStr">
        <is>
          <t>4.75%</t>
        </is>
      </c>
      <c r="H33" s="3" t="inlineStr">
        <is>
          <t>4.75%</t>
        </is>
      </c>
    </row>
    <row r="34">
      <c r="A34" s="3" t="inlineStr">
        <is>
          <t>.300% senior notes due September 2025</t>
        </is>
      </c>
    </row>
    <row r="35">
      <c r="A35" s="6" t="inlineStr">
        <is>
          <t>Condensed Financial Statements, Captions [Line Items]</t>
        </is>
      </c>
    </row>
    <row r="36">
      <c r="A36" s="3" t="inlineStr">
        <is>
          <t>Debt Instrument, Interest Rate, Stated Percentage</t>
        </is>
      </c>
      <c r="B36" s="3" t="inlineStr">
        <is>
          <t>0.30%</t>
        </is>
      </c>
      <c r="E36" s="3" t="inlineStr">
        <is>
          <t>0.30%</t>
        </is>
      </c>
    </row>
    <row r="37">
      <c r="A37" s="3" t="inlineStr">
        <is>
          <t>.932% senior notes due January 2027</t>
        </is>
      </c>
    </row>
    <row r="38">
      <c r="A38" s="6" t="inlineStr">
        <is>
          <t>Condensed Financial Statements, Captions [Line Items]</t>
        </is>
      </c>
    </row>
    <row r="39">
      <c r="A39" s="3" t="inlineStr">
        <is>
          <t>Debt Instrument, Interest Rate, Stated Percentage</t>
        </is>
      </c>
      <c r="B39" s="3" t="inlineStr">
        <is>
          <t>0.932%</t>
        </is>
      </c>
      <c r="F39" s="3" t="inlineStr">
        <is>
          <t>0.932%</t>
        </is>
      </c>
      <c r="L39" s="3" t="inlineStr">
        <is>
          <t>0.932%</t>
        </is>
      </c>
    </row>
    <row r="40">
      <c r="A40" s="3" t="inlineStr">
        <is>
          <t>.500% senior notes due December 2029</t>
        </is>
      </c>
    </row>
    <row r="41">
      <c r="A41" s="6" t="inlineStr">
        <is>
          <t>Condensed Financial Statements, Captions [Line Items]</t>
        </is>
      </c>
    </row>
    <row r="42">
      <c r="A42" s="3" t="inlineStr">
        <is>
          <t>Debt Instrument, Interest Rate, Stated Percentage</t>
        </is>
      </c>
      <c r="B42" s="3" t="inlineStr">
        <is>
          <t>0.50%</t>
        </is>
      </c>
      <c r="F42" s="3" t="inlineStr">
        <is>
          <t>0.50%</t>
        </is>
      </c>
    </row>
    <row r="43">
      <c r="A43" s="3" t="inlineStr">
        <is>
          <t>.550% senior notes due March 2030</t>
        </is>
      </c>
    </row>
    <row r="44">
      <c r="A44" s="6" t="inlineStr">
        <is>
          <t>Condensed Financial Statements, Captions [Line Items]</t>
        </is>
      </c>
    </row>
    <row r="45">
      <c r="A45" s="3" t="inlineStr">
        <is>
          <t>Debt Instrument, Interest Rate, Stated Percentage</t>
        </is>
      </c>
      <c r="B45" s="3" t="inlineStr">
        <is>
          <t>0.55%</t>
        </is>
      </c>
      <c r="E45" s="3" t="inlineStr">
        <is>
          <t>0.55%</t>
        </is>
      </c>
    </row>
    <row r="46">
      <c r="A46" s="3" t="inlineStr">
        <is>
          <t>1.159% senior notes due October 2030</t>
        </is>
      </c>
    </row>
    <row r="47">
      <c r="A47" s="6" t="inlineStr">
        <is>
          <t>Condensed Financial Statements, Captions [Line Items]</t>
        </is>
      </c>
    </row>
    <row r="48">
      <c r="A48" s="3" t="inlineStr">
        <is>
          <t>Debt Instrument, Interest Rate, Stated Percentage</t>
        </is>
      </c>
      <c r="B48" s="3" t="inlineStr">
        <is>
          <t>1.159%</t>
        </is>
      </c>
      <c r="F48" s="3" t="inlineStr">
        <is>
          <t>1.159%</t>
        </is>
      </c>
      <c r="H48" s="3" t="inlineStr">
        <is>
          <t>1.159%</t>
        </is>
      </c>
    </row>
    <row r="49">
      <c r="A49" s="3" t="inlineStr">
        <is>
          <t>.633% senior notes due April 2031</t>
        </is>
      </c>
    </row>
    <row r="50">
      <c r="A50" s="6" t="inlineStr">
        <is>
          <t>Condensed Financial Statements, Captions [Line Items]</t>
        </is>
      </c>
    </row>
    <row r="51">
      <c r="A51" s="3" t="inlineStr">
        <is>
          <t>Debt Instrument, Interest Rate, Stated Percentage</t>
        </is>
      </c>
      <c r="B51" s="3" t="inlineStr">
        <is>
          <t>0.633%</t>
        </is>
      </c>
      <c r="D51" s="3" t="inlineStr">
        <is>
          <t>0.633%</t>
        </is>
      </c>
      <c r="F51" s="3" t="inlineStr">
        <is>
          <t>0.633%</t>
        </is>
      </c>
    </row>
    <row r="52">
      <c r="A52" s="3" t="inlineStr">
        <is>
          <t>.843% senior notes due December 2031</t>
        </is>
      </c>
    </row>
    <row r="53">
      <c r="A53" s="6" t="inlineStr">
        <is>
          <t>Condensed Financial Statements, Captions [Line Items]</t>
        </is>
      </c>
    </row>
    <row r="54">
      <c r="A54" s="3" t="inlineStr">
        <is>
          <t>Debt Instrument, Interest Rate, Stated Percentage</t>
        </is>
      </c>
      <c r="B54" s="3" t="inlineStr">
        <is>
          <t>0.843%</t>
        </is>
      </c>
      <c r="F54" s="3" t="inlineStr">
        <is>
          <t>0.843%</t>
        </is>
      </c>
    </row>
    <row r="55">
      <c r="A55" s="3" t="inlineStr">
        <is>
          <t>.750% senior notes due March 2032</t>
        </is>
      </c>
    </row>
    <row r="56">
      <c r="A56" s="6" t="inlineStr">
        <is>
          <t>Condensed Financial Statements, Captions [Line Items]</t>
        </is>
      </c>
    </row>
    <row r="57">
      <c r="A57" s="3" t="inlineStr">
        <is>
          <t>Debt Instrument, Interest Rate, Stated Percentage</t>
        </is>
      </c>
      <c r="B57" s="3" t="inlineStr">
        <is>
          <t>0.75%</t>
        </is>
      </c>
      <c r="E57" s="3" t="inlineStr">
        <is>
          <t>0.75%</t>
        </is>
      </c>
      <c r="F57" s="3" t="inlineStr">
        <is>
          <t>0.75%</t>
        </is>
      </c>
    </row>
    <row r="58">
      <c r="A58" s="3" t="inlineStr">
        <is>
          <t>.844% senior notes due April 2033</t>
        </is>
      </c>
    </row>
    <row r="59">
      <c r="A59" s="6" t="inlineStr">
        <is>
          <t>Condensed Financial Statements, Captions [Line Items]</t>
        </is>
      </c>
    </row>
    <row r="60">
      <c r="A60" s="3" t="inlineStr">
        <is>
          <t>Debt Instrument, Interest Rate, Stated Percentage</t>
        </is>
      </c>
      <c r="B60" s="3" t="inlineStr">
        <is>
          <t>0.844%</t>
        </is>
      </c>
      <c r="D60" s="3" t="inlineStr">
        <is>
          <t>0.844%</t>
        </is>
      </c>
      <c r="F60" s="3" t="inlineStr">
        <is>
          <t>0.844%</t>
        </is>
      </c>
    </row>
    <row r="61">
      <c r="A61" s="3" t="inlineStr">
        <is>
          <t>1.488% senior notes due October 2033</t>
        </is>
      </c>
    </row>
    <row r="62">
      <c r="A62" s="6" t="inlineStr">
        <is>
          <t>Condensed Financial Statements, Captions [Line Items]</t>
        </is>
      </c>
    </row>
    <row r="63">
      <c r="A63" s="3" t="inlineStr">
        <is>
          <t>Debt Instrument, Interest Rate, Stated Percentage</t>
        </is>
      </c>
      <c r="B63" s="3" t="inlineStr">
        <is>
          <t>1.488%</t>
        </is>
      </c>
      <c r="F63" s="3" t="inlineStr">
        <is>
          <t>1.488%</t>
        </is>
      </c>
      <c r="H63" s="3" t="inlineStr">
        <is>
          <t>1.488%</t>
        </is>
      </c>
    </row>
    <row r="64">
      <c r="A64" s="3" t="inlineStr">
        <is>
          <t>.934% senior notes due December 2034</t>
        </is>
      </c>
    </row>
    <row r="65">
      <c r="A65" s="6" t="inlineStr">
        <is>
          <t>Condensed Financial Statements, Captions [Line Items]</t>
        </is>
      </c>
    </row>
    <row r="66">
      <c r="A66" s="3" t="inlineStr">
        <is>
          <t>Debt Instrument, Interest Rate, Stated Percentage</t>
        </is>
      </c>
      <c r="B66" s="3" t="inlineStr">
        <is>
          <t>0.934%</t>
        </is>
      </c>
      <c r="F66" s="3" t="inlineStr">
        <is>
          <t>0.934%</t>
        </is>
      </c>
    </row>
    <row r="67">
      <c r="A67" s="3" t="inlineStr">
        <is>
          <t>.830% senior notes due March 2035</t>
        </is>
      </c>
    </row>
    <row r="68">
      <c r="A68" s="6" t="inlineStr">
        <is>
          <t>Condensed Financial Statements, Captions [Line Items]</t>
        </is>
      </c>
    </row>
    <row r="69">
      <c r="A69" s="3" t="inlineStr">
        <is>
          <t>Debt Instrument, Interest Rate, Stated Percentage</t>
        </is>
      </c>
      <c r="B69" s="3" t="inlineStr">
        <is>
          <t>0.83%</t>
        </is>
      </c>
      <c r="E69" s="3" t="inlineStr">
        <is>
          <t>0.83%</t>
        </is>
      </c>
      <c r="F69" s="3" t="inlineStr">
        <is>
          <t>0.83%</t>
        </is>
      </c>
    </row>
    <row r="70">
      <c r="A70" s="3" t="inlineStr">
        <is>
          <t>1.039% senior notes due April 2036</t>
        </is>
      </c>
    </row>
    <row r="71">
      <c r="A71" s="6" t="inlineStr">
        <is>
          <t>Condensed Financial Statements, Captions [Line Items]</t>
        </is>
      </c>
    </row>
    <row r="72">
      <c r="A72" s="3" t="inlineStr">
        <is>
          <t>Debt Instrument, Interest Rate, Stated Percentage</t>
        </is>
      </c>
      <c r="B72" s="3" t="inlineStr">
        <is>
          <t>1.039%</t>
        </is>
      </c>
      <c r="D72" s="3" t="inlineStr">
        <is>
          <t>1.039%</t>
        </is>
      </c>
      <c r="F72" s="3" t="inlineStr">
        <is>
          <t>1.039%</t>
        </is>
      </c>
    </row>
    <row r="73">
      <c r="A73" s="3" t="inlineStr">
        <is>
          <t>1.750% senior notes due October 2038</t>
        </is>
      </c>
    </row>
    <row r="74">
      <c r="A74" s="6" t="inlineStr">
        <is>
          <t>Condensed Financial Statements, Captions [Line Items]</t>
        </is>
      </c>
    </row>
    <row r="75">
      <c r="A75" s="3" t="inlineStr">
        <is>
          <t>Debt Instrument, Interest Rate, Stated Percentage</t>
        </is>
      </c>
      <c r="B75" s="3" t="inlineStr">
        <is>
          <t>1.75%</t>
        </is>
      </c>
      <c r="F75" s="3" t="inlineStr">
        <is>
          <t>1.75%</t>
        </is>
      </c>
      <c r="H75" s="3" t="inlineStr">
        <is>
          <t>1.75%</t>
        </is>
      </c>
    </row>
    <row r="76">
      <c r="A76" s="3" t="inlineStr">
        <is>
          <t>1.122% senior notes due December 2039</t>
        </is>
      </c>
    </row>
    <row r="77">
      <c r="A77" s="6" t="inlineStr">
        <is>
          <t>Condensed Financial Statements, Captions [Line Items]</t>
        </is>
      </c>
    </row>
    <row r="78">
      <c r="A78" s="3" t="inlineStr">
        <is>
          <t>Debt Instrument, Interest Rate, Stated Percentage</t>
        </is>
      </c>
      <c r="B78" s="3" t="inlineStr">
        <is>
          <t>1.122%</t>
        </is>
      </c>
      <c r="F78" s="3" t="inlineStr">
        <is>
          <t>1.122%</t>
        </is>
      </c>
    </row>
    <row r="79">
      <c r="A79" s="3" t="inlineStr">
        <is>
          <t>1.264% senior notes due April 2041</t>
        </is>
      </c>
    </row>
    <row r="80">
      <c r="A80" s="6" t="inlineStr">
        <is>
          <t>Condensed Financial Statements, Captions [Line Items]</t>
        </is>
      </c>
    </row>
    <row r="81">
      <c r="A81" s="3" t="inlineStr">
        <is>
          <t>Debt Instrument, Interest Rate, Stated Percentage</t>
        </is>
      </c>
      <c r="B81" s="3" t="inlineStr">
        <is>
          <t>1.264%</t>
        </is>
      </c>
      <c r="D81" s="3" t="inlineStr">
        <is>
          <t>1.264%</t>
        </is>
      </c>
      <c r="F81" s="3" t="inlineStr">
        <is>
          <t>1.264%</t>
        </is>
      </c>
    </row>
    <row r="82">
      <c r="A82" s="3" t="inlineStr">
        <is>
          <t>2.108% subordinated notes due October 2047</t>
        </is>
      </c>
    </row>
    <row r="83">
      <c r="A83" s="6" t="inlineStr">
        <is>
          <t>Condensed Financial Statements, Captions [Line Items]</t>
        </is>
      </c>
    </row>
    <row r="84">
      <c r="A84" s="3" t="inlineStr">
        <is>
          <t>Debt Instrument, Interest Rate, Stated Percentage</t>
        </is>
      </c>
      <c r="B84" s="3" t="inlineStr">
        <is>
          <t>2.108%</t>
        </is>
      </c>
      <c r="F84" s="3" t="inlineStr">
        <is>
          <t>2.108%</t>
        </is>
      </c>
      <c r="J84" s="3" t="inlineStr">
        <is>
          <t>2.108%</t>
        </is>
      </c>
    </row>
    <row r="85">
      <c r="A85" s="3" t="inlineStr">
        <is>
          <t>1.560% senior notes due April 2051</t>
        </is>
      </c>
    </row>
    <row r="86">
      <c r="A86" s="6" t="inlineStr">
        <is>
          <t>Condensed Financial Statements, Captions [Line Items]</t>
        </is>
      </c>
    </row>
    <row r="87">
      <c r="A87" s="3" t="inlineStr">
        <is>
          <t>Debt Instrument, Interest Rate, Stated Percentage</t>
        </is>
      </c>
      <c r="B87" s="3" t="inlineStr">
        <is>
          <t>1.56%</t>
        </is>
      </c>
      <c r="D87" s="3" t="inlineStr">
        <is>
          <t>1.56%</t>
        </is>
      </c>
      <c r="F87" s="3" t="inlineStr">
        <is>
          <t>1.56%</t>
        </is>
      </c>
    </row>
    <row r="88">
      <c r="A88" s="3" t="inlineStr">
        <is>
          <t>Yen-denominated loan variable interest rate due September 2026</t>
        </is>
      </c>
    </row>
    <row r="89">
      <c r="A89" s="6" t="inlineStr">
        <is>
          <t>Condensed Financial Statements, Captions [Line Items]</t>
        </is>
      </c>
    </row>
    <row r="90">
      <c r="A90" s="3" t="inlineStr">
        <is>
          <t>Debt Instrument, Interest Rate, Stated Percentage</t>
        </is>
      </c>
      <c r="B90" s="3" t="inlineStr">
        <is>
          <t>0.41%</t>
        </is>
      </c>
      <c r="F90" s="3" t="inlineStr">
        <is>
          <t>0.43%</t>
        </is>
      </c>
    </row>
    <row r="91">
      <c r="A91" s="3" t="inlineStr">
        <is>
          <t>Yen-denominated loan variable interest rate due September 2029</t>
        </is>
      </c>
    </row>
    <row r="92">
      <c r="A92" s="6" t="inlineStr">
        <is>
          <t>Condensed Financial Statements, Captions [Line Items]</t>
        </is>
      </c>
    </row>
    <row r="93">
      <c r="A93" s="3" t="inlineStr">
        <is>
          <t>Debt Instrument, Interest Rate, Stated Percentage</t>
        </is>
      </c>
      <c r="B93" s="3" t="inlineStr">
        <is>
          <t>0.56%</t>
        </is>
      </c>
      <c r="F93" s="3" t="inlineStr">
        <is>
          <t>0.58%</t>
        </is>
      </c>
    </row>
    <row r="94">
      <c r="A94" s="3" t="inlineStr">
        <is>
          <t>Parent Company</t>
        </is>
      </c>
    </row>
    <row r="95">
      <c r="A95" s="6" t="inlineStr">
        <is>
          <t>Condensed Financial Statements, Captions [Line Items]</t>
        </is>
      </c>
    </row>
    <row r="96">
      <c r="A96" s="3" t="inlineStr">
        <is>
          <t>Notes payable</t>
        </is>
      </c>
      <c r="B96" s="4" t="n">
        <v>7579</v>
      </c>
      <c r="F96" s="4" t="n">
        <v>7456</v>
      </c>
    </row>
    <row r="97">
      <c r="A97" s="3" t="inlineStr">
        <is>
          <t>Parent Company | 3.625% senior notes paid May 2021</t>
        </is>
      </c>
    </row>
    <row r="98">
      <c r="A98" s="6" t="inlineStr">
        <is>
          <t>Condensed Financial Statements, Captions [Line Items]</t>
        </is>
      </c>
    </row>
    <row r="99">
      <c r="A99" s="3" t="inlineStr">
        <is>
          <t>Notes payable</t>
        </is>
      </c>
      <c r="B99" s="4" t="n">
        <v>0</v>
      </c>
      <c r="F99" s="4" t="n">
        <v>698</v>
      </c>
    </row>
    <row r="100">
      <c r="A100" s="3" t="inlineStr">
        <is>
          <t>Debt Instrument, Interest Rate, Stated Percentage</t>
        </is>
      </c>
      <c r="B100" s="3" t="inlineStr">
        <is>
          <t>3.625%</t>
        </is>
      </c>
      <c r="C100" s="3" t="inlineStr">
        <is>
          <t>3.625%</t>
        </is>
      </c>
      <c r="F100" s="3" t="inlineStr">
        <is>
          <t>3.625%</t>
        </is>
      </c>
    </row>
    <row r="101">
      <c r="A101" s="3" t="inlineStr">
        <is>
          <t>Parent Company | 3.625% senior notes due November 2024</t>
        </is>
      </c>
    </row>
    <row r="102">
      <c r="A102" s="6" t="inlineStr">
        <is>
          <t>Condensed Financial Statements, Captions [Line Items]</t>
        </is>
      </c>
    </row>
    <row r="103">
      <c r="A103" s="3" t="inlineStr">
        <is>
          <t>Notes payable</t>
        </is>
      </c>
      <c r="B103" s="4" t="n">
        <v>748</v>
      </c>
      <c r="F103" s="4" t="n">
        <v>747</v>
      </c>
    </row>
    <row r="104">
      <c r="A104" s="3" t="inlineStr">
        <is>
          <t>Debt Instrument, Interest Rate, Stated Percentage</t>
        </is>
      </c>
      <c r="B104" s="3" t="inlineStr">
        <is>
          <t>3.625%</t>
        </is>
      </c>
      <c r="F104" s="3" t="inlineStr">
        <is>
          <t>3.625%</t>
        </is>
      </c>
    </row>
    <row r="105">
      <c r="A105" s="3" t="inlineStr">
        <is>
          <t>Parent Company | 3.25% senior notes due March 2025</t>
        </is>
      </c>
    </row>
    <row r="106">
      <c r="A106" s="6" t="inlineStr">
        <is>
          <t>Condensed Financial Statements, Captions [Line Items]</t>
        </is>
      </c>
    </row>
    <row r="107">
      <c r="A107" s="3" t="inlineStr">
        <is>
          <t>Notes payable</t>
        </is>
      </c>
      <c r="B107" s="4" t="n">
        <v>448</v>
      </c>
      <c r="F107" s="4" t="n">
        <v>448</v>
      </c>
    </row>
    <row r="108">
      <c r="A108" s="3" t="inlineStr">
        <is>
          <t>Debt Instrument, Interest Rate, Stated Percentage</t>
        </is>
      </c>
      <c r="B108" s="3" t="inlineStr">
        <is>
          <t>3.25%</t>
        </is>
      </c>
      <c r="F108" s="3" t="inlineStr">
        <is>
          <t>3.25%</t>
        </is>
      </c>
    </row>
    <row r="109">
      <c r="A109" s="3" t="inlineStr">
        <is>
          <t>Parent Company | 1.125% senior notes due March 2026</t>
        </is>
      </c>
    </row>
    <row r="110">
      <c r="A110" s="6" t="inlineStr">
        <is>
          <t>Condensed Financial Statements, Captions [Line Items]</t>
        </is>
      </c>
    </row>
    <row r="111">
      <c r="A111" s="3" t="inlineStr">
        <is>
          <t>Notes payable</t>
        </is>
      </c>
      <c r="B111" s="4" t="n">
        <v>397</v>
      </c>
      <c r="F111" s="4" t="n">
        <v>0</v>
      </c>
    </row>
    <row r="112">
      <c r="A112" s="3" t="inlineStr">
        <is>
          <t>Debt Instrument, Interest Rate, Stated Percentage</t>
        </is>
      </c>
      <c r="B112" s="3" t="inlineStr">
        <is>
          <t>1.125%</t>
        </is>
      </c>
      <c r="E112" s="3" t="inlineStr">
        <is>
          <t>1.125%</t>
        </is>
      </c>
      <c r="F112" s="3" t="inlineStr">
        <is>
          <t>1.125%</t>
        </is>
      </c>
    </row>
    <row r="113">
      <c r="A113" s="3" t="inlineStr">
        <is>
          <t>Parent Company | 2.875% senior notes due October 2026</t>
        </is>
      </c>
    </row>
    <row r="114">
      <c r="A114" s="6" t="inlineStr">
        <is>
          <t>Condensed Financial Statements, Captions [Line Items]</t>
        </is>
      </c>
    </row>
    <row r="115">
      <c r="A115" s="3" t="inlineStr">
        <is>
          <t>Notes payable</t>
        </is>
      </c>
      <c r="B115" s="4" t="n">
        <v>298</v>
      </c>
      <c r="F115" s="4" t="n">
        <v>298</v>
      </c>
    </row>
    <row r="116">
      <c r="A116" s="3" t="inlineStr">
        <is>
          <t>Debt Instrument, Interest Rate, Stated Percentage</t>
        </is>
      </c>
      <c r="B116" s="3" t="inlineStr">
        <is>
          <t>2.875%</t>
        </is>
      </c>
      <c r="F116" s="3" t="inlineStr">
        <is>
          <t>2.875%</t>
        </is>
      </c>
    </row>
    <row r="117">
      <c r="A117" s="3" t="inlineStr">
        <is>
          <t>Parent Company | 3.60% senior notes due April 2030</t>
        </is>
      </c>
    </row>
    <row r="118">
      <c r="A118" s="6" t="inlineStr">
        <is>
          <t>Condensed Financial Statements, Captions [Line Items]</t>
        </is>
      </c>
    </row>
    <row r="119">
      <c r="A119" s="3" t="inlineStr">
        <is>
          <t>Notes payable</t>
        </is>
      </c>
      <c r="B119" s="4" t="n">
        <v>991</v>
      </c>
      <c r="F119" s="4" t="n">
        <v>990</v>
      </c>
    </row>
    <row r="120">
      <c r="A120" s="3" t="inlineStr">
        <is>
          <t>Debt Instrument, Interest Rate, Stated Percentage</t>
        </is>
      </c>
      <c r="B120" s="3" t="inlineStr">
        <is>
          <t>3.60%</t>
        </is>
      </c>
      <c r="F120" s="3" t="inlineStr">
        <is>
          <t>3.60%</t>
        </is>
      </c>
    </row>
    <row r="121">
      <c r="A121" s="3" t="inlineStr">
        <is>
          <t>Parent Company | 6.90% senior notes due December 2039</t>
        </is>
      </c>
    </row>
    <row r="122">
      <c r="A122" s="6" t="inlineStr">
        <is>
          <t>Condensed Financial Statements, Captions [Line Items]</t>
        </is>
      </c>
    </row>
    <row r="123">
      <c r="A123" s="3" t="inlineStr">
        <is>
          <t>Notes payable</t>
        </is>
      </c>
      <c r="B123" s="4" t="n">
        <v>221</v>
      </c>
      <c r="F123" s="4" t="n">
        <v>221</v>
      </c>
    </row>
    <row r="124">
      <c r="A124" s="3" t="inlineStr">
        <is>
          <t>Debt Instrument, Interest Rate, Stated Percentage</t>
        </is>
      </c>
      <c r="B124" s="3" t="inlineStr">
        <is>
          <t>6.90%</t>
        </is>
      </c>
      <c r="F124" s="3" t="inlineStr">
        <is>
          <t>6.90%</t>
        </is>
      </c>
    </row>
    <row r="125">
      <c r="A125" s="3" t="inlineStr">
        <is>
          <t>Parent Company | 6.45% senior notes due August 2040</t>
        </is>
      </c>
    </row>
    <row r="126">
      <c r="A126" s="6" t="inlineStr">
        <is>
          <t>Condensed Financial Statements, Captions [Line Items]</t>
        </is>
      </c>
    </row>
    <row r="127">
      <c r="A127" s="3" t="inlineStr">
        <is>
          <t>Notes payable</t>
        </is>
      </c>
      <c r="B127" s="4" t="n">
        <v>255</v>
      </c>
      <c r="F127" s="4" t="n">
        <v>254</v>
      </c>
    </row>
    <row r="128">
      <c r="A128" s="3" t="inlineStr">
        <is>
          <t>Debt Instrument, Interest Rate, Stated Percentage</t>
        </is>
      </c>
      <c r="B128" s="3" t="inlineStr">
        <is>
          <t>6.45%</t>
        </is>
      </c>
      <c r="F128" s="3" t="inlineStr">
        <is>
          <t>6.45%</t>
        </is>
      </c>
    </row>
    <row r="129">
      <c r="A129" s="3" t="inlineStr">
        <is>
          <t>Parent Company | 4.00% senior noted due October 2046</t>
        </is>
      </c>
    </row>
    <row r="130">
      <c r="A130" s="6" t="inlineStr">
        <is>
          <t>Condensed Financial Statements, Captions [Line Items]</t>
        </is>
      </c>
    </row>
    <row r="131">
      <c r="A131" s="3" t="inlineStr">
        <is>
          <t>Notes payable</t>
        </is>
      </c>
      <c r="B131" s="4" t="n">
        <v>394</v>
      </c>
      <c r="F131" s="4" t="n">
        <v>394</v>
      </c>
    </row>
    <row r="132">
      <c r="A132" s="3" t="inlineStr">
        <is>
          <t>Debt Instrument, Interest Rate, Stated Percentage</t>
        </is>
      </c>
      <c r="B132" s="3" t="inlineStr">
        <is>
          <t>4.00%</t>
        </is>
      </c>
      <c r="F132" s="3" t="inlineStr">
        <is>
          <t>4.00%</t>
        </is>
      </c>
    </row>
    <row r="133">
      <c r="A133" s="3" t="inlineStr">
        <is>
          <t>Parent Company | 4.750% senior notes due January 2049</t>
        </is>
      </c>
    </row>
    <row r="134">
      <c r="A134" s="6" t="inlineStr">
        <is>
          <t>Condensed Financial Statements, Captions [Line Items]</t>
        </is>
      </c>
    </row>
    <row r="135">
      <c r="A135" s="3" t="inlineStr">
        <is>
          <t>Notes payable</t>
        </is>
      </c>
      <c r="B135" s="4" t="n">
        <v>541</v>
      </c>
      <c r="F135" s="4" t="n">
        <v>541</v>
      </c>
    </row>
    <row r="136">
      <c r="A136" s="3" t="inlineStr">
        <is>
          <t>Debt Instrument, Interest Rate, Stated Percentage</t>
        </is>
      </c>
      <c r="B136" s="3" t="inlineStr">
        <is>
          <t>4.75%</t>
        </is>
      </c>
      <c r="F136" s="3" t="inlineStr">
        <is>
          <t>4.75%</t>
        </is>
      </c>
    </row>
    <row r="137">
      <c r="A137" s="3" t="inlineStr">
        <is>
          <t>Parent Company | .300% senior notes due September 2025</t>
        </is>
      </c>
    </row>
    <row r="138">
      <c r="A138" s="6" t="inlineStr">
        <is>
          <t>Condensed Financial Statements, Captions [Line Items]</t>
        </is>
      </c>
    </row>
    <row r="139">
      <c r="A139" s="3" t="inlineStr">
        <is>
          <t>Notes payable</t>
        </is>
      </c>
      <c r="B139" s="4" t="n">
        <v>107</v>
      </c>
      <c r="F139" s="4" t="n">
        <v>119</v>
      </c>
    </row>
    <row r="140">
      <c r="A140" s="3" t="inlineStr">
        <is>
          <t>Debt Instrument, Interest Rate, Stated Percentage</t>
        </is>
      </c>
      <c r="B140" s="3" t="inlineStr">
        <is>
          <t>0.30%</t>
        </is>
      </c>
      <c r="F140" s="3" t="inlineStr">
        <is>
          <t>0.30%</t>
        </is>
      </c>
    </row>
    <row r="141">
      <c r="A141" s="3" t="inlineStr">
        <is>
          <t>Parent Company | .932% senior notes due January 2027</t>
        </is>
      </c>
    </row>
    <row r="142">
      <c r="A142" s="6" t="inlineStr">
        <is>
          <t>Condensed Financial Statements, Captions [Line Items]</t>
        </is>
      </c>
    </row>
    <row r="143">
      <c r="A143" s="3" t="inlineStr">
        <is>
          <t>Notes payable</t>
        </is>
      </c>
      <c r="B143" s="4" t="n">
        <v>520</v>
      </c>
      <c r="F143" s="4" t="n">
        <v>578</v>
      </c>
    </row>
    <row r="144">
      <c r="A144" s="3" t="inlineStr">
        <is>
          <t>Debt Instrument, Interest Rate, Stated Percentage</t>
        </is>
      </c>
      <c r="B144" s="3" t="inlineStr">
        <is>
          <t>0.932%</t>
        </is>
      </c>
      <c r="F144" s="3" t="inlineStr">
        <is>
          <t>0.932%</t>
        </is>
      </c>
    </row>
    <row r="145">
      <c r="A145" s="3" t="inlineStr">
        <is>
          <t>Parent Company | .500% senior notes due December 2029</t>
        </is>
      </c>
    </row>
    <row r="146">
      <c r="A146" s="6" t="inlineStr">
        <is>
          <t>Condensed Financial Statements, Captions [Line Items]</t>
        </is>
      </c>
    </row>
    <row r="147">
      <c r="A147" s="3" t="inlineStr">
        <is>
          <t>Notes payable</t>
        </is>
      </c>
      <c r="B147" s="4" t="n">
        <v>109</v>
      </c>
      <c r="F147" s="4" t="n">
        <v>121</v>
      </c>
    </row>
    <row r="148">
      <c r="A148" s="3" t="inlineStr">
        <is>
          <t>Debt Instrument, Interest Rate, Stated Percentage</t>
        </is>
      </c>
      <c r="B148" s="3" t="inlineStr">
        <is>
          <t>0.50%</t>
        </is>
      </c>
      <c r="F148" s="3" t="inlineStr">
        <is>
          <t>0.50%</t>
        </is>
      </c>
    </row>
    <row r="149">
      <c r="A149" s="3" t="inlineStr">
        <is>
          <t>Parent Company | .550% senior notes due March 2030</t>
        </is>
      </c>
    </row>
    <row r="150">
      <c r="A150" s="6" t="inlineStr">
        <is>
          <t>Condensed Financial Statements, Captions [Line Items]</t>
        </is>
      </c>
    </row>
    <row r="151">
      <c r="A151" s="3" t="inlineStr">
        <is>
          <t>Notes payable</t>
        </is>
      </c>
      <c r="B151" s="4" t="n">
        <v>115</v>
      </c>
      <c r="F151" s="4" t="n">
        <v>127</v>
      </c>
    </row>
    <row r="152">
      <c r="A152" s="3" t="inlineStr">
        <is>
          <t>Debt Instrument, Interest Rate, Stated Percentage</t>
        </is>
      </c>
      <c r="B152" s="3" t="inlineStr">
        <is>
          <t>0.55%</t>
        </is>
      </c>
      <c r="F152" s="3" t="inlineStr">
        <is>
          <t>0.55%</t>
        </is>
      </c>
    </row>
    <row r="153">
      <c r="A153" s="3" t="inlineStr">
        <is>
          <t>Parent Company | 1.159% senior notes due October 2030</t>
        </is>
      </c>
    </row>
    <row r="154">
      <c r="A154" s="6" t="inlineStr">
        <is>
          <t>Condensed Financial Statements, Captions [Line Items]</t>
        </is>
      </c>
    </row>
    <row r="155">
      <c r="A155" s="3" t="inlineStr">
        <is>
          <t>Notes payable</t>
        </is>
      </c>
      <c r="B155" s="4" t="n">
        <v>254</v>
      </c>
      <c r="F155" s="4" t="n">
        <v>282</v>
      </c>
    </row>
    <row r="156">
      <c r="A156" s="3" t="inlineStr">
        <is>
          <t>Debt Instrument, Interest Rate, Stated Percentage</t>
        </is>
      </c>
      <c r="B156" s="3" t="inlineStr">
        <is>
          <t>1.159%</t>
        </is>
      </c>
      <c r="F156" s="3" t="inlineStr">
        <is>
          <t>1.159%</t>
        </is>
      </c>
    </row>
    <row r="157">
      <c r="A157" s="3" t="inlineStr">
        <is>
          <t>Parent Company | .633% senior notes due April 2031</t>
        </is>
      </c>
    </row>
    <row r="158">
      <c r="A158" s="6" t="inlineStr">
        <is>
          <t>Condensed Financial Statements, Captions [Line Items]</t>
        </is>
      </c>
    </row>
    <row r="159">
      <c r="A159" s="3" t="inlineStr">
        <is>
          <t>Notes payable</t>
        </is>
      </c>
      <c r="B159" s="4" t="n">
        <v>259</v>
      </c>
      <c r="F159" s="4" t="n">
        <v>0</v>
      </c>
    </row>
    <row r="160">
      <c r="A160" s="3" t="inlineStr">
        <is>
          <t>Debt Instrument, Interest Rate, Stated Percentage</t>
        </is>
      </c>
      <c r="B160" s="3" t="inlineStr">
        <is>
          <t>0.633%</t>
        </is>
      </c>
      <c r="D160" s="3" t="inlineStr">
        <is>
          <t>0.633%</t>
        </is>
      </c>
      <c r="F160" s="3" t="inlineStr">
        <is>
          <t>0.633%</t>
        </is>
      </c>
    </row>
    <row r="161">
      <c r="A161" s="3" t="inlineStr">
        <is>
          <t>Parent Company | .843% senior notes due December 2031</t>
        </is>
      </c>
    </row>
    <row r="162">
      <c r="A162" s="6" t="inlineStr">
        <is>
          <t>Condensed Financial Statements, Captions [Line Items]</t>
        </is>
      </c>
    </row>
    <row r="163">
      <c r="A163" s="3" t="inlineStr">
        <is>
          <t>Notes payable</t>
        </is>
      </c>
      <c r="B163" s="4" t="n">
        <v>81</v>
      </c>
      <c r="F163" s="4" t="n">
        <v>90</v>
      </c>
    </row>
    <row r="164">
      <c r="A164" s="3" t="inlineStr">
        <is>
          <t>Debt Instrument, Interest Rate, Stated Percentage</t>
        </is>
      </c>
      <c r="B164" s="3" t="inlineStr">
        <is>
          <t>0.843%</t>
        </is>
      </c>
      <c r="F164" s="3" t="inlineStr">
        <is>
          <t>0.843%</t>
        </is>
      </c>
    </row>
    <row r="165">
      <c r="A165" s="3" t="inlineStr">
        <is>
          <t>Parent Company | .750% senior notes due March 2032</t>
        </is>
      </c>
    </row>
    <row r="166">
      <c r="A166" s="6" t="inlineStr">
        <is>
          <t>Condensed Financial Statements, Captions [Line Items]</t>
        </is>
      </c>
    </row>
    <row r="167">
      <c r="A167" s="3" t="inlineStr">
        <is>
          <t>Notes payable</t>
        </is>
      </c>
      <c r="B167" s="4" t="n">
        <v>179</v>
      </c>
      <c r="F167" s="4" t="n">
        <v>198</v>
      </c>
    </row>
    <row r="168">
      <c r="A168" s="3" t="inlineStr">
        <is>
          <t>Debt Instrument, Interest Rate, Stated Percentage</t>
        </is>
      </c>
      <c r="B168" s="3" t="inlineStr">
        <is>
          <t>0.75%</t>
        </is>
      </c>
      <c r="F168" s="3" t="inlineStr">
        <is>
          <t>0.75%</t>
        </is>
      </c>
    </row>
    <row r="169">
      <c r="A169" s="3" t="inlineStr">
        <is>
          <t>Parent Company | .844% senior notes due April 2033</t>
        </is>
      </c>
    </row>
    <row r="170">
      <c r="A170" s="6" t="inlineStr">
        <is>
          <t>Condensed Financial Statements, Captions [Line Items]</t>
        </is>
      </c>
    </row>
    <row r="171">
      <c r="A171" s="3" t="inlineStr">
        <is>
          <t>Notes payable</t>
        </is>
      </c>
      <c r="B171" s="4" t="n">
        <v>104</v>
      </c>
      <c r="F171" s="4" t="n">
        <v>0</v>
      </c>
    </row>
    <row r="172">
      <c r="A172" s="3" t="inlineStr">
        <is>
          <t>Debt Instrument, Interest Rate, Stated Percentage</t>
        </is>
      </c>
      <c r="B172" s="3" t="inlineStr">
        <is>
          <t>0.844%</t>
        </is>
      </c>
      <c r="D172" s="3" t="inlineStr">
        <is>
          <t>0.844%</t>
        </is>
      </c>
      <c r="F172" s="3" t="inlineStr">
        <is>
          <t>0.844%</t>
        </is>
      </c>
    </row>
    <row r="173">
      <c r="A173" s="3" t="inlineStr">
        <is>
          <t>Parent Company | 1.488% senior notes due October 2033</t>
        </is>
      </c>
    </row>
    <row r="174">
      <c r="A174" s="6" t="inlineStr">
        <is>
          <t>Condensed Financial Statements, Captions [Line Items]</t>
        </is>
      </c>
    </row>
    <row r="175">
      <c r="A175" s="3" t="inlineStr">
        <is>
          <t>Notes payable</t>
        </is>
      </c>
      <c r="B175" s="4" t="n">
        <v>131</v>
      </c>
      <c r="F175" s="4" t="n">
        <v>146</v>
      </c>
    </row>
    <row r="176">
      <c r="A176" s="3" t="inlineStr">
        <is>
          <t>Debt Instrument, Interest Rate, Stated Percentage</t>
        </is>
      </c>
      <c r="B176" s="3" t="inlineStr">
        <is>
          <t>1.488%</t>
        </is>
      </c>
      <c r="F176" s="3" t="inlineStr">
        <is>
          <t>1.488%</t>
        </is>
      </c>
    </row>
    <row r="177">
      <c r="A177" s="3" t="inlineStr">
        <is>
          <t>Parent Company | .934% senior notes due December 2034</t>
        </is>
      </c>
    </row>
    <row r="178">
      <c r="A178" s="6" t="inlineStr">
        <is>
          <t>Condensed Financial Statements, Captions [Line Items]</t>
        </is>
      </c>
    </row>
    <row r="179">
      <c r="A179" s="3" t="inlineStr">
        <is>
          <t>Notes payable</t>
        </is>
      </c>
      <c r="B179" s="4" t="n">
        <v>85</v>
      </c>
      <c r="F179" s="4" t="n">
        <v>94</v>
      </c>
    </row>
    <row r="180">
      <c r="A180" s="3" t="inlineStr">
        <is>
          <t>Debt Instrument, Interest Rate, Stated Percentage</t>
        </is>
      </c>
      <c r="B180" s="3" t="inlineStr">
        <is>
          <t>0.934%</t>
        </is>
      </c>
      <c r="F180" s="3" t="inlineStr">
        <is>
          <t>0.934%</t>
        </is>
      </c>
    </row>
    <row r="181">
      <c r="A181" s="3" t="inlineStr">
        <is>
          <t>Parent Company | .830% senior notes due March 2035</t>
        </is>
      </c>
    </row>
    <row r="182">
      <c r="A182" s="6" t="inlineStr">
        <is>
          <t>Condensed Financial Statements, Captions [Line Items]</t>
        </is>
      </c>
    </row>
    <row r="183">
      <c r="A183" s="3" t="inlineStr">
        <is>
          <t>Notes payable</t>
        </is>
      </c>
      <c r="B183" s="4" t="n">
        <v>91</v>
      </c>
      <c r="F183" s="4" t="n">
        <v>101</v>
      </c>
    </row>
    <row r="184">
      <c r="A184" s="3" t="inlineStr">
        <is>
          <t>Debt Instrument, Interest Rate, Stated Percentage</t>
        </is>
      </c>
      <c r="B184" s="3" t="inlineStr">
        <is>
          <t>0.83%</t>
        </is>
      </c>
      <c r="F184" s="3" t="inlineStr">
        <is>
          <t>0.83%</t>
        </is>
      </c>
    </row>
    <row r="185">
      <c r="A185" s="3" t="inlineStr">
        <is>
          <t>Parent Company | 1.039% senior notes due April 2036</t>
        </is>
      </c>
    </row>
    <row r="186">
      <c r="A186" s="6" t="inlineStr">
        <is>
          <t>Condensed Financial Statements, Captions [Line Items]</t>
        </is>
      </c>
    </row>
    <row r="187">
      <c r="A187" s="3" t="inlineStr">
        <is>
          <t>Notes payable</t>
        </is>
      </c>
      <c r="B187" s="4" t="n">
        <v>86</v>
      </c>
      <c r="F187" s="4" t="n">
        <v>0</v>
      </c>
    </row>
    <row r="188">
      <c r="A188" s="3" t="inlineStr">
        <is>
          <t>Debt Instrument, Interest Rate, Stated Percentage</t>
        </is>
      </c>
      <c r="B188" s="3" t="inlineStr">
        <is>
          <t>1.039%</t>
        </is>
      </c>
      <c r="D188" s="3" t="inlineStr">
        <is>
          <t>1.039%</t>
        </is>
      </c>
      <c r="F188" s="3" t="inlineStr">
        <is>
          <t>1.039%</t>
        </is>
      </c>
    </row>
    <row r="189">
      <c r="A189" s="3" t="inlineStr">
        <is>
          <t>Parent Company | 1.750% senior notes due October 2038</t>
        </is>
      </c>
    </row>
    <row r="190">
      <c r="A190" s="6" t="inlineStr">
        <is>
          <t>Condensed Financial Statements, Captions [Line Items]</t>
        </is>
      </c>
    </row>
    <row r="191">
      <c r="A191" s="3" t="inlineStr">
        <is>
          <t>Notes payable</t>
        </is>
      </c>
      <c r="B191" s="4" t="n">
        <v>77</v>
      </c>
      <c r="F191" s="4" t="n">
        <v>85</v>
      </c>
    </row>
    <row r="192">
      <c r="A192" s="3" t="inlineStr">
        <is>
          <t>Debt Instrument, Interest Rate, Stated Percentage</t>
        </is>
      </c>
      <c r="B192" s="3" t="inlineStr">
        <is>
          <t>1.75%</t>
        </is>
      </c>
      <c r="F192" s="3" t="inlineStr">
        <is>
          <t>1.75%</t>
        </is>
      </c>
    </row>
    <row r="193">
      <c r="A193" s="3" t="inlineStr">
        <is>
          <t>Parent Company | 1.122% senior notes due December 2039</t>
        </is>
      </c>
    </row>
    <row r="194">
      <c r="A194" s="6" t="inlineStr">
        <is>
          <t>Condensed Financial Statements, Captions [Line Items]</t>
        </is>
      </c>
    </row>
    <row r="195">
      <c r="A195" s="3" t="inlineStr">
        <is>
          <t>Notes payable</t>
        </is>
      </c>
      <c r="B195" s="4" t="n">
        <v>54</v>
      </c>
      <c r="F195" s="4" t="n">
        <v>61</v>
      </c>
    </row>
    <row r="196">
      <c r="A196" s="3" t="inlineStr">
        <is>
          <t>Debt Instrument, Interest Rate, Stated Percentage</t>
        </is>
      </c>
      <c r="B196" s="3" t="inlineStr">
        <is>
          <t>1.122%</t>
        </is>
      </c>
      <c r="F196" s="3" t="inlineStr">
        <is>
          <t>1.122%</t>
        </is>
      </c>
    </row>
    <row r="197">
      <c r="A197" s="3" t="inlineStr">
        <is>
          <t>Parent Company | 1.264% senior notes due April 2041</t>
        </is>
      </c>
    </row>
    <row r="198">
      <c r="A198" s="6" t="inlineStr">
        <is>
          <t>Condensed Financial Statements, Captions [Line Items]</t>
        </is>
      </c>
    </row>
    <row r="199">
      <c r="A199" s="3" t="inlineStr">
        <is>
          <t>Notes payable</t>
        </is>
      </c>
      <c r="B199" s="4" t="n">
        <v>86</v>
      </c>
      <c r="F199" s="4" t="n">
        <v>0</v>
      </c>
    </row>
    <row r="200">
      <c r="A200" s="3" t="inlineStr">
        <is>
          <t>Debt Instrument, Interest Rate, Stated Percentage</t>
        </is>
      </c>
      <c r="B200" s="3" t="inlineStr">
        <is>
          <t>1.264%</t>
        </is>
      </c>
      <c r="D200" s="3" t="inlineStr">
        <is>
          <t>1.264%</t>
        </is>
      </c>
      <c r="F200" s="3" t="inlineStr">
        <is>
          <t>1.264%</t>
        </is>
      </c>
    </row>
    <row r="201">
      <c r="A201" s="3" t="inlineStr">
        <is>
          <t>Parent Company | 2.108% subordinated notes due October 2047</t>
        </is>
      </c>
    </row>
    <row r="202">
      <c r="A202" s="6" t="inlineStr">
        <is>
          <t>Condensed Financial Statements, Captions [Line Items]</t>
        </is>
      </c>
    </row>
    <row r="203">
      <c r="A203" s="3" t="inlineStr">
        <is>
          <t>Notes payable</t>
        </is>
      </c>
      <c r="B203" s="4" t="n">
        <v>517</v>
      </c>
      <c r="F203" s="4" t="n">
        <v>575</v>
      </c>
    </row>
    <row r="204">
      <c r="A204" s="3" t="inlineStr">
        <is>
          <t>Debt Instrument, Interest Rate, Stated Percentage</t>
        </is>
      </c>
      <c r="B204" s="3" t="inlineStr">
        <is>
          <t>2.108%</t>
        </is>
      </c>
      <c r="F204" s="3" t="inlineStr">
        <is>
          <t>2.108%</t>
        </is>
      </c>
    </row>
    <row r="205">
      <c r="A205" s="3" t="inlineStr">
        <is>
          <t>Parent Company | 1.560% senior notes due April 2051</t>
        </is>
      </c>
    </row>
    <row r="206">
      <c r="A206" s="6" t="inlineStr">
        <is>
          <t>Condensed Financial Statements, Captions [Line Items]</t>
        </is>
      </c>
    </row>
    <row r="207">
      <c r="A207" s="3" t="inlineStr">
        <is>
          <t>Notes payable</t>
        </is>
      </c>
      <c r="B207" s="4" t="n">
        <v>172</v>
      </c>
      <c r="F207" s="4" t="n">
        <v>0</v>
      </c>
    </row>
    <row r="208">
      <c r="A208" s="3" t="inlineStr">
        <is>
          <t>Debt Instrument, Interest Rate, Stated Percentage</t>
        </is>
      </c>
      <c r="B208" s="3" t="inlineStr">
        <is>
          <t>1.56%</t>
        </is>
      </c>
      <c r="D208" s="3" t="inlineStr">
        <is>
          <t>1.56%</t>
        </is>
      </c>
      <c r="F208" s="3" t="inlineStr">
        <is>
          <t>1.56%</t>
        </is>
      </c>
    </row>
    <row r="209">
      <c r="A209" s="3" t="inlineStr">
        <is>
          <t>Parent Company | Yen-denominated loan variable interest rate due September 2026</t>
        </is>
      </c>
    </row>
    <row r="210">
      <c r="A210" s="6" t="inlineStr">
        <is>
          <t>Condensed Financial Statements, Captions [Line Items]</t>
        </is>
      </c>
    </row>
    <row r="211">
      <c r="A211" s="3" t="inlineStr">
        <is>
          <t>Notes payable</t>
        </is>
      </c>
      <c r="B211" s="4" t="n">
        <v>43</v>
      </c>
      <c r="F211" s="4" t="n">
        <v>48</v>
      </c>
    </row>
    <row r="212">
      <c r="A212" s="3" t="inlineStr">
        <is>
          <t>Debt Instrument, Interest Rate, Stated Percentage</t>
        </is>
      </c>
      <c r="B212" s="3" t="inlineStr">
        <is>
          <t>0.41%</t>
        </is>
      </c>
      <c r="F212" s="3" t="inlineStr">
        <is>
          <t>0.43%</t>
        </is>
      </c>
    </row>
    <row r="213">
      <c r="A213" s="3" t="inlineStr">
        <is>
          <t>Parent Company | Yen-denominated loan variable interest rate due September 2029</t>
        </is>
      </c>
    </row>
    <row r="214">
      <c r="A214" s="6" t="inlineStr">
        <is>
          <t>Condensed Financial Statements, Captions [Line Items]</t>
        </is>
      </c>
    </row>
    <row r="215">
      <c r="A215" s="3" t="inlineStr">
        <is>
          <t>Notes payable</t>
        </is>
      </c>
      <c r="B215" s="4" t="n">
        <v>216</v>
      </c>
      <c r="F215" s="4" t="n">
        <v>240</v>
      </c>
    </row>
    <row r="216">
      <c r="A216" s="3" t="inlineStr">
        <is>
          <t>Debt Instrument, Interest Rate, Stated Percentage</t>
        </is>
      </c>
      <c r="B216" s="3" t="inlineStr">
        <is>
          <t>0.56%</t>
        </is>
      </c>
      <c r="F216" s="3" t="inlineStr">
        <is>
          <t>0.58%</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T232"/>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Schedule II - Aflac Incorporated (Parent Only) - Summary of Notes Payable (Detail 2) ¥ in Millions, $ in Millions</t>
        </is>
      </c>
      <c r="B1" s="2" t="inlineStr">
        <is>
          <t>Dec. 31, 2021JPY (¥)</t>
        </is>
      </c>
      <c r="C1" s="2" t="inlineStr">
        <is>
          <t>May 31, 2021</t>
        </is>
      </c>
      <c r="D1" s="2" t="inlineStr">
        <is>
          <t>Apr. 30, 2021JPY (¥)</t>
        </is>
      </c>
      <c r="E1" s="2" t="inlineStr">
        <is>
          <t>Mar. 31, 2021JPY (¥)</t>
        </is>
      </c>
      <c r="F1" s="2" t="inlineStr">
        <is>
          <t>Mar. 31, 2021USD ($)</t>
        </is>
      </c>
      <c r="G1" s="2" t="inlineStr">
        <is>
          <t>Dec. 31, 2020JPY (¥)</t>
        </is>
      </c>
      <c r="H1" s="2" t="inlineStr">
        <is>
          <t>Sep. 30, 2020JPY (¥)</t>
        </is>
      </c>
      <c r="I1" s="2" t="inlineStr">
        <is>
          <t>Apr. 30, 2020USD ($)</t>
        </is>
      </c>
      <c r="J1" s="2" t="inlineStr">
        <is>
          <t>Oct. 31, 2018JPY (¥)</t>
        </is>
      </c>
      <c r="K1" s="2" t="inlineStr">
        <is>
          <t>Oct. 31, 2018USD ($)</t>
        </is>
      </c>
      <c r="L1" s="2" t="inlineStr">
        <is>
          <t>Dec. 31, 2017</t>
        </is>
      </c>
      <c r="M1" s="2" t="inlineStr">
        <is>
          <t>Oct. 31, 2017JPY (¥)</t>
        </is>
      </c>
      <c r="N1" s="2" t="inlineStr">
        <is>
          <t>Sep. 30, 2017USD ($)</t>
        </is>
      </c>
      <c r="O1" s="2" t="inlineStr">
        <is>
          <t>Jan. 31, 2017JPY (¥)</t>
        </is>
      </c>
      <c r="P1" s="2" t="inlineStr">
        <is>
          <t>Mar. 31, 2016USD ($)</t>
        </is>
      </c>
      <c r="Q1" s="2" t="inlineStr">
        <is>
          <t>Nov. 30, 2014USD ($)</t>
        </is>
      </c>
      <c r="R1" s="2" t="inlineStr">
        <is>
          <t>Jun. 30, 2013USD ($)</t>
        </is>
      </c>
      <c r="S1" s="2" t="inlineStr">
        <is>
          <t>Aug. 31, 2010USD ($)</t>
        </is>
      </c>
      <c r="T1" s="2" t="inlineStr">
        <is>
          <t>Dec. 31, 2009USD ($)</t>
        </is>
      </c>
    </row>
    <row r="2">
      <c r="A2" s="3" t="inlineStr">
        <is>
          <t>3.625% senior notes paid May 2021</t>
        </is>
      </c>
    </row>
    <row r="3">
      <c r="A3" s="6" t="inlineStr">
        <is>
          <t>Condensed Financial Statements, Captions [Line Items]</t>
        </is>
      </c>
    </row>
    <row r="4">
      <c r="A4" s="3" t="inlineStr">
        <is>
          <t>Debt instrument, interest rate</t>
        </is>
      </c>
      <c r="B4" s="3" t="inlineStr">
        <is>
          <t>3.625%</t>
        </is>
      </c>
      <c r="C4" s="3" t="inlineStr">
        <is>
          <t>3.625%</t>
        </is>
      </c>
      <c r="G4" s="3" t="inlineStr">
        <is>
          <t>3.625%</t>
        </is>
      </c>
      <c r="R4" s="3" t="inlineStr">
        <is>
          <t>3.625%</t>
        </is>
      </c>
    </row>
    <row r="5">
      <c r="A5" s="3" t="inlineStr">
        <is>
          <t>Debt instrument, principal amount | $</t>
        </is>
      </c>
      <c r="R5" s="4" t="n">
        <v>700</v>
      </c>
    </row>
    <row r="6">
      <c r="A6" s="3" t="inlineStr">
        <is>
          <t>3.625% senior notes due November 2024</t>
        </is>
      </c>
    </row>
    <row r="7">
      <c r="A7" s="6" t="inlineStr">
        <is>
          <t>Condensed Financial Statements, Captions [Line Items]</t>
        </is>
      </c>
    </row>
    <row r="8">
      <c r="A8" s="3" t="inlineStr">
        <is>
          <t>Debt instrument, interest rate</t>
        </is>
      </c>
      <c r="B8" s="3" t="inlineStr">
        <is>
          <t>3.625%</t>
        </is>
      </c>
      <c r="G8" s="3" t="inlineStr">
        <is>
          <t>3.625%</t>
        </is>
      </c>
      <c r="Q8" s="3" t="inlineStr">
        <is>
          <t>3.625%</t>
        </is>
      </c>
    </row>
    <row r="9">
      <c r="A9" s="3" t="inlineStr">
        <is>
          <t>Debt instrument, principal amount | $</t>
        </is>
      </c>
      <c r="Q9" s="4" t="n">
        <v>750</v>
      </c>
    </row>
    <row r="10">
      <c r="A10" s="3" t="inlineStr">
        <is>
          <t>3.25% senior notes due March 2025</t>
        </is>
      </c>
    </row>
    <row r="11">
      <c r="A11" s="6" t="inlineStr">
        <is>
          <t>Condensed Financial Statements, Captions [Line Items]</t>
        </is>
      </c>
    </row>
    <row r="12">
      <c r="A12" s="3" t="inlineStr">
        <is>
          <t>Debt instrument, interest rate</t>
        </is>
      </c>
      <c r="B12" s="3" t="inlineStr">
        <is>
          <t>3.25%</t>
        </is>
      </c>
      <c r="G12" s="3" t="inlineStr">
        <is>
          <t>3.25%</t>
        </is>
      </c>
      <c r="P12" s="3" t="inlineStr">
        <is>
          <t>3.25%</t>
        </is>
      </c>
    </row>
    <row r="13">
      <c r="A13" s="3" t="inlineStr">
        <is>
          <t>Debt instrument, principal amount | $</t>
        </is>
      </c>
      <c r="P13" s="4" t="n">
        <v>450</v>
      </c>
    </row>
    <row r="14">
      <c r="A14" s="3" t="inlineStr">
        <is>
          <t>1.125% senior notes due March 2026</t>
        </is>
      </c>
    </row>
    <row r="15">
      <c r="A15" s="6" t="inlineStr">
        <is>
          <t>Condensed Financial Statements, Captions [Line Items]</t>
        </is>
      </c>
    </row>
    <row r="16">
      <c r="A16" s="3" t="inlineStr">
        <is>
          <t>Debt instrument, interest rate</t>
        </is>
      </c>
      <c r="B16" s="3" t="inlineStr">
        <is>
          <t>1.125%</t>
        </is>
      </c>
      <c r="E16" s="3" t="inlineStr">
        <is>
          <t>1.125%</t>
        </is>
      </c>
      <c r="F16" s="3" t="inlineStr">
        <is>
          <t>1.125%</t>
        </is>
      </c>
      <c r="G16" s="3" t="inlineStr">
        <is>
          <t>1.125%</t>
        </is>
      </c>
    </row>
    <row r="17">
      <c r="A17" s="3" t="inlineStr">
        <is>
          <t>Debt instrument, principal amount | $</t>
        </is>
      </c>
      <c r="F17" s="4" t="n">
        <v>400</v>
      </c>
    </row>
    <row r="18">
      <c r="A18" s="3" t="inlineStr">
        <is>
          <t>2.875% senior notes due October 2026</t>
        </is>
      </c>
    </row>
    <row r="19">
      <c r="A19" s="6" t="inlineStr">
        <is>
          <t>Condensed Financial Statements, Captions [Line Items]</t>
        </is>
      </c>
    </row>
    <row r="20">
      <c r="A20" s="3" t="inlineStr">
        <is>
          <t>Debt instrument, interest rate</t>
        </is>
      </c>
      <c r="B20" s="3" t="inlineStr">
        <is>
          <t>2.875%</t>
        </is>
      </c>
      <c r="G20" s="3" t="inlineStr">
        <is>
          <t>2.875%</t>
        </is>
      </c>
      <c r="N20" s="3" t="inlineStr">
        <is>
          <t>2.875%</t>
        </is>
      </c>
    </row>
    <row r="21">
      <c r="A21" s="3" t="inlineStr">
        <is>
          <t>Debt instrument, principal amount | $</t>
        </is>
      </c>
      <c r="N21" s="4" t="n">
        <v>300</v>
      </c>
    </row>
    <row r="22">
      <c r="A22" s="3" t="inlineStr">
        <is>
          <t>3.60% senior notes due April 2030</t>
        </is>
      </c>
    </row>
    <row r="23">
      <c r="A23" s="6" t="inlineStr">
        <is>
          <t>Condensed Financial Statements, Captions [Line Items]</t>
        </is>
      </c>
    </row>
    <row r="24">
      <c r="A24" s="3" t="inlineStr">
        <is>
          <t>Debt instrument, interest rate</t>
        </is>
      </c>
      <c r="B24" s="3" t="inlineStr">
        <is>
          <t>3.60%</t>
        </is>
      </c>
      <c r="G24" s="3" t="inlineStr">
        <is>
          <t>3.60%</t>
        </is>
      </c>
      <c r="I24" s="3" t="inlineStr">
        <is>
          <t>3.60%</t>
        </is>
      </c>
    </row>
    <row r="25">
      <c r="A25" s="3" t="inlineStr">
        <is>
          <t>Debt instrument, principal amount | $</t>
        </is>
      </c>
      <c r="I25" s="4" t="n">
        <v>1000</v>
      </c>
    </row>
    <row r="26">
      <c r="A26" s="3" t="inlineStr">
        <is>
          <t>6.90% senior notes due December 2039</t>
        </is>
      </c>
    </row>
    <row r="27">
      <c r="A27" s="6" t="inlineStr">
        <is>
          <t>Condensed Financial Statements, Captions [Line Items]</t>
        </is>
      </c>
    </row>
    <row r="28">
      <c r="A28" s="3" t="inlineStr">
        <is>
          <t>Debt instrument, interest rate</t>
        </is>
      </c>
      <c r="B28" s="3" t="inlineStr">
        <is>
          <t>6.90%</t>
        </is>
      </c>
      <c r="G28" s="3" t="inlineStr">
        <is>
          <t>6.90%</t>
        </is>
      </c>
      <c r="L28" s="3" t="inlineStr">
        <is>
          <t>6.90%</t>
        </is>
      </c>
    </row>
    <row r="29">
      <c r="A29" s="3" t="inlineStr">
        <is>
          <t>Debt instrument, principal amount | $</t>
        </is>
      </c>
      <c r="T29" s="4" t="n">
        <v>400</v>
      </c>
    </row>
    <row r="30">
      <c r="A30" s="3" t="inlineStr">
        <is>
          <t>6.45% senior notes due August 2040</t>
        </is>
      </c>
    </row>
    <row r="31">
      <c r="A31" s="6" t="inlineStr">
        <is>
          <t>Condensed Financial Statements, Captions [Line Items]</t>
        </is>
      </c>
    </row>
    <row r="32">
      <c r="A32" s="3" t="inlineStr">
        <is>
          <t>Debt instrument, interest rate</t>
        </is>
      </c>
      <c r="B32" s="3" t="inlineStr">
        <is>
          <t>6.45%</t>
        </is>
      </c>
      <c r="G32" s="3" t="inlineStr">
        <is>
          <t>6.45%</t>
        </is>
      </c>
      <c r="L32" s="3" t="inlineStr">
        <is>
          <t>6.45%</t>
        </is>
      </c>
    </row>
    <row r="33">
      <c r="A33" s="3" t="inlineStr">
        <is>
          <t>Debt instrument, principal amount | $</t>
        </is>
      </c>
      <c r="S33" s="4" t="n">
        <v>450</v>
      </c>
    </row>
    <row r="34">
      <c r="A34" s="3" t="inlineStr">
        <is>
          <t>4.00% senior noted due October 2046</t>
        </is>
      </c>
    </row>
    <row r="35">
      <c r="A35" s="6" t="inlineStr">
        <is>
          <t>Condensed Financial Statements, Captions [Line Items]</t>
        </is>
      </c>
    </row>
    <row r="36">
      <c r="A36" s="3" t="inlineStr">
        <is>
          <t>Debt instrument, interest rate</t>
        </is>
      </c>
      <c r="B36" s="3" t="inlineStr">
        <is>
          <t>4.00%</t>
        </is>
      </c>
      <c r="G36" s="3" t="inlineStr">
        <is>
          <t>4.00%</t>
        </is>
      </c>
      <c r="N36" s="3" t="inlineStr">
        <is>
          <t>4.00%</t>
        </is>
      </c>
    </row>
    <row r="37">
      <c r="A37" s="3" t="inlineStr">
        <is>
          <t>Debt instrument, principal amount | $</t>
        </is>
      </c>
      <c r="N37" s="4" t="n">
        <v>400</v>
      </c>
    </row>
    <row r="38">
      <c r="A38" s="3" t="inlineStr">
        <is>
          <t>4.750% senior notes due January 2049</t>
        </is>
      </c>
    </row>
    <row r="39">
      <c r="A39" s="6" t="inlineStr">
        <is>
          <t>Condensed Financial Statements, Captions [Line Items]</t>
        </is>
      </c>
    </row>
    <row r="40">
      <c r="A40" s="3" t="inlineStr">
        <is>
          <t>Debt instrument, interest rate</t>
        </is>
      </c>
      <c r="B40" s="3" t="inlineStr">
        <is>
          <t>4.75%</t>
        </is>
      </c>
      <c r="G40" s="3" t="inlineStr">
        <is>
          <t>4.75%</t>
        </is>
      </c>
      <c r="J40" s="3" t="inlineStr">
        <is>
          <t>4.75%</t>
        </is>
      </c>
      <c r="K40" s="3" t="inlineStr">
        <is>
          <t>4.75%</t>
        </is>
      </c>
    </row>
    <row r="41">
      <c r="A41" s="3" t="inlineStr">
        <is>
          <t>Debt instrument, principal amount | $</t>
        </is>
      </c>
      <c r="K41" s="4" t="n">
        <v>550</v>
      </c>
    </row>
    <row r="42">
      <c r="A42" s="3" t="inlineStr">
        <is>
          <t>.300% senior notes due September 2025</t>
        </is>
      </c>
    </row>
    <row r="43">
      <c r="A43" s="6" t="inlineStr">
        <is>
          <t>Condensed Financial Statements, Captions [Line Items]</t>
        </is>
      </c>
    </row>
    <row r="44">
      <c r="A44" s="3" t="inlineStr">
        <is>
          <t>Debt instrument, interest rate</t>
        </is>
      </c>
      <c r="B44" s="3" t="inlineStr">
        <is>
          <t>0.30%</t>
        </is>
      </c>
      <c r="E44" s="3" t="inlineStr">
        <is>
          <t>0.30%</t>
        </is>
      </c>
      <c r="F44" s="3" t="inlineStr">
        <is>
          <t>0.30%</t>
        </is>
      </c>
    </row>
    <row r="45">
      <c r="A45" s="3" t="inlineStr">
        <is>
          <t>Debt instrument, principal amount</t>
        </is>
      </c>
      <c r="B45" s="12" t="n">
        <v>12400</v>
      </c>
      <c r="E45" s="12" t="n">
        <v>12400</v>
      </c>
    </row>
    <row r="46">
      <c r="A46" s="3" t="inlineStr">
        <is>
          <t>.932% senior notes due January 2027</t>
        </is>
      </c>
    </row>
    <row r="47">
      <c r="A47" s="6" t="inlineStr">
        <is>
          <t>Condensed Financial Statements, Captions [Line Items]</t>
        </is>
      </c>
    </row>
    <row r="48">
      <c r="A48" s="3" t="inlineStr">
        <is>
          <t>Debt instrument, interest rate</t>
        </is>
      </c>
      <c r="B48" s="3" t="inlineStr">
        <is>
          <t>0.932%</t>
        </is>
      </c>
      <c r="G48" s="3" t="inlineStr">
        <is>
          <t>0.932%</t>
        </is>
      </c>
      <c r="O48" s="3" t="inlineStr">
        <is>
          <t>0.932%</t>
        </is>
      </c>
    </row>
    <row r="49">
      <c r="A49" s="3" t="inlineStr">
        <is>
          <t>Debt instrument, principal amount</t>
        </is>
      </c>
      <c r="B49" s="12" t="n">
        <v>60000</v>
      </c>
      <c r="G49" s="12" t="n">
        <v>60000</v>
      </c>
      <c r="O49" s="12" t="n">
        <v>60000</v>
      </c>
    </row>
    <row r="50">
      <c r="A50" s="3" t="inlineStr">
        <is>
          <t>.500% senior notes due December 2029</t>
        </is>
      </c>
    </row>
    <row r="51">
      <c r="A51" s="6" t="inlineStr">
        <is>
          <t>Condensed Financial Statements, Captions [Line Items]</t>
        </is>
      </c>
    </row>
    <row r="52">
      <c r="A52" s="3" t="inlineStr">
        <is>
          <t>Debt instrument, interest rate</t>
        </is>
      </c>
      <c r="B52" s="3" t="inlineStr">
        <is>
          <t>0.50%</t>
        </is>
      </c>
      <c r="G52" s="3" t="inlineStr">
        <is>
          <t>0.50%</t>
        </is>
      </c>
    </row>
    <row r="53">
      <c r="A53" s="3" t="inlineStr">
        <is>
          <t>Debt instrument, principal amount</t>
        </is>
      </c>
      <c r="B53" s="12" t="n">
        <v>12600</v>
      </c>
      <c r="G53" s="12" t="n">
        <v>12600</v>
      </c>
    </row>
    <row r="54">
      <c r="A54" s="3" t="inlineStr">
        <is>
          <t>.550% senior notes due March 2030</t>
        </is>
      </c>
    </row>
    <row r="55">
      <c r="A55" s="6" t="inlineStr">
        <is>
          <t>Condensed Financial Statements, Captions [Line Items]</t>
        </is>
      </c>
    </row>
    <row r="56">
      <c r="A56" s="3" t="inlineStr">
        <is>
          <t>Debt instrument, interest rate</t>
        </is>
      </c>
      <c r="B56" s="3" t="inlineStr">
        <is>
          <t>0.55%</t>
        </is>
      </c>
      <c r="E56" s="3" t="inlineStr">
        <is>
          <t>0.55%</t>
        </is>
      </c>
      <c r="F56" s="3" t="inlineStr">
        <is>
          <t>0.55%</t>
        </is>
      </c>
    </row>
    <row r="57">
      <c r="A57" s="3" t="inlineStr">
        <is>
          <t>Debt instrument, principal amount</t>
        </is>
      </c>
      <c r="B57" s="12" t="n">
        <v>13300</v>
      </c>
      <c r="E57" s="12" t="n">
        <v>13300</v>
      </c>
    </row>
    <row r="58">
      <c r="A58" s="3" t="inlineStr">
        <is>
          <t>1.159% senior notes due October 2030</t>
        </is>
      </c>
    </row>
    <row r="59">
      <c r="A59" s="6" t="inlineStr">
        <is>
          <t>Condensed Financial Statements, Captions [Line Items]</t>
        </is>
      </c>
    </row>
    <row r="60">
      <c r="A60" s="3" t="inlineStr">
        <is>
          <t>Debt instrument, interest rate</t>
        </is>
      </c>
      <c r="B60" s="3" t="inlineStr">
        <is>
          <t>1.159%</t>
        </is>
      </c>
      <c r="G60" s="3" t="inlineStr">
        <is>
          <t>1.159%</t>
        </is>
      </c>
      <c r="J60" s="3" t="inlineStr">
        <is>
          <t>1.159%</t>
        </is>
      </c>
      <c r="K60" s="3" t="inlineStr">
        <is>
          <t>1.159%</t>
        </is>
      </c>
    </row>
    <row r="61">
      <c r="A61" s="3" t="inlineStr">
        <is>
          <t>Debt instrument, principal amount</t>
        </is>
      </c>
      <c r="B61" s="12" t="n">
        <v>29300</v>
      </c>
      <c r="G61" s="12" t="n">
        <v>29300</v>
      </c>
      <c r="J61" s="12" t="n">
        <v>29300</v>
      </c>
    </row>
    <row r="62">
      <c r="A62" s="3" t="inlineStr">
        <is>
          <t>.633% senior notes due April 2031</t>
        </is>
      </c>
    </row>
    <row r="63">
      <c r="A63" s="6" t="inlineStr">
        <is>
          <t>Condensed Financial Statements, Captions [Line Items]</t>
        </is>
      </c>
    </row>
    <row r="64">
      <c r="A64" s="3" t="inlineStr">
        <is>
          <t>Debt instrument, interest rate</t>
        </is>
      </c>
      <c r="B64" s="3" t="inlineStr">
        <is>
          <t>0.633%</t>
        </is>
      </c>
      <c r="D64" s="3" t="inlineStr">
        <is>
          <t>0.633%</t>
        </is>
      </c>
      <c r="G64" s="3" t="inlineStr">
        <is>
          <t>0.633%</t>
        </is>
      </c>
    </row>
    <row r="65">
      <c r="A65" s="3" t="inlineStr">
        <is>
          <t>Debt instrument, principal amount</t>
        </is>
      </c>
      <c r="B65" s="12" t="n">
        <v>30000</v>
      </c>
      <c r="D65" s="12" t="n">
        <v>30000</v>
      </c>
      <c r="G65" s="12" t="n">
        <v>30000</v>
      </c>
    </row>
    <row r="66">
      <c r="A66" s="3" t="inlineStr">
        <is>
          <t>.843% senior notes due December 2031</t>
        </is>
      </c>
    </row>
    <row r="67">
      <c r="A67" s="6" t="inlineStr">
        <is>
          <t>Condensed Financial Statements, Captions [Line Items]</t>
        </is>
      </c>
    </row>
    <row r="68">
      <c r="A68" s="3" t="inlineStr">
        <is>
          <t>Debt instrument, interest rate</t>
        </is>
      </c>
      <c r="B68" s="3" t="inlineStr">
        <is>
          <t>0.843%</t>
        </is>
      </c>
      <c r="G68" s="3" t="inlineStr">
        <is>
          <t>0.843%</t>
        </is>
      </c>
    </row>
    <row r="69">
      <c r="A69" s="3" t="inlineStr">
        <is>
          <t>Debt instrument, principal amount</t>
        </is>
      </c>
      <c r="B69" s="12" t="n">
        <v>9300</v>
      </c>
      <c r="G69" s="12" t="n">
        <v>9300</v>
      </c>
    </row>
    <row r="70">
      <c r="A70" s="3" t="inlineStr">
        <is>
          <t>.750% senior notes due March 2032</t>
        </is>
      </c>
    </row>
    <row r="71">
      <c r="A71" s="6" t="inlineStr">
        <is>
          <t>Condensed Financial Statements, Captions [Line Items]</t>
        </is>
      </c>
    </row>
    <row r="72">
      <c r="A72" s="3" t="inlineStr">
        <is>
          <t>Debt instrument, interest rate</t>
        </is>
      </c>
      <c r="B72" s="3" t="inlineStr">
        <is>
          <t>0.75%</t>
        </is>
      </c>
      <c r="E72" s="3" t="inlineStr">
        <is>
          <t>0.75%</t>
        </is>
      </c>
      <c r="F72" s="3" t="inlineStr">
        <is>
          <t>0.75%</t>
        </is>
      </c>
      <c r="G72" s="3" t="inlineStr">
        <is>
          <t>0.75%</t>
        </is>
      </c>
    </row>
    <row r="73">
      <c r="A73" s="3" t="inlineStr">
        <is>
          <t>Debt instrument, principal amount</t>
        </is>
      </c>
      <c r="B73" s="12" t="n">
        <v>20700</v>
      </c>
      <c r="E73" s="12" t="n">
        <v>20700</v>
      </c>
      <c r="G73" s="12" t="n">
        <v>20700</v>
      </c>
    </row>
    <row r="74">
      <c r="A74" s="3" t="inlineStr">
        <is>
          <t>.844% senior notes due April 2033</t>
        </is>
      </c>
    </row>
    <row r="75">
      <c r="A75" s="6" t="inlineStr">
        <is>
          <t>Condensed Financial Statements, Captions [Line Items]</t>
        </is>
      </c>
    </row>
    <row r="76">
      <c r="A76" s="3" t="inlineStr">
        <is>
          <t>Debt instrument, interest rate</t>
        </is>
      </c>
      <c r="B76" s="3" t="inlineStr">
        <is>
          <t>0.844%</t>
        </is>
      </c>
      <c r="D76" s="3" t="inlineStr">
        <is>
          <t>0.844%</t>
        </is>
      </c>
      <c r="G76" s="3" t="inlineStr">
        <is>
          <t>0.844%</t>
        </is>
      </c>
    </row>
    <row r="77">
      <c r="A77" s="3" t="inlineStr">
        <is>
          <t>Debt instrument, principal amount</t>
        </is>
      </c>
      <c r="B77" s="12" t="n">
        <v>12000</v>
      </c>
      <c r="D77" s="12" t="n">
        <v>12000</v>
      </c>
      <c r="G77" s="12" t="n">
        <v>12000</v>
      </c>
    </row>
    <row r="78">
      <c r="A78" s="3" t="inlineStr">
        <is>
          <t>1.488% senior notes due October 2033</t>
        </is>
      </c>
    </row>
    <row r="79">
      <c r="A79" s="6" t="inlineStr">
        <is>
          <t>Condensed Financial Statements, Captions [Line Items]</t>
        </is>
      </c>
    </row>
    <row r="80">
      <c r="A80" s="3" t="inlineStr">
        <is>
          <t>Debt instrument, interest rate</t>
        </is>
      </c>
      <c r="B80" s="3" t="inlineStr">
        <is>
          <t>1.488%</t>
        </is>
      </c>
      <c r="G80" s="3" t="inlineStr">
        <is>
          <t>1.488%</t>
        </is>
      </c>
      <c r="J80" s="3" t="inlineStr">
        <is>
          <t>1.488%</t>
        </is>
      </c>
      <c r="K80" s="3" t="inlineStr">
        <is>
          <t>1.488%</t>
        </is>
      </c>
    </row>
    <row r="81">
      <c r="A81" s="3" t="inlineStr">
        <is>
          <t>Debt instrument, principal amount</t>
        </is>
      </c>
      <c r="B81" s="12" t="n">
        <v>15200</v>
      </c>
      <c r="G81" s="12" t="n">
        <v>15200</v>
      </c>
      <c r="J81" s="12" t="n">
        <v>15200</v>
      </c>
    </row>
    <row r="82">
      <c r="A82" s="3" t="inlineStr">
        <is>
          <t>.934% senior notes due December 2034</t>
        </is>
      </c>
    </row>
    <row r="83">
      <c r="A83" s="6" t="inlineStr">
        <is>
          <t>Condensed Financial Statements, Captions [Line Items]</t>
        </is>
      </c>
    </row>
    <row r="84">
      <c r="A84" s="3" t="inlineStr">
        <is>
          <t>Debt instrument, interest rate</t>
        </is>
      </c>
      <c r="B84" s="3" t="inlineStr">
        <is>
          <t>0.934%</t>
        </is>
      </c>
      <c r="G84" s="3" t="inlineStr">
        <is>
          <t>0.934%</t>
        </is>
      </c>
    </row>
    <row r="85">
      <c r="A85" s="3" t="inlineStr">
        <is>
          <t>Debt instrument, principal amount</t>
        </is>
      </c>
      <c r="B85" s="12" t="n">
        <v>9800</v>
      </c>
      <c r="G85" s="12" t="n">
        <v>9800</v>
      </c>
    </row>
    <row r="86">
      <c r="A86" s="3" t="inlineStr">
        <is>
          <t>.830% senior notes due March 2035</t>
        </is>
      </c>
    </row>
    <row r="87">
      <c r="A87" s="6" t="inlineStr">
        <is>
          <t>Condensed Financial Statements, Captions [Line Items]</t>
        </is>
      </c>
    </row>
    <row r="88">
      <c r="A88" s="3" t="inlineStr">
        <is>
          <t>Debt instrument, interest rate</t>
        </is>
      </c>
      <c r="B88" s="3" t="inlineStr">
        <is>
          <t>0.83%</t>
        </is>
      </c>
      <c r="E88" s="3" t="inlineStr">
        <is>
          <t>0.83%</t>
        </is>
      </c>
      <c r="F88" s="3" t="inlineStr">
        <is>
          <t>0.83%</t>
        </is>
      </c>
      <c r="G88" s="3" t="inlineStr">
        <is>
          <t>0.83%</t>
        </is>
      </c>
    </row>
    <row r="89">
      <c r="A89" s="3" t="inlineStr">
        <is>
          <t>Debt instrument, principal amount</t>
        </is>
      </c>
      <c r="B89" s="12" t="n">
        <v>10600</v>
      </c>
      <c r="E89" s="12" t="n">
        <v>10600</v>
      </c>
      <c r="G89" s="12" t="n">
        <v>10600</v>
      </c>
    </row>
    <row r="90">
      <c r="A90" s="3" t="inlineStr">
        <is>
          <t>1.039% senior notes due April 2036</t>
        </is>
      </c>
    </row>
    <row r="91">
      <c r="A91" s="6" t="inlineStr">
        <is>
          <t>Condensed Financial Statements, Captions [Line Items]</t>
        </is>
      </c>
    </row>
    <row r="92">
      <c r="A92" s="3" t="inlineStr">
        <is>
          <t>Debt instrument, interest rate</t>
        </is>
      </c>
      <c r="B92" s="3" t="inlineStr">
        <is>
          <t>1.039%</t>
        </is>
      </c>
      <c r="D92" s="3" t="inlineStr">
        <is>
          <t>1.039%</t>
        </is>
      </c>
      <c r="G92" s="3" t="inlineStr">
        <is>
          <t>1.039%</t>
        </is>
      </c>
    </row>
    <row r="93">
      <c r="A93" s="3" t="inlineStr">
        <is>
          <t>Debt instrument, principal amount</t>
        </is>
      </c>
      <c r="B93" s="12" t="n">
        <v>10000</v>
      </c>
      <c r="D93" s="12" t="n">
        <v>10000</v>
      </c>
      <c r="G93" s="12" t="n">
        <v>10000</v>
      </c>
    </row>
    <row r="94">
      <c r="A94" s="3" t="inlineStr">
        <is>
          <t>1.750% senior notes due October 2038</t>
        </is>
      </c>
    </row>
    <row r="95">
      <c r="A95" s="6" t="inlineStr">
        <is>
          <t>Condensed Financial Statements, Captions [Line Items]</t>
        </is>
      </c>
    </row>
    <row r="96">
      <c r="A96" s="3" t="inlineStr">
        <is>
          <t>Debt instrument, interest rate</t>
        </is>
      </c>
      <c r="B96" s="3" t="inlineStr">
        <is>
          <t>1.75%</t>
        </is>
      </c>
      <c r="G96" s="3" t="inlineStr">
        <is>
          <t>1.75%</t>
        </is>
      </c>
      <c r="J96" s="3" t="inlineStr">
        <is>
          <t>1.75%</t>
        </is>
      </c>
      <c r="K96" s="3" t="inlineStr">
        <is>
          <t>1.75%</t>
        </is>
      </c>
    </row>
    <row r="97">
      <c r="A97" s="3" t="inlineStr">
        <is>
          <t>Debt instrument, principal amount</t>
        </is>
      </c>
      <c r="B97" s="12" t="n">
        <v>8900</v>
      </c>
      <c r="G97" s="12" t="n">
        <v>8900</v>
      </c>
      <c r="J97" s="12" t="n">
        <v>8900</v>
      </c>
    </row>
    <row r="98">
      <c r="A98" s="3" t="inlineStr">
        <is>
          <t>1.122% senior notes due December 2039</t>
        </is>
      </c>
    </row>
    <row r="99">
      <c r="A99" s="6" t="inlineStr">
        <is>
          <t>Condensed Financial Statements, Captions [Line Items]</t>
        </is>
      </c>
    </row>
    <row r="100">
      <c r="A100" s="3" t="inlineStr">
        <is>
          <t>Debt instrument, interest rate</t>
        </is>
      </c>
      <c r="B100" s="3" t="inlineStr">
        <is>
          <t>1.122%</t>
        </is>
      </c>
      <c r="G100" s="3" t="inlineStr">
        <is>
          <t>1.122%</t>
        </is>
      </c>
    </row>
    <row r="101">
      <c r="A101" s="3" t="inlineStr">
        <is>
          <t>Debt instrument, principal amount</t>
        </is>
      </c>
      <c r="B101" s="12" t="n">
        <v>6300</v>
      </c>
      <c r="G101" s="12" t="n">
        <v>6300</v>
      </c>
    </row>
    <row r="102">
      <c r="A102" s="3" t="inlineStr">
        <is>
          <t>1.264% senior notes due April 2041</t>
        </is>
      </c>
    </row>
    <row r="103">
      <c r="A103" s="6" t="inlineStr">
        <is>
          <t>Condensed Financial Statements, Captions [Line Items]</t>
        </is>
      </c>
    </row>
    <row r="104">
      <c r="A104" s="3" t="inlineStr">
        <is>
          <t>Debt instrument, interest rate</t>
        </is>
      </c>
      <c r="B104" s="3" t="inlineStr">
        <is>
          <t>1.264%</t>
        </is>
      </c>
      <c r="D104" s="3" t="inlineStr">
        <is>
          <t>1.264%</t>
        </is>
      </c>
      <c r="G104" s="3" t="inlineStr">
        <is>
          <t>1.264%</t>
        </is>
      </c>
    </row>
    <row r="105">
      <c r="A105" s="3" t="inlineStr">
        <is>
          <t>Debt instrument, principal amount</t>
        </is>
      </c>
      <c r="B105" s="12" t="n">
        <v>10000</v>
      </c>
      <c r="D105" s="12" t="n">
        <v>10000</v>
      </c>
      <c r="G105" s="12" t="n">
        <v>10000</v>
      </c>
    </row>
    <row r="106">
      <c r="A106" s="3" t="inlineStr">
        <is>
          <t>2.108% subordinated notes due October 2047</t>
        </is>
      </c>
    </row>
    <row r="107">
      <c r="A107" s="6" t="inlineStr">
        <is>
          <t>Condensed Financial Statements, Captions [Line Items]</t>
        </is>
      </c>
    </row>
    <row r="108">
      <c r="A108" s="3" t="inlineStr">
        <is>
          <t>Debt instrument, interest rate</t>
        </is>
      </c>
      <c r="B108" s="3" t="inlineStr">
        <is>
          <t>2.108%</t>
        </is>
      </c>
      <c r="G108" s="3" t="inlineStr">
        <is>
          <t>2.108%</t>
        </is>
      </c>
      <c r="M108" s="3" t="inlineStr">
        <is>
          <t>2.108%</t>
        </is>
      </c>
    </row>
    <row r="109">
      <c r="A109" s="3" t="inlineStr">
        <is>
          <t>Debt instrument, principal amount</t>
        </is>
      </c>
      <c r="B109" s="12" t="n">
        <v>60000</v>
      </c>
      <c r="G109" s="12" t="n">
        <v>60000</v>
      </c>
      <c r="M109" s="12" t="n">
        <v>60000</v>
      </c>
    </row>
    <row r="110">
      <c r="A110" s="3" t="inlineStr">
        <is>
          <t>1.560% senior notes due April 2051</t>
        </is>
      </c>
    </row>
    <row r="111">
      <c r="A111" s="6" t="inlineStr">
        <is>
          <t>Condensed Financial Statements, Captions [Line Items]</t>
        </is>
      </c>
    </row>
    <row r="112">
      <c r="A112" s="3" t="inlineStr">
        <is>
          <t>Debt instrument, interest rate</t>
        </is>
      </c>
      <c r="B112" s="3" t="inlineStr">
        <is>
          <t>1.56%</t>
        </is>
      </c>
      <c r="D112" s="3" t="inlineStr">
        <is>
          <t>1.56%</t>
        </is>
      </c>
      <c r="G112" s="3" t="inlineStr">
        <is>
          <t>1.56%</t>
        </is>
      </c>
    </row>
    <row r="113">
      <c r="A113" s="3" t="inlineStr">
        <is>
          <t>Debt instrument, principal amount</t>
        </is>
      </c>
      <c r="B113" s="12" t="n">
        <v>20000</v>
      </c>
      <c r="D113" s="12" t="n">
        <v>20000</v>
      </c>
    </row>
    <row r="114">
      <c r="A114" s="3" t="inlineStr">
        <is>
          <t>Yen-denominated loan variable interest rate due September 2026</t>
        </is>
      </c>
    </row>
    <row r="115">
      <c r="A115" s="6" t="inlineStr">
        <is>
          <t>Condensed Financial Statements, Captions [Line Items]</t>
        </is>
      </c>
    </row>
    <row r="116">
      <c r="A116" s="3" t="inlineStr">
        <is>
          <t>Debt instrument, interest rate</t>
        </is>
      </c>
      <c r="B116" s="3" t="inlineStr">
        <is>
          <t>0.41%</t>
        </is>
      </c>
      <c r="G116" s="3" t="inlineStr">
        <is>
          <t>0.43%</t>
        </is>
      </c>
    </row>
    <row r="117">
      <c r="A117" s="3" t="inlineStr">
        <is>
          <t>Debt instrument, principal amount</t>
        </is>
      </c>
      <c r="B117" s="12" t="n">
        <v>5000</v>
      </c>
      <c r="G117" s="12" t="n">
        <v>5000</v>
      </c>
      <c r="H117" s="12" t="n">
        <v>5000</v>
      </c>
    </row>
    <row r="118">
      <c r="A118" s="3" t="inlineStr">
        <is>
          <t>Yen-denominated loan variable interest rate due September 2029</t>
        </is>
      </c>
    </row>
    <row r="119">
      <c r="A119" s="6" t="inlineStr">
        <is>
          <t>Condensed Financial Statements, Captions [Line Items]</t>
        </is>
      </c>
    </row>
    <row r="120">
      <c r="A120" s="3" t="inlineStr">
        <is>
          <t>Debt instrument, interest rate</t>
        </is>
      </c>
      <c r="B120" s="3" t="inlineStr">
        <is>
          <t>0.56%</t>
        </is>
      </c>
      <c r="G120" s="3" t="inlineStr">
        <is>
          <t>0.58%</t>
        </is>
      </c>
    </row>
    <row r="121">
      <c r="A121" s="3" t="inlineStr">
        <is>
          <t>Debt instrument, principal amount</t>
        </is>
      </c>
      <c r="B121" s="12" t="n">
        <v>25000</v>
      </c>
      <c r="G121" s="12" t="n">
        <v>25000</v>
      </c>
      <c r="H121" s="12" t="n">
        <v>25000</v>
      </c>
    </row>
    <row r="122">
      <c r="A122" s="3" t="inlineStr">
        <is>
          <t>Parent Company | 3.625% senior notes paid May 2021</t>
        </is>
      </c>
    </row>
    <row r="123">
      <c r="A123" s="6" t="inlineStr">
        <is>
          <t>Condensed Financial Statements, Captions [Line Items]</t>
        </is>
      </c>
    </row>
    <row r="124">
      <c r="A124" s="3" t="inlineStr">
        <is>
          <t>Debt instrument, interest rate</t>
        </is>
      </c>
      <c r="B124" s="3" t="inlineStr">
        <is>
          <t>3.625%</t>
        </is>
      </c>
      <c r="C124" s="3" t="inlineStr">
        <is>
          <t>3.625%</t>
        </is>
      </c>
      <c r="G124" s="3" t="inlineStr">
        <is>
          <t>3.625%</t>
        </is>
      </c>
    </row>
    <row r="125">
      <c r="A125" s="3" t="inlineStr">
        <is>
          <t>Parent Company | 3.625% senior notes due November 2024</t>
        </is>
      </c>
    </row>
    <row r="126">
      <c r="A126" s="6" t="inlineStr">
        <is>
          <t>Condensed Financial Statements, Captions [Line Items]</t>
        </is>
      </c>
    </row>
    <row r="127">
      <c r="A127" s="3" t="inlineStr">
        <is>
          <t>Debt instrument, interest rate</t>
        </is>
      </c>
      <c r="B127" s="3" t="inlineStr">
        <is>
          <t>3.625%</t>
        </is>
      </c>
      <c r="G127" s="3" t="inlineStr">
        <is>
          <t>3.625%</t>
        </is>
      </c>
    </row>
    <row r="128">
      <c r="A128" s="3" t="inlineStr">
        <is>
          <t>Parent Company | 3.25% senior notes due March 2025</t>
        </is>
      </c>
    </row>
    <row r="129">
      <c r="A129" s="6" t="inlineStr">
        <is>
          <t>Condensed Financial Statements, Captions [Line Items]</t>
        </is>
      </c>
    </row>
    <row r="130">
      <c r="A130" s="3" t="inlineStr">
        <is>
          <t>Debt instrument, interest rate</t>
        </is>
      </c>
      <c r="B130" s="3" t="inlineStr">
        <is>
          <t>3.25%</t>
        </is>
      </c>
      <c r="G130" s="3" t="inlineStr">
        <is>
          <t>3.25%</t>
        </is>
      </c>
    </row>
    <row r="131">
      <c r="A131" s="3" t="inlineStr">
        <is>
          <t>Parent Company | 1.125% senior notes due March 2026</t>
        </is>
      </c>
    </row>
    <row r="132">
      <c r="A132" s="6" t="inlineStr">
        <is>
          <t>Condensed Financial Statements, Captions [Line Items]</t>
        </is>
      </c>
    </row>
    <row r="133">
      <c r="A133" s="3" t="inlineStr">
        <is>
          <t>Debt instrument, interest rate</t>
        </is>
      </c>
      <c r="B133" s="3" t="inlineStr">
        <is>
          <t>1.125%</t>
        </is>
      </c>
      <c r="E133" s="3" t="inlineStr">
        <is>
          <t>1.125%</t>
        </is>
      </c>
      <c r="F133" s="3" t="inlineStr">
        <is>
          <t>1.125%</t>
        </is>
      </c>
      <c r="G133" s="3" t="inlineStr">
        <is>
          <t>1.125%</t>
        </is>
      </c>
    </row>
    <row r="134">
      <c r="A134" s="3" t="inlineStr">
        <is>
          <t>Debt instrument, principal amount | $</t>
        </is>
      </c>
      <c r="F134" s="4" t="n">
        <v>400</v>
      </c>
    </row>
    <row r="135">
      <c r="A135" s="3" t="inlineStr">
        <is>
          <t>Parent Company | 2.875% senior notes due October 2026</t>
        </is>
      </c>
    </row>
    <row r="136">
      <c r="A136" s="6" t="inlineStr">
        <is>
          <t>Condensed Financial Statements, Captions [Line Items]</t>
        </is>
      </c>
    </row>
    <row r="137">
      <c r="A137" s="3" t="inlineStr">
        <is>
          <t>Debt instrument, interest rate</t>
        </is>
      </c>
      <c r="B137" s="3" t="inlineStr">
        <is>
          <t>2.875%</t>
        </is>
      </c>
      <c r="G137" s="3" t="inlineStr">
        <is>
          <t>2.875%</t>
        </is>
      </c>
    </row>
    <row r="138">
      <c r="A138" s="3" t="inlineStr">
        <is>
          <t>Parent Company | 3.60% senior notes due April 2030</t>
        </is>
      </c>
    </row>
    <row r="139">
      <c r="A139" s="6" t="inlineStr">
        <is>
          <t>Condensed Financial Statements, Captions [Line Items]</t>
        </is>
      </c>
    </row>
    <row r="140">
      <c r="A140" s="3" t="inlineStr">
        <is>
          <t>Debt instrument, interest rate</t>
        </is>
      </c>
      <c r="B140" s="3" t="inlineStr">
        <is>
          <t>3.60%</t>
        </is>
      </c>
      <c r="G140" s="3" t="inlineStr">
        <is>
          <t>3.60%</t>
        </is>
      </c>
    </row>
    <row r="141">
      <c r="A141" s="3" t="inlineStr">
        <is>
          <t>Parent Company | 6.90% senior notes due December 2039</t>
        </is>
      </c>
    </row>
    <row r="142">
      <c r="A142" s="6" t="inlineStr">
        <is>
          <t>Condensed Financial Statements, Captions [Line Items]</t>
        </is>
      </c>
    </row>
    <row r="143">
      <c r="A143" s="3" t="inlineStr">
        <is>
          <t>Debt instrument, interest rate</t>
        </is>
      </c>
      <c r="B143" s="3" t="inlineStr">
        <is>
          <t>6.90%</t>
        </is>
      </c>
      <c r="G143" s="3" t="inlineStr">
        <is>
          <t>6.90%</t>
        </is>
      </c>
    </row>
    <row r="144">
      <c r="A144" s="3" t="inlineStr">
        <is>
          <t>Parent Company | 6.45% senior notes due August 2040</t>
        </is>
      </c>
    </row>
    <row r="145">
      <c r="A145" s="6" t="inlineStr">
        <is>
          <t>Condensed Financial Statements, Captions [Line Items]</t>
        </is>
      </c>
    </row>
    <row r="146">
      <c r="A146" s="3" t="inlineStr">
        <is>
          <t>Debt instrument, interest rate</t>
        </is>
      </c>
      <c r="B146" s="3" t="inlineStr">
        <is>
          <t>6.45%</t>
        </is>
      </c>
      <c r="G146" s="3" t="inlineStr">
        <is>
          <t>6.45%</t>
        </is>
      </c>
    </row>
    <row r="147">
      <c r="A147" s="3" t="inlineStr">
        <is>
          <t>Parent Company | 4.00% senior noted due October 2046</t>
        </is>
      </c>
    </row>
    <row r="148">
      <c r="A148" s="6" t="inlineStr">
        <is>
          <t>Condensed Financial Statements, Captions [Line Items]</t>
        </is>
      </c>
    </row>
    <row r="149">
      <c r="A149" s="3" t="inlineStr">
        <is>
          <t>Debt instrument, interest rate</t>
        </is>
      </c>
      <c r="B149" s="3" t="inlineStr">
        <is>
          <t>4.00%</t>
        </is>
      </c>
      <c r="G149" s="3" t="inlineStr">
        <is>
          <t>4.00%</t>
        </is>
      </c>
    </row>
    <row r="150">
      <c r="A150" s="3" t="inlineStr">
        <is>
          <t>Parent Company | 4.750% senior notes due January 2049</t>
        </is>
      </c>
    </row>
    <row r="151">
      <c r="A151" s="6" t="inlineStr">
        <is>
          <t>Condensed Financial Statements, Captions [Line Items]</t>
        </is>
      </c>
    </row>
    <row r="152">
      <c r="A152" s="3" t="inlineStr">
        <is>
          <t>Debt instrument, interest rate</t>
        </is>
      </c>
      <c r="B152" s="3" t="inlineStr">
        <is>
          <t>4.75%</t>
        </is>
      </c>
      <c r="G152" s="3" t="inlineStr">
        <is>
          <t>4.75%</t>
        </is>
      </c>
    </row>
    <row r="153">
      <c r="A153" s="3" t="inlineStr">
        <is>
          <t>Parent Company | .300% senior notes due September 2025</t>
        </is>
      </c>
    </row>
    <row r="154">
      <c r="A154" s="6" t="inlineStr">
        <is>
          <t>Condensed Financial Statements, Captions [Line Items]</t>
        </is>
      </c>
    </row>
    <row r="155">
      <c r="A155" s="3" t="inlineStr">
        <is>
          <t>Debt instrument, interest rate</t>
        </is>
      </c>
      <c r="B155" s="3" t="inlineStr">
        <is>
          <t>0.30%</t>
        </is>
      </c>
      <c r="G155" s="3" t="inlineStr">
        <is>
          <t>0.30%</t>
        </is>
      </c>
    </row>
    <row r="156">
      <c r="A156" s="3" t="inlineStr">
        <is>
          <t>Debt instrument, principal amount</t>
        </is>
      </c>
      <c r="B156" s="12" t="n">
        <v>12400</v>
      </c>
      <c r="G156" s="12" t="n">
        <v>12400</v>
      </c>
    </row>
    <row r="157">
      <c r="A157" s="3" t="inlineStr">
        <is>
          <t>Parent Company | .932% senior notes due January 2027</t>
        </is>
      </c>
    </row>
    <row r="158">
      <c r="A158" s="6" t="inlineStr">
        <is>
          <t>Condensed Financial Statements, Captions [Line Items]</t>
        </is>
      </c>
    </row>
    <row r="159">
      <c r="A159" s="3" t="inlineStr">
        <is>
          <t>Debt instrument, interest rate</t>
        </is>
      </c>
      <c r="B159" s="3" t="inlineStr">
        <is>
          <t>0.932%</t>
        </is>
      </c>
      <c r="G159" s="3" t="inlineStr">
        <is>
          <t>0.932%</t>
        </is>
      </c>
    </row>
    <row r="160">
      <c r="A160" s="3" t="inlineStr">
        <is>
          <t>Debt instrument, principal amount</t>
        </is>
      </c>
      <c r="B160" s="12" t="n">
        <v>60000</v>
      </c>
      <c r="G160" s="12" t="n">
        <v>60000</v>
      </c>
    </row>
    <row r="161">
      <c r="A161" s="3" t="inlineStr">
        <is>
          <t>Parent Company | .500% senior notes due December 2029</t>
        </is>
      </c>
    </row>
    <row r="162">
      <c r="A162" s="6" t="inlineStr">
        <is>
          <t>Condensed Financial Statements, Captions [Line Items]</t>
        </is>
      </c>
    </row>
    <row r="163">
      <c r="A163" s="3" t="inlineStr">
        <is>
          <t>Debt instrument, interest rate</t>
        </is>
      </c>
      <c r="B163" s="3" t="inlineStr">
        <is>
          <t>0.50%</t>
        </is>
      </c>
      <c r="G163" s="3" t="inlineStr">
        <is>
          <t>0.50%</t>
        </is>
      </c>
    </row>
    <row r="164">
      <c r="A164" s="3" t="inlineStr">
        <is>
          <t>Debt instrument, principal amount</t>
        </is>
      </c>
      <c r="B164" s="12" t="n">
        <v>12600</v>
      </c>
      <c r="G164" s="12" t="n">
        <v>12600</v>
      </c>
    </row>
    <row r="165">
      <c r="A165" s="3" t="inlineStr">
        <is>
          <t>Parent Company | .550% senior notes due March 2030</t>
        </is>
      </c>
    </row>
    <row r="166">
      <c r="A166" s="6" t="inlineStr">
        <is>
          <t>Condensed Financial Statements, Captions [Line Items]</t>
        </is>
      </c>
    </row>
    <row r="167">
      <c r="A167" s="3" t="inlineStr">
        <is>
          <t>Debt instrument, interest rate</t>
        </is>
      </c>
      <c r="B167" s="3" t="inlineStr">
        <is>
          <t>0.55%</t>
        </is>
      </c>
      <c r="G167" s="3" t="inlineStr">
        <is>
          <t>0.55%</t>
        </is>
      </c>
    </row>
    <row r="168">
      <c r="A168" s="3" t="inlineStr">
        <is>
          <t>Debt instrument, principal amount</t>
        </is>
      </c>
      <c r="B168" s="12" t="n">
        <v>13300</v>
      </c>
      <c r="G168" s="12" t="n">
        <v>13300</v>
      </c>
    </row>
    <row r="169">
      <c r="A169" s="3" t="inlineStr">
        <is>
          <t>Parent Company | 1.159% senior notes due October 2030</t>
        </is>
      </c>
    </row>
    <row r="170">
      <c r="A170" s="6" t="inlineStr">
        <is>
          <t>Condensed Financial Statements, Captions [Line Items]</t>
        </is>
      </c>
    </row>
    <row r="171">
      <c r="A171" s="3" t="inlineStr">
        <is>
          <t>Debt instrument, interest rate</t>
        </is>
      </c>
      <c r="B171" s="3" t="inlineStr">
        <is>
          <t>1.159%</t>
        </is>
      </c>
      <c r="G171" s="3" t="inlineStr">
        <is>
          <t>1.159%</t>
        </is>
      </c>
    </row>
    <row r="172">
      <c r="A172" s="3" t="inlineStr">
        <is>
          <t>Debt instrument, principal amount</t>
        </is>
      </c>
      <c r="B172" s="12" t="n">
        <v>29300</v>
      </c>
      <c r="G172" s="12" t="n">
        <v>29300</v>
      </c>
    </row>
    <row r="173">
      <c r="A173" s="3" t="inlineStr">
        <is>
          <t>Parent Company | .633% senior notes due April 2031</t>
        </is>
      </c>
    </row>
    <row r="174">
      <c r="A174" s="6" t="inlineStr">
        <is>
          <t>Condensed Financial Statements, Captions [Line Items]</t>
        </is>
      </c>
    </row>
    <row r="175">
      <c r="A175" s="3" t="inlineStr">
        <is>
          <t>Debt instrument, interest rate</t>
        </is>
      </c>
      <c r="B175" s="3" t="inlineStr">
        <is>
          <t>0.633%</t>
        </is>
      </c>
      <c r="D175" s="3" t="inlineStr">
        <is>
          <t>0.633%</t>
        </is>
      </c>
      <c r="G175" s="3" t="inlineStr">
        <is>
          <t>0.633%</t>
        </is>
      </c>
    </row>
    <row r="176">
      <c r="A176" s="3" t="inlineStr">
        <is>
          <t>Debt instrument, principal amount</t>
        </is>
      </c>
      <c r="B176" s="12" t="n">
        <v>30000</v>
      </c>
      <c r="D176" s="12" t="n">
        <v>30000</v>
      </c>
      <c r="G176" s="12" t="n">
        <v>30000</v>
      </c>
    </row>
    <row r="177">
      <c r="A177" s="3" t="inlineStr">
        <is>
          <t>Parent Company | .843% senior notes due December 2031</t>
        </is>
      </c>
    </row>
    <row r="178">
      <c r="A178" s="6" t="inlineStr">
        <is>
          <t>Condensed Financial Statements, Captions [Line Items]</t>
        </is>
      </c>
    </row>
    <row r="179">
      <c r="A179" s="3" t="inlineStr">
        <is>
          <t>Debt instrument, interest rate</t>
        </is>
      </c>
      <c r="B179" s="3" t="inlineStr">
        <is>
          <t>0.843%</t>
        </is>
      </c>
      <c r="G179" s="3" t="inlineStr">
        <is>
          <t>0.843%</t>
        </is>
      </c>
    </row>
    <row r="180">
      <c r="A180" s="3" t="inlineStr">
        <is>
          <t>Debt instrument, principal amount</t>
        </is>
      </c>
      <c r="B180" s="12" t="n">
        <v>9300</v>
      </c>
      <c r="G180" s="12" t="n">
        <v>9300</v>
      </c>
    </row>
    <row r="181">
      <c r="A181" s="3" t="inlineStr">
        <is>
          <t>Parent Company | .750% senior notes due March 2032</t>
        </is>
      </c>
    </row>
    <row r="182">
      <c r="A182" s="6" t="inlineStr">
        <is>
          <t>Condensed Financial Statements, Captions [Line Items]</t>
        </is>
      </c>
    </row>
    <row r="183">
      <c r="A183" s="3" t="inlineStr">
        <is>
          <t>Debt instrument, interest rate</t>
        </is>
      </c>
      <c r="B183" s="3" t="inlineStr">
        <is>
          <t>0.75%</t>
        </is>
      </c>
      <c r="G183" s="3" t="inlineStr">
        <is>
          <t>0.75%</t>
        </is>
      </c>
    </row>
    <row r="184">
      <c r="A184" s="3" t="inlineStr">
        <is>
          <t>Debt instrument, principal amount</t>
        </is>
      </c>
      <c r="B184" s="12" t="n">
        <v>20700</v>
      </c>
      <c r="G184" s="12" t="n">
        <v>20700</v>
      </c>
    </row>
    <row r="185">
      <c r="A185" s="3" t="inlineStr">
        <is>
          <t>Parent Company | .844% senior notes due April 2033</t>
        </is>
      </c>
    </row>
    <row r="186">
      <c r="A186" s="6" t="inlineStr">
        <is>
          <t>Condensed Financial Statements, Captions [Line Items]</t>
        </is>
      </c>
    </row>
    <row r="187">
      <c r="A187" s="3" t="inlineStr">
        <is>
          <t>Debt instrument, interest rate</t>
        </is>
      </c>
      <c r="B187" s="3" t="inlineStr">
        <is>
          <t>0.844%</t>
        </is>
      </c>
      <c r="D187" s="3" t="inlineStr">
        <is>
          <t>0.844%</t>
        </is>
      </c>
      <c r="G187" s="3" t="inlineStr">
        <is>
          <t>0.844%</t>
        </is>
      </c>
    </row>
    <row r="188">
      <c r="A188" s="3" t="inlineStr">
        <is>
          <t>Debt instrument, principal amount</t>
        </is>
      </c>
      <c r="B188" s="12" t="n">
        <v>12000</v>
      </c>
      <c r="D188" s="12" t="n">
        <v>12000</v>
      </c>
      <c r="G188" s="12" t="n">
        <v>12000</v>
      </c>
    </row>
    <row r="189">
      <c r="A189" s="3" t="inlineStr">
        <is>
          <t>Parent Company | 1.488% senior notes due October 2033</t>
        </is>
      </c>
    </row>
    <row r="190">
      <c r="A190" s="6" t="inlineStr">
        <is>
          <t>Condensed Financial Statements, Captions [Line Items]</t>
        </is>
      </c>
    </row>
    <row r="191">
      <c r="A191" s="3" t="inlineStr">
        <is>
          <t>Debt instrument, interest rate</t>
        </is>
      </c>
      <c r="B191" s="3" t="inlineStr">
        <is>
          <t>1.488%</t>
        </is>
      </c>
      <c r="G191" s="3" t="inlineStr">
        <is>
          <t>1.488%</t>
        </is>
      </c>
    </row>
    <row r="192">
      <c r="A192" s="3" t="inlineStr">
        <is>
          <t>Debt instrument, principal amount</t>
        </is>
      </c>
      <c r="B192" s="12" t="n">
        <v>15200</v>
      </c>
      <c r="G192" s="12" t="n">
        <v>15200</v>
      </c>
    </row>
    <row r="193">
      <c r="A193" s="3" t="inlineStr">
        <is>
          <t>Parent Company | .934% senior notes due December 2034</t>
        </is>
      </c>
    </row>
    <row r="194">
      <c r="A194" s="6" t="inlineStr">
        <is>
          <t>Condensed Financial Statements, Captions [Line Items]</t>
        </is>
      </c>
    </row>
    <row r="195">
      <c r="A195" s="3" t="inlineStr">
        <is>
          <t>Debt instrument, interest rate</t>
        </is>
      </c>
      <c r="B195" s="3" t="inlineStr">
        <is>
          <t>0.934%</t>
        </is>
      </c>
      <c r="G195" s="3" t="inlineStr">
        <is>
          <t>0.934%</t>
        </is>
      </c>
    </row>
    <row r="196">
      <c r="A196" s="3" t="inlineStr">
        <is>
          <t>Debt instrument, principal amount</t>
        </is>
      </c>
      <c r="B196" s="12" t="n">
        <v>9800</v>
      </c>
      <c r="G196" s="12" t="n">
        <v>9800</v>
      </c>
    </row>
    <row r="197">
      <c r="A197" s="3" t="inlineStr">
        <is>
          <t>Parent Company | .830% senior notes due March 2035</t>
        </is>
      </c>
    </row>
    <row r="198">
      <c r="A198" s="6" t="inlineStr">
        <is>
          <t>Condensed Financial Statements, Captions [Line Items]</t>
        </is>
      </c>
    </row>
    <row r="199">
      <c r="A199" s="3" t="inlineStr">
        <is>
          <t>Debt instrument, interest rate</t>
        </is>
      </c>
      <c r="B199" s="3" t="inlineStr">
        <is>
          <t>0.83%</t>
        </is>
      </c>
      <c r="G199" s="3" t="inlineStr">
        <is>
          <t>0.83%</t>
        </is>
      </c>
    </row>
    <row r="200">
      <c r="A200" s="3" t="inlineStr">
        <is>
          <t>Debt instrument, principal amount</t>
        </is>
      </c>
      <c r="B200" s="12" t="n">
        <v>10600</v>
      </c>
      <c r="G200" s="12" t="n">
        <v>10600</v>
      </c>
    </row>
    <row r="201">
      <c r="A201" s="3" t="inlineStr">
        <is>
          <t>Parent Company | 1.039% senior notes due April 2036</t>
        </is>
      </c>
    </row>
    <row r="202">
      <c r="A202" s="6" t="inlineStr">
        <is>
          <t>Condensed Financial Statements, Captions [Line Items]</t>
        </is>
      </c>
    </row>
    <row r="203">
      <c r="A203" s="3" t="inlineStr">
        <is>
          <t>Debt instrument, interest rate</t>
        </is>
      </c>
      <c r="B203" s="3" t="inlineStr">
        <is>
          <t>1.039%</t>
        </is>
      </c>
      <c r="D203" s="3" t="inlineStr">
        <is>
          <t>1.039%</t>
        </is>
      </c>
      <c r="G203" s="3" t="inlineStr">
        <is>
          <t>1.039%</t>
        </is>
      </c>
    </row>
    <row r="204">
      <c r="A204" s="3" t="inlineStr">
        <is>
          <t>Debt instrument, principal amount</t>
        </is>
      </c>
      <c r="B204" s="12" t="n">
        <v>10000</v>
      </c>
      <c r="D204" s="12" t="n">
        <v>10000</v>
      </c>
      <c r="G204" s="12" t="n">
        <v>10000</v>
      </c>
    </row>
    <row r="205">
      <c r="A205" s="3" t="inlineStr">
        <is>
          <t>Parent Company | 1.750% senior notes due October 2038</t>
        </is>
      </c>
    </row>
    <row r="206">
      <c r="A206" s="6" t="inlineStr">
        <is>
          <t>Condensed Financial Statements, Captions [Line Items]</t>
        </is>
      </c>
    </row>
    <row r="207">
      <c r="A207" s="3" t="inlineStr">
        <is>
          <t>Debt instrument, interest rate</t>
        </is>
      </c>
      <c r="B207" s="3" t="inlineStr">
        <is>
          <t>1.75%</t>
        </is>
      </c>
      <c r="G207" s="3" t="inlineStr">
        <is>
          <t>1.75%</t>
        </is>
      </c>
    </row>
    <row r="208">
      <c r="A208" s="3" t="inlineStr">
        <is>
          <t>Debt instrument, principal amount</t>
        </is>
      </c>
      <c r="B208" s="12" t="n">
        <v>8900</v>
      </c>
      <c r="G208" s="12" t="n">
        <v>8900</v>
      </c>
    </row>
    <row r="209">
      <c r="A209" s="3" t="inlineStr">
        <is>
          <t>Parent Company | 1.122% senior notes due December 2039</t>
        </is>
      </c>
    </row>
    <row r="210">
      <c r="A210" s="6" t="inlineStr">
        <is>
          <t>Condensed Financial Statements, Captions [Line Items]</t>
        </is>
      </c>
    </row>
    <row r="211">
      <c r="A211" s="3" t="inlineStr">
        <is>
          <t>Debt instrument, interest rate</t>
        </is>
      </c>
      <c r="B211" s="3" t="inlineStr">
        <is>
          <t>1.122%</t>
        </is>
      </c>
      <c r="G211" s="3" t="inlineStr">
        <is>
          <t>1.122%</t>
        </is>
      </c>
    </row>
    <row r="212">
      <c r="A212" s="3" t="inlineStr">
        <is>
          <t>Debt instrument, principal amount</t>
        </is>
      </c>
      <c r="B212" s="12" t="n">
        <v>6300</v>
      </c>
      <c r="G212" s="12" t="n">
        <v>6300</v>
      </c>
    </row>
    <row r="213">
      <c r="A213" s="3" t="inlineStr">
        <is>
          <t>Parent Company | 1.264% senior notes due April 2041</t>
        </is>
      </c>
    </row>
    <row r="214">
      <c r="A214" s="6" t="inlineStr">
        <is>
          <t>Condensed Financial Statements, Captions [Line Items]</t>
        </is>
      </c>
    </row>
    <row r="215">
      <c r="A215" s="3" t="inlineStr">
        <is>
          <t>Debt instrument, interest rate</t>
        </is>
      </c>
      <c r="B215" s="3" t="inlineStr">
        <is>
          <t>1.264%</t>
        </is>
      </c>
      <c r="D215" s="3" t="inlineStr">
        <is>
          <t>1.264%</t>
        </is>
      </c>
      <c r="G215" s="3" t="inlineStr">
        <is>
          <t>1.264%</t>
        </is>
      </c>
    </row>
    <row r="216">
      <c r="A216" s="3" t="inlineStr">
        <is>
          <t>Debt instrument, principal amount</t>
        </is>
      </c>
      <c r="B216" s="12" t="n">
        <v>10000</v>
      </c>
      <c r="D216" s="12" t="n">
        <v>10000</v>
      </c>
      <c r="G216" s="12" t="n">
        <v>10000</v>
      </c>
    </row>
    <row r="217">
      <c r="A217" s="3" t="inlineStr">
        <is>
          <t>Parent Company | 2.108% subordinated notes due October 2047</t>
        </is>
      </c>
    </row>
    <row r="218">
      <c r="A218" s="6" t="inlineStr">
        <is>
          <t>Condensed Financial Statements, Captions [Line Items]</t>
        </is>
      </c>
    </row>
    <row r="219">
      <c r="A219" s="3" t="inlineStr">
        <is>
          <t>Debt instrument, interest rate</t>
        </is>
      </c>
      <c r="B219" s="3" t="inlineStr">
        <is>
          <t>2.108%</t>
        </is>
      </c>
      <c r="G219" s="3" t="inlineStr">
        <is>
          <t>2.108%</t>
        </is>
      </c>
    </row>
    <row r="220">
      <c r="A220" s="3" t="inlineStr">
        <is>
          <t>Debt instrument, principal amount</t>
        </is>
      </c>
      <c r="B220" s="12" t="n">
        <v>60000</v>
      </c>
      <c r="G220" s="12" t="n">
        <v>60000</v>
      </c>
    </row>
    <row r="221">
      <c r="A221" s="3" t="inlineStr">
        <is>
          <t>Parent Company | 1.560% senior notes due April 2051</t>
        </is>
      </c>
    </row>
    <row r="222">
      <c r="A222" s="6" t="inlineStr">
        <is>
          <t>Condensed Financial Statements, Captions [Line Items]</t>
        </is>
      </c>
    </row>
    <row r="223">
      <c r="A223" s="3" t="inlineStr">
        <is>
          <t>Debt instrument, interest rate</t>
        </is>
      </c>
      <c r="B223" s="3" t="inlineStr">
        <is>
          <t>1.56%</t>
        </is>
      </c>
      <c r="D223" s="3" t="inlineStr">
        <is>
          <t>1.56%</t>
        </is>
      </c>
      <c r="G223" s="3" t="inlineStr">
        <is>
          <t>1.56%</t>
        </is>
      </c>
    </row>
    <row r="224">
      <c r="A224" s="3" t="inlineStr">
        <is>
          <t>Debt instrument, principal amount</t>
        </is>
      </c>
      <c r="B224" s="12" t="n">
        <v>20000</v>
      </c>
      <c r="D224" s="12" t="n">
        <v>20000</v>
      </c>
      <c r="G224" s="12" t="n">
        <v>20000</v>
      </c>
    </row>
    <row r="225">
      <c r="A225" s="3" t="inlineStr">
        <is>
          <t>Parent Company | Yen-denominated loan variable interest rate due September 2026</t>
        </is>
      </c>
    </row>
    <row r="226">
      <c r="A226" s="6" t="inlineStr">
        <is>
          <t>Condensed Financial Statements, Captions [Line Items]</t>
        </is>
      </c>
    </row>
    <row r="227">
      <c r="A227" s="3" t="inlineStr">
        <is>
          <t>Debt instrument, interest rate</t>
        </is>
      </c>
      <c r="B227" s="3" t="inlineStr">
        <is>
          <t>0.41%</t>
        </is>
      </c>
      <c r="G227" s="3" t="inlineStr">
        <is>
          <t>0.43%</t>
        </is>
      </c>
    </row>
    <row r="228">
      <c r="A228" s="3" t="inlineStr">
        <is>
          <t>Debt instrument, principal amount</t>
        </is>
      </c>
      <c r="B228" s="12" t="n">
        <v>5000</v>
      </c>
      <c r="G228" s="12" t="n">
        <v>5000</v>
      </c>
    </row>
    <row r="229">
      <c r="A229" s="3" t="inlineStr">
        <is>
          <t>Parent Company | Yen-denominated loan variable interest rate due September 2029</t>
        </is>
      </c>
    </row>
    <row r="230">
      <c r="A230" s="6" t="inlineStr">
        <is>
          <t>Condensed Financial Statements, Captions [Line Items]</t>
        </is>
      </c>
    </row>
    <row r="231">
      <c r="A231" s="3" t="inlineStr">
        <is>
          <t>Debt instrument, interest rate</t>
        </is>
      </c>
      <c r="B231" s="3" t="inlineStr">
        <is>
          <t>0.56%</t>
        </is>
      </c>
      <c r="G231" s="3" t="inlineStr">
        <is>
          <t>0.58%</t>
        </is>
      </c>
    </row>
    <row r="232">
      <c r="A232" s="3" t="inlineStr">
        <is>
          <t>Debt instrument, principal amount</t>
        </is>
      </c>
      <c r="B232" s="12" t="n">
        <v>25000</v>
      </c>
      <c r="G232" s="12" t="n">
        <v>25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21" customWidth="1" min="5" max="5"/>
    <col width="27" customWidth="1" min="6" max="6"/>
    <col width="27" customWidth="1" min="7" max="7"/>
    <col width="27" customWidth="1" min="8" max="8"/>
    <col width="27" customWidth="1" min="9" max="9"/>
    <col width="27" customWidth="1" min="10" max="10"/>
  </cols>
  <sheetData>
    <row r="1">
      <c r="A1" s="1" t="inlineStr">
        <is>
          <t>Schedule II - Aflac Incorporated (Parent Only) - Additional Information (Detail) $ in Millions, ¥ in Billions</t>
        </is>
      </c>
      <c r="B1" s="2" t="inlineStr">
        <is>
          <t>1 Months Ended</t>
        </is>
      </c>
    </row>
    <row r="2">
      <c r="B2" s="2" t="inlineStr">
        <is>
          <t>May 31, 2021USD ($)</t>
        </is>
      </c>
      <c r="C2" s="2" t="inlineStr">
        <is>
          <t>Mar. 31, 2021JPY (¥)series</t>
        </is>
      </c>
      <c r="D2" s="2" t="inlineStr">
        <is>
          <t>Jun. 30, 2013USD ($)</t>
        </is>
      </c>
      <c r="E2" s="2" t="inlineStr">
        <is>
          <t>Dec. 31, 2021JPY (¥)</t>
        </is>
      </c>
      <c r="F2" s="2" t="inlineStr">
        <is>
          <t>Apr. 30, 2021JPY (¥)series</t>
        </is>
      </c>
      <c r="G2" s="2" t="inlineStr">
        <is>
          <t>Mar. 31, 2021USD ($)series</t>
        </is>
      </c>
      <c r="H2" s="2" t="inlineStr">
        <is>
          <t>Dec. 31, 2020JPY (¥)series</t>
        </is>
      </c>
      <c r="I2" s="2" t="inlineStr">
        <is>
          <t>Oct. 31, 2018JPY (¥)series</t>
        </is>
      </c>
      <c r="J2" s="2" t="inlineStr">
        <is>
          <t>Sep. 30, 2017USD ($)series</t>
        </is>
      </c>
    </row>
    <row r="3">
      <c r="A3" s="6" t="inlineStr">
        <is>
          <t>Condensed Financial Statements, Captions [Line Items]</t>
        </is>
      </c>
    </row>
    <row r="4">
      <c r="A4" s="3" t="inlineStr">
        <is>
          <t>Number of series of senior notes issued through a U.S. public debt offering (in series) | series</t>
        </is>
      </c>
      <c r="C4" s="5" t="n">
        <v>4</v>
      </c>
      <c r="F4" s="5" t="n">
        <v>5</v>
      </c>
      <c r="G4" s="5" t="n">
        <v>4</v>
      </c>
      <c r="H4" s="5" t="n">
        <v>4</v>
      </c>
      <c r="I4" s="5" t="n">
        <v>3</v>
      </c>
      <c r="J4" s="5" t="n">
        <v>2</v>
      </c>
    </row>
    <row r="5">
      <c r="A5" s="3" t="inlineStr">
        <is>
          <t>Senior notes</t>
        </is>
      </c>
    </row>
    <row r="6">
      <c r="A6" s="6" t="inlineStr">
        <is>
          <t>Condensed Financial Statements, Captions [Line Items]</t>
        </is>
      </c>
    </row>
    <row r="7">
      <c r="A7" s="3" t="inlineStr">
        <is>
          <t>Debt instrument, principal amount</t>
        </is>
      </c>
      <c r="C7" s="12" t="n">
        <v>57</v>
      </c>
      <c r="F7" s="12" t="n">
        <v>82</v>
      </c>
      <c r="H7" s="12" t="n">
        <v>38</v>
      </c>
      <c r="I7" s="9" t="n">
        <v>53.4</v>
      </c>
      <c r="J7" s="4" t="n">
        <v>700</v>
      </c>
    </row>
    <row r="8">
      <c r="A8" s="3" t="inlineStr">
        <is>
          <t>.633% senior notes due April 2031</t>
        </is>
      </c>
    </row>
    <row r="9">
      <c r="A9" s="6" t="inlineStr">
        <is>
          <t>Condensed Financial Statements, Captions [Line Items]</t>
        </is>
      </c>
    </row>
    <row r="10">
      <c r="A10" s="3" t="inlineStr">
        <is>
          <t>Debt instrument, principal amount</t>
        </is>
      </c>
      <c r="E10" s="12" t="n">
        <v>30</v>
      </c>
      <c r="F10" s="12" t="n">
        <v>30</v>
      </c>
      <c r="H10" s="12" t="n">
        <v>30</v>
      </c>
    </row>
    <row r="11">
      <c r="A11" s="3" t="inlineStr">
        <is>
          <t>Debt instrument, interest rate</t>
        </is>
      </c>
      <c r="E11" s="3" t="inlineStr">
        <is>
          <t>0.633%</t>
        </is>
      </c>
      <c r="F11" s="3" t="inlineStr">
        <is>
          <t>0.633%</t>
        </is>
      </c>
      <c r="H11" s="3" t="inlineStr">
        <is>
          <t>0.633%</t>
        </is>
      </c>
    </row>
    <row r="12">
      <c r="A12" s="3" t="inlineStr">
        <is>
          <t>.844% senior notes due April 2033</t>
        </is>
      </c>
    </row>
    <row r="13">
      <c r="A13" s="6" t="inlineStr">
        <is>
          <t>Condensed Financial Statements, Captions [Line Items]</t>
        </is>
      </c>
    </row>
    <row r="14">
      <c r="A14" s="3" t="inlineStr">
        <is>
          <t>Debt instrument, principal amount</t>
        </is>
      </c>
      <c r="E14" s="12" t="n">
        <v>12</v>
      </c>
      <c r="F14" s="12" t="n">
        <v>12</v>
      </c>
      <c r="H14" s="12" t="n">
        <v>12</v>
      </c>
    </row>
    <row r="15">
      <c r="A15" s="3" t="inlineStr">
        <is>
          <t>Debt instrument, interest rate</t>
        </is>
      </c>
      <c r="E15" s="3" t="inlineStr">
        <is>
          <t>0.844%</t>
        </is>
      </c>
      <c r="F15" s="3" t="inlineStr">
        <is>
          <t>0.844%</t>
        </is>
      </c>
      <c r="H15" s="3" t="inlineStr">
        <is>
          <t>0.844%</t>
        </is>
      </c>
    </row>
    <row r="16">
      <c r="A16" s="3" t="inlineStr">
        <is>
          <t>1.039% senior notes due April 2036</t>
        </is>
      </c>
    </row>
    <row r="17">
      <c r="A17" s="6" t="inlineStr">
        <is>
          <t>Condensed Financial Statements, Captions [Line Items]</t>
        </is>
      </c>
    </row>
    <row r="18">
      <c r="A18" s="3" t="inlineStr">
        <is>
          <t>Debt instrument, principal amount</t>
        </is>
      </c>
      <c r="E18" s="12" t="n">
        <v>10</v>
      </c>
      <c r="F18" s="12" t="n">
        <v>10</v>
      </c>
      <c r="H18" s="12" t="n">
        <v>10</v>
      </c>
    </row>
    <row r="19">
      <c r="A19" s="3" t="inlineStr">
        <is>
          <t>Debt instrument, interest rate</t>
        </is>
      </c>
      <c r="E19" s="3" t="inlineStr">
        <is>
          <t>1.039%</t>
        </is>
      </c>
      <c r="F19" s="3" t="inlineStr">
        <is>
          <t>1.039%</t>
        </is>
      </c>
      <c r="H19" s="3" t="inlineStr">
        <is>
          <t>1.039%</t>
        </is>
      </c>
    </row>
    <row r="20">
      <c r="A20" s="3" t="inlineStr">
        <is>
          <t>1.264% senior notes due April 2041</t>
        </is>
      </c>
    </row>
    <row r="21">
      <c r="A21" s="6" t="inlineStr">
        <is>
          <t>Condensed Financial Statements, Captions [Line Items]</t>
        </is>
      </c>
    </row>
    <row r="22">
      <c r="A22" s="3" t="inlineStr">
        <is>
          <t>Debt instrument, principal amount</t>
        </is>
      </c>
      <c r="E22" s="12" t="n">
        <v>10</v>
      </c>
      <c r="F22" s="12" t="n">
        <v>10</v>
      </c>
      <c r="H22" s="12" t="n">
        <v>10</v>
      </c>
    </row>
    <row r="23">
      <c r="A23" s="3" t="inlineStr">
        <is>
          <t>Debt instrument, interest rate</t>
        </is>
      </c>
      <c r="E23" s="3" t="inlineStr">
        <is>
          <t>1.264%</t>
        </is>
      </c>
      <c r="F23" s="3" t="inlineStr">
        <is>
          <t>1.264%</t>
        </is>
      </c>
      <c r="H23" s="3" t="inlineStr">
        <is>
          <t>1.264%</t>
        </is>
      </c>
    </row>
    <row r="24">
      <c r="A24" s="3" t="inlineStr">
        <is>
          <t>1.560% senior notes due April 2051</t>
        </is>
      </c>
    </row>
    <row r="25">
      <c r="A25" s="6" t="inlineStr">
        <is>
          <t>Condensed Financial Statements, Captions [Line Items]</t>
        </is>
      </c>
    </row>
    <row r="26">
      <c r="A26" s="3" t="inlineStr">
        <is>
          <t>Debt instrument, principal amount</t>
        </is>
      </c>
      <c r="E26" s="12" t="n">
        <v>20</v>
      </c>
      <c r="F26" s="12" t="n">
        <v>20</v>
      </c>
    </row>
    <row r="27">
      <c r="A27" s="3" t="inlineStr">
        <is>
          <t>Debt instrument, interest rate</t>
        </is>
      </c>
      <c r="E27" s="3" t="inlineStr">
        <is>
          <t>1.56%</t>
        </is>
      </c>
      <c r="F27" s="3" t="inlineStr">
        <is>
          <t>1.56%</t>
        </is>
      </c>
      <c r="H27" s="3" t="inlineStr">
        <is>
          <t>1.56%</t>
        </is>
      </c>
    </row>
    <row r="28">
      <c r="A28" s="3" t="inlineStr">
        <is>
          <t>3.625% senior notes paid May 2021</t>
        </is>
      </c>
    </row>
    <row r="29">
      <c r="A29" s="6" t="inlineStr">
        <is>
          <t>Condensed Financial Statements, Captions [Line Items]</t>
        </is>
      </c>
    </row>
    <row r="30">
      <c r="A30" s="3" t="inlineStr">
        <is>
          <t>Debt instrument, principal amount | $</t>
        </is>
      </c>
      <c r="D30" s="4" t="n">
        <v>700</v>
      </c>
    </row>
    <row r="31">
      <c r="A31" s="3" t="inlineStr">
        <is>
          <t>Debt instrument, interest rate</t>
        </is>
      </c>
      <c r="B31" s="3" t="inlineStr">
        <is>
          <t>3.625%</t>
        </is>
      </c>
      <c r="D31" s="3" t="inlineStr">
        <is>
          <t>3.625%</t>
        </is>
      </c>
      <c r="E31" s="3" t="inlineStr">
        <is>
          <t>3.625%</t>
        </is>
      </c>
      <c r="H31" s="3" t="inlineStr">
        <is>
          <t>3.625%</t>
        </is>
      </c>
    </row>
    <row r="32">
      <c r="A32" s="3" t="inlineStr">
        <is>
          <t>Repayments of debt | $</t>
        </is>
      </c>
      <c r="B32" s="4" t="n">
        <v>700</v>
      </c>
    </row>
    <row r="33">
      <c r="A33" s="3" t="inlineStr">
        <is>
          <t>Debt instrument, redemption, description</t>
        </is>
      </c>
      <c r="D33"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is>
      </c>
    </row>
    <row r="34">
      <c r="A34" s="3" t="inlineStr">
        <is>
          <t>1.125% senior notes due March 2026</t>
        </is>
      </c>
    </row>
    <row r="35">
      <c r="A35" s="6" t="inlineStr">
        <is>
          <t>Condensed Financial Statements, Captions [Line Items]</t>
        </is>
      </c>
    </row>
    <row r="36">
      <c r="A36" s="3" t="inlineStr">
        <is>
          <t>Debt instrument, principal amount | $</t>
        </is>
      </c>
      <c r="G36" s="4" t="n">
        <v>400</v>
      </c>
    </row>
    <row r="37">
      <c r="A37" s="3" t="inlineStr">
        <is>
          <t>Debt instrument, interest rate</t>
        </is>
      </c>
      <c r="C37" s="3" t="inlineStr">
        <is>
          <t>1.125%</t>
        </is>
      </c>
      <c r="E37" s="3" t="inlineStr">
        <is>
          <t>1.125%</t>
        </is>
      </c>
      <c r="G37" s="3" t="inlineStr">
        <is>
          <t>1.125%</t>
        </is>
      </c>
      <c r="H37" s="3" t="inlineStr">
        <is>
          <t>1.125%</t>
        </is>
      </c>
    </row>
    <row r="38">
      <c r="A38" s="3" t="inlineStr">
        <is>
          <t>Debt instrument, redemption, description</t>
        </is>
      </c>
      <c r="C38"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t>
        </is>
      </c>
    </row>
    <row r="39">
      <c r="A39" s="3" t="inlineStr">
        <is>
          <t>Parent Company</t>
        </is>
      </c>
    </row>
    <row r="40">
      <c r="A40" s="6" t="inlineStr">
        <is>
          <t>Condensed Financial Statements, Captions [Line Items]</t>
        </is>
      </c>
    </row>
    <row r="41">
      <c r="A41" s="3" t="inlineStr">
        <is>
          <t>Number of series of senior notes issued through a U.S. public debt offering (in series) | series</t>
        </is>
      </c>
      <c r="F41" s="5" t="n">
        <v>5</v>
      </c>
    </row>
    <row r="42">
      <c r="A42" s="3" t="inlineStr">
        <is>
          <t>Parent Company | Senior notes</t>
        </is>
      </c>
    </row>
    <row r="43">
      <c r="A43" s="6" t="inlineStr">
        <is>
          <t>Condensed Financial Statements, Captions [Line Items]</t>
        </is>
      </c>
    </row>
    <row r="44">
      <c r="A44" s="3" t="inlineStr">
        <is>
          <t>Debt instrument, principal amount</t>
        </is>
      </c>
      <c r="F44" s="12" t="n">
        <v>82</v>
      </c>
    </row>
    <row r="45">
      <c r="A45" s="3" t="inlineStr">
        <is>
          <t>Parent Company | .633% senior notes due April 2031</t>
        </is>
      </c>
    </row>
    <row r="46">
      <c r="A46" s="6" t="inlineStr">
        <is>
          <t>Condensed Financial Statements, Captions [Line Items]</t>
        </is>
      </c>
    </row>
    <row r="47">
      <c r="A47" s="3" t="inlineStr">
        <is>
          <t>Debt instrument, principal amount</t>
        </is>
      </c>
      <c r="E47" s="12" t="n">
        <v>30</v>
      </c>
      <c r="F47" s="12" t="n">
        <v>30</v>
      </c>
      <c r="H47" s="12" t="n">
        <v>30</v>
      </c>
    </row>
    <row r="48">
      <c r="A48" s="3" t="inlineStr">
        <is>
          <t>Debt instrument, interest rate</t>
        </is>
      </c>
      <c r="E48" s="3" t="inlineStr">
        <is>
          <t>0.633%</t>
        </is>
      </c>
      <c r="F48" s="3" t="inlineStr">
        <is>
          <t>0.633%</t>
        </is>
      </c>
      <c r="H48" s="3" t="inlineStr">
        <is>
          <t>0.633%</t>
        </is>
      </c>
    </row>
    <row r="49">
      <c r="A49" s="3" t="inlineStr">
        <is>
          <t>Parent Company | .844% senior notes due April 2033</t>
        </is>
      </c>
    </row>
    <row r="50">
      <c r="A50" s="6" t="inlineStr">
        <is>
          <t>Condensed Financial Statements, Captions [Line Items]</t>
        </is>
      </c>
    </row>
    <row r="51">
      <c r="A51" s="3" t="inlineStr">
        <is>
          <t>Debt instrument, principal amount</t>
        </is>
      </c>
      <c r="E51" s="12" t="n">
        <v>12</v>
      </c>
      <c r="F51" s="12" t="n">
        <v>12</v>
      </c>
      <c r="H51" s="12" t="n">
        <v>12</v>
      </c>
    </row>
    <row r="52">
      <c r="A52" s="3" t="inlineStr">
        <is>
          <t>Debt instrument, interest rate</t>
        </is>
      </c>
      <c r="E52" s="3" t="inlineStr">
        <is>
          <t>0.844%</t>
        </is>
      </c>
      <c r="F52" s="3" t="inlineStr">
        <is>
          <t>0.844%</t>
        </is>
      </c>
      <c r="H52" s="3" t="inlineStr">
        <is>
          <t>0.844%</t>
        </is>
      </c>
    </row>
    <row r="53">
      <c r="A53" s="3" t="inlineStr">
        <is>
          <t>Parent Company | 1.039% senior notes due April 2036</t>
        </is>
      </c>
    </row>
    <row r="54">
      <c r="A54" s="6" t="inlineStr">
        <is>
          <t>Condensed Financial Statements, Captions [Line Items]</t>
        </is>
      </c>
    </row>
    <row r="55">
      <c r="A55" s="3" t="inlineStr">
        <is>
          <t>Debt instrument, principal amount</t>
        </is>
      </c>
      <c r="E55" s="12" t="n">
        <v>10</v>
      </c>
      <c r="F55" s="12" t="n">
        <v>10</v>
      </c>
      <c r="H55" s="12" t="n">
        <v>10</v>
      </c>
    </row>
    <row r="56">
      <c r="A56" s="3" t="inlineStr">
        <is>
          <t>Debt instrument, interest rate</t>
        </is>
      </c>
      <c r="E56" s="3" t="inlineStr">
        <is>
          <t>1.039%</t>
        </is>
      </c>
      <c r="F56" s="3" t="inlineStr">
        <is>
          <t>1.039%</t>
        </is>
      </c>
      <c r="H56" s="3" t="inlineStr">
        <is>
          <t>1.039%</t>
        </is>
      </c>
    </row>
    <row r="57">
      <c r="A57" s="3" t="inlineStr">
        <is>
          <t>Parent Company | 1.264% senior notes due April 2041</t>
        </is>
      </c>
    </row>
    <row r="58">
      <c r="A58" s="6" t="inlineStr">
        <is>
          <t>Condensed Financial Statements, Captions [Line Items]</t>
        </is>
      </c>
    </row>
    <row r="59">
      <c r="A59" s="3" t="inlineStr">
        <is>
          <t>Debt instrument, principal amount</t>
        </is>
      </c>
      <c r="E59" s="12" t="n">
        <v>10</v>
      </c>
      <c r="F59" s="12" t="n">
        <v>10</v>
      </c>
      <c r="H59" s="12" t="n">
        <v>10</v>
      </c>
    </row>
    <row r="60">
      <c r="A60" s="3" t="inlineStr">
        <is>
          <t>Debt instrument, interest rate</t>
        </is>
      </c>
      <c r="E60" s="3" t="inlineStr">
        <is>
          <t>1.264%</t>
        </is>
      </c>
      <c r="F60" s="3" t="inlineStr">
        <is>
          <t>1.264%</t>
        </is>
      </c>
      <c r="H60" s="3" t="inlineStr">
        <is>
          <t>1.264%</t>
        </is>
      </c>
    </row>
    <row r="61">
      <c r="A61" s="3" t="inlineStr">
        <is>
          <t>Parent Company | 1.560% senior notes due April 2051</t>
        </is>
      </c>
    </row>
    <row r="62">
      <c r="A62" s="6" t="inlineStr">
        <is>
          <t>Condensed Financial Statements, Captions [Line Items]</t>
        </is>
      </c>
    </row>
    <row r="63">
      <c r="A63" s="3" t="inlineStr">
        <is>
          <t>Debt instrument, principal amount</t>
        </is>
      </c>
      <c r="E63" s="12" t="n">
        <v>20</v>
      </c>
      <c r="F63" s="12" t="n">
        <v>20</v>
      </c>
      <c r="H63" s="12" t="n">
        <v>20</v>
      </c>
    </row>
    <row r="64">
      <c r="A64" s="3" t="inlineStr">
        <is>
          <t>Debt instrument, interest rate</t>
        </is>
      </c>
      <c r="E64" s="3" t="inlineStr">
        <is>
          <t>1.56%</t>
        </is>
      </c>
      <c r="F64" s="3" t="inlineStr">
        <is>
          <t>1.56%</t>
        </is>
      </c>
      <c r="H64" s="3" t="inlineStr">
        <is>
          <t>1.56%</t>
        </is>
      </c>
    </row>
    <row r="65">
      <c r="A65" s="3" t="inlineStr">
        <is>
          <t>Parent Company | 3.625% senior notes paid May 2021</t>
        </is>
      </c>
    </row>
    <row r="66">
      <c r="A66" s="6" t="inlineStr">
        <is>
          <t>Condensed Financial Statements, Captions [Line Items]</t>
        </is>
      </c>
    </row>
    <row r="67">
      <c r="A67" s="3" t="inlineStr">
        <is>
          <t>Debt instrument, interest rate</t>
        </is>
      </c>
      <c r="B67" s="3" t="inlineStr">
        <is>
          <t>3.625%</t>
        </is>
      </c>
      <c r="E67" s="3" t="inlineStr">
        <is>
          <t>3.625%</t>
        </is>
      </c>
      <c r="H67" s="3" t="inlineStr">
        <is>
          <t>3.625%</t>
        </is>
      </c>
    </row>
    <row r="68">
      <c r="A68" s="3" t="inlineStr">
        <is>
          <t>Repayments of debt | $</t>
        </is>
      </c>
      <c r="B68" s="4" t="n">
        <v>700</v>
      </c>
    </row>
    <row r="69">
      <c r="A69" s="3" t="inlineStr">
        <is>
          <t>Parent Company | 1.125% senior notes due March 2026</t>
        </is>
      </c>
    </row>
    <row r="70">
      <c r="A70" s="6" t="inlineStr">
        <is>
          <t>Condensed Financial Statements, Captions [Line Items]</t>
        </is>
      </c>
    </row>
    <row r="71">
      <c r="A71" s="3" t="inlineStr">
        <is>
          <t>Debt instrument, principal amount | $</t>
        </is>
      </c>
      <c r="G71" s="4" t="n">
        <v>400</v>
      </c>
    </row>
    <row r="72">
      <c r="A72" s="3" t="inlineStr">
        <is>
          <t>Debt instrument, interest rate</t>
        </is>
      </c>
      <c r="C72" s="3" t="inlineStr">
        <is>
          <t>1.125%</t>
        </is>
      </c>
      <c r="E72" s="3" t="inlineStr">
        <is>
          <t>1.125%</t>
        </is>
      </c>
      <c r="G72" s="3" t="inlineStr">
        <is>
          <t>1.125%</t>
        </is>
      </c>
      <c r="H72" s="3" t="inlineStr">
        <is>
          <t>1.125%</t>
        </is>
      </c>
    </row>
    <row r="73">
      <c r="A73" s="3" t="inlineStr">
        <is>
          <t>Debt instrument, redemption, description</t>
        </is>
      </c>
      <c r="C73"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II - Aflac Incorporated - Aggregate Contractual Maturities of Notes Payable (Detail) $ in Millions</t>
        </is>
      </c>
      <c r="B1" s="2" t="inlineStr">
        <is>
          <t>Dec. 31, 2021USD ($)</t>
        </is>
      </c>
    </row>
    <row r="2">
      <c r="A2" s="6" t="inlineStr">
        <is>
          <t>Condensed Financial Statements, Captions [Line Items]</t>
        </is>
      </c>
    </row>
    <row r="3">
      <c r="A3" s="3" t="inlineStr">
        <is>
          <t>2022</t>
        </is>
      </c>
      <c r="B3" s="4" t="n">
        <v>0</v>
      </c>
    </row>
    <row r="4">
      <c r="A4" s="3" t="inlineStr">
        <is>
          <t>2023</t>
        </is>
      </c>
      <c r="B4" s="5" t="n">
        <v>0</v>
      </c>
    </row>
    <row r="5">
      <c r="A5" s="3" t="inlineStr">
        <is>
          <t>2024</t>
        </is>
      </c>
      <c r="B5" s="5" t="n">
        <v>750</v>
      </c>
    </row>
    <row r="6">
      <c r="A6" s="3" t="inlineStr">
        <is>
          <t>2025</t>
        </is>
      </c>
      <c r="B6" s="5" t="n">
        <v>558</v>
      </c>
    </row>
    <row r="7">
      <c r="A7" s="3" t="inlineStr">
        <is>
          <t>2026</t>
        </is>
      </c>
      <c r="B7" s="5" t="n">
        <v>743</v>
      </c>
    </row>
    <row r="8">
      <c r="A8" s="3" t="inlineStr">
        <is>
          <t>Thereafter</t>
        </is>
      </c>
      <c r="B8" s="5" t="n">
        <v>5847</v>
      </c>
    </row>
    <row r="9">
      <c r="A9" s="3" t="inlineStr">
        <is>
          <t>Total</t>
        </is>
      </c>
      <c r="B9" s="5" t="n">
        <v>7898</v>
      </c>
    </row>
    <row r="10">
      <c r="A10" s="3" t="inlineStr">
        <is>
          <t>Parent Company</t>
        </is>
      </c>
    </row>
    <row r="11">
      <c r="A11" s="6" t="inlineStr">
        <is>
          <t>Condensed Financial Statements, Captions [Line Items]</t>
        </is>
      </c>
    </row>
    <row r="12">
      <c r="A12" s="3" t="inlineStr">
        <is>
          <t>2022</t>
        </is>
      </c>
      <c r="B12" s="5" t="n">
        <v>0</v>
      </c>
    </row>
    <row r="13">
      <c r="A13" s="3" t="inlineStr">
        <is>
          <t>2023</t>
        </is>
      </c>
      <c r="B13" s="5" t="n">
        <v>0</v>
      </c>
    </row>
    <row r="14">
      <c r="A14" s="3" t="inlineStr">
        <is>
          <t>2024</t>
        </is>
      </c>
      <c r="B14" s="5" t="n">
        <v>750</v>
      </c>
    </row>
    <row r="15">
      <c r="A15" s="3" t="inlineStr">
        <is>
          <t>2025</t>
        </is>
      </c>
      <c r="B15" s="5" t="n">
        <v>558</v>
      </c>
    </row>
    <row r="16">
      <c r="A16" s="3" t="inlineStr">
        <is>
          <t>2026</t>
        </is>
      </c>
      <c r="B16" s="5" t="n">
        <v>743</v>
      </c>
    </row>
    <row r="17">
      <c r="A17" s="3" t="inlineStr">
        <is>
          <t>Thereafter</t>
        </is>
      </c>
      <c r="B17" s="5" t="n">
        <v>5586</v>
      </c>
    </row>
    <row r="18">
      <c r="A18" s="3" t="inlineStr">
        <is>
          <t>Total</t>
        </is>
      </c>
      <c r="B18" s="4" t="n">
        <v>763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Aflac Incorporated (Parent Only) - Supplemental Disclosure of Cash Flow Information (Detail) - USD ($) $ in Millions</t>
        </is>
      </c>
      <c r="B1" s="2" t="inlineStr">
        <is>
          <t>12 Months Ended</t>
        </is>
      </c>
    </row>
    <row r="2">
      <c r="B2" s="2" t="inlineStr">
        <is>
          <t>Dec. 31, 2021</t>
        </is>
      </c>
      <c r="C2" s="2" t="inlineStr">
        <is>
          <t>Dec. 31, 2020</t>
        </is>
      </c>
      <c r="D2" s="2" t="inlineStr">
        <is>
          <t>Dec. 31, 2019</t>
        </is>
      </c>
    </row>
    <row r="3">
      <c r="A3" s="3" t="inlineStr">
        <is>
          <t>Shareholder dividend reinvestment</t>
        </is>
      </c>
    </row>
    <row r="4">
      <c r="A4" s="6" t="inlineStr">
        <is>
          <t>Condensed Cash Flow Statements, Captions [Line Items]</t>
        </is>
      </c>
    </row>
    <row r="5">
      <c r="A5" s="3" t="inlineStr">
        <is>
          <t>Treasury stock issued for shareholder dividend reinvestment</t>
        </is>
      </c>
      <c r="B5" s="4" t="n">
        <v>32</v>
      </c>
      <c r="C5" s="4" t="n">
        <v>29</v>
      </c>
      <c r="D5" s="4" t="n">
        <v>30</v>
      </c>
    </row>
    <row r="6">
      <c r="A6" s="3" t="inlineStr">
        <is>
          <t>Parent Company</t>
        </is>
      </c>
    </row>
    <row r="7">
      <c r="A7" s="6" t="inlineStr">
        <is>
          <t>Condensed Cash Flow Statements, Captions [Line Items]</t>
        </is>
      </c>
    </row>
    <row r="8">
      <c r="A8" s="3" t="inlineStr">
        <is>
          <t>Interest paid</t>
        </is>
      </c>
      <c r="B8" s="5" t="n">
        <v>213</v>
      </c>
      <c r="C8" s="5" t="n">
        <v>209</v>
      </c>
      <c r="D8" s="5" t="n">
        <v>189</v>
      </c>
    </row>
    <row r="9">
      <c r="A9" s="3" t="inlineStr">
        <is>
          <t>Parent Company | Shareholder dividend reinvestment</t>
        </is>
      </c>
    </row>
    <row r="10">
      <c r="A10" s="6" t="inlineStr">
        <is>
          <t>Condensed Cash Flow Statements, Captions [Line Items]</t>
        </is>
      </c>
    </row>
    <row r="11">
      <c r="A11" s="3" t="inlineStr">
        <is>
          <t>Treasury stock issued for shareholder dividend reinvestment</t>
        </is>
      </c>
      <c r="B11" s="4" t="n">
        <v>32</v>
      </c>
      <c r="C11" s="4" t="n">
        <v>29</v>
      </c>
      <c r="D11" s="4" t="n">
        <v>3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 (Detail) - USD ($) $ in Millions</t>
        </is>
      </c>
      <c r="B1" s="2" t="inlineStr">
        <is>
          <t>12 Months Ended</t>
        </is>
      </c>
    </row>
    <row r="2">
      <c r="B2" s="2" t="inlineStr">
        <is>
          <t>Dec. 31, 2021</t>
        </is>
      </c>
      <c r="C2" s="2" t="inlineStr">
        <is>
          <t>Dec. 31, 2020</t>
        </is>
      </c>
      <c r="D2" s="2" t="inlineStr">
        <is>
          <t>Dec. 31, 2019</t>
        </is>
      </c>
    </row>
    <row r="3">
      <c r="A3" s="6" t="inlineStr">
        <is>
          <t>SEC Schedule, 12-16, Insurance Companies, Supplementary Insurance Information [Line Items]</t>
        </is>
      </c>
    </row>
    <row r="4">
      <c r="A4" s="3" t="inlineStr">
        <is>
          <t>Deferred policy acquisition costs</t>
        </is>
      </c>
      <c r="B4" s="4" t="n">
        <v>9525</v>
      </c>
      <c r="C4" s="4" t="n">
        <v>10441</v>
      </c>
    </row>
    <row r="5">
      <c r="A5" s="3" t="inlineStr">
        <is>
          <t>Future policy benefits &amp; unpaid policy claims</t>
        </is>
      </c>
      <c r="B5" s="5" t="n">
        <v>95424</v>
      </c>
      <c r="C5" s="5" t="n">
        <v>102970</v>
      </c>
    </row>
    <row r="6">
      <c r="A6" s="3" t="inlineStr">
        <is>
          <t>Unearned premiums</t>
        </is>
      </c>
      <c r="B6" s="5" t="n">
        <v>2576</v>
      </c>
      <c r="C6" s="5" t="n">
        <v>3597</v>
      </c>
    </row>
    <row r="7">
      <c r="A7" s="3" t="inlineStr">
        <is>
          <t>Other policyholders' funds</t>
        </is>
      </c>
      <c r="B7" s="5" t="n">
        <v>7072</v>
      </c>
      <c r="C7" s="5" t="n">
        <v>7824</v>
      </c>
    </row>
    <row r="8">
      <c r="A8" s="3" t="inlineStr">
        <is>
          <t>Net premium income</t>
        </is>
      </c>
      <c r="B8" s="5" t="n">
        <v>17647</v>
      </c>
      <c r="C8" s="5" t="n">
        <v>18622</v>
      </c>
      <c r="D8" s="4" t="n">
        <v>18780</v>
      </c>
    </row>
    <row r="9">
      <c r="A9" s="3" t="inlineStr">
        <is>
          <t>Net investment income</t>
        </is>
      </c>
      <c r="B9" s="5" t="n">
        <v>3818</v>
      </c>
      <c r="C9" s="5" t="n">
        <v>3638</v>
      </c>
      <c r="D9" s="5" t="n">
        <v>3578</v>
      </c>
    </row>
    <row r="10">
      <c r="A10" s="3" t="inlineStr">
        <is>
          <t>Benefits and claims, net</t>
        </is>
      </c>
      <c r="B10" s="5" t="n">
        <v>10576</v>
      </c>
      <c r="C10" s="5" t="n">
        <v>11796</v>
      </c>
      <c r="D10" s="5" t="n">
        <v>11942</v>
      </c>
    </row>
    <row r="11">
      <c r="A11" s="3" t="inlineStr">
        <is>
          <t>Amortization of deferred policy acquisition costs</t>
        </is>
      </c>
      <c r="B11" s="5" t="n">
        <v>1170</v>
      </c>
      <c r="C11" s="5" t="n">
        <v>1214</v>
      </c>
      <c r="D11" s="5" t="n">
        <v>1282</v>
      </c>
    </row>
    <row r="12">
      <c r="A12" s="3" t="inlineStr">
        <is>
          <t>Other operating expenses</t>
        </is>
      </c>
      <c r="B12" s="5" t="n">
        <v>5038</v>
      </c>
      <c r="C12" s="5" t="n">
        <v>4978</v>
      </c>
      <c r="D12" s="5" t="n">
        <v>4638</v>
      </c>
    </row>
    <row r="13">
      <c r="A13" s="3" t="inlineStr">
        <is>
          <t>Premiums written</t>
        </is>
      </c>
      <c r="B13" s="5" t="n">
        <v>17137</v>
      </c>
      <c r="C13" s="5" t="n">
        <v>18075</v>
      </c>
      <c r="D13" s="5" t="n">
        <v>18180</v>
      </c>
    </row>
    <row r="14">
      <c r="A14" s="3" t="inlineStr">
        <is>
          <t>Intercompany eliminations</t>
        </is>
      </c>
    </row>
    <row r="15">
      <c r="A15" s="6" t="inlineStr">
        <is>
          <t>SEC Schedule, 12-16, Insurance Companies, Supplementary Insurance Information [Line Items]</t>
        </is>
      </c>
    </row>
    <row r="16">
      <c r="A16" s="3" t="inlineStr">
        <is>
          <t>Deferred policy acquisition costs</t>
        </is>
      </c>
      <c r="B16" s="5" t="n">
        <v>0</v>
      </c>
      <c r="C16" s="5" t="n">
        <v>0</v>
      </c>
    </row>
    <row r="17">
      <c r="A17" s="3" t="inlineStr">
        <is>
          <t>Future policy benefits &amp; unpaid policy claims</t>
        </is>
      </c>
      <c r="B17" s="5" t="n">
        <v>-733</v>
      </c>
      <c r="C17" s="5" t="n">
        <v>-821</v>
      </c>
    </row>
    <row r="18">
      <c r="A18" s="3" t="inlineStr">
        <is>
          <t>Unearned premiums</t>
        </is>
      </c>
      <c r="B18" s="5" t="n">
        <v>0</v>
      </c>
      <c r="C18" s="5" t="n">
        <v>0</v>
      </c>
    </row>
    <row r="19">
      <c r="A19" s="3" t="inlineStr">
        <is>
          <t>Other policyholders' funds</t>
        </is>
      </c>
      <c r="B19" s="5" t="n">
        <v>0</v>
      </c>
      <c r="C19" s="5" t="n">
        <v>0</v>
      </c>
    </row>
    <row r="20">
      <c r="A20" s="3" t="inlineStr">
        <is>
          <t>Aflac Japan</t>
        </is>
      </c>
    </row>
    <row r="21">
      <c r="A21" s="6" t="inlineStr">
        <is>
          <t>SEC Schedule, 12-16, Insurance Companies, Supplementary Insurance Information [Line Items]</t>
        </is>
      </c>
    </row>
    <row r="22">
      <c r="A22" s="3" t="inlineStr">
        <is>
          <t>Deferred policy acquisition costs</t>
        </is>
      </c>
      <c r="B22" s="5" t="n">
        <v>6233</v>
      </c>
      <c r="C22" s="5" t="n">
        <v>6991</v>
      </c>
      <c r="D22" s="5" t="n">
        <v>6584</v>
      </c>
    </row>
    <row r="23">
      <c r="A23" s="3" t="inlineStr">
        <is>
          <t>Future policy benefits &amp; unpaid policy claims</t>
        </is>
      </c>
      <c r="B23" s="5" t="n">
        <v>84079</v>
      </c>
      <c r="C23" s="5" t="n">
        <v>91829</v>
      </c>
    </row>
    <row r="24">
      <c r="A24" s="3" t="inlineStr">
        <is>
          <t>Unearned premiums</t>
        </is>
      </c>
      <c r="B24" s="5" t="n">
        <v>2469</v>
      </c>
      <c r="C24" s="5" t="n">
        <v>3488</v>
      </c>
    </row>
    <row r="25">
      <c r="A25" s="3" t="inlineStr">
        <is>
          <t>Other policyholders' funds</t>
        </is>
      </c>
      <c r="B25" s="5" t="n">
        <v>7064</v>
      </c>
      <c r="C25" s="5" t="n">
        <v>7811</v>
      </c>
    </row>
    <row r="26">
      <c r="A26" s="3" t="inlineStr">
        <is>
          <t>Net premium income</t>
        </is>
      </c>
      <c r="B26" s="5" t="n">
        <v>11853</v>
      </c>
      <c r="C26" s="5" t="n">
        <v>12670</v>
      </c>
      <c r="D26" s="5" t="n">
        <v>12772</v>
      </c>
    </row>
    <row r="27">
      <c r="A27" s="3" t="inlineStr">
        <is>
          <t>Net investment income</t>
        </is>
      </c>
      <c r="B27" s="5" t="n">
        <v>3139</v>
      </c>
      <c r="C27" s="5" t="n">
        <v>2856</v>
      </c>
      <c r="D27" s="5" t="n">
        <v>2753</v>
      </c>
    </row>
    <row r="28">
      <c r="A28" s="3" t="inlineStr">
        <is>
          <t>Benefits and claims, net</t>
        </is>
      </c>
      <c r="B28" s="5" t="n">
        <v>7963</v>
      </c>
      <c r="C28" s="5" t="n">
        <v>8851</v>
      </c>
      <c r="D28" s="5" t="n">
        <v>8877</v>
      </c>
    </row>
    <row r="29">
      <c r="A29" s="3" t="inlineStr">
        <is>
          <t>Amortization of deferred policy acquisition costs</t>
        </is>
      </c>
      <c r="B29" s="5" t="n">
        <v>653</v>
      </c>
      <c r="C29" s="5" t="n">
        <v>644</v>
      </c>
      <c r="D29" s="5" t="n">
        <v>709</v>
      </c>
    </row>
    <row r="30">
      <c r="A30" s="3" t="inlineStr">
        <is>
          <t>Other operating expenses</t>
        </is>
      </c>
      <c r="B30" s="5" t="n">
        <v>2555</v>
      </c>
      <c r="C30" s="5" t="n">
        <v>2613</v>
      </c>
      <c r="D30" s="5" t="n">
        <v>2465</v>
      </c>
    </row>
    <row r="31">
      <c r="A31" s="3" t="inlineStr">
        <is>
          <t>Premiums written</t>
        </is>
      </c>
      <c r="B31" s="5" t="n">
        <v>11600</v>
      </c>
      <c r="C31" s="5" t="n">
        <v>12312</v>
      </c>
      <c r="D31" s="5" t="n">
        <v>12367</v>
      </c>
    </row>
    <row r="32">
      <c r="A32" s="3" t="inlineStr">
        <is>
          <t>Aflac U.S.</t>
        </is>
      </c>
    </row>
    <row r="33">
      <c r="A33" s="6" t="inlineStr">
        <is>
          <t>SEC Schedule, 12-16, Insurance Companies, Supplementary Insurance Information [Line Items]</t>
        </is>
      </c>
    </row>
    <row r="34">
      <c r="A34" s="3" t="inlineStr">
        <is>
          <t>Deferred policy acquisition costs</t>
        </is>
      </c>
      <c r="B34" s="5" t="n">
        <v>3292</v>
      </c>
      <c r="C34" s="5" t="n">
        <v>3450</v>
      </c>
      <c r="D34" s="5" t="n">
        <v>3544</v>
      </c>
    </row>
    <row r="35">
      <c r="A35" s="3" t="inlineStr">
        <is>
          <t>Future policy benefits &amp; unpaid policy claims</t>
        </is>
      </c>
      <c r="B35" s="5" t="n">
        <v>11798</v>
      </c>
      <c r="C35" s="5" t="n">
        <v>11684</v>
      </c>
    </row>
    <row r="36">
      <c r="A36" s="3" t="inlineStr">
        <is>
          <t>Unearned premiums</t>
        </is>
      </c>
      <c r="B36" s="5" t="n">
        <v>111</v>
      </c>
      <c r="C36" s="5" t="n">
        <v>113</v>
      </c>
    </row>
    <row r="37">
      <c r="A37" s="3" t="inlineStr">
        <is>
          <t>Other policyholders' funds</t>
        </is>
      </c>
      <c r="B37" s="5" t="n">
        <v>8</v>
      </c>
      <c r="C37" s="5" t="n">
        <v>13</v>
      </c>
    </row>
    <row r="38">
      <c r="A38" s="3" t="inlineStr">
        <is>
          <t>Net premium income</t>
        </is>
      </c>
      <c r="B38" s="5" t="n">
        <v>5614</v>
      </c>
      <c r="C38" s="5" t="n">
        <v>5758</v>
      </c>
      <c r="D38" s="5" t="n">
        <v>5808</v>
      </c>
    </row>
    <row r="39">
      <c r="A39" s="3" t="inlineStr">
        <is>
          <t>Net investment income</t>
        </is>
      </c>
      <c r="B39" s="5" t="n">
        <v>752</v>
      </c>
      <c r="C39" s="5" t="n">
        <v>702</v>
      </c>
      <c r="D39" s="5" t="n">
        <v>720</v>
      </c>
    </row>
    <row r="40">
      <c r="A40" s="3" t="inlineStr">
        <is>
          <t>Benefits and claims, net</t>
        </is>
      </c>
      <c r="B40" s="5" t="n">
        <v>2447</v>
      </c>
      <c r="C40" s="5" t="n">
        <v>2765</v>
      </c>
      <c r="D40" s="5" t="n">
        <v>2871</v>
      </c>
    </row>
    <row r="41">
      <c r="A41" s="3" t="inlineStr">
        <is>
          <t>Amortization of deferred policy acquisition costs</t>
        </is>
      </c>
      <c r="B41" s="5" t="n">
        <v>517</v>
      </c>
      <c r="C41" s="5" t="n">
        <v>570</v>
      </c>
      <c r="D41" s="5" t="n">
        <v>573</v>
      </c>
    </row>
    <row r="42">
      <c r="A42" s="3" t="inlineStr">
        <is>
          <t>Other operating expenses</t>
        </is>
      </c>
      <c r="B42" s="5" t="n">
        <v>2048</v>
      </c>
      <c r="C42" s="5" t="n">
        <v>1963</v>
      </c>
      <c r="D42" s="5" t="n">
        <v>1834</v>
      </c>
    </row>
    <row r="43">
      <c r="A43" s="3" t="inlineStr">
        <is>
          <t>Premiums written</t>
        </is>
      </c>
      <c r="B43" s="5" t="n">
        <v>5537</v>
      </c>
      <c r="C43" s="5" t="n">
        <v>5763</v>
      </c>
      <c r="D43" s="5" t="n">
        <v>5813</v>
      </c>
    </row>
    <row r="44">
      <c r="A44" s="3" t="inlineStr">
        <is>
          <t>All other</t>
        </is>
      </c>
    </row>
    <row r="45">
      <c r="A45" s="6" t="inlineStr">
        <is>
          <t>SEC Schedule, 12-16, Insurance Companies, Supplementary Insurance Information [Line Items]</t>
        </is>
      </c>
    </row>
    <row r="46">
      <c r="A46" s="3" t="inlineStr">
        <is>
          <t>Deferred policy acquisition costs</t>
        </is>
      </c>
      <c r="B46" s="5" t="n">
        <v>0</v>
      </c>
      <c r="C46" s="5" t="n">
        <v>0</v>
      </c>
    </row>
    <row r="47">
      <c r="A47" s="3" t="inlineStr">
        <is>
          <t>Future policy benefits &amp; unpaid policy claims</t>
        </is>
      </c>
      <c r="B47" s="5" t="n">
        <v>280</v>
      </c>
      <c r="C47" s="5" t="n">
        <v>278</v>
      </c>
    </row>
    <row r="48">
      <c r="A48" s="3" t="inlineStr">
        <is>
          <t>Unearned premiums</t>
        </is>
      </c>
      <c r="B48" s="5" t="n">
        <v>-4</v>
      </c>
      <c r="C48" s="5" t="n">
        <v>-4</v>
      </c>
    </row>
    <row r="49">
      <c r="A49" s="3" t="inlineStr">
        <is>
          <t>Other policyholders' funds</t>
        </is>
      </c>
      <c r="B49" s="5" t="n">
        <v>0</v>
      </c>
      <c r="C49" s="5" t="n">
        <v>0</v>
      </c>
    </row>
    <row r="50">
      <c r="A50" s="3" t="inlineStr">
        <is>
          <t>Net premium income</t>
        </is>
      </c>
      <c r="B50" s="5" t="n">
        <v>180</v>
      </c>
      <c r="C50" s="5" t="n">
        <v>194</v>
      </c>
      <c r="D50" s="5" t="n">
        <v>200</v>
      </c>
    </row>
    <row r="51">
      <c r="A51" s="3" t="inlineStr">
        <is>
          <t>Net investment income</t>
        </is>
      </c>
      <c r="B51" s="5" t="n">
        <v>-73</v>
      </c>
      <c r="C51" s="5" t="n">
        <v>80</v>
      </c>
      <c r="D51" s="5" t="n">
        <v>105</v>
      </c>
    </row>
    <row r="52">
      <c r="A52" s="3" t="inlineStr">
        <is>
          <t>Benefits and claims, net</t>
        </is>
      </c>
      <c r="B52" s="5" t="n">
        <v>166</v>
      </c>
      <c r="C52" s="5" t="n">
        <v>180</v>
      </c>
      <c r="D52" s="5" t="n">
        <v>194</v>
      </c>
    </row>
    <row r="53">
      <c r="A53" s="3" t="inlineStr">
        <is>
          <t>Amortization of deferred policy acquisition costs</t>
        </is>
      </c>
      <c r="B53" s="5" t="n">
        <v>0</v>
      </c>
      <c r="C53" s="5" t="n">
        <v>0</v>
      </c>
      <c r="D53" s="5" t="n">
        <v>0</v>
      </c>
    </row>
    <row r="54">
      <c r="A54" s="3" t="inlineStr">
        <is>
          <t>Other operating expenses</t>
        </is>
      </c>
      <c r="B54" s="5" t="n">
        <v>435</v>
      </c>
      <c r="C54" s="5" t="n">
        <v>402</v>
      </c>
      <c r="D54" s="5" t="n">
        <v>339</v>
      </c>
    </row>
    <row r="55">
      <c r="A55" s="3" t="inlineStr">
        <is>
          <t>Premiums written</t>
        </is>
      </c>
      <c r="B55" s="4" t="n">
        <v>0</v>
      </c>
      <c r="C55" s="4" t="n">
        <v>0</v>
      </c>
      <c r="D55" s="4"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REINSURANCE Schedule IV - Reinsurance (Detail) - USD ($) $ in Millions</t>
        </is>
      </c>
      <c r="B1" s="2" t="inlineStr">
        <is>
          <t>12 Months Ended</t>
        </is>
      </c>
    </row>
    <row r="2">
      <c r="B2" s="2" t="inlineStr">
        <is>
          <t>Dec. 31, 2021</t>
        </is>
      </c>
      <c r="C2" s="2" t="inlineStr">
        <is>
          <t>Dec. 31, 2020</t>
        </is>
      </c>
      <c r="D2" s="2" t="inlineStr">
        <is>
          <t>Dec. 31, 2019</t>
        </is>
      </c>
    </row>
    <row r="3">
      <c r="A3" s="6" t="inlineStr">
        <is>
          <t>SEC Schedule, 12-17, Insurance Companies, Reinsurance [Line Items]</t>
        </is>
      </c>
    </row>
    <row r="4">
      <c r="A4" s="3" t="inlineStr">
        <is>
          <t>Gross Amount, Life Insurance in Force</t>
        </is>
      </c>
      <c r="B4" s="4" t="n">
        <v>134577</v>
      </c>
      <c r="C4" s="4" t="n">
        <v>148801</v>
      </c>
      <c r="D4" s="4" t="n">
        <v>146585</v>
      </c>
    </row>
    <row r="5">
      <c r="A5" s="3" t="inlineStr">
        <is>
          <t>Ceded to Other Companies, Life Insurance in Force</t>
        </is>
      </c>
      <c r="B5" s="5" t="n">
        <v>7199</v>
      </c>
      <c r="C5" s="5" t="n">
        <v>7016</v>
      </c>
      <c r="D5" s="5" t="n">
        <v>6592</v>
      </c>
    </row>
    <row r="6">
      <c r="A6" s="3" t="inlineStr">
        <is>
          <t>Assumed from Other Companies, Life Insurance in Force</t>
        </is>
      </c>
      <c r="B6" s="5" t="n">
        <v>22568</v>
      </c>
      <c r="C6" s="5" t="n">
        <v>20662</v>
      </c>
      <c r="D6" s="5" t="n">
        <v>0</v>
      </c>
    </row>
    <row r="7">
      <c r="A7" s="3" t="inlineStr">
        <is>
          <t>Net Amount, Life Insurance in Force</t>
        </is>
      </c>
      <c r="B7" s="4" t="n">
        <v>149946</v>
      </c>
      <c r="C7" s="4" t="n">
        <v>162447</v>
      </c>
      <c r="D7" s="4" t="n">
        <v>139993</v>
      </c>
    </row>
    <row r="8">
      <c r="A8" s="3" t="inlineStr">
        <is>
          <t>Percentage of Amount Assumed to Net, Life Insurance in Force</t>
        </is>
      </c>
      <c r="B8" s="3" t="inlineStr">
        <is>
          <t>15.00%</t>
        </is>
      </c>
      <c r="C8" s="3" t="inlineStr">
        <is>
          <t>13.00%</t>
        </is>
      </c>
      <c r="D8" s="3" t="inlineStr">
        <is>
          <t>0.00%</t>
        </is>
      </c>
    </row>
    <row r="9">
      <c r="A9" s="3" t="inlineStr">
        <is>
          <t>Gross amount</t>
        </is>
      </c>
      <c r="B9" s="4" t="n">
        <v>17857</v>
      </c>
      <c r="C9" s="4" t="n">
        <v>18955</v>
      </c>
      <c r="D9" s="4" t="n">
        <v>19122</v>
      </c>
    </row>
    <row r="10">
      <c r="A10" s="3" t="inlineStr">
        <is>
          <t>Ceded to Other Companies</t>
        </is>
      </c>
      <c r="B10" s="5" t="n">
        <v>504</v>
      </c>
      <c r="C10" s="5" t="n">
        <v>553</v>
      </c>
      <c r="D10" s="5" t="n">
        <v>547</v>
      </c>
    </row>
    <row r="11">
      <c r="A11" s="3" t="inlineStr">
        <is>
          <t>Assumed from Other companies</t>
        </is>
      </c>
      <c r="B11" s="5" t="n">
        <v>294</v>
      </c>
      <c r="C11" s="5" t="n">
        <v>220</v>
      </c>
      <c r="D11" s="5" t="n">
        <v>205</v>
      </c>
    </row>
    <row r="12">
      <c r="A12" s="3" t="inlineStr">
        <is>
          <t>Net Amount</t>
        </is>
      </c>
      <c r="B12" s="4" t="n">
        <v>17647</v>
      </c>
      <c r="C12" s="4" t="n">
        <v>18622</v>
      </c>
      <c r="D12" s="4" t="n">
        <v>18780</v>
      </c>
    </row>
    <row r="13">
      <c r="A13" s="3" t="inlineStr">
        <is>
          <t>Percentage of Amount Assumed to Net</t>
        </is>
      </c>
      <c r="B13" s="3" t="inlineStr">
        <is>
          <t>2.00%</t>
        </is>
      </c>
      <c r="C13" s="3" t="inlineStr">
        <is>
          <t>1.00%</t>
        </is>
      </c>
      <c r="D13" s="3" t="inlineStr">
        <is>
          <t>1.00%</t>
        </is>
      </c>
    </row>
    <row r="14">
      <c r="A14" s="3" t="inlineStr">
        <is>
          <t>Health insurance</t>
        </is>
      </c>
    </row>
    <row r="15">
      <c r="A15" s="6" t="inlineStr">
        <is>
          <t>SEC Schedule, 12-17, Insurance Companies, Reinsurance [Line Items]</t>
        </is>
      </c>
    </row>
    <row r="16">
      <c r="A16" s="3" t="inlineStr">
        <is>
          <t>Gross amount</t>
        </is>
      </c>
      <c r="B16" s="4" t="n">
        <v>14913</v>
      </c>
      <c r="C16" s="4" t="n">
        <v>15682</v>
      </c>
      <c r="D16" s="4" t="n">
        <v>15657</v>
      </c>
    </row>
    <row r="17">
      <c r="A17" s="3" t="inlineStr">
        <is>
          <t>Ceded to Other Companies</t>
        </is>
      </c>
      <c r="B17" s="5" t="n">
        <v>475</v>
      </c>
      <c r="C17" s="5" t="n">
        <v>526</v>
      </c>
      <c r="D17" s="5" t="n">
        <v>527</v>
      </c>
    </row>
    <row r="18">
      <c r="A18" s="3" t="inlineStr">
        <is>
          <t>Assumed from Other companies</t>
        </is>
      </c>
      <c r="B18" s="5" t="n">
        <v>253</v>
      </c>
      <c r="C18" s="5" t="n">
        <v>213</v>
      </c>
      <c r="D18" s="5" t="n">
        <v>205</v>
      </c>
    </row>
    <row r="19">
      <c r="A19" s="3" t="inlineStr">
        <is>
          <t>Net Amount</t>
        </is>
      </c>
      <c r="B19" s="4" t="n">
        <v>14691</v>
      </c>
      <c r="C19" s="4" t="n">
        <v>15369</v>
      </c>
      <c r="D19" s="4" t="n">
        <v>15335</v>
      </c>
    </row>
    <row r="20">
      <c r="A20" s="3" t="inlineStr">
        <is>
          <t>Percentage of Amount Assumed to Net</t>
        </is>
      </c>
      <c r="B20" s="3" t="inlineStr">
        <is>
          <t>2.00%</t>
        </is>
      </c>
      <c r="C20" s="3" t="inlineStr">
        <is>
          <t>1.00%</t>
        </is>
      </c>
      <c r="D20" s="3" t="inlineStr">
        <is>
          <t>1.00%</t>
        </is>
      </c>
    </row>
    <row r="21">
      <c r="A21" s="3" t="inlineStr">
        <is>
          <t>Life insurance</t>
        </is>
      </c>
    </row>
    <row r="22">
      <c r="A22" s="6" t="inlineStr">
        <is>
          <t>SEC Schedule, 12-17, Insurance Companies, Reinsurance [Line Items]</t>
        </is>
      </c>
    </row>
    <row r="23">
      <c r="A23" s="3" t="inlineStr">
        <is>
          <t>Gross amount</t>
        </is>
      </c>
      <c r="B23" s="4" t="n">
        <v>2944</v>
      </c>
      <c r="C23" s="4" t="n">
        <v>3273</v>
      </c>
      <c r="D23" s="4" t="n">
        <v>3465</v>
      </c>
    </row>
    <row r="24">
      <c r="A24" s="3" t="inlineStr">
        <is>
          <t>Ceded to Other Companies</t>
        </is>
      </c>
      <c r="B24" s="5" t="n">
        <v>29</v>
      </c>
      <c r="C24" s="5" t="n">
        <v>27</v>
      </c>
      <c r="D24" s="5" t="n">
        <v>20</v>
      </c>
    </row>
    <row r="25">
      <c r="A25" s="3" t="inlineStr">
        <is>
          <t>Assumed from Other companies</t>
        </is>
      </c>
      <c r="B25" s="5" t="n">
        <v>41</v>
      </c>
      <c r="C25" s="5" t="n">
        <v>7</v>
      </c>
      <c r="D25" s="5" t="n">
        <v>0</v>
      </c>
    </row>
    <row r="26">
      <c r="A26" s="3" t="inlineStr">
        <is>
          <t>Net Amount</t>
        </is>
      </c>
      <c r="B26" s="4" t="n">
        <v>2956</v>
      </c>
      <c r="C26" s="4" t="n">
        <v>3253</v>
      </c>
      <c r="D26" s="4" t="n">
        <v>3445</v>
      </c>
    </row>
    <row r="27">
      <c r="A27" s="3" t="inlineStr">
        <is>
          <t>Percentage of Amount Assumed to Net</t>
        </is>
      </c>
      <c r="B27" s="3" t="inlineStr">
        <is>
          <t>1.00%</t>
        </is>
      </c>
      <c r="C27" s="3" t="inlineStr">
        <is>
          <t>0.00%</t>
        </is>
      </c>
      <c r="D27" s="3" t="inlineStr">
        <is>
          <t>0.0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AND INSURANCE EXPENSES</t>
        </is>
      </c>
      <c r="B1" s="2" t="inlineStr">
        <is>
          <t>12 Months Ended</t>
        </is>
      </c>
    </row>
    <row r="2">
      <c r="B2" s="2" t="inlineStr">
        <is>
          <t>Dec. 31, 2021</t>
        </is>
      </c>
    </row>
    <row r="3">
      <c r="A3" s="6" t="inlineStr">
        <is>
          <t>Deferred Policy Acquisition Costs Disclosures [Abstract]</t>
        </is>
      </c>
    </row>
    <row r="4">
      <c r="A4" s="3" t="inlineStr">
        <is>
          <t>DEFERRED POLICY ACQUISITION COSTS AND INSURANCE EXPENSES</t>
        </is>
      </c>
      <c r="B4" s="3" t="inlineStr">
        <is>
          <t xml:space="preserve">DEFERRED POLICY ACQUISITION COSTS AND INSURANCE EXPENSESConsolidated policy acquisition costs deferred were $1.1 billion in 2021, compared with $1.2 billion in 2020 and $1.5 billion in 2019. The following table presents a rollforward of deferred policy acquisition costs by segment for the years ended December 31. 2021 2020 (In millions) Japan U.S. Japan U.S. Deferred policy acquisition costs: Balance, beginning of year $ 6,991 $ 3,450 $ 6,584 $ 3,544 Capitalization 593 470 665 486 Amortization (653) (517) (644) (570) Foreign currency translation and other (698) (111) 386 (10) Balance, end of year $ 6,233 $ 3,292 $ 6,991 $ 3,450 Commissions deferred as a percentage of total acquisition costs deferred were 71% in 2021, compared with 77% in 2020 and 74% in 2019. Personnel, compensation and benefit expenses as a percentage of insurance expenses were 57% in 2021, compared with 59% in 2020 and 57% in 2019. Advertising expense, which is included in insurance expenses in the consolidated statements of earnings, was as follows for the years ended December 31: (In millions) 2021 2020 2019 Advertising expense: Aflac Japan $ 91 $ 72 $ 101 Aflac U.S. 138 112 118 Total advertising expense $ 229 $ 184 $ 219 Depreciation and other amortization expenses, which are included in insurance expenses in the consolidated statements of earnings, were as follows for the years ended December 31: (In millions) 2021 2020 2019 Depreciation expense $ 39 $ 36 $ 40 Other amortization expense 6 5 1 Total depreciation and other amortization expense $ 45 $ 41 $ 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LICY LIABILITIES</t>
        </is>
      </c>
      <c r="B1" s="2" t="inlineStr">
        <is>
          <t>12 Months Ended</t>
        </is>
      </c>
    </row>
    <row r="2">
      <c r="B2" s="2" t="inlineStr">
        <is>
          <t>Dec. 31, 2021</t>
        </is>
      </c>
    </row>
    <row r="3">
      <c r="A3" s="6" t="inlineStr">
        <is>
          <t>Insurance Loss Reserves [Abstract]</t>
        </is>
      </c>
    </row>
    <row r="4">
      <c r="A4" s="3" t="inlineStr">
        <is>
          <t>POLICY LIABILITIES</t>
        </is>
      </c>
      <c r="B4" s="3" t="inlineStr">
        <is>
          <t>POLICY LIABILITIES Policy liabilities consist of future policy benefits, unpaid policy claims, unearned premiums, and other policyholders' funds, which accounted for 86%, 5%, 2% and 7% of total policy liabilities at December 31, 2021, respectively. The Company regularly reviews the adequacy of its policy liabilities in total and by component. The liability for future policy benefits as of December 31 consisted of the following: Liability Amounts Interest Rate Assumptions (In millions) 2021 2020 Health insurance Japan $ 49,421 $ 54,659 0.6 - 6.75 % U.S. 8,949 8,834 3.0 - 8.0 Intercompany eliminations (1) (456) (545) 2.0 Life insurance Japan 31,756 33,993 0.6 - 4.5 U.S. 918 842 2.5 - 6.0 Total $ 90,588 $ 97,783 (1) Elimination entry necessary due to recapture of a portion of policy liabilities ceded externally, as a result of the reinsurance retrocession transaction as described in Note 8 of the Notes to the Consolidated Financial Statements The weighted-average interest rates reflected in the consolidated statements of earnings for future policy benefits for Japanese policies were 3.1% in 2021, compared with 3.1% in 2020 and 3.2% in 2019; and for U.S. policies, 5.1% in 2021, compared with 5.2% in 2020 and 5.3% in 2019. Changes in the liability for unpaid policy claims were as follows for the years ended December 31: (In millions) 2021 2020 2019 Unpaid supplemental health claims, beginning of period $ 4,389 $ 3,968 $ 3,952 Less reinsurance recoverables 39 30 27 Net balance, beginning of period 4,350 3,938 3,925 Add claims incurred during the period related to: Current year 6,969 7,179 7,216 Prior years (860) (540) (552) Total incurred 6,109 6,639 6,664 Less claims paid during the period on claims incurred during: Current year 4,356 4,488 4,715 Prior years 1,827 1,966 1,965 Total paid 6,183 6,454 6,680 Effect of foreign exchange rate changes on unpaid claims (246) 128 29 Zurich acquisition 0 99 0 Net balance, end of period 4,030 4,350 3,938 Add reinsurance recoverables 37 39 30 Unpaid supplemental health claims, end of period 4,067 4,389 3,968 Unpaid life claims, end of period 769 798 691 Total liability for unpaid policy claims $ 4,836 $ 5,187 $ 4,659 The incurred claims development related to prior years reflects favorable claims experience compared to previous estimates. The favorable claims development of $860 million for 2021 comprises approximately $460 million from Japan and $400 million from the U.S., representing approximately 54% and 46% of the total, respectively. Excluding the impact of foreign exchange of a loss of approximately $35 million from December 31, 2020 to December 31, 2021, the favorable claims development in Japan would have been approximately $495 million, representing approximately 58% of the total. The Company has experienced continued favorable claim trends in 2019, 2020, and 2021 for its core health products in Japan. During 2021 and 2020, there were impacts from lower utilization of healthcare services, due to the COVID-19 pandemic. This impacted both cancer and medical products, as the Japan population was avoiding doctor and hospital visits, and staying home more. This resulted in lower sickness, accident, and cancer incurred claims. In addition, dating back to before the pandemic,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 In 2021, as experienced in 2020 and 2019, the majority of the Company's major U.S. accident and health lines of business, including accident, hospital indemnity, cancer, critical illness and short-term disability, the incurred claims development related to prior years reflects favorable claims experience compared to previous estimates. Continued general claim trends and refinements in estimates for COVID and non-COVID claims as experience emerged throughout the year also contributed to the favorable development in 2021. As of December 31, 2021 and 2020, unearned premiums consisted primarily of discounted advance premiums on deposit. Discounted advance premiums are premiums on deposit from policyholders in conjunction with their purchase of certain Aflac Japan limited-pay insurance products. These advanced premiums are deferred upon collection and recognized as earned premiums over the contractual premium payment period. These advanced premiums represented 54% of the December 31, 2021 and 60% of the December 31, 2020 unearned premiums balances. As of December 31, 2021 and 2020, the largest component of the other policyholders' funds liability was the Company's annuity line of business in Aflac Japan. The Company's annuities have fixed benefits and premiums. These annuities represented 97% of other policyholders' funds liability at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6" t="inlineStr">
        <is>
          <t>Reinsurance Disclosures [Abstract]</t>
        </is>
      </c>
    </row>
    <row r="4">
      <c r="A4" s="3" t="inlineStr">
        <is>
          <t>REINSURANCE</t>
        </is>
      </c>
      <c r="B4" s="3" t="inlineStr">
        <is>
          <t>REINSURANCE The Company periodically enters into fixed quota-share coinsurance agreements with other companie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The Company has recorded a deferred profit liability related to reinsurance transactions. The remaining deferred profit liability of $859 million, as of December 31, 2021,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937 million and $1.0 billion as of December 31, 2021 and 2020, respectively. The spot yen/dollar exchange rate weakened by approximately 10.0% and ceded reserves increased approximately 9.6% from December 31, 2020 to December 31, 2021. The following table reconciles direct premiums and direct benefits and claims to net amounts after the effect of reinsurance which also includes the elimination of inter-segment amounts associated with affiliated reinsurance for the years ended December 31. (In millions) 2021 2020 2019 Direct earned premiums $ 17,857 $ 18,955 $ 19,122 Ceded to other companies: Ceded Aflac Japan closed blocks (431) (466) (478) Other (73) (87) (69) Assumed from other companies: Retrocession activities 180 195 200 Other 114 25 5 Net earned premiums $ 17,647 $ 18,622 $ 18,780 Direct benefits and claims $ 10,716 $ 12,080 $ 12,237 Ceded benefits and change in reserves for future benefits: Ceded Aflac Japan closed blocks (379) (419) (433) Eliminations 31 39 41 Other (36) (63) (57) Assumed from other companies: Retrocession activities 165 180 194 Eliminations (31) (39) (41) Other 110 18 1 Benefits and claims, net $ 10,576 $ 11,796 $ 11,942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with reserves of approximately ¥120 billion as of December 31, 2021. This reinsurance facility agreement was renewed in 2021 and is effective until December 31, 2022.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December 31, 2021, the Company had not executed a reinsurance treaty under this committed reinsuranc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LEASE OBLIGATIONS</t>
        </is>
      </c>
      <c r="B1" s="2" t="inlineStr">
        <is>
          <t>12 Months Ended</t>
        </is>
      </c>
    </row>
    <row r="2">
      <c r="B2" s="2" t="inlineStr">
        <is>
          <t>Dec. 31, 2021</t>
        </is>
      </c>
    </row>
    <row r="3">
      <c r="A3" s="6" t="inlineStr">
        <is>
          <t>Debt Disclosure [Abstract]</t>
        </is>
      </c>
    </row>
    <row r="4">
      <c r="A4" s="3" t="inlineStr">
        <is>
          <t>NOTES PAYABLE AND LEASE OBLIGATIONS</t>
        </is>
      </c>
      <c r="B4" s="3" t="inlineStr">
        <is>
          <t xml:space="preserve">NOTES PAYABLE AND LEASE OBLIGATIONS A summary of notes payable and lease obligations as of December 31 follows: (In millions) 2021 2020 3.625% senior notes paid May 2021 $ 0 $ 698 3.625% senior notes due November 2024 748 747 3.25% senior notes due March 2025 448 448 1.125% senior sustainability notes due March 2026 397 0 2.875% senior notes due October 2026 298 298 3.60% senior notes due April 2030 991 990 6.90% senior notes due December 2039 221 221 6.45% senior notes due August 2040 255 254 4.00% senior notes due October 2046 394 394 4.750% senior notes due January 2049 541 541 Yen-denominated senior notes and subordinated debentures: .300% senior notes due September 2025 (principal amount ¥12.4 billion) 107 119 .932% senior notes due January 2027 (principal amount ¥60.0 billion) 520 578 .500% senior notes due December 2029 (principal amount ¥12.6 billion) 109 121 .550% senior notes due March 2030 (principal amount ¥13.3 billion) 115 127 1.159% senior notes due October 2030 (principal amount ¥29.3 billion) 254 282 .633% senior notes due April 2031 (principal amount ¥30.0 billion) 259 0 .843% senior notes due December 2031 (principal amount ¥9.3 billion) 81 90 .750% senior notes due March 2032 (principal amount ¥20.7 billion) 179 198 .844% senior notes due April 2033 (principal amount ¥12.0 billion) 104 0 1.488% senior notes due October 2033 (principal amount ¥15.2 billion) 131 146 .934% senior notes due December 2034 (principal amount ¥9.8 billion) 85 94 .830% senior notes due March 2035 (principal amount ¥10.6 billion) 91 101 1.039% senior notes due April 2036 (principal amount ¥10.0 billion) 86 0 1.750% senior notes due October 2038 (principal amount ¥8.9 billion) 77 85 1.122% senior notes due December 2039 (principal amount ¥6.3 billion) 54 61 1.264% senior notes due April 2041 (principal amount ¥10.0 billion) 86 0 2.108% subordinated debentures due October 2047 (principal amount ¥60.0 billion) 517 575 .963% subordinated bonds due April 2049 (principal amount ¥30.0 billion) 260 289 1.560% senior notes due April 2051 (principal amount ¥20.0 billion) 172 0 Yen-denominated loans: Variable interest rate loan due September 2026 (.41% in 2021 and .43% in 2020, principal amount ¥5.0 billion) 43 48 Variable interest rate loan due September 2029 (.56% in 2021 and .58% in 2020, principal amount ¥25.0 billion) 216 240 Finance lease obligations payable through 2027 12 11 Operating lease obligations payable through 2049 105 143 Total notes payable and lease obligations $ 7,956 $ 7,899 Amounts in the table above are reported net of debt issuance costs and issuance premiums or discounts, if applicable, that are being amortized over the life of the notes. In April 2021, the Parent Company issued five series of senior notes totaling ¥82.0 billion through a public debt offering under its then existing U.S. shelf registration statement. The first series, which totaled ¥30.0 billion, bears interest at a fixed rate of .633% per annum, payable semi-annually, and will mature in April 2031. The second series, which totaled ¥12.0 billion, bears interest at a fixed rate of .844% per annum, payable semi-annually, and will mature in April 2033. The third series, which totaled ¥10.0 billion, bears interest at a fixed rate of 1.039% per annum, payable semi-annually, and will mature in April 2036. The fourth series, which totaled ¥10.0 billion, bears interest at a fixed rate of 1.264% per annum, payable semi-annually, and will mature in April 2041. The fifth series, which totaled ¥20.0 billion, bears interest at a fixed rate of 1.560% per annum, payable semi-annually, and will mature in April 2051. The notes are redeemable at the Parent Company’s option (i) at any time, in whole but not in part, upon the occurrence of certain changes affecting U.S. taxation, as specified in the indenture governing the terms of the issuance or (ii) on or after the date that is six months prior to the stated maturity date of the series, in whole or in part, at a redemption price equal to the aggregate principal amount to be redeemed plus accrued and unpaid interest on the principal amount to be redeemed to, but excluding, the date of redemption. In March 2021, the Parent Company issued $400 million of senior sustainability notes through a U.S. public debt offering. The notes bear interest at a fixed rate of 1.125% per annum, payable semi-annually, and will mature in March 2026. The Company intends, but is not contractually committed, to allocate an amount at least equivalent to the net proceeds from this issuance exclusively to existing or future investments in, or financing of, assets, businesses or projects that meet the eligibility criteria of the Company's sustainability bond framework described in the offering documentation in connection with such notes.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 In April 2020, the Parent Company issued $1.0 billion of senior notes through a U.S. public debt offering. The notes bear interest at a fixed rate of 3.60% per annum, payable semi-annually, and will mature in April 2030.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 In March 2020, the Parent Company issued four series of senior notes totaling ¥57.0 billion through a public debt offering under its U.S. shelf registration statement. The first series, which totaled ¥12.4 billion, bears interest at a fixed rate of .300% per annum, payable semi-annually and will mature in September 2025. The second series, which totaled ¥13.3 billion, bears interest at a fixed rate of .550% per annum, payable semi-annually, and will mature in March 2030. The third series, which totaled ¥20.7 billion, bears interest at a fixed rate of .750% per annum, payable semi-annually and will mature in March 2032. The fourth series, which totaled ¥10.6 billion, bears interest at a fixed rate of .830% per annum, payable semi-annually, and will mature in March 2035. These notes may only be redeemed before maturity, in whole but not in part, upon the occurrence of certain changes affecting U.S. taxation, as specified in the indenture governing the terms of the issuance. In December 2019, the Parent Company issued four series of senior notes totaling ¥38.0 billion through a public debt offering under its U.S. shelf registration statement. The first series, which totaled ¥12.6 billion, bears interest at a fixed rate of .500% per annum, payable semi-annually, and will mature in December 2029. The second series, which totaled ¥9.3 billion, bears interest at a fixed rate of .843% per annum, payable semi-annually, and will mature in December 2031. The third series, which totaled ¥9.8 billion, bears interest at a fixed rate of .934% per annum, payable semi-annually, and will mature in December 2034. The fourth series, which totaled ¥6.3 billion, bears interest at a fixed rate of 1.122% per annum, payable semi-annually, and will mature in December 2039. These notes may only be redeemed before maturity, in whole but not in part, upon the occurrence of certain changes affecting U.S. taxation, as specified in the indenture governing the terms of the issuance. In September 2019, the Parent Company renewed a ¥30.0 billion senior term loan facility. The first tranche of the facility, which totaled ¥5.0 billion, bears interest at a rate per annum equal to the Tokyo interbank market rate (TIBOR), or alternate TIBOR, if applicable, plus the applicable TIBOR margin and will mature in September 2026. The applicable margin ranges between .30% and .70%, depending on the Parent Company's debt ratings as of the date of determination. The second tranche, which totaled ¥25.0 billion, bears interest at a rate per annum equal to the TIBOR, or alternate TIBOR, if applicable, plus the applicable TIBOR margin and will mature in September 2029. The applicable margin ranges between .45% and 1.00%, depending on the Parent Company's debt ratings as of the date of determination. In April 2019, ALIJ issued ¥30.0 billion (par value) of perpetual subordinated bonds. These bonds bear interest at a fixed rate of .963% per annum and then at six-month Euro Yen LIBOR plus an applicable spread on and after the day immediately following April 18, 2024. The bonds will be callable on each interest payment date on and after April 18, 2024. In November 2019, ALIJ amended the bonds to change their duration from perpetual to a stated maturity date of April 16, 2049 and to remove provisions that permitted ALIJ to defer payments of interest under certain circumstances. In October 2018, the Parent Company issued $550 million of senior notes through a U.S. public debt offering. The notes bear interest at a fixed rate of 4.750% per annum, payable semi-annually, and will mature in January 2049.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25 basis points, plus in each case, accrued and unpaid interest on the principal amount of the notes to be redeemed to, but excluding, such redemption date. In October 2018, the Parent Company issued three series of senior notes totaling ¥53.4 billion through a public debt offering under its U.S. shelf registration statement. The first series, which totaled ¥29.3 billion, bears interest at a fixed rate of 1.159% per annum, payable semi-annually, and will mature in October 2030. The second series, which totaled ¥15.2 billion, bears interest at a fixed rate of 1.488% per annum, payable semi-annually, and will mature in October 2033. The third series, which totaled ¥8.9 billion, bears interest at a fixed rate of 1.750% per annum, payable semi-annually, and will mature in October 2038. These notes may only be redeemed before maturity, in whole but not in part, upon the occurrence of certain changes affecting U.S. taxation, as specified in the indenture governing the terms of the issuance. In October 2017, the Parent Company issued ¥60.0 billion of subordinated debentures through a U.S. public debt offering. The debentures bear interest at an initial rate of 2.108% per annum through October 22, 2027, or earlier redemption. Thereafter, the rate of the interest of the debentures will be reset every five years at a rate of interest equal to the then-current JPY 5-year Swap Offered Rate plus 205 basis points. The debentures are payable semi-annually in arrears and will mature in October 2047. 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 In January 2017, the Parent Company issued ¥60.0 billion of senior notes through a U.S. public debt offering. The notes bear interest at a fixed rate of .932% per annum, payable semi-annually, and will mature in January 2027. These notes may only be redeemed before maturity, in whole but not in part, upon the occurrence of certain changes affecting U.S. taxation, as specified in the indenture governing the terms of the issuance. In September 2016, the Parent Company issued two series of senior notes totaling $700 million through a U.S. public debt offering. The first series, which totaled $300 million, bears interest at a fixed rate of 2.875% per annum, payable semi-annually and will mature in October 2026. The second series, which totaled $400 million, bears interest at a fixed rate of 4.00% per annum, payable semi-annually, and will mature in October 2046. In March 2015, the Parent Company issued $450 million of senior notes through a U.S. public debt offering. The notes bear interest at a fixed rate of 3.25% per annum, payable semi-annually, and will mature in March 2025. The Parent Company entered into cross-currency swaps that convert the U.S. dollar-denominated principal and interest on the senior notes into yen-denominated obligations which results in lower nominal net interest rates on the debt. By entering into these cross-currency swaps, the Parent Company economically converted its $450 million liability into a ¥55.0 billion yen liability and reduced the interest rate on this debt from 3.25% in dollars to .82% in yen. In November 2014, the Parent Company issued $750 million of senior notes through a U.S. public debt offering. The notes bear interest at a fixed rate of 3.625% per annum, payable semi-annually, and will mature in November 2024.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The Parent Company entered into cross-currency interest rate swaps to reduce interest expense by converting the U.S. dollar-denominated principal and interest on the senior notes it issued into yen-denominated obligations. By entering into the swaps, the Parent Company economically converted its $750 million liability into an ¥85.3 billion liability and reduced the interest rate on this debt from 3.625% in dollars to 1.00% in yen. In June 2013, the Parent Company issued $700 million of senior notes through a U.S. public debt offering. The notes bear interest at a fixed rate of 3.625% per annum, payable semi-annually, and will mature in June 2023.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 The Parent Company entered into cross-currency interest rate swaps to reduce interest expense by converting the U.S. dollar-denominated principal and interest on the senior notes it issued into yen-denominated obligations. By entering into these swaps, the Parent Company economically converted its $700 million liability into a ¥69.8 billion liability and reduced the interest rate on this debt from 3.625% in dollars to 1.50% in yen. In May 2021, the Parent Company used a portion of the net proceeds from the April 2021 issuance of its various series of senior notes to redeem $700 million of its 3.625% senior notes due June 2023. In 2010 and 2009, the Parent Company issued senior notes through U.S. public debt offerings; the details of these notes are as follows. In August 2010, the Parent Company issued $450 million of senior notes that will mature in August 2040. In December 2009, the Parent Company issued $400 million of senior notes that will mature in December 2039. These senior notes pay interest semiannually and are redeemable at the Parent Company's option in whole at any time or in part from time to time at a redemption price equal to the greater of: (i) the principal amount of the notes or (ii) the present value of the remaining scheduled payments of principal and interest to be redeemed, discounted to the redemption date, plus accrued and unpaid interest. In December 2016, the Parent Company completed a tender offer in which it extinguished $176 million principal of its 6.90% senior notes due December 2039 and $193 million principal of its 6.45% senior notes due August 2040. The pretax loss due to the early redemption of these notes was $137 million. For the Company's yen-denominated notes and loans, the principal amount as stated in dollar terms will fluctuate from period to period due to changes in the yen/dollar exchange rate. The Company has designated the majority of its yen-denominated notes payable as a nonderivative hedge of the foreign currency exposure of the Company's investment in Aflac Japan. The aggregate contractual maturities of notes payable during each of the years after December 31, 2021, are as follows: (In millions) Total 2022 $ 0 2023 0 2024 750 2025 558 2026 743 Thereafter 5,847 Total $ 7,898 The following table presents the contractual maturities and present value of lease liabilities as of December 31, 2021. (In millions) Operating Leases Finance Leases Total 2022 $ 48 $ 4 $ 52 2023 16 3 19 2024 11 3 14 2025 11 2 13 2026 8 0 8 Thereafter 17 0 17 Total lease payments $ 111 $ 12 $ 123 Less: Interest 6 0 6 Present value of lease liabilities $ 105 $ 12 $ 117 The following table presents the weighted average remaining lease term and weighted average discount rate for lease liabilities as of December 31. 2021 2020 Weighted average remaining lease term (years): Operating leases 6.8 6.7 Finance leases 3.5 3.5 Weighted average discount rate: Operating leases 2.2% 2.0% Finance leases 1.4% 1.5% Operating lease costs, included in insurance expenses in the consolidated statements of earnings, were $58 million, $56 million and $54 million for the years ended December 31, 2021, 2020 and 2019, respectively. Operating cash outflows for operating leases were $56 million, $54 million and $52 million for the years ended December 31, 2021, 2020 and 2019, respectively. A summary of the Company's lines of credit as of December 31, 2021 follows: Borrower Type Original Term Expiration Date Capacity Amount Outstanding Interest Rate on Borrowed Amount Maturity Period Commitment Fee Business Purpose Aflac Incorporated uncommitted bilateral 364 days December 30, 2022 $100 million $0 million The rate quoted by the bank and agreed upon at the time of borrowing Up to 3 months None General corporate purposes Aflac Incorporated unsecured revolving 5 years March 2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USD LIBOR for U.S. dollar denominated borrowings or TIBOR for Japanese yen denominated borrowings, in either case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USD LIBOR for the interest period relevant to such borrowing or (b) the base rate determined by reference to the highest of (a) the lender's U.S. dollar short-term commercial loan rate, (b) the federal funds rate plus 1/2 of 1% and (c) USD one-month LIBOR plus 1%. USD LIBOR is subject to replacement with Secured Overnight Financing Rate (SOFR) under certain circumstances Up to 3 months None General corporate purposes Aflac (1) uncommitted revolving 364 days November 30, 2022 $250 million $0 million USD three-month LIBOR plus 75 basis points per annum 3 months None General corporate purposes Aflac Incorporated (1) (Tranche 1) uncommitted revolving 364 days November 25, 2022 ¥50.0 billion ¥0.0 billion Three-month TIBOR plus 70 basis points per annum 3 months None General corporate purposes Aflac Incorporated (1) (Tranche 2) uncommitted revolving 364 days November 25, 2022 ¥50.0 billion ¥0.0 billion Three-month TIBOR plus 70 basis points per annum 3 months None General corporate purposes Aflac New York (1) uncommitted revolving 364 days April 8, 2022 $25 million $0 million USD three-month LIBOR plus 75 basis points per annum 3 months None General corporate purposes CAIC (1) uncommitted revolving 364 days March 21, 2022 $15 million $0 million USD three-month LIBOR plus 75 basis points per annum 3 months None General corporate purposes (1) Intercompany credit agreement (continued) Borrower Type Original Term Expiration Date Capacity Amount Outstanding Interest Rate on Borrowed Amount Maturity Period Commitment Fee Business Purpose Tier One Insurance Company (1) uncommitted revolving 364 days March 21, 2022 $0.3 million $0 million USD three-month LIBOR plus 75 basis points per annum 3 months None General corporate purposes AGV Management Services Japan K.K. (1) uncommitted revolving 364 days May 2, 2022 ¥500 million ¥350 million A rate per annum equal to the short-term prime lending rates of banks appearing on the website for the Bank of Japan on the first day of the applicable period No later than None General corporate purposes Hatch Healthcare K.K. (1) uncommitted revolving 364 days January 3, 2022 (2) ¥900 million ¥0 million A rate per annum equal to the short-term prime lending rates of banks appearing on the website for the Bank of Japan on the first day of the applicable period No later than January 3, 2022 None General corporate purposes Hatch Insight K.K. (1) uncommitted revolving 364 days January 3, 2022 (2) ¥600 million ¥0 million A rate per annum equal to the short-term prime lending rates of banks appearing on the website for the Bank of Japan on the first day of the applicable period No later than January 3, 2022 None General corporate purposes Aflac GI Holdings LLC (1) uncommitted revolving 364 days July 18, 2022 $30 million $0 million USD three-month LIBOR plus 75 basis points per annum No later than None General corporate purposes (1) Intercompany credit agreement (2) Renewed in January 2022 with an expiration date of January 3,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INCOME TAXES The components of income tax expense (benefit) applicable to pretax earnings for the years ended December 31 were as follows: (In millions) Foreign U.S. Total 2021: Current $ 884 $ 211 $ 1,095 Deferred 251 (349) (98) Total income tax expense $ 1,135 $ (138) $ 997 2020: Current $ 822 $ (28) $ 794 Deferred (28) (1,385) (1,413) Total income tax expense $ 794 $ (1,413) $ (619) 2019: Current $ 737 $ 69 $ 806 Deferred 183 152 335 Total income tax expense $ 920 $ 221 $ 1,141 The Japan income tax rate for the fiscal years 2021, 2020 and 2019 was 28.0%. In March 2020, the Coronavirus Aid, Relief, and Economic Security (CARES) Act was signed into law and includes certain income tax provisions relevant to businesses. The Company was required to recognize the effect on the consolidated financial statements in the period the law was enacted, which was the period ended March 31, 2020. For the year ended December 31, 2020, the CARES Act did not have a material impact on the Company’s consolidated financial statements. In September 2020, the U.S. Treasury and Internal Revenue Service issued Final and Proposed Regulations which address, among other items, the allocation of insurance expenses in the calculation of the foreign tax credit limitation. These regulations clarify how insurance related expenses are allocated and apportioned for this purpose. The Company had previously established valuation allowances on deferred foreign tax credits due to the uncertainty that previously existed. Under the guidance of these regulations, the Company recognized a one-time income tax benefit of $1.4 billion due to the release of these valuation allowances which were predominantly established on the Company’s deferred foreign tax credit benefits. The Company has determined that this will also reduce its effective tax rate in future periods, subject to any future changes in U.S. tax policy. Income tax expense in the accompanying statements of earnings varies from the amount computed by applying the expected U.S. tax rate of 21% in 2021, 2020 and 2019 to pretax earnings. The principal reasons for the differences and the related tax effects for the years ended December 31 were as follows: (In millions) 2021 2020 2019 Income taxes based on U.S. statutory rates $ 1,118 $ 873 $ 933 Foreign rate differential 0 0 229 Valuation allowance release 0 (1,411) 0 Other, net (121) (81) (21) Income tax expense $ 997 $ (619) $ 1,141 Total income tax expense for the years ended December 31 was allocated as follows: (In millions) 2021 2020 2019 Statements of earnings $ 997 $ (619) $ 1,141 Other comprehensive income (loss): Unrealized foreign currency translation gains (losses) during 15 (3) 27 Unrealized gains (losses) on fixed maturity securities: Unrealized holding gains (losses) on fixed maturity (194) 223 1,532 Reclassification adjustment for (gains) losses (7) 33 5 Unrealized gains (losses) on derivatives during period 1 0 (3) Pension liability adjustment during period 30 (2) (18) Total income tax expense (benefit) related to items of (155) 251 1,543 Total income taxes $ 842 $ (368) $ 2,684 The income tax effects of the temporary differences that gave rise to deferred income tax assets and liabilities as of December 31 were as follows: (In millions) 2021 2020 Deferred income tax liabilities: Deferred policy acquisition costs $ 3,262 $ 3,663 Unrealized gains and other basis differences on investments 5,313 5,227 Foreign currency gain on Aflac Japan 0 70 Premiums receivable 66 112 Policy benefit reserves 3,578 3,834 Total deferred income tax liabilities 12,219 12,906 Deferred income tax assets: Unfunded retirement benefits 7 9 Other accrued expenses 38 37 Policy and contract claims 794 868 Foreign currency loss on Aflac Japan 91 0 Deferred compensation 104 137 Capital loss carryforwards 0 12 Depreciation 230 202 Anticipatory foreign tax credit 5,883 5,972 Deferred foreign tax credit 701 647 Other 163 326 Total deferred income tax assets 8,011 8,210 Net deferred income tax liability 4,208 4,696 Current income tax (asset) liability 131 (35) Total income tax liability $ 4,339 $ 4,661 The application of U.S. GAAP requires the Company to evaluate the recoverability of deferred tax assets and establish a valuation allowance if necessary to reduce the deferred tax asset to an amount that is more likely than not expected to be realized. The Company has determined no valuation allowance against its anticipatory foreign tax credits is necessary. The anticipatory foreign tax credit represents the foreign tax credit the Company will generate from the reversal of Japan deferred tax liabilities in the future. The release of the valuation allowance on the anticipatory foreign tax credit is due to the regulations addressing the allocation of insurance expenses in the calculation of the foreign tax credit released September 29, 2020. The Company has also determined no valuation allowance against its deferred foreign tax credits is necessary. Deferred foreign tax credits are foreign tax credits generated in the current tax year by the Japanese life company, but are unable to be utilized until 2022 due to Japan's current tax year not closing until March 31, 2022. The release of the valuation allowance on the deferred foreign tax credit is also due to the foreign tax credit regulations released September 29, 2020. Based upon a review of the Company's anticipated future taxable income, and including all other available evidence, both positive and negative, the Company's management has concluded that, notwithstanding the items noted above, it is more likely than not that all other deferred tax assets will be realized. Under U.S. income tax rules, only 35% of non-life operating losses can be offset against life insurance taxable income each year. For current U.S. income tax purposes, as of December 31, 2021, there were non-life operating loss carryforwards of $56 million available to offset against future taxable income, all of which do not expire. The Company has no capital loss carryforwards available to offset capital gains. The Company has foreign tax credit carryforwards of $31 million available to offset against future excess foreign taxes paid, $3 million of which expire in 2030 with the remaining $28 million expiring in 2031. The Company files federal income tax returns in the U.S. and Japan as well as state or prefecture income tax returns in various jurisdictions in the two countries. There are currently no open Federal, State, or local U.S. income tax audits. U.S. federal income tax returns for years before 2016 are no longer subject to examination. Japan corporate income tax returns for years before 2016 are no longer subject to examination. Management believes it has established adequate tax liabilities and final resolution of all open audits is not expected to have a material impact on the Company's consolidated financial statements. A reconciliation of the beginning and ending amount of unrecognized tax benefits is as follows for the years ended December 31: (In millions) 2021 2020 Balance, beginning of year $ 19 $ 17 Additions for tax positions of prior years 1 2 Reductions for tax positions of prior years (15) 0 Balance, end of year $ 5 $ 19 Included in the balance of the liability for unrecognized tax benefits at December 31, 2021, are no tax positions for which the ultimate deductibility is highly certain, but for which there is uncertainty about the timing of such deductibility, compared with $15 million at December 31, 2020.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 has accrued approximately $5 million as of December 31, 2021, for permanent uncertainties, which if reversed would not have a material effect on the annual effective rate. The Company recognizes accrued interest and penalties related to unrecognized tax benefits in income tax expense. The Company recognized approximately $1 million in interest and penalties in 2021, 2020 and 2019, respectively. The Company accrued an immaterial amount for the payment of interest and penalties as of December 31, 2021, compared with $3 million at December 31, 2020. As of December 31, 2021, there were no material uncertain tax positions for which the total amounts of unrecognized tax benefits will significantly increase or decrease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Earnings - USD ($) shares in Thousands, $ in Millions</t>
        </is>
      </c>
      <c r="C1" s="2" t="inlineStr">
        <is>
          <t>12 Months Ended</t>
        </is>
      </c>
    </row>
    <row r="2">
      <c r="C2" s="2" t="inlineStr">
        <is>
          <t>Dec. 31, 2021</t>
        </is>
      </c>
      <c r="D2" s="2" t="inlineStr">
        <is>
          <t>Dec. 31, 2020</t>
        </is>
      </c>
      <c r="E2" s="2" t="inlineStr">
        <is>
          <t>Dec. 31, 2019</t>
        </is>
      </c>
    </row>
    <row r="3">
      <c r="A3" s="6" t="inlineStr">
        <is>
          <t>Revenues:</t>
        </is>
      </c>
    </row>
    <row r="4">
      <c r="A4" s="3" t="inlineStr">
        <is>
          <t>Net earned premiums, principally supplemental health insurance</t>
        </is>
      </c>
      <c r="C4" s="4" t="n">
        <v>17647</v>
      </c>
      <c r="D4" s="4" t="n">
        <v>18622</v>
      </c>
      <c r="E4" s="4" t="n">
        <v>18780</v>
      </c>
    </row>
    <row r="5">
      <c r="A5" s="3" t="inlineStr">
        <is>
          <t>Net investment income</t>
        </is>
      </c>
      <c r="C5" s="5" t="n">
        <v>3818</v>
      </c>
      <c r="D5" s="5" t="n">
        <v>3638</v>
      </c>
      <c r="E5" s="5" t="n">
        <v>3578</v>
      </c>
    </row>
    <row r="6">
      <c r="A6" s="3" t="inlineStr">
        <is>
          <t>Net investment gains (losses)</t>
        </is>
      </c>
      <c r="C6" s="5" t="n">
        <v>468</v>
      </c>
      <c r="D6" s="5" t="n">
        <v>-270</v>
      </c>
      <c r="E6" s="5" t="n">
        <v>-135</v>
      </c>
    </row>
    <row r="7">
      <c r="A7" s="3" t="inlineStr">
        <is>
          <t>Other income (loss)</t>
        </is>
      </c>
      <c r="C7" s="5" t="n">
        <v>173</v>
      </c>
      <c r="D7" s="5" t="n">
        <v>157</v>
      </c>
      <c r="E7" s="5" t="n">
        <v>84</v>
      </c>
    </row>
    <row r="8">
      <c r="A8" s="3" t="inlineStr">
        <is>
          <t>Total revenues</t>
        </is>
      </c>
      <c r="C8" s="5" t="n">
        <v>22106</v>
      </c>
      <c r="D8" s="5" t="n">
        <v>22147</v>
      </c>
      <c r="E8" s="5" t="n">
        <v>22307</v>
      </c>
    </row>
    <row r="9">
      <c r="A9" s="6" t="inlineStr">
        <is>
          <t>Benefits and expenses:</t>
        </is>
      </c>
    </row>
    <row r="10">
      <c r="A10" s="3" t="inlineStr">
        <is>
          <t>Benefits and claims, net</t>
        </is>
      </c>
      <c r="C10" s="5" t="n">
        <v>10576</v>
      </c>
      <c r="D10" s="5" t="n">
        <v>11796</v>
      </c>
      <c r="E10" s="5" t="n">
        <v>11942</v>
      </c>
    </row>
    <row r="11">
      <c r="A11" s="6" t="inlineStr">
        <is>
          <t>Acquisition and operating expenses:</t>
        </is>
      </c>
    </row>
    <row r="12">
      <c r="A12" s="3" t="inlineStr">
        <is>
          <t>Amortization of deferred policy acquisition costs</t>
        </is>
      </c>
      <c r="C12" s="5" t="n">
        <v>1170</v>
      </c>
      <c r="D12" s="5" t="n">
        <v>1214</v>
      </c>
      <c r="E12" s="5" t="n">
        <v>1282</v>
      </c>
    </row>
    <row r="13">
      <c r="A13" s="3" t="inlineStr">
        <is>
          <t>Insurance commissions</t>
        </is>
      </c>
      <c r="C13" s="5" t="n">
        <v>1256</v>
      </c>
      <c r="D13" s="5" t="n">
        <v>1316</v>
      </c>
      <c r="E13" s="5" t="n">
        <v>1321</v>
      </c>
    </row>
    <row r="14">
      <c r="A14" s="3" t="inlineStr">
        <is>
          <t>Insurance and other expenses</t>
        </is>
      </c>
      <c r="B14" s="3" t="inlineStr">
        <is>
          <t>[1]</t>
        </is>
      </c>
      <c r="C14" s="5" t="n">
        <v>3544</v>
      </c>
      <c r="D14" s="5" t="n">
        <v>3420</v>
      </c>
      <c r="E14" s="5" t="n">
        <v>3089</v>
      </c>
    </row>
    <row r="15">
      <c r="A15" s="3" t="inlineStr">
        <is>
          <t>Interest expense</t>
        </is>
      </c>
      <c r="C15" s="5" t="n">
        <v>238</v>
      </c>
      <c r="D15" s="5" t="n">
        <v>242</v>
      </c>
      <c r="E15" s="5" t="n">
        <v>228</v>
      </c>
    </row>
    <row r="16">
      <c r="A16" s="3" t="inlineStr">
        <is>
          <t>Total acquisition and operating expenses</t>
        </is>
      </c>
      <c r="C16" s="5" t="n">
        <v>6208</v>
      </c>
      <c r="D16" s="5" t="n">
        <v>6192</v>
      </c>
      <c r="E16" s="5" t="n">
        <v>5920</v>
      </c>
    </row>
    <row r="17">
      <c r="A17" s="3" t="inlineStr">
        <is>
          <t>Total benefits and expenses</t>
        </is>
      </c>
      <c r="C17" s="5" t="n">
        <v>16784</v>
      </c>
      <c r="D17" s="5" t="n">
        <v>17988</v>
      </c>
      <c r="E17" s="5" t="n">
        <v>17862</v>
      </c>
    </row>
    <row r="18">
      <c r="A18" s="3" t="inlineStr">
        <is>
          <t>Earnings before income taxes</t>
        </is>
      </c>
      <c r="C18" s="5" t="n">
        <v>5322</v>
      </c>
      <c r="D18" s="5" t="n">
        <v>4159</v>
      </c>
      <c r="E18" s="5" t="n">
        <v>4445</v>
      </c>
    </row>
    <row r="19">
      <c r="A19" s="6" t="inlineStr">
        <is>
          <t>Income Tax Expense:</t>
        </is>
      </c>
    </row>
    <row r="20">
      <c r="A20" s="3" t="inlineStr">
        <is>
          <t>Current</t>
        </is>
      </c>
      <c r="C20" s="5" t="n">
        <v>1095</v>
      </c>
      <c r="D20" s="5" t="n">
        <v>794</v>
      </c>
      <c r="E20" s="5" t="n">
        <v>806</v>
      </c>
    </row>
    <row r="21">
      <c r="A21" s="3" t="inlineStr">
        <is>
          <t>Deferred</t>
        </is>
      </c>
      <c r="C21" s="5" t="n">
        <v>-98</v>
      </c>
      <c r="D21" s="5" t="n">
        <v>-1413</v>
      </c>
      <c r="E21" s="5" t="n">
        <v>335</v>
      </c>
    </row>
    <row r="22">
      <c r="A22" s="3" t="inlineStr">
        <is>
          <t>Total income tax expense</t>
        </is>
      </c>
      <c r="C22" s="5" t="n">
        <v>997</v>
      </c>
      <c r="D22" s="5" t="n">
        <v>-619</v>
      </c>
      <c r="E22" s="5" t="n">
        <v>1141</v>
      </c>
    </row>
    <row r="23">
      <c r="A23" s="3" t="inlineStr">
        <is>
          <t>Net earnings</t>
        </is>
      </c>
      <c r="C23" s="4" t="n">
        <v>4325</v>
      </c>
      <c r="D23" s="4" t="n">
        <v>4778</v>
      </c>
      <c r="E23" s="4" t="n">
        <v>3304</v>
      </c>
    </row>
    <row r="24">
      <c r="A24" s="6" t="inlineStr">
        <is>
          <t>Net earnings per share:</t>
        </is>
      </c>
    </row>
    <row r="25">
      <c r="A25" s="3" t="inlineStr">
        <is>
          <t>Basic (in dollars per share)</t>
        </is>
      </c>
      <c r="C25" s="7" t="n">
        <v>6.42</v>
      </c>
      <c r="D25" s="7" t="n">
        <v>6.69</v>
      </c>
      <c r="E25" s="7" t="n">
        <v>4.45</v>
      </c>
    </row>
    <row r="26">
      <c r="A26" s="3" t="inlineStr">
        <is>
          <t>Diluted (in dollars per share)</t>
        </is>
      </c>
      <c r="C26" s="7" t="n">
        <v>6.39</v>
      </c>
      <c r="D26" s="7" t="n">
        <v>6.67</v>
      </c>
      <c r="E26" s="7" t="n">
        <v>4.43</v>
      </c>
    </row>
    <row r="27">
      <c r="A27" s="6" t="inlineStr">
        <is>
          <t>Weighted-average outstanding common shares used in computing earnings per share (In thousands):</t>
        </is>
      </c>
    </row>
    <row r="28">
      <c r="A28" s="3" t="inlineStr">
        <is>
          <t>Basic (in shares)</t>
        </is>
      </c>
      <c r="C28" s="5" t="n">
        <v>673617</v>
      </c>
      <c r="D28" s="5" t="n">
        <v>713702</v>
      </c>
      <c r="E28" s="5" t="n">
        <v>742414</v>
      </c>
    </row>
    <row r="29">
      <c r="A29" s="3" t="inlineStr">
        <is>
          <t>Diluted (in shares)</t>
        </is>
      </c>
      <c r="C29" s="5" t="n">
        <v>676729</v>
      </c>
      <c r="D29" s="5" t="n">
        <v>716192</v>
      </c>
      <c r="E29" s="5" t="n">
        <v>746430</v>
      </c>
    </row>
    <row r="30">
      <c r="A30" s="3" t="inlineStr">
        <is>
          <t>Cash dividends per share</t>
        </is>
      </c>
      <c r="C30" s="7" t="n">
        <v>1.32</v>
      </c>
      <c r="D30" s="7" t="n">
        <v>1.12</v>
      </c>
      <c r="E30" s="7" t="n">
        <v>1.08</v>
      </c>
    </row>
    <row r="31"/>
    <row r="32">
      <c r="A32" s="3" t="inlineStr">
        <is>
          <t>[1]</t>
        </is>
      </c>
      <c r="B32" s="3" t="inlineStr">
        <is>
          <t>Includes expense of $48 in 2021 and $15 in 2020 for the early extinguishment of debt.</t>
        </is>
      </c>
    </row>
  </sheetData>
  <mergeCells count="4">
    <mergeCell ref="A1:B2"/>
    <mergeCell ref="C1:E1"/>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6" t="inlineStr">
        <is>
          <t>Stockholders' Equity Note [Abstract]</t>
        </is>
      </c>
    </row>
    <row r="4">
      <c r="A4" s="3" t="inlineStr">
        <is>
          <t>SHAREHOLDERS' EQUITY</t>
        </is>
      </c>
      <c r="B4" s="3" t="inlineStr">
        <is>
          <t>SHAREHOLDERS' EQUITYThe following table is a reconciliation of the number of shares of the Company's common stock for the years ended December 31. (In thousands of shares) 2021 2020 2019 Common stock - issued: Balance, beginning of period 1,351,018 1,349,309 1,347,540 Exercise of stock options and issuance of restricted shares 1,721 1,709 1,769 Balance, end of period 1,352,739 1,351,018 1,349,309 Treasury stock: Balance, beginning of period 658,564 622,516 592,254 Purchases of treasury stock: Share repurchase program 43,327 37,899 31,994 Other 437 542 592 Dispositions of treasury stock: Shares issued to AFL Stock Plan (1,216) (2,021) (1,610) Exercise of stock options (275) (121) (418) Other (230) (251) (296) Balance, end of period 700,607 658,564 622,516 Shares outstanding, end of period 652,132 692,454 726,793 Outstanding share-based awards are excluded from the calculation of weighted-average shares used in the computation of basic EPS. The following table presents the approximate number of share-based awards to purchase shares, on a weighted-average basis, that were considered to be anti-dilutive and were excluded from the calculation of diluted EPS at December 31: (In thousands) 2021 2020 2019 Anti-dilutive share-based awards 0 687 6 The weighted-average shares used in calculating EPS for the years ended December 31 were as follows: (In thousands of shares) 2021 2020 2019 Weighted-average outstanding shares used for calculating basic EPS 673,617 713,702 742,414 Dilutive effect of share-based awards 3,112 2,490 4,016 Weighted-average outstanding shares used for calculating diluted EPS 676,729 716,192 746,430 Share Repurchase Program: During 2021, the Company repurchased 43.3 million shares of its common stock in the open market for $2.3 billion. The Company repurchased 37.9 million shares for $1.5 billion in 2020 and 32.0 million shares for $1.6 billion in 2019. In August 2020, the Company's board of directors authorized the purchase of an additional 100 million shares of its common stock. As of December 31, 2021, a remaining balance of 55.8 million shares of the Company's common stock was available for purchase under share repurchase authorizations by its board of directors. Voting Rights: In accordance with the Parent Company's articles of incorporation, shares of common stock are generally entitled to one vote per share until they have been held by the same beneficial owner for a continuous period of 48 months, at which time they become entitled to 10 votes per share. Reclassifications from Accumulated Other Comprehensive Income The tables below are reconciliations of accumulated other comprehensive income by component for the years ended December 31. Changes in Accumulated Other Comprehensive Income 2021 (In millions) Unrealized Foreign Unrealized Unrealized Pension Total Balance at December 31, 2020 $ (1,109) $ 10,361 $ (34) $ (284) $ 8,934 Other comprehensive (904) (735) (1) 90 (1,550) Amounts reclassified from 0 (24) 5 28 9 Net current-period other (904) (759) 4 118 (1,541) Balance at December 31, 2021 $ (2,013) $ 9,602 $ (30) $ (166) $ 7,393 All amounts in the table above are net of tax. 2020 (In millions) Unrealized Foreign Unrealized Unrealized Pension Liability Adjustment Total Balance at December 31, 2019 $ (1,623) $ 8,548 $ (33) $ (277) $ 6,615 Cumulative effect of change 0 848 0 0 848 Balance at January 1, 2020 $ (1,623) $ 9,396 $ (33) $ (277) $ 7,463 Other comprehensive 514 839 (1) (30) 1,322 Amounts reclassified from 0 126 0 23 149 Net current-period other 514 965 (1) (7) 1,471 Balance at December 31, 2020 $ (1,109) $ 10,361 $ (34) $ (284) $ 8,934 All amounts in the table above are net of tax. 2019 (In millions) Unrealized Foreign Unrealized Unrealized Pension Liability Adjustment Total Balance at December 31, 2018 $ (1,847) $ 4,234 $ (24) $ (212) $ 2,151 Other comprehensive 224 4,327 (9) (76) 4,466 Amounts reclassified from 0 (13) 0 11 (2) Net current-period other 224 4,314 (9) (65) 4,464 Balance at December 31, 2019 $ (1,623) $ 8,548 $ (33) $ (277) $ 6,615 All amounts in the table above are net of tax. The tables below summarize the amounts reclassified from each component of accumulated other comprehensive income based on source for the years ended December 31. Reclassifications Out of Accumulated Other Comprehensive Income (In millions) 2021 Details about Accumulated Other Comprehensive Income Components Amount Reclassified from Accumulated Other Comprehensive Income Affected Line Item in the Unrealized gains (losses) on available-for-sale $ 31 Net investment gains (losses) (7) Tax (expense) or benefit (1) $ 24 Net of tax Unrealized gains (losses) on derivatives $ (5) Net investment gains (losses) (1) Net investment income (6) Total before tax 1 Tax (expense) or benefit (1) $ (5) Net of tax Amortization of defined benefit pension items: Actuarial gains (losses) $ (35) Acquisition and operating expenses (2) Prior service (cost) credit 0 Acquisition and operating expenses (2) 7 Tax (expense) or benefit (1) $ (28) Net of tax Total reclassifications for the period $ (9) Net of tax (1) Based on 21% tax rate (2) These accumulated other comprehensive income components are included in the computation of net periodic pension cost (see Note 14 for additional details). (In millions) 2020 Details about Accumulated Other Comprehensive Income Components Amount Reclassified from Accumulated Other Comprehensive Income Affected Line Item in the Unrealized gains (losses) on available-for-sale $ (159) Net investment gains (losses) 33 Tax (expense) or benefit (1) $ (126) Net of tax Amortization of defined benefit pension items: Actuarial gains (losses) $ (32) Acquisition and operating expenses (2) Prior service (cost) credit 3 Acquisition and operating expenses (2) 6 Tax (expense) or benefit (1) $ (23) Net of tax Total reclassifications for the period $ (149) Net of tax (1) Based on 21% tax rate (2) These accumulated other comprehensive income components are included in the computation of net periodic pension cost (see Note 14 for additional details). (In millions) 2019 Details about Accumulated Other Comprehensive Income Components Amount Reclassified from Accumulated Other Comprehensive Income Affected Line Item in the Unrealized gains (losses) on available-for-sale $ 18 Net investment gains (losses) (5) Tax (expense) or benefit (1) $ 13 Net of tax Amortization of defined benefit pension items: Actuarial gains (losses) $ (15) Acquisition and operating expenses (2) Prior service (cost) credit 0 Acquisition and operating expenses (2) 4 Tax (expense) or benefit (1) $ (11) Net of tax Total reclassifications for the period $ 2 Net of tax (1) Based on 26% blended tax rate (2) These accumulated other comprehensive income components are included in the computation of net periodic pension cost (see Note 14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6" t="inlineStr">
        <is>
          <t>Share-based Payment Arrangement [Abstract]</t>
        </is>
      </c>
    </row>
    <row r="4">
      <c r="A4" s="3" t="inlineStr">
        <is>
          <t>SHARE-BASED COMPENSATION</t>
        </is>
      </c>
      <c r="B4" s="3" t="inlineStr">
        <is>
          <t xml:space="preserve">SHARE-BASED COMPENSATION As of December 31, 2021,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In June 2020, the Company transitioned from E*Trade Financial Corporate Services, Inc. to Fidelity Management Trust Company as the trustee and recordkeeper of the Company's long-term share-based compensation plans. The Plan, as amended on February 14, 2017,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December 31, 2021, approximately 36.7 million shares were available for future grants under this plan. The ISOs and NQSOs have a term of 10 years, and the share-based awards generally vest upon time-based conditions or time and performance-based conditions. Time-based vesting generally occurs after three years. Performance-based vesting conditions generally include the attainment of goals related to Company financial performance. As of December 31, 2021, the only performance-based awards issued and outstanding were restricted stock awards and unit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and awards granted prior to the amendment vest on a three . Share-based awards granted to U.S.-based grantees are settled with authorized but unissued Company stock, while those issued to Japan-based grantees are settled with treasury shares. Summary of Share-Based Compensation Expense Share-based compensation expense consists primarily of expenses for stock options, restricted stock awards (including performance based restricted stock awards), and restricted stock units granted to employees. The following table presents the impact of the expense recognized in connection with share-based awards for the periods ended December 31. (In millions, except for per-share amounts) 2021 2020 2019 Impact on earnings from continuing operations $ 65 $ 61 $ 59 Impact on earnings before income taxes 65 61 59 Impact on net earnings 51 48 46 Impact on net earnings per share: Basic $ .08 $ .07 $ .06 Diluted .08 .07 .06 Stock Options The following table summarizes stock option activity under the employee stock option plan. (In thousands of shares) Stock Weighted-Average Outstanding at December 31, 2018 5,330 $ 28.54 Granted in 2019 0 0.00 Canceled in 2019 (40) 27.28 Exercised in 2019 (1,584) 25.97 Outstanding at December 31, 2019 3,706 29.65 Granted in 2020 59 35.75 Canceled in 2020 (82) 26.31 Exercised in 2020 (638) 27.82 Outstanding at December 31, 2020 3,045 30.25 Granted in 2021 0 0.00 Canceled in 2021 (4) 16.93 Exercised in 2021 (896) 28.45 Outstanding at December 31, 2021 2,145 $ 31.02 (In thousands of shares) 2021 2020 2019 Shares exercisable, end of year 2,145 2,986 3,553 The Company estimates the fair value of each stock option granted using the Black-Scholes-Merton multiple option approach. Expected volatility is based on historical periods generally commensurate with the estimated terms of the options. The Company uses historical data to estimate option exercise and termination patterns within the model. Separate groups of employees that have similar historical exercise patterns are stratified and considered separately for valuation purposes. The expected term of options granted is derived from the output of the Company's option model and represents the weighted-average period of time that options granted are expected to be outstanding. The Company bases the risk-free interest rate on the Treasury note rate with a term comparable to that of the estimated term of the options. There were no options granted in 2021 or 2019. The weighted-average fair value of options at their grant date was $6.33 in 2020. The following table presents the assumptions used in valuing options granted, if applicable, during the years ended December 31. 2021 2020 2019 Expected term (years) 7.9 6.0 7.0 Expected volatility 25.6 % 24.4 % 18.0 % Annual forfeiture rate 3.8 3.9 3.9 Risk-free interest rate 1.0 2.0 2.9 Dividend yield 3.0 3.3 2.2 The following table summarizes information about stock options outstanding and exercisable at December 31, 2021. (In thousands of shares) Options Outstanding Options Exercisable Range of Stock Option Wgtd.-Avg. Wgtd.-Avg. Stock Option Wgtd.-Avg. $ 0.00 - $ 24.75 336 0.7 $ 24.09 336 $ 24.09 24.75 - 28.97 370 3.9 28.85 370 28.85 28.97 - 31.21 718 2.8 30.74 718 30.74 31.21 - 36.21 572 4.7 34.36 572 34.36 36.21 - 44.59 149 5.8 40.57 149 40.57 $ 0.00 - $ 44.59 2,145 3.4 $ 31.02 2,145 $ 31.02 The aggregate intrinsic value in the following table represents the total pretax intrinsic value, and is based on the difference between the exercise price of the stock options and the quoted closing common stock price of $58.39 as of December 31, 2021, for those awards that have an exercise price currently below the closing price. As of December 31, 2021, the aggregate intrinsic value of stock options outstanding was $59 million, with a weighted-average remaining term of 3.4 years. The total number of in-the-money stock options exercisable as of December 31, 2021, was 2.1 million shares. The aggregate intrinsic value of stock options exercisable at that same date was $59 million, with a weighted-average remaining term of 3.4 years. The following table summarizes stock option activity during the years ended December 31. (In millions) 2021 2020 2019 Total intrinsic value of options exercised $ 21 $ 11 $ 38 Cash received from options exercised 26 18 40 Tax benefit realized as a result of options exercised and 17 18 34 Performance-Based Restricted Stock Awards and Units Under the Plan, the Company grants selected executive officers performance-based restricted stock awards (PBRS) each February whose vesting is contingent upon meeting various performance goals. PBRS are generally granted at-the-money and contingently cliff vest over a period of three years, generally subject to continued employment. In February 2021, the Company granted 454 thousand performance-based stock award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a risk-free interest rate. Based on estimates of actual performance versus the vesting thresholds, the calculated fair value percentage pay-out estimate will be updated each quarter. Actual performance, including modification for relative total shareholder return, may result in the ultimate award of 0% to 200% percent of the initial number of PBRS issued, with the potential for no award if company performance goals are not achieved during the three-year period. PBRS subject to accelerated vesting at the date of retirement eligibility is recognized over the implicit service period. The Company also granted selected executive officers performance-based restricted stock units (PSUs) throughout the year whose vesting is contingent upon meeting various performance goals. PSUs are generally granted at-the-money and contingently cliff vest over a period of three years, generally subject to continued employment. In 2021, the Company granted 26 thousand performance-based stock units, which are contingent on the achievement of certain Company determined metrics. Based on estimates of actual performance versus the vesting thresholds, the calculated fair value percentage pay-out estimate will be updated each quarter. Actual performance may result in the ultimate award of 0% to 200% percent of the initial number of PSUs issued, with the potential for no award if the Company determined metrics are not achieved during the three The Company uses third-party analyses to assist in developing the assumptions used in, as well as calibrating, a Monte Carlo simulation model. The Company is responsible for determining the assumptions used in estimating the fair value of its share-based payment awards. Key assumptions used to value PBRS granted during 2021 follows: (In millions) 2021 Expected volatility (based on Aflac Inc. and peer group historical daily stock price) 36.75 % Expected life from grant date (years) 2.9 Risk-free interest rate (based on U.S. Treasury yields at the date of grant) 0.18 % Restricted Stock Awards and Units The value of restricted stock awards and restricted stock units is based on the fair market value of the Company's common stock at the date of grant. The following table summarizes restricted stock activity during the years ended December 31. (In thousands of shares) Shares Weighted-Average Restricted stock at December 31, 2018 3,407 $ 36.52 Granted in 2019 (1) 1,070 49.68 Canceled in 2019 (1) (39) 41.60 Vested in 2019 (1) (1,723) 32.50 Restricted stock at December 31, 2019 (1) 2,715 43.74 Granted in 2020 1,544 45.88 Canceled in 2020 (119) 49.27 Vested in 2020 (1,560) 35.23 Restricted stock at December 31, 2020 2,580 48.57 Granted in 2021 1,496 47.87 Canceled in 2021 (148) 49.00 Vested in 2021 (1,371) 45.80 Restricted stock at December 31, 2021 2,557 $ 49.38 (1) This balance has been adjusted to include dividends As of December 31, 2021, total compensation cost not yet recognized in the Company's financial statements related to restricted stock awards and restricted stock units was $35 million, of which $13 million (1.2 million shares) was related to restricted stock awards with a performance-based vesting condition. The Company expects to recognize thes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UTORY ACCOUNTING AND DIVIDEND RESTRICTIONS</t>
        </is>
      </c>
      <c r="B1" s="2" t="inlineStr">
        <is>
          <t>12 Months Ended</t>
        </is>
      </c>
    </row>
    <row r="2">
      <c r="B2" s="2" t="inlineStr">
        <is>
          <t>Dec. 31, 2021</t>
        </is>
      </c>
    </row>
    <row r="3">
      <c r="A3" s="6" t="inlineStr">
        <is>
          <t>Insurance [Abstract]</t>
        </is>
      </c>
    </row>
    <row r="4">
      <c r="A4" s="3" t="inlineStr">
        <is>
          <t>STATUTORY ACCOUNTING AND DIVIDEND RESTRICTIONS</t>
        </is>
      </c>
      <c r="B4" s="3" t="inlineStr">
        <is>
          <t xml:space="preserve">STATUTORY ACCOUNTING AND DIVIDEND RESTRICTIONS The Company's insurance subsidiaries are required to report their results of operations and financial position to insurance regulatory authorities on the basis of statutory accounting practices prescribed or permitted by such authorities. Aflac Japan must report its results of operations and financial position to the Japanese Financial Services Agency (FSA) on a Japanese regulatory accounting basis as prescribed by the FSA. Japanese regulatory accounting practices differ in many respects from U.S. GAAP. Under Japanese regulatory accounting practices, policy acquisition costs are expensed immediately; policy benefit and claim reserving methods and assumptions are different; premiums are recognized on a cash basis; different consolidation criteria apply to VIEs; reinsurance is recognized on a different basis; and investments can have a separate accounting classification and treatment referred to as policy reserve matching bonds (PRM). Capital and surplus of Aflac Japan, based on Japanese regulatory accounting practices, was $9.8 billion at December 31, 2021, compared with $9.0 billion at December 31, 2020. Aflac, CAIC and TOIC report statutory financial statements that are prepared on the basis of accounting practices prescribed or permitted by the Nebraska Department of Insurance (NDOI). The NDOI recognizes statutory accounting principles and practices prescribed or permitted by the state of Nebraska for determining and reporting the financial condition and results of operations of an insurance company, and for determining a company's solvency under Nebraska insurance law. Aflac New York reports statutory financial statements that are prepared on the basis of accounting practices prescribed or permitted by the New York State Department of Financial Services (NYDFS). The NYDFS recognizes statutory accounting principles and practices prescribed or permitted by the state of New York for determining and reporting the financial condition and results of operations of an insurance company, and for determining a company's solvency under New York insurance law. Statutory Accounting Principles (SAP) as detailed by the National Association of Insurance Commissioners' (NAIC) Accounting Practices and Procedures Manual have been adopted by both the state of Nebraska and the state of New York as a component of those prescribed or permitted practices.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Additionally, the Director of the NDOI and the Superintendent of the NYDFS each have the right to permit other specific practices which deviate from prescribed practices. Aflac, CAIC, TOIC and Aflac New York had no permitted practices as of December 31, 2021 and 2020. The table below represents statutory capital and surplus based on statutory accounting practices for the Company’s U.S. life insurance subsidiaries as of December 31. (In millions) 2021 2020 Aflac $ 2,627 $ 2,088 CAIC 244 271 TOIC 57 61 Aflac New York 360 352 As of December 31, 2021, the capital and surplus for each of the Company's U.S. life insurance subsidiaries exceeded the required company action level capital and surplus. The table below represents net income (loss) based on statutory accounting practices for the Company’s U.S. life insurance subsidiaries as of December 31. (In millions) 2021 2020 2019 Aflac $ 1,146 $ 872 $ 864 CAIC (30) 1 (16) TOIC (27) (24) (2) Aflac New York 83 75 75 The Parent Company depends on its subsidiaries for cash flow, primarily in the form of dividends and management fees. Consolidated retained earnings in the accompanying financial statements largely represent the undistributed earnings of the Company's insurance subsidiaries. Amounts available for dividends, management fees and other payments to the Parent Company by its insurance subsidiaries may fluctuate due to different accounting methods required by regulatory authorities. These payments are also subject to various regulatory restrictions and approvals related to safeguarding the interests of insurance policyholders. The Company's U.S. life insurance entities must maintain adequate risk-based capital (RBC) for U.S. regulatory authorities, and Aflac Japan must maintain adequate solvency margins for Japanese regulatory authorities. The maximum amount of dividends that can be paid to the Parent Company by Aflac, CAIC and TOIC without prior approval of Nebraska's director of insurance is the greater of the net income from operations, which excludes net investment gains, for the previous year determined under statutory accounting principles, or 10% of statutory capital and surplus as of the previous year-end. In 2021, Aflac declared dividends of $654 million. Dividends declared by Aflac during 2022 in excess of $1.1 billion would require such approval. CAIC and TOIC did not declare dividends during 2021. From time to time, Aflac New York pays dividends to Aflac, the parent company of Aflac New York. Aflac New York may not pay dividends to Aflac without the prior approval of the NYDFS. Aflac New York declared dividends of $75 million in 2021, which were authorized by the NYDFS. Aflac Japan is required to meet certain financial criteria as governed by Japanese corporate law in order to provide dividends to the Parent Company. Under these criteria, dividend capacity at Aflac Japan is basically defined as retained earnings excluding capital reserves, which represent equity generated by capital profits that are statutorily required in Japan, less net after-tax unrealized losses on available-for-sale securities based on the previous fiscal year-end. Profits remitted by Aflac Japan to the Parent Company were as follows for the years ended December 31: In Dollars In Yen (In millions of dollars and billions of yen) 2021 2020 2019 2021 2020 2019 Profit remittances $ 2,138 $ 1,215 $ 2,070 ¥ 236.7 ¥ 129.8 ¥ 2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ENEFIT PLANS</t>
        </is>
      </c>
      <c r="B1" s="2" t="inlineStr">
        <is>
          <t>12 Months Ended</t>
        </is>
      </c>
    </row>
    <row r="2">
      <c r="B2" s="2" t="inlineStr">
        <is>
          <t>Dec. 31, 2021</t>
        </is>
      </c>
    </row>
    <row r="3">
      <c r="A3" s="6" t="inlineStr">
        <is>
          <t>Defined Benefit Plans and Other Postretirement Benefit Plans Disclosures [Abstract]</t>
        </is>
      </c>
    </row>
    <row r="4">
      <c r="A4" s="3" t="inlineStr">
        <is>
          <t>BENEFIT PLANS</t>
        </is>
      </c>
      <c r="B4" s="3" t="inlineStr">
        <is>
          <t>BENEFIT PLANS Pension and Other Postretirement Plans The Company has funded defined benefit plans in Japan and the U.S., however the U.S. plan was frozen to new participants effective October 1, 2013. The Company also maintains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2) active employees who were age 55 or older and have met the 15 years of service requirement; (3) active employees who would meet the rule of 80 in the next five years; (4) active employees who were age 55 or older and who would meet the 15 years of service requirement within the next five years; and (5) current retirees. For certain employees and former employees, additional coverage is provided for all medical expenses for life. Information with respect to the Company's benefit plans' assets and obligations as of December 31 was as follows: Pension Benefits Other Japan U.S. Postretirement Benefits (In millions) 2021 2020 2021 2020 2021 2020 Projected benefit obligation: Benefit obligation, beginning of year $ 473 $ 436 $ 1,204 $ 1,058 $ 42 $ 39 Service cost 23 24 28 29 0 0 Interest cost 6 5 32 34 1 1 Actuarial (gain) loss (9) (6) (50) 106 (2) 6 Benefits and expenses paid (15) (12) (28) (23) (5) (4) Effect of foreign exchange (46) 26 0 0 0 0 Benefit obligation, end of year 432 473 1,186 1,204 36 42 Plan assets: Fair value of plan assets, 416 344 824 644 0 0 Actual return on plan assets 14 21 81 96 0 0 Employer contributions 44 41 8 107 5 4 Benefits and expenses paid (15) (12) (28) (23) (5) (4) Effect of foreign exchange (44) 22 0 0 0 0 Fair value of plan assets, 415 416 885 824 0 0 Funded status of the plans (1) $ (17) $ (57) $ (301) $ (380) $ (36) $ (42) Amounts recognized in accumulated other Net actuarial (gain) loss $ 50 $ 74 $ 158 $ 278 $ 10 $ 15 Prior service (credit) cost 0 (1) (2) (2) 0 0 Total included in accumulated $ 50 $ 73 $ 156 $ 276 $ 10 $ 15 Accumulated benefit obligation $ 346 $ 425 $ 1,010 $ 1,017 N/A N/A (1) Recognized in other liabilities in the consolidated balance sheets Information for Pension Plans with an Accumulated Benefit Obligation in Excess of Plan Assets Pension Benefits Japan U.S. (In millions) 2021 2020 2021 2020 Accumulated benefit obligation $ 346 $ 425 $ 1,010 $ 1,017 Fair value of plan assets 415 416 885 824 Information for Pension Plans with a Projected Benefit Obligation in Excess of Plan Assets Pension Benefits Japan (1) U.S. (2) (In millions) 2021 2020 2021 2020 Projected benefit obligation $ 432 $ 473 $ 1,186 $ 1,204 Fair value of plan assets 415 416 885 824 (1) The net amount of projected benefit obligation and plan assets for the underfunded (including unfunded) Japan pension plan was $17 and $57 at December 31, 2021 and 2020, respectively, and was classified as liabilities on the statement of financial position. (2) The net amount of projected benefit obligation and plan assets for the underfunded (including unfunded) U.S. pension plan was $301 and $380 at December 31, 2021 and 2020, respectively, and was classified as liabilities on the statement of financial position. Information for other postretirement benefit plans with an accumulated postretirement benefit obligation in excess of plan assets has been disclosed in the note on “Obligations and Funded Status” because all the other postretirement benefit plans are unfunded or underfunded. Pension Benefits Other Japan U.S. Postretirement Benefits 2021 2020 2019 2021 2020 2019 2021 2020 2019 Weighted-average Discount rate - net periodic benefit cost .75% .75% 1.25% 2.68% 3.25% 4.25% 2.68% 3.25% 4.25% Discount rate - benefit .94 .75 .75 2.94 2.68 3.25 2.94 2.68 3.25 Expected long-term return 2.00 2.00 2.00 5.75 6.00 6.25 N/A N/A N/A Rate of compensation N/A N/A N/A 4.00 4.00 4.00 N/A N/A N/A Health care cost trend rates N/A N/A N/A N/A N/A N/A 5.80 (2) 6.30 (2) 7.50 (2) (2) For the years 2021, 2020 and 2019, the health care cost trend rates are expected to trend down to 3.7% in 52 years, 3.7% in 53 years, and 3.8% in 54 years, respectively. The Company determines its discount rate assumption for its pension retirement obligations based on indices for AA corporate bonds with an average duration of approximately 20 years for the Japan pension plans and 17 years for the U.S. pension plans, and determination of the U.S. pension plans discount rate utilizes the 85-year extrapolated yield curve. In Japan, participant salary and future salary increases are not factors in determining pension benefit cost or the related pension benefit obligation. The Company bases its assumption for the long-term rate of return on assets on historical trends (10-year or longer historical rates of return for the Japanese plan assets and 15-year historical rates of return for the U.S. plan assets), expected future market movement, as well as the portfolio mix of securities in the asset portfolio including, but not limited to, style, class and equity and fixed income allocations. In addition, the Company's consulting actuaries evaluate its assumptions for long-term rates of return under Actuarial Standards of Practice (ASOP). Under the ASOP, the actual portfolio type, mix and class is modeled to determine a best estimate of the long-term rate of return. The Company in turn use those results to further validate its own assumptions. Components of Net Periodic Benefit Cost Pension and other postretirement benefit expenses are included in acquisition and operating expenses in the consolidated statements of earnings, which includes $25 million, $30 million and $8 million of other components of net periodic pension cost and postretirement costs (other than services costs) for the years ended December 31, 2021, 2020 and 2019, respectively. Total net periodic benefit cost includes the following components: Pension Benefits Other Japan U.S. Postretirement Benefits (In millions) 2021 2020 2019 2021 2020 2019 2021 2020 2019 Service cost $ 23 $ 24 $ 22 $ 28 $ 29 $ 23 $ 0 $ 0 $ 0 Interest cost 6 5 7 32 34 20 1 1 1 Expected return on plan assets (8) (7) (6) (41) (35) (29) 0 0 0 Amortization of net actuarial loss 2 4 4 30 26 10 3 2 1 Amortization of prior service cost 0 (1) 0 0 (2) 0 0 0 0 Net periodic (benefit) cost $ 23 $ 25 $ 27 $ 49 $ 52 $ 24 $ 4 $ 3 $ 2 Changes in Accumulated Other Comprehensive Income The following table summarizes the amounts recognized in other comprehensive loss (income) for the years ended December 31: Pension Benefits Other Japan U.S. Postretirement Benefits (In millions) 2021 2020 2019 2021 2020 2019 2021 2020 2019 Net actuarial loss (gain) $ (22) $ (14) $ 1 $ (90) $ 45 $ 95 $ (2) $ 5 $ 4 Amortization of net actuarial loss (2) (4) (4) (30) (26) (10) (3) (2) (1) Amortization of prior 1 1 0 0 2 0 0 0 0 Total $ (23) $ (17) $ (3) $ (120) $ 21 $ 85 $ (5) $ 3 $ 3 No transition obligations arose during 2021. Benefit Payments The following table provides expected benefit payments, which reflect expected future service, as appropriate. Pension Benefits Other (In millions) Japan U.S. Postretirement Benefits 2022 $ 17 $ 32 $ 5 2023 14 32 5 2024 16 34 5 2025 17 35 4 2026 17 37 4 2027-2031 88 237 9 Funding The Company plans to make contributions of $36 million to the Japanese funded defined benefit plan in 2022. The Company does not plan to make any contributions to the U.S. funded defined benefit plan in 2022. The Company did not make a contribution to the U.S. funded defined benefit plan in 2021. The funding policy for the Company's non-qualified supplemental defined benefit pension plans and other postretirement benefits plan is to contribute the amount of the benefit payments made during the year. Plan Assets The investment objective of the Company's Japanese and U.S. funded defined benefit plans is to preserve the purchasing power of the plan's assets and earn a reasonable inflation-adjusted rate of return over the long term. Furthermore, the Company seeks to accomplish these objectives in a manner that allows for the adequate funding of plan benefits and expenses. In order to achieve these objectives, the Company's goal is to maintain a conservative, well-diversified and balanced portfolio of high-quality equity, fixed-income and money market securities. As a part of its strategy, the Company has established strict policies covering quality, type and concentration of investment securities. For the Company's Japanese plan, these policies include limitations on investments in derivatives including futures, options and swaps, and low-liquidity investments such as real estate, venture capital investments, and privately issued securities. For the Company's U.S. plan, these policies prohibit investments in precious metals, limited partnerships, venture capital, and direct investments in real estate. The Company is also prohibited from trading on margin. The plan fiduciaries for the Company's funded defined benefit plans have developed guidelines for asset allocations reflecting a percentage of total assets by asset class, which are reviewed on an annual basis. Asset allocation targets as of December 31, 2021 were as follows: Japan Pension U.S. Pension Domestic equities 5 % 40 % International equities 21 20 Fixed income securities 66 40 Other 8 0 Total 100 % 100 % The following table presents the fair value of Aflac Japan's pension plan assets that are measured at fair value on a recurring basis as of December 31. All of these assets are classified as Level 2 in the fair value hierarchy. (In millions) 2021 2020 Japan pension plan assets: Equities: Japanese equity securities $ 21 $ 20 International equity securities 86 88 Fixed income securities: Japanese bonds 22 23 International bonds 252 249 Insurance contracts 34 36 Total $ 415 $ 416 The following table presents the fair value of Aflac U.S.'s pension plan assets that are measured at fair value on a recurring basis as of December 31. All of these assets are classified as Level 1 in the fair value hierarchy. (In millions) 2021 2020 U.S. pension plan assets: Mutual funds: Large cap equity funds $ 297 $ 234 Mid cap equity funds 25 24 Real estate equity funds 0 19 International equity funds 208 136 Fixed income bond funds 346 237 Aflac Incorporated common stock 7 5 Cash and cash equivalents 2 169 Total $ 885 $ 824 The fair values of the Company's pension plan investments categorized as Level 1, consisting of mutual funds and common stock, are based on quoted market prices for identical securities traded in active markets that are readily and regularly available to the Company. The fair values of the Company's pension plan investments classified as Level 2 are based on quoted prices for similar assets in markets that are not active, other inputs that are observable, such as interest rates, yield curves, volatilities, prepayment speeds, loss severities, credit risks, and default rates, or other market-corroborated inputs. 401(k) Plan The Company sponsors a 401(k) plan in which it matches a portion of U.S. employees' contributions. The plan provides for salary reduction contributions by employees and, in 2021, 2020, and 2019, provided matching contributions by the Company of 100% of each employee's contributions which were not in excess of 4% of the employee's annual cash compensation. The Company also provides a nonelective contribution to the 401(k) plan of 2% of annual cash compensation for employees who opted out of the future benefits of the U.S. defined benefit plan and for new U.S. employees. Effective January 1, 2021, the Company increased this nonelective contribution to 4% of annual compensation. The 401(k) contributions by the Company, included in acquisition and operating expenses in the consolidated statements of earnings, were $20 million in both 2021 and 2020 and $18 million in 2019. The plan trustee held approximately 2.2 million shares of the Company's common stock for plan participants at December 31, 2021. Stock Bonus Plan Aflac U.S. maintains a stock bonus plan for eligible U.S. sales associates. Plan participants receive shares of Aflac Incorporated common stock based on their new annualized premium sales and their first-year persistency of substantially all new insurance policies. The cost of this plan, which was capitalized as deferred policy acquisition costs, amounted to $15 million in 2021 and $24 million in 2020 and $31 million in 2019. Voluntary Separation Program In September 2020, the Company announced a voluntary separation program for certain U.S. employees. The program provides eligible employees with a severance package, including twelve months of salary, the employee's targeted bonus payout for 2020 and one year of Consolidated Omnibus Budget Reconciliation Act (COBRA) or retiree medical, if eligible. Employees accepted into this program were notified in October 2020 and most transitions were completed by December 31, 2020, with a small number continuing into the first quarter of 2021. The Company recorded a one-time severance charge of $43 million in the fourth quarter of 2020 related to th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6" t="inlineStr">
        <is>
          <t>Commitments and Contingencies Disclosure [Abstract]</t>
        </is>
      </c>
    </row>
    <row r="4">
      <c r="A4" s="3" t="inlineStr">
        <is>
          <t>COMMITMENTS AND CONTINGENT LIABILITIES</t>
        </is>
      </c>
      <c r="B4" s="3" t="inlineStr">
        <is>
          <t>COMMITMENTS AND CONTINGENT LIABILITIES The Company has two outsourcing agreements with a technology and consulting corporation. The first agreement provides mainframe computer operations, distributed mid-range server computer operations, and related support for Aflac Japan. It has a remaining term of three years and an aggregate remaining cost of ¥27.4 billion ($238 million using the December 31, 2021, exchange rate). The second agreement provides application maintenance and development services for Aflac Japan. It has a remaining term of two years and an aggregate remaining cost of ¥2.6 billion ($22 million using the December 31, 2021, exchange rate). The Company has an outsourcing agreement with a management consulting and technology services company to provide application maintenance and development services for Aflac Japan. The agreement has a remaining term of five years with an aggregate remaining cost of ¥16.0 billion ($140 million using the December 31, 2021, exchange rate). The Company has two outsourcing agreements with information technology and data services companies to provide application maintenance and development services for Aflac Japan. The first agreement has a remaining term of one year with an aggregate remaining cost of ¥0.6 billion ($5 million using the December 31, 2021, exchange rate). The second agreement has a remaining term of four years with an aggregate remaining cost of ¥10.7 billion ($93 million using the December 31, 2021, exchange rate). The Company has an enterprise agreement with an information technology and data services company to license software for Aflac Japan. The agreement has a remaining term of two years with an aggregate remaining cost of ¥2.2 billion ($19 million using the December 31, 2021, exchange rate). The Company is a defendant in various lawsuits considered to be in the normal course of business. Members of the Company's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of the Notes to the Consolidated Financial Statements for details on certain investment commitments. Guaranty Fund Assessments The U.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The Company estimated and recognized the impact of its share of guaranty fund assessments resulting from the liquidation using a discounted rate of 4.25%. The Company recognized a discounted liability for the assessments of $62 million (undiscounted $94 million), offset by discounted premium tax credits of $48 million (undiscounted $74 million), for a net $14 million impact to net income in the quarter ended March 31, 2017. The Company paid a majority of these assessments by December 31, 2021. The Company used the cost estimate provided as of the liquidation date by the National Organization of Life and Health Guaranty Associations (NOLHGA) to calculate its estimated assessments and tax credits. Guaranty fund assessments for the years ended December 31, 2021, 2020, and 2019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1</t>
        </is>
      </c>
    </row>
    <row r="3">
      <c r="A3" s="6" t="inlineStr">
        <is>
          <t>Condensed Financial Information Disclosure [Abstract]</t>
        </is>
      </c>
    </row>
    <row r="4">
      <c r="A4" s="3" t="inlineStr">
        <is>
          <t>SCHEDULE II CONDENSED FINANCIAL INFORMATION OF REGISTRANT</t>
        </is>
      </c>
      <c r="B4" s="3" t="inlineStr">
        <is>
          <t xml:space="preserve">CONDENSED FINANCIAL INFORMATION OF REGISTRANT Aflac Incorporated (Parent Only) Condensed Statements of Earnings Years ended December 31, (In millions) 2021 2020 2019 Revenues: Management and service fees from subsidiaries (1) $ 130 $ 131 $ 151 Net investment income (93) 62 77 Interest from subsidiaries (1) 2 3 4 Net investment gains (losses) 206 399 98 Total revenues 245 595 330 Operating expenses: Interest expense 222 221 200 Other operating expenses (2) 300 277 221 Total operating expenses 522 498 421 Earnings before income taxes and equity in earnings of (277) 97 (91) Income tax expense (benefit) (144) (15) (22) Earnings before equity in earnings of subsidiaries (133) 112 (69) Equity in earnings of subsidiaries (1) 4,458 4,666 3,373 Net earnings $ 4,325 $ 4,778 $ 3,304 (1) Eliminated in consolidation (2) Includes expense of $48 in 2021 and $15 in 2020 for the early extinguishment of debt See the accompanying Notes to Condensed Financial Statements. See the accompanying Report of Independent Registered Public Accounting Firm. CONDENSED FINANCIAL INFORMATION OF REGISTRANT Aflac Incorporated (Parent Only) Condensed Statements of Comprehensive Income (Loss) Years ended December 31, (In millions) 2021 2020 2019 Net earnings $ 4,325 $ 4,778 $ 3,304 Other comprehensive income (loss) before income taxes: Unrealized foreign currency translation gains (losses) during period (889) 510 252 Unrealized gains (losses) on fixed maturity securities during period (960) 1,220 5,852 Unrealized gains (losses) on derivatives during period 5 (1) (12) Pension liability adjustment during period 148 (7) (85) Total other comprehensive income (loss) before income taxes (1,696) 1,722 6,007 Income tax expense (benefit) related to items of other comprehensive (155) 251 1,543 Other comprehensive income (loss), net of income taxes (1,541) 1,471 4,464 Total comprehensive income (loss) $ 2,784 $ 6,249 $ 7,768 See the accompanying Notes to Condensed Financial Statements. See the accompanying Report of Independent Registered Public Accounting Firm. CONDENSED FINANCIAL INFORMATION OF REGISTRANT Aflac Incorporated (Parent Only) Condensed Balance Sheets December 31, (In millions, except for share and per-share amounts) 2021 2020 Assets: Investments and cash: Fixed maturity securities available for sale, at fair value (amortized cost $1,608 in 2021 and $1,782 in 2020) $ 1,828 $ 1,876 Investments in subsidiaries (1) 35,905 36,217 Other investments 1,413 902 Cash and cash equivalents 2,097 2,126 Total investments and cash 41,243 41,121 Due from subsidiaries (1) 248 253 Income taxes receivable 0 203 Other assets 640 368 Total assets $ 42,131 $ 41,945 Liabilities and shareholders' equity: Liabilities: Employee benefit plans $ 336 $ 340 Notes payable 7,579 7,456 Other liabilities 963 590 Total liabilities 8,878 8,386 Shareholders' equity: Common stock of $.10 par value. In thousands: authorized 1,900,000 shares in 2021 and 2020; issued 1,352,739 shares in 2021 and 1,351,018 shares in 2020 135 135 Additional paid-in capital 2,529 2,410 Retained earnings 41,381 37,984 Accumulated other comprehensive income (loss): Unrealized foreign currency translation gains (losses) (2,013) (1,109) Unrealized gains (losses) on fixed maturity securities 9,602 10,361 Unrealized gains (losses) on derivatives (30) (34) Pension liability adjustment (166) (284) Treasury stock, at average cost (18,185) (15,904) Total shareholders' equity 33,253 33,559 Total liabilities and shareholders' equity $ 42,131 $ 41,945 (1) Eliminated in consolidation See the accompanying Notes to Condensed Financial Statements. See the accompanying Report of Independent Registered Public Accounting Firm. CONDENSED FINANCIAL INFORMATION OF REGISTRANT Aflac Incorporated (Parent Only) Condensed Statements of Cash Flows Years ended December 31, (In millions) 2021 2020 2019 Cash flows from operating activities: Net earnings $ 4,325 $ 4,778 $ 3,304 Adjustments to reconcile net earnings to net cash provided from Equity in earnings of subsidiaries (1) (4,458) (4,666) (3,373) Cash dividends received from subsidiaries 2,791 2,060 3,466 Other, net 408 (331) (203) Net cash provided (used) by operating activities 3,066 1,841 3,194 Cash flows from investing activities: Fixed maturity securities sold 483 438 340 Fixed maturity securities purchased (489) (484) (639) Other investments sold (purchased) (421) (711) (16) Settlement of derivatives 135 4 22 Additional capitalization of subsidiaries (1) (161) (291) (214) Other, net 1 2 87 Net cash provided (used) by investing activities (452) (1,042) (420) Cash flows from financing activities: Purchases of treasury stock (2,301) (1,537) (1,627) Proceeds from borrowings 1,153 1,545 347 Principal payments under debt obligations (700) (350) 0 Dividends paid to shareholders (855) (769) (771) Treasury stock reissued 26 34 49 Proceeds from exercise of stock options 17 12 29 Net change in amount due to/from subsidiaries (1) 43 (89) (58) Other, net (26) (27) (2) Net cash provided (used) by financing activities (2,643) (1,181) (2,033) Net change in cash and cash equivalents (29) (382) 741 Cash and cash equivalents, beginning of period 2,126 2,508 1,767 Cash and cash equivalents, end of period $ 2,097 $ 2,126 $ 2,508 (1) Eliminated in consolidation See the accompanying Notes to Condensed Financial Statements. See the accompanying Report of Independent Registered Public Accounting Firm. (A) Notes Payable A summary of notes payable as of December 31 follows: (In millions) 2021 2020 3.625% senior notes paid May 2021 $ 0 $ 698 3.625% senior notes due November 2024 748 747 3.25% senior notes due March 2025 448 448 1.125% senior sustainability notes due March 2026 397 0 2.875% senior notes due October 2026 298 298 3.60% senior notes due April 2030 991 990 6.90% senior notes due December 2039 221 221 6.45% senior notes due August 2040 255 254 4.00% senior notes due October 2046 394 394 4.750% senior notes due January 2049 541 541 Yen-denominated senior notes and subordinated debentures: .300% senior notes due September 2025 (principal amount ¥12.4 billion) 107 119 .932% senior notes due January 2027 (principal amount ¥60.0 billion) 520 578 .500% senior notes due December 2029 (principal amount ¥12.6 billion) 109 121 .550% senior notes due March 2030 (principal amount ¥13.3 billion) 115 127 1.159% senior notes due October 2030 (principal amount ¥29.3 billion) 254 282 .633% senior notes due April 2031 (principal amount ¥30.0 billion) 259 0 .843% senior notes due December 2031 (principal amount ¥9.3 billion) 81 90 .750% senior notes due March 2032 (principal amount ¥20.7 billion) 179 198 .844% senior notes due April 2033 (principal amount ¥12.0 billion) 104 0 1.488% senior notes due October 2033 (principal amount ¥15.2 billion) 131 146 .934% senior notes due December 2034 (principal amount ¥9.8 billion) 85 94 .830% senior notes due March 2035 (principal amount ¥10.6 billion) 91 101 1.039% senior notes due April 2036 (principal amount ¥10.0 billion) 86 0 1.750% senior notes due October 2038 (principal amount ¥8.9 billion) 77 85 1.122% senior notes due December 2039 (principal amount ¥6.3 billion) 54 61 1.264% senior notes due April 2041 (principal amount ¥10.0 billion) 86 0 2.108% subordinated debentures due October 2047 (principal amount ¥60.0 billion) 517 575 1.560% senior notes due April 2051 (principal amount ¥20.0 billion) 172 0 Yen-denominated loans: Variable interest rate loan due September 2026 (.41% in 2021 and .43% in 2020, principal amount ¥5.0 billion) 43 48 Variable interest rate loan due September 2029 (.56% in 2021 and .58% in 2020, principal amount ¥25.0 billion) 216 240 Total notes payable $ 7,579 $ 7,456 Amounts in the table above are reported net of debt issuance costs and issuance premiums or discounts, if applicable, that are being amortized over the life of the notes. In April 2021, the Parent Company issued five series of senior notes totaling ¥82.0 billion through a public debt offering under its then existing U.S. shelf registration statement. The first series, which totaled ¥30.0 billion, bears interest at a fixed rate of .633% per annum, payable semi-annually, and will mature in April 2031. The second series, which totaled ¥12.0 billion, bears interest at a fixed rate of .844% per annum, payable semi-annually, and will mature in April 2033. The third series, which totaled ¥10.0 billion, bears interest at a fixed rate of 1.039% per annum, payable semi-annually, and will mature in April 2036. The fourth series, which totaled ¥10.0 billion, bears interest at a fixed rate of 1.264% per annum, payable semi-annually, and will mature in April 2041. The fifth series, which totaled ¥20.0 billion, bears interest at a fixed rate of 1.560% per annum, payable semi-annually, and will mature in April 2051. The notes are redeemable at the Parent Company’s option (i) at any time, in whole but not in part, upon the occurrence of certain changes affecting U.S. taxation, as specified in the indenture governing the terms of the issuance or (ii) on or after the date that is six months prior to the stated maturity date of the series, in whole or in part, at a redemption price equal to the aggregate principal amount to be redeemed plus accrued and unpaid interest on the principal amount to be redeemed to, but excluding, the date of redemption. In May 2021, the Parent Company used a portion of the net proceeds from the April 2021 issuance of its various series of senior notes to redeem $700 million of the Parent Company's 3.625% senior notes due June 2023. In March 2021, the Parent Company issued $400 million of senior sustainability notes through a U.S. public debt offering. The notes bear interest at a fixed rate of 1.125% per annum, payable semi-annually, and will mature in March 2026. The Company intends, but is not contractually committed, to allocate an amount at least equivalent to the net proceeds from this issuance exclusively to existing or future investments in, or financing of, assets, businesses or projects that meet the eligibility criteria of the Company's sustainability bond framework described in the offering documentation in connection with such notes.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 The aggregate contractual maturities of notes payable during each of the years after December 31, 2021, are as follows: (In millions) 2022 $ 0 2023 0 2024 750 2025 558 2026 743 Thereafter 5,586 Total $ 7,637 For further information regarding notes payable, see Note 9 of the Notes to the Consolidated Financial Statements. (B) Derivatives At December 31, 2021, the Parent Company's outstanding freestanding derivative contracts were swaps, foreign currency forwards and options. The swaps are associated with its notes payable, consisting of cross-currency interest rate swaps, also referred to as foreign currency swaps, associated with the Parent Company's senior notes due in November 2024 and March 2025. The foreign currency forwards and options are designated as derivative hedges of the foreign currency exposure of the Company's net investment in Aflac Japan. The Parent Company does not use derivative financial instruments for trading purposes, nor does it engage in leveraged derivative transactions. For further information regarding these derivatives, see Notes 1, 4 and 9 of the Notes to the Consolidated Financial Statements. (C) Income Taxes The Parent Company and its eligible U.S. subsidiaries file a consolidated U.S. federal income tax return. Income tax liabilities or benefits are recorded by each principal subsidiary based upon separate return calculations, and any difference between the consolidated provision and the aggregate amounts recorded by the subsidiaries is reflected in the (D) Dividend Restrictions See Note 13 of the Notes to the Consolidated Financial Statements for information regarding dividend restrictions. (E) Supplemental Disclosures of Cash Flow Information (In millions) 2021 2020 2019 Interest paid $ 213 $ 209 $ 189 Noncash financing activities: Treasury stock issued for shareholder dividend reinvestment 32 29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1</t>
        </is>
      </c>
    </row>
    <row r="3">
      <c r="A3" s="6" t="inlineStr">
        <is>
          <t>SEC Schedule, 12-16, Insurance Companies, Supplementary Insurance Information [Abstract]</t>
        </is>
      </c>
    </row>
    <row r="4">
      <c r="A4" s="3" t="inlineStr">
        <is>
          <t>SCHEDULE III SUPPLEMENTARY INSURANCE INFORMATION</t>
        </is>
      </c>
      <c r="B4" s="3" t="inlineStr">
        <is>
          <t>SCHEDULE III SUPPLEMENTARY INSURANCE INFORMATION Aflac Incorporated and Subsidiaries Years ended December 31, (In millions) Deferred Policy Future Policy Unearned Other 2021: Aflac Japan $ 6,233 $ 84,079 $ 2,469 $ 7,064 Aflac U.S. 3,292 11,798 111 8 All other 0 280 (4) 0 Intercompany eliminations 0 (733) 0 0 Total $ 9,525 $ 95,424 $ 2,576 $ 7,072 2020: Aflac Japan $ 6,991 $ 91,829 $ 3,488 $ 7,811 Aflac U.S. 3,450 11,684 113 13 All other 0 278 (4) 0 Intercompany eliminations 0 (821) 0 0 Total $ 10,441 $ 102,970 $ 3,597 $ 7,824 Segment amounts may not agree in total to the corresponding consolidated amounts due to rounding. Years Ended December 31, (In millions) Net Net Benefits and Amortization of Other Premiums 2021: Aflac Japan $ 11,853 $ 3,139 $ 7,963 $ 653 $ 2,555 $ 11,600 Aflac U.S. 5,614 752 2,447 517 2,048 5,537 All other 180 (73) 166 0 435 0 Total $ 17,647 $ 3,818 $ 10,576 $ 1,170 $ 5,038 $ 17,137 2020: Aflac Japan $ 12,670 $ 2,856 $ 8,851 $ 644 $ 2,613 $ 12,312 Aflac U.S. 5,758 702 2,765 570 1,963 5,763 All other 194 80 180 0 402 0 Total $ 18,622 $ 3,638 $ 11,796 $ 1,214 $ 4,978 $ 18,075 2019: Aflac Japan $ 12,772 $ 2,753 $ 8,877 $ 709 $ 2,465 $ 12,367 Aflac U.S. 5,808 720 2,871 573 1,834 5,813 All other 200 105 194 0 339 0 Total $ 18,780 $ 3,578 $ 11,942 $ 1,282 $ 4,638 $ 18,180 Segment amounts may not agree in total to the corresponding consolidated amounts due to rounding. See the accompanying Report of Independent Registered Public Accounting Fi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 IV REINSURANCE</t>
        </is>
      </c>
      <c r="B1" s="2" t="inlineStr">
        <is>
          <t>12 Months Ended</t>
        </is>
      </c>
    </row>
    <row r="2">
      <c r="B2" s="2" t="inlineStr">
        <is>
          <t>Dec. 31, 2021</t>
        </is>
      </c>
    </row>
    <row r="3">
      <c r="A3" s="6" t="inlineStr">
        <is>
          <t>Reinsurance Disclosures [Abstract]</t>
        </is>
      </c>
    </row>
    <row r="4">
      <c r="A4" s="3" t="inlineStr">
        <is>
          <t>SCHEDULE IV REINSURANCE</t>
        </is>
      </c>
      <c r="B4" s="3" t="inlineStr">
        <is>
          <t>SCHEDULE IV REINSURANCE Aflac Incorporated and Subsidiaries Years Ended December 31, (In millions) Gross Ceded to Assumed Net Percentage 2021: Life insurance in force $ 134,577 $ 7,199 $ 22,568 $ 149,946 15 % Premiums: Health insurance $ 14,913 $ 475 $ 253 $ 14,691 2 % Life insurance 2,944 29 41 2,956 1 Total earned premiums $ 17,857 $ 504 $ 294 $ 17,647 2 % 2020: Life insurance in force $ 148,801 $ 7,016 $ 20,662 $ 162,447 13 % Premiums: Health insurance $ 15,682 $ 526 $ 213 $ 15,369 1 % Life insurance 3,273 27 7 3,253 0 Total earned premiums $ 18,955 $ 553 $ 220 $ 18,622 1 % 2019: Life insurance in force $ 146,585 $ 6,592 $ 0 $ 139,993 0 % Premiums: Health insurance $ 15,657 $ 527 $ 205 $ 15,335 1 % Life insurance 3,465 20 0 3,445 0 Total earned premiums $ 19,122 $ 547 $ 205 $ 18,780 1 % Premiums by type may not agree in total to the corresponding consolidated amounts due to rounding. See the accompanying Report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Organization, Consolidation and Presentation of Financial Statements [Abstract]</t>
        </is>
      </c>
    </row>
    <row r="4">
      <c r="A4" s="3" t="inlineStr">
        <is>
          <t>Description of Business and Basis of Presentation</t>
        </is>
      </c>
      <c r="B4" s="3" t="inlineStr">
        <is>
          <t>Description of Business   Aflac Incorporated (the Parent Company) and its subsidiaries (collectively, the Company) primarily sell supplemental health and life insurance in the United States (U.S.) and Japan. The Company's insurance business is marketed and administered through American Family Life Assurance Company of Columbus (Aflac) in the U.S. and through Aflac Life Insurance Japan Ltd. (ALIJ) in Japan. The Company’s operations consist of two reportable business segments: Aflac U.S., which includes Aflac, and Aflac Japan, which includes ALIJ. American Family Life Assurance Company of New York (Aflac New York) is a wholly owned subsidiary of Aflac. Most of Aflac's policies are individually underwritten and marketed through independent agents.With the exception of dental and vision products administered by Argus Dental &amp; Vision, Inc. (Argus) and certain group life insurance products, Aflac U.S. markets and administers group products through Continental American Insurance Company (CAIC), branded as Aflac Group Insurance. The Company's insurance operations in the U.S. and Japan service the two markets for the Company's insurance business. Aflac Japan's revenues, including net gains and losses on its investment portfolio, accounted for 69% of the Company's total revenues in 2021, compared with 68% in 2020 and 69% in 2019. The percentage of the Company's total assets attributable to Aflac Japan was 82% at December 31, 2021, compared with 83% at December 31, 2020. In November 2020, the Company, through its insurance subsidiaries Aflac and Aflac New York, acquired Zurich North America’s U.S. Corporate Life and Pensions business (Zurich), which consists of group life, disability and absence management products. Aflac and Aflac New York will reinsure on an indemnity basis Zurich's in-force group life and disability policies. Aflac also acquired assets needed to support the group life and disability business, along with an absence management platform. In November 2019, the Company acquired Argus Holdings, LLC and its subsidiary Argus Dental &amp; Vision, Inc. (Argus), a benefits management organization and national network dental and vision company, which provides a platform for Aflac Dental and Vision. Argus is an addition to the Aflac U.S. segment. Basis of Presentation The Company prepares its financial statements in accordance with U.S. generally accepted accounting principles (U.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are revised and reflected in operating results. Although some variability is inherent in these estimates, the Company believes the amounts provided are reasonable and reflective of the best estimates of management.</t>
        </is>
      </c>
    </row>
    <row r="5">
      <c r="A5" s="3" t="inlineStr">
        <is>
          <t>Coronavirus Disease 2019 (COVID-19)</t>
        </is>
      </c>
      <c r="B5" s="3" t="inlineStr">
        <is>
          <t xml:space="preserve">Coronavirus Disease 2019 (COVID-19): The impact of the COVID-19 global pandemic on the Company continues to evolve. Both Aflac Japan and Aflac U.S. have taken measures to address employee health and safety and increase employees’ ability to develop and maintain more flexible working conditions, with return to office undertaken as warranted by local conditions, and operations have remained stable throughout 2021. The Company continues to monitor its investment portfolios to adjust to market conditions, including the continuing recovery, changes in monetary policy and inflation. Both Aflac Japan and Aflac U.S. have accelerated investments in digital initiatives to improve productivity, efficiency and customer service over the long term. </t>
        </is>
      </c>
    </row>
    <row r="6">
      <c r="A6" s="3" t="inlineStr">
        <is>
          <t>Foreign Currency Translation</t>
        </is>
      </c>
      <c r="B6" s="3" t="inlineStr">
        <is>
          <t>Foreign Currency Translation:  The functional currency of Aflac Japan is the Japanese yen. The Company translates its yen-denominated financial statement accounts into U.S. dollars as follows. Assets and liabilities are translated at end-of-period exchange rates. Realized gains and losses on security transactions are translated at the exchange rate on the trade date of each transaction. Other revenues, expenses, and cash flows are translated using average exchange rates for the period. The resulting currency translation adjustments are reported in accumulated other comprehensive income. The Company includes in earnings the realized currency exchange gains and losses resulting from foreign currency transactions. The Parent Company has designated a majority of its yen-denominated liabilities (notes payable and yen-denominated loans) as non-derivative hedges and from time-to-time may designate certain foreign currency forwards and options as derivative hedges of the foreign currency exposure of the Company's net investment in Aflac Japan. Outstanding principal and related accrued interest on these Parent Company liabilities and the fair value of these derivatives are translated into U.S. dollars at end-of-period exchange rates. Currency translation adjustments and changes in the fair value of these derivatives are recorded as unrealized foreign currency translation gains (losses) in other comprehensive income and are included in accumulated other comprehensive income.</t>
        </is>
      </c>
    </row>
    <row r="7">
      <c r="A7" s="3" t="inlineStr">
        <is>
          <t>Insurance Revenue and Expense Recognition</t>
        </is>
      </c>
      <c r="B7" s="3" t="inlineStr">
        <is>
          <t>Insurance Revenue and Expense Recognition:  Substantially all of the supplemental health and life insurance policies the Company issues are classified as long-duration contracts. The contract provisions generally cannot be changed or canceled during the contract period; however, the Company may adjust premiums for supplemental health policies issued in the U.S. within prescribed guidelines and with the approval of state insurance regulatory authorities. Insurance premiums for most of the Company's health and life policies, including cancer, accident, hospital, critical illness, dental, vision, term life, whole life, long-term care and disability, are recognized as earned premiums over the premium-paying periods of the contracts when due from policyholders. When earned premiums are reported, the related amounts of benefits and expenses are charged against such revenues, so that profits are recognized in proportion to earned premiums during the period the policies are expected to remain in force. This association is accomplished by means of annual additions to the liability for future policy benefits and the deferral and subsequent amortization of policy acquisition costs. Premiums from the Company's products with limited-pay features, including term life, whole life, WAYS, and child endowment, are collected over a significantly shorter period than the period over which benefits are provided. Premiums for these products are recognized as earned premiums over the premium-paying periods of the contracts when due from policyholders. Any gross premium in excess of the net premium is deferred and recorded in earnings, such that profits are recognized in a constant relationship with insurance in force. Benefits are recorded as an expense when they are incurred. A liability for future policy benefits is recorded when premiums are recognized using the net premium method. At the policyholder's option, customers can also pay discounted advanced premiums for certain of the Company's products. Advanced premiums are deferred and recognized when due from policyholders over the regularly scheduled premium payment period.</t>
        </is>
      </c>
    </row>
    <row r="8">
      <c r="A8" s="3" t="inlineStr">
        <is>
          <t>Advertising Expense</t>
        </is>
      </c>
      <c r="B8" s="3" t="inlineStr">
        <is>
          <t>Advertising expense is reported as incurred in insurance expenses in the consolidated statements of earnings.</t>
        </is>
      </c>
    </row>
    <row r="9">
      <c r="A9" s="3" t="inlineStr">
        <is>
          <t>Cash and Cash Equivalents</t>
        </is>
      </c>
      <c r="B9" s="3" t="inlineStr">
        <is>
          <t>Cash and Cash Equivalents:  Cash and cash equivalents include cash on hand, money market instruments, and other debt instruments with a maturity of 90 days or less when purchased.</t>
        </is>
      </c>
    </row>
    <row r="10">
      <c r="A10" s="3" t="inlineStr">
        <is>
          <t>Investments</t>
        </is>
      </c>
      <c r="B10" s="3" t="inlineStr">
        <is>
          <t xml:space="preserve">Investments:  The Company's debt securities consist of fixed maturity securities, which are classified as either held to maturity or available for sale. Securities classified as held to maturity are securities that the Company has the ability and intent to hold to maturity or redemption and are carried at amortized cost. All other fixed maturity debt securities are classified as available for sale and are carried at fair value. If the fair value is higher than the amortized cost for debt securities, the excess is an unrealized gain, and if lower than cost, the difference is an unrealized loss. The net unrealized gains and losses on securities available for sale, less related deferred income taxes, are recorded through other comprehensive income and included in accumulated other comprehensive income. Amortized cost of debt securities is based on the Company's purchase price adjusted for accrual of discount, or amortization of premium, and recognition of impairment charges, if any. The amortized cost of debt securities the Company purchases at a discount or premium will equal the face or par value at maturity or the call date, if applicable. Interest is reported as income when earned and is adjusted for amortization of any premium or discount. The Company has investments in marketable equity securities which are carried at fair value. Changes in the fair value of equity securities are recorded in earnings as a component of net investment gains and losses. The Company has investments in variable interest entities (VIEs). Criteria for evaluating VIEs for consolidation focuses on identifying which enterprise has the power to direct the activities of a variable interest entity that most significantly impact the entity's economic performance and (1) the obligation to absorb losses of the entity or (2) the right to receive benefits from the entity. The Company is the primary beneficiary of certain VIEs, and therefore consolidates these entities in its financial statements. While the consolidated VIEs generally operate within a defined set of contractual terms, there are certain powers that are retained by the Company that are considered significant in the conclusion that the Company is the primary beneficiary. These powers vary by structure but generally include the initial selection of the underlying collateral; the ability to obtain the underlying collateral in the event of default; and, the ability to appoint or dismiss key parties in the structure. In particular, the Company's powers surrounding the underlying collateral were considered to be the most significant powers because these most significantly impact the economics of the VIE. The Company has no obligation to provide any continuing financial support to any of the entities in which it is the primary beneficiary. The Company's maximum loss is limited to its original investment. Neither the Company nor any of its creditors have the ability to obtain the underlying collateral, nor does the Company have control over the instruments held in the VIEs, unless there is an event of default. For those entities where the Company is the primary beneficiary, the consolidated entity's assets are segregated on the balance sheet by the caption "consolidated variable interest entities," and consist of fixed maturity securities, equity securities, loan receivables, limited partnerships and derivative instruments. For the mortgage- and asset-backed securities held in the Company's fixed maturity portfolio, the Company recognizes income using a constant effective yield, which is based on anticipated prepayments and the estimated economic life of the securities. When estimates of prepayments change, the effective yield is recalculated to reflect actual payments to date and anticipated future payments. The net investment in mortgage- and asset-backed securities is adjusted to the amount that would have existed had the new effective yield been applied at the time of acquisition. This adjustment is reflected in net investment income. The Company uses the specific identification method to determine the gain or loss from securities transactions and report the realized gain or loss in the consolidated statements of earnings as net investment gain or loss. Securities transactions are accounted for based on values as of the trade date of the transaction. The Company lends fixed maturity and public equity securities to financial institutions in short-term security-lending transaction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Commercial mortgage and other loans include transitional real estate loans (TREs), commercial mortgage loans (CMLs) and middle market loans (MMLs). The Company's investments in TREs, CMLs, and MMLs are accounted for as loan receivables and are recorded at amortized cost on the acquisition date. The Company has the intent and ability to hold these loan receivables for the foreseeable future or until they mature and therefore, they are considered held for investment and are carried at amortized cost in the commercial mortgage and other loans line in its consolidated balance sheets. The amortized cost of the loan receivables reflects allowances for expected lifetime losses estimated as of each reporting date. </t>
        </is>
      </c>
    </row>
    <row r="11">
      <c r="A11" s="3" t="inlineStr">
        <is>
          <t>Credit Losses</t>
        </is>
      </c>
      <c r="B11" s="3" t="inlineStr">
        <is>
          <t>Credit Losses: The Company estimates expected lifetime credit losses on financial assets measured at amortized cost including short-term receivables, premiums receivable, held-to-maturity fixed maturity securities, loan receivables, loan commitments and reinsurance recoverables. For available-for-sale fixed maturity securities, the Company evaluates estimated credit losses only when the fair value of the available-for-sale fixed maturity security is below its amortized cost basis. Credit loss changes are recorded as a component of net investment gains and losses for the Company’s held-to-maturity and available-for-sale securities, loan receivables, loan commitments and reinsurance recoverables, whereas credit losses on premium receivables are recorded in net earned premiums in the consolidated statement of earnings. The Company’s off-balance sheet credit exposure is primarily attributable to loan commitments that are not unconditionally cancellable. The Company considers the contractual period of exposure to credit risk, the likelihood that funding will occur, the risk of loss, and the current conditions and expectations of future economic conditions to develop the estimate of expected credit losses. The Company records the estimate of expected credit losses for certain loan commitments within other liabilities in the consolidated balance sheet. Write-offs and partial write-offs are recorded as a reduction to the amortized cost of the loan or fixed maturity security balance and a corresponding reduction to the credit allowance. The Company has elected not to measure an allowance on accrued interest income for all asset types, because the uncollectible accrued interest receivable is written off in a timely manner. The Company writes off accrued interest when it is more than ninety days past due by reducing interest income, which is a component of net investment income, in the consolidated statement of earnings. The Company records due premium receivable net of current expected credit losses in the receivables line item in the consolidated balance sheet, utilizing an aging methodology based on historical loss information, adjusted for current conditions and reasonable and supportable forecasts. Changes in the estimated credit losses related to premium receivable are recorded in net earned premiums in the consolidated statement of earnings.</t>
        </is>
      </c>
    </row>
    <row r="12">
      <c r="A12" s="3" t="inlineStr">
        <is>
          <t>Derivatives and Hedging</t>
        </is>
      </c>
      <c r="B12" s="3" t="inlineStr">
        <is>
          <t>Derivatives and Hedging:  Freestanding derivative instruments are reported in the consolidated balance sheet at fair value and are reported in other assets and other liabilities, with changes in value reported in earnings and/or other comprehensive income. These freestanding derivatives are foreign currency forwards, foreign currency options, foreign currency swaps, interest rate swaps and interest rate swaptions. The Company does not use derivatives for trading purposes, nor does the Company engage in leveraged derivative transactions. From time to time, the Company purchases certain investments that contain an embedded derivative. The Company assesses whether this embedded derivative is clearly and closely related to the asset that serves as its host contract. If the Company deems that the embedded derivative's terms are not clearly and closely related to the host contract, and a separate instrument with the same terms would qualify as a derivative instrument, the derivative is separated from that contract, held at fair value, and reported with the host instrument in the consolidated balance sheet, with changes in fair value reported in earnings. If the Company has elected the fair value option, the embedded derivative is not bifurcated, and the entire investment is held at fair value with changes in fair value reported in earnings. See Note 5 for a discussion on how the Company determines the fair value of its derivatives. Accruals on derivatives are typically recorded in other assets or within other liabilities in the consolidated balance sheets. To qualify for hedge accounting treatment, a derivative must be highly effective in mitigating the designated risk attributable to the hedged item. At the inception of hedging relationships the Company formally documents all relationships between hedging instruments and hedged items, as well as its risk-management objectives and strategies for undertaking the respective hedging relationship, and the methodology that will be used to assess the effectiveness of the hedge relationship at and subsequent to hedge inception. The Company documents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net investment hedge"). The documentation process includes linking derivatives and non-derivative financial instruments that are designated as hedges to specific assets or groups of assets or liabilities in the statement of financial position or to specific forecasted transactions and defining the effectiveness testing methods to be used. At the hedge inception and on an ongoing quarterly basis, the Company also formally assesses whether the derivatives and non-derivative financial instruments used in hedging activities have been, and are expected to continue to be, highly effective in offsetting their designated risk. Hedge effectiveness is assessed using qualitative and quantitative methods. The assessment of hedge effectiveness determines the accounting treatment of changes in fair value. For assessing hedge effectiveness, qualitative methods may include the comparison of critical terms of the derivative to the hedged item, and quantitative methods may include regression, dollar offset, or other statistical analysis of changes in fair value or cash flows associated with the hedge relationship. For derivative instruments that are designated and qualify as cash flow hedges, the effective portion of the gain or loss on the derivative is reported as a component of accumulated other comprehensive income (loss) and reclassified into earnings in the same period or periods during which the hedged transaction affects earnings. In cash flow hedges, all components of each derivative's gain or loss are included in the assessment of hedge effectiveness. The ineffective portion of the change in the fair value of the derivative is recognized in earnings when it occurs. For derivative instruments that are designated and qualify as fair value hedges, the gain or loss on the hedged item and the portion of the hedging instrument included in the assessment of effectiveness are recorded in the line item of the consolidated statements of earnings in which gain or loss on the hedged item is recorded. When assessing the effectiveness of the Company's fair value hedges, the Company excludes the changes in fair value related to the difference between the spot and the forward rate on its foreign currency forwards, the fair value not resulting from fluctuations in spot currency rates on the final notional exchange on cross currency swaps, and the time value of money of foreign exchange options and interest rate swaptions. For interest rate swaptions and cross-currency interest rate swaps designated under fair value hedges of interest rate risk, the change in the time value of money is recognized in other comprehensive income (loss) and amortized into earnings (net investment income) over its legal term. As discussed in Note 4, from time to time the Company designates net investment hedges of its net investment in Aflac Japan. The Company makes its net investment hedge designation at the beginning of each quarter. For derivative hedging instruments designated as net investment hedges, Aflac follows the spot-rate method. According to that method, the change in fair value of the hedging instrument due to fluctuations in the spot exchange rate is recorded in the unrealized foreign currency component of other comprehensive income and reclassified to earnings only when the hedged net investment is sold, or when a liquidation of the respective net investment in the foreign entity is substantially completed. If and when a sale or liquidation occurs, the changes in fair value of the derivative deferred in the unrealized foreign currency component of other comprehensive income will be released in the same income statement line item where the gain (loss) on the hedged net investment would be recorded upon sale. All other changes in fair value of the hedging instrument are considered the “excluded component” and are accounted for in net investment gains (losses). Should these designated net investment hedge positions exceed the Company's net investment in Aflac Japan, the foreign exchange effect on the portion that exceeds its investment in Aflac Japan would be recognized in current earnings within net investment gains (losses). The Company discontinues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If a derivative is not designated as an accounting hedge or its use in managing risk does not qualify for hedge accounting, changes in the estimated fair value of the derivative are generally reported within other gains (losses), which is a component of net investment gains (losses). The fluctuations in estimated fair value of derivatives that have not been designated for hedge accounting can result in volatility in net earnings.</t>
        </is>
      </c>
    </row>
    <row r="13">
      <c r="A13" s="3" t="inlineStr">
        <is>
          <t>Deferred Policy Acquisition Costs</t>
        </is>
      </c>
      <c r="B13" s="3" t="inlineStr">
        <is>
          <t>Deferred Policy Acquisition Costs: Certain direct and incremental costs of acquiring insurance contracts are deferred and amortized with interest over the premium payment periods in proportion to the ratio of annual earned premium to total anticipated earned premium. Anticipated earned premium is estimated by using the same mortality, persistency and interest assumptions used in computing liabilities for future policy benefits. In this manner, the related acquisition expenses are matched with revenues. Deferred costs include the excess of current-year commissions over ultimate renewal-year commissions and certain incremental direct policy issue, underwriting and sales expenses. All of these incremental costs are directly related to successful policy acquisition.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The Company performs a two-stage analysis of the internal replacements to determine if the modification is substantive to the base policy. The stages of evaluation are as follows: 1) determine if the modification is integrated with the base policy, and 2) if it is integrated, determine if the resulting contract is substantially changed. For internal replacement transactions where the resulting contract is substantially unchanged, the policy is accounted for as a continuation of the replaced contract. Unamortized deferred acquisition costs from the original policy continue to be amortized over the expected life of the new policy, and the costs of replacing the policy are accounted for as policy maintenance costs and expensed as incurred. Examples include conversions of same age bands, certain family coverage changes, pricing era changes (decrease), ordinary life becomes reduced paid-up and certain reinstatements. An internal replacement transaction that results in a policy that is substantially changed is accounted for as an extinguishment of the original policy and the issuance of a new policy. Unamortized deferred acquisition costs on the original policy are immediately expensed, and the costs of acquiring the new policy are capitalized and amortized in accordance with the Company's accounting policies for deferred acquisition costs. Riders can be considered internal replacements that are either integrated or non-integrated resulting in either substantially changed or substantially unchanged treatment. Riders are evaluated based on the specific facts and circumstances of the rider and are considered an expansion of the existing benefits with additional premium required. Non-integrated riders to existing contracts do not change the Company's profit expectations for the related products and are treated as a new policy establishment for incremental coverage. The Company measures the recoverability of DAC and the adequacy of its policy reserves annually by performing gross premium valuations on its business. (See the following discussion for further information regarding policy reserves.)</t>
        </is>
      </c>
    </row>
    <row r="14">
      <c r="A14" s="3" t="inlineStr">
        <is>
          <t>Goodwill</t>
        </is>
      </c>
      <c r="B14" s="3" t="inlineStr">
        <is>
          <t>Goodwill: Goodwill is an asset representing the future economic benefits arising from other assets acquired in a business combination that are not individually identified and separately recognized. The amount of goodwill recognized is also impacted by measurement differences resulting from certain assets and liabilities not recorded at fair value (e.g. income taxes, employee benefits). Goodwill is not amortized, but is tested for impairment at a level of a reporting unit at least annually, in the same reporting period each year. Goodwill is included in the line item “Other” assets in the consolidated balance sheets and was $268 million as of December 31, 2021, compared with $269 million at December 31, 2020. A significant majority of the goodwill balance is attributable to the following business combinations within the Aflac U.S. segment, which represents the reporting unit for goodwill impairment testing: (i) CAIC acquisition in 2009, (ii) Empoweredbenefits acquisition in 2015, (iii) Argus acquisition in 2019, and (iv) acquisition of Zurich's business in the fourth quarter of 2020.</t>
        </is>
      </c>
    </row>
    <row r="15">
      <c r="A15" s="3" t="inlineStr">
        <is>
          <t>Policy Liabilities - Future Policy Benefits</t>
        </is>
      </c>
      <c r="B15" s="3" t="inlineStr">
        <is>
          <t>Policy Liabilities:  Future policy benefits represent insurance claims that are expected to occur in the future and are computed following a net level premium method using estimated future investment yields, persistency and recognized morbidity and mortality tables modified to reflect the Company's experience, including a provision for adverse deviation. These assumptions are generally established and considered locked at policy inception. These assumptions may only be unlocked in certain circumstances based on the results of periodic DAC recoverability and premium deficiency testing.</t>
        </is>
      </c>
    </row>
    <row r="16">
      <c r="A16" s="3" t="inlineStr">
        <is>
          <t>Policy Liabilities - Unpaid Policy Claims</t>
        </is>
      </c>
      <c r="B16" s="3" t="inlineStr">
        <is>
          <t>Unpaid policy claims are estimates computed primarily on an undiscounted basis using statistical analyses of historical claims experience adjusted for current trends and changed conditions. The ultimate liability may vary significantly from such estimates. The Company regularly adjusts these estimates as new claims experience emerges and reflects the changes in operating results in the year such adjustments are made.</t>
        </is>
      </c>
    </row>
    <row r="17">
      <c r="A17" s="3" t="inlineStr">
        <is>
          <t>Unearned Premiums</t>
        </is>
      </c>
      <c r="B17" s="3" t="inlineStr">
        <is>
          <t>Unearned premiums consist primarily of discounted advance premiums on deposit from policyholders in conjunction with their purchase of certain Aflac Japan limited-pay insurance products. These advanced premiums are deferred upon collection and recognized as earned premiums over the contractual premium payment period.</t>
        </is>
      </c>
    </row>
    <row r="18">
      <c r="A18" s="3" t="inlineStr">
        <is>
          <t>Other Policy Liabilities</t>
        </is>
      </c>
      <c r="B18" s="3" t="inlineStr">
        <is>
          <t>Other policyholders’ funds liability consists primarily of the fixed annuity line of business in Aflac Japan which has fixed benefits and premiums.</t>
        </is>
      </c>
    </row>
    <row r="19">
      <c r="A19" s="3" t="inlineStr">
        <is>
          <t>Internal Replacements of Insurance Contracts</t>
        </is>
      </c>
      <c r="B19" s="3" t="inlineStr">
        <is>
          <t>For internal replacements that are determined to be substantially changed, policy liabilities related to the original policy that was replaced are immediately released, and policy liabilities are established for the new insurance contract. Further, the policy reserves are evaluated based on the new policy features, and any change (up or down) necessary is recognized at the date of contract change/modification. Examples include conversions to higher age bands, certain family coverage changes, pricing era changes (increase), lapse &amp;amp; re-issue, certain reinstatements and certain other contract conversions. However, for internal replacements that are considered substantially unchanged, no changes to the reserves are recognized.</t>
        </is>
      </c>
    </row>
    <row r="20">
      <c r="A20" s="3" t="inlineStr">
        <is>
          <t>Reinsurance</t>
        </is>
      </c>
      <c r="B20" s="3" t="inlineStr">
        <is>
          <t>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t>
        </is>
      </c>
    </row>
    <row r="21">
      <c r="A21" s="3" t="inlineStr">
        <is>
          <t>Income Taxes</t>
        </is>
      </c>
      <c r="B21" s="3" t="inlineStr">
        <is>
          <t>Income Taxes: Income tax provisions are generally based on pretax earnings reported for financial statement purposes, which differ from those amounts used in preparing the Company's income tax returns. Deferred income taxes are recognized for temporary differences between the financial reporting basis and income tax basis of assets and liabilities, based on enacted tax laws and statutory tax rates applicable to the periods in which the Company expects the temporary differences to reverse. The Company records deferred tax assets for tax positions taken based on its assessment of whether the tax position is more likely than not to be sustained upon examination by taxing authorities. A valuation allowance is established for deferred tax assets when it is more likely than not that an amount will not be realized.</t>
        </is>
      </c>
    </row>
    <row r="22">
      <c r="A22" s="3" t="inlineStr">
        <is>
          <t>Policyholder Protection Corporation and State Guaranty Association Assessments</t>
        </is>
      </c>
      <c r="B22" s="3" t="inlineStr">
        <is>
          <t>Policyholder Protection Corporation and State Guaranty Association Assessments: In Japan, the government has required the insurance industry to contribute to a policyholder protection corporation. The Company recognizes a charge for its estimated share of the industry's obligation once it is determinable. The Company reviews the estimated liability for policyholder protection corporation contributions on an annual basis and reports any adjustments in Aflac Japan's expenses. In the U.S., each state has a guaranty association that supports insolvent insurers operating in those states. The Company's policy is to accrue assessments when the entity for which the insolvency relates has met its state of domicile's statutory definition of insolvency, the amount of the loss is reasonably estimable and the related premium upon which the assessment is based is written. See Note 15 of the Notes to the Consolidated Financial Statements for further discussion of the guaranty fund assessments charged to the Company.</t>
        </is>
      </c>
    </row>
    <row r="23">
      <c r="A23" s="3" t="inlineStr">
        <is>
          <t>Treasury Stock</t>
        </is>
      </c>
      <c r="B23" s="3" t="inlineStr">
        <is>
          <t>Treasury Stock: Treasury stock is reflected as a reduction of shareholders' equity at cost. The Company uses the weighted-average purchase cost to determine the cost of treasury stock that is reissued. The Company includes any gains and losses in additional paid-in capital when treasury stock is reissued.</t>
        </is>
      </c>
    </row>
    <row r="24">
      <c r="A24" s="3" t="inlineStr">
        <is>
          <t>Share-Based Compensation</t>
        </is>
      </c>
      <c r="B24" s="3" t="inlineStr">
        <is>
          <t>Share-Based Compensation: The Company measures compensation cost related to its share-based payment transactions at fair value on the grant date, and the Company recognizes those costs in the financial statements over the vesting period during which the employee provides service in exchange for the award. The Company has made an entity-wide accounting policy election to estimate the number of awards that are expected to vest and the corresponding forfeitures.</t>
        </is>
      </c>
    </row>
    <row r="25">
      <c r="A25" s="3" t="inlineStr">
        <is>
          <t>Earnings Per Share</t>
        </is>
      </c>
      <c r="B25" s="3" t="inlineStr">
        <is>
          <t>Earnings Per Share: The Company computes basic earnings per share (EPS) by dividing net earnings by the weighted-average number of unrestricted shares outstanding for the period. Diluted EPS is computed by dividing net earnings by the weighted-average number of shares outstanding for the period plus the shares representing the dilutive effect of share-based awards.</t>
        </is>
      </c>
    </row>
    <row r="26">
      <c r="A26" s="3" t="inlineStr">
        <is>
          <t>Reclassifications</t>
        </is>
      </c>
      <c r="B26" s="3" t="inlineStr">
        <is>
          <t>Reclassifications: Certain reclassifications have been made to prior-year amounts to conform to current-year reporting classifications. These reclassifications had no impact on net earnings or total shareholders' equity.</t>
        </is>
      </c>
    </row>
    <row r="27">
      <c r="A27" s="3" t="inlineStr">
        <is>
          <t>Recently Adopted Accounting Pronouncements</t>
        </is>
      </c>
      <c r="B27" s="3" t="inlineStr">
        <is>
          <t>New Accounting Pronouncements Recently Adopted Accounting Pronouncements ASU 2020-04 Reference Rate Reform: Facilitation of the Effects of Reference Rate Reform on Financial Reporting , as clarified and amended by: ASU 2021-01 Reference Rate Reform: Relief Extended to Derivatives Impacted by Discounting Transition In March 2020, the FASB issued amendments that provide optional expedients and exceptions for applying U.S. GAAP to contracts, hedging relationships, and other transactions affected by the reference rate reform if certain criteria are met. The amendments in this ASU only apply to contracts, hedging relationships, and other transactions that reference the London Interbank Offered Rate (LIBOR) or another reference rate expected to be discontinued because of reference rate reform. An entity may elect to apply the amendment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generally expire on December 31 2022, i.e., they do not apply to contract modifications made after December 31, 2022, new hedging relationships entered into after December 31, 2022, and hedging relationships evaluated for periods after December 31, 2022. In January 2021, the FASB issued a standard to permit entities to apply optional expedients in ASC 848 to derivative instruments modified because of discounting transition. Discounting transition refers to the changing of interest rates used for margining, discounting, or contract price alignment of derivative instruments to transition to alternative rates.The amendment is effective immediately. This standard was adopted on April 1, 2020. The adoption of the new guidance did not have an impact on the Company’s financial statements. The Company will continue to evaluate the impacts of reference rate reform on contract modifications and hedging relationships through December 31, 2022. ASU 2019-04 Codification Improvements to Topic 326, Financial Instruments - Credit Losses, Topic 815, Derivatives and Hedging, and Topic 825, Financial Instruments In April 2019, the FASB issued Codification improvements to clarify and correct certain areas of guidance amended as part of ASU 2016-01, Financial Instruments - Overall (Subtopic 825-10): Recognition and Measurement of Financial Assets and Financial Liabilities; ASU 2016-13, Financial Instruments - Credit Losses (Topic 326): Measurement of Credit Losses on Financial Instruments; and ASU 2017-12, Derivative and Hedging (Topic 815): Targeted Improvements to Accounting for Hedging Activities. The most significant of these improvements to the Company was related to the Codification improvement to ASU 2017-12 and the clarification that a one-time reclassification of assets that are eligible to be hedged under the last-of-layer method (i.e., certain pre-payable securities) from held-to-maturity to available-for-sale is allowed under the new hedge accounting guidance and would not impact the Company’s ability to continue to classify other bonds as held-to-maturity. The other amendments related to ASU 2017-12 and 2016-01 are either not significant, or were previously implemented as part of the related ASU adoptions. Applicable amendments related to ASU 2016-13 are discussed within the recent adoption of that update below. This standard was adopted on January 1, 2020. The adoption of this guidance resulted in a reclassification of $6.9 billion (at amortized cost) of pre-payable fixed-maturity securities from the held-to-maturity to the available-for-sale category. The reclassification resulted in recording in beginning 2020 accumulated other comprehensive income a net unrealized gain of $848 million on an after-tax basis, based on the securities’ fair values on the reclassification date. The reclassification impacted the adoption of ASU 2016-13 (see ASU 2016-13 below for additional details). ASU 2016-02 Leases , as clarified and amended by: ASU 2018-01, Leases: Land Easement Practical Expedient for Transition to Topic 842 ASU 2018-10, Codification Improvements to Topic 842, Leases ASU 2018-11, Leases, Targeted Improvements ASU 2018-20, Leases: Narrow-Scope Improvements for Lessors In February 2016, the FASB issued updated guidance for accounting for leases (“Leases Update”). Per the Leases Update, lessees are required to recognize all leases on the balance sheet with the exception of short-term leases. A lease liability will be recorded for the obligation of a lessee to make lease payments arising from a lease. Leases will be classified as finance or operating, with classification affecting the pattern and classification of expense recognition in the income statement. The Leases Update provided a number of optional practical expedients. The Company elected the "package of practical expedients," which permits the Company not to reassess under the new standard its prior conclusions about lease identification, lease classification and initial direct costs. Under the Leases Update, lessor accounting is unchanged. This standard was adopted on January 1, 2019. The Company has operating and finance leases for office space and equipment. The Company elected the short-term lease exemption for all classes of leases which allows the Company to not recognize right-of-use assets and lease liabilities on the consolidated balance sheet and allows the Company to recognize the lease expense for short-term leases on a straight-line basis over the lease term. The Company elected the practical expedient to not separate lease and non-lease components and applied it to all classes of leases where the non-lease components are not significant. Some of the Company's leases include options to extend or terminate the lease and the lease terms may include such options when it is reasonably certain that the Company will exercise that option. Certain leases also include options to purchase the leased property. The leases within scope of the leases update increased the Company's right-of-use assets and lease liabilities recorded in its beginning 2019 consolidated balance sheet by $134 million. As of January 1, 2019, the Company did not have land easements, but has elected the practical expedient as a safe harbor. The Company elected the optional transition method and as a safe harbor, the practical expedient provided to lessors. The Company has made an accounting policy election to exclude amounts collected from customers for all sales (and other similar) taxes from the transaction price. The adoption of the Leases Update and related amendments did not have a significant impact on the Company's financial position, results of operations, or disclosures. ASU 2016-13 Financial Instruments - Credit Losses: Measurement of Credit Losses on Financial Instruments , as clarified and amended by: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In June 2016, the FASB issued amendments that require a financial asset (or a group of financial assets) measured at amortized cost to be presented net of an allowance for credit losses (Credit Losses ASU) in order to reflect the amount expected to be collected on the financial asset(s). The measurement of expected credit losses is amended by replacing the incurred loss impairment methodology with a methodology that reflects expected credit losses and requires consideration of a broader range of reasonable and supportable information. Credit losses on available-for-sale debt securities is measured in a manner similar to prior U.S. GAAP; however, the amendments require that credit losses be presented as an allowance rather than as a write-down. Other amendments include changes to the balance sheet presentation and interest income recognition of purchased financial assets with a more-than-insignificant credit deterioration since origination (PCD financial assets). This standard was adopted on January 1, 2020. The Company recorded a cumulative effect adjustment with a decrease to beginning 2020 retained earnings of $56 million, net of taxes. See Note 3 of the Notes to the Consolidated Financial Statements for credit loss disclosures. The following line items in the consolidated balance sheets were most significantly impacted by the adoption of the new accounting standard: • Fixed maturity securities held to maturity, at amortized cost • Commercial mortgage and other loans • Reinsurance recoverable, included within Other asset</t>
        </is>
      </c>
    </row>
    <row r="28">
      <c r="A28" s="3" t="inlineStr">
        <is>
          <t>Description of Accounting Pronouncements Pending Adoption</t>
        </is>
      </c>
      <c r="B28" s="3" t="inlineStr">
        <is>
          <t>Accounting Pronouncements Pending Adoption ASU 2018-12 Financial Services - Insurance: Targeted Improvements to the Accounting for Long-Duration Contracts , as clarified and amended by: ASU 2019-09 Financial Services - Insurance: Effective Date ASU 2020-11 Financial Services - Insurance: Effective Date and Early Application In August 2018, the FASB issued amendments that will significantly change how insurers account for long-duration contracts. The amendments will change existing recognition, measurement, presentation, and disclosure requirements. Issues addressed in the new guidance include: 1) a requirement to review and, if there is a change, update assumptions for the liability for future policy benefits at least annually, and to update the discount rate assumption quarterly, 2) accounting for market risk benefits at fair value, 3) simplified amortization for deferred acquisition costs, and 4) enhanced financial statement presentation and disclosures. In November 2019, the FASB issued an amendment extending the effective date for public business entities that meet the definition of an SEC filer, excluding entities eligible to be small reporting companies as defined by the SEC, by one year. In November 2020, the FASB issued an amendment providing an additional year deferral for all insurance entities due to the impact of COVID-19. The amendments are now effective for the Company for fiscal years, and interim periods within those fiscal years, beginning after December 15, 2022. Early application of the amendments is permitted. The Company continues to evaluate the impact of adoption and expects that the adoption will have a significant impact on the Company’s financial position, results of operations, and disclosures. The Company anticipates that the requirement to update assumptions for liability for future policy benefits (LFPB) will have a significant impact on its results of operations, systems, processes and controls and that the requirement to update discount rates will have a significant impact on its equity. As part of working toward implementation of the updated standard, the Company has made progress on key accounting policy decisions, including processes to identify insurance policy groupings (cohorts) for LFPB measurement and DAC amortization purposes, applicable discount rates, development of liability cash flow and claim expense assumptions, and DAC amortization methodology. The Company will not early adopt the updated standard and has selected the modified retrospective transition method. Based upon this transition method, the Company currently estimates that the January 1, 2021 transition date (Transition Date) impact from adoption is likely to result in a decrease in accumulated other comprehensive income (AOCI) in a range between $18 billion and $20 billion. This is due to updating the LFPB discount rate assumptions from the rates locked in for reserves held as of the Transition Date to rates determined by reference to the Transition Date market level yields for upper-medium-grade (low credit risk) fixed income instruments (as of December 31, 2020). The variability around the impact of adoption results from the Company making certain estimates, primarily related to the determination of Transition Date market level yields. The Company has advanced and continues to refine the design of its discount rate methodology for both the U.S. and Japan insurance business. The methodology incorporates constructing a discount rate curve separately for discounting cash flows used to calculate the U.S. and Japan LFPB, with each curve intended to be reflective of the currency, tenor and characteristics of the insurance liabilities. Discount rates comprising each curve will be determined by reference to upper-medium grade (low credit risk) fixed-income instrument yields that are intended to reflect the duration characteristics of the corresponding insurance liabilities. The Company intends to use for these yields single-A rated fixed income instruments with credit ratings based on international rating standards. Where only local ratings are available, the Company intends to select the fixed-income instruments with local ratings that are equivalent to a single-A rating based on international rating standards. The methodology will be designed to prioritize observable inputs based on market data available in the local debt markets where the respective policies were issued in the currency in which the policies are denominated. For the discount rates applicable to tenors for which the single-A debt market is not liquid or there is little or no observable market data, the Company will use various estimation techniques consistent with the fair value guidance in ASC 820, which include, but are not limited to: (i) for tenors where there is less observable market data and/or the observable market data is available for similar instruments, estimating tenor-specific single-A credit spreads and applying them to risk-free government rates; (ii) for tenors where there is very limited or no observable single-A or similar market data, interpolation and extrapolation techniques. Discount rates will be updated each reporting period. Long duration insurance contracts issued by the Company will be grouped into annual calendar-year cohorts based on the contract issue date, reportable segment, legal entity and product type. Limited pay contracts will be grouped into separate cohorts from other traditional products in the same manner and will be further separated based on their premium payment structures. Riders will be combined with base policies with similar insurance coverage types and the same contract issue years. In addition to the preliminary policy elections related to cohorts and LFPB discount rates directly impacting Transition Date AOCI, the Company has also advanced the following accounting policies relevant to the post-Transition Date accounting: • Cash flow assumptions underlying insurance liabilities will be evaluated as to whether an update is needed at least annually in the same fiscal quarter each year. To facilitate the review, experience studies will be performed annually in the consistent quarter year-to-year to substantiate assumptions, including mortality, morbidity, and terminations in future periods. • Locked-in discount rates used for the computation of interest accretion on LFPB for policies issued on or after January 1, 2021 will be determined for each issue-year cohort as a single discount rate, calculated as the weighted-average of monthly upper-medium grade (low-credit risk) fixed-income instrument forward curves over the calendar year, determined using the methodology described above and weighted using issued annualized premiums for each issue month. The single discount rate for each issue-year cohort will remain unchanged after the calendar year of issue. Locked-in discount rates on the policies held at Transition Date reflect the locked-in rates in existence immediately before the Transition Date. • For DAC amortization, the Company has made a preliminary election to group insurance policies into cohorts that are consistent with the groupings used in estimating the associated LFPB. DAC will be amortized on a constant level basis for the grouped contracts over the expected remaining term of the related contracts. For both life and health products issued by Aflac Japan, the constant-level basis used will be units in force, which is a proxy for face amount and insurance in force, respectively. For life products issued by Aflac U.S., the constant level basis used will be face amount of policies in force; for health products issued by Aflac U.S., the constant level basis used will be the number of policies in force. • The Company has made a preliminary entity-wide election to use locked-in claim expense assumptions determined for each issue-year cohort as a percentage of incurred claims; these assumptions would remain unchanged over the term of the insurance policy. The Company has created a governance framework and a plan to support implementation of the updated standard. As part of its implementation plan, the Company has also advanced the modernization of its actuarial technology platform to enhance its modeling, data management, experience study and analytical capabilities, increase the end-to-end automation of key reporting and analytical processes and optimize its control framework. The Company has also put in place internal controls related to the new processes created as part of implementing the updated standard and will continue to refine and maturate these internal controls until the formal implementation in the first quarter of 2023. The Company has recently begun testing its reporting and disclosure capabilities under the new ASU for post-Transition Date accounting periods. The Company currently has no products with market risk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BUSINESS SEGMENT AND FOREIGN INFORMATION (Tables)</t>
        </is>
      </c>
      <c r="B1" s="2" t="inlineStr">
        <is>
          <t>12 Months Ended</t>
        </is>
      </c>
    </row>
    <row r="2">
      <c r="B2" s="2" t="inlineStr">
        <is>
          <t>Dec. 31, 2021</t>
        </is>
      </c>
    </row>
    <row r="3">
      <c r="A3" s="6" t="inlineStr">
        <is>
          <t>Segment Reporting [Abstract]</t>
        </is>
      </c>
    </row>
    <row r="4">
      <c r="A4" s="3" t="inlineStr">
        <is>
          <t>Reconciliation of Revenue from Segments to Consolidated</t>
        </is>
      </c>
      <c r="B4" s="3" t="inlineStr">
        <is>
          <t>Information regarding operations by reportable segment and Corporate and other for the years ended December 31 follows: (In millions) 2021 2020 2019 Revenues: Aflac Japan: Net earned premiums: Cancer $ 5,829 $ 6,119 $ 6,031 Medical and other health 3,400 3,596 3,582 Life insurance 2,624 2,955 3,159 Adjusted net investment income (1),(2) 3,031 2,659 2,496 Other income 41 42 45 Total adjusted revenue Aflac Japan 14,925 15,371 15,313 Aflac U.S.: Net earned premiums: Accident/disability 2,524 2,614 2,665 Cancer 1,216 1,275 1,309 Other health 1,542 1,571 1,548 Life insurance 332 298 286 Adjusted net investment income (3) 754 705 720 Other income 121 102 22 Total adjusted revenue Aflac U.S. 6,489 6,565 6,550 Corporate and other (4), (5) 175 384 393 Total adjusted revenues 21,589 22,320 22,256 Net investment gains (losses) (1),(2),(3),(4) 517 (173) 51 Total revenues $ 22,106 $ 22,147 $ 22,307 (1) Amortized hedge costs of $76, $206 and $257 in 2021, 2020 and 2019,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33), $9, and $(17) in 2021, 2020, and 2019, respectively, have been reclassified from net investment gains (losses) and included in adjusted earnings as a component of net investment income when analyzing operations. (3) Net interest cash flows from derivatives associated with certain investment strategies of $2 and $3 in 2021 and 2020, respectively, have been reclassified from net investment gains (losses) and included in adjusted earnings as a component of net investment income when analyzing operations. (4) Amortized hedge income of $57, $97 and $89 in 2021, 2020 and 2019, respectively, related to certain foreign currency exposure management strategies has been reclassified from net investment gains (losses) and reported as an increase to net investment income when analyzing operations. (5) The change in value of federal historic rehabilitation and solar investments in partnerships of $138 in 2021 is included as a reduction to net investment income. Tax credits on these investments of $115 in 2021 has been recorded as an income tax benefit in the consolidated statement of earnings. See Note 3 of the Notes to the Consolidated Financial Statements for additional information on these investments.</t>
        </is>
      </c>
    </row>
    <row r="5">
      <c r="A5" s="3" t="inlineStr">
        <is>
          <t>Reconciliation of Adjusted Profit (Loss) from Segments to Consolidated</t>
        </is>
      </c>
      <c r="B5" s="3" t="inlineStr">
        <is>
          <t>(In millions) 2021 2020 2019 Pretax earnings: Aflac Japan (1),(2) $ 3,754 $ 3,263 $ 3,261 Aflac U.S. (3) 1,478 1,268 1,272 Corporate and other (4),(5),(6) (298) (115) (72) Pretax adjusted earnings (7) 4,934 4,416 4,461 Net investment gains (losses) (1),(2),(3),(4),(5) 462 (229) (15) Other income (loss) (74) (28) (1) Total earnings before income taxes $ 5,322 $ 4,159 $ 4,445 Income taxes applicable to pretax adjusted earnings $ 915 $ 864 $ 1,147 Effect of foreign currency translation on after-tax (38) 31 15 (1) Amortized hedge costs of $76, $206 and $257 in 2021, 2020 and 2019, respectively, related to certain foreign currency exposure management strategies have been reclassified from net investment gains (losses) and reported as a deduction from net investment income when analyzing operations. (2) Net interest cash flows from derivatives associated with certain investment strategies of $(33), $9, and $(17) in 2021, 2020, and 2019, respectively, have been reclassified from net investment gains (losses) and included in adjusted earnings as a component of net investment income when analyzing operations. (3) Net interest cash flows from derivatives associated with certain investment strategies of $2 and $3 in 2021 and 2020, respectively, have been reclassified from net investment gains (losses) and included in adjusted earnings as a component of net investment income when analyzing operations. (4) Amortized hedge income of $57, $97 and $89 in 2021, 2020 and 2019, respectively, related to certain foreign currency exposure management strategies has been reclassified from net investment gains (losses) and reported as an increase to net investment income when analyzing operations. (5) A gain of $55, $56 and $66 in 2021, 2020 and 2019, respectively, related to the interest rate component of the change in fair value of foreign currency swaps on notes payable has been reclassified from net investment gains (losses) and included in adjusted earnings when analyzing operations. (6) The change in value of federal historic rehabilitation and solar investments in partnerships of $138 in 2021 is included as a reduction to net investment income. Tax credits on these investments of $115 in 2021 has been recorded as an income tax benefit in the consolidated statement of earnings. See Note 3 of the Notes to the Consolidated Financial Statements for additional information on these investments. (7) Includes $170, $167 and $135 of interest expense on debt in 2021, 2020 and 2019, respectively.</t>
        </is>
      </c>
    </row>
    <row r="6">
      <c r="A6" s="3" t="inlineStr">
        <is>
          <t>Reconciliation of Assets from Segment to Consolidated</t>
        </is>
      </c>
      <c r="B6" s="3" t="inlineStr">
        <is>
          <t xml:space="preserve">Assets as of December 31 were as follows: (In millions) 2021 2020 Assets: Aflac Japan $ 128,536 $ 137,271 Aflac U.S. 23,106 22,864 Corporate and other 5,900 4,951 Total assets $ 157,542 $ 165,086 </t>
        </is>
      </c>
    </row>
    <row r="7">
      <c r="A7" s="3" t="inlineStr">
        <is>
          <t>Foreign Currency Disclosure</t>
        </is>
      </c>
      <c r="B7" s="3" t="inlineStr">
        <is>
          <t>Yen-Translation Effects:  The following table shows the yen/dollar exchange rates used for or during the periods ended December 31. Exchange effects were calculated using the same yen/dollar exchange rate for the current year as for each respective prior year. 2021 2020 2019 Statements of Earnings: Weighted-average yen/dollar exchange rate (1) 109.79 106.86 109.07 Yen percent strengthening (weakening) (2.7) % 2.1 % 1.2 % Exchange effect on pretax adjusted earnings (in millions) $ (47) $ 38 $ 20 2021 2020 Balance Sheets: Yen/dollar exchange rate at December 31 (1) 115.02 103.50 Yen percent strengthening (weakening) (10.0) % 5.9 % Exchange effect on total assets (in millions) $ (9,635) $ 7,970 Exchange effect on total liabilities (in millions) (7,566) 7,870 (1) Rates are based on the published MUFG Bank, Ltd. telegraphic transfer middle rate (TTM)</t>
        </is>
      </c>
    </row>
    <row r="8">
      <c r="A8" s="3" t="inlineStr">
        <is>
          <t>Schedule of Intercompany Transfers of Funds</t>
        </is>
      </c>
      <c r="B8" s="3" t="inlineStr">
        <is>
          <t xml:space="preserve">Information on transfers for each of the years ended December 31 is shown below. See Note 13 for information concerning restrictions on transfers from Aflac Japan. (In millions) 2021 2020 2019 Management fees $ 59 $ 71 $ 75 Allocated expenses 0 0 4 Profit remittances 2,138 1,215 2,070 Total transfers from Aflac Japan $ 2,197 $ 1,286 $ 2,149 </t>
        </is>
      </c>
    </row>
    <row r="9">
      <c r="A9" s="3" t="inlineStr">
        <is>
          <t>Property, Plant and Equipment</t>
        </is>
      </c>
      <c r="B9" s="3" t="inlineStr">
        <is>
          <t xml:space="preserve">Classes of property and equipment as of December 31 were as follows: (In millions) 2021 2020 Property and equipment: Land $ 168 $ 168 Buildings 491 523 Equipment and furniture 542 566 Total property and equipment 1,201 1,257 Less accumulated depreciation 663 656 Net property and equipment $ 538 $ 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Earnings (Parenthetical) - USD ($) $ in Millions</t>
        </is>
      </c>
      <c r="B1" s="2" t="inlineStr">
        <is>
          <t>12 Months Ended</t>
        </is>
      </c>
    </row>
    <row r="2">
      <c r="B2" s="2" t="inlineStr">
        <is>
          <t>Dec. 31, 2021</t>
        </is>
      </c>
      <c r="C2" s="2" t="inlineStr">
        <is>
          <t>Dec. 31, 2020</t>
        </is>
      </c>
    </row>
    <row r="3">
      <c r="A3" s="3" t="inlineStr">
        <is>
          <t>3.625% senior notes paid May 2021</t>
        </is>
      </c>
    </row>
    <row r="4">
      <c r="A4" s="3" t="inlineStr">
        <is>
          <t>Expense on extinguishment of debt</t>
        </is>
      </c>
      <c r="B4" s="4" t="n">
        <v>48</v>
      </c>
    </row>
    <row r="5">
      <c r="A5" s="3" t="inlineStr">
        <is>
          <t>4.00% senior notes paid January 2020</t>
        </is>
      </c>
    </row>
    <row r="6">
      <c r="A6" s="3" t="inlineStr">
        <is>
          <t>Expense on extinguishment of debt</t>
        </is>
      </c>
      <c r="C6" s="4" t="n">
        <v>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Schedule Of Net Investment Income</t>
        </is>
      </c>
      <c r="B3" s="3" t="inlineStr">
        <is>
          <t xml:space="preserve">The components of net investment income for the years ended December 31 were as follows: (In millions) 2021 2020 2019 Fixed maturity securities $ 3,068 $ 3,113 $ 3,141 Equity securities 35 29 37 Commercial mortgage and other loans 570 545 468 Other investments (1) 356 145 53 Short-term investments and cash equivalents 7 18 56 Gross investment income 4,036 3,850 3,755 Less investment expenses 218 212 177 Net investment income $ 3,818 $ 3,638 $ 3,578 </t>
        </is>
      </c>
    </row>
    <row r="4">
      <c r="A4" s="3" t="inlineStr">
        <is>
          <t>Available-for-Sale Debt Securities</t>
        </is>
      </c>
      <c r="B4" s="3" t="inlineStr">
        <is>
          <t xml:space="preserve">The amortized cost for the Company's investments in fixed maturity securities, the cost for equity securities and the fair values of these investments at December 31 are shown in the following tables. 2021 (In millions) Amortized Allowance for Credit Losses Gross Gross Fair Securities available for sale, carried at fair Fixed maturity securities: Yen-denominated: Japan government and agencies $ 30,335 $ 0 $ 3,343 $ 61 $ 33,617 Municipalities 1,192 0 322 5 1,509 Mortgage- and asset-backed securities 300 0 19 1 318 Public utilities 4,462 0 906 2 5,366 Sovereign and supranational 760 0 82 0 842 Banks/financial institutions 6,963 0 787 72 7,678 Other corporate 7,148 0 1,535 26 8,657 Total yen-denominated 51,160 0 6,994 167 57,987 U.S. dollar-denominated: U.S. government and agencies 196 0 8 1 203 Municipalities 1,340 0 189 2 1,527 Mortgage- and asset-backed securities 897 0 33 2 928 Public utilities 3,781 0 909 5 4,685 Sovereign and supranational 222 0 57 6 273 Banks/financial institutions 3,169 0 747 3 3,913 Other corporate 24,604 0 4,629 53 29,180 Total U.S. dollar-denominated 34,209 0 6,572 72 40,709 Total securities available for sale $ 85,369 $ 0 $ 13,566 $ 239 $ 98,696 2020 (In millions) Amortized Allowance for Credit Losses Gross Gross Fair Securities available for sale, carried at fair value Fixed maturity securities: Yen-denominated: Japan government and agencies $ 32,959 $ 0 $ 4,182 $ 52 $ 37,089 Municipalities 1,324 0 374 5 1,693 Mortgage- and asset-backed securities 342 0 27 1 368 Public utilities 4,777 0 1,096 1 5,872 Sovereign and supranational 981 0 108 0 1,089 Banks/financial institutions 7,552 0 886 102 8,336 Other corporate 8,114 0 1,747 37 9,824 Total yen-denominated 56,049 0 8,420 198 64,271 U.S. dollar-denominated: U.S. government and agencies 245 0 16 0 261 Municipalities 1,154 0 173 2 1,325 Mortgage- and asset-backed securities 667 0 8 5 670 Public utilities 4,013 0 947 15 4,945 Sovereign and supranational 232 0 64 3 293 Banks/financial institutions 2,973 0 758 7 3,724 Other corporate 26,297 38 4,385 251 30,393 Total U.S. dollar-denominated 35,581 38 6,351 283 41,611 Total securities available for sale $ 91,630 $ 38 $ 14,771 $ 481 $ 105,882 </t>
        </is>
      </c>
    </row>
    <row r="5">
      <c r="A5" s="3" t="inlineStr">
        <is>
          <t>Held-to-Maturity Securities</t>
        </is>
      </c>
      <c r="B5" s="3" t="inlineStr">
        <is>
          <t xml:space="preserve"> 2021 (In millions) Amortized Allowance for Credit Losses Net Carrying Amount Gross Gross Fair Securities held to maturity, carried at Fixed maturity securities: Yen-denominated: Japan government and agencies $ 21,089 $ 3 $ 21,086 $ 4,613 $ 0 $ 25,699 Municipalities 335 0 335 101 0 436 Public utilities 44 1 43 12 0 55 Sovereign and supranational 518 4 514 136 0 650 Other corporate 22 0 22 7 0 29 Total yen-denominated 22,008 8 22,000 4,869 0 26,869 Total securities held to maturity $ 22,008 $ 8 22,000 $ 4,869 $ 0 $ 26,869 2020 (In millions) Amortized Allowance for Credit Losses Net Carrying Amount Gross Gross Fair Securities held to maturity, carried at Fixed maturity securities: Yen-denominated: Japan government and agencies $ 23,448 $ 3 $ 23,445 $ 5,625 $ 0 $ 29,070 Municipalities 377 0 377 122 0 499 Public utilities 48 1 47 14 0 61 Sovereign and supranational 577 6 571 165 0 736 Other corporate 24 0 24 9 0 33 Total yen-denominated 24,474 10 24,464 5,935 0 30,399 Total securities held to maturity $ 24,474 $ 10 $ 24,464 $ 5,935 $ 0 $ 30,399 </t>
        </is>
      </c>
    </row>
    <row r="6">
      <c r="A6" s="3" t="inlineStr">
        <is>
          <t>Equity Securities, FV-NI</t>
        </is>
      </c>
      <c r="B6" s="3" t="inlineStr">
        <is>
          <t xml:space="preserve"> 2021 2020 (In millions) Fair Value Fair Value Equity securities, carried at fair value through net earnings: Equity securities: Yen-denominated $ 744 $ 680 U.S. dollar-denominated 817 603 Other currencies 42 0 Total equity securities $ 1,603 $ 1,283 </t>
        </is>
      </c>
    </row>
    <row r="7">
      <c r="A7" s="3" t="inlineStr">
        <is>
          <t>Investments Classified by Contractual Maturity Date</t>
        </is>
      </c>
      <c r="B7" s="3" t="inlineStr">
        <is>
          <t xml:space="preserve">The contractual and economic maturities of the Company's investments in fixed maturity securities at December 31, 2021, were as follows: (In millions) Amortized Cost (1) Fair Available for sale: Due in one year or less $ 984 $ 1,015 Due after one year through five years 8,145 8,782 Due after five years through 10 years 13,288 15,491 Due after 10 years 61,755 72,163 Mortgage- and asset-backed securities 1,197 1,245 Total fixed maturity securities available for sale $ 85,369 $ 98,696 Held to maturity: Due in one year or less $ 0 $ 0 Due after one year through five years 44 48 Due after five years through 10 years 10,121 11,772 Due after 10 years 11,835 15,049 Mortgage- and asset-backed securities 0 0 Total fixed maturity securities held to maturity $ 22,000 $ 26,869 </t>
        </is>
      </c>
    </row>
    <row r="8">
      <c r="A8" s="3" t="inlineStr">
        <is>
          <t>Investment Exposures Exceeding 10 Percent Shareholders Equity</t>
        </is>
      </c>
      <c r="B8" s="3" t="inlineStr">
        <is>
          <t>Investment exposures that individually exceeded 10% of shareholders' equity as of December 31 were as follows: 2021 2020 (In millions) Credit Amortized Fair Credit Amortized Fair Japan National Government (1) A+ $50,186 $57,862 A+ $55,153 $64,657 (1) Japan Government Bonds (JGBs) or JGB-backed securities</t>
        </is>
      </c>
    </row>
    <row r="9">
      <c r="A9" s="3" t="inlineStr">
        <is>
          <t>Gain (Loss) on Investments</t>
        </is>
      </c>
      <c r="B9" s="3" t="inlineStr">
        <is>
          <t>Information regarding pretax net gains and losses from investments for the years ended December 31 follows: (In millions) 2021 2020 2019 Net investment gains (losses): Sales and redemptions: Fixed maturity securities available for sale: Gross gains from sales $ 64 $ 31 $ 115 Gross losses from sales (52) (47) (68) Foreign currency gains (losses) on sales and redemptions 1 (69) (16) Total sales and redemptions 13 (85) 31 Equity securities 164 184 101 Loan loss reserves (1) 0 0 (18) Credit losses: Fixed maturity securities available for sale 38 (38) 0 Fixed maturity securities held to maturity 1 1 0 Commercial mortgage and other loans 6 (93) 0 Impairment losses (2) (20) (49) (13) Loan commitments 4 (21) 0 Reinsurance recoverables and other (2) 0 0 Total credit losses 27 (200) (13) Derivatives and other: Derivative gains (losses) (805) 399 (174) Foreign currency gains (losses) 1,069 (568) (62) Total derivatives and other 264 (169) (236) Total net investment gains (losses) $ 468 $ (270) $ (135) (1) U.S. GAAP guidance adopted as of January 1, 2020 has superseded these losses, included for comparative purposes only (2) Includes OTTI losses in 2019</t>
        </is>
      </c>
    </row>
    <row r="10">
      <c r="A10" s="3" t="inlineStr">
        <is>
          <t>Unrealized Gain (Loss) on Investments</t>
        </is>
      </c>
      <c r="B10" s="3" t="inlineStr">
        <is>
          <t xml:space="preserve">Information regarding changes in unrealized gains and losses from investments recorded in AOCI for the years ended December 31 follows: (In millions) 2021 2020 2019 Changes in unrealized gains (losses): Fixed maturity securities, available for sale $ (960) $ 2,399 $ 5,852 Total change in unrealized gains (losses) $ (960) $ 2,399 $ 5,852 </t>
        </is>
      </c>
    </row>
    <row r="11">
      <c r="A11" s="3" t="inlineStr">
        <is>
          <t>Net Effect on Shareholders' Equity of Unrealized Gains and Losses from Investment Securities</t>
        </is>
      </c>
      <c r="B11" s="3" t="inlineStr">
        <is>
          <t xml:space="preserve">The net effect on shareholders' equity of unrealized gains and losses from fixed maturity securities at December 31 was as follows: (In millions) 2021 2020 Unrealized gains (losses) on securities available for sale $ 13,330 $ 14,290 Deferred income taxes (3,728) (3,929) Shareholders’ equity, unrealized gains (losses) on fixed maturity securities $ 9,602 $ 10,361 </t>
        </is>
      </c>
    </row>
    <row r="12">
      <c r="A12" s="3" t="inlineStr">
        <is>
          <t>Investments Gross Unrealized Loss Aging</t>
        </is>
      </c>
      <c r="B12" s="3" t="inlineStr">
        <is>
          <t xml:space="preserve">The following tables show the fair values and gross unrealized losses of the Company's available-for-sale investments, aggregated by investment category and length of time that individual securities have been in a continuous unrealized loss position at December 31. 2021 Total Less than 12 months 12 months or longer (In millions) Fair Unrealized Fair Unrealized Fair Unrealized Fixed maturity securities available U.S. government and U.S. dollar-denominated $ 1 $ 1 $ 0 $ 1 $ 1 $ 0 Japan government and Yen-denominated 2,868 61 445 3 2,423 58 Municipalities: U.S. dollar-denominated 82 2 79 2 3 0 Yen-denominated 187 5 53 0 134 5 Mortgage- and asset- U.S. dollar-denominated 278 2 278 2 0 0 Yen-denominated 33 1 0 0 33 1 Public utilities: U.S. dollar-denominated 130 5 70 2 60 3 Yen-denominated 26 2 0 0 26 2 Sovereign and supranational: U.S. dollar-denominated 37 6 6 1 31 5 Banks/financial institutions: U.S. dollar-denominated 292 3 274 3 18 0 Yen-denominated 2,074 72 1,011 16 1,063 56 Other corporate: U.S. dollar-denominated 1,365 53 458 8 907 45 Yen-denominated 541 26 274 4 267 22 Total $ 7,914 $ 239 $ 2,948 $ 42 $ 4,966 $ 197 2020 Total Less than 12 months 12 months or longer (In millions) Fair Unrealized Fair Unrealized Fair Unrealized Fixed maturity securities available Japan government and Yen-denominated $ 2,604 $ 52 $ 2,604 $ 52 $ 0 $ 0 Municipalities: U.S. dollar-denominated 94 2 94 2 0 0 Yen-denominated 183 5 169 4 14 1 Mortgage- and asset- U.S. dollar-denominated 360 5 360 5 0 0 Yen-denominated 37 1 37 1 0 0 Public utilities: U.S. dollar-denominated 326 15 208 7 118 8 Yen-denominated 135 1 135 1 0 0 Sovereign and supranational: U.S. dollar-denominated 39 3 39 3 0 0 Banks/financial institutions: U.S. dollar-denominated 82 7 44 1 38 6 Yen-denominated 1,809 102 765 36 1,044 66 Other corporate: U.S. dollar-denominated 4,499 251 2,157 59 2,342 192 Yen-denominated 613 37 290 13 323 24 Total $ 10,781 $ 481 $ 6,902 $ 184 $ 3,879 $ 297 </t>
        </is>
      </c>
    </row>
    <row r="13">
      <c r="A13" s="3" t="inlineStr">
        <is>
          <t>Commercial Mortgage and Other Loans by Property Type</t>
        </is>
      </c>
      <c r="B13" s="3" t="inlineStr">
        <is>
          <t xml:space="preserve">The table below reflects the composition of the carrying value for commercial mortgage and other loans by property type as of December 31. (In millions) 2021 2020 Amortized Cost % of Total Amortized Cost % of Total Commercial Mortgage and other loans Transitional real estate loans: Office $ 2,001 16.7 $ 2,115 19.7 Retail 267 2.2 125 1.2 Apartments/Multi-Family 1,893 15.8 1,782 16.6 Industrial 94 .8 85 .8 Hospitality 876 7.3 1,106 10.3 Other 228 1.9 81 .7 Total transitional real estate loans 5,359 44.7 5,294 49.3 Commercial mortgage loans: Office 398 3.3 401 3.7 Retail 332 2.8 340 3.2 Apartments/Multi-Family 649 5.4 588 5.5 Industrial 525 4.4 391 3.6 Total commercial mortgage loans 1,904 15.9 1,720 16.0 Middle market loans 4,697 39.4 3,720 34.7 Total commercial mortgage and other loans $ 11,960 100.0 $ 10,734 100.0 Allowance for credit losses (174) (180) Total net commercial mortgage and other loans $ 11,786 $ 10,554 </t>
        </is>
      </c>
    </row>
    <row r="14">
      <c r="A14" s="3" t="inlineStr">
        <is>
          <t>Financing Receivable, Allowance for Credit Loss</t>
        </is>
      </c>
      <c r="B14" s="3" t="inlineStr">
        <is>
          <t>The following table presents the roll forward of the allowance for credit losses by portfolio segment for the years ended December 31 . (In millions) Transitional Real Estate Loans Commercial Mortgage Loans Middle Market Loans Held to Maturity Securities Available for Sale Securities Reinsurance Recoverables Balance at December 31, 2019 (1) $ (22) $ (3) $ (20) $ 0 $ 0 $ 0 Transition impact to retained earnings (2) (8) (33) (10) 0 (11) (Addition to) release of allowance for credit (39) (21) (41) 0 (75) (1) Write-offs, net of recoveries 0 0 9 0 37 0 Balance at December 31, 2020 (63) (32) (85) (10) (38) (12) (Addition to) release of allowance for credit (5) 22 (11) 1 26 (2) Write-offs, net of recoveries 0 0 0 0 12 0 Change in foreign exchange 0 0 0 1 0 1 Balance at December 31, 2021 $ (68) $ (10) $ (96) $ (8) $ 0 $ (13)</t>
        </is>
      </c>
    </row>
    <row r="15">
      <c r="A15" s="3" t="inlineStr">
        <is>
          <t>Other Investments</t>
        </is>
      </c>
      <c r="B15" s="3" t="inlineStr">
        <is>
          <t xml:space="preserve">The table below reflects the composition of the carrying value for other investments as of December 31. (In millions) 2021 2020 Other investments: Policy loans $ 236 $ 260 Short-term investments (1) 1,726 1,139 Limited partnerships 1,858 1,004 Other 22 26 Total other investments $ 3,842 $ 2,429 </t>
        </is>
      </c>
    </row>
    <row r="16">
      <c r="A16" s="3" t="inlineStr">
        <is>
          <t>Securities Lending Transactions Accounted for as Secured Borrowings</t>
        </is>
      </c>
      <c r="B16" s="3" t="inlineStr">
        <is>
          <t>Details of collateral by loaned security type and remaining maturity of the agreements as of December 31 were as follows: Securities Lending Transactions Accounted for as Secured Borrowings Remaining Contractual Maturity of the Agreements 2021 2020 (In millions) Overnight (1) Up to 30 Total Overnight (1) Up to 30 Total Securities lending transactions: Fixed maturity securities: Japan government and $ 0 $ 920 $ 920 $ 0 $ 0 $ 0 Public utilities 40 0 40 57 0 57 Sovereign and supranational 2 0 2 3 0 3 Banks/financial institutions 88 0 88 63 0 63 Other corporate 1,112 0 1,112 841 0 841 Total borrowings $ 1,242 $ 920 $ 2,162 $ 964 $ 0 $ 964 Gross amount of recognized liabilities for securities $ 2,162 $ 964 (1) The related loaned security, under the Company's U.S. securities lending program, can be returned to the Company at the transferee's discretion; therefore, they are classified as Overnight and Continuous.</t>
        </is>
      </c>
    </row>
    <row r="17">
      <c r="A17" s="3" t="inlineStr">
        <is>
          <t>Variable Interest Entity, Consolidated</t>
        </is>
      </c>
    </row>
    <row r="18">
      <c r="A18" s="3" t="inlineStr">
        <is>
          <t>Investments in Variable Interest Entities</t>
        </is>
      </c>
      <c r="B18" s="3" t="inlineStr">
        <is>
          <t>The following table presents the cost or amortized cost, fair value and balance sheet caption in which the assets and liabilities of consolidated VIEs are reported as of December 31. Investments in Consolidated Variable Interest Entities 2021 2020 (In millions) Amortized Cost (1) Fair Amortized Cost (1) Fair Assets: Fixed maturity securities, available for sale $ 3,264 $ 4,490 $ 3,487 $ 4,596 Commercial mortgage and other loans 9,740 9,910 8,964 9,040 Other investments (2) 1,535 1,535 826 826 Other assets (3) 78 78 133 133 Total assets of consolidated VIEs $ 14,617 $ 16,013 $ 13,410 $ 14,595 Liabilities: Other liabilities (3) $ 414 $ 414 $ 231 $ 231 Total liabilities of consolidated VIEs $ 414 $ 414 $ 231 $ 231 (1) Net of allowance for credit losses (2) Consists entirely of alternative investments in limited partnerships (3) Consists entirely of derivatives</t>
        </is>
      </c>
    </row>
    <row r="19">
      <c r="A19" s="3" t="inlineStr">
        <is>
          <t>Variable Interest Entity, Not Consolidated</t>
        </is>
      </c>
    </row>
    <row r="20">
      <c r="A20" s="3" t="inlineStr">
        <is>
          <t>Investments in Variable Interest Entities</t>
        </is>
      </c>
      <c r="B20" s="3" t="inlineStr">
        <is>
          <t>The table below reflects the amortized cost, fair value and balance sheet caption in which the Company's investment in VIEs not consolidated are reported as of December 31. Investments in Variable Interest Entities Not Consolidated 2021 2020 (In millions) Amortized Fair Amortized Fair Assets: Fixed maturity securities, available for sale $ 4,779 $ 5,864 $ 5,477 $ 6,767 Other investments (1) 323 323 178 178 Total investments in VIEs not consolidated $ 5,102 $ 6,187 $ 5,655 $ 6,945 (1) Consists entirely of alternative investments in limited partnerships</t>
        </is>
      </c>
    </row>
    <row r="21">
      <c r="A21" s="3" t="inlineStr">
        <is>
          <t>Transitional real estate loans</t>
        </is>
      </c>
    </row>
    <row r="22">
      <c r="A22" s="3" t="inlineStr">
        <is>
          <t>Financing Receivable Credit Quality Indicators</t>
        </is>
      </c>
      <c r="B22" s="3" t="inlineStr">
        <is>
          <t xml:space="preserve">The following tables present as of December 31, 2021 the amortized cost basis of TREs, CMLs and MMLs by year of origination and credit quality indicator . Transitional Real Estate Loans (In millions) 2021 2020 2019 2018 2017 Prior Total Loan-to-Value Ratio: 0%-59.99% $ 866 $ 36 $ 502 $ 85 $ 0 $ 0 $ 1,489 60%-69.99% 620 136 840 465 50 0 2,111 70%-79.99% 846 153 312 279 73 0 1,663 80% or greater 68 28 0 0 0 0 96 Total $ 2,400 $ 353 $ 1,654 $ 829 $ 123 $ 0 $ 5,359 </t>
        </is>
      </c>
    </row>
    <row r="23">
      <c r="A23" s="3" t="inlineStr">
        <is>
          <t>Commercial mortgage loans</t>
        </is>
      </c>
    </row>
    <row r="24">
      <c r="A24" s="3" t="inlineStr">
        <is>
          <t>Financing Receivable Credit Quality Indicators</t>
        </is>
      </c>
      <c r="B24" s="3" t="inlineStr">
        <is>
          <t>Commercial Mortgage Loans (In millions) 2021 2020 2019 2018 2017 Prior Total Weighted-Average DSCR Loan-to-Value Ratio: 0%-59.99% $ 306 $ 47 $ 522 $ 167 $ 68 $ 535 $ 1,645 2.53 60%-69.99% 34 0 86 0 0 114 234 1.92 70%-79.99% 0 0 0 0 0 25 25 1.65 80% or greater 0 0 0 0 0 0 0 0.00 Total $ 340 $ 47 $ 608 $ 167 $ 68 $ 674 $ 1,904 2.45 Weighted Average DSCR 2.83 1.93 2.46 2.29 2.75 2.30</t>
        </is>
      </c>
    </row>
    <row r="25">
      <c r="A25" s="3" t="inlineStr">
        <is>
          <t>Middle market loans</t>
        </is>
      </c>
    </row>
    <row r="26">
      <c r="A26" s="3" t="inlineStr">
        <is>
          <t>Financing Receivable Credit Quality Indicators</t>
        </is>
      </c>
      <c r="B26" s="3" t="inlineStr">
        <is>
          <t xml:space="preserve">Middle Market Loans (In millions) 2021 2020 2019 2018 2017 Prior Revolving Loans Total Credit Ratings: BBB $ 136 $ 67 $ 43 $ 24 $ 0 $ 0 $ 72 $ 342 BB 353 332 234 134 42 24 275 1,394 B 721 482 568 267 179 111 246 2,574 CCC 0 22 64 60 79 47 74 346 CC 0 0 0 14 26 0 1 41 C and lower 0 0 0 0 0 0 0 0 Total $ 1,210 $ 903 $ 909 $ 499 $ 326 $ 182 $ 668 $ 4,6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6" t="inlineStr">
        <is>
          <t>Derivative Instruments and Hedging Activities Disclosure [Abstract]</t>
        </is>
      </c>
    </row>
    <row r="4">
      <c r="A4" s="3" t="inlineStr">
        <is>
          <t>Schedule of Derivative Instruments in Statement of Financial Position, Fair Value</t>
        </is>
      </c>
      <c r="B4" s="3" t="inlineStr">
        <is>
          <t xml:space="preserve">2021 2020 (In millions) Asset Liability Asset Liability Hedge Designation/ Derivative Notional Fair Value Fair Value Notional Fair Value Fair Value Cash flow hedges: Foreign currency swaps - VIE $ 18 $ 0 $ 2 $ 18 $ 0 $ 1 Total cash flow hedges 18 0 2 18 0 1 Fair value hedges: Foreign currency forwards 62 0 5 64 2 0 Foreign currency options 8,829 5 0 8,865 0 0 Total fair value hedges 8,891 5 5 8,929 2 0 Net investment hedge: Foreign currency forwards 4,996 341 0 5,010 14 84 Foreign currency options 1,949 0 0 2,027 1 0 Total net investment hedge 6,945 341 0 7,037 15 84 Non-qualifying strategies: Foreign currency swaps 2,250 59 13 2,250 47 81 Foreign currency swaps - VIE 3,151 78 412 2,857 133 230 Foreign currency forwards 15,953 450 1,133 26,528 386 301 Foreign currency options 2,746 3 0 11,037 0 0 Interest rate swaps 3,500 0 54 0 0 0 Total non-qualifying strategies 27,600 590 1,612 42,672 566 612 Total derivatives $ 43,454 $ 936 $ 1,619 $ 58,656 $ 583 $ 697 </t>
        </is>
      </c>
    </row>
    <row r="5">
      <c r="A5" s="3" t="inlineStr">
        <is>
          <t>Schedule of Fair Value Hedging Instruments, Statements of Financial Performance and Financial Position, Location</t>
        </is>
      </c>
      <c r="B5" s="3" t="inlineStr">
        <is>
          <t>The following table presents the gains and losses on derivatives and the related hedged items in fair value hedges for the years ended December 31. Fair Value Hedging Relationships (In millions) Hedging Derivatives Hedged Items Hedging Derivatives Hedged Items Total Gains (Losses) (1) Gains (Losses) (2) Gains (Losses) (2) Net Investment Gains (Losses) Recognized for Fair Value Hedge 2021: Foreign currency forwards Fixed maturity securities $ (7) $ 0 $ (7) $ 6 $ (1) Foreign currency options Fixed maturity securities (26) (25) (1) 4 3 Total gains (losses) $ (33) $ (25) $ (8) $ 10 $ 2 2020: Foreign currency forwards Fixed maturity securities $ (14) $ (8) $ (6) $ 7 $ 1 Foreign currency options Fixed maturity securities (9) (8) (1) 1 0 Total gains (losses) $ (23) $ (16) $ (7) $ 8 $ 1 2019: Foreign currency forwards Fixed maturity securities $ (50) $ (64) $ 14 $ (12) $ 2 Foreign currency options Fixed maturity securities (7) (7) 0 0 0 Interest rate Fixed maturity securities (9) (9) 0 0 0 Total gains (losses) $ (66) $ (80) $ 14 $ (12) $ 2 (1) 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 (2) 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years ended December 31, 2021 and 2020, gains and losses included in the hedge assessment on interest rate swaptions and related hedged items were immaterial.</t>
        </is>
      </c>
    </row>
    <row r="6">
      <c r="A6" s="3" t="inlineStr">
        <is>
          <t>Schedule of Interest Rate Fair Value Hedges Hedged Items</t>
        </is>
      </c>
      <c r="B6" s="3" t="inlineStr">
        <is>
          <t>The following table shows the carrying amounts of assets designated and qualifying as hedged items in fair value hedges of interest rate risk and the related cumulative hedge adjustment included in the carrying amount as of December 31. (In millions) Carrying Amount of the Hedged Assets/(Liabilities) (1) Cumulative Amount of Fair Value Hedging Adjustment Included in the Carrying Amount of Hedged Assets/(Liabilities) 2021 2020 2021 2020 Fixed maturity securities $ 3,038 $ 4,331 $ 205 $ 237 (1) The balance includes hedging adjustment on discontinued hedging relationships of $205 in 2021 and $237 in 2020.</t>
        </is>
      </c>
    </row>
    <row r="7">
      <c r="A7" s="3" t="inlineStr">
        <is>
          <t>Schedule of Derivative Instruments, Gain (Loss) in Statement of Financial Performance</t>
        </is>
      </c>
      <c r="B7" s="3" t="inlineStr">
        <is>
          <t>The following table summarizes the impact to earnings and other comprehensive income (loss) from all derivatives and hedging instruments for the years ended December 31. 2021 2020 2019 (In millions) Net Investment Income (1) Net Investment Other (2) Net Investment Income (1) Net Investment Other (2) Net Investment Income (1) Net Investment Other (2) Qualifying hedges: Cash flow hedges: Foreign currency swaps - VIE $ (1) $ (4) $ 3 $ (1) $ 0 $ (2) $ (2) $ (1) $ (4) Total cash flow hedges (1) (4) (3) 3 (1) 0 (3) (2) (2) (1) (3) (4) Fair value hedges: Foreign currency forwards (3) (1) (7) (62) Foreign currency options (3) (22) (8) (7) Interest rate swaptions (3) (1) (1) 2 (1) 0 1 (1) 0 (8) Total fair value hedges (1) (24) 2 (1) (15) 1 (1) (69) (8) Net investment hedge: Non-derivative hedging 0 328 0 (135) 0 (24) Foreign currency forwards 29 525 149 (282) 10 83 Foreign currency options (4) 0 (5) 0 (4) 0 Total net investment hedge 25 853 144 (417) 6 59 Non-qualifying strategies: Foreign currency swaps 135 29 90 Foreign currency swaps - VIE (188) (122) (68) Foreign currency forwards (707) 311 (148) Foreign currency options (3) (3) 0 Interest rate swaps (38) 49 17 Forward bond purchase (1) 6 0 Total non-qualifying strategies (802) 270 (110) Total $ (2) $ (805) $ 858 $ (2) $ 399 $ (418) $ (3) $ (174) $ 47 (1) 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 (2) 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 (3) Impact of cash flow hedges reported as net investment gains (losses) includes $4 of losses reclassified from accumulated other comprehensive income (loss) into earnings during the year ended December 31, 2021, and an immaterial amount during the years ended December 31, 2020 and 2019, respectively. In addition, $2 of losses were reclassified from accumulated other comprehensive income (loss) into earnings during the year ended December 31, 2021, and an immaterial amount during the years ended December 31, 2020 and 2019, respectively, related to fair value hedges excluded component. Impact shown net of effect of hedged items (see Fair Value Hedges section of this Note 4 for further detail).</t>
        </is>
      </c>
    </row>
    <row r="8">
      <c r="A8" s="3" t="inlineStr">
        <is>
          <t>Offsetting Assets</t>
        </is>
      </c>
      <c r="B8" s="3" t="inlineStr">
        <is>
          <t xml:space="preserve">Offsetting of Financial Assets and Derivative Assets 2021 Gross Amounts Not Offset (In millions) Gross Amount of Recognized Assets Gross Amount Offset in Balance Sheet Net Amount of Assets Presented Financial Instruments Securities Cash Collateral Received Net Derivative Derivative assets subject to a master netting agreement or offsetting arrangement OTC - bilateral $ 858 $ 0 $ 858 $ (471) $ (53) $ (334) $ 0 Total derivative 858 0 858 (471) (53) (334) 0 Derivative assets not subject to a master netting agreement or offsetting arrangement OTC - bilateral 78 78 78 Total derivative 78 78 78 Total derivative 936 0 936 (471) (53) (334) 78 Securities lending 2,124 0 2,124 0 0 (2,124) 0 Total $ 3,060 $ 0 $ 3,060 $ (471) $ (53) $ (2,458) $ 78 2020 Gross Amounts Not Offset (In millions) Gross Amount of Recognized Assets Gross Amount Offset in Balance Sheet Net Amount of Assets Presented in Balance Sheet Financial Securities Collateral Cash Collateral Received Net Derivative Derivative assets subject to a master netting agreement or offsetting arrangement OTC - bilateral $ 450 $ 0 $ 450 $ (295) $ (73) $ (76) $ 6 Total derivative 450 0 450 (295) (73) (76) 6 Derivative assets not subject to a master netting agreement or offsetting arrangement OTC - bilateral 133 133 133 Total derivative 133 133 133 Total derivative 583 0 583 (295) (73) (76) 139 Securities lending 940 0 940 0 0 (940) 0 Total $ 1,523 $ 0 $ 1,523 $ (295) $ (73) $ (1,016) $ 139 </t>
        </is>
      </c>
    </row>
    <row r="9">
      <c r="A9" s="3" t="inlineStr">
        <is>
          <t>Offsetting Liabilities</t>
        </is>
      </c>
      <c r="B9" s="3" t="inlineStr">
        <is>
          <t xml:space="preserve">Offsetting of Financial Liabilities and Derivative Liabilities 2021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1,151 $ 0 $ 1,151 $ (471) $ (662) $ (14) $ 4 OTC - cleared 54 0 54 0 0 (35) 19 Total derivative 1,205 0 1,205 (471) (662) (49) 23 Derivative liabilities not subject to a master netting agreement or offsetting arrangement OTC - bilateral 414 414 414 Total derivative 414 414 414 Total derivative 1,619 0 1,619 (471) (662) (49) 437 Securities lending 2,162 0 2,162 (2,124) 0 0 38 Total $ 3,781 $ 0 $ 3,781 $ (2,595) $ (662) $ (49) $ 475 2020 Gross Amounts Not Offset (In millions) Gross Amount of Recognized Liabilities Gross Amount Offset in Balance Sheet Net Amount of Liabilities Presented in Balance Sheet Financial Instruments Securities Collateral Cash Collateral Pledged Net Derivative Derivative liabilities subject to a master netting agreement or offsetting arrangement OTC - bilateral $ 466 $ 0 $ 466 $ (295) $ (43) $ (69) $ 59 Total derivative 466 0 466 (295) (43) (69) 59 Derivative liabilities not subject to a master netting agreement or offsetting arrangement OTC - bilateral 231 231 231 Total derivative 231 231 231 Total derivative 697 0 697 (295) (43) (69) 290 Securities lending 964 0 964 (940) 0 0 24 Total $ 1,661 $ 0 $ 1,661 $ (1,235) $ (43) $ (69) $ 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Fair Value Hierarchy, Assets and Liabilities Measured on Recurring Basis</t>
        </is>
      </c>
      <c r="B4" s="3" t="inlineStr">
        <is>
          <t xml:space="preserve">The following tables present the fair value hierarchy levels of the Company's assets and liabilities that are measured and carried at fair value on a recurring basis as of December 31. 2021 (In millions) Quoted Prices in Significant Significant Total Assets: Securities available for sale, carried at Fixed maturity securities: Government and agencies $ 32,532 $ 1,288 $ 0 $ 33,820 Municipalities 0 3,036 0 3,036 Mortgage- and asset-backed securities 0 955 291 1,246 Public utilities 0 9,558 493 10,051 Sovereign and supranational 0 1,072 43 1,115 Banks/financial institutions 0 11,546 45 11,591 Other corporate 0 37,411 426 37,837 Total fixed maturity securities 32,532 64,866 1,298 98,696 Equity securities 1,340 90 173 1,603 Other investments 1,726 0 0 1,726 Cash and cash equivalents 5,051 0 0 5,051 Other assets: Foreign currency swaps 0 137 0 137 Foreign currency forwards 0 791 0 791 Foreign currency options 0 8 0 8 Total other assets 0 936 0 936 Total assets $ 40,649 $ 65,892 $ 1,471 $ 108,012 Liabilities: Other liabilities: Foreign currency swaps $ 0 $ 427 $ 0 $ 427 Foreign currency forwards 0 1,138 0 1,138 Interest rate swaps 0 54 0 54 Total liabilities $ 0 $ 1,619 $ 0 $ 1,619 2020 (In millions) Quoted Prices in Significant Significant Total Assets: Securities available for sale, carried at Fixed maturity securities: Government and agencies $ 36,032 $ 1,318 $ 0 $ 37,350 Municipalities 0 3,018 0 3,018 Mortgage- and asset-backed securities 0 814 224 1,038 Public utilities 0 10,395 422 10,817 Sovereign and supranational 0 1,334 48 1,382 Banks/financial institutions 0 12,036 24 12,060 Other corporate 0 39,918 299 40,217 Total fixed maturity securities 36,032 68,833 1,017 105,882 Equity securities 1,095 86 102 1,283 Other investments 1,139 0 0 1,139 Cash and cash equivalents 5,141 0 0 5,141 Other assets: Foreign currency swaps 0 47 133 180 Foreign currency forwards 0 402 0 402 Foreign currency options 0 1 0 1 Total other assets 0 450 133 583 Total assets $ 43,407 $ 69,369 $ 1,252 $ 114,028 Liabilities: Other liabilities: Foreign currency swaps $ 0 $ 81 $ 231 $ 312 Foreign currency forwards 0 385 0 385 Total liabilities $ 0 $ 466 $ 231 $ 697 </t>
        </is>
      </c>
    </row>
    <row r="5">
      <c r="A5" s="3" t="inlineStr">
        <is>
          <t>Fair Value Hierarchy Levels of Assets and Liabilities Carried at Cost or Amortized Cost</t>
        </is>
      </c>
      <c r="B5" s="3" t="inlineStr">
        <is>
          <t xml:space="preserve">The following tables present the carrying amount and fair value categorized by fair value hierarchy level for the Company's financial instruments that are not carried at fair value as of December 31. 2021 (In millions) Carrying Quoted Prices in Significant Significant Total Assets: Securities held to maturity, Fixed maturity securities: Government and agencies $ 21,086 $ 25,469 $ 230 $ 0 $ 25,699 Municipalities 335 0 436 0 436 Public utilities 43 0 55 0 55 Sovereign and 514 0 650 0 650 Other corporate 22 0 29 0 29 Commercial mortgage and 11,786 0 0 11,996 11,996 Other investments (1) 22 0 22 0 22 Total assets $ 33,808 $ 25,469 $ 1,422 $ 11,996 $ 38,887 Liabilities: Other policyholders’ funds $ 7,072 $ 0 $ 0 $ 6,957 $ 6,957 Notes payable 7,839 0 8,280 259 8,539 Total liabilities $ 14,911 $ 0 $ 8,280 $ 7,216 $ 15,496 (1) Excludes policy loans of $236 and equity method investments of $1,858, at carrying value 2020 (In millions) Carrying Quoted Prices in Significant Significant Total Assets: Securities held to maturity, Fixed maturity securities: Government and agencies $ 23,445 $ 28,810 $ 260 $ 0 $ 29,070 Municipalities 377 0 499 0 499 Public utilities 47 0 61 0 61 Sovereign and 571 0 736 0 736 Other corporate 24 0 33 0 33 Commercial mortgage and 10,554 0 0 10,655 10,655 Other investments (1) 26 0 26 0 26 Total assets $ 35,044 $ 28,810 $ 1,615 $ 10,655 $ 41,080 Liabilities: Other policyholders’ funds $ 7,824 $ 0 $ 0 $ 7,709 $ 7,709 Notes payable 7,745 0 8,396 288 8,684 Total liabilities $ 15,569 $ 0 $ 8,396 $ 7,997 $ 16,393 (1) </t>
        </is>
      </c>
    </row>
    <row r="6">
      <c r="A6" s="3" t="inlineStr">
        <is>
          <t>Fair Value Assets Securities Carried At Fair Value Primary Pricing Sources</t>
        </is>
      </c>
      <c r="B6" s="3" t="inlineStr">
        <is>
          <t xml:space="preserve">The following tables present the pricing sources for the fair values of the Company's fixed maturity and equity securities as of December 31. 2021 (In millions) Quoted Prices in Active Markets for Identical Assets Significant Observable Inputs Significant Unobservable Inputs Total Securities available for sale, carried at fair value: Fixed maturity securities: Government and agencies: Third party pricing vendor $ 32,532 $ 808 $ 0 $ 33,340 Internal 0 480 0 480 Total government and agencies 32,532 1,288 0 33,820 Municipalities: Third party pricing vendor 0 2,222 0 2,222 Internal 0 814 0 814 Total municipalities 0 3,036 0 3,036 Mortgage- and asset-backed securities: Third party pricing vendor 0 955 0 955 Broker/other 0 0 291 291 Total mortgage- and asset-backed securities 0 955 291 1,246 Public utilities: Third party pricing vendor 0 4,527 0 4,527 Internal 0 5,031 0 5,031 Broker/other 0 0 493 493 Total public utilities 0 9,558 493 10,051 Sovereign and supranational: Third party pricing vendor 0 273 0 273 Internal 0 799 0 799 Broker/other 0 0 43 43 Total sovereign and supranational 0 1,072 43 1,115 Banks/financial institutions: Third party pricing vendor 0 5,237 0 5,237 Internal 0 6,309 0 6,309 Broker/other 0 0 45 45 Total banks/financial institutions 0 11,546 45 11,591 Other corporate: Third party pricing vendor 0 29,495 0 29,495 Internal 0 7,916 0 7,916 Broker/other 0 0 426 426 Total other corporate 0 37,411 426 37,837 Total securities available for sale $ 32,532 $ 64,866 $ 1,298 $ 98,696 Equity securities, carried at fair value: Third party pricing vendor $ 1,340 $ 90 $ 0 $ 1,430 Broker/other 0 0 173 173 Total equity securities $ 1,340 $ 90 $ 173 $ 1,603 2020 (In millions) Quoted Prices in Active Markets Significant Observable Significant Unobservable Inputs Total Securities available for sale, carried at fair value: Fixed maturity securities: Government and agencies: Third party pricing vendor $ 36,032 $ 1,318 $ 0 $ 37,350 Total government and agencies 36,032 1,318 0 37,350 Municipalities: Third party pricing vendor 0 3,018 0 3,018 Total municipalities 0 3,018 0 3,018 Mortgage- and asset-backed securities: Third party pricing vendor 0 364 0 364 Broker/other 0 450 224 674 Total mortgage- and asset-backed securities 0 814 224 1,038 Public utilities: Third party pricing vendor 0 10,395 0 10,395 Broker/other 0 0 422 422 Total public utilities 0 10,395 422 10,817 Sovereign and supranational: Third party pricing vendor 0 1,334 0 1,334 Broker/other 0 0 48 48 Total sovereign and supranational 0 1,334 48 1,382 Banks/financial institutions: Third party pricing vendor 0 12,036 0 12,036 Broker/other 0 0 24 24 Total banks/financial institutions 0 12,036 24 12,060 Other corporate: Third party pricing vendor 0 39,886 0 39,886 Broker/other 0 32 299 331 Total other corporate 0 39,918 299 40,217 Total securities available for sale $ 36,032 $ 68,833 $ 1,017 $ 105,882 Equity securities, carried at fair value: Third party pricing vendor $ 1,095 $ 86 $ 0 $ 1,181 Broker/other 0 0 102 102 Total equity securities $ 1,095 $ 86 $ 102 $ 1,283 </t>
        </is>
      </c>
    </row>
    <row r="7">
      <c r="A7" s="3" t="inlineStr">
        <is>
          <t>Fair Value Assets Held-To-Maturity Securities Primary Pricing Sources</t>
        </is>
      </c>
      <c r="B7" s="3" t="inlineStr">
        <is>
          <t xml:space="preserve">2021 (In millions) Quoted Prices in Active Markets for Identical Assets Significant Observable Inputs Significant Unobservable Inputs Total Securities held to maturity, carried at amortized cost: Fixed maturity securities: Government and agencies: Third party pricing vendor $ 25,469 $ 230 $ 0 $ 25,699 Total government and agencies 25,469 230 0 25,699 Municipalities: Third party pricing vendor 0 436 0 436 Total municipalities 0 436 0 436 Public utilities: Third party pricing vendor 0 55 0 55 Total public utilities 0 55 0 55 Sovereign and supranational: Third party pricing vendor 0 313 0 313 Broker/other 0 337 0 337 Total sovereign and supranational 0 650 0 650 Other corporate: Third party pricing vendor 0 29 0 29 Total other corporate 0 29 0 29 Total securities held to maturity $ 25,469 $ 1,400 $ 0 $ 26,869 2020 (In millions) Quoted Prices in Active Markets Significant Observable Significant Unobservable Inputs Total Securities held to maturity, carried at amortized cost: Fixed maturity securities: Government and agencies: Third party pricing vendor $ 28,810 $ 260 $ 0 $ 29,070 Total government and agencies 28,810 260 0 29,070 Municipalities: Third party pricing vendor 0 499 0 499 Total municipalities 0 499 0 499 Public utilities: Third party pricing vendor 0 61 0 61 Total public utilities 0 61 0 61 Sovereign and supranational: Third party pricing vendor 0 736 0 736 Total sovereign and supranational 0 736 0 736 Other corporate: Third party pricing vendor 0 33 0 33 Total other corporate 0 33 0 33 Total securities held to maturity $ 28,810 $ 1,589 $ 0 $ 30,399 </t>
        </is>
      </c>
    </row>
    <row r="8">
      <c r="A8" s="3" t="inlineStr">
        <is>
          <t>Fair Value, Assets Measured on Recurring Basis, Unobservable Input Reconciliation</t>
        </is>
      </c>
      <c r="B8" s="3" t="inlineStr">
        <is>
          <t>The following tables present the changes in fair value of the Company's investments and derivatives carried at fair value classified as Level 3 as of December 31. Derivative assets and liabilities are presented as a net value. 2021 Fixed Maturity Securities Equity Derivatives (In millions) Mortgage- Public Sovereign Banks/ Other Foreign Total Balance, beginning of period $ 224 $ 422 $ 48 $ 24 $ 299 $ 102 $ (98) $ 1,021 Net investment gains (losses) included 0 0 0 0 2 21 (158) (135) Unrealized gains (losses) included in (25) (21) (5) (2) (11) 0 (1) (65) Purchases, issuances, sales Purchases 169 167 0 23 90 41 0 490 Issuances 0 0 0 0 0 17 0 17 Sales 0 (2) (23) 0 0 (8) 0 (33) Settlements 0 (21) 0 0 (17) 0 0 (38) Transfers into Level 3 0 0 23 0 84 0 0 107 Transfers out of Level 3 (77) (52) 0 0 (21) 0 257 107 Balance, end of period $ 291 $ 493 $ 43 $ 45 $ 426 $ 173 $ 0 $ 1,471 Changes in unrealized gains (losses) $ (24) $ (23) $ (4) $ (2) $ (27) $ 21 $ (158) $ (217) 2020 Fixed Maturity Securities Equity Derivatives (In millions) Mortgage- Public Sovereign Banks/ Other Foreign Total Balance, beginning of period $ 178 $ 224 $ 0 $ 23 $ 262 $ 80 $ 43 $ 810 Net investment gains (losses) included 0 (1) 0 0 0 16 (139) (124) Unrealized gains (losses) included in 9 19 0 0 12 0 (2) 38 Purchases, issuances, sales Purchases 30 174 48 1 39 14 0 306 Issuances 0 0 0 0 0 0 0 0 Sales 0 0 0 0 0 (6) 0 (6) Settlements (2) (9) 0 0 (1) 0 0 (12) Transfers into Level 3 9 15 0 0 2 0 0 26 Transfers out of Level 3 0 0 0 0 (15) (2) 0 (17) Balance, end of period $ 224 $ 422 $ 48 $ 24 $ 299 $ 102 $ (98) $ 1,021 Changes in unrealized gains (losses) $ 0 $ 0 $ 0 $ 0 $ 0 $ 0 $ (139) $ (139)</t>
        </is>
      </c>
    </row>
    <row r="9">
      <c r="A9" s="3" t="inlineStr">
        <is>
          <t>Fair Value Measurement Inputs and Valuation Techniques</t>
        </is>
      </c>
      <c r="B9" s="3" t="inlineStr">
        <is>
          <t>Level 3 Significant Unobservable Input Sensitivity The following tables summarize the significant unobservable inputs used in the valuation of the Company's Level 3 investments and derivatives carried at fair value as of December 31. Included in the tables are the inputs or range of possible inputs that have an effect on the overall valuation of the financial instruments. 2021 (In millions) Fair Value Valuation Technique(s) Unobservable Input Range Assets: Securities available for sale, carried at fair value: Fixed maturity securities: Mortgage- and asset-backed securities $ 291 Consensus pricing Offered quotes N/A (a) Public utilities 493 Discounted cash flow Credit spreads N/A (a) Sovereign and supranational 43 Discounted cash flow Historical volatility N/A (a) Banks/financial institutions 45 Consensus pricing Offered quotes N/A (a) Other corporate 426 Discounted cash flow Credit spreads N/A (a) Equity securities 173 Net asset value Offered quotes N/A (a) Total assets $ 1,471 (a) N/A represents securities where the Company receives unadjusted broker quotes and for which there is no transparency into the providers' valuation techniques or unobservable inputs. 2020 (In millions) Fair Value Valuation Technique(s) Unobservable Input Range Assets: Securities available for sale, carried at fair value: Fixed maturity securities: Mortgage- and asset-backed securities $ 224 Consensus pricing Offered quotes N/A (a) Public utilities 422 Discounted cash flow Credit spreads N/A (a) Sovereign and supranational 48 Discounted cash flow Historical volatility N/A (a) Banks/financial institutions 24 Consensus pricing Offered quotes N/A (a) Other corporate 299 Discounted cash flow Credit spreads N/A (a) Equity securities 102 Net asset value Offered quotes N/A (a) Other assets: Foreign currency swaps 69 Discounted cash flow Interest rates (USD) .93% - 1.40% (b) Interest rates (JPY) .05% - .43% (c) CDS spreads 22 bps - 128 bps 64 Discounted cash flow Interest rates (USD) .93% - 1.40% (b) Interest rates (JPY) .05% - .43% (c) Total assets $ 1,252 Liabilities: Other liabilities: Foreign currency swaps $ 160 Discounted cash flow Interest rates (USD) .93% - 1.12% (b) Interest rates (JPY) .05% - .35% (c) CDS spreads 41 bps - 140 bps 71 Discounted cash flow Interest rates (USD) .93% - 1.12% (b) Interest rates (JPY) .05% - .35% (c) Total liabilities $ 231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t>
        </is>
      </c>
      <c r="C9" s="3" t="inlineStr">
        <is>
          <t>[1]</t>
        </is>
      </c>
    </row>
    <row r="10"/>
    <row r="11">
      <c r="A11" s="3" t="inlineStr">
        <is>
          <t>[1]</t>
        </is>
      </c>
      <c r="B11" s="3" t="inlineStr">
        <is>
          <t>N/A represents securities where the Company receives unadjusted broker quotes and for which there is no transparency into the providers' valuation techniques or unobservable inputs.</t>
        </is>
      </c>
    </row>
  </sheetData>
  <mergeCells count="5">
    <mergeCell ref="A1:A2"/>
    <mergeCell ref="B1:C1"/>
    <mergeCell ref="B2:C2"/>
    <mergeCell ref="A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FERRED POLICY ACQUISITION COSTS AND INSURANCE EXPENSES (Tables)</t>
        </is>
      </c>
      <c r="B1" s="2" t="inlineStr">
        <is>
          <t>12 Months Ended</t>
        </is>
      </c>
    </row>
    <row r="2">
      <c r="B2" s="2" t="inlineStr">
        <is>
          <t>Dec. 31, 2021</t>
        </is>
      </c>
    </row>
    <row r="3">
      <c r="A3" s="6" t="inlineStr">
        <is>
          <t>Deferred Policy Acquisition Costs Disclosures [Abstract]</t>
        </is>
      </c>
    </row>
    <row r="4">
      <c r="A4" s="3" t="inlineStr">
        <is>
          <t>Schedule of Deferred Policy Acquisition Costs</t>
        </is>
      </c>
      <c r="B4" s="3" t="inlineStr">
        <is>
          <t xml:space="preserve">The following table presents a rollforward of deferred policy acquisition costs by segment for the years ended December 31. 2021 2020 (In millions) Japan U.S. Japan U.S. Deferred policy acquisition costs: Balance, beginning of year $ 6,991 $ 3,450 $ 6,584 $ 3,544 Capitalization 593 470 665 486 Amortization (653) (517) (644) (570) Foreign currency translation and other (698) (111) 386 (10) Balance, end of year $ 6,233 $ 3,292 $ 6,991 $ 3,450 </t>
        </is>
      </c>
    </row>
    <row r="5">
      <c r="A5" s="3" t="inlineStr">
        <is>
          <t>Advertising Expense</t>
        </is>
      </c>
      <c r="B5" s="3" t="inlineStr">
        <is>
          <t xml:space="preserve">Advertising expense, which is included in insurance expenses in the consolidated statements of earnings, was as follows for the years ended December 31: (In millions) 2021 2020 2019 Advertising expense: Aflac Japan $ 91 $ 72 $ 101 Aflac U.S. 138 112 118 Total advertising expense $ 229 $ 184 $ 219 </t>
        </is>
      </c>
    </row>
    <row r="6">
      <c r="A6" s="3" t="inlineStr">
        <is>
          <t>Schedule Of Depreciation And Amortization Expense</t>
        </is>
      </c>
      <c r="B6" s="3" t="inlineStr">
        <is>
          <t xml:space="preserve">Depreciation and other amortization expenses, which are included in insurance expenses in the consolidated statements of earnings, were as follows for the years ended December 31: (In millions) 2021 2020 2019 Depreciation expense $ 39 $ 36 $ 40 Other amortization expense 6 5 1 Total depreciation and other amortization expense $ 45 $ 41 $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OLICY LIABILITIES (Tables)</t>
        </is>
      </c>
      <c r="B1" s="2" t="inlineStr">
        <is>
          <t>12 Months Ended</t>
        </is>
      </c>
    </row>
    <row r="2">
      <c r="B2" s="2" t="inlineStr">
        <is>
          <t>Dec. 31, 2021</t>
        </is>
      </c>
    </row>
    <row r="3">
      <c r="A3" s="6" t="inlineStr">
        <is>
          <t>Insurance Loss Reserves [Abstract]</t>
        </is>
      </c>
    </row>
    <row r="4">
      <c r="A4" s="3" t="inlineStr">
        <is>
          <t>Liability for Future Policy Benefits by Product Segment</t>
        </is>
      </c>
      <c r="B4" s="3" t="inlineStr">
        <is>
          <t>The liability for future policy benefits as of December 31 consisted of the following: Liability Amounts Interest Rate Assumptions (In millions) 2021 2020 Health insurance Japan $ 49,421 $ 54,659 0.6 - 6.75 % U.S. 8,949 8,834 3.0 - 8.0 Intercompany eliminations (1) (456) (545) 2.0 Life insurance Japan 31,756 33,993 0.6 - 4.5 U.S. 918 842 2.5 - 6.0 Total $ 90,588 $ 97,783 (1) Elimination entry necessary due to recapture of a portion of policy liabilities ceded externally, as a result of the reinsurance retrocession transaction as described in Note 8 of the Notes to the Consolidated Financial Statements</t>
        </is>
      </c>
    </row>
    <row r="5">
      <c r="A5" s="3" t="inlineStr">
        <is>
          <t>Schedule of Liability for Unpaid Claims Adjustment Expense</t>
        </is>
      </c>
      <c r="B5" s="3" t="inlineStr">
        <is>
          <t xml:space="preserve">Changes in the liability for unpaid policy claims were as follows for the years ended December 31: (In millions) 2021 2020 2019 Unpaid supplemental health claims, beginning of period $ 4,389 $ 3,968 $ 3,952 Less reinsurance recoverables 39 30 27 Net balance, beginning of period 4,350 3,938 3,925 Add claims incurred during the period related to: Current year 6,969 7,179 7,216 Prior years (860) (540) (552) Total incurred 6,109 6,639 6,664 Less claims paid during the period on claims incurred during: Current year 4,356 4,488 4,715 Prior years 1,827 1,966 1,965 Total paid 6,183 6,454 6,680 Effect of foreign exchange rate changes on unpaid claims (246) 128 29 Zurich acquisition 0 99 0 Net balance, end of period 4,030 4,350 3,938 Add reinsurance recoverables 37 39 30 Unpaid supplemental health claims, end of period 4,067 4,389 3,968 Unpaid life claims, end of period 769 798 691 Total liability for unpaid policy claims $ 4,836 $ 5,187 $ 4,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1</t>
        </is>
      </c>
    </row>
    <row r="3">
      <c r="A3" s="6" t="inlineStr">
        <is>
          <t>Reinsurance Disclosures [Abstract]</t>
        </is>
      </c>
    </row>
    <row r="4">
      <c r="A4" s="3" t="inlineStr">
        <is>
          <t>Effects of Reinsurance</t>
        </is>
      </c>
      <c r="B4" s="3" t="inlineStr">
        <is>
          <t xml:space="preserve">The following table reconciles direct premiums and direct benefits and claims to net amounts after the effect of reinsurance which also includes the elimination of inter-segment amounts associated with affiliated reinsurance for the years ended December 31. (In millions) 2021 2020 2019 Direct earned premiums $ 17,857 $ 18,955 $ 19,122 Ceded to other companies: Ceded Aflac Japan closed blocks (431) (466) (478) Other (73) (87) (69) Assumed from other companies: Retrocession activities 180 195 200 Other 114 25 5 Net earned premiums $ 17,647 $ 18,622 $ 18,780 Direct benefits and claims $ 10,716 $ 12,080 $ 12,237 Ceded benefits and change in reserves for future benefits: Ceded Aflac Japan closed blocks (379) (419) (433) Eliminations 31 39 41 Other (36) (63) (57) Assumed from other companies: Retrocession activities 165 180 194 Eliminations (31) (39) (41) Other 110 18 1 Benefits and claims, net $ 10,576 $ 11,796 $ 11,9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NOTES PAYABLE AND LEASE OBLIGATIONS (Tables)</t>
        </is>
      </c>
      <c r="B1" s="2" t="inlineStr">
        <is>
          <t>12 Months Ended</t>
        </is>
      </c>
    </row>
    <row r="2">
      <c r="B2" s="2" t="inlineStr">
        <is>
          <t>Dec. 31, 2021</t>
        </is>
      </c>
    </row>
    <row r="3">
      <c r="A3" s="6" t="inlineStr">
        <is>
          <t>Debt Disclosure [Abstract]</t>
        </is>
      </c>
    </row>
    <row r="4">
      <c r="A4" s="3" t="inlineStr">
        <is>
          <t>Schedule of Long-term Debt Instruments</t>
        </is>
      </c>
      <c r="B4" s="3" t="inlineStr">
        <is>
          <t>A summary of notes payable and lease obligations as of December 31 follows: (In millions) 2021 2020 3.625% senior notes paid May 2021 $ 0 $ 698 3.625% senior notes due November 2024 748 747 3.25% senior notes due March 2025 448 448 1.125% senior sustainability notes due March 2026 397 0 2.875% senior notes due October 2026 298 298 3.60% senior notes due April 2030 991 990 6.90% senior notes due December 2039 221 221 6.45% senior notes due August 2040 255 254 4.00% senior notes due October 2046 394 394 4.750% senior notes due January 2049 541 541 Yen-denominated senior notes and subordinated debentures: .300% senior notes due September 2025 (principal amount ¥12.4 billion) 107 119 .932% senior notes due January 2027 (principal amount ¥60.0 billion) 520 578 .500% senior notes due December 2029 (principal amount ¥12.6 billion) 109 121 .550% senior notes due March 2030 (principal amount ¥13.3 billion) 115 127 1.159% senior notes due October 2030 (principal amount ¥29.3 billion) 254 282 .633% senior notes due April 2031 (principal amount ¥30.0 billion) 259 0 .843% senior notes due December 2031 (principal amount ¥9.3 billion) 81 90 .750% senior notes due March 2032 (principal amount ¥20.7 billion) 179 198 .844% senior notes due April 2033 (principal amount ¥12.0 billion) 104 0 1.488% senior notes due October 2033 (principal amount ¥15.2 billion) 131 146 .934% senior notes due December 2034 (principal amount ¥9.8 billion) 85 94 .830% senior notes due March 2035 (principal amount ¥10.6 billion) 91 101 1.039% senior notes due April 2036 (principal amount ¥10.0 billion) 86 0 1.750% senior notes due October 2038 (principal amount ¥8.9 billion) 77 85 1.122% senior notes due December 2039 (principal amount ¥6.3 billion) 54 61 1.264% senior notes due April 2041 (principal amount ¥10.0 billion) 86 0 2.108% subordinated debentures due October 2047 (principal amount ¥60.0 billion) 517 575 .963% subordinated bonds due April 2049 (principal amount ¥30.0 billion) 260 289 1.560% senior notes due April 2051 (principal amount ¥20.0 billion) 172 0 Yen-denominated loans: Variable interest rate loan due September 2026 (.41% in 2021 and .43% in 2020, principal amount ¥5.0 billion) 43 48 Variable interest rate loan due September 2029 (.56% in 2021 and .58% in 2020, principal amount ¥25.0 billion) 216 240 Finance lease obligations payable through 2027 12 11 Operating lease obligations payable through 2049 105 143 Total notes payable and lease obligations $ 7,956 $ 7,899 Amounts in the table above are reported net of debt issuance costs and issuance premiums or discounts, if applicable, that are being amortized over the life of the notes.</t>
        </is>
      </c>
    </row>
    <row r="5">
      <c r="A5" s="3" t="inlineStr">
        <is>
          <t>Schedule of Maturities of Long Term Debt</t>
        </is>
      </c>
      <c r="B5" s="3" t="inlineStr">
        <is>
          <t xml:space="preserve">The aggregate contractual maturities of notes payable during each of the years after December 31, 2021, are as follows: (In millions) Total 2022 $ 0 2023 0 2024 750 2025 558 2026 743 Thereafter 5,847 Total $ 7,898 </t>
        </is>
      </c>
    </row>
    <row r="6">
      <c r="A6" s="3" t="inlineStr">
        <is>
          <t>Schedule of Lease Maturities</t>
        </is>
      </c>
      <c r="B6" s="3" t="inlineStr">
        <is>
          <t xml:space="preserve">The following table presents the contractual maturities and present value of lease liabilities as of December 31, 2021. (In millions) Operating Leases Finance Leases Total 2022 $ 48 $ 4 $ 52 2023 16 3 19 2024 11 3 14 2025 11 2 13 2026 8 0 8 Thereafter 17 0 17 Total lease payments $ 111 $ 12 $ 123 Less: Interest 6 0 6 Present value of lease liabilities $ 105 $ 12 $ 117 </t>
        </is>
      </c>
    </row>
    <row r="7">
      <c r="A7" s="3" t="inlineStr">
        <is>
          <t>Lease, Cost</t>
        </is>
      </c>
      <c r="B7" s="3" t="inlineStr">
        <is>
          <t>The following table presents the weighted average remaining lease term and weighted average discount rate for lease liabilities as of December 31. 2021 2020 Weighted average remaining lease term (years): Operating leases 6.8 6.7 Finance leases 3.5 3.5 Weighted average discount rate: Operating leases 2.2% 2.0% Finance leases 1.4% 1.5%</t>
        </is>
      </c>
    </row>
    <row r="8">
      <c r="A8" s="3" t="inlineStr">
        <is>
          <t>Schedule of Line of Credit Facilities</t>
        </is>
      </c>
      <c r="B8" s="3" t="inlineStr">
        <is>
          <t xml:space="preserve">A summary of the Company's lines of credit as of December 31, 2021 follows: Borrower Type Original Term Expiration Date Capacity Amount Outstanding Interest Rate on Borrowed Amount Maturity Period Commitment Fee Business Purpose Aflac Incorporated uncommitted bilateral 364 days December 30, 2022 $100 million $0 million The rate quoted by the bank and agreed upon at the time of borrowing Up to 3 months None General corporate purposes Aflac Incorporated unsecured revolving 5 years March 29, ¥100.0 billion ¥0.0 billio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November 18, 2024, or the date commitments are terminated pursuant to an event of default $1.0 billion $0.0 billion A rate per annum equal to, at the Company's option, either, (a) USD LIBOR for U.S. dollar denominated borrowings or TIBOR for Japanese yen denominated borrowings, in either case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November 18, 2024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rate determined by reference to USD LIBOR for the interest period relevant to such borrowing or (b) the base rate determined by reference to the highest of (a) the lender's U.S. dollar short-term commercial loan rate, (b) the federal funds rate plus 1/2 of 1% and (c) USD one-month LIBOR plus 1%. USD LIBOR is subject to replacement with Secured Overnight Financing Rate (SOFR) under certain circumstances Up to 3 months None General corporate purposes Aflac (1) uncommitted revolving 364 days November 30, 2022 $250 million $0 million USD three-month LIBOR plus 75 basis points per annum 3 months None General corporate purposes Aflac Incorporated (1) (Tranche 1) uncommitted revolving 364 days November 25, 2022 ¥50.0 billion ¥0.0 billion Three-month TIBOR plus 70 basis points per annum 3 months None General corporate purposes Aflac Incorporated (1) (Tranche 2) uncommitted revolving 364 days November 25, 2022 ¥50.0 billion ¥0.0 billion Three-month TIBOR plus 70 basis points per annum 3 months None General corporate purposes Aflac New York (1) uncommitted revolving 364 days April 8, 2022 $25 million $0 million USD three-month LIBOR plus 75 basis points per annum 3 months None General corporate purposes CAIC (1) uncommitted revolving 364 days March 21, 2022 $15 million $0 million USD three-month LIBOR plus 75 basis points per annum 3 months None General corporate purposes (1) Intercompany credit agreement (continued) Borrower Type Original Term Expiration Date Capacity Amount Outstanding Interest Rate on Borrowed Amount Maturity Period Commitment Fee Business Purpose Tier One Insurance Company (1) uncommitted revolving 364 days March 21, 2022 $0.3 million $0 million USD three-month LIBOR plus 75 basis points per annum 3 months None General corporate purposes AGV Management Services Japan K.K. (1) uncommitted revolving 364 days May 2, 2022 ¥500 million ¥350 million A rate per annum equal to the short-term prime lending rates of banks appearing on the website for the Bank of Japan on the first day of the applicable period No later than None General corporate purposes Hatch Healthcare K.K. (1) uncommitted revolving 364 days January 3, 2022 (2) ¥900 million ¥0 million A rate per annum equal to the short-term prime lending rates of banks appearing on the website for the Bank of Japan on the first day of the applicable period No later than January 3, 2022 None General corporate purposes Hatch Insight K.K. (1) uncommitted revolving 364 days January 3, 2022 (2) ¥600 million ¥0 million A rate per annum equal to the short-term prime lending rates of banks appearing on the website for the Bank of Japan on the first day of the applicable period No later than January 3, 2022 None General corporate purposes Aflac GI Holdings LLC (1) uncommitted revolving 364 days July 18, 2022 $30 million $0 million USD three-month LIBOR plus 75 basis points per annum No later than None General corporate purposes (1) Intercompany credit agreement (2) Renewed in January 2022 with an expiration date of January 3,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Income Tax Expense (Benefit)</t>
        </is>
      </c>
      <c r="B4" s="3" t="inlineStr">
        <is>
          <t xml:space="preserve">The components of income tax expense (benefit) applicable to pretax earnings for the years ended December 31 were as follows: (In millions) Foreign U.S. Total 2021: Current $ 884 $ 211 $ 1,095 Deferred 251 (349) (98) Total income tax expense $ 1,135 $ (138) $ 997 2020: Current $ 822 $ (28) $ 794 Deferred (28) (1,385) (1,413) Total income tax expense $ 794 $ (1,413) $ (619) 2019: Current $ 737 $ 69 $ 806 Deferred 183 152 335 Total income tax expense $ 920 $ 221 $ 1,141 </t>
        </is>
      </c>
    </row>
    <row r="5">
      <c r="A5" s="3" t="inlineStr">
        <is>
          <t>Schedule of Effective Income Tax Rate Reconciliation</t>
        </is>
      </c>
      <c r="B5" s="3" t="inlineStr">
        <is>
          <t xml:space="preserve">The principal reasons for the differences and the related tax effects for the years ended December 31 were as follows: (In millions) 2021 2020 2019 Income taxes based on U.S. statutory rates $ 1,118 $ 873 $ 933 Foreign rate differential 0 0 229 Valuation allowance release 0 (1,411) 0 Other, net (121) (81) (21) Income tax expense $ 997 $ (619) $ 1,141 </t>
        </is>
      </c>
    </row>
    <row r="6">
      <c r="A6" s="3" t="inlineStr">
        <is>
          <t>Schedule of Income Tax Expense Benefit Intraperiod Tax Allocation</t>
        </is>
      </c>
      <c r="B6" s="3" t="inlineStr">
        <is>
          <t xml:space="preserve">Total income tax expense for the years ended December 31 was allocated as follows: (In millions) 2021 2020 2019 Statements of earnings $ 997 $ (619) $ 1,141 Other comprehensive income (loss): Unrealized foreign currency translation gains (losses) during 15 (3) 27 Unrealized gains (losses) on fixed maturity securities: Unrealized holding gains (losses) on fixed maturity (194) 223 1,532 Reclassification adjustment for (gains) losses (7) 33 5 Unrealized gains (losses) on derivatives during period 1 0 (3) Pension liability adjustment during period 30 (2) (18) Total income tax expense (benefit) related to items of (155) 251 1,543 Total income taxes $ 842 $ (368) $ 2,684 </t>
        </is>
      </c>
    </row>
    <row r="7">
      <c r="A7" s="3" t="inlineStr">
        <is>
          <t>Schedule of Deferred Tax Assets and Liabilities</t>
        </is>
      </c>
      <c r="B7" s="3" t="inlineStr">
        <is>
          <t xml:space="preserve">The income tax effects of the temporary differences that gave rise to deferred income tax assets and liabilities as of December 31 were as follows: (In millions) 2021 2020 Deferred income tax liabilities: Deferred policy acquisition costs $ 3,262 $ 3,663 Unrealized gains and other basis differences on investments 5,313 5,227 Foreign currency gain on Aflac Japan 0 70 Premiums receivable 66 112 Policy benefit reserves 3,578 3,834 Total deferred income tax liabilities 12,219 12,906 Deferred income tax assets: Unfunded retirement benefits 7 9 Other accrued expenses 38 37 Policy and contract claims 794 868 Foreign currency loss on Aflac Japan 91 0 Deferred compensation 104 137 Capital loss carryforwards 0 12 Depreciation 230 202 Anticipatory foreign tax credit 5,883 5,972 Deferred foreign tax credit 701 647 Other 163 326 Total deferred income tax assets 8,011 8,210 Net deferred income tax liability 4,208 4,696 Current income tax (asset) liability 131 (35) Total income tax liability $ 4,339 $ 4,661 </t>
        </is>
      </c>
    </row>
    <row r="8">
      <c r="A8" s="3" t="inlineStr">
        <is>
          <t>Summary of Income Tax Contingencies</t>
        </is>
      </c>
      <c r="B8" s="3" t="inlineStr">
        <is>
          <t xml:space="preserve">A reconciliation of the beginning and ending amount of unrecognized tax benefits is as follows for the years ended December 31: (In millions) 2021 2020 Balance, beginning of year $ 19 $ 17 Additions for tax positions of prior years 1 2 Reductions for tax positions of prior years (15) 0 Balance, end of year $ 5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6" t="inlineStr">
        <is>
          <t>Stockholders' Equity Note [Abstract]</t>
        </is>
      </c>
    </row>
    <row r="4">
      <c r="A4" s="3" t="inlineStr">
        <is>
          <t>Schedule of Common Stock Outstanding Roll Forward</t>
        </is>
      </c>
      <c r="B4" s="3" t="inlineStr">
        <is>
          <t>The following table is a reconciliation of the number of shares of the Company's common stock for the years ended December 31. (In thousands of shares) 2021 2020 2019 Common stock - issued: Balance, beginning of period 1,351,018 1,349,309 1,347,540 Exercise of stock options and issuance of restricted shares 1,721 1,709 1,769 Balance, end of period 1,352,739 1,351,018 1,349,309 Treasury stock: Balance, beginning of period 658,564 622,516 592,254 Purchases of treasury stock: Share repurchase program 43,327 37,899 31,994 Other 437 542 592 Dispositions of treasury stock: Shares issued to AFL Stock Plan (1,216) (2,021) (1,610) Exercise of stock options (275) (121) (418) Other (230) (251) (296) Balance, end of period 700,607 658,564 622,516 Shares outstanding, end of period 652,132 692,454 726,793</t>
        </is>
      </c>
    </row>
    <row r="5">
      <c r="A5" s="3" t="inlineStr">
        <is>
          <t>Schedule of Antidilutive Securities Excluded from Computation of Earnings Per Share</t>
        </is>
      </c>
      <c r="B5" s="3" t="inlineStr">
        <is>
          <t xml:space="preserve">The following table presents the approximate number of share-based awards to purchase shares, on a weighted-average basis, that were considered to be anti-dilutive and were excluded from the calculation of diluted EPS at December 31: (In thousands) 2021 2020 2019 Anti-dilutive share-based awards 0 687 6 </t>
        </is>
      </c>
    </row>
    <row r="6">
      <c r="A6" s="3" t="inlineStr">
        <is>
          <t>Schedule of Weighted Average Number of Shares</t>
        </is>
      </c>
      <c r="B6" s="3" t="inlineStr">
        <is>
          <t xml:space="preserve">The weighted-average shares used in calculating EPS for the years ended December 31 were as follows: (In thousands of shares) 2021 2020 2019 Weighted-average outstanding shares used for calculating basic EPS 673,617 713,702 742,414 Dilutive effect of share-based awards 3,112 2,490 4,016 Weighted-average outstanding shares used for calculating diluted EPS 676,729 716,192 746,430 </t>
        </is>
      </c>
    </row>
    <row r="7">
      <c r="A7" s="3" t="inlineStr">
        <is>
          <t>Changes in Accumulated Other Comprehensive Income (Loss)</t>
        </is>
      </c>
      <c r="B7" s="3" t="inlineStr">
        <is>
          <t>The tables below are reconciliations of accumulated other comprehensive income by component for the years ended December 31. Changes in Accumulated Other Comprehensive Income 2021 (In millions) Unrealized Foreign Unrealized Unrealized Pension Total Balance at December 31, 2020 $ (1,109) $ 10,361 $ (34) $ (284) $ 8,934 Other comprehensive (904) (735) (1) 90 (1,550) Amounts reclassified from 0 (24) 5 28 9 Net current-period other (904) (759) 4 118 (1,541) Balance at December 31, 2021 $ (2,013) $ 9,602 $ (30) $ (166) $ 7,393 All amounts in the table above are net of tax. 2020 (In millions) Unrealized Foreign Unrealized Unrealized Pension Liability Adjustment Total Balance at December 31, 2019 $ (1,623) $ 8,548 $ (33) $ (277) $ 6,615 Cumulative effect of change 0 848 0 0 848 Balance at January 1, 2020 $ (1,623) $ 9,396 $ (33) $ (277) $ 7,463 Other comprehensive 514 839 (1) (30) 1,322 Amounts reclassified from 0 126 0 23 149 Net current-period other 514 965 (1) (7) 1,471 Balance at December 31, 2020 $ (1,109) $ 10,361 $ (34) $ (284) $ 8,934 All amounts in the table above are net of tax. 2019 (In millions) Unrealized Foreign Unrealized Unrealized Pension Liability Adjustment Total Balance at December 31, 2018 $ (1,847) $ 4,234 $ (24) $ (212) $ 2,151 Other comprehensive 224 4,327 (9) (76) 4,466 Amounts reclassified from 0 (13) 0 11 (2) Net current-period other 224 4,314 (9) (65) 4,464 Balance at December 31, 2019 $ (1,623) $ 8,548 $ (33) $ (277) $ 6,615 All amounts in the table above are net of tax.</t>
        </is>
      </c>
    </row>
    <row r="8">
      <c r="A8" s="3" t="inlineStr">
        <is>
          <t>Reclassification out of Accumulated Other Comprehensive Income</t>
        </is>
      </c>
      <c r="B8" s="3" t="inlineStr">
        <is>
          <t>The tables below summarize the amounts reclassified from each component of accumulated other comprehensive income based on source for the years ended December 31. Reclassifications Out of Accumulated Other Comprehensive Income (In millions) 2021 Details about Accumulated Other Comprehensive Income Components Amount Reclassified from Accumulated Other Comprehensive Income Affected Line Item in the Unrealized gains (losses) on available-for-sale $ 31 Net investment gains (losses) (7) Tax (expense) or benefit (1) $ 24 Net of tax Unrealized gains (losses) on derivatives $ (5) Net investment gains (losses) (1) Net investment income (6) Total before tax 1 Tax (expense) or benefit (1) $ (5) Net of tax Amortization of defined benefit pension items: Actuarial gains (losses) $ (35) Acquisition and operating expenses (2) Prior service (cost) credit 0 Acquisition and operating expenses (2) 7 Tax (expense) or benefit (1) $ (28) Net of tax Total reclassifications for the period $ (9) Net of tax (1) Based on 21% tax rate (2) These accumulated other comprehensive income components are included in the computation of net periodic pension cost (see Note 14 for additional details). (In millions) 2020 Details about Accumulated Other Comprehensive Income Components Amount Reclassified from Accumulated Other Comprehensive Income Affected Line Item in the Unrealized gains (losses) on available-for-sale $ (159) Net investment gains (losses) 33 Tax (expense) or benefit (1) $ (126) Net of tax Amortization of defined benefit pension items: Actuarial gains (losses) $ (32) Acquisition and operating expenses (2) Prior service (cost) credit 3 Acquisition and operating expenses (2) 6 Tax (expense) or benefit (1) $ (23) Net of tax Total reclassifications for the period $ (149) Net of tax (1) Based on 21% tax rate (2) These accumulated other comprehensive income components are included in the computation of net periodic pension cost (see Note 14 for additional details). (In millions) 2019 Details about Accumulated Other Comprehensive Income Components Amount Reclassified from Accumulated Other Comprehensive Income Affected Line Item in the Unrealized gains (losses) on available-for-sale $ 18 Net investment gains (losses) (5) Tax (expense) or benefit (1) $ 13 Net of tax Amortization of defined benefit pension items: Actuarial gains (losses) $ (15) Acquisition and operating expenses (2) Prior service (cost) credit 0 Acquisition and operating expenses (2) 4 Tax (expense) or benefit (1) $ (11) Net of tax Total reclassifications for the period $ 2 Net of tax (1) Based on 26% blended tax rate (2) These accumulated other comprehensive income components are included in the computation of net periodic pension cost (see Note 14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6" t="inlineStr">
        <is>
          <t>Share-based Payment Arrangement [Abstract]</t>
        </is>
      </c>
    </row>
    <row r="4">
      <c r="A4" s="3" t="inlineStr">
        <is>
          <t>Schedule of Expense Recognized in Connection with Share Based Awards</t>
        </is>
      </c>
      <c r="B4" s="3" t="inlineStr">
        <is>
          <t xml:space="preserve">The following table presents the impact of the expense recognized in connection with share-based awards for the periods ended December 31. (In millions, except for per-share amounts) 2021 2020 2019 Impact on earnings from continuing operations $ 65 $ 61 $ 59 Impact on earnings before income taxes 65 61 59 Impact on net earnings 51 48 46 Impact on net earnings per share: Basic $ .08 $ .07 $ .06 Diluted .08 .07 .06 </t>
        </is>
      </c>
    </row>
    <row r="5">
      <c r="A5" s="3" t="inlineStr">
        <is>
          <t>Schedule of Share-based Compensation, Stock Options, Activity</t>
        </is>
      </c>
      <c r="B5" s="3" t="inlineStr">
        <is>
          <t xml:space="preserve">The following table summarizes stock option activity under the employee stock option plan. (In thousands of shares) Stock Weighted-Average Outstanding at December 31, 2018 5,330 $ 28.54 Granted in 2019 0 0.00 Canceled in 2019 (40) 27.28 Exercised in 2019 (1,584) 25.97 Outstanding at December 31, 2019 3,706 29.65 Granted in 2020 59 35.75 Canceled in 2020 (82) 26.31 Exercised in 2020 (638) 27.82 Outstanding at December 31, 2020 3,045 30.25 Granted in 2021 0 0.00 Canceled in 2021 (4) 16.93 Exercised in 2021 (896) 28.45 Outstanding at December 31, 2021 2,145 $ 31.02 </t>
        </is>
      </c>
    </row>
    <row r="6">
      <c r="A6" s="3" t="inlineStr">
        <is>
          <t>Share-based Compensation Arrangement by Share-based Payment Award, Options, Vested and Expected to Vest, Exercisable</t>
        </is>
      </c>
      <c r="B6" s="3" t="inlineStr">
        <is>
          <t xml:space="preserve">(In thousands of shares) 2021 2020 2019 Shares exercisable, end of year 2,145 2,986 3,553 </t>
        </is>
      </c>
    </row>
    <row r="7">
      <c r="A7" s="3" t="inlineStr">
        <is>
          <t>Schedule of Share-based Payment Award, Stock Options, Valuation Assumptions</t>
        </is>
      </c>
      <c r="B7" s="3" t="inlineStr">
        <is>
          <t xml:space="preserve">The following table presents the assumptions used in valuing options granted, if applicable, during the years ended December 31. 2021 2020 2019 Expected term (years) 7.9 6.0 7.0 Expected volatility 25.6 % 24.4 % 18.0 % Annual forfeiture rate 3.8 3.9 3.9 Risk-free interest rate 1.0 2.0 2.9 Dividend yield 3.0 3.3 2.2 </t>
        </is>
      </c>
    </row>
    <row r="8">
      <c r="A8" s="3" t="inlineStr">
        <is>
          <t>Schedule of Share-based Compensation, Shares Authorized under Stock Option Plans, by Exercise Price Range</t>
        </is>
      </c>
      <c r="B8" s="3" t="inlineStr">
        <is>
          <t xml:space="preserve">The following table summarizes information about stock options outstanding and exercisable at December 31, 2021. (In thousands of shares) Options Outstanding Options Exercisable Range of Stock Option Wgtd.-Avg. Wgtd.-Avg. Stock Option Wgtd.-Avg. $ 0.00 - $ 24.75 336 0.7 $ 24.09 336 $ 24.09 24.75 - 28.97 370 3.9 28.85 370 28.85 28.97 - 31.21 718 2.8 30.74 718 30.74 31.21 - 36.21 572 4.7 34.36 572 34.36 36.21 - 44.59 149 5.8 40.57 149 40.57 $ 0.00 - $ 44.59 2,145 3.4 $ 31.02 2,145 $ 31.02 </t>
        </is>
      </c>
    </row>
    <row r="9">
      <c r="A9" s="3" t="inlineStr">
        <is>
          <t>Schedule of Cash Proceeds Received from Share-based Payment Awards</t>
        </is>
      </c>
      <c r="B9" s="3" t="inlineStr">
        <is>
          <t xml:space="preserve">The following table summarizes stock option activity during the years ended December 31. (In millions) 2021 2020 2019 Total intrinsic value of options exercised $ 21 $ 11 $ 38 Cash received from options exercised 26 18 40 Tax benefit realized as a result of options exercised and 17 18 34 </t>
        </is>
      </c>
    </row>
    <row r="10">
      <c r="A10" s="3" t="inlineStr">
        <is>
          <t>Schedule of Share-based Payment Award, Performance Based Restricted Stock, Valuation Assumptions</t>
        </is>
      </c>
      <c r="B10" s="3" t="inlineStr">
        <is>
          <t>Key assumptions used to value PBRS granted during 2021 follows: (In millions) 2021 Expected volatility (based on Aflac Inc. and peer group historical daily stock price) 36.75 % Expected life from grant date (years) 2.9 Risk-free interest rate (based on U.S. Treasury yields at the date of grant) 0.18 %</t>
        </is>
      </c>
    </row>
    <row r="11">
      <c r="A11" s="3" t="inlineStr">
        <is>
          <t>Schedule of Nonvested Restricted Stock Units Activity</t>
        </is>
      </c>
      <c r="B11" s="3" t="inlineStr">
        <is>
          <t xml:space="preserve">The value of restricted stock awards and restricted stock units is based on the fair market value of the Company's common stock at the date of grant. The following table summarizes restricted stock activity during the years ended December 31. (In thousands of shares) Shares Weighted-Average Restricted stock at December 31, 2018 3,407 $ 36.52 Granted in 2019 (1) 1,070 49.68 Canceled in 2019 (1) (39) 41.60 Vested in 2019 (1) (1,723) 32.50 Restricted stock at December 31, 2019 (1) 2,715 43.74 Granted in 2020 1,544 45.88 Canceled in 2020 (119) 49.27 Vested in 2020 (1,560) 35.23 Restricted stock at December 31, 2020 2,580 48.57 Granted in 2021 1,496 47.87 Canceled in 2021 (148) 49.00 Vested in 2021 (1,371) 45.80 Restricted stock at December 31, 2021 2,557 $ 4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earnings</t>
        </is>
      </c>
      <c r="B4" s="4" t="n">
        <v>4325</v>
      </c>
      <c r="C4" s="4" t="n">
        <v>4778</v>
      </c>
      <c r="D4" s="4" t="n">
        <v>3304</v>
      </c>
    </row>
    <row r="5">
      <c r="A5" s="6" t="inlineStr">
        <is>
          <t>Other comprehensive income (loss) before income taxes:</t>
        </is>
      </c>
    </row>
    <row r="6">
      <c r="A6" s="3" t="inlineStr">
        <is>
          <t>Unrealized foreign currency translation gains (losses) during period</t>
        </is>
      </c>
      <c r="B6" s="5" t="n">
        <v>-889</v>
      </c>
      <c r="C6" s="5" t="n">
        <v>510</v>
      </c>
      <c r="D6" s="5" t="n">
        <v>252</v>
      </c>
    </row>
    <row r="7">
      <c r="A7" s="6" t="inlineStr">
        <is>
          <t>Unrealized gains (losses) on fixed maturity securities:</t>
        </is>
      </c>
    </row>
    <row r="8">
      <c r="A8" s="3" t="inlineStr">
        <is>
          <t>Unrealized holding gains (losses) on fixed maturity securities during period</t>
        </is>
      </c>
      <c r="B8" s="5" t="n">
        <v>-929</v>
      </c>
      <c r="C8" s="5" t="n">
        <v>1061</v>
      </c>
      <c r="D8" s="5" t="n">
        <v>5870</v>
      </c>
    </row>
    <row r="9">
      <c r="A9" s="3" t="inlineStr">
        <is>
          <t>Reclassification adjustment for (gains) losses on fixed maturity securities included in net earnings</t>
        </is>
      </c>
      <c r="B9" s="5" t="n">
        <v>-31</v>
      </c>
      <c r="C9" s="5" t="n">
        <v>159</v>
      </c>
      <c r="D9" s="5" t="n">
        <v>-18</v>
      </c>
    </row>
    <row r="10">
      <c r="A10" s="3" t="inlineStr">
        <is>
          <t>Unrealized gains (losses) on derivatives during period</t>
        </is>
      </c>
      <c r="B10" s="5" t="n">
        <v>5</v>
      </c>
      <c r="C10" s="5" t="n">
        <v>-1</v>
      </c>
      <c r="D10" s="5" t="n">
        <v>-12</v>
      </c>
    </row>
    <row r="11">
      <c r="A11" s="3" t="inlineStr">
        <is>
          <t>Pension liability adjustment during period</t>
        </is>
      </c>
      <c r="B11" s="5" t="n">
        <v>148</v>
      </c>
      <c r="C11" s="5" t="n">
        <v>-7</v>
      </c>
      <c r="D11" s="5" t="n">
        <v>-85</v>
      </c>
    </row>
    <row r="12">
      <c r="A12" s="3" t="inlineStr">
        <is>
          <t>Total other comprehensive income (loss) before income taxes</t>
        </is>
      </c>
      <c r="B12" s="5" t="n">
        <v>-1696</v>
      </c>
      <c r="C12" s="5" t="n">
        <v>1722</v>
      </c>
      <c r="D12" s="5" t="n">
        <v>6007</v>
      </c>
    </row>
    <row r="13">
      <c r="A13" s="3" t="inlineStr">
        <is>
          <t>Income tax expense (benefit) related to items of other comprehensive income (loss)</t>
        </is>
      </c>
      <c r="B13" s="5" t="n">
        <v>-155</v>
      </c>
      <c r="C13" s="5" t="n">
        <v>251</v>
      </c>
      <c r="D13" s="5" t="n">
        <v>1543</v>
      </c>
    </row>
    <row r="14">
      <c r="A14" s="3" t="inlineStr">
        <is>
          <t>Other comprehensive income (loss), net of income taxes</t>
        </is>
      </c>
      <c r="B14" s="5" t="n">
        <v>-1541</v>
      </c>
      <c r="C14" s="5" t="n">
        <v>1471</v>
      </c>
      <c r="D14" s="5" t="n">
        <v>4464</v>
      </c>
    </row>
    <row r="15">
      <c r="A15" s="3" t="inlineStr">
        <is>
          <t>Total comprehensive income (loss)</t>
        </is>
      </c>
      <c r="B15" s="4" t="n">
        <v>2784</v>
      </c>
      <c r="C15" s="4" t="n">
        <v>6249</v>
      </c>
      <c r="D15" s="4" t="n">
        <v>77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ATUTORY ACCOUNTING AND DIVIDEND RESTRICTIONS (Tables)</t>
        </is>
      </c>
      <c r="B1" s="2" t="inlineStr">
        <is>
          <t>12 Months Ended</t>
        </is>
      </c>
    </row>
    <row r="2">
      <c r="B2" s="2" t="inlineStr">
        <is>
          <t>Dec. 31, 2021</t>
        </is>
      </c>
    </row>
    <row r="3">
      <c r="A3" s="6" t="inlineStr">
        <is>
          <t>Insurance [Abstract]</t>
        </is>
      </c>
    </row>
    <row r="4">
      <c r="A4" s="3" t="inlineStr">
        <is>
          <t>Schedule of Capital and Surplus Based on Statutory Accounting Practices</t>
        </is>
      </c>
      <c r="B4" s="3" t="inlineStr">
        <is>
          <t xml:space="preserve">The table below represents statutory capital and surplus based on statutory accounting practices for the Company’s U.S. life insurance subsidiaries as of December 31. (In millions) 2021 2020 Aflac $ 2,627 $ 2,088 CAIC 244 271 TOIC 57 61 Aflac New York 360 352 </t>
        </is>
      </c>
    </row>
    <row r="5">
      <c r="A5" s="3" t="inlineStr">
        <is>
          <t>Schedule of Net Income (Loss) Based on Statutory Accounting Practices</t>
        </is>
      </c>
      <c r="B5" s="3" t="inlineStr">
        <is>
          <t xml:space="preserve">The table below represents net income (loss) based on statutory accounting practices for the Company’s U.S. life insurance subsidiaries as of December 31. (In millions) 2021 2020 2019 Aflac $ 1,146 $ 872 $ 864 CAIC (30) 1 (16) TOIC (27) (24) (2) Aflac New York 83 75 75 </t>
        </is>
      </c>
    </row>
    <row r="6">
      <c r="A6" s="3" t="inlineStr">
        <is>
          <t>Profit Remittances Disclosure</t>
        </is>
      </c>
      <c r="B6" s="3" t="inlineStr">
        <is>
          <t xml:space="preserve">Profits remitted by Aflac Japan to the Parent Company were as follows for the years ended December 31: In Dollars In Yen (In millions of dollars and billions of yen) 2021 2020 2019 2021 2020 2019 Profit remittances $ 2,138 $ 1,215 $ 2,070 ¥ 236.7 ¥ 129.8 ¥ 2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3" t="inlineStr">
        <is>
          <t>Schedule of Net Funded Status</t>
        </is>
      </c>
      <c r="B3" s="3" t="inlineStr">
        <is>
          <t>Information with respect to the Company's benefit plans' assets and obligations as of December 31 was as follows: Pension Benefits Other Japan U.S. Postretirement Benefits (In millions) 2021 2020 2021 2020 2021 2020 Projected benefit obligation: Benefit obligation, beginning of year $ 473 $ 436 $ 1,204 $ 1,058 $ 42 $ 39 Service cost 23 24 28 29 0 0 Interest cost 6 5 32 34 1 1 Actuarial (gain) loss (9) (6) (50) 106 (2) 6 Benefits and expenses paid (15) (12) (28) (23) (5) (4) Effect of foreign exchange (46) 26 0 0 0 0 Benefit obligation, end of year 432 473 1,186 1,204 36 42 Plan assets: Fair value of plan assets, 416 344 824 644 0 0 Actual return on plan assets 14 21 81 96 0 0 Employer contributions 44 41 8 107 5 4 Benefits and expenses paid (15) (12) (28) (23) (5) (4) Effect of foreign exchange (44) 22 0 0 0 0 Fair value of plan assets, 415 416 885 824 0 0 Funded status of the plans (1) $ (17) $ (57) $ (301) $ (380) $ (36) $ (42) Amounts recognized in accumulated other Net actuarial (gain) loss $ 50 $ 74 $ 158 $ 278 $ 10 $ 15 Prior service (credit) cost 0 (1) (2) (2) 0 0 Total included in accumulated $ 50 $ 73 $ 156 $ 276 $ 10 $ 15 Accumulated benefit obligation $ 346 $ 425 $ 1,010 $ 1,017 N/A N/A (1) Recognized in other liabilities in the consolidated balance sheets</t>
        </is>
      </c>
    </row>
    <row r="4">
      <c r="A4" s="3" t="inlineStr">
        <is>
          <t>Information for Pension Plans with Accumulated Benefit Obligation in Excess of Plan Assets</t>
        </is>
      </c>
      <c r="B4" s="3" t="inlineStr">
        <is>
          <t xml:space="preserve">Information for Pension Plans with an Accumulated Benefit Obligation in Excess of Plan Assets Pension Benefits Japan U.S. (In millions) 2021 2020 2021 2020 Accumulated benefit obligation $ 346 $ 425 $ 1,010 $ 1,017 Fair value of plan assets 415 416 885 824 </t>
        </is>
      </c>
    </row>
    <row r="5">
      <c r="A5" s="3" t="inlineStr">
        <is>
          <t>Information for Pension Plans with a Projected Benefit Obligation in Excess of Plan Assets</t>
        </is>
      </c>
      <c r="B5" s="3" t="inlineStr">
        <is>
          <t>Information for Pension Plans with a Projected Benefit Obligation in Excess of Plan Assets Pension Benefits Japan (1) U.S. (2) (In millions) 2021 2020 2021 2020 Projected benefit obligation $ 432 $ 473 $ 1,186 $ 1,204 Fair value of plan assets 415 416 885 824 (1) The net amount of projected benefit obligation and plan assets for the underfunded (including unfunded) Japan pension plan was $17 and $57 at December 31, 2021 and 2020, respectively, and was classified as liabilities on the statement of financial position. (2) The net amount of projected benefit obligation and plan assets for the underfunded (including unfunded) U.S. pension plan was $301 and $380 at December 31, 2021 and 2020, respectively, and was classified as liabilities on the statement of financial position.</t>
        </is>
      </c>
    </row>
    <row r="6">
      <c r="A6" s="3" t="inlineStr">
        <is>
          <t>Schedule of Assumptions Used</t>
        </is>
      </c>
      <c r="B6" s="3" t="inlineStr">
        <is>
          <t>Pension Benefits Other Japan U.S. Postretirement Benefits 2021 2020 2019 2021 2020 2019 2021 2020 2019 Weighted-average Discount rate - net periodic benefit cost .75% .75% 1.25% 2.68% 3.25% 4.25% 2.68% 3.25% 4.25% Discount rate - benefit .94 .75 .75 2.94 2.68 3.25 2.94 2.68 3.25 Expected long-term return 2.00 2.00 2.00 5.75 6.00 6.25 N/A N/A N/A Rate of compensation N/A N/A N/A 4.00 4.00 4.00 N/A N/A N/A Health care cost trend rates N/A N/A N/A N/A N/A N/A 5.80 (2) 6.30 (2) 7.50 (2)</t>
        </is>
      </c>
    </row>
    <row r="7">
      <c r="A7" s="3" t="inlineStr">
        <is>
          <t>Schedule of Net Benefit Costs</t>
        </is>
      </c>
      <c r="B7" s="3" t="inlineStr">
        <is>
          <t xml:space="preserve">Total net periodic benefit cost includes the following components: Pension Benefits Other Japan U.S. Postretirement Benefits (In millions) 2021 2020 2019 2021 2020 2019 2021 2020 2019 Service cost $ 23 $ 24 $ 22 $ 28 $ 29 $ 23 $ 0 $ 0 $ 0 Interest cost 6 5 7 32 34 20 1 1 1 Expected return on plan assets (8) (7) (6) (41) (35) (29) 0 0 0 Amortization of net actuarial loss 2 4 4 30 26 10 3 2 1 Amortization of prior service cost 0 (1) 0 0 (2) 0 0 0 0 Net periodic (benefit) cost $ 23 $ 25 $ 27 $ 49 $ 52 $ 24 $ 4 $ 3 $ 2 </t>
        </is>
      </c>
    </row>
    <row r="8">
      <c r="A8" s="3" t="inlineStr">
        <is>
          <t>Schedule of Amounts Recognized in Other Comprehensive Income (Loss)</t>
        </is>
      </c>
      <c r="B8" s="3" t="inlineStr">
        <is>
          <t xml:space="preserve">The following table summarizes the amounts recognized in other comprehensive loss (income) for the years ended December 31: Pension Benefits Other Japan U.S. Postretirement Benefits (In millions) 2021 2020 2019 2021 2020 2019 2021 2020 2019 Net actuarial loss (gain) $ (22) $ (14) $ 1 $ (90) $ 45 $ 95 $ (2) $ 5 $ 4 Amortization of net actuarial loss (2) (4) (4) (30) (26) (10) (3) (2) (1) Amortization of prior 1 1 0 0 2 0 0 0 0 Total $ (23) $ (17) $ (3) $ (120) $ 21 $ 85 $ (5) $ 3 $ 3 </t>
        </is>
      </c>
    </row>
    <row r="9">
      <c r="A9" s="3" t="inlineStr">
        <is>
          <t>Schedule of Expected Benefit Payments</t>
        </is>
      </c>
      <c r="B9" s="3" t="inlineStr">
        <is>
          <t xml:space="preserve">The following table provides expected benefit payments, which reflect expected future service, as appropriate. Pension Benefits Other (In millions) Japan U.S. Postretirement Benefits 2022 $ 17 $ 32 $ 5 2023 14 32 5 2024 16 34 5 2025 17 35 4 2026 17 37 4 2027-2031 88 237 9 </t>
        </is>
      </c>
    </row>
    <row r="10">
      <c r="A10" s="3" t="inlineStr">
        <is>
          <t>Schedule of Allocation of Plan Assets</t>
        </is>
      </c>
      <c r="B10" s="3" t="inlineStr">
        <is>
          <t>Asset allocation targets as of December 31, 2021 were as follows: Japan Pension U.S. Pension Domestic equities 5 % 40 % International equities 21 20 Fixed income securities 66 40 Other 8 0 Total 100 % 100 %</t>
        </is>
      </c>
    </row>
    <row r="11">
      <c r="A11" s="3" t="inlineStr">
        <is>
          <t>Plan Assets</t>
        </is>
      </c>
    </row>
    <row r="12">
      <c r="A12" s="3" t="inlineStr">
        <is>
          <t>Fair Value, Assets Measured on Recurring Basis</t>
        </is>
      </c>
      <c r="B12" s="3" t="inlineStr">
        <is>
          <t xml:space="preserve">The following table presents the fair value of Aflac Japan's pension plan assets that are measured at fair value on a recurring basis as of December 31. All of these assets are classified as Level 2 in the fair value hierarchy. (In millions) 2021 2020 Japan pension plan assets: Equities: Japanese equity securities $ 21 $ 20 International equity securities 86 88 Fixed income securities: Japanese bonds 22 23 International bonds 252 249 Insurance contracts 34 36 Total $ 415 $ 416 The following table presents the fair value of Aflac U.S.'s pension plan assets that are measured at fair value on a recurring basis as of December 31. All of these assets are classified as Level 1 in the fair value hierarchy. (In millions) 2021 2020 U.S. pension plan assets: Mutual funds: Large cap equity funds $ 297 $ 234 Mid cap equity funds 25 24 Real estate equity funds 0 19 International equity funds 208 136 Fixed income bond funds 346 237 Aflac Incorporated common stock 7 5 Cash and cash equivalents 2 169 Total $ 885 $ 8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13" customWidth="1" min="6" max="6"/>
    <col width="21" customWidth="1" min="7" max="7"/>
    <col width="21" customWidth="1" min="8" max="8"/>
    <col width="21" customWidth="1" min="9" max="9"/>
    <col width="21" customWidth="1" min="10" max="10"/>
  </cols>
  <sheetData>
    <row r="1">
      <c r="A1" s="1" t="inlineStr">
        <is>
          <t>SUMMARY OF SIGNIFICANT ACCOUNTING POLICIES Summary of Signficant Accounting Policies - Additional Information (Detail) $ in Millions</t>
        </is>
      </c>
      <c r="C1" s="2" t="inlineStr">
        <is>
          <t>12 Months Ended</t>
        </is>
      </c>
    </row>
    <row r="2">
      <c r="C2" s="2" t="inlineStr">
        <is>
          <t>Dec. 31, 2021USD ($)segment</t>
        </is>
      </c>
      <c r="D2" s="2" t="inlineStr">
        <is>
          <t>Dec. 31, 2020USD ($)</t>
        </is>
      </c>
      <c r="E2" s="2" t="inlineStr">
        <is>
          <t>Dec. 31, 2019USD ($)</t>
        </is>
      </c>
      <c r="G2" s="2" t="inlineStr">
        <is>
          <t>Jan. 01, 2021USD ($)</t>
        </is>
      </c>
      <c r="H2" s="2" t="inlineStr">
        <is>
          <t>Jan. 01, 2020USD ($)</t>
        </is>
      </c>
      <c r="I2" s="2" t="inlineStr">
        <is>
          <t>Jan. 01, 2019USD ($)</t>
        </is>
      </c>
      <c r="J2" s="2" t="inlineStr">
        <is>
          <t>Dec. 31, 2018USD ($)</t>
        </is>
      </c>
    </row>
    <row r="3">
      <c r="A3" s="6" t="inlineStr">
        <is>
          <t>Significant Accounting Policies [Line Items]</t>
        </is>
      </c>
    </row>
    <row r="4">
      <c r="A4" s="3" t="inlineStr">
        <is>
          <t>Number of reportable insurance business segments | segment</t>
        </is>
      </c>
      <c r="C4" s="5" t="n">
        <v>2</v>
      </c>
    </row>
    <row r="5">
      <c r="A5" s="3" t="inlineStr">
        <is>
          <t>Goodwill</t>
        </is>
      </c>
      <c r="C5" s="4" t="n">
        <v>268</v>
      </c>
      <c r="D5" s="4" t="n">
        <v>269</v>
      </c>
    </row>
    <row r="6">
      <c r="A6" s="3" t="inlineStr">
        <is>
          <t>Stockholders' Equity Attributable to Parent</t>
        </is>
      </c>
      <c r="C6" s="5" t="n">
        <v>33253</v>
      </c>
      <c r="D6" s="5" t="n">
        <v>33559</v>
      </c>
      <c r="E6" s="4" t="n">
        <v>28959</v>
      </c>
      <c r="J6" s="4" t="n">
        <v>23462</v>
      </c>
    </row>
    <row r="7">
      <c r="A7" s="3" t="inlineStr">
        <is>
          <t>Accumulated Other Comprehensive Income (Loss), Net of Tax</t>
        </is>
      </c>
      <c r="C7" s="4" t="n">
        <v>7393</v>
      </c>
      <c r="D7" s="4" t="n">
        <v>8934</v>
      </c>
      <c r="E7" s="4" t="n">
        <v>6615</v>
      </c>
      <c r="J7" s="5" t="n">
        <v>2151</v>
      </c>
    </row>
    <row r="8">
      <c r="A8" s="3" t="inlineStr">
        <is>
          <t>Aflac Japan</t>
        </is>
      </c>
    </row>
    <row r="9">
      <c r="A9" s="6" t="inlineStr">
        <is>
          <t>Significant Accounting Policies [Line Items]</t>
        </is>
      </c>
    </row>
    <row r="10">
      <c r="A10" s="3" t="inlineStr">
        <is>
          <t>Percentage of the Company's total revenues</t>
        </is>
      </c>
      <c r="C10" s="3" t="inlineStr">
        <is>
          <t>69.00%</t>
        </is>
      </c>
      <c r="D10" s="3" t="inlineStr">
        <is>
          <t>68.00%</t>
        </is>
      </c>
      <c r="E10" s="3" t="inlineStr">
        <is>
          <t>69.00%</t>
        </is>
      </c>
    </row>
    <row r="11">
      <c r="A11" s="3" t="inlineStr">
        <is>
          <t>Percentage of the Company's total assets</t>
        </is>
      </c>
      <c r="C11" s="3" t="inlineStr">
        <is>
          <t>82.00%</t>
        </is>
      </c>
      <c r="D11" s="3" t="inlineStr">
        <is>
          <t>83.00%</t>
        </is>
      </c>
    </row>
    <row r="12">
      <c r="A12" s="3" t="inlineStr">
        <is>
          <t>Accounting Standards Update 2019-04</t>
        </is>
      </c>
    </row>
    <row r="13">
      <c r="A13" s="6" t="inlineStr">
        <is>
          <t>Significant Accounting Policies [Line Items]</t>
        </is>
      </c>
    </row>
    <row r="14">
      <c r="A14" s="3" t="inlineStr">
        <is>
          <t>New accounting pronouncement or change in accounting principle effect of adoption unrealized gain loss net of tax reclassification to accumulated other comprehensive income</t>
        </is>
      </c>
      <c r="H14" s="4" t="n">
        <v>848</v>
      </c>
    </row>
    <row r="15">
      <c r="A15" s="3" t="inlineStr">
        <is>
          <t>Accounting Standards Update 2019-04 | Cumulative effect, period of adoption, adjustment</t>
        </is>
      </c>
    </row>
    <row r="16">
      <c r="A16" s="6" t="inlineStr">
        <is>
          <t>Significant Accounting Policies [Line Items]</t>
        </is>
      </c>
    </row>
    <row r="17">
      <c r="A17" s="3" t="inlineStr">
        <is>
          <t>Stockholders' Equity Attributable to Parent</t>
        </is>
      </c>
      <c r="B17" s="3" t="inlineStr">
        <is>
          <t>[1]</t>
        </is>
      </c>
      <c r="E17" s="4" t="n">
        <v>848</v>
      </c>
    </row>
    <row r="18">
      <c r="A18" s="3" t="inlineStr">
        <is>
          <t>Accumulated Other Comprehensive Income (Loss), Net of Tax</t>
        </is>
      </c>
      <c r="E18" s="5" t="n">
        <v>848</v>
      </c>
    </row>
    <row r="19">
      <c r="A19" s="3" t="inlineStr">
        <is>
          <t>Accounting Standards Update 2016-02</t>
        </is>
      </c>
    </row>
    <row r="20">
      <c r="A20" s="6" t="inlineStr">
        <is>
          <t>Significant Accounting Policies [Line Items]</t>
        </is>
      </c>
    </row>
    <row r="21">
      <c r="A21" s="3" t="inlineStr">
        <is>
          <t>New accounting pronouncement or change in accounting principle, cumulative effect of change on liabilities</t>
        </is>
      </c>
      <c r="I21" s="4" t="n">
        <v>134</v>
      </c>
    </row>
    <row r="22">
      <c r="A22" s="3" t="inlineStr">
        <is>
          <t>Accounting Standards Update 2016-13 | Cumulative effect, period of adoption, adjustment</t>
        </is>
      </c>
    </row>
    <row r="23">
      <c r="A23" s="6" t="inlineStr">
        <is>
          <t>Significant Accounting Policies [Line Items]</t>
        </is>
      </c>
    </row>
    <row r="24">
      <c r="A24" s="3" t="inlineStr">
        <is>
          <t>Stockholders' Equity Attributable to Parent</t>
        </is>
      </c>
      <c r="B24" s="3" t="inlineStr">
        <is>
          <t>[1]</t>
        </is>
      </c>
      <c r="E24" s="5" t="n">
        <v>-56</v>
      </c>
    </row>
    <row r="25">
      <c r="A25" s="3" t="inlineStr">
        <is>
          <t>Accounting Standards Update 2018-12 | Maximum | Cumulative effect, period of adoption, adjustment | Pro Forma</t>
        </is>
      </c>
    </row>
    <row r="26">
      <c r="A26" s="6" t="inlineStr">
        <is>
          <t>Significant Accounting Policies [Line Items]</t>
        </is>
      </c>
    </row>
    <row r="27">
      <c r="A27" s="3" t="inlineStr">
        <is>
          <t>Accumulated Other Comprehensive Income (Loss), Net of Tax</t>
        </is>
      </c>
      <c r="G27" s="4" t="n">
        <v>-20000</v>
      </c>
    </row>
    <row r="28">
      <c r="A28" s="3" t="inlineStr">
        <is>
          <t>Accounting Standards Update 2018-12 | Lower Limit | Cumulative effect, period of adoption, adjustment | Pro Forma</t>
        </is>
      </c>
    </row>
    <row r="29">
      <c r="A29" s="6" t="inlineStr">
        <is>
          <t>Significant Accounting Policies [Line Items]</t>
        </is>
      </c>
    </row>
    <row r="30">
      <c r="A30" s="3" t="inlineStr">
        <is>
          <t>Accumulated Other Comprehensive Income (Loss), Net of Tax</t>
        </is>
      </c>
      <c r="G30" s="4" t="n">
        <v>-18000</v>
      </c>
    </row>
    <row r="31">
      <c r="A31" s="3" t="inlineStr">
        <is>
          <t>Accumulated other comprehensive income (loss)</t>
        </is>
      </c>
    </row>
    <row r="32">
      <c r="A32" s="6" t="inlineStr">
        <is>
          <t>Significant Accounting Policies [Line Items]</t>
        </is>
      </c>
    </row>
    <row r="33">
      <c r="A33" s="3" t="inlineStr">
        <is>
          <t>Stockholders' Equity Attributable to Parent</t>
        </is>
      </c>
      <c r="C33" s="4" t="n">
        <v>7393</v>
      </c>
      <c r="D33" s="4" t="n">
        <v>8934</v>
      </c>
      <c r="E33" s="5" t="n">
        <v>6615</v>
      </c>
      <c r="J33" s="5" t="n">
        <v>2151</v>
      </c>
    </row>
    <row r="34">
      <c r="A34" s="3" t="inlineStr">
        <is>
          <t>Accumulated other comprehensive income (loss) | Accounting Standards Update 2019-04 | Cumulative effect, period of adoption, adjustment</t>
        </is>
      </c>
    </row>
    <row r="35">
      <c r="A35" s="6" t="inlineStr">
        <is>
          <t>Significant Accounting Policies [Line Items]</t>
        </is>
      </c>
    </row>
    <row r="36">
      <c r="A36" s="3" t="inlineStr">
        <is>
          <t>Stockholders' Equity Attributable to Parent</t>
        </is>
      </c>
      <c r="B36" s="3" t="inlineStr">
        <is>
          <t>[1]</t>
        </is>
      </c>
      <c r="E36" s="5" t="n">
        <v>848</v>
      </c>
    </row>
    <row r="37">
      <c r="A37" s="3" t="inlineStr">
        <is>
          <t>Accumulated other comprehensive income (loss) | Accounting Standards Update 2016-13 | Cumulative effect, period of adoption, adjustment</t>
        </is>
      </c>
    </row>
    <row r="38">
      <c r="A38" s="6" t="inlineStr">
        <is>
          <t>Significant Accounting Policies [Line Items]</t>
        </is>
      </c>
    </row>
    <row r="39">
      <c r="A39" s="3" t="inlineStr">
        <is>
          <t>Stockholders' Equity Attributable to Parent</t>
        </is>
      </c>
      <c r="B39" s="3" t="inlineStr">
        <is>
          <t>[1]</t>
        </is>
      </c>
      <c r="E39" s="5" t="n">
        <v>0</v>
      </c>
    </row>
    <row r="40">
      <c r="A40" s="3" t="inlineStr">
        <is>
          <t>Retained earnings</t>
        </is>
      </c>
    </row>
    <row r="41">
      <c r="A41" s="6" t="inlineStr">
        <is>
          <t>Significant Accounting Policies [Line Items]</t>
        </is>
      </c>
    </row>
    <row r="42">
      <c r="A42" s="3" t="inlineStr">
        <is>
          <t>Stockholders' Equity Attributable to Parent</t>
        </is>
      </c>
      <c r="C42" s="4" t="n">
        <v>41381</v>
      </c>
      <c r="D42" s="4" t="n">
        <v>37984</v>
      </c>
      <c r="E42" s="5" t="n">
        <v>34291</v>
      </c>
      <c r="J42" s="4" t="n">
        <v>31788</v>
      </c>
    </row>
    <row r="43">
      <c r="A43" s="3" t="inlineStr">
        <is>
          <t>Retained earnings | Accounting Standards Update 2019-04 | Cumulative effect, period of adoption, adjustment</t>
        </is>
      </c>
    </row>
    <row r="44">
      <c r="A44" s="6" t="inlineStr">
        <is>
          <t>Significant Accounting Policies [Line Items]</t>
        </is>
      </c>
    </row>
    <row r="45">
      <c r="A45" s="3" t="inlineStr">
        <is>
          <t>Stockholders' Equity Attributable to Parent</t>
        </is>
      </c>
      <c r="B45" s="3" t="inlineStr">
        <is>
          <t>[1]</t>
        </is>
      </c>
      <c r="E45" s="5" t="n">
        <v>0</v>
      </c>
    </row>
    <row r="46">
      <c r="A46" s="3" t="inlineStr">
        <is>
          <t>Retained earnings | Accounting Standards Update 2016-13 | Cumulative effect, period of adoption, adjustment</t>
        </is>
      </c>
    </row>
    <row r="47">
      <c r="A47" s="6" t="inlineStr">
        <is>
          <t>Significant Accounting Policies [Line Items]</t>
        </is>
      </c>
    </row>
    <row r="48">
      <c r="A48" s="3" t="inlineStr">
        <is>
          <t>Stockholders' Equity Attributable to Parent</t>
        </is>
      </c>
      <c r="E48" s="4" t="n">
        <v>-56</v>
      </c>
      <c r="F48" s="3" t="inlineStr">
        <is>
          <t>[1]</t>
        </is>
      </c>
      <c r="H48" s="4" t="n">
        <v>56</v>
      </c>
    </row>
    <row r="49"/>
    <row r="50">
      <c r="A50" s="3" t="inlineStr">
        <is>
          <t>[1]</t>
        </is>
      </c>
      <c r="B50" s="3" t="inlineStr">
        <is>
          <t>See Note 1 of the Notes to the Consolidated Financial Statements for the adoption of accounting guidance on January 1, 2020.</t>
        </is>
      </c>
    </row>
  </sheetData>
  <mergeCells count="5">
    <mergeCell ref="A1:B2"/>
    <mergeCell ref="C1:F1"/>
    <mergeCell ref="E2:F2"/>
    <mergeCell ref="A49:I49"/>
    <mergeCell ref="B50:I5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 AND FOREIGN INFORMATION - Additional Information (Details) $ in Millions</t>
        </is>
      </c>
      <c r="B1" s="2" t="inlineStr">
        <is>
          <t>12 Months Ended</t>
        </is>
      </c>
    </row>
    <row r="2">
      <c r="B2" s="2" t="inlineStr">
        <is>
          <t>Dec. 31, 2021USD ($)segment</t>
        </is>
      </c>
      <c r="C2" s="2" t="inlineStr">
        <is>
          <t>Dec. 31, 2020USD ($)</t>
        </is>
      </c>
    </row>
    <row r="3">
      <c r="A3" s="6" t="inlineStr">
        <is>
          <t>Segment Reporting Information [Line Items]</t>
        </is>
      </c>
    </row>
    <row r="4">
      <c r="A4" s="3" t="inlineStr">
        <is>
          <t>Number of reportable insurance business segments | segment</t>
        </is>
      </c>
      <c r="B4" s="5" t="n">
        <v>2</v>
      </c>
    </row>
    <row r="5">
      <c r="A5" s="3" t="inlineStr">
        <is>
          <t>Total receivables related to Aflac Japan's operations</t>
        </is>
      </c>
      <c r="B5" s="4" t="n">
        <v>693</v>
      </c>
      <c r="C5" s="4" t="n">
        <v>796</v>
      </c>
    </row>
    <row r="6">
      <c r="A6" s="3" t="inlineStr">
        <is>
          <t>Aflac Japan</t>
        </is>
      </c>
    </row>
    <row r="7">
      <c r="A7" s="6" t="inlineStr">
        <is>
          <t>Segment Reporting Information [Line Items]</t>
        </is>
      </c>
    </row>
    <row r="8">
      <c r="A8" s="3" t="inlineStr">
        <is>
          <t>Total receivables related to Aflac Japan's operations</t>
        </is>
      </c>
      <c r="B8" s="4" t="n">
        <v>195</v>
      </c>
      <c r="C8" s="4" t="n">
        <v>201</v>
      </c>
    </row>
    <row r="9">
      <c r="A9" s="3" t="inlineStr">
        <is>
          <t>Percentage of total receivables related to Aflac Japan's operations</t>
        </is>
      </c>
      <c r="B9" s="3" t="inlineStr">
        <is>
          <t>28.10%</t>
        </is>
      </c>
      <c r="C9" s="3" t="inlineStr">
        <is>
          <t>25.20%</t>
        </is>
      </c>
    </row>
    <row r="10">
      <c r="A10" s="3" t="inlineStr">
        <is>
          <t>Maximum | Machinery and equipment</t>
        </is>
      </c>
    </row>
    <row r="11">
      <c r="A11" s="6" t="inlineStr">
        <is>
          <t>Segment Reporting Information [Line Items]</t>
        </is>
      </c>
    </row>
    <row r="12">
      <c r="A12" s="3" t="inlineStr">
        <is>
          <t>Property, Plant and Equipment, Useful Life</t>
        </is>
      </c>
      <c r="B12" s="3" t="inlineStr">
        <is>
          <t>20 years</t>
        </is>
      </c>
    </row>
    <row r="13">
      <c r="A13" s="3" t="inlineStr">
        <is>
          <t>Maximum | Building</t>
        </is>
      </c>
    </row>
    <row r="14">
      <c r="A14" s="6" t="inlineStr">
        <is>
          <t>Segment Reporting Information [Line Items]</t>
        </is>
      </c>
    </row>
    <row r="15">
      <c r="A15" s="3" t="inlineStr">
        <is>
          <t>Property, Plant and Equipment, Useful Life</t>
        </is>
      </c>
      <c r="B15" s="3" t="inlineStr">
        <is>
          <t>50 years</t>
        </is>
      </c>
    </row>
    <row r="16">
      <c r="A16" s="3" t="inlineStr">
        <is>
          <t>Maximum | Furniture and fixtures</t>
        </is>
      </c>
    </row>
    <row r="17">
      <c r="A17" s="6" t="inlineStr">
        <is>
          <t>Segment Reporting Information [Line Items]</t>
        </is>
      </c>
    </row>
    <row r="18">
      <c r="A18" s="3" t="inlineStr">
        <is>
          <t>Property, Plant and Equipment, Useful Life</t>
        </is>
      </c>
      <c r="B18" s="3" t="inlineStr">
        <is>
          <t>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 AND FOREIGN INFORMATION - Operations by Segment - Revenues (Details) - USD ($) $ in Millions</t>
        </is>
      </c>
      <c r="C1" s="2" t="inlineStr">
        <is>
          <t>12 Months Ended</t>
        </is>
      </c>
    </row>
    <row r="2">
      <c r="C2" s="2" t="inlineStr">
        <is>
          <t>Dec. 31, 2021</t>
        </is>
      </c>
      <c r="D2" s="2" t="inlineStr">
        <is>
          <t>Dec. 31, 2020</t>
        </is>
      </c>
      <c r="E2" s="2" t="inlineStr">
        <is>
          <t>Dec. 31, 2019</t>
        </is>
      </c>
    </row>
    <row r="3">
      <c r="A3" s="6" t="inlineStr">
        <is>
          <t>Segment Reporting, Revenue Reconciling Item [Line Items]</t>
        </is>
      </c>
    </row>
    <row r="4">
      <c r="A4" s="3" t="inlineStr">
        <is>
          <t>Net earned premiums, principally supplemental health insurance</t>
        </is>
      </c>
      <c r="C4" s="4" t="n">
        <v>17647</v>
      </c>
      <c r="D4" s="4" t="n">
        <v>18622</v>
      </c>
      <c r="E4" s="4" t="n">
        <v>18780</v>
      </c>
    </row>
    <row r="5">
      <c r="A5" s="3" t="inlineStr">
        <is>
          <t>Total revenues</t>
        </is>
      </c>
      <c r="C5" s="5" t="n">
        <v>22106</v>
      </c>
      <c r="D5" s="5" t="n">
        <v>22147</v>
      </c>
      <c r="E5" s="5" t="n">
        <v>22307</v>
      </c>
    </row>
    <row r="6">
      <c r="A6" s="3" t="inlineStr">
        <is>
          <t>Total adjusted revenues</t>
        </is>
      </c>
      <c r="C6" s="5" t="n">
        <v>21589</v>
      </c>
      <c r="D6" s="5" t="n">
        <v>22320</v>
      </c>
      <c r="E6" s="5" t="n">
        <v>22256</v>
      </c>
    </row>
    <row r="7">
      <c r="A7" s="3" t="inlineStr">
        <is>
          <t>Net investment gains (losses)</t>
        </is>
      </c>
      <c r="B7" s="3" t="inlineStr">
        <is>
          <t>[1],[2],[3],[4]</t>
        </is>
      </c>
      <c r="C7" s="5" t="n">
        <v>517</v>
      </c>
      <c r="D7" s="5" t="n">
        <v>-173</v>
      </c>
      <c r="E7" s="5" t="n">
        <v>51</v>
      </c>
    </row>
    <row r="8">
      <c r="A8" s="3" t="inlineStr">
        <is>
          <t>Life insurance</t>
        </is>
      </c>
    </row>
    <row r="9">
      <c r="A9" s="6" t="inlineStr">
        <is>
          <t>Segment Reporting, Revenue Reconciling Item [Line Items]</t>
        </is>
      </c>
    </row>
    <row r="10">
      <c r="A10" s="3" t="inlineStr">
        <is>
          <t>Net earned premiums, principally supplemental health insurance</t>
        </is>
      </c>
      <c r="C10" s="5" t="n">
        <v>2956</v>
      </c>
      <c r="D10" s="5" t="n">
        <v>3253</v>
      </c>
      <c r="E10" s="5" t="n">
        <v>3445</v>
      </c>
    </row>
    <row r="11">
      <c r="A11" s="3" t="inlineStr">
        <is>
          <t>Aflac Japan</t>
        </is>
      </c>
    </row>
    <row r="12">
      <c r="A12" s="6" t="inlineStr">
        <is>
          <t>Segment Reporting, Revenue Reconciling Item [Line Items]</t>
        </is>
      </c>
    </row>
    <row r="13">
      <c r="A13" s="3" t="inlineStr">
        <is>
          <t>Net earned premiums, principally supplemental health insurance</t>
        </is>
      </c>
      <c r="C13" s="5" t="n">
        <v>11853</v>
      </c>
      <c r="D13" s="5" t="n">
        <v>12670</v>
      </c>
      <c r="E13" s="5" t="n">
        <v>12772</v>
      </c>
    </row>
    <row r="14">
      <c r="A14" s="3" t="inlineStr">
        <is>
          <t>Adjusted net investment income</t>
        </is>
      </c>
      <c r="B14" s="3" t="inlineStr">
        <is>
          <t>[1],[3]</t>
        </is>
      </c>
      <c r="C14" s="5" t="n">
        <v>3031</v>
      </c>
      <c r="D14" s="5" t="n">
        <v>2659</v>
      </c>
      <c r="E14" s="5" t="n">
        <v>2496</v>
      </c>
    </row>
    <row r="15">
      <c r="A15" s="3" t="inlineStr">
        <is>
          <t>Other income (loss)</t>
        </is>
      </c>
      <c r="C15" s="5" t="n">
        <v>41</v>
      </c>
      <c r="D15" s="5" t="n">
        <v>42</v>
      </c>
      <c r="E15" s="5" t="n">
        <v>45</v>
      </c>
    </row>
    <row r="16">
      <c r="A16" s="3" t="inlineStr">
        <is>
          <t>Total revenues</t>
        </is>
      </c>
      <c r="C16" s="5" t="n">
        <v>14925</v>
      </c>
      <c r="D16" s="5" t="n">
        <v>15371</v>
      </c>
      <c r="E16" s="5" t="n">
        <v>15313</v>
      </c>
    </row>
    <row r="17">
      <c r="A17" s="3" t="inlineStr">
        <is>
          <t>Hedge costs</t>
        </is>
      </c>
      <c r="C17" s="5" t="n">
        <v>76</v>
      </c>
      <c r="D17" s="5" t="n">
        <v>206</v>
      </c>
      <c r="E17" s="5" t="n">
        <v>257</v>
      </c>
    </row>
    <row r="18">
      <c r="A18" s="3" t="inlineStr">
        <is>
          <t>Net interest cash flows from derivatives</t>
        </is>
      </c>
      <c r="C18" s="5" t="n">
        <v>-33</v>
      </c>
      <c r="D18" s="5" t="n">
        <v>9</v>
      </c>
      <c r="E18" s="5" t="n">
        <v>-17</v>
      </c>
    </row>
    <row r="19">
      <c r="A19" s="3" t="inlineStr">
        <is>
          <t>Aflac Japan | Cancer</t>
        </is>
      </c>
    </row>
    <row r="20">
      <c r="A20" s="6" t="inlineStr">
        <is>
          <t>Segment Reporting, Revenue Reconciling Item [Line Items]</t>
        </is>
      </c>
    </row>
    <row r="21">
      <c r="A21" s="3" t="inlineStr">
        <is>
          <t>Net earned premiums, principally supplemental health insurance</t>
        </is>
      </c>
      <c r="C21" s="5" t="n">
        <v>5829</v>
      </c>
      <c r="D21" s="5" t="n">
        <v>6119</v>
      </c>
      <c r="E21" s="5" t="n">
        <v>6031</v>
      </c>
    </row>
    <row r="22">
      <c r="A22" s="3" t="inlineStr">
        <is>
          <t>Aflac Japan | Medical and other health</t>
        </is>
      </c>
    </row>
    <row r="23">
      <c r="A23" s="6" t="inlineStr">
        <is>
          <t>Segment Reporting, Revenue Reconciling Item [Line Items]</t>
        </is>
      </c>
    </row>
    <row r="24">
      <c r="A24" s="3" t="inlineStr">
        <is>
          <t>Net earned premiums, principally supplemental health insurance</t>
        </is>
      </c>
      <c r="C24" s="5" t="n">
        <v>3400</v>
      </c>
      <c r="D24" s="5" t="n">
        <v>3596</v>
      </c>
      <c r="E24" s="5" t="n">
        <v>3582</v>
      </c>
    </row>
    <row r="25">
      <c r="A25" s="3" t="inlineStr">
        <is>
          <t>Aflac Japan | Life insurance</t>
        </is>
      </c>
    </row>
    <row r="26">
      <c r="A26" s="6" t="inlineStr">
        <is>
          <t>Segment Reporting, Revenue Reconciling Item [Line Items]</t>
        </is>
      </c>
    </row>
    <row r="27">
      <c r="A27" s="3" t="inlineStr">
        <is>
          <t>Net earned premiums, principally supplemental health insurance</t>
        </is>
      </c>
      <c r="C27" s="5" t="n">
        <v>2624</v>
      </c>
      <c r="D27" s="5" t="n">
        <v>2955</v>
      </c>
      <c r="E27" s="5" t="n">
        <v>3159</v>
      </c>
    </row>
    <row r="28">
      <c r="A28" s="3" t="inlineStr">
        <is>
          <t>Aflac U.S.</t>
        </is>
      </c>
    </row>
    <row r="29">
      <c r="A29" s="6" t="inlineStr">
        <is>
          <t>Segment Reporting, Revenue Reconciling Item [Line Items]</t>
        </is>
      </c>
    </row>
    <row r="30">
      <c r="A30" s="3" t="inlineStr">
        <is>
          <t>Net earned premiums, principally supplemental health insurance</t>
        </is>
      </c>
      <c r="C30" s="5" t="n">
        <v>5614</v>
      </c>
      <c r="D30" s="5" t="n">
        <v>5758</v>
      </c>
      <c r="E30" s="5" t="n">
        <v>5808</v>
      </c>
    </row>
    <row r="31">
      <c r="A31" s="3" t="inlineStr">
        <is>
          <t>Adjusted net investment income</t>
        </is>
      </c>
      <c r="B31" s="3" t="inlineStr">
        <is>
          <t>[4]</t>
        </is>
      </c>
      <c r="C31" s="5" t="n">
        <v>754</v>
      </c>
      <c r="D31" s="5" t="n">
        <v>705</v>
      </c>
      <c r="E31" s="5" t="n">
        <v>720</v>
      </c>
    </row>
    <row r="32">
      <c r="A32" s="3" t="inlineStr">
        <is>
          <t>Other income (loss)</t>
        </is>
      </c>
      <c r="C32" s="5" t="n">
        <v>121</v>
      </c>
      <c r="D32" s="5" t="n">
        <v>102</v>
      </c>
      <c r="E32" s="5" t="n">
        <v>22</v>
      </c>
    </row>
    <row r="33">
      <c r="A33" s="3" t="inlineStr">
        <is>
          <t>Total revenues</t>
        </is>
      </c>
      <c r="C33" s="5" t="n">
        <v>6489</v>
      </c>
      <c r="D33" s="5" t="n">
        <v>6565</v>
      </c>
      <c r="E33" s="5" t="n">
        <v>6550</v>
      </c>
    </row>
    <row r="34">
      <c r="A34" s="3" t="inlineStr">
        <is>
          <t>Net interest cash flows from derivatives</t>
        </is>
      </c>
      <c r="C34" s="5" t="n">
        <v>2</v>
      </c>
      <c r="D34" s="5" t="n">
        <v>3</v>
      </c>
    </row>
    <row r="35">
      <c r="A35" s="3" t="inlineStr">
        <is>
          <t>Aflac U.S. | Cancer</t>
        </is>
      </c>
    </row>
    <row r="36">
      <c r="A36" s="6" t="inlineStr">
        <is>
          <t>Segment Reporting, Revenue Reconciling Item [Line Items]</t>
        </is>
      </c>
    </row>
    <row r="37">
      <c r="A37" s="3" t="inlineStr">
        <is>
          <t>Net earned premiums, principally supplemental health insurance</t>
        </is>
      </c>
      <c r="C37" s="5" t="n">
        <v>1216</v>
      </c>
      <c r="D37" s="5" t="n">
        <v>1275</v>
      </c>
      <c r="E37" s="5" t="n">
        <v>1309</v>
      </c>
    </row>
    <row r="38">
      <c r="A38" s="3" t="inlineStr">
        <is>
          <t>Aflac U.S. | Life insurance</t>
        </is>
      </c>
    </row>
    <row r="39">
      <c r="A39" s="6" t="inlineStr">
        <is>
          <t>Segment Reporting, Revenue Reconciling Item [Line Items]</t>
        </is>
      </c>
    </row>
    <row r="40">
      <c r="A40" s="3" t="inlineStr">
        <is>
          <t>Net earned premiums, principally supplemental health insurance</t>
        </is>
      </c>
      <c r="C40" s="5" t="n">
        <v>332</v>
      </c>
      <c r="D40" s="5" t="n">
        <v>298</v>
      </c>
      <c r="E40" s="5" t="n">
        <v>286</v>
      </c>
    </row>
    <row r="41">
      <c r="A41" s="3" t="inlineStr">
        <is>
          <t>Aflac U.S. | Accident and disability</t>
        </is>
      </c>
    </row>
    <row r="42">
      <c r="A42" s="6" t="inlineStr">
        <is>
          <t>Segment Reporting, Revenue Reconciling Item [Line Items]</t>
        </is>
      </c>
    </row>
    <row r="43">
      <c r="A43" s="3" t="inlineStr">
        <is>
          <t>Net earned premiums, principally supplemental health insurance</t>
        </is>
      </c>
      <c r="C43" s="5" t="n">
        <v>2524</v>
      </c>
      <c r="D43" s="5" t="n">
        <v>2614</v>
      </c>
      <c r="E43" s="5" t="n">
        <v>2665</v>
      </c>
    </row>
    <row r="44">
      <c r="A44" s="3" t="inlineStr">
        <is>
          <t>Aflac U.S. | Other health</t>
        </is>
      </c>
    </row>
    <row r="45">
      <c r="A45" s="6" t="inlineStr">
        <is>
          <t>Segment Reporting, Revenue Reconciling Item [Line Items]</t>
        </is>
      </c>
    </row>
    <row r="46">
      <c r="A46" s="3" t="inlineStr">
        <is>
          <t>Net earned premiums, principally supplemental health insurance</t>
        </is>
      </c>
      <c r="C46" s="5" t="n">
        <v>1542</v>
      </c>
      <c r="D46" s="5" t="n">
        <v>1571</v>
      </c>
      <c r="E46" s="5" t="n">
        <v>1548</v>
      </c>
    </row>
    <row r="47">
      <c r="A47" s="3" t="inlineStr">
        <is>
          <t>Corporate and other</t>
        </is>
      </c>
    </row>
    <row r="48">
      <c r="A48" s="6" t="inlineStr">
        <is>
          <t>Segment Reporting, Revenue Reconciling Item [Line Items]</t>
        </is>
      </c>
    </row>
    <row r="49">
      <c r="A49" s="3" t="inlineStr">
        <is>
          <t>Total revenues</t>
        </is>
      </c>
      <c r="B49" s="3" t="inlineStr">
        <is>
          <t>[2],[5]</t>
        </is>
      </c>
      <c r="C49" s="5" t="n">
        <v>175</v>
      </c>
      <c r="D49" s="5" t="n">
        <v>384</v>
      </c>
      <c r="E49" s="5" t="n">
        <v>393</v>
      </c>
    </row>
    <row r="50">
      <c r="A50" s="3" t="inlineStr">
        <is>
          <t>Hedge income</t>
        </is>
      </c>
      <c r="C50" s="5" t="n">
        <v>57</v>
      </c>
      <c r="D50" s="5" t="n">
        <v>97</v>
      </c>
      <c r="E50" s="5" t="n">
        <v>89</v>
      </c>
    </row>
    <row r="51">
      <c r="A51" s="3" t="inlineStr">
        <is>
          <t>All other</t>
        </is>
      </c>
    </row>
    <row r="52">
      <c r="A52" s="6" t="inlineStr">
        <is>
          <t>Segment Reporting, Revenue Reconciling Item [Line Items]</t>
        </is>
      </c>
    </row>
    <row r="53">
      <c r="A53" s="3" t="inlineStr">
        <is>
          <t>Net earned premiums, principally supplemental health insurance</t>
        </is>
      </c>
      <c r="C53" s="5" t="n">
        <v>180</v>
      </c>
      <c r="D53" s="4" t="n">
        <v>194</v>
      </c>
      <c r="E53" s="4" t="n">
        <v>200</v>
      </c>
    </row>
    <row r="54">
      <c r="A54" s="3" t="inlineStr">
        <is>
          <t>Income (Loss) from federal historic rehabilitation and solar tax credit investments</t>
        </is>
      </c>
      <c r="C54" s="5" t="n">
        <v>-138</v>
      </c>
    </row>
    <row r="55">
      <c r="A55" s="3" t="inlineStr">
        <is>
          <t>Federal historic rehabilitation and solar tax credits, amount</t>
        </is>
      </c>
      <c r="C55" s="4" t="n">
        <v>115</v>
      </c>
    </row>
    <row r="56"/>
    <row r="57">
      <c r="A57" s="3" t="inlineStr">
        <is>
          <t>[1]</t>
        </is>
      </c>
      <c r="B57" s="3" t="inlineStr">
        <is>
          <t>Amortized hedge costs of $76, $206 and $257 in 2021, 2020 and 2019, respectively, related to certain foreign currency exposure management strategies have been reclassified from net investment gains (losses) and reported as a deduction from net investment income when analyzing operations.</t>
        </is>
      </c>
    </row>
    <row r="58">
      <c r="A58" s="3" t="inlineStr">
        <is>
          <t>[2]</t>
        </is>
      </c>
      <c r="B58" s="3" t="inlineStr">
        <is>
          <t>Amortized hedge income of $57, $97 and $89 in 2021, 2020 and 2019, respectively, related to certain foreign currency exposure management strategies has been reclassified from net investment gains (losses) and reported as an increase to net investment income when analyzing operations.</t>
        </is>
      </c>
    </row>
    <row r="59">
      <c r="A59" s="3" t="inlineStr">
        <is>
          <t>[3]</t>
        </is>
      </c>
      <c r="B59" s="3" t="inlineStr">
        <is>
          <t>Net interest cash flows from derivatives associated with certain investment strategies of $(33), $9, and $(17) in 2021, 2020, and 2019, respectively, have been reclassified from net investment gains (losses) and included in adjusted earnings as a component of net investment income when analyzing operations.</t>
        </is>
      </c>
    </row>
    <row r="60">
      <c r="A60" s="3" t="inlineStr">
        <is>
          <t>[4]</t>
        </is>
      </c>
      <c r="B60" s="3" t="inlineStr">
        <is>
          <t>Net interest cash flows from derivatives associated with certain investment strategies of $2 and $3 in 2021 and 2020, respectively, have been reclassified from net investment gains (losses) and included in adjusted earnings as a component of net investment income when analyzing operations.</t>
        </is>
      </c>
    </row>
    <row r="61">
      <c r="A61" s="3" t="inlineStr">
        <is>
          <t>[5]</t>
        </is>
      </c>
      <c r="B61" s="3" t="inlineStr">
        <is>
          <t>The change in value of federal historic rehabilitation and solar investments in partnerships of $138 in 2021 is included as a reduction to net investment income. Tax credits on these investments of $115 in 2021 has been recorded as an income tax benefit in the consolidated statement of earnings. See Note 3 of the Notes to the Consolidated Financial Statements for additional information on these investments.</t>
        </is>
      </c>
    </row>
  </sheetData>
  <mergeCells count="8">
    <mergeCell ref="A1:B2"/>
    <mergeCell ref="C1:E1"/>
    <mergeCell ref="A56:D56"/>
    <mergeCell ref="B57:D57"/>
    <mergeCell ref="B58:D58"/>
    <mergeCell ref="B59:D59"/>
    <mergeCell ref="B60:D60"/>
    <mergeCell ref="B61:D6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 AND FOREIGN INFORMATION - Operations by Segment - Pretax Earnings (Details) - USD ($) $ in Millions</t>
        </is>
      </c>
      <c r="C1" s="2" t="inlineStr">
        <is>
          <t>12 Months Ended</t>
        </is>
      </c>
    </row>
    <row r="2">
      <c r="C2" s="2" t="inlineStr">
        <is>
          <t>Dec. 31, 2021</t>
        </is>
      </c>
      <c r="D2" s="2" t="inlineStr">
        <is>
          <t>Dec. 31, 2020</t>
        </is>
      </c>
      <c r="E2" s="2" t="inlineStr">
        <is>
          <t>Dec. 31, 2019</t>
        </is>
      </c>
    </row>
    <row r="3">
      <c r="A3" s="6" t="inlineStr">
        <is>
          <t>Segment Reporting, Reconciling Item for Operating Profit (Loss) from Segment to Consolidated [Line Items]</t>
        </is>
      </c>
    </row>
    <row r="4">
      <c r="A4" s="3" t="inlineStr">
        <is>
          <t>Pretax adjusted earnings</t>
        </is>
      </c>
      <c r="B4" s="3" t="inlineStr">
        <is>
          <t>[1]</t>
        </is>
      </c>
      <c r="C4" s="4" t="n">
        <v>4934</v>
      </c>
      <c r="D4" s="4" t="n">
        <v>4416</v>
      </c>
      <c r="E4" s="4" t="n">
        <v>4461</v>
      </c>
    </row>
    <row r="5">
      <c r="A5" s="3" t="inlineStr">
        <is>
          <t>Net investment gains (losses)</t>
        </is>
      </c>
      <c r="B5" s="3" t="inlineStr">
        <is>
          <t>[2],[3],[4],[5],[6]</t>
        </is>
      </c>
      <c r="C5" s="5" t="n">
        <v>462</v>
      </c>
      <c r="D5" s="5" t="n">
        <v>-229</v>
      </c>
      <c r="E5" s="5" t="n">
        <v>-15</v>
      </c>
    </row>
    <row r="6">
      <c r="A6" s="3" t="inlineStr">
        <is>
          <t>Other income (loss)</t>
        </is>
      </c>
      <c r="C6" s="5" t="n">
        <v>-74</v>
      </c>
      <c r="D6" s="5" t="n">
        <v>-28</v>
      </c>
      <c r="E6" s="5" t="n">
        <v>-1</v>
      </c>
    </row>
    <row r="7">
      <c r="A7" s="3" t="inlineStr">
        <is>
          <t>Earnings before income taxes</t>
        </is>
      </c>
      <c r="C7" s="5" t="n">
        <v>5322</v>
      </c>
      <c r="D7" s="5" t="n">
        <v>4159</v>
      </c>
      <c r="E7" s="5" t="n">
        <v>4445</v>
      </c>
    </row>
    <row r="8">
      <c r="A8" s="3" t="inlineStr">
        <is>
          <t>Income taxes applicable to pretax adjusted earnings</t>
        </is>
      </c>
      <c r="C8" s="5" t="n">
        <v>915</v>
      </c>
      <c r="D8" s="5" t="n">
        <v>864</v>
      </c>
      <c r="E8" s="5" t="n">
        <v>1147</v>
      </c>
    </row>
    <row r="9">
      <c r="A9" s="3" t="inlineStr">
        <is>
          <t>Effect of foreign currency translation on after tax adjusted earnings</t>
        </is>
      </c>
      <c r="C9" s="5" t="n">
        <v>-38</v>
      </c>
      <c r="D9" s="5" t="n">
        <v>31</v>
      </c>
      <c r="E9" s="5" t="n">
        <v>15</v>
      </c>
    </row>
    <row r="10">
      <c r="A10" s="3" t="inlineStr">
        <is>
          <t>Interest expense on debt</t>
        </is>
      </c>
      <c r="C10" s="5" t="n">
        <v>170</v>
      </c>
      <c r="D10" s="5" t="n">
        <v>167</v>
      </c>
      <c r="E10" s="5" t="n">
        <v>135</v>
      </c>
    </row>
    <row r="11">
      <c r="A11" s="3" t="inlineStr">
        <is>
          <t>Aflac Japan</t>
        </is>
      </c>
    </row>
    <row r="12">
      <c r="A12" s="6" t="inlineStr">
        <is>
          <t>Segment Reporting, Reconciling Item for Operating Profit (Loss) from Segment to Consolidated [Line Items]</t>
        </is>
      </c>
    </row>
    <row r="13">
      <c r="A13" s="3" t="inlineStr">
        <is>
          <t>Pretax adjusted earnings</t>
        </is>
      </c>
      <c r="B13" s="3" t="inlineStr">
        <is>
          <t>[3],[5]</t>
        </is>
      </c>
      <c r="C13" s="5" t="n">
        <v>3754</v>
      </c>
      <c r="D13" s="5" t="n">
        <v>3263</v>
      </c>
      <c r="E13" s="5" t="n">
        <v>3261</v>
      </c>
    </row>
    <row r="14">
      <c r="A14" s="3" t="inlineStr">
        <is>
          <t>Hedge costs</t>
        </is>
      </c>
      <c r="C14" s="5" t="n">
        <v>76</v>
      </c>
      <c r="D14" s="5" t="n">
        <v>206</v>
      </c>
      <c r="E14" s="5" t="n">
        <v>257</v>
      </c>
    </row>
    <row r="15">
      <c r="A15" s="3" t="inlineStr">
        <is>
          <t>Net interest cash flows from derivatives</t>
        </is>
      </c>
      <c r="C15" s="5" t="n">
        <v>-33</v>
      </c>
      <c r="D15" s="5" t="n">
        <v>9</v>
      </c>
      <c r="E15" s="5" t="n">
        <v>-17</v>
      </c>
    </row>
    <row r="16">
      <c r="A16" s="3" t="inlineStr">
        <is>
          <t>Aflac U.S.</t>
        </is>
      </c>
    </row>
    <row r="17">
      <c r="A17" s="6" t="inlineStr">
        <is>
          <t>Segment Reporting, Reconciling Item for Operating Profit (Loss) from Segment to Consolidated [Line Items]</t>
        </is>
      </c>
    </row>
    <row r="18">
      <c r="A18" s="3" t="inlineStr">
        <is>
          <t>Pretax adjusted earnings</t>
        </is>
      </c>
      <c r="B18" s="3" t="inlineStr">
        <is>
          <t>[6]</t>
        </is>
      </c>
      <c r="C18" s="5" t="n">
        <v>1478</v>
      </c>
      <c r="D18" s="5" t="n">
        <v>1268</v>
      </c>
      <c r="E18" s="5" t="n">
        <v>1272</v>
      </c>
    </row>
    <row r="19">
      <c r="A19" s="3" t="inlineStr">
        <is>
          <t>Net interest cash flows from derivatives</t>
        </is>
      </c>
      <c r="C19" s="5" t="n">
        <v>2</v>
      </c>
      <c r="D19" s="5" t="n">
        <v>3</v>
      </c>
    </row>
    <row r="20">
      <c r="A20" s="3" t="inlineStr">
        <is>
          <t>Corporate and other</t>
        </is>
      </c>
    </row>
    <row r="21">
      <c r="A21" s="6" t="inlineStr">
        <is>
          <t>Segment Reporting, Reconciling Item for Operating Profit (Loss) from Segment to Consolidated [Line Items]</t>
        </is>
      </c>
    </row>
    <row r="22">
      <c r="A22" s="3" t="inlineStr">
        <is>
          <t>Pretax adjusted earnings</t>
        </is>
      </c>
      <c r="B22" s="3" t="inlineStr">
        <is>
          <t>[2],[4],[7]</t>
        </is>
      </c>
      <c r="C22" s="5" t="n">
        <v>-298</v>
      </c>
      <c r="D22" s="5" t="n">
        <v>-115</v>
      </c>
      <c r="E22" s="5" t="n">
        <v>-72</v>
      </c>
    </row>
    <row r="23">
      <c r="A23" s="3" t="inlineStr">
        <is>
          <t>Hedge income</t>
        </is>
      </c>
      <c r="C23" s="5" t="n">
        <v>57</v>
      </c>
      <c r="D23" s="5" t="n">
        <v>97</v>
      </c>
      <c r="E23" s="5" t="n">
        <v>89</v>
      </c>
    </row>
    <row r="24">
      <c r="A24" s="3" t="inlineStr">
        <is>
          <t>Gain (loss) on change in fair value of derivative, interest rate component</t>
        </is>
      </c>
      <c r="C24" s="5" t="n">
        <v>55</v>
      </c>
      <c r="D24" s="4" t="n">
        <v>56</v>
      </c>
      <c r="E24" s="4" t="n">
        <v>66</v>
      </c>
    </row>
    <row r="25">
      <c r="A25" s="3" t="inlineStr">
        <is>
          <t>All other</t>
        </is>
      </c>
    </row>
    <row r="26">
      <c r="A26" s="6" t="inlineStr">
        <is>
          <t>Segment Reporting, Reconciling Item for Operating Profit (Loss) from Segment to Consolidated [Line Items]</t>
        </is>
      </c>
    </row>
    <row r="27">
      <c r="A27" s="3" t="inlineStr">
        <is>
          <t>Income (Loss) from federal historic rehabilitation and solar tax credit investments</t>
        </is>
      </c>
      <c r="C27" s="5" t="n">
        <v>-138</v>
      </c>
    </row>
    <row r="28">
      <c r="A28" s="3" t="inlineStr">
        <is>
          <t>Federal historic rehabilitation and solar tax credits, amount</t>
        </is>
      </c>
      <c r="C28" s="4" t="n">
        <v>115</v>
      </c>
    </row>
    <row r="29"/>
    <row r="30">
      <c r="A30" s="3" t="inlineStr">
        <is>
          <t>[1]</t>
        </is>
      </c>
      <c r="B30" s="3" t="inlineStr">
        <is>
          <t>Includes $170, $167 and $135 of interest expense on debt in 2021, 2020 and 2019, respectively.</t>
        </is>
      </c>
    </row>
    <row r="31">
      <c r="A31" s="3" t="inlineStr">
        <is>
          <t>[2]</t>
        </is>
      </c>
      <c r="B31" s="3" t="inlineStr">
        <is>
          <t>A gain of $55, $56 and $66 in 2021, 2020 and 2019, respectively, related to the interest rate component of the change in fair value of foreign currency swaps on notes payable has been reclassified from net investment gains (losses) and included in adjusted earnings when analyzing operations.</t>
        </is>
      </c>
    </row>
    <row r="32">
      <c r="A32" s="3" t="inlineStr">
        <is>
          <t>[3]</t>
        </is>
      </c>
      <c r="B32" s="3" t="inlineStr">
        <is>
          <t>Amortized hedge costs of $76, $206 and $257 in 2021, 2020 and 2019, respectively, related to certain foreign currency exposure management strategies have been reclassified from net investment gains (losses) and reported as a deduction from net investment income when analyzing operations.</t>
        </is>
      </c>
    </row>
    <row r="33">
      <c r="A33" s="3" t="inlineStr">
        <is>
          <t>[4]</t>
        </is>
      </c>
      <c r="B33" s="3" t="inlineStr">
        <is>
          <t>Amortized hedge income of $57, $97 and $89 in 2021, 2020 and 2019, respectively, related to certain foreign currency exposure management strategies has been reclassified from net investment gains (losses) and reported as an increase to net investment income when analyzing operations.</t>
        </is>
      </c>
    </row>
    <row r="34">
      <c r="A34" s="3" t="inlineStr">
        <is>
          <t>[5]</t>
        </is>
      </c>
      <c r="B34" s="3" t="inlineStr">
        <is>
          <t>Net interest cash flows from derivatives associated with certain investment strategies of $(33), $9, and $(17) in 2021, 2020, and 2019, respectively, have been reclassified from net investment gains (losses) and included in adjusted earnings as a component of net investment income when analyzing operations.</t>
        </is>
      </c>
    </row>
    <row r="35">
      <c r="A35" s="3" t="inlineStr">
        <is>
          <t>[6]</t>
        </is>
      </c>
      <c r="B35" s="3" t="inlineStr">
        <is>
          <t>Net interest cash flows from derivatives associated with certain investment strategies of $2 and $3 in 2021 and 2020, respectively, have been reclassified from net investment gains (losses) and included in adjusted earnings as a component of net investment income when analyzing operations.</t>
        </is>
      </c>
    </row>
    <row r="36">
      <c r="A36" s="3" t="inlineStr">
        <is>
          <t>[7]</t>
        </is>
      </c>
      <c r="B36" s="3" t="inlineStr">
        <is>
          <t>The change in value of federal historic rehabilitation and solar investments in partnerships of $138 in 2021 is included as a reduction to net investment income. Tax credits on these investments of $115 in 2021 has been recorded as an income tax benefit in the consolidated statement of earnings. See Note 3 of the Notes to the Consolidated Financial Statements for additional information on these investments.</t>
        </is>
      </c>
    </row>
  </sheetData>
  <mergeCells count="10">
    <mergeCell ref="A1:B2"/>
    <mergeCell ref="C1:E1"/>
    <mergeCell ref="A29:D29"/>
    <mergeCell ref="B30:D30"/>
    <mergeCell ref="B31:D31"/>
    <mergeCell ref="B32:D32"/>
    <mergeCell ref="B33:D33"/>
    <mergeCell ref="B34:D34"/>
    <mergeCell ref="B35:D35"/>
    <mergeCell ref="B36:D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FOREIGN INFORMATION - Operations by Segment - Assets (Detail) - USD ($) $ in Millions</t>
        </is>
      </c>
      <c r="B1" s="2" t="inlineStr">
        <is>
          <t>Dec. 31, 2021</t>
        </is>
      </c>
      <c r="C1" s="2" t="inlineStr">
        <is>
          <t>Dec. 31, 2020</t>
        </is>
      </c>
    </row>
    <row r="2">
      <c r="A2" s="6" t="inlineStr">
        <is>
          <t>Segment Reporting, Asset Reconciling Item [Line Items]</t>
        </is>
      </c>
    </row>
    <row r="3">
      <c r="A3" s="3" t="inlineStr">
        <is>
          <t>Assets</t>
        </is>
      </c>
      <c r="B3" s="4" t="n">
        <v>157542</v>
      </c>
      <c r="C3" s="4" t="n">
        <v>165086</v>
      </c>
    </row>
    <row r="4">
      <c r="A4" s="3" t="inlineStr">
        <is>
          <t>Aflac Japan</t>
        </is>
      </c>
    </row>
    <row r="5">
      <c r="A5" s="6" t="inlineStr">
        <is>
          <t>Segment Reporting, Asset Reconciling Item [Line Items]</t>
        </is>
      </c>
    </row>
    <row r="6">
      <c r="A6" s="3" t="inlineStr">
        <is>
          <t>Assets</t>
        </is>
      </c>
      <c r="B6" s="5" t="n">
        <v>128536</v>
      </c>
      <c r="C6" s="5" t="n">
        <v>137271</v>
      </c>
    </row>
    <row r="7">
      <c r="A7" s="3" t="inlineStr">
        <is>
          <t>Aflac U.S.</t>
        </is>
      </c>
    </row>
    <row r="8">
      <c r="A8" s="6" t="inlineStr">
        <is>
          <t>Segment Reporting, Asset Reconciling Item [Line Items]</t>
        </is>
      </c>
    </row>
    <row r="9">
      <c r="A9" s="3" t="inlineStr">
        <is>
          <t>Assets</t>
        </is>
      </c>
      <c r="B9" s="5" t="n">
        <v>23106</v>
      </c>
      <c r="C9" s="5" t="n">
        <v>22864</v>
      </c>
    </row>
    <row r="10">
      <c r="A10" s="3" t="inlineStr">
        <is>
          <t>Corporate and other</t>
        </is>
      </c>
    </row>
    <row r="11">
      <c r="A11" s="6" t="inlineStr">
        <is>
          <t>Segment Reporting, Asset Reconciling Item [Line Items]</t>
        </is>
      </c>
    </row>
    <row r="12">
      <c r="A12" s="3" t="inlineStr">
        <is>
          <t>Assets</t>
        </is>
      </c>
      <c r="B12" s="4" t="n">
        <v>5900</v>
      </c>
      <c r="C12" s="4" t="n">
        <v>49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6" customWidth="1" min="5" max="5"/>
  </cols>
  <sheetData>
    <row r="1">
      <c r="A1" s="1" t="inlineStr">
        <is>
          <t>BUSINESS SEGMENT AND FOREIGN INFORMATION - Yen/Dollar Exchange Rates Used (Detail) $ in Millions</t>
        </is>
      </c>
      <c r="C1" s="2" t="inlineStr">
        <is>
          <t>12 Months Ended</t>
        </is>
      </c>
    </row>
    <row r="2">
      <c r="C2" s="2" t="inlineStr">
        <is>
          <t>Dec. 31, 2021USD ($)¥ / $</t>
        </is>
      </c>
      <c r="D2" s="2" t="inlineStr">
        <is>
          <t>Dec. 31, 2020USD ($)¥ / $</t>
        </is>
      </c>
      <c r="E2" s="2" t="inlineStr">
        <is>
          <t>Dec. 31, 2019USD ($)¥ / $</t>
        </is>
      </c>
    </row>
    <row r="3">
      <c r="A3" s="6" t="inlineStr">
        <is>
          <t>Segment Reporting, Other Significant Reconciling Item [Line Items]</t>
        </is>
      </c>
    </row>
    <row r="4">
      <c r="A4" s="3" t="inlineStr">
        <is>
          <t>Weighted-average yen/dollar exchange rate | ¥ / $</t>
        </is>
      </c>
      <c r="B4" s="3" t="inlineStr">
        <is>
          <t>[1]</t>
        </is>
      </c>
      <c r="C4" s="8" t="n">
        <v>109.79</v>
      </c>
      <c r="D4" s="8" t="n">
        <v>106.86</v>
      </c>
      <c r="E4" s="8" t="n">
        <v>109.07</v>
      </c>
    </row>
    <row r="5">
      <c r="A5" s="3" t="inlineStr">
        <is>
          <t>Yen percent strengthening (weakening)</t>
        </is>
      </c>
      <c r="C5" s="3" t="inlineStr">
        <is>
          <t>(2.70%)</t>
        </is>
      </c>
      <c r="D5" s="3" t="inlineStr">
        <is>
          <t>2.10%</t>
        </is>
      </c>
      <c r="E5" s="3" t="inlineStr">
        <is>
          <t>1.20%</t>
        </is>
      </c>
    </row>
    <row r="6">
      <c r="A6" s="3" t="inlineStr">
        <is>
          <t>Exchange effect on pretax operating earnings (in millions)</t>
        </is>
      </c>
      <c r="C6" s="4" t="n">
        <v>-47</v>
      </c>
      <c r="D6" s="4" t="n">
        <v>38</v>
      </c>
      <c r="E6" s="4" t="n">
        <v>20</v>
      </c>
    </row>
    <row r="7">
      <c r="A7" s="3" t="inlineStr">
        <is>
          <t>Yen/dollar exchange rate at December 31 | ¥ / $</t>
        </is>
      </c>
      <c r="B7" s="3" t="inlineStr">
        <is>
          <t>[1]</t>
        </is>
      </c>
      <c r="C7" s="8" t="n">
        <v>115.02</v>
      </c>
      <c r="D7" s="8" t="n">
        <v>103.5</v>
      </c>
    </row>
    <row r="8">
      <c r="A8" s="3" t="inlineStr">
        <is>
          <t>Yen percent strengthening (weakening)</t>
        </is>
      </c>
      <c r="C8" s="3" t="inlineStr">
        <is>
          <t>(10.00%)</t>
        </is>
      </c>
      <c r="D8" s="3" t="inlineStr">
        <is>
          <t>5.90%</t>
        </is>
      </c>
    </row>
    <row r="9">
      <c r="A9" s="3" t="inlineStr">
        <is>
          <t>Exchange effect on total assets</t>
        </is>
      </c>
    </row>
    <row r="10">
      <c r="A10" s="6" t="inlineStr">
        <is>
          <t>Segment Reporting, Other Significant Reconciling Item [Line Items]</t>
        </is>
      </c>
    </row>
    <row r="11">
      <c r="A11" s="3" t="inlineStr">
        <is>
          <t>Exchange effect</t>
        </is>
      </c>
      <c r="C11" s="4" t="n">
        <v>-9635</v>
      </c>
      <c r="D11" s="4" t="n">
        <v>7970</v>
      </c>
    </row>
    <row r="12">
      <c r="A12" s="3" t="inlineStr">
        <is>
          <t>Exchange effect on total liabilities</t>
        </is>
      </c>
    </row>
    <row r="13">
      <c r="A13" s="6" t="inlineStr">
        <is>
          <t>Segment Reporting, Other Significant Reconciling Item [Line Items]</t>
        </is>
      </c>
    </row>
    <row r="14">
      <c r="A14" s="3" t="inlineStr">
        <is>
          <t>Exchange effect</t>
        </is>
      </c>
      <c r="C14" s="4" t="n">
        <v>-7566</v>
      </c>
      <c r="D14" s="4" t="n">
        <v>7870</v>
      </c>
    </row>
    <row r="15"/>
    <row r="16">
      <c r="A16" s="3" t="inlineStr">
        <is>
          <t>[1]</t>
        </is>
      </c>
      <c r="B16" s="3" t="inlineStr">
        <is>
          <t>Rates are based on the published MUFG Bank, Ltd. telegraphic transfer middle rate (TTM)</t>
        </is>
      </c>
    </row>
  </sheetData>
  <mergeCells count="4">
    <mergeCell ref="A1:B2"/>
    <mergeCell ref="C1:E1"/>
    <mergeCell ref="A15:D15"/>
    <mergeCell ref="B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SEGMENT AND FOREIGN INFORMATION - Information on Transfers of Funds from Aflac Japan (Detail) $ in Millions, ¥ in Billions</t>
        </is>
      </c>
      <c r="B1" s="2" t="inlineStr">
        <is>
          <t>12 Months Ended</t>
        </is>
      </c>
    </row>
    <row r="2">
      <c r="B2" s="2" t="inlineStr">
        <is>
          <t>Dec. 31, 2021USD ($)</t>
        </is>
      </c>
      <c r="C2" s="2" t="inlineStr">
        <is>
          <t>Dec. 31, 2021JPY (¥)</t>
        </is>
      </c>
      <c r="D2" s="2" t="inlineStr">
        <is>
          <t>Dec. 31, 2020USD ($)</t>
        </is>
      </c>
      <c r="E2" s="2" t="inlineStr">
        <is>
          <t>Dec. 31, 2020JPY (¥)</t>
        </is>
      </c>
      <c r="F2" s="2" t="inlineStr">
        <is>
          <t>Dec. 31, 2019USD ($)</t>
        </is>
      </c>
      <c r="G2" s="2" t="inlineStr">
        <is>
          <t>Dec. 31, 2019JPY (¥)</t>
        </is>
      </c>
    </row>
    <row r="3">
      <c r="A3" s="6" t="inlineStr">
        <is>
          <t>Segment Reporting [Abstract]</t>
        </is>
      </c>
    </row>
    <row r="4">
      <c r="A4" s="3" t="inlineStr">
        <is>
          <t>Management fees</t>
        </is>
      </c>
      <c r="B4" s="4" t="n">
        <v>59</v>
      </c>
      <c r="D4" s="4" t="n">
        <v>71</v>
      </c>
      <c r="F4" s="4" t="n">
        <v>75</v>
      </c>
    </row>
    <row r="5">
      <c r="A5" s="3" t="inlineStr">
        <is>
          <t>Allocated expenses</t>
        </is>
      </c>
      <c r="B5" s="5" t="n">
        <v>0</v>
      </c>
      <c r="D5" s="5" t="n">
        <v>0</v>
      </c>
      <c r="F5" s="5" t="n">
        <v>4</v>
      </c>
    </row>
    <row r="6">
      <c r="A6" s="3" t="inlineStr">
        <is>
          <t>Profit remittances</t>
        </is>
      </c>
      <c r="B6" s="5" t="n">
        <v>2138</v>
      </c>
      <c r="C6" s="9" t="n">
        <v>236.7</v>
      </c>
      <c r="D6" s="5" t="n">
        <v>1215</v>
      </c>
      <c r="E6" s="9" t="n">
        <v>129.8</v>
      </c>
      <c r="F6" s="5" t="n">
        <v>2070</v>
      </c>
      <c r="G6" s="9" t="n">
        <v>225.2</v>
      </c>
    </row>
    <row r="7">
      <c r="A7" s="3" t="inlineStr">
        <is>
          <t>Total transfers from Aflac Japan</t>
        </is>
      </c>
      <c r="B7" s="4" t="n">
        <v>2197</v>
      </c>
      <c r="D7" s="4" t="n">
        <v>1286</v>
      </c>
      <c r="F7" s="4" t="n">
        <v>2149</v>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FOREIGN INFORMATION - Classes of Property and Equipment (Detail) - USD ($) $ in Millions</t>
        </is>
      </c>
      <c r="B1" s="2" t="inlineStr">
        <is>
          <t>Dec. 31, 2021</t>
        </is>
      </c>
      <c r="C1" s="2" t="inlineStr">
        <is>
          <t>Dec. 31, 2020</t>
        </is>
      </c>
    </row>
    <row r="2">
      <c r="A2" s="6" t="inlineStr">
        <is>
          <t>Property and equipment:</t>
        </is>
      </c>
    </row>
    <row r="3">
      <c r="A3" s="3" t="inlineStr">
        <is>
          <t>Land</t>
        </is>
      </c>
      <c r="B3" s="4" t="n">
        <v>168</v>
      </c>
      <c r="C3" s="4" t="n">
        <v>168</v>
      </c>
    </row>
    <row r="4">
      <c r="A4" s="3" t="inlineStr">
        <is>
          <t>Buildings</t>
        </is>
      </c>
      <c r="B4" s="5" t="n">
        <v>491</v>
      </c>
      <c r="C4" s="5" t="n">
        <v>523</v>
      </c>
    </row>
    <row r="5">
      <c r="A5" s="3" t="inlineStr">
        <is>
          <t>Equipment</t>
        </is>
      </c>
      <c r="B5" s="5" t="n">
        <v>542</v>
      </c>
      <c r="C5" s="5" t="n">
        <v>566</v>
      </c>
    </row>
    <row r="6">
      <c r="A6" s="3" t="inlineStr">
        <is>
          <t>Total property and equipment</t>
        </is>
      </c>
      <c r="B6" s="5" t="n">
        <v>1201</v>
      </c>
      <c r="C6" s="5" t="n">
        <v>1257</v>
      </c>
    </row>
    <row r="7">
      <c r="A7" s="3" t="inlineStr">
        <is>
          <t>Less accumulated depreciation</t>
        </is>
      </c>
      <c r="B7" s="5" t="n">
        <v>663</v>
      </c>
      <c r="C7" s="5" t="n">
        <v>656</v>
      </c>
    </row>
    <row r="8">
      <c r="A8" s="3" t="inlineStr">
        <is>
          <t>Net property and equipment</t>
        </is>
      </c>
      <c r="B8" s="4" t="n">
        <v>538</v>
      </c>
      <c r="C8" s="4" t="n">
        <v>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 width="14" customWidth="1" min="5" max="5"/>
  </cols>
  <sheetData>
    <row r="1">
      <c r="A1" s="1" t="inlineStr">
        <is>
          <t>Consolidated Balance Sheets - USD ($) $ in Millions</t>
        </is>
      </c>
      <c r="C1" s="2" t="inlineStr">
        <is>
          <t>Dec. 31, 2021</t>
        </is>
      </c>
      <c r="E1" s="2" t="inlineStr">
        <is>
          <t>Dec. 31, 2020</t>
        </is>
      </c>
    </row>
    <row r="2">
      <c r="A2" s="6" t="inlineStr">
        <is>
          <t>Investments and cash:</t>
        </is>
      </c>
    </row>
    <row r="3">
      <c r="A3" s="3" t="inlineStr">
        <is>
          <t>Available for sale, fixed maturity securities</t>
        </is>
      </c>
      <c r="C3" s="4" t="n">
        <v>98696</v>
      </c>
      <c r="E3" s="4" t="n">
        <v>105882</v>
      </c>
    </row>
    <row r="4">
      <c r="A4" s="3" t="inlineStr">
        <is>
          <t>Held to maturity fixed maturity securities, net carrying amount</t>
        </is>
      </c>
      <c r="C4" s="5" t="n">
        <v>22000</v>
      </c>
      <c r="D4" s="3" t="inlineStr">
        <is>
          <t>[1]</t>
        </is>
      </c>
      <c r="E4" s="5" t="n">
        <v>24464</v>
      </c>
    </row>
    <row r="5">
      <c r="A5" s="3" t="inlineStr">
        <is>
          <t>Equity securities</t>
        </is>
      </c>
      <c r="C5" s="5" t="n">
        <v>1603</v>
      </c>
      <c r="E5" s="5" t="n">
        <v>1283</v>
      </c>
    </row>
    <row r="6">
      <c r="A6" s="3" t="inlineStr">
        <is>
          <t>Commercial mortgage and other loans</t>
        </is>
      </c>
      <c r="C6" s="5" t="n">
        <v>11786</v>
      </c>
      <c r="E6" s="5" t="n">
        <v>10554</v>
      </c>
    </row>
    <row r="7">
      <c r="A7" s="3" t="inlineStr">
        <is>
          <t>Other investments</t>
        </is>
      </c>
      <c r="C7" s="5" t="n">
        <v>3842</v>
      </c>
      <c r="E7" s="5" t="n">
        <v>2429</v>
      </c>
    </row>
    <row r="8">
      <c r="A8" s="3" t="inlineStr">
        <is>
          <t>Cash and cash equivalents</t>
        </is>
      </c>
      <c r="C8" s="5" t="n">
        <v>5051</v>
      </c>
      <c r="E8" s="5" t="n">
        <v>5141</v>
      </c>
    </row>
    <row r="9">
      <c r="A9" s="3" t="inlineStr">
        <is>
          <t>Total investments and cash</t>
        </is>
      </c>
      <c r="C9" s="5" t="n">
        <v>142978</v>
      </c>
      <c r="E9" s="5" t="n">
        <v>149753</v>
      </c>
    </row>
    <row r="10">
      <c r="A10" s="3" t="inlineStr">
        <is>
          <t>Receivables</t>
        </is>
      </c>
      <c r="C10" s="5" t="n">
        <v>693</v>
      </c>
      <c r="E10" s="5" t="n">
        <v>796</v>
      </c>
    </row>
    <row r="11">
      <c r="A11" s="3" t="inlineStr">
        <is>
          <t>Accrued investment income</t>
        </is>
      </c>
      <c r="C11" s="5" t="n">
        <v>737</v>
      </c>
      <c r="E11" s="5" t="n">
        <v>780</v>
      </c>
    </row>
    <row r="12">
      <c r="A12" s="3" t="inlineStr">
        <is>
          <t>Deferred policy acquisition costs</t>
        </is>
      </c>
      <c r="C12" s="5" t="n">
        <v>9525</v>
      </c>
      <c r="E12" s="5" t="n">
        <v>10441</v>
      </c>
    </row>
    <row r="13">
      <c r="A13" s="3" t="inlineStr">
        <is>
          <t>Property and equipment, at cost less accumulated depreciation</t>
        </is>
      </c>
      <c r="C13" s="5" t="n">
        <v>538</v>
      </c>
      <c r="E13" s="5" t="n">
        <v>601</v>
      </c>
    </row>
    <row r="14">
      <c r="A14" s="3" t="inlineStr">
        <is>
          <t>Other</t>
        </is>
      </c>
      <c r="C14" s="5" t="n">
        <v>3071</v>
      </c>
      <c r="E14" s="5" t="n">
        <v>2715</v>
      </c>
    </row>
    <row r="15">
      <c r="A15" s="3" t="inlineStr">
        <is>
          <t>Assets</t>
        </is>
      </c>
      <c r="C15" s="5" t="n">
        <v>157542</v>
      </c>
      <c r="E15" s="5" t="n">
        <v>165086</v>
      </c>
    </row>
    <row r="16">
      <c r="A16" s="6" t="inlineStr">
        <is>
          <t>Policy liabilities:</t>
        </is>
      </c>
    </row>
    <row r="17">
      <c r="A17" s="3" t="inlineStr">
        <is>
          <t>Future policy benefits</t>
        </is>
      </c>
      <c r="C17" s="5" t="n">
        <v>90588</v>
      </c>
      <c r="E17" s="5" t="n">
        <v>97783</v>
      </c>
    </row>
    <row r="18">
      <c r="A18" s="3" t="inlineStr">
        <is>
          <t>Unpaid policy claims</t>
        </is>
      </c>
      <c r="C18" s="5" t="n">
        <v>4836</v>
      </c>
      <c r="E18" s="5" t="n">
        <v>5187</v>
      </c>
    </row>
    <row r="19">
      <c r="A19" s="3" t="inlineStr">
        <is>
          <t>Unearned premiums</t>
        </is>
      </c>
      <c r="C19" s="5" t="n">
        <v>2576</v>
      </c>
      <c r="E19" s="5" t="n">
        <v>3597</v>
      </c>
    </row>
    <row r="20">
      <c r="A20" s="3" t="inlineStr">
        <is>
          <t>Other policyholders' funds</t>
        </is>
      </c>
      <c r="C20" s="5" t="n">
        <v>7072</v>
      </c>
      <c r="E20" s="5" t="n">
        <v>7824</v>
      </c>
    </row>
    <row r="21">
      <c r="A21" s="3" t="inlineStr">
        <is>
          <t>Total policy liabilities</t>
        </is>
      </c>
      <c r="C21" s="5" t="n">
        <v>105072</v>
      </c>
      <c r="E21" s="5" t="n">
        <v>114391</v>
      </c>
    </row>
    <row r="22">
      <c r="A22" s="3" t="inlineStr">
        <is>
          <t>Income taxes</t>
        </is>
      </c>
      <c r="C22" s="5" t="n">
        <v>4339</v>
      </c>
      <c r="E22" s="5" t="n">
        <v>4661</v>
      </c>
    </row>
    <row r="23">
      <c r="A23" s="3" t="inlineStr">
        <is>
          <t>Payables for return of cash collateral on loaned securities</t>
        </is>
      </c>
      <c r="C23" s="5" t="n">
        <v>2162</v>
      </c>
      <c r="E23" s="5" t="n">
        <v>964</v>
      </c>
    </row>
    <row r="24">
      <c r="A24" s="3" t="inlineStr">
        <is>
          <t>Notes payable and lease obligations</t>
        </is>
      </c>
      <c r="C24" s="5" t="n">
        <v>7956</v>
      </c>
      <c r="E24" s="5" t="n">
        <v>7899</v>
      </c>
    </row>
    <row r="25">
      <c r="A25" s="3" t="inlineStr">
        <is>
          <t>Other</t>
        </is>
      </c>
      <c r="C25" s="5" t="n">
        <v>4760</v>
      </c>
      <c r="E25" s="5" t="n">
        <v>3612</v>
      </c>
    </row>
    <row r="26">
      <c r="A26" s="3" t="inlineStr">
        <is>
          <t>Total liabilities</t>
        </is>
      </c>
      <c r="C26" s="5" t="n">
        <v>124289</v>
      </c>
      <c r="E26" s="5" t="n">
        <v>131527</v>
      </c>
    </row>
    <row r="27">
      <c r="A27" s="3" t="inlineStr">
        <is>
          <t>Commitments and contingent liabilities (Note 15)</t>
        </is>
      </c>
      <c r="C27" s="3" t="inlineStr">
        <is>
          <t xml:space="preserve"> </t>
        </is>
      </c>
      <c r="E27" s="3" t="inlineStr">
        <is>
          <t xml:space="preserve"> </t>
        </is>
      </c>
    </row>
    <row r="28">
      <c r="A28" s="6" t="inlineStr">
        <is>
          <t>Shareholders' equity:</t>
        </is>
      </c>
    </row>
    <row r="29">
      <c r="A29" s="3" t="inlineStr">
        <is>
          <t>Common stock of $.10 par value. In thousands: authorized 1,900,000 shares in 2021 and 2020; issued 1,352,739 shares in 2021 and 1,351,018 shares in 2020</t>
        </is>
      </c>
      <c r="C29" s="5" t="n">
        <v>135</v>
      </c>
      <c r="E29" s="5" t="n">
        <v>135</v>
      </c>
    </row>
    <row r="30">
      <c r="A30" s="3" t="inlineStr">
        <is>
          <t>Additional paid-in capital</t>
        </is>
      </c>
      <c r="C30" s="5" t="n">
        <v>2529</v>
      </c>
      <c r="E30" s="5" t="n">
        <v>2410</v>
      </c>
    </row>
    <row r="31">
      <c r="A31" s="3" t="inlineStr">
        <is>
          <t>Retained earnings</t>
        </is>
      </c>
      <c r="C31" s="5" t="n">
        <v>41381</v>
      </c>
      <c r="E31" s="5" t="n">
        <v>37984</v>
      </c>
    </row>
    <row r="32">
      <c r="A32" s="6" t="inlineStr">
        <is>
          <t>Accumulated other comprehensive income (loss):</t>
        </is>
      </c>
    </row>
    <row r="33">
      <c r="A33" s="3" t="inlineStr">
        <is>
          <t>Unrealized foreign currency translation gains (losses)</t>
        </is>
      </c>
      <c r="C33" s="5" t="n">
        <v>-2013</v>
      </c>
      <c r="E33" s="5" t="n">
        <v>-1109</v>
      </c>
    </row>
    <row r="34">
      <c r="A34" s="3" t="inlineStr">
        <is>
          <t>Unrealized gains (losses) on fixed maturity securities</t>
        </is>
      </c>
      <c r="C34" s="5" t="n">
        <v>9602</v>
      </c>
      <c r="E34" s="5" t="n">
        <v>10361</v>
      </c>
    </row>
    <row r="35">
      <c r="A35" s="3" t="inlineStr">
        <is>
          <t>Unrealized gains (losses) on derivatives</t>
        </is>
      </c>
      <c r="C35" s="5" t="n">
        <v>-30</v>
      </c>
      <c r="E35" s="5" t="n">
        <v>-34</v>
      </c>
    </row>
    <row r="36">
      <c r="A36" s="3" t="inlineStr">
        <is>
          <t>Pension liability adjustment</t>
        </is>
      </c>
      <c r="C36" s="5" t="n">
        <v>-166</v>
      </c>
      <c r="E36" s="5" t="n">
        <v>-284</v>
      </c>
    </row>
    <row r="37">
      <c r="A37" s="3" t="inlineStr">
        <is>
          <t>Treasury stock, at average cost</t>
        </is>
      </c>
      <c r="C37" s="5" t="n">
        <v>-18185</v>
      </c>
      <c r="E37" s="5" t="n">
        <v>-15904</v>
      </c>
    </row>
    <row r="38">
      <c r="A38" s="3" t="inlineStr">
        <is>
          <t>Total shareholders' equity</t>
        </is>
      </c>
      <c r="C38" s="5" t="n">
        <v>33253</v>
      </c>
      <c r="E38" s="5" t="n">
        <v>33559</v>
      </c>
    </row>
    <row r="39">
      <c r="A39" s="3" t="inlineStr">
        <is>
          <t>Total liabilities and shareholders' equity</t>
        </is>
      </c>
      <c r="C39" s="5" t="n">
        <v>157542</v>
      </c>
      <c r="E39" s="5" t="n">
        <v>165086</v>
      </c>
    </row>
    <row r="40">
      <c r="A40" s="3" t="inlineStr">
        <is>
          <t>Consolidated Entity Excluding Variable Interest Entities (VIE)</t>
        </is>
      </c>
    </row>
    <row r="41">
      <c r="A41" s="6" t="inlineStr">
        <is>
          <t>Investments and cash:</t>
        </is>
      </c>
    </row>
    <row r="42">
      <c r="A42" s="3" t="inlineStr">
        <is>
          <t>Available for sale, fixed maturity securities</t>
        </is>
      </c>
      <c r="C42" s="5" t="n">
        <v>94206</v>
      </c>
      <c r="E42" s="5" t="n">
        <v>101286</v>
      </c>
    </row>
    <row r="43">
      <c r="A43" s="3" t="inlineStr">
        <is>
          <t>Variable Interest Entity, Consolidated</t>
        </is>
      </c>
    </row>
    <row r="44">
      <c r="A44" s="6" t="inlineStr">
        <is>
          <t>Investments and cash:</t>
        </is>
      </c>
    </row>
    <row r="45">
      <c r="A45" s="3" t="inlineStr">
        <is>
          <t>Available for sale, fixed maturity securities</t>
        </is>
      </c>
      <c r="C45" s="5" t="n">
        <v>4490</v>
      </c>
      <c r="E45" s="5" t="n">
        <v>4596</v>
      </c>
    </row>
    <row r="46">
      <c r="A46" s="3" t="inlineStr">
        <is>
          <t>Commercial mortgage and other loans</t>
        </is>
      </c>
      <c r="B46" s="3" t="inlineStr">
        <is>
          <t>[2]</t>
        </is>
      </c>
      <c r="C46" s="5" t="n">
        <v>9740</v>
      </c>
      <c r="E46" s="5" t="n">
        <v>8964</v>
      </c>
    </row>
    <row r="47">
      <c r="A47" s="3" t="inlineStr">
        <is>
          <t>Other investments</t>
        </is>
      </c>
      <c r="B47" s="3" t="inlineStr">
        <is>
          <t>[2],[3]</t>
        </is>
      </c>
      <c r="C47" s="5" t="n">
        <v>1535</v>
      </c>
      <c r="E47" s="5" t="n">
        <v>826</v>
      </c>
    </row>
    <row r="48">
      <c r="A48" s="6" t="inlineStr">
        <is>
          <t>Policy liabilities:</t>
        </is>
      </c>
    </row>
    <row r="49">
      <c r="A49" s="3" t="inlineStr">
        <is>
          <t>Total liabilities</t>
        </is>
      </c>
      <c r="B49" s="3" t="inlineStr">
        <is>
          <t>[2]</t>
        </is>
      </c>
      <c r="C49" s="4" t="n">
        <v>414</v>
      </c>
      <c r="E49" s="4" t="n">
        <v>231</v>
      </c>
    </row>
    <row r="50"/>
    <row r="51">
      <c r="A51" s="3" t="inlineStr">
        <is>
          <t>[1]</t>
        </is>
      </c>
      <c r="B51" s="3" t="inlineStr">
        <is>
          <t>Net of allowance for credit losses</t>
        </is>
      </c>
    </row>
    <row r="52">
      <c r="A52" s="3" t="inlineStr">
        <is>
          <t>[2]</t>
        </is>
      </c>
      <c r="B52" s="3" t="inlineStr">
        <is>
          <t>Net of allowance for credit losses</t>
        </is>
      </c>
    </row>
    <row r="53">
      <c r="A53" s="3" t="inlineStr">
        <is>
          <t>[3]</t>
        </is>
      </c>
      <c r="B53" s="3" t="inlineStr">
        <is>
          <t>Consists entirely of alternative investments in limited partnerships</t>
        </is>
      </c>
    </row>
  </sheetData>
  <mergeCells count="6">
    <mergeCell ref="A1:B1"/>
    <mergeCell ref="C1:D1"/>
    <mergeCell ref="A50:D50"/>
    <mergeCell ref="B51:D51"/>
    <mergeCell ref="B52:D52"/>
    <mergeCell ref="B53:D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 - USD ($) $ in Millions</t>
        </is>
      </c>
      <c r="B1" s="2" t="inlineStr">
        <is>
          <t>12 Months Ended</t>
        </is>
      </c>
    </row>
    <row r="2">
      <c r="B2" s="2" t="inlineStr">
        <is>
          <t>Dec. 31, 2021</t>
        </is>
      </c>
      <c r="C2" s="2" t="inlineStr">
        <is>
          <t>Dec. 31, 2020</t>
        </is>
      </c>
      <c r="D2" s="2" t="inlineStr">
        <is>
          <t>Dec. 31, 2019</t>
        </is>
      </c>
    </row>
    <row r="3">
      <c r="A3" s="6" t="inlineStr">
        <is>
          <t>Schedule of Investment Income, Reported Amounts, by Category [Line Items]</t>
        </is>
      </c>
    </row>
    <row r="4">
      <c r="A4" s="3" t="inlineStr">
        <is>
          <t>Gross investment income</t>
        </is>
      </c>
      <c r="B4" s="4" t="n">
        <v>4036</v>
      </c>
      <c r="C4" s="4" t="n">
        <v>3850</v>
      </c>
      <c r="D4" s="4" t="n">
        <v>3755</v>
      </c>
    </row>
    <row r="5">
      <c r="A5" s="3" t="inlineStr">
        <is>
          <t>Less investment expenses</t>
        </is>
      </c>
      <c r="B5" s="5" t="n">
        <v>218</v>
      </c>
      <c r="C5" s="5" t="n">
        <v>212</v>
      </c>
      <c r="D5" s="5" t="n">
        <v>177</v>
      </c>
    </row>
    <row r="6">
      <c r="A6" s="3" t="inlineStr">
        <is>
          <t>Net investment income</t>
        </is>
      </c>
      <c r="B6" s="5" t="n">
        <v>3818</v>
      </c>
      <c r="C6" s="5" t="n">
        <v>3638</v>
      </c>
      <c r="D6" s="5" t="n">
        <v>3578</v>
      </c>
    </row>
    <row r="7">
      <c r="A7" s="3" t="inlineStr">
        <is>
          <t>All other</t>
        </is>
      </c>
    </row>
    <row r="8">
      <c r="A8" s="6" t="inlineStr">
        <is>
          <t>Schedule of Investment Income, Reported Amounts, by Category [Line Items]</t>
        </is>
      </c>
    </row>
    <row r="9">
      <c r="A9" s="3" t="inlineStr">
        <is>
          <t>Net investment income</t>
        </is>
      </c>
      <c r="B9" s="5" t="n">
        <v>-73</v>
      </c>
      <c r="C9" s="5" t="n">
        <v>80</v>
      </c>
      <c r="D9" s="5" t="n">
        <v>105</v>
      </c>
    </row>
    <row r="10">
      <c r="A10" s="3" t="inlineStr">
        <is>
          <t>Income (Loss) from federal historic rehabilitation and solar tax credit investments</t>
        </is>
      </c>
      <c r="B10" s="5" t="n">
        <v>-138</v>
      </c>
    </row>
    <row r="11">
      <c r="A11" s="3" t="inlineStr">
        <is>
          <t>Federal historic rehabilitation and solar tax credits, amount</t>
        </is>
      </c>
      <c r="B11" s="5" t="n">
        <v>115</v>
      </c>
    </row>
    <row r="12">
      <c r="A12" s="3" t="inlineStr">
        <is>
          <t>Fixed maturity securities</t>
        </is>
      </c>
    </row>
    <row r="13">
      <c r="A13" s="6" t="inlineStr">
        <is>
          <t>Schedule of Investment Income, Reported Amounts, by Category [Line Items]</t>
        </is>
      </c>
    </row>
    <row r="14">
      <c r="A14" s="3" t="inlineStr">
        <is>
          <t>Gross investment income</t>
        </is>
      </c>
      <c r="B14" s="5" t="n">
        <v>3068</v>
      </c>
      <c r="C14" s="5" t="n">
        <v>3113</v>
      </c>
      <c r="D14" s="5" t="n">
        <v>3141</v>
      </c>
    </row>
    <row r="15">
      <c r="A15" s="3" t="inlineStr">
        <is>
          <t>Equity securities</t>
        </is>
      </c>
    </row>
    <row r="16">
      <c r="A16" s="6" t="inlineStr">
        <is>
          <t>Schedule of Investment Income, Reported Amounts, by Category [Line Items]</t>
        </is>
      </c>
    </row>
    <row r="17">
      <c r="A17" s="3" t="inlineStr">
        <is>
          <t>Gross investment income</t>
        </is>
      </c>
      <c r="B17" s="5" t="n">
        <v>35</v>
      </c>
      <c r="C17" s="5" t="n">
        <v>29</v>
      </c>
      <c r="D17" s="5" t="n">
        <v>37</v>
      </c>
    </row>
    <row r="18">
      <c r="A18" s="3" t="inlineStr">
        <is>
          <t>Commercial mortgage and other loans</t>
        </is>
      </c>
    </row>
    <row r="19">
      <c r="A19" s="6" t="inlineStr">
        <is>
          <t>Schedule of Investment Income, Reported Amounts, by Category [Line Items]</t>
        </is>
      </c>
    </row>
    <row r="20">
      <c r="A20" s="3" t="inlineStr">
        <is>
          <t>Gross investment income</t>
        </is>
      </c>
      <c r="B20" s="5" t="n">
        <v>570</v>
      </c>
      <c r="C20" s="5" t="n">
        <v>545</v>
      </c>
      <c r="D20" s="5" t="n">
        <v>468</v>
      </c>
    </row>
    <row r="21">
      <c r="A21" s="3" t="inlineStr">
        <is>
          <t>Other investments</t>
        </is>
      </c>
    </row>
    <row r="22">
      <c r="A22" s="6" t="inlineStr">
        <is>
          <t>Schedule of Investment Income, Reported Amounts, by Category [Line Items]</t>
        </is>
      </c>
    </row>
    <row r="23">
      <c r="A23" s="3" t="inlineStr">
        <is>
          <t>Gross investment income</t>
        </is>
      </c>
      <c r="B23" s="5" t="n">
        <v>356</v>
      </c>
      <c r="C23" s="5" t="n">
        <v>145</v>
      </c>
      <c r="D23" s="5" t="n">
        <v>53</v>
      </c>
    </row>
    <row r="24">
      <c r="A24" s="3" t="inlineStr">
        <is>
          <t>Short-term investments and cash equivalents</t>
        </is>
      </c>
    </row>
    <row r="25">
      <c r="A25" s="6" t="inlineStr">
        <is>
          <t>Schedule of Investment Income, Reported Amounts, by Category [Line Items]</t>
        </is>
      </c>
    </row>
    <row r="26">
      <c r="A26" s="3" t="inlineStr">
        <is>
          <t>Gross investment income</t>
        </is>
      </c>
      <c r="B26" s="4" t="n">
        <v>7</v>
      </c>
      <c r="C26" s="4" t="n">
        <v>18</v>
      </c>
      <c r="D26" s="4" t="n">
        <v>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Dec. 31, 2021</t>
        </is>
      </c>
      <c r="C1" s="2" t="inlineStr">
        <is>
          <t>Dec. 31, 2020</t>
        </is>
      </c>
    </row>
    <row r="2">
      <c r="A2" s="6" t="inlineStr">
        <is>
          <t>Debt Securities, Available-for-Sale [Line Items]</t>
        </is>
      </c>
    </row>
    <row r="3">
      <c r="A3" s="3" t="inlineStr">
        <is>
          <t>Amortized Cost</t>
        </is>
      </c>
      <c r="B3" s="4" t="n">
        <v>85369</v>
      </c>
      <c r="C3" s="4" t="n">
        <v>91630</v>
      </c>
    </row>
    <row r="4">
      <c r="A4" s="3" t="inlineStr">
        <is>
          <t>Allowance for Credit Losses</t>
        </is>
      </c>
      <c r="B4" s="5" t="n">
        <v>0</v>
      </c>
      <c r="C4" s="5" t="n">
        <v>38</v>
      </c>
    </row>
    <row r="5">
      <c r="A5" s="3" t="inlineStr">
        <is>
          <t>Gross Unrealized Gains</t>
        </is>
      </c>
      <c r="B5" s="5" t="n">
        <v>13566</v>
      </c>
      <c r="C5" s="5" t="n">
        <v>14771</v>
      </c>
    </row>
    <row r="6">
      <c r="A6" s="3" t="inlineStr">
        <is>
          <t>Gross Unrealized Losses</t>
        </is>
      </c>
      <c r="B6" s="5" t="n">
        <v>239</v>
      </c>
      <c r="C6" s="5" t="n">
        <v>481</v>
      </c>
    </row>
    <row r="7">
      <c r="A7" s="3" t="inlineStr">
        <is>
          <t>Fair Value</t>
        </is>
      </c>
      <c r="B7" s="5" t="n">
        <v>98696</v>
      </c>
      <c r="C7" s="5" t="n">
        <v>105882</v>
      </c>
    </row>
    <row r="8">
      <c r="A8" s="3" t="inlineStr">
        <is>
          <t>Yen-denominated</t>
        </is>
      </c>
    </row>
    <row r="9">
      <c r="A9" s="6" t="inlineStr">
        <is>
          <t>Debt Securities, Available-for-Sale [Line Items]</t>
        </is>
      </c>
    </row>
    <row r="10">
      <c r="A10" s="3" t="inlineStr">
        <is>
          <t>Amortized Cost</t>
        </is>
      </c>
      <c r="B10" s="5" t="n">
        <v>51160</v>
      </c>
      <c r="C10" s="5" t="n">
        <v>56049</v>
      </c>
    </row>
    <row r="11">
      <c r="A11" s="3" t="inlineStr">
        <is>
          <t>Allowance for Credit Losses</t>
        </is>
      </c>
      <c r="B11" s="5" t="n">
        <v>0</v>
      </c>
      <c r="C11" s="5" t="n">
        <v>0</v>
      </c>
    </row>
    <row r="12">
      <c r="A12" s="3" t="inlineStr">
        <is>
          <t>Gross Unrealized Gains</t>
        </is>
      </c>
      <c r="B12" s="5" t="n">
        <v>6994</v>
      </c>
      <c r="C12" s="5" t="n">
        <v>8420</v>
      </c>
    </row>
    <row r="13">
      <c r="A13" s="3" t="inlineStr">
        <is>
          <t>Gross Unrealized Losses</t>
        </is>
      </c>
      <c r="B13" s="5" t="n">
        <v>167</v>
      </c>
      <c r="C13" s="5" t="n">
        <v>198</v>
      </c>
    </row>
    <row r="14">
      <c r="A14" s="3" t="inlineStr">
        <is>
          <t>Fair Value</t>
        </is>
      </c>
      <c r="B14" s="5" t="n">
        <v>57987</v>
      </c>
      <c r="C14" s="5" t="n">
        <v>64271</v>
      </c>
    </row>
    <row r="15">
      <c r="A15" s="3" t="inlineStr">
        <is>
          <t>Dollar-denominated</t>
        </is>
      </c>
    </row>
    <row r="16">
      <c r="A16" s="6" t="inlineStr">
        <is>
          <t>Debt Securities, Available-for-Sale [Line Items]</t>
        </is>
      </c>
    </row>
    <row r="17">
      <c r="A17" s="3" t="inlineStr">
        <is>
          <t>Amortized Cost</t>
        </is>
      </c>
      <c r="B17" s="5" t="n">
        <v>34209</v>
      </c>
      <c r="C17" s="5" t="n">
        <v>35581</v>
      </c>
    </row>
    <row r="18">
      <c r="A18" s="3" t="inlineStr">
        <is>
          <t>Allowance for Credit Losses</t>
        </is>
      </c>
      <c r="B18" s="5" t="n">
        <v>0</v>
      </c>
      <c r="C18" s="5" t="n">
        <v>38</v>
      </c>
    </row>
    <row r="19">
      <c r="A19" s="3" t="inlineStr">
        <is>
          <t>Gross Unrealized Gains</t>
        </is>
      </c>
      <c r="B19" s="5" t="n">
        <v>6572</v>
      </c>
      <c r="C19" s="5" t="n">
        <v>6351</v>
      </c>
    </row>
    <row r="20">
      <c r="A20" s="3" t="inlineStr">
        <is>
          <t>Gross Unrealized Losses</t>
        </is>
      </c>
      <c r="B20" s="5" t="n">
        <v>72</v>
      </c>
      <c r="C20" s="5" t="n">
        <v>283</v>
      </c>
    </row>
    <row r="21">
      <c r="A21" s="3" t="inlineStr">
        <is>
          <t>Fair Value</t>
        </is>
      </c>
      <c r="B21" s="5" t="n">
        <v>40709</v>
      </c>
      <c r="C21" s="5" t="n">
        <v>41611</v>
      </c>
    </row>
    <row r="22">
      <c r="A22" s="3" t="inlineStr">
        <is>
          <t>Japan government and agencies | Yen-denominated</t>
        </is>
      </c>
    </row>
    <row r="23">
      <c r="A23" s="6" t="inlineStr">
        <is>
          <t>Debt Securities, Available-for-Sale [Line Items]</t>
        </is>
      </c>
    </row>
    <row r="24">
      <c r="A24" s="3" t="inlineStr">
        <is>
          <t>Amortized Cost</t>
        </is>
      </c>
      <c r="B24" s="5" t="n">
        <v>30335</v>
      </c>
      <c r="C24" s="5" t="n">
        <v>32959</v>
      </c>
    </row>
    <row r="25">
      <c r="A25" s="3" t="inlineStr">
        <is>
          <t>Allowance for Credit Losses</t>
        </is>
      </c>
      <c r="B25" s="5" t="n">
        <v>0</v>
      </c>
      <c r="C25" s="5" t="n">
        <v>0</v>
      </c>
    </row>
    <row r="26">
      <c r="A26" s="3" t="inlineStr">
        <is>
          <t>Gross Unrealized Gains</t>
        </is>
      </c>
      <c r="B26" s="5" t="n">
        <v>3343</v>
      </c>
      <c r="C26" s="5" t="n">
        <v>4182</v>
      </c>
    </row>
    <row r="27">
      <c r="A27" s="3" t="inlineStr">
        <is>
          <t>Gross Unrealized Losses</t>
        </is>
      </c>
      <c r="B27" s="5" t="n">
        <v>61</v>
      </c>
      <c r="C27" s="5" t="n">
        <v>52</v>
      </c>
    </row>
    <row r="28">
      <c r="A28" s="3" t="inlineStr">
        <is>
          <t>Fair Value</t>
        </is>
      </c>
      <c r="B28" s="5" t="n">
        <v>33617</v>
      </c>
      <c r="C28" s="5" t="n">
        <v>37089</v>
      </c>
    </row>
    <row r="29">
      <c r="A29" s="3" t="inlineStr">
        <is>
          <t>U.S. government and agencies | Dollar-denominated</t>
        </is>
      </c>
    </row>
    <row r="30">
      <c r="A30" s="6" t="inlineStr">
        <is>
          <t>Debt Securities, Available-for-Sale [Line Items]</t>
        </is>
      </c>
    </row>
    <row r="31">
      <c r="A31" s="3" t="inlineStr">
        <is>
          <t>Amortized Cost</t>
        </is>
      </c>
      <c r="B31" s="5" t="n">
        <v>196</v>
      </c>
      <c r="C31" s="5" t="n">
        <v>245</v>
      </c>
    </row>
    <row r="32">
      <c r="A32" s="3" t="inlineStr">
        <is>
          <t>Allowance for Credit Losses</t>
        </is>
      </c>
      <c r="B32" s="5" t="n">
        <v>0</v>
      </c>
      <c r="C32" s="5" t="n">
        <v>0</v>
      </c>
    </row>
    <row r="33">
      <c r="A33" s="3" t="inlineStr">
        <is>
          <t>Gross Unrealized Gains</t>
        </is>
      </c>
      <c r="B33" s="5" t="n">
        <v>8</v>
      </c>
      <c r="C33" s="5" t="n">
        <v>16</v>
      </c>
    </row>
    <row r="34">
      <c r="A34" s="3" t="inlineStr">
        <is>
          <t>Gross Unrealized Losses</t>
        </is>
      </c>
      <c r="B34" s="5" t="n">
        <v>1</v>
      </c>
      <c r="C34" s="5" t="n">
        <v>0</v>
      </c>
    </row>
    <row r="35">
      <c r="A35" s="3" t="inlineStr">
        <is>
          <t>Fair Value</t>
        </is>
      </c>
      <c r="B35" s="5" t="n">
        <v>203</v>
      </c>
      <c r="C35" s="5" t="n">
        <v>261</v>
      </c>
    </row>
    <row r="36">
      <c r="A36" s="3" t="inlineStr">
        <is>
          <t>Municipalities</t>
        </is>
      </c>
    </row>
    <row r="37">
      <c r="A37" s="6" t="inlineStr">
        <is>
          <t>Debt Securities, Available-for-Sale [Line Items]</t>
        </is>
      </c>
    </row>
    <row r="38">
      <c r="A38" s="3" t="inlineStr">
        <is>
          <t>Fair Value</t>
        </is>
      </c>
      <c r="B38" s="5" t="n">
        <v>3036</v>
      </c>
      <c r="C38" s="5" t="n">
        <v>3018</v>
      </c>
    </row>
    <row r="39">
      <c r="A39" s="3" t="inlineStr">
        <is>
          <t>Municipalities | Yen-denominated</t>
        </is>
      </c>
    </row>
    <row r="40">
      <c r="A40" s="6" t="inlineStr">
        <is>
          <t>Debt Securities, Available-for-Sale [Line Items]</t>
        </is>
      </c>
    </row>
    <row r="41">
      <c r="A41" s="3" t="inlineStr">
        <is>
          <t>Amortized Cost</t>
        </is>
      </c>
      <c r="B41" s="5" t="n">
        <v>1192</v>
      </c>
      <c r="C41" s="5" t="n">
        <v>1324</v>
      </c>
    </row>
    <row r="42">
      <c r="A42" s="3" t="inlineStr">
        <is>
          <t>Allowance for Credit Losses</t>
        </is>
      </c>
      <c r="B42" s="5" t="n">
        <v>0</v>
      </c>
      <c r="C42" s="5" t="n">
        <v>0</v>
      </c>
    </row>
    <row r="43">
      <c r="A43" s="3" t="inlineStr">
        <is>
          <t>Gross Unrealized Gains</t>
        </is>
      </c>
      <c r="B43" s="5" t="n">
        <v>322</v>
      </c>
      <c r="C43" s="5" t="n">
        <v>374</v>
      </c>
    </row>
    <row r="44">
      <c r="A44" s="3" t="inlineStr">
        <is>
          <t>Gross Unrealized Losses</t>
        </is>
      </c>
      <c r="B44" s="5" t="n">
        <v>5</v>
      </c>
      <c r="C44" s="5" t="n">
        <v>5</v>
      </c>
    </row>
    <row r="45">
      <c r="A45" s="3" t="inlineStr">
        <is>
          <t>Fair Value</t>
        </is>
      </c>
      <c r="B45" s="5" t="n">
        <v>1509</v>
      </c>
      <c r="C45" s="5" t="n">
        <v>1693</v>
      </c>
    </row>
    <row r="46">
      <c r="A46" s="3" t="inlineStr">
        <is>
          <t>Municipalities | Dollar-denominated</t>
        </is>
      </c>
    </row>
    <row r="47">
      <c r="A47" s="6" t="inlineStr">
        <is>
          <t>Debt Securities, Available-for-Sale [Line Items]</t>
        </is>
      </c>
    </row>
    <row r="48">
      <c r="A48" s="3" t="inlineStr">
        <is>
          <t>Amortized Cost</t>
        </is>
      </c>
      <c r="B48" s="5" t="n">
        <v>1340</v>
      </c>
      <c r="C48" s="5" t="n">
        <v>1154</v>
      </c>
    </row>
    <row r="49">
      <c r="A49" s="3" t="inlineStr">
        <is>
          <t>Allowance for Credit Losses</t>
        </is>
      </c>
      <c r="B49" s="5" t="n">
        <v>0</v>
      </c>
      <c r="C49" s="5" t="n">
        <v>0</v>
      </c>
    </row>
    <row r="50">
      <c r="A50" s="3" t="inlineStr">
        <is>
          <t>Gross Unrealized Gains</t>
        </is>
      </c>
      <c r="B50" s="5" t="n">
        <v>189</v>
      </c>
      <c r="C50" s="5" t="n">
        <v>173</v>
      </c>
    </row>
    <row r="51">
      <c r="A51" s="3" t="inlineStr">
        <is>
          <t>Gross Unrealized Losses</t>
        </is>
      </c>
      <c r="B51" s="5" t="n">
        <v>2</v>
      </c>
      <c r="C51" s="5" t="n">
        <v>2</v>
      </c>
    </row>
    <row r="52">
      <c r="A52" s="3" t="inlineStr">
        <is>
          <t>Fair Value</t>
        </is>
      </c>
      <c r="B52" s="5" t="n">
        <v>1527</v>
      </c>
      <c r="C52" s="5" t="n">
        <v>1325</v>
      </c>
    </row>
    <row r="53">
      <c r="A53" s="3" t="inlineStr">
        <is>
          <t>Mortgage- and asset-backed securities</t>
        </is>
      </c>
    </row>
    <row r="54">
      <c r="A54" s="6" t="inlineStr">
        <is>
          <t>Debt Securities, Available-for-Sale [Line Items]</t>
        </is>
      </c>
    </row>
    <row r="55">
      <c r="A55" s="3" t="inlineStr">
        <is>
          <t>Fair Value</t>
        </is>
      </c>
      <c r="B55" s="5" t="n">
        <v>1246</v>
      </c>
      <c r="C55" s="5" t="n">
        <v>1038</v>
      </c>
    </row>
    <row r="56">
      <c r="A56" s="3" t="inlineStr">
        <is>
          <t>Mortgage- and asset-backed securities | Yen-denominated</t>
        </is>
      </c>
    </row>
    <row r="57">
      <c r="A57" s="6" t="inlineStr">
        <is>
          <t>Debt Securities, Available-for-Sale [Line Items]</t>
        </is>
      </c>
    </row>
    <row r="58">
      <c r="A58" s="3" t="inlineStr">
        <is>
          <t>Amortized Cost</t>
        </is>
      </c>
      <c r="B58" s="5" t="n">
        <v>300</v>
      </c>
      <c r="C58" s="5" t="n">
        <v>342</v>
      </c>
    </row>
    <row r="59">
      <c r="A59" s="3" t="inlineStr">
        <is>
          <t>Allowance for Credit Losses</t>
        </is>
      </c>
      <c r="B59" s="5" t="n">
        <v>0</v>
      </c>
      <c r="C59" s="5" t="n">
        <v>0</v>
      </c>
    </row>
    <row r="60">
      <c r="A60" s="3" t="inlineStr">
        <is>
          <t>Gross Unrealized Gains</t>
        </is>
      </c>
      <c r="B60" s="5" t="n">
        <v>19</v>
      </c>
      <c r="C60" s="5" t="n">
        <v>27</v>
      </c>
    </row>
    <row r="61">
      <c r="A61" s="3" t="inlineStr">
        <is>
          <t>Gross Unrealized Losses</t>
        </is>
      </c>
      <c r="B61" s="5" t="n">
        <v>1</v>
      </c>
      <c r="C61" s="5" t="n">
        <v>1</v>
      </c>
    </row>
    <row r="62">
      <c r="A62" s="3" t="inlineStr">
        <is>
          <t>Fair Value</t>
        </is>
      </c>
      <c r="B62" s="5" t="n">
        <v>318</v>
      </c>
      <c r="C62" s="5" t="n">
        <v>368</v>
      </c>
    </row>
    <row r="63">
      <c r="A63" s="3" t="inlineStr">
        <is>
          <t>Mortgage- and asset-backed securities | Dollar-denominated</t>
        </is>
      </c>
    </row>
    <row r="64">
      <c r="A64" s="6" t="inlineStr">
        <is>
          <t>Debt Securities, Available-for-Sale [Line Items]</t>
        </is>
      </c>
    </row>
    <row r="65">
      <c r="A65" s="3" t="inlineStr">
        <is>
          <t>Amortized Cost</t>
        </is>
      </c>
      <c r="B65" s="5" t="n">
        <v>897</v>
      </c>
      <c r="C65" s="5" t="n">
        <v>667</v>
      </c>
    </row>
    <row r="66">
      <c r="A66" s="3" t="inlineStr">
        <is>
          <t>Allowance for Credit Losses</t>
        </is>
      </c>
      <c r="B66" s="5" t="n">
        <v>0</v>
      </c>
      <c r="C66" s="5" t="n">
        <v>0</v>
      </c>
    </row>
    <row r="67">
      <c r="A67" s="3" t="inlineStr">
        <is>
          <t>Gross Unrealized Gains</t>
        </is>
      </c>
      <c r="B67" s="5" t="n">
        <v>33</v>
      </c>
      <c r="C67" s="5" t="n">
        <v>8</v>
      </c>
    </row>
    <row r="68">
      <c r="A68" s="3" t="inlineStr">
        <is>
          <t>Gross Unrealized Losses</t>
        </is>
      </c>
      <c r="B68" s="5" t="n">
        <v>2</v>
      </c>
      <c r="C68" s="5" t="n">
        <v>5</v>
      </c>
    </row>
    <row r="69">
      <c r="A69" s="3" t="inlineStr">
        <is>
          <t>Fair Value</t>
        </is>
      </c>
      <c r="B69" s="5" t="n">
        <v>928</v>
      </c>
      <c r="C69" s="5" t="n">
        <v>670</v>
      </c>
    </row>
    <row r="70">
      <c r="A70" s="3" t="inlineStr">
        <is>
          <t>Public utilities</t>
        </is>
      </c>
    </row>
    <row r="71">
      <c r="A71" s="6" t="inlineStr">
        <is>
          <t>Debt Securities, Available-for-Sale [Line Items]</t>
        </is>
      </c>
    </row>
    <row r="72">
      <c r="A72" s="3" t="inlineStr">
        <is>
          <t>Fair Value</t>
        </is>
      </c>
      <c r="B72" s="5" t="n">
        <v>10051</v>
      </c>
      <c r="C72" s="5" t="n">
        <v>10817</v>
      </c>
    </row>
    <row r="73">
      <c r="A73" s="3" t="inlineStr">
        <is>
          <t>Public utilities | Yen-denominated</t>
        </is>
      </c>
    </row>
    <row r="74">
      <c r="A74" s="6" t="inlineStr">
        <is>
          <t>Debt Securities, Available-for-Sale [Line Items]</t>
        </is>
      </c>
    </row>
    <row r="75">
      <c r="A75" s="3" t="inlineStr">
        <is>
          <t>Amortized Cost</t>
        </is>
      </c>
      <c r="B75" s="5" t="n">
        <v>4462</v>
      </c>
      <c r="C75" s="5" t="n">
        <v>4777</v>
      </c>
    </row>
    <row r="76">
      <c r="A76" s="3" t="inlineStr">
        <is>
          <t>Allowance for Credit Losses</t>
        </is>
      </c>
      <c r="B76" s="5" t="n">
        <v>0</v>
      </c>
      <c r="C76" s="5" t="n">
        <v>0</v>
      </c>
    </row>
    <row r="77">
      <c r="A77" s="3" t="inlineStr">
        <is>
          <t>Gross Unrealized Gains</t>
        </is>
      </c>
      <c r="B77" s="5" t="n">
        <v>906</v>
      </c>
      <c r="C77" s="5" t="n">
        <v>1096</v>
      </c>
    </row>
    <row r="78">
      <c r="A78" s="3" t="inlineStr">
        <is>
          <t>Gross Unrealized Losses</t>
        </is>
      </c>
      <c r="B78" s="5" t="n">
        <v>2</v>
      </c>
      <c r="C78" s="5" t="n">
        <v>1</v>
      </c>
    </row>
    <row r="79">
      <c r="A79" s="3" t="inlineStr">
        <is>
          <t>Fair Value</t>
        </is>
      </c>
      <c r="B79" s="5" t="n">
        <v>5366</v>
      </c>
      <c r="C79" s="5" t="n">
        <v>5872</v>
      </c>
    </row>
    <row r="80">
      <c r="A80" s="3" t="inlineStr">
        <is>
          <t>Public utilities | Dollar-denominated</t>
        </is>
      </c>
    </row>
    <row r="81">
      <c r="A81" s="6" t="inlineStr">
        <is>
          <t>Debt Securities, Available-for-Sale [Line Items]</t>
        </is>
      </c>
    </row>
    <row r="82">
      <c r="A82" s="3" t="inlineStr">
        <is>
          <t>Amortized Cost</t>
        </is>
      </c>
      <c r="B82" s="5" t="n">
        <v>3781</v>
      </c>
      <c r="C82" s="5" t="n">
        <v>4013</v>
      </c>
    </row>
    <row r="83">
      <c r="A83" s="3" t="inlineStr">
        <is>
          <t>Allowance for Credit Losses</t>
        </is>
      </c>
      <c r="B83" s="5" t="n">
        <v>0</v>
      </c>
      <c r="C83" s="5" t="n">
        <v>0</v>
      </c>
    </row>
    <row r="84">
      <c r="A84" s="3" t="inlineStr">
        <is>
          <t>Gross Unrealized Gains</t>
        </is>
      </c>
      <c r="B84" s="5" t="n">
        <v>909</v>
      </c>
      <c r="C84" s="5" t="n">
        <v>947</v>
      </c>
    </row>
    <row r="85">
      <c r="A85" s="3" t="inlineStr">
        <is>
          <t>Gross Unrealized Losses</t>
        </is>
      </c>
      <c r="B85" s="5" t="n">
        <v>5</v>
      </c>
      <c r="C85" s="5" t="n">
        <v>15</v>
      </c>
    </row>
    <row r="86">
      <c r="A86" s="3" t="inlineStr">
        <is>
          <t>Fair Value</t>
        </is>
      </c>
      <c r="B86" s="5" t="n">
        <v>4685</v>
      </c>
      <c r="C86" s="5" t="n">
        <v>4945</v>
      </c>
    </row>
    <row r="87">
      <c r="A87" s="3" t="inlineStr">
        <is>
          <t>Sovereign and supranational</t>
        </is>
      </c>
    </row>
    <row r="88">
      <c r="A88" s="6" t="inlineStr">
        <is>
          <t>Debt Securities, Available-for-Sale [Line Items]</t>
        </is>
      </c>
    </row>
    <row r="89">
      <c r="A89" s="3" t="inlineStr">
        <is>
          <t>Fair Value</t>
        </is>
      </c>
      <c r="B89" s="5" t="n">
        <v>1115</v>
      </c>
      <c r="C89" s="5" t="n">
        <v>1382</v>
      </c>
    </row>
    <row r="90">
      <c r="A90" s="3" t="inlineStr">
        <is>
          <t>Sovereign and supranational | Yen-denominated</t>
        </is>
      </c>
    </row>
    <row r="91">
      <c r="A91" s="6" t="inlineStr">
        <is>
          <t>Debt Securities, Available-for-Sale [Line Items]</t>
        </is>
      </c>
    </row>
    <row r="92">
      <c r="A92" s="3" t="inlineStr">
        <is>
          <t>Amortized Cost</t>
        </is>
      </c>
      <c r="B92" s="5" t="n">
        <v>760</v>
      </c>
      <c r="C92" s="5" t="n">
        <v>981</v>
      </c>
    </row>
    <row r="93">
      <c r="A93" s="3" t="inlineStr">
        <is>
          <t>Allowance for Credit Losses</t>
        </is>
      </c>
      <c r="B93" s="5" t="n">
        <v>0</v>
      </c>
      <c r="C93" s="5" t="n">
        <v>0</v>
      </c>
    </row>
    <row r="94">
      <c r="A94" s="3" t="inlineStr">
        <is>
          <t>Gross Unrealized Gains</t>
        </is>
      </c>
      <c r="B94" s="5" t="n">
        <v>82</v>
      </c>
      <c r="C94" s="5" t="n">
        <v>108</v>
      </c>
    </row>
    <row r="95">
      <c r="A95" s="3" t="inlineStr">
        <is>
          <t>Gross Unrealized Losses</t>
        </is>
      </c>
      <c r="B95" s="5" t="n">
        <v>0</v>
      </c>
      <c r="C95" s="5" t="n">
        <v>0</v>
      </c>
    </row>
    <row r="96">
      <c r="A96" s="3" t="inlineStr">
        <is>
          <t>Fair Value</t>
        </is>
      </c>
      <c r="B96" s="5" t="n">
        <v>842</v>
      </c>
      <c r="C96" s="5" t="n">
        <v>1089</v>
      </c>
    </row>
    <row r="97">
      <c r="A97" s="3" t="inlineStr">
        <is>
          <t>Sovereign and supranational | Dollar-denominated</t>
        </is>
      </c>
    </row>
    <row r="98">
      <c r="A98" s="6" t="inlineStr">
        <is>
          <t>Debt Securities, Available-for-Sale [Line Items]</t>
        </is>
      </c>
    </row>
    <row r="99">
      <c r="A99" s="3" t="inlineStr">
        <is>
          <t>Amortized Cost</t>
        </is>
      </c>
      <c r="B99" s="5" t="n">
        <v>222</v>
      </c>
      <c r="C99" s="5" t="n">
        <v>232</v>
      </c>
    </row>
    <row r="100">
      <c r="A100" s="3" t="inlineStr">
        <is>
          <t>Allowance for Credit Losses</t>
        </is>
      </c>
      <c r="B100" s="5" t="n">
        <v>0</v>
      </c>
      <c r="C100" s="5" t="n">
        <v>0</v>
      </c>
    </row>
    <row r="101">
      <c r="A101" s="3" t="inlineStr">
        <is>
          <t>Gross Unrealized Gains</t>
        </is>
      </c>
      <c r="B101" s="5" t="n">
        <v>57</v>
      </c>
      <c r="C101" s="5" t="n">
        <v>64</v>
      </c>
    </row>
    <row r="102">
      <c r="A102" s="3" t="inlineStr">
        <is>
          <t>Gross Unrealized Losses</t>
        </is>
      </c>
      <c r="B102" s="5" t="n">
        <v>6</v>
      </c>
      <c r="C102" s="5" t="n">
        <v>3</v>
      </c>
    </row>
    <row r="103">
      <c r="A103" s="3" t="inlineStr">
        <is>
          <t>Fair Value</t>
        </is>
      </c>
      <c r="B103" s="5" t="n">
        <v>273</v>
      </c>
      <c r="C103" s="5" t="n">
        <v>293</v>
      </c>
    </row>
    <row r="104">
      <c r="A104" s="3" t="inlineStr">
        <is>
          <t>Banks/financial institutions</t>
        </is>
      </c>
    </row>
    <row r="105">
      <c r="A105" s="6" t="inlineStr">
        <is>
          <t>Debt Securities, Available-for-Sale [Line Items]</t>
        </is>
      </c>
    </row>
    <row r="106">
      <c r="A106" s="3" t="inlineStr">
        <is>
          <t>Fair Value</t>
        </is>
      </c>
      <c r="B106" s="5" t="n">
        <v>11591</v>
      </c>
      <c r="C106" s="5" t="n">
        <v>12060</v>
      </c>
    </row>
    <row r="107">
      <c r="A107" s="3" t="inlineStr">
        <is>
          <t>Banks/financial institutions | Yen-denominated</t>
        </is>
      </c>
    </row>
    <row r="108">
      <c r="A108" s="6" t="inlineStr">
        <is>
          <t>Debt Securities, Available-for-Sale [Line Items]</t>
        </is>
      </c>
    </row>
    <row r="109">
      <c r="A109" s="3" t="inlineStr">
        <is>
          <t>Amortized Cost</t>
        </is>
      </c>
      <c r="B109" s="5" t="n">
        <v>6963</v>
      </c>
      <c r="C109" s="5" t="n">
        <v>7552</v>
      </c>
    </row>
    <row r="110">
      <c r="A110" s="3" t="inlineStr">
        <is>
          <t>Allowance for Credit Losses</t>
        </is>
      </c>
      <c r="B110" s="5" t="n">
        <v>0</v>
      </c>
      <c r="C110" s="5" t="n">
        <v>0</v>
      </c>
    </row>
    <row r="111">
      <c r="A111" s="3" t="inlineStr">
        <is>
          <t>Gross Unrealized Gains</t>
        </is>
      </c>
      <c r="B111" s="5" t="n">
        <v>787</v>
      </c>
      <c r="C111" s="5" t="n">
        <v>886</v>
      </c>
    </row>
    <row r="112">
      <c r="A112" s="3" t="inlineStr">
        <is>
          <t>Gross Unrealized Losses</t>
        </is>
      </c>
      <c r="B112" s="5" t="n">
        <v>72</v>
      </c>
      <c r="C112" s="5" t="n">
        <v>102</v>
      </c>
    </row>
    <row r="113">
      <c r="A113" s="3" t="inlineStr">
        <is>
          <t>Fair Value</t>
        </is>
      </c>
      <c r="B113" s="5" t="n">
        <v>7678</v>
      </c>
      <c r="C113" s="5" t="n">
        <v>8336</v>
      </c>
    </row>
    <row r="114">
      <c r="A114" s="3" t="inlineStr">
        <is>
          <t>Banks/financial institutions | Dollar-denominated</t>
        </is>
      </c>
    </row>
    <row r="115">
      <c r="A115" s="6" t="inlineStr">
        <is>
          <t>Debt Securities, Available-for-Sale [Line Items]</t>
        </is>
      </c>
    </row>
    <row r="116">
      <c r="A116" s="3" t="inlineStr">
        <is>
          <t>Amortized Cost</t>
        </is>
      </c>
      <c r="B116" s="5" t="n">
        <v>3169</v>
      </c>
      <c r="C116" s="5" t="n">
        <v>2973</v>
      </c>
    </row>
    <row r="117">
      <c r="A117" s="3" t="inlineStr">
        <is>
          <t>Allowance for Credit Losses</t>
        </is>
      </c>
      <c r="B117" s="5" t="n">
        <v>0</v>
      </c>
      <c r="C117" s="5" t="n">
        <v>0</v>
      </c>
    </row>
    <row r="118">
      <c r="A118" s="3" t="inlineStr">
        <is>
          <t>Gross Unrealized Gains</t>
        </is>
      </c>
      <c r="B118" s="5" t="n">
        <v>747</v>
      </c>
      <c r="C118" s="5" t="n">
        <v>758</v>
      </c>
    </row>
    <row r="119">
      <c r="A119" s="3" t="inlineStr">
        <is>
          <t>Gross Unrealized Losses</t>
        </is>
      </c>
      <c r="B119" s="5" t="n">
        <v>3</v>
      </c>
      <c r="C119" s="5" t="n">
        <v>7</v>
      </c>
    </row>
    <row r="120">
      <c r="A120" s="3" t="inlineStr">
        <is>
          <t>Fair Value</t>
        </is>
      </c>
      <c r="B120" s="5" t="n">
        <v>3913</v>
      </c>
      <c r="C120" s="5" t="n">
        <v>3724</v>
      </c>
    </row>
    <row r="121">
      <c r="A121" s="3" t="inlineStr">
        <is>
          <t>Other corporate</t>
        </is>
      </c>
    </row>
    <row r="122">
      <c r="A122" s="6" t="inlineStr">
        <is>
          <t>Debt Securities, Available-for-Sale [Line Items]</t>
        </is>
      </c>
    </row>
    <row r="123">
      <c r="A123" s="3" t="inlineStr">
        <is>
          <t>Fair Value</t>
        </is>
      </c>
      <c r="B123" s="5" t="n">
        <v>37837</v>
      </c>
      <c r="C123" s="5" t="n">
        <v>40217</v>
      </c>
    </row>
    <row r="124">
      <c r="A124" s="3" t="inlineStr">
        <is>
          <t>Other corporate | Yen-denominated</t>
        </is>
      </c>
    </row>
    <row r="125">
      <c r="A125" s="6" t="inlineStr">
        <is>
          <t>Debt Securities, Available-for-Sale [Line Items]</t>
        </is>
      </c>
    </row>
    <row r="126">
      <c r="A126" s="3" t="inlineStr">
        <is>
          <t>Amortized Cost</t>
        </is>
      </c>
      <c r="B126" s="5" t="n">
        <v>7148</v>
      </c>
      <c r="C126" s="5" t="n">
        <v>8114</v>
      </c>
    </row>
    <row r="127">
      <c r="A127" s="3" t="inlineStr">
        <is>
          <t>Allowance for Credit Losses</t>
        </is>
      </c>
      <c r="B127" s="5" t="n">
        <v>0</v>
      </c>
      <c r="C127" s="5" t="n">
        <v>0</v>
      </c>
    </row>
    <row r="128">
      <c r="A128" s="3" t="inlineStr">
        <is>
          <t>Gross Unrealized Gains</t>
        </is>
      </c>
      <c r="B128" s="5" t="n">
        <v>1535</v>
      </c>
      <c r="C128" s="5" t="n">
        <v>1747</v>
      </c>
    </row>
    <row r="129">
      <c r="A129" s="3" t="inlineStr">
        <is>
          <t>Gross Unrealized Losses</t>
        </is>
      </c>
      <c r="B129" s="5" t="n">
        <v>26</v>
      </c>
      <c r="C129" s="5" t="n">
        <v>37</v>
      </c>
    </row>
    <row r="130">
      <c r="A130" s="3" t="inlineStr">
        <is>
          <t>Fair Value</t>
        </is>
      </c>
      <c r="B130" s="5" t="n">
        <v>8657</v>
      </c>
      <c r="C130" s="5" t="n">
        <v>9824</v>
      </c>
    </row>
    <row r="131">
      <c r="A131" s="3" t="inlineStr">
        <is>
          <t>Other corporate | Dollar-denominated</t>
        </is>
      </c>
    </row>
    <row r="132">
      <c r="A132" s="6" t="inlineStr">
        <is>
          <t>Debt Securities, Available-for-Sale [Line Items]</t>
        </is>
      </c>
    </row>
    <row r="133">
      <c r="A133" s="3" t="inlineStr">
        <is>
          <t>Amortized Cost</t>
        </is>
      </c>
      <c r="B133" s="5" t="n">
        <v>24604</v>
      </c>
      <c r="C133" s="5" t="n">
        <v>26297</v>
      </c>
    </row>
    <row r="134">
      <c r="A134" s="3" t="inlineStr">
        <is>
          <t>Allowance for Credit Losses</t>
        </is>
      </c>
      <c r="B134" s="5" t="n">
        <v>0</v>
      </c>
      <c r="C134" s="5" t="n">
        <v>38</v>
      </c>
    </row>
    <row r="135">
      <c r="A135" s="3" t="inlineStr">
        <is>
          <t>Gross Unrealized Gains</t>
        </is>
      </c>
      <c r="B135" s="5" t="n">
        <v>4629</v>
      </c>
      <c r="C135" s="5" t="n">
        <v>4385</v>
      </c>
    </row>
    <row r="136">
      <c r="A136" s="3" t="inlineStr">
        <is>
          <t>Gross Unrealized Losses</t>
        </is>
      </c>
      <c r="B136" s="5" t="n">
        <v>53</v>
      </c>
      <c r="C136" s="5" t="n">
        <v>251</v>
      </c>
    </row>
    <row r="137">
      <c r="A137" s="3" t="inlineStr">
        <is>
          <t>Fair Value</t>
        </is>
      </c>
      <c r="B137" s="4" t="n">
        <v>29180</v>
      </c>
      <c r="C137" s="4" t="n">
        <v>303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5" customWidth="1" min="2" max="2"/>
    <col width="13" customWidth="1" min="3" max="3"/>
    <col width="14" customWidth="1" min="4" max="4"/>
  </cols>
  <sheetData>
    <row r="1">
      <c r="A1" s="1" t="inlineStr">
        <is>
          <t>INVESTMENTS - Held-to-Maturity Debt Securities (Details) - USD ($) $ in Millions</t>
        </is>
      </c>
      <c r="B1" s="2" t="inlineStr">
        <is>
          <t>Dec. 31, 2021</t>
        </is>
      </c>
      <c r="D1" s="2" t="inlineStr">
        <is>
          <t>Dec. 31, 2020</t>
        </is>
      </c>
    </row>
    <row r="2">
      <c r="A2" s="6" t="inlineStr">
        <is>
          <t>Schedule of Held-to-maturity Securities [Line Items]</t>
        </is>
      </c>
    </row>
    <row r="3">
      <c r="A3" s="3" t="inlineStr">
        <is>
          <t>Amortized Cost</t>
        </is>
      </c>
      <c r="B3" s="4" t="n">
        <v>22008</v>
      </c>
      <c r="D3" s="4" t="n">
        <v>24474</v>
      </c>
    </row>
    <row r="4">
      <c r="A4" s="3" t="inlineStr">
        <is>
          <t>Allowance for Credit Losses</t>
        </is>
      </c>
      <c r="B4" s="5" t="n">
        <v>8</v>
      </c>
      <c r="D4" s="5" t="n">
        <v>10</v>
      </c>
    </row>
    <row r="5">
      <c r="A5" s="3" t="inlineStr">
        <is>
          <t>Net Carrying Amount</t>
        </is>
      </c>
      <c r="B5" s="5" t="n">
        <v>22000</v>
      </c>
      <c r="C5" s="3" t="inlineStr">
        <is>
          <t>[1]</t>
        </is>
      </c>
      <c r="D5" s="5" t="n">
        <v>24464</v>
      </c>
    </row>
    <row r="6">
      <c r="A6" s="3" t="inlineStr">
        <is>
          <t>Gross Unrealized Gains</t>
        </is>
      </c>
      <c r="B6" s="5" t="n">
        <v>4869</v>
      </c>
      <c r="D6" s="5" t="n">
        <v>5935</v>
      </c>
    </row>
    <row r="7">
      <c r="A7" s="3" t="inlineStr">
        <is>
          <t>Gross Unrealized Losses</t>
        </is>
      </c>
      <c r="B7" s="5" t="n">
        <v>0</v>
      </c>
      <c r="D7" s="5" t="n">
        <v>0</v>
      </c>
    </row>
    <row r="8">
      <c r="A8" s="3" t="inlineStr">
        <is>
          <t>Fair Value</t>
        </is>
      </c>
      <c r="B8" s="5" t="n">
        <v>26869</v>
      </c>
      <c r="D8" s="5" t="n">
        <v>30399</v>
      </c>
    </row>
    <row r="9">
      <c r="A9" s="3" t="inlineStr">
        <is>
          <t>Yen-denominated</t>
        </is>
      </c>
    </row>
    <row r="10">
      <c r="A10" s="6" t="inlineStr">
        <is>
          <t>Schedule of Held-to-maturity Securities [Line Items]</t>
        </is>
      </c>
    </row>
    <row r="11">
      <c r="A11" s="3" t="inlineStr">
        <is>
          <t>Amortized Cost</t>
        </is>
      </c>
      <c r="B11" s="5" t="n">
        <v>22008</v>
      </c>
      <c r="D11" s="5" t="n">
        <v>24474</v>
      </c>
    </row>
    <row r="12">
      <c r="A12" s="3" t="inlineStr">
        <is>
          <t>Allowance for Credit Losses</t>
        </is>
      </c>
      <c r="B12" s="5" t="n">
        <v>8</v>
      </c>
      <c r="D12" s="5" t="n">
        <v>10</v>
      </c>
    </row>
    <row r="13">
      <c r="A13" s="3" t="inlineStr">
        <is>
          <t>Net Carrying Amount</t>
        </is>
      </c>
      <c r="B13" s="5" t="n">
        <v>22000</v>
      </c>
      <c r="D13" s="5" t="n">
        <v>24464</v>
      </c>
    </row>
    <row r="14">
      <c r="A14" s="3" t="inlineStr">
        <is>
          <t>Gross Unrealized Gains</t>
        </is>
      </c>
      <c r="B14" s="5" t="n">
        <v>4869</v>
      </c>
      <c r="D14" s="5" t="n">
        <v>5935</v>
      </c>
    </row>
    <row r="15">
      <c r="A15" s="3" t="inlineStr">
        <is>
          <t>Gross Unrealized Losses</t>
        </is>
      </c>
      <c r="B15" s="5" t="n">
        <v>0</v>
      </c>
      <c r="D15" s="5" t="n">
        <v>0</v>
      </c>
    </row>
    <row r="16">
      <c r="A16" s="3" t="inlineStr">
        <is>
          <t>Fair Value</t>
        </is>
      </c>
      <c r="B16" s="5" t="n">
        <v>26869</v>
      </c>
      <c r="D16" s="5" t="n">
        <v>30399</v>
      </c>
    </row>
    <row r="17">
      <c r="A17" s="3" t="inlineStr">
        <is>
          <t>Japan government and agencies | Yen-denominated</t>
        </is>
      </c>
    </row>
    <row r="18">
      <c r="A18" s="6" t="inlineStr">
        <is>
          <t>Schedule of Held-to-maturity Securities [Line Items]</t>
        </is>
      </c>
    </row>
    <row r="19">
      <c r="A19" s="3" t="inlineStr">
        <is>
          <t>Amortized Cost</t>
        </is>
      </c>
      <c r="B19" s="5" t="n">
        <v>21089</v>
      </c>
      <c r="D19" s="5" t="n">
        <v>23448</v>
      </c>
    </row>
    <row r="20">
      <c r="A20" s="3" t="inlineStr">
        <is>
          <t>Allowance for Credit Losses</t>
        </is>
      </c>
      <c r="B20" s="5" t="n">
        <v>3</v>
      </c>
      <c r="D20" s="5" t="n">
        <v>3</v>
      </c>
    </row>
    <row r="21">
      <c r="A21" s="3" t="inlineStr">
        <is>
          <t>Net Carrying Amount</t>
        </is>
      </c>
      <c r="B21" s="5" t="n">
        <v>21086</v>
      </c>
      <c r="D21" s="5" t="n">
        <v>23445</v>
      </c>
    </row>
    <row r="22">
      <c r="A22" s="3" t="inlineStr">
        <is>
          <t>Gross Unrealized Gains</t>
        </is>
      </c>
      <c r="B22" s="5" t="n">
        <v>4613</v>
      </c>
      <c r="D22" s="5" t="n">
        <v>5625</v>
      </c>
    </row>
    <row r="23">
      <c r="A23" s="3" t="inlineStr">
        <is>
          <t>Gross Unrealized Losses</t>
        </is>
      </c>
      <c r="B23" s="5" t="n">
        <v>0</v>
      </c>
      <c r="D23" s="5" t="n">
        <v>0</v>
      </c>
    </row>
    <row r="24">
      <c r="A24" s="3" t="inlineStr">
        <is>
          <t>Fair Value</t>
        </is>
      </c>
      <c r="B24" s="5" t="n">
        <v>25699</v>
      </c>
      <c r="D24" s="5" t="n">
        <v>29070</v>
      </c>
    </row>
    <row r="25">
      <c r="A25" s="3" t="inlineStr">
        <is>
          <t>Municipalities</t>
        </is>
      </c>
    </row>
    <row r="26">
      <c r="A26" s="6" t="inlineStr">
        <is>
          <t>Schedule of Held-to-maturity Securities [Line Items]</t>
        </is>
      </c>
    </row>
    <row r="27">
      <c r="A27" s="3" t="inlineStr">
        <is>
          <t>Amortized Cost</t>
        </is>
      </c>
      <c r="B27" s="5" t="n">
        <v>335</v>
      </c>
      <c r="D27" s="5" t="n">
        <v>377</v>
      </c>
    </row>
    <row r="28">
      <c r="A28" s="3" t="inlineStr">
        <is>
          <t>Fair Value</t>
        </is>
      </c>
      <c r="B28" s="5" t="n">
        <v>436</v>
      </c>
      <c r="D28" s="5" t="n">
        <v>499</v>
      </c>
    </row>
    <row r="29">
      <c r="A29" s="3" t="inlineStr">
        <is>
          <t>Municipalities | Yen-denominated</t>
        </is>
      </c>
    </row>
    <row r="30">
      <c r="A30" s="6" t="inlineStr">
        <is>
          <t>Schedule of Held-to-maturity Securities [Line Items]</t>
        </is>
      </c>
    </row>
    <row r="31">
      <c r="A31" s="3" t="inlineStr">
        <is>
          <t>Amortized Cost</t>
        </is>
      </c>
      <c r="B31" s="5" t="n">
        <v>335</v>
      </c>
      <c r="D31" s="5" t="n">
        <v>377</v>
      </c>
    </row>
    <row r="32">
      <c r="A32" s="3" t="inlineStr">
        <is>
          <t>Allowance for Credit Losses</t>
        </is>
      </c>
      <c r="B32" s="5" t="n">
        <v>0</v>
      </c>
      <c r="D32" s="5" t="n">
        <v>0</v>
      </c>
    </row>
    <row r="33">
      <c r="A33" s="3" t="inlineStr">
        <is>
          <t>Net Carrying Amount</t>
        </is>
      </c>
      <c r="B33" s="5" t="n">
        <v>335</v>
      </c>
      <c r="D33" s="5" t="n">
        <v>377</v>
      </c>
    </row>
    <row r="34">
      <c r="A34" s="3" t="inlineStr">
        <is>
          <t>Gross Unrealized Gains</t>
        </is>
      </c>
      <c r="B34" s="5" t="n">
        <v>101</v>
      </c>
      <c r="D34" s="5" t="n">
        <v>122</v>
      </c>
    </row>
    <row r="35">
      <c r="A35" s="3" t="inlineStr">
        <is>
          <t>Gross Unrealized Losses</t>
        </is>
      </c>
      <c r="B35" s="5" t="n">
        <v>0</v>
      </c>
      <c r="D35" s="5" t="n">
        <v>0</v>
      </c>
    </row>
    <row r="36">
      <c r="A36" s="3" t="inlineStr">
        <is>
          <t>Fair Value</t>
        </is>
      </c>
      <c r="B36" s="5" t="n">
        <v>436</v>
      </c>
      <c r="D36" s="5" t="n">
        <v>499</v>
      </c>
    </row>
    <row r="37">
      <c r="A37" s="3" t="inlineStr">
        <is>
          <t>Public utilities</t>
        </is>
      </c>
    </row>
    <row r="38">
      <c r="A38" s="6" t="inlineStr">
        <is>
          <t>Schedule of Held-to-maturity Securities [Line Items]</t>
        </is>
      </c>
    </row>
    <row r="39">
      <c r="A39" s="3" t="inlineStr">
        <is>
          <t>Amortized Cost</t>
        </is>
      </c>
      <c r="B39" s="5" t="n">
        <v>43</v>
      </c>
      <c r="D39" s="5" t="n">
        <v>47</v>
      </c>
    </row>
    <row r="40">
      <c r="A40" s="3" t="inlineStr">
        <is>
          <t>Fair Value</t>
        </is>
      </c>
      <c r="B40" s="5" t="n">
        <v>55</v>
      </c>
      <c r="D40" s="5" t="n">
        <v>61</v>
      </c>
    </row>
    <row r="41">
      <c r="A41" s="3" t="inlineStr">
        <is>
          <t>Public utilities | Yen-denominated</t>
        </is>
      </c>
    </row>
    <row r="42">
      <c r="A42" s="6" t="inlineStr">
        <is>
          <t>Schedule of Held-to-maturity Securities [Line Items]</t>
        </is>
      </c>
    </row>
    <row r="43">
      <c r="A43" s="3" t="inlineStr">
        <is>
          <t>Amortized Cost</t>
        </is>
      </c>
      <c r="B43" s="5" t="n">
        <v>44</v>
      </c>
      <c r="D43" s="5" t="n">
        <v>48</v>
      </c>
    </row>
    <row r="44">
      <c r="A44" s="3" t="inlineStr">
        <is>
          <t>Allowance for Credit Losses</t>
        </is>
      </c>
      <c r="B44" s="5" t="n">
        <v>1</v>
      </c>
      <c r="D44" s="5" t="n">
        <v>1</v>
      </c>
    </row>
    <row r="45">
      <c r="A45" s="3" t="inlineStr">
        <is>
          <t>Net Carrying Amount</t>
        </is>
      </c>
      <c r="B45" s="5" t="n">
        <v>43</v>
      </c>
      <c r="D45" s="5" t="n">
        <v>47</v>
      </c>
    </row>
    <row r="46">
      <c r="A46" s="3" t="inlineStr">
        <is>
          <t>Gross Unrealized Gains</t>
        </is>
      </c>
      <c r="B46" s="5" t="n">
        <v>12</v>
      </c>
      <c r="D46" s="5" t="n">
        <v>14</v>
      </c>
    </row>
    <row r="47">
      <c r="A47" s="3" t="inlineStr">
        <is>
          <t>Gross Unrealized Losses</t>
        </is>
      </c>
      <c r="B47" s="5" t="n">
        <v>0</v>
      </c>
      <c r="D47" s="5" t="n">
        <v>0</v>
      </c>
    </row>
    <row r="48">
      <c r="A48" s="3" t="inlineStr">
        <is>
          <t>Fair Value</t>
        </is>
      </c>
      <c r="B48" s="5" t="n">
        <v>55</v>
      </c>
      <c r="D48" s="5" t="n">
        <v>61</v>
      </c>
    </row>
    <row r="49">
      <c r="A49" s="3" t="inlineStr">
        <is>
          <t>Sovereign and supranational</t>
        </is>
      </c>
    </row>
    <row r="50">
      <c r="A50" s="6" t="inlineStr">
        <is>
          <t>Schedule of Held-to-maturity Securities [Line Items]</t>
        </is>
      </c>
    </row>
    <row r="51">
      <c r="A51" s="3" t="inlineStr">
        <is>
          <t>Amortized Cost</t>
        </is>
      </c>
      <c r="B51" s="5" t="n">
        <v>514</v>
      </c>
      <c r="D51" s="5" t="n">
        <v>571</v>
      </c>
    </row>
    <row r="52">
      <c r="A52" s="3" t="inlineStr">
        <is>
          <t>Fair Value</t>
        </is>
      </c>
      <c r="B52" s="5" t="n">
        <v>650</v>
      </c>
      <c r="D52" s="5" t="n">
        <v>736</v>
      </c>
    </row>
    <row r="53">
      <c r="A53" s="3" t="inlineStr">
        <is>
          <t>Sovereign and supranational | Yen-denominated</t>
        </is>
      </c>
    </row>
    <row r="54">
      <c r="A54" s="6" t="inlineStr">
        <is>
          <t>Schedule of Held-to-maturity Securities [Line Items]</t>
        </is>
      </c>
    </row>
    <row r="55">
      <c r="A55" s="3" t="inlineStr">
        <is>
          <t>Amortized Cost</t>
        </is>
      </c>
      <c r="B55" s="5" t="n">
        <v>518</v>
      </c>
      <c r="D55" s="5" t="n">
        <v>577</v>
      </c>
    </row>
    <row r="56">
      <c r="A56" s="3" t="inlineStr">
        <is>
          <t>Allowance for Credit Losses</t>
        </is>
      </c>
      <c r="B56" s="5" t="n">
        <v>4</v>
      </c>
      <c r="D56" s="5" t="n">
        <v>6</v>
      </c>
    </row>
    <row r="57">
      <c r="A57" s="3" t="inlineStr">
        <is>
          <t>Net Carrying Amount</t>
        </is>
      </c>
      <c r="B57" s="5" t="n">
        <v>514</v>
      </c>
      <c r="D57" s="5" t="n">
        <v>571</v>
      </c>
    </row>
    <row r="58">
      <c r="A58" s="3" t="inlineStr">
        <is>
          <t>Gross Unrealized Gains</t>
        </is>
      </c>
      <c r="B58" s="5" t="n">
        <v>136</v>
      </c>
      <c r="D58" s="5" t="n">
        <v>165</v>
      </c>
    </row>
    <row r="59">
      <c r="A59" s="3" t="inlineStr">
        <is>
          <t>Gross Unrealized Losses</t>
        </is>
      </c>
      <c r="B59" s="5" t="n">
        <v>0</v>
      </c>
      <c r="D59" s="5" t="n">
        <v>0</v>
      </c>
    </row>
    <row r="60">
      <c r="A60" s="3" t="inlineStr">
        <is>
          <t>Fair Value</t>
        </is>
      </c>
      <c r="B60" s="5" t="n">
        <v>650</v>
      </c>
      <c r="D60" s="5" t="n">
        <v>736</v>
      </c>
    </row>
    <row r="61">
      <c r="A61" s="3" t="inlineStr">
        <is>
          <t>Other corporate</t>
        </is>
      </c>
    </row>
    <row r="62">
      <c r="A62" s="6" t="inlineStr">
        <is>
          <t>Schedule of Held-to-maturity Securities [Line Items]</t>
        </is>
      </c>
    </row>
    <row r="63">
      <c r="A63" s="3" t="inlineStr">
        <is>
          <t>Amortized Cost</t>
        </is>
      </c>
      <c r="B63" s="5" t="n">
        <v>22</v>
      </c>
      <c r="D63" s="5" t="n">
        <v>24</v>
      </c>
    </row>
    <row r="64">
      <c r="A64" s="3" t="inlineStr">
        <is>
          <t>Fair Value</t>
        </is>
      </c>
      <c r="B64" s="5" t="n">
        <v>29</v>
      </c>
      <c r="D64" s="5" t="n">
        <v>33</v>
      </c>
    </row>
    <row r="65">
      <c r="A65" s="3" t="inlineStr">
        <is>
          <t>Other corporate | Yen-denominated</t>
        </is>
      </c>
    </row>
    <row r="66">
      <c r="A66" s="6" t="inlineStr">
        <is>
          <t>Schedule of Held-to-maturity Securities [Line Items]</t>
        </is>
      </c>
    </row>
    <row r="67">
      <c r="A67" s="3" t="inlineStr">
        <is>
          <t>Amortized Cost</t>
        </is>
      </c>
      <c r="B67" s="5" t="n">
        <v>22</v>
      </c>
      <c r="D67" s="5" t="n">
        <v>24</v>
      </c>
    </row>
    <row r="68">
      <c r="A68" s="3" t="inlineStr">
        <is>
          <t>Allowance for Credit Losses</t>
        </is>
      </c>
      <c r="B68" s="5" t="n">
        <v>0</v>
      </c>
      <c r="D68" s="5" t="n">
        <v>0</v>
      </c>
    </row>
    <row r="69">
      <c r="A69" s="3" t="inlineStr">
        <is>
          <t>Net Carrying Amount</t>
        </is>
      </c>
      <c r="B69" s="5" t="n">
        <v>22</v>
      </c>
      <c r="D69" s="5" t="n">
        <v>24</v>
      </c>
    </row>
    <row r="70">
      <c r="A70" s="3" t="inlineStr">
        <is>
          <t>Gross Unrealized Gains</t>
        </is>
      </c>
      <c r="B70" s="5" t="n">
        <v>7</v>
      </c>
      <c r="D70" s="5" t="n">
        <v>9</v>
      </c>
    </row>
    <row r="71">
      <c r="A71" s="3" t="inlineStr">
        <is>
          <t>Gross Unrealized Losses</t>
        </is>
      </c>
      <c r="B71" s="5" t="n">
        <v>0</v>
      </c>
      <c r="D71" s="5" t="n">
        <v>0</v>
      </c>
    </row>
    <row r="72">
      <c r="A72" s="3" t="inlineStr">
        <is>
          <t>Fair Value</t>
        </is>
      </c>
      <c r="B72" s="4" t="n">
        <v>29</v>
      </c>
      <c r="D72" s="4" t="n">
        <v>33</v>
      </c>
    </row>
    <row r="73"/>
    <row r="74">
      <c r="A74" s="3" t="inlineStr">
        <is>
          <t>[1]</t>
        </is>
      </c>
      <c r="B74" s="3" t="inlineStr">
        <is>
          <t>Net of allowance for credit losses</t>
        </is>
      </c>
    </row>
  </sheetData>
  <mergeCells count="3">
    <mergeCell ref="B1:C1"/>
    <mergeCell ref="A73:D73"/>
    <mergeCell ref="B74:D7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Equity Securities (Details) - USD ($) $ in Millions</t>
        </is>
      </c>
      <c r="B1" s="2" t="inlineStr">
        <is>
          <t>Dec. 31, 2021</t>
        </is>
      </c>
      <c r="C1" s="2" t="inlineStr">
        <is>
          <t>Dec. 31, 2020</t>
        </is>
      </c>
    </row>
    <row r="2">
      <c r="A2" s="6" t="inlineStr">
        <is>
          <t>Equity Securities, FV-NI [Line Items]</t>
        </is>
      </c>
    </row>
    <row r="3">
      <c r="A3" s="3" t="inlineStr">
        <is>
          <t>Fair Value</t>
        </is>
      </c>
      <c r="B3" s="4" t="n">
        <v>1603</v>
      </c>
      <c r="C3" s="4" t="n">
        <v>1283</v>
      </c>
    </row>
    <row r="4">
      <c r="A4" s="3" t="inlineStr">
        <is>
          <t>Yen-denominated</t>
        </is>
      </c>
    </row>
    <row r="5">
      <c r="A5" s="6" t="inlineStr">
        <is>
          <t>Equity Securities, FV-NI [Line Items]</t>
        </is>
      </c>
    </row>
    <row r="6">
      <c r="A6" s="3" t="inlineStr">
        <is>
          <t>Fair Value</t>
        </is>
      </c>
      <c r="B6" s="5" t="n">
        <v>744</v>
      </c>
      <c r="C6" s="5" t="n">
        <v>680</v>
      </c>
    </row>
    <row r="7">
      <c r="A7" s="3" t="inlineStr">
        <is>
          <t>Dollar-denominated</t>
        </is>
      </c>
    </row>
    <row r="8">
      <c r="A8" s="6" t="inlineStr">
        <is>
          <t>Equity Securities, FV-NI [Line Items]</t>
        </is>
      </c>
    </row>
    <row r="9">
      <c r="A9" s="3" t="inlineStr">
        <is>
          <t>Fair Value</t>
        </is>
      </c>
      <c r="B9" s="5" t="n">
        <v>817</v>
      </c>
      <c r="C9" s="5" t="n">
        <v>603</v>
      </c>
    </row>
    <row r="10">
      <c r="A10" s="3" t="inlineStr">
        <is>
          <t>Other currencies</t>
        </is>
      </c>
    </row>
    <row r="11">
      <c r="A11" s="6" t="inlineStr">
        <is>
          <t>Equity Securities, FV-NI [Line Items]</t>
        </is>
      </c>
    </row>
    <row r="12">
      <c r="A12" s="3" t="inlineStr">
        <is>
          <t>Fair Value</t>
        </is>
      </c>
      <c r="B12" s="4" t="n">
        <v>42</v>
      </c>
      <c r="C12" s="4"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5" customWidth="1" min="2" max="2"/>
    <col width="14" customWidth="1" min="3" max="3"/>
    <col width="13" customWidth="1" min="4" max="4"/>
    <col width="14" customWidth="1" min="5" max="5"/>
  </cols>
  <sheetData>
    <row r="1">
      <c r="A1" s="1" t="inlineStr">
        <is>
          <t>INVESTMENTS - Contractual and Economic Maturities of Investments in Fixed Maturities (Detail) - USD ($) $ in Millions</t>
        </is>
      </c>
      <c r="C1" s="2" t="inlineStr">
        <is>
          <t>Dec. 31, 2021</t>
        </is>
      </c>
      <c r="E1" s="2" t="inlineStr">
        <is>
          <t>Dec. 31, 2020</t>
        </is>
      </c>
    </row>
    <row r="2">
      <c r="A2" s="6" t="inlineStr">
        <is>
          <t>Available for sale:</t>
        </is>
      </c>
    </row>
    <row r="3">
      <c r="A3" s="3" t="inlineStr">
        <is>
          <t>Due in one year or less</t>
        </is>
      </c>
      <c r="B3" s="3" t="inlineStr">
        <is>
          <t>[1]</t>
        </is>
      </c>
      <c r="C3" s="4" t="n">
        <v>984</v>
      </c>
    </row>
    <row r="4">
      <c r="A4" s="3" t="inlineStr">
        <is>
          <t>Due after one year through five years</t>
        </is>
      </c>
      <c r="B4" s="3" t="inlineStr">
        <is>
          <t>[1]</t>
        </is>
      </c>
      <c r="C4" s="5" t="n">
        <v>8145</v>
      </c>
    </row>
    <row r="5">
      <c r="A5" s="3" t="inlineStr">
        <is>
          <t>Due after five years through 10 years</t>
        </is>
      </c>
      <c r="B5" s="3" t="inlineStr">
        <is>
          <t>[1]</t>
        </is>
      </c>
      <c r="C5" s="5" t="n">
        <v>13288</v>
      </c>
    </row>
    <row r="6">
      <c r="A6" s="3" t="inlineStr">
        <is>
          <t>Due after 10 years</t>
        </is>
      </c>
      <c r="B6" s="3" t="inlineStr">
        <is>
          <t>[1]</t>
        </is>
      </c>
      <c r="C6" s="5" t="n">
        <v>61755</v>
      </c>
    </row>
    <row r="7">
      <c r="A7" s="3" t="inlineStr">
        <is>
          <t>Mortgage- and asset-backed securities</t>
        </is>
      </c>
      <c r="B7" s="3" t="inlineStr">
        <is>
          <t>[1]</t>
        </is>
      </c>
      <c r="C7" s="5" t="n">
        <v>1197</v>
      </c>
    </row>
    <row r="8">
      <c r="A8" s="3" t="inlineStr">
        <is>
          <t>Total fixed maturity securities available for sale</t>
        </is>
      </c>
      <c r="B8" s="3" t="inlineStr">
        <is>
          <t>[1]</t>
        </is>
      </c>
      <c r="C8" s="5" t="n">
        <v>85369</v>
      </c>
    </row>
    <row r="9">
      <c r="A9" s="6" t="inlineStr">
        <is>
          <t>Held to maturity:</t>
        </is>
      </c>
    </row>
    <row r="10">
      <c r="A10" s="3" t="inlineStr">
        <is>
          <t>Due in one year or less</t>
        </is>
      </c>
      <c r="B10" s="3" t="inlineStr">
        <is>
          <t>[1]</t>
        </is>
      </c>
      <c r="C10" s="5" t="n">
        <v>0</v>
      </c>
    </row>
    <row r="11">
      <c r="A11" s="3" t="inlineStr">
        <is>
          <t>Due after one year through five years</t>
        </is>
      </c>
      <c r="B11" s="3" t="inlineStr">
        <is>
          <t>[1]</t>
        </is>
      </c>
      <c r="C11" s="5" t="n">
        <v>44</v>
      </c>
    </row>
    <row r="12">
      <c r="A12" s="3" t="inlineStr">
        <is>
          <t>Due after five years through 10 years</t>
        </is>
      </c>
      <c r="B12" s="3" t="inlineStr">
        <is>
          <t>[1]</t>
        </is>
      </c>
      <c r="C12" s="5" t="n">
        <v>10121</v>
      </c>
    </row>
    <row r="13">
      <c r="A13" s="3" t="inlineStr">
        <is>
          <t>Due after 10 years</t>
        </is>
      </c>
      <c r="B13" s="3" t="inlineStr">
        <is>
          <t>[1]</t>
        </is>
      </c>
      <c r="C13" s="5" t="n">
        <v>11835</v>
      </c>
    </row>
    <row r="14">
      <c r="A14" s="3" t="inlineStr">
        <is>
          <t>Mortgage- and asset-backed securities</t>
        </is>
      </c>
      <c r="B14" s="3" t="inlineStr">
        <is>
          <t>[1]</t>
        </is>
      </c>
      <c r="C14" s="5" t="n">
        <v>0</v>
      </c>
    </row>
    <row r="15">
      <c r="A15" s="3" t="inlineStr">
        <is>
          <t>Total fixed maturity securities held to maturity</t>
        </is>
      </c>
      <c r="C15" s="5" t="n">
        <v>22000</v>
      </c>
      <c r="D15" s="3" t="inlineStr">
        <is>
          <t>[1]</t>
        </is>
      </c>
      <c r="E15" s="4" t="n">
        <v>24464</v>
      </c>
    </row>
    <row r="16">
      <c r="A16" s="6" t="inlineStr">
        <is>
          <t>Available for sale:</t>
        </is>
      </c>
    </row>
    <row r="17">
      <c r="A17" s="3" t="inlineStr">
        <is>
          <t>Due in one year or less</t>
        </is>
      </c>
      <c r="C17" s="5" t="n">
        <v>1015</v>
      </c>
    </row>
    <row r="18">
      <c r="A18" s="3" t="inlineStr">
        <is>
          <t>Due after one year through five years</t>
        </is>
      </c>
      <c r="C18" s="5" t="n">
        <v>8782</v>
      </c>
    </row>
    <row r="19">
      <c r="A19" s="3" t="inlineStr">
        <is>
          <t>Due after five years through 10 years</t>
        </is>
      </c>
      <c r="C19" s="5" t="n">
        <v>15491</v>
      </c>
    </row>
    <row r="20">
      <c r="A20" s="3" t="inlineStr">
        <is>
          <t>Due after 10 years</t>
        </is>
      </c>
      <c r="C20" s="5" t="n">
        <v>72163</v>
      </c>
    </row>
    <row r="21">
      <c r="A21" s="3" t="inlineStr">
        <is>
          <t>Mortgage- and asset-backed securities</t>
        </is>
      </c>
      <c r="C21" s="5" t="n">
        <v>1245</v>
      </c>
    </row>
    <row r="22">
      <c r="A22" s="3" t="inlineStr">
        <is>
          <t>Available for sale, fixed maturity securities</t>
        </is>
      </c>
      <c r="C22" s="5" t="n">
        <v>98696</v>
      </c>
      <c r="E22" s="5" t="n">
        <v>105882</v>
      </c>
    </row>
    <row r="23">
      <c r="A23" s="6" t="inlineStr">
        <is>
          <t>Held to maturity:</t>
        </is>
      </c>
    </row>
    <row r="24">
      <c r="A24" s="3" t="inlineStr">
        <is>
          <t>Due in one year or less</t>
        </is>
      </c>
      <c r="C24" s="5" t="n">
        <v>0</v>
      </c>
    </row>
    <row r="25">
      <c r="A25" s="3" t="inlineStr">
        <is>
          <t>Due after one year through five years</t>
        </is>
      </c>
      <c r="C25" s="5" t="n">
        <v>48</v>
      </c>
    </row>
    <row r="26">
      <c r="A26" s="3" t="inlineStr">
        <is>
          <t>Due after five years through 10 years</t>
        </is>
      </c>
      <c r="C26" s="5" t="n">
        <v>11772</v>
      </c>
    </row>
    <row r="27">
      <c r="A27" s="3" t="inlineStr">
        <is>
          <t>Due after 10 years</t>
        </is>
      </c>
      <c r="C27" s="5" t="n">
        <v>15049</v>
      </c>
    </row>
    <row r="28">
      <c r="A28" s="3" t="inlineStr">
        <is>
          <t>Mortgage- and asset-backed securities</t>
        </is>
      </c>
      <c r="C28" s="5" t="n">
        <v>0</v>
      </c>
    </row>
    <row r="29">
      <c r="A29" s="3" t="inlineStr">
        <is>
          <t>Held to maturity, fixed maturity securities, fair value</t>
        </is>
      </c>
      <c r="C29" s="4" t="n">
        <v>26869</v>
      </c>
      <c r="E29" s="4" t="n">
        <v>30399</v>
      </c>
    </row>
    <row r="30"/>
    <row r="31">
      <c r="A31" s="3" t="inlineStr">
        <is>
          <t>[1]</t>
        </is>
      </c>
      <c r="B31" s="3" t="inlineStr">
        <is>
          <t>Net of allowance for credit losses</t>
        </is>
      </c>
    </row>
  </sheetData>
  <mergeCells count="4">
    <mergeCell ref="A1:B1"/>
    <mergeCell ref="C1:D1"/>
    <mergeCell ref="A30:D30"/>
    <mergeCell ref="B31:D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INVESTMENTS - Investment Exposures Individually Exceeded 10% of Shareholders' Equity (Detail) - Japan National Government - USD ($) $ in Millions</t>
        </is>
      </c>
      <c r="C1" s="2" t="inlineStr">
        <is>
          <t>12 Months Ended</t>
        </is>
      </c>
    </row>
    <row r="2">
      <c r="C2" s="2" t="inlineStr">
        <is>
          <t>Dec. 31, 2021</t>
        </is>
      </c>
      <c r="D2" s="2" t="inlineStr">
        <is>
          <t>Dec. 31, 2020</t>
        </is>
      </c>
    </row>
    <row r="3">
      <c r="A3" s="6" t="inlineStr">
        <is>
          <t>Summary of Investment Holdings [Line Items]</t>
        </is>
      </c>
    </row>
    <row r="4">
      <c r="A4" s="3" t="inlineStr">
        <is>
          <t>Credit Rating</t>
        </is>
      </c>
      <c r="B4" s="3" t="inlineStr">
        <is>
          <t>[1]</t>
        </is>
      </c>
      <c r="C4" s="3" t="inlineStr">
        <is>
          <t>A+</t>
        </is>
      </c>
      <c r="D4" s="3" t="inlineStr">
        <is>
          <t>A+</t>
        </is>
      </c>
    </row>
    <row r="5">
      <c r="A5" s="3" t="inlineStr">
        <is>
          <t>Fair Value</t>
        </is>
      </c>
      <c r="B5" s="3" t="inlineStr">
        <is>
          <t>[1]</t>
        </is>
      </c>
      <c r="C5" s="4" t="n">
        <v>57862</v>
      </c>
      <c r="D5" s="4" t="n">
        <v>64657</v>
      </c>
    </row>
    <row r="6">
      <c r="A6" s="3" t="inlineStr">
        <is>
          <t>Amortized Cost</t>
        </is>
      </c>
      <c r="B6" s="3" t="inlineStr">
        <is>
          <t>[1]</t>
        </is>
      </c>
      <c r="C6" s="4" t="n">
        <v>50186</v>
      </c>
      <c r="D6" s="4" t="n">
        <v>55153</v>
      </c>
    </row>
    <row r="7"/>
    <row r="8">
      <c r="A8" s="3" t="inlineStr">
        <is>
          <t>[1]</t>
        </is>
      </c>
      <c r="B8" s="3" t="inlineStr">
        <is>
          <t>Japan Government Bonds (JGBs) or JGB-backed securities</t>
        </is>
      </c>
    </row>
  </sheetData>
  <mergeCells count="4">
    <mergeCell ref="A1:B2"/>
    <mergeCell ref="C1:D1"/>
    <mergeCell ref="A7:C7"/>
    <mergeCell ref="B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 Information Regarding Pretax Net Gains and Losses From Investments (Detail) - USD ($) $ in Millions</t>
        </is>
      </c>
      <c r="C1" s="2" t="inlineStr">
        <is>
          <t>12 Months Ended</t>
        </is>
      </c>
    </row>
    <row r="2">
      <c r="C2" s="2" t="inlineStr">
        <is>
          <t>Dec. 31, 2021</t>
        </is>
      </c>
      <c r="D2" s="2" t="inlineStr">
        <is>
          <t>Dec. 31, 2020</t>
        </is>
      </c>
      <c r="E2" s="2" t="inlineStr">
        <is>
          <t>Dec. 31, 2019</t>
        </is>
      </c>
    </row>
    <row r="3">
      <c r="A3" s="6" t="inlineStr">
        <is>
          <t>Gain (Loss) on Securities [Line Items]</t>
        </is>
      </c>
    </row>
    <row r="4">
      <c r="A4" s="3" t="inlineStr">
        <is>
          <t>Loan loss reserves</t>
        </is>
      </c>
      <c r="B4" s="3" t="inlineStr">
        <is>
          <t>[1]</t>
        </is>
      </c>
      <c r="C4" s="4" t="n">
        <v>0</v>
      </c>
      <c r="D4" s="4" t="n">
        <v>0</v>
      </c>
      <c r="E4" s="4" t="n">
        <v>-18</v>
      </c>
    </row>
    <row r="5">
      <c r="A5" s="3" t="inlineStr">
        <is>
          <t>Total net investment gains (losses)</t>
        </is>
      </c>
      <c r="C5" s="5" t="n">
        <v>468</v>
      </c>
      <c r="D5" s="5" t="n">
        <v>-270</v>
      </c>
      <c r="E5" s="5" t="n">
        <v>-135</v>
      </c>
    </row>
    <row r="6">
      <c r="A6" s="6" t="inlineStr">
        <is>
          <t>Credit Losses</t>
        </is>
      </c>
    </row>
    <row r="7">
      <c r="A7" s="3" t="inlineStr">
        <is>
          <t>Fixed maturity securities available for sale</t>
        </is>
      </c>
      <c r="C7" s="5" t="n">
        <v>38</v>
      </c>
      <c r="D7" s="5" t="n">
        <v>-38</v>
      </c>
      <c r="E7" s="5" t="n">
        <v>0</v>
      </c>
    </row>
    <row r="8">
      <c r="A8" s="3" t="inlineStr">
        <is>
          <t>Fixed maturity securities held to maturity</t>
        </is>
      </c>
      <c r="C8" s="5" t="n">
        <v>1</v>
      </c>
      <c r="D8" s="5" t="n">
        <v>1</v>
      </c>
      <c r="E8" s="5" t="n">
        <v>0</v>
      </c>
    </row>
    <row r="9">
      <c r="A9" s="3" t="inlineStr">
        <is>
          <t>Commercial mortgage and other loans</t>
        </is>
      </c>
      <c r="C9" s="5" t="n">
        <v>6</v>
      </c>
      <c r="D9" s="5" t="n">
        <v>-93</v>
      </c>
      <c r="E9" s="5" t="n">
        <v>0</v>
      </c>
    </row>
    <row r="10">
      <c r="A10" s="3" t="inlineStr">
        <is>
          <t>Impairment losses</t>
        </is>
      </c>
      <c r="B10" s="3" t="inlineStr">
        <is>
          <t>[2]</t>
        </is>
      </c>
      <c r="C10" s="5" t="n">
        <v>-20</v>
      </c>
      <c r="D10" s="5" t="n">
        <v>-49</v>
      </c>
      <c r="E10" s="5" t="n">
        <v>-13</v>
      </c>
    </row>
    <row r="11">
      <c r="A11" s="3" t="inlineStr">
        <is>
          <t>Loan commitments</t>
        </is>
      </c>
      <c r="C11" s="5" t="n">
        <v>4</v>
      </c>
      <c r="D11" s="5" t="n">
        <v>-21</v>
      </c>
      <c r="E11" s="5" t="n">
        <v>0</v>
      </c>
    </row>
    <row r="12">
      <c r="A12" s="3" t="inlineStr">
        <is>
          <t>Reinsurance recoverables and other</t>
        </is>
      </c>
      <c r="C12" s="5" t="n">
        <v>-2</v>
      </c>
      <c r="D12" s="5" t="n">
        <v>0</v>
      </c>
      <c r="E12" s="5" t="n">
        <v>0</v>
      </c>
    </row>
    <row r="13">
      <c r="A13" s="3" t="inlineStr">
        <is>
          <t>Total credit losses</t>
        </is>
      </c>
      <c r="C13" s="5" t="n">
        <v>27</v>
      </c>
      <c r="D13" s="5" t="n">
        <v>-200</v>
      </c>
      <c r="E13" s="5" t="n">
        <v>-13</v>
      </c>
    </row>
    <row r="14">
      <c r="A14" s="6" t="inlineStr">
        <is>
          <t>Derivatives and Other</t>
        </is>
      </c>
    </row>
    <row r="15">
      <c r="A15" s="3" t="inlineStr">
        <is>
          <t>Derivative gains (losses)</t>
        </is>
      </c>
      <c r="C15" s="5" t="n">
        <v>-805</v>
      </c>
      <c r="D15" s="5" t="n">
        <v>399</v>
      </c>
      <c r="E15" s="5" t="n">
        <v>-174</v>
      </c>
    </row>
    <row r="16">
      <c r="A16" s="3" t="inlineStr">
        <is>
          <t>Foreign currency gains (losses)</t>
        </is>
      </c>
      <c r="C16" s="5" t="n">
        <v>1069</v>
      </c>
      <c r="D16" s="5" t="n">
        <v>-568</v>
      </c>
      <c r="E16" s="5" t="n">
        <v>-62</v>
      </c>
    </row>
    <row r="17">
      <c r="A17" s="3" t="inlineStr">
        <is>
          <t>Derivatives and other</t>
        </is>
      </c>
    </row>
    <row r="18">
      <c r="A18" s="6" t="inlineStr">
        <is>
          <t>Gain (Loss) on Securities [Line Items]</t>
        </is>
      </c>
    </row>
    <row r="19">
      <c r="A19" s="3" t="inlineStr">
        <is>
          <t>Total net investment gains (losses)</t>
        </is>
      </c>
      <c r="C19" s="5" t="n">
        <v>264</v>
      </c>
      <c r="D19" s="5" t="n">
        <v>-169</v>
      </c>
      <c r="E19" s="5" t="n">
        <v>-236</v>
      </c>
    </row>
    <row r="20">
      <c r="A20" s="3" t="inlineStr">
        <is>
          <t>Fixed maturity securities</t>
        </is>
      </c>
    </row>
    <row r="21">
      <c r="A21" s="6" t="inlineStr">
        <is>
          <t>Gain (Loss) on Securities [Line Items]</t>
        </is>
      </c>
    </row>
    <row r="22">
      <c r="A22" s="3" t="inlineStr">
        <is>
          <t>Gross gains from sales</t>
        </is>
      </c>
      <c r="C22" s="5" t="n">
        <v>64</v>
      </c>
      <c r="D22" s="5" t="n">
        <v>31</v>
      </c>
      <c r="E22" s="5" t="n">
        <v>115</v>
      </c>
    </row>
    <row r="23">
      <c r="A23" s="3" t="inlineStr">
        <is>
          <t>Gross losses from sales</t>
        </is>
      </c>
      <c r="C23" s="5" t="n">
        <v>-52</v>
      </c>
      <c r="D23" s="5" t="n">
        <v>-47</v>
      </c>
      <c r="E23" s="5" t="n">
        <v>-68</v>
      </c>
    </row>
    <row r="24">
      <c r="A24" s="3" t="inlineStr">
        <is>
          <t>Foreign currency gains (losses) on sales and redemptions</t>
        </is>
      </c>
      <c r="C24" s="5" t="n">
        <v>1</v>
      </c>
      <c r="D24" s="5" t="n">
        <v>-69</v>
      </c>
      <c r="E24" s="5" t="n">
        <v>-16</v>
      </c>
    </row>
    <row r="25">
      <c r="A25" s="3" t="inlineStr">
        <is>
          <t>Total net investment gains (losses)</t>
        </is>
      </c>
      <c r="C25" s="5" t="n">
        <v>13</v>
      </c>
      <c r="D25" s="5" t="n">
        <v>-85</v>
      </c>
      <c r="E25" s="5" t="n">
        <v>31</v>
      </c>
    </row>
    <row r="26">
      <c r="A26" s="3" t="inlineStr">
        <is>
          <t>Equity securities</t>
        </is>
      </c>
    </row>
    <row r="27">
      <c r="A27" s="6" t="inlineStr">
        <is>
          <t>Gain (Loss) on Securities [Line Items]</t>
        </is>
      </c>
    </row>
    <row r="28">
      <c r="A28" s="3" t="inlineStr">
        <is>
          <t>Total net investment gains (losses)</t>
        </is>
      </c>
      <c r="C28" s="4" t="n">
        <v>164</v>
      </c>
      <c r="D28" s="4" t="n">
        <v>184</v>
      </c>
      <c r="E28" s="4" t="n">
        <v>101</v>
      </c>
    </row>
    <row r="29"/>
    <row r="30">
      <c r="A30" s="3" t="inlineStr">
        <is>
          <t>[1]</t>
        </is>
      </c>
      <c r="B30" s="3" t="inlineStr">
        <is>
          <t>U.S. GAAP guidance adopted as of January 1, 2020 has superseded these losses, included for comparative purposes only</t>
        </is>
      </c>
    </row>
    <row r="31">
      <c r="A31" s="3" t="inlineStr">
        <is>
          <t>[2]</t>
        </is>
      </c>
      <c r="B31" s="3" t="inlineStr">
        <is>
          <t>Includes OTTI losses in 2019</t>
        </is>
      </c>
    </row>
  </sheetData>
  <mergeCells count="5">
    <mergeCell ref="A1:B2"/>
    <mergeCell ref="C1:E1"/>
    <mergeCell ref="A29:D29"/>
    <mergeCell ref="B30:D30"/>
    <mergeCell ref="B31:D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 Information Regarding Changes in Unrealized Gains and Losses from Investments (Detail) - USD ($)</t>
        </is>
      </c>
      <c r="B1" s="2" t="inlineStr">
        <is>
          <t>12 Months Ended</t>
        </is>
      </c>
    </row>
    <row r="2">
      <c r="B2" s="2" t="inlineStr">
        <is>
          <t>Dec. 31, 2021</t>
        </is>
      </c>
      <c r="C2" s="2" t="inlineStr">
        <is>
          <t>Dec. 31, 2020</t>
        </is>
      </c>
      <c r="D2" s="2" t="inlineStr">
        <is>
          <t>Dec. 31, 2019</t>
        </is>
      </c>
    </row>
    <row r="3">
      <c r="A3" s="6" t="inlineStr">
        <is>
          <t>Changes in unrealized gains (losses):</t>
        </is>
      </c>
    </row>
    <row r="4">
      <c r="A4" s="3" t="inlineStr">
        <is>
          <t>Changes in unrealized gains (losses)</t>
        </is>
      </c>
      <c r="B4" s="4" t="n">
        <v>-960000000</v>
      </c>
      <c r="C4" s="4" t="n">
        <v>2399000000</v>
      </c>
      <c r="D4" s="4" t="n">
        <v>5852000000</v>
      </c>
    </row>
    <row r="5">
      <c r="A5" s="3" t="inlineStr">
        <is>
          <t>Financing Receivable, Troubled Debt Restructuring</t>
        </is>
      </c>
      <c r="B5" s="5" t="n">
        <v>0</v>
      </c>
    </row>
    <row r="6">
      <c r="A6" s="3" t="inlineStr">
        <is>
          <t>Fixed maturity securities | Available-for-sale securities</t>
        </is>
      </c>
    </row>
    <row r="7">
      <c r="A7" s="6" t="inlineStr">
        <is>
          <t>Changes in unrealized gains (losses):</t>
        </is>
      </c>
    </row>
    <row r="8">
      <c r="A8" s="3" t="inlineStr">
        <is>
          <t>Changes in unrealized gains (losses)</t>
        </is>
      </c>
      <c r="B8" s="4" t="n">
        <v>-960000000</v>
      </c>
      <c r="C8" s="4" t="n">
        <v>2399000000</v>
      </c>
      <c r="D8" s="4" t="n">
        <v>5852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et Effect on Shareholders' Equity of Unrealized Gains and Losses from Investment Securities (Detail) - USD ($) $ in Millions</t>
        </is>
      </c>
      <c r="B1" s="2" t="inlineStr">
        <is>
          <t>12 Months Ended</t>
        </is>
      </c>
    </row>
    <row r="2">
      <c r="B2" s="2" t="inlineStr">
        <is>
          <t>Dec. 31, 2021</t>
        </is>
      </c>
      <c r="C2" s="2" t="inlineStr">
        <is>
          <t>Dec. 31, 2020</t>
        </is>
      </c>
    </row>
    <row r="3">
      <c r="A3" s="6" t="inlineStr">
        <is>
          <t>Investments [Abstract]</t>
        </is>
      </c>
    </row>
    <row r="4">
      <c r="A4" s="3" t="inlineStr">
        <is>
          <t>Unrealized gains (losses) on securities available for sale</t>
        </is>
      </c>
      <c r="B4" s="4" t="n">
        <v>13330</v>
      </c>
      <c r="C4" s="4" t="n">
        <v>14290</v>
      </c>
    </row>
    <row r="5">
      <c r="A5" s="3" t="inlineStr">
        <is>
          <t>Deferred income taxes</t>
        </is>
      </c>
      <c r="B5" s="5" t="n">
        <v>-3728</v>
      </c>
      <c r="C5" s="5" t="n">
        <v>-3929</v>
      </c>
    </row>
    <row r="6">
      <c r="A6" s="3" t="inlineStr">
        <is>
          <t>Shareholders' equity, unrealized gains (losses) on fixed maturity securities</t>
        </is>
      </c>
      <c r="B6" s="4" t="n">
        <v>9602</v>
      </c>
      <c r="C6" s="4" t="n">
        <v>103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Securities That Have Been in Continuous Unrealized Loss Position (Details) - Fixed maturity securities - USD ($) $ in Millions</t>
        </is>
      </c>
      <c r="B1" s="2" t="inlineStr">
        <is>
          <t>Dec. 31, 2021</t>
        </is>
      </c>
      <c r="C1" s="2" t="inlineStr">
        <is>
          <t>Dec. 31, 2020</t>
        </is>
      </c>
    </row>
    <row r="2">
      <c r="A2" s="6" t="inlineStr">
        <is>
          <t>Investments, Unrealized Loss Position [Line Items]</t>
        </is>
      </c>
    </row>
    <row r="3">
      <c r="A3" s="3" t="inlineStr">
        <is>
          <t>Debt Securities, Available-for-sale, Unrealized Loss Position, Accumulated Loss, Total</t>
        </is>
      </c>
      <c r="B3" s="4" t="n">
        <v>239</v>
      </c>
      <c r="C3" s="4" t="n">
        <v>481</v>
      </c>
    </row>
    <row r="4">
      <c r="A4" s="3" t="inlineStr">
        <is>
          <t>Debt Securities, Available-for-sale, Continuous Unrealized Loss Position, Less than 12 Months, Accumulated Loss</t>
        </is>
      </c>
      <c r="B4" s="5" t="n">
        <v>42</v>
      </c>
      <c r="C4" s="5" t="n">
        <v>184</v>
      </c>
    </row>
    <row r="5">
      <c r="A5" s="3" t="inlineStr">
        <is>
          <t>Debt Securities, Available-for-sale, Unrealized Loss Position, Total</t>
        </is>
      </c>
      <c r="B5" s="5" t="n">
        <v>7914</v>
      </c>
      <c r="C5" s="5" t="n">
        <v>10781</v>
      </c>
    </row>
    <row r="6">
      <c r="A6" s="3" t="inlineStr">
        <is>
          <t>Debt Securities, Available-for-sale, Continuous Unrealized Loss Position, Less than 12 Months</t>
        </is>
      </c>
      <c r="B6" s="5" t="n">
        <v>2948</v>
      </c>
      <c r="C6" s="5" t="n">
        <v>6902</v>
      </c>
    </row>
    <row r="7">
      <c r="A7" s="3" t="inlineStr">
        <is>
          <t>12 months or longer Unrealized Losses</t>
        </is>
      </c>
      <c r="B7" s="5" t="n">
        <v>4966</v>
      </c>
      <c r="C7" s="5" t="n">
        <v>3879</v>
      </c>
    </row>
    <row r="8">
      <c r="A8" s="3" t="inlineStr">
        <is>
          <t>Debt Securities, Available-for-sale, Continuous Unrealized Loss Position, 12 Months or Longer, Accumulated Loss</t>
        </is>
      </c>
      <c r="B8" s="5" t="n">
        <v>197</v>
      </c>
      <c r="C8" s="5" t="n">
        <v>297</v>
      </c>
    </row>
    <row r="9">
      <c r="A9" s="3" t="inlineStr">
        <is>
          <t>Yen-denominated | Japan government and agencies</t>
        </is>
      </c>
    </row>
    <row r="10">
      <c r="A10" s="6" t="inlineStr">
        <is>
          <t>Investments, Unrealized Loss Position [Line Items]</t>
        </is>
      </c>
    </row>
    <row r="11">
      <c r="A11" s="3" t="inlineStr">
        <is>
          <t>Debt Securities, Available-for-sale, Unrealized Loss Position, Accumulated Loss, Total</t>
        </is>
      </c>
      <c r="B11" s="5" t="n">
        <v>61</v>
      </c>
      <c r="C11" s="5" t="n">
        <v>52</v>
      </c>
    </row>
    <row r="12">
      <c r="A12" s="3" t="inlineStr">
        <is>
          <t>Debt Securities, Available-for-sale, Continuous Unrealized Loss Position, Less than 12 Months, Accumulated Loss</t>
        </is>
      </c>
      <c r="B12" s="5" t="n">
        <v>3</v>
      </c>
      <c r="C12" s="5" t="n">
        <v>52</v>
      </c>
    </row>
    <row r="13">
      <c r="A13" s="3" t="inlineStr">
        <is>
          <t>Debt Securities, Available-for-sale, Unrealized Loss Position, Total</t>
        </is>
      </c>
      <c r="B13" s="5" t="n">
        <v>2868</v>
      </c>
      <c r="C13" s="5" t="n">
        <v>2604</v>
      </c>
    </row>
    <row r="14">
      <c r="A14" s="3" t="inlineStr">
        <is>
          <t>Debt Securities, Available-for-sale, Continuous Unrealized Loss Position, Less than 12 Months</t>
        </is>
      </c>
      <c r="B14" s="5" t="n">
        <v>445</v>
      </c>
      <c r="C14" s="5" t="n">
        <v>2604</v>
      </c>
    </row>
    <row r="15">
      <c r="A15" s="3" t="inlineStr">
        <is>
          <t>12 months or longer Unrealized Losses</t>
        </is>
      </c>
      <c r="B15" s="5" t="n">
        <v>2423</v>
      </c>
      <c r="C15" s="5" t="n">
        <v>0</v>
      </c>
    </row>
    <row r="16">
      <c r="A16" s="3" t="inlineStr">
        <is>
          <t>Debt Securities, Available-for-sale, Continuous Unrealized Loss Position, 12 Months or Longer, Accumulated Loss</t>
        </is>
      </c>
      <c r="B16" s="5" t="n">
        <v>58</v>
      </c>
      <c r="C16" s="5" t="n">
        <v>0</v>
      </c>
    </row>
    <row r="17">
      <c r="A17" s="3" t="inlineStr">
        <is>
          <t>Yen-denominated | Municipalities</t>
        </is>
      </c>
    </row>
    <row r="18">
      <c r="A18" s="6" t="inlineStr">
        <is>
          <t>Investments, Unrealized Loss Position [Line Items]</t>
        </is>
      </c>
    </row>
    <row r="19">
      <c r="A19" s="3" t="inlineStr">
        <is>
          <t>Debt Securities, Available-for-sale, Unrealized Loss Position, Accumulated Loss, Total</t>
        </is>
      </c>
      <c r="B19" s="5" t="n">
        <v>5</v>
      </c>
      <c r="C19" s="5" t="n">
        <v>5</v>
      </c>
    </row>
    <row r="20">
      <c r="A20" s="3" t="inlineStr">
        <is>
          <t>Debt Securities, Available-for-sale, Continuous Unrealized Loss Position, Less than 12 Months, Accumulated Loss</t>
        </is>
      </c>
      <c r="B20" s="5" t="n">
        <v>0</v>
      </c>
      <c r="C20" s="5" t="n">
        <v>4</v>
      </c>
    </row>
    <row r="21">
      <c r="A21" s="3" t="inlineStr">
        <is>
          <t>Debt Securities, Available-for-sale, Unrealized Loss Position, Total</t>
        </is>
      </c>
      <c r="B21" s="5" t="n">
        <v>187</v>
      </c>
      <c r="C21" s="5" t="n">
        <v>183</v>
      </c>
    </row>
    <row r="22">
      <c r="A22" s="3" t="inlineStr">
        <is>
          <t>Debt Securities, Available-for-sale, Continuous Unrealized Loss Position, Less than 12 Months</t>
        </is>
      </c>
      <c r="B22" s="5" t="n">
        <v>53</v>
      </c>
      <c r="C22" s="5" t="n">
        <v>169</v>
      </c>
    </row>
    <row r="23">
      <c r="A23" s="3" t="inlineStr">
        <is>
          <t>12 months or longer Unrealized Losses</t>
        </is>
      </c>
      <c r="B23" s="5" t="n">
        <v>134</v>
      </c>
      <c r="C23" s="5" t="n">
        <v>14</v>
      </c>
    </row>
    <row r="24">
      <c r="A24" s="3" t="inlineStr">
        <is>
          <t>Debt Securities, Available-for-sale, Continuous Unrealized Loss Position, 12 Months or Longer, Accumulated Loss</t>
        </is>
      </c>
      <c r="B24" s="5" t="n">
        <v>5</v>
      </c>
      <c r="C24" s="5" t="n">
        <v>1</v>
      </c>
    </row>
    <row r="25">
      <c r="A25" s="3" t="inlineStr">
        <is>
          <t>Yen-denominated | Mortgage- and asset-backed securities</t>
        </is>
      </c>
    </row>
    <row r="26">
      <c r="A26" s="6" t="inlineStr">
        <is>
          <t>Investments, Unrealized Loss Position [Line Items]</t>
        </is>
      </c>
    </row>
    <row r="27">
      <c r="A27" s="3" t="inlineStr">
        <is>
          <t>Debt Securities, Available-for-sale, Unrealized Loss Position, Accumulated Loss, Total</t>
        </is>
      </c>
      <c r="B27" s="5" t="n">
        <v>1</v>
      </c>
      <c r="C27" s="5" t="n">
        <v>1</v>
      </c>
    </row>
    <row r="28">
      <c r="A28" s="3" t="inlineStr">
        <is>
          <t>Debt Securities, Available-for-sale, Continuous Unrealized Loss Position, Less than 12 Months, Accumulated Loss</t>
        </is>
      </c>
      <c r="B28" s="5" t="n">
        <v>0</v>
      </c>
      <c r="C28" s="5" t="n">
        <v>1</v>
      </c>
    </row>
    <row r="29">
      <c r="A29" s="3" t="inlineStr">
        <is>
          <t>Debt Securities, Available-for-sale, Unrealized Loss Position, Total</t>
        </is>
      </c>
      <c r="B29" s="5" t="n">
        <v>33</v>
      </c>
      <c r="C29" s="5" t="n">
        <v>37</v>
      </c>
    </row>
    <row r="30">
      <c r="A30" s="3" t="inlineStr">
        <is>
          <t>Debt Securities, Available-for-sale, Continuous Unrealized Loss Position, Less than 12 Months</t>
        </is>
      </c>
      <c r="B30" s="5" t="n">
        <v>0</v>
      </c>
      <c r="C30" s="5" t="n">
        <v>37</v>
      </c>
    </row>
    <row r="31">
      <c r="A31" s="3" t="inlineStr">
        <is>
          <t>12 months or longer Unrealized Losses</t>
        </is>
      </c>
      <c r="B31" s="5" t="n">
        <v>33</v>
      </c>
      <c r="C31" s="5" t="n">
        <v>0</v>
      </c>
    </row>
    <row r="32">
      <c r="A32" s="3" t="inlineStr">
        <is>
          <t>Debt Securities, Available-for-sale, Continuous Unrealized Loss Position, 12 Months or Longer, Accumulated Loss</t>
        </is>
      </c>
      <c r="B32" s="5" t="n">
        <v>1</v>
      </c>
      <c r="C32" s="5" t="n">
        <v>0</v>
      </c>
    </row>
    <row r="33">
      <c r="A33" s="3" t="inlineStr">
        <is>
          <t>Yen-denominated | Public utilities</t>
        </is>
      </c>
    </row>
    <row r="34">
      <c r="A34" s="6" t="inlineStr">
        <is>
          <t>Investments, Unrealized Loss Position [Line Items]</t>
        </is>
      </c>
    </row>
    <row r="35">
      <c r="A35" s="3" t="inlineStr">
        <is>
          <t>Debt Securities, Available-for-sale, Unrealized Loss Position, Accumulated Loss, Total</t>
        </is>
      </c>
      <c r="B35" s="5" t="n">
        <v>2</v>
      </c>
      <c r="C35" s="5" t="n">
        <v>1</v>
      </c>
    </row>
    <row r="36">
      <c r="A36" s="3" t="inlineStr">
        <is>
          <t>Debt Securities, Available-for-sale, Continuous Unrealized Loss Position, Less than 12 Months, Accumulated Loss</t>
        </is>
      </c>
      <c r="B36" s="5" t="n">
        <v>0</v>
      </c>
      <c r="C36" s="5" t="n">
        <v>1</v>
      </c>
    </row>
    <row r="37">
      <c r="A37" s="3" t="inlineStr">
        <is>
          <t>Debt Securities, Available-for-sale, Unrealized Loss Position, Total</t>
        </is>
      </c>
      <c r="B37" s="5" t="n">
        <v>26</v>
      </c>
      <c r="C37" s="5" t="n">
        <v>135</v>
      </c>
    </row>
    <row r="38">
      <c r="A38" s="3" t="inlineStr">
        <is>
          <t>Debt Securities, Available-for-sale, Continuous Unrealized Loss Position, Less than 12 Months</t>
        </is>
      </c>
      <c r="B38" s="5" t="n">
        <v>0</v>
      </c>
      <c r="C38" s="5" t="n">
        <v>135</v>
      </c>
    </row>
    <row r="39">
      <c r="A39" s="3" t="inlineStr">
        <is>
          <t>12 months or longer Unrealized Losses</t>
        </is>
      </c>
      <c r="B39" s="5" t="n">
        <v>26</v>
      </c>
      <c r="C39" s="5" t="n">
        <v>0</v>
      </c>
    </row>
    <row r="40">
      <c r="A40" s="3" t="inlineStr">
        <is>
          <t>Debt Securities, Available-for-sale, Continuous Unrealized Loss Position, 12 Months or Longer, Accumulated Loss</t>
        </is>
      </c>
      <c r="B40" s="5" t="n">
        <v>2</v>
      </c>
      <c r="C40" s="5" t="n">
        <v>0</v>
      </c>
    </row>
    <row r="41">
      <c r="A41" s="3" t="inlineStr">
        <is>
          <t>Yen-denominated | Banks/financial institutions</t>
        </is>
      </c>
    </row>
    <row r="42">
      <c r="A42" s="6" t="inlineStr">
        <is>
          <t>Investments, Unrealized Loss Position [Line Items]</t>
        </is>
      </c>
    </row>
    <row r="43">
      <c r="A43" s="3" t="inlineStr">
        <is>
          <t>Debt Securities, Available-for-sale, Unrealized Loss Position, Accumulated Loss, Total</t>
        </is>
      </c>
      <c r="B43" s="5" t="n">
        <v>72</v>
      </c>
      <c r="C43" s="5" t="n">
        <v>102</v>
      </c>
    </row>
    <row r="44">
      <c r="A44" s="3" t="inlineStr">
        <is>
          <t>Debt Securities, Available-for-sale, Continuous Unrealized Loss Position, Less than 12 Months, Accumulated Loss</t>
        </is>
      </c>
      <c r="B44" s="5" t="n">
        <v>16</v>
      </c>
      <c r="C44" s="5" t="n">
        <v>36</v>
      </c>
    </row>
    <row r="45">
      <c r="A45" s="3" t="inlineStr">
        <is>
          <t>Debt Securities, Available-for-sale, Unrealized Loss Position, Total</t>
        </is>
      </c>
      <c r="B45" s="5" t="n">
        <v>2074</v>
      </c>
      <c r="C45" s="5" t="n">
        <v>1809</v>
      </c>
    </row>
    <row r="46">
      <c r="A46" s="3" t="inlineStr">
        <is>
          <t>Debt Securities, Available-for-sale, Continuous Unrealized Loss Position, Less than 12 Months</t>
        </is>
      </c>
      <c r="B46" s="5" t="n">
        <v>1011</v>
      </c>
      <c r="C46" s="5" t="n">
        <v>765</v>
      </c>
    </row>
    <row r="47">
      <c r="A47" s="3" t="inlineStr">
        <is>
          <t>12 months or longer Unrealized Losses</t>
        </is>
      </c>
      <c r="B47" s="5" t="n">
        <v>1063</v>
      </c>
      <c r="C47" s="5" t="n">
        <v>1044</v>
      </c>
    </row>
    <row r="48">
      <c r="A48" s="3" t="inlineStr">
        <is>
          <t>Debt Securities, Available-for-sale, Continuous Unrealized Loss Position, 12 Months or Longer, Accumulated Loss</t>
        </is>
      </c>
      <c r="B48" s="5" t="n">
        <v>56</v>
      </c>
      <c r="C48" s="5" t="n">
        <v>66</v>
      </c>
    </row>
    <row r="49">
      <c r="A49" s="3" t="inlineStr">
        <is>
          <t>Yen-denominated | Other corporate</t>
        </is>
      </c>
    </row>
    <row r="50">
      <c r="A50" s="6" t="inlineStr">
        <is>
          <t>Investments, Unrealized Loss Position [Line Items]</t>
        </is>
      </c>
    </row>
    <row r="51">
      <c r="A51" s="3" t="inlineStr">
        <is>
          <t>Debt Securities, Available-for-sale, Unrealized Loss Position, Accumulated Loss, Total</t>
        </is>
      </c>
      <c r="B51" s="5" t="n">
        <v>26</v>
      </c>
      <c r="C51" s="5" t="n">
        <v>37</v>
      </c>
    </row>
    <row r="52">
      <c r="A52" s="3" t="inlineStr">
        <is>
          <t>Debt Securities, Available-for-sale, Continuous Unrealized Loss Position, Less than 12 Months, Accumulated Loss</t>
        </is>
      </c>
      <c r="B52" s="5" t="n">
        <v>4</v>
      </c>
      <c r="C52" s="5" t="n">
        <v>13</v>
      </c>
    </row>
    <row r="53">
      <c r="A53" s="3" t="inlineStr">
        <is>
          <t>Debt Securities, Available-for-sale, Unrealized Loss Position, Total</t>
        </is>
      </c>
      <c r="B53" s="5" t="n">
        <v>541</v>
      </c>
      <c r="C53" s="5" t="n">
        <v>613</v>
      </c>
    </row>
    <row r="54">
      <c r="A54" s="3" t="inlineStr">
        <is>
          <t>Debt Securities, Available-for-sale, Continuous Unrealized Loss Position, Less than 12 Months</t>
        </is>
      </c>
      <c r="B54" s="5" t="n">
        <v>274</v>
      </c>
      <c r="C54" s="5" t="n">
        <v>290</v>
      </c>
    </row>
    <row r="55">
      <c r="A55" s="3" t="inlineStr">
        <is>
          <t>12 months or longer Unrealized Losses</t>
        </is>
      </c>
      <c r="B55" s="5" t="n">
        <v>267</v>
      </c>
      <c r="C55" s="5" t="n">
        <v>323</v>
      </c>
    </row>
    <row r="56">
      <c r="A56" s="3" t="inlineStr">
        <is>
          <t>Debt Securities, Available-for-sale, Continuous Unrealized Loss Position, 12 Months or Longer, Accumulated Loss</t>
        </is>
      </c>
      <c r="B56" s="5" t="n">
        <v>22</v>
      </c>
      <c r="C56" s="5" t="n">
        <v>24</v>
      </c>
    </row>
    <row r="57">
      <c r="A57" s="3" t="inlineStr">
        <is>
          <t>Dollar-denominated | U.S. government and agencies</t>
        </is>
      </c>
    </row>
    <row r="58">
      <c r="A58" s="6" t="inlineStr">
        <is>
          <t>Investments, Unrealized Loss Position [Line Items]</t>
        </is>
      </c>
    </row>
    <row r="59">
      <c r="A59" s="3" t="inlineStr">
        <is>
          <t>Debt Securities, Available-for-sale, Unrealized Loss Position, Accumulated Loss, Total</t>
        </is>
      </c>
      <c r="B59" s="5" t="n">
        <v>1</v>
      </c>
    </row>
    <row r="60">
      <c r="A60" s="3" t="inlineStr">
        <is>
          <t>Debt Securities, Available-for-sale, Continuous Unrealized Loss Position, Less than 12 Months, Accumulated Loss</t>
        </is>
      </c>
      <c r="B60" s="5" t="n">
        <v>1</v>
      </c>
    </row>
    <row r="61">
      <c r="A61" s="3" t="inlineStr">
        <is>
          <t>Debt Securities, Available-for-sale, Unrealized Loss Position, Total</t>
        </is>
      </c>
      <c r="B61" s="5" t="n">
        <v>1</v>
      </c>
    </row>
    <row r="62">
      <c r="A62" s="3" t="inlineStr">
        <is>
          <t>Debt Securities, Available-for-sale, Continuous Unrealized Loss Position, Less than 12 Months</t>
        </is>
      </c>
      <c r="B62" s="5" t="n">
        <v>0</v>
      </c>
    </row>
    <row r="63">
      <c r="A63" s="3" t="inlineStr">
        <is>
          <t>12 months or longer Unrealized Losses</t>
        </is>
      </c>
      <c r="B63" s="5" t="n">
        <v>1</v>
      </c>
    </row>
    <row r="64">
      <c r="A64" s="3" t="inlineStr">
        <is>
          <t>Debt Securities, Available-for-sale, Continuous Unrealized Loss Position, 12 Months or Longer, Accumulated Loss</t>
        </is>
      </c>
      <c r="B64" s="5" t="n">
        <v>0</v>
      </c>
    </row>
    <row r="65">
      <c r="A65" s="3" t="inlineStr">
        <is>
          <t>Dollar-denominated | Municipalities</t>
        </is>
      </c>
    </row>
    <row r="66">
      <c r="A66" s="6" t="inlineStr">
        <is>
          <t>Investments, Unrealized Loss Position [Line Items]</t>
        </is>
      </c>
    </row>
    <row r="67">
      <c r="A67" s="3" t="inlineStr">
        <is>
          <t>Debt Securities, Available-for-sale, Unrealized Loss Position, Accumulated Loss, Total</t>
        </is>
      </c>
      <c r="B67" s="5" t="n">
        <v>2</v>
      </c>
      <c r="C67" s="5" t="n">
        <v>2</v>
      </c>
    </row>
    <row r="68">
      <c r="A68" s="3" t="inlineStr">
        <is>
          <t>Debt Securities, Available-for-sale, Continuous Unrealized Loss Position, Less than 12 Months, Accumulated Loss</t>
        </is>
      </c>
      <c r="B68" s="5" t="n">
        <v>2</v>
      </c>
      <c r="C68" s="5" t="n">
        <v>2</v>
      </c>
    </row>
    <row r="69">
      <c r="A69" s="3" t="inlineStr">
        <is>
          <t>Debt Securities, Available-for-sale, Unrealized Loss Position, Total</t>
        </is>
      </c>
      <c r="B69" s="5" t="n">
        <v>82</v>
      </c>
      <c r="C69" s="5" t="n">
        <v>94</v>
      </c>
    </row>
    <row r="70">
      <c r="A70" s="3" t="inlineStr">
        <is>
          <t>Debt Securities, Available-for-sale, Continuous Unrealized Loss Position, Less than 12 Months</t>
        </is>
      </c>
      <c r="B70" s="5" t="n">
        <v>79</v>
      </c>
      <c r="C70" s="5" t="n">
        <v>94</v>
      </c>
    </row>
    <row r="71">
      <c r="A71" s="3" t="inlineStr">
        <is>
          <t>12 months or longer Unrealized Losses</t>
        </is>
      </c>
      <c r="B71" s="5" t="n">
        <v>3</v>
      </c>
      <c r="C71" s="5" t="n">
        <v>0</v>
      </c>
    </row>
    <row r="72">
      <c r="A72" s="3" t="inlineStr">
        <is>
          <t>Debt Securities, Available-for-sale, Continuous Unrealized Loss Position, 12 Months or Longer, Accumulated Loss</t>
        </is>
      </c>
      <c r="B72" s="5" t="n">
        <v>0</v>
      </c>
      <c r="C72" s="5" t="n">
        <v>0</v>
      </c>
    </row>
    <row r="73">
      <c r="A73" s="3" t="inlineStr">
        <is>
          <t>Dollar-denominated | Mortgage- and asset-backed securities</t>
        </is>
      </c>
    </row>
    <row r="74">
      <c r="A74" s="6" t="inlineStr">
        <is>
          <t>Investments, Unrealized Loss Position [Line Items]</t>
        </is>
      </c>
    </row>
    <row r="75">
      <c r="A75" s="3" t="inlineStr">
        <is>
          <t>Debt Securities, Available-for-sale, Unrealized Loss Position, Accumulated Loss, Total</t>
        </is>
      </c>
      <c r="B75" s="5" t="n">
        <v>2</v>
      </c>
      <c r="C75" s="5" t="n">
        <v>5</v>
      </c>
    </row>
    <row r="76">
      <c r="A76" s="3" t="inlineStr">
        <is>
          <t>Debt Securities, Available-for-sale, Continuous Unrealized Loss Position, Less than 12 Months, Accumulated Loss</t>
        </is>
      </c>
      <c r="B76" s="5" t="n">
        <v>2</v>
      </c>
      <c r="C76" s="5" t="n">
        <v>5</v>
      </c>
    </row>
    <row r="77">
      <c r="A77" s="3" t="inlineStr">
        <is>
          <t>Debt Securities, Available-for-sale, Unrealized Loss Position, Total</t>
        </is>
      </c>
      <c r="B77" s="5" t="n">
        <v>278</v>
      </c>
      <c r="C77" s="5" t="n">
        <v>360</v>
      </c>
    </row>
    <row r="78">
      <c r="A78" s="3" t="inlineStr">
        <is>
          <t>Debt Securities, Available-for-sale, Continuous Unrealized Loss Position, Less than 12 Months</t>
        </is>
      </c>
      <c r="B78" s="5" t="n">
        <v>278</v>
      </c>
      <c r="C78" s="5" t="n">
        <v>360</v>
      </c>
    </row>
    <row r="79">
      <c r="A79" s="3" t="inlineStr">
        <is>
          <t>12 months or longer Unrealized Losses</t>
        </is>
      </c>
      <c r="B79" s="5" t="n">
        <v>0</v>
      </c>
      <c r="C79" s="5" t="n">
        <v>0</v>
      </c>
    </row>
    <row r="80">
      <c r="A80" s="3" t="inlineStr">
        <is>
          <t>Debt Securities, Available-for-sale, Continuous Unrealized Loss Position, 12 Months or Longer, Accumulated Loss</t>
        </is>
      </c>
      <c r="B80" s="5" t="n">
        <v>0</v>
      </c>
      <c r="C80" s="5" t="n">
        <v>0</v>
      </c>
    </row>
    <row r="81">
      <c r="A81" s="3" t="inlineStr">
        <is>
          <t>Dollar-denominated | Public utilities</t>
        </is>
      </c>
    </row>
    <row r="82">
      <c r="A82" s="6" t="inlineStr">
        <is>
          <t>Investments, Unrealized Loss Position [Line Items]</t>
        </is>
      </c>
    </row>
    <row r="83">
      <c r="A83" s="3" t="inlineStr">
        <is>
          <t>Debt Securities, Available-for-sale, Unrealized Loss Position, Accumulated Loss, Total</t>
        </is>
      </c>
      <c r="B83" s="5" t="n">
        <v>5</v>
      </c>
      <c r="C83" s="5" t="n">
        <v>15</v>
      </c>
    </row>
    <row r="84">
      <c r="A84" s="3" t="inlineStr">
        <is>
          <t>Debt Securities, Available-for-sale, Continuous Unrealized Loss Position, Less than 12 Months, Accumulated Loss</t>
        </is>
      </c>
      <c r="B84" s="5" t="n">
        <v>2</v>
      </c>
      <c r="C84" s="5" t="n">
        <v>7</v>
      </c>
    </row>
    <row r="85">
      <c r="A85" s="3" t="inlineStr">
        <is>
          <t>Debt Securities, Available-for-sale, Unrealized Loss Position, Total</t>
        </is>
      </c>
      <c r="B85" s="5" t="n">
        <v>130</v>
      </c>
      <c r="C85" s="5" t="n">
        <v>326</v>
      </c>
    </row>
    <row r="86">
      <c r="A86" s="3" t="inlineStr">
        <is>
          <t>Debt Securities, Available-for-sale, Continuous Unrealized Loss Position, Less than 12 Months</t>
        </is>
      </c>
      <c r="B86" s="5" t="n">
        <v>70</v>
      </c>
      <c r="C86" s="5" t="n">
        <v>208</v>
      </c>
    </row>
    <row r="87">
      <c r="A87" s="3" t="inlineStr">
        <is>
          <t>12 months or longer Unrealized Losses</t>
        </is>
      </c>
      <c r="B87" s="5" t="n">
        <v>60</v>
      </c>
      <c r="C87" s="5" t="n">
        <v>118</v>
      </c>
    </row>
    <row r="88">
      <c r="A88" s="3" t="inlineStr">
        <is>
          <t>Debt Securities, Available-for-sale, Continuous Unrealized Loss Position, 12 Months or Longer, Accumulated Loss</t>
        </is>
      </c>
      <c r="B88" s="5" t="n">
        <v>3</v>
      </c>
      <c r="C88" s="5" t="n">
        <v>8</v>
      </c>
    </row>
    <row r="89">
      <c r="A89" s="3" t="inlineStr">
        <is>
          <t>Dollar-denominated | Sovereign and supranational</t>
        </is>
      </c>
    </row>
    <row r="90">
      <c r="A90" s="6" t="inlineStr">
        <is>
          <t>Investments, Unrealized Loss Position [Line Items]</t>
        </is>
      </c>
    </row>
    <row r="91">
      <c r="A91" s="3" t="inlineStr">
        <is>
          <t>Debt Securities, Available-for-sale, Unrealized Loss Position, Accumulated Loss, Total</t>
        </is>
      </c>
      <c r="B91" s="5" t="n">
        <v>6</v>
      </c>
      <c r="C91" s="5" t="n">
        <v>3</v>
      </c>
    </row>
    <row r="92">
      <c r="A92" s="3" t="inlineStr">
        <is>
          <t>Debt Securities, Available-for-sale, Continuous Unrealized Loss Position, Less than 12 Months, Accumulated Loss</t>
        </is>
      </c>
      <c r="B92" s="5" t="n">
        <v>1</v>
      </c>
      <c r="C92" s="5" t="n">
        <v>3</v>
      </c>
    </row>
    <row r="93">
      <c r="A93" s="3" t="inlineStr">
        <is>
          <t>Debt Securities, Available-for-sale, Unrealized Loss Position, Total</t>
        </is>
      </c>
      <c r="B93" s="5" t="n">
        <v>37</v>
      </c>
      <c r="C93" s="5" t="n">
        <v>39</v>
      </c>
    </row>
    <row r="94">
      <c r="A94" s="3" t="inlineStr">
        <is>
          <t>Debt Securities, Available-for-sale, Continuous Unrealized Loss Position, Less than 12 Months</t>
        </is>
      </c>
      <c r="B94" s="5" t="n">
        <v>6</v>
      </c>
      <c r="C94" s="5" t="n">
        <v>39</v>
      </c>
    </row>
    <row r="95">
      <c r="A95" s="3" t="inlineStr">
        <is>
          <t>12 months or longer Unrealized Losses</t>
        </is>
      </c>
      <c r="B95" s="5" t="n">
        <v>31</v>
      </c>
      <c r="C95" s="5" t="n">
        <v>0</v>
      </c>
    </row>
    <row r="96">
      <c r="A96" s="3" t="inlineStr">
        <is>
          <t>Debt Securities, Available-for-sale, Continuous Unrealized Loss Position, 12 Months or Longer, Accumulated Loss</t>
        </is>
      </c>
      <c r="B96" s="5" t="n">
        <v>5</v>
      </c>
      <c r="C96" s="5" t="n">
        <v>0</v>
      </c>
    </row>
    <row r="97">
      <c r="A97" s="3" t="inlineStr">
        <is>
          <t>Dollar-denominated | Banks/financial institutions</t>
        </is>
      </c>
    </row>
    <row r="98">
      <c r="A98" s="6" t="inlineStr">
        <is>
          <t>Investments, Unrealized Loss Position [Line Items]</t>
        </is>
      </c>
    </row>
    <row r="99">
      <c r="A99" s="3" t="inlineStr">
        <is>
          <t>Debt Securities, Available-for-sale, Unrealized Loss Position, Accumulated Loss, Total</t>
        </is>
      </c>
      <c r="B99" s="5" t="n">
        <v>3</v>
      </c>
      <c r="C99" s="5" t="n">
        <v>7</v>
      </c>
    </row>
    <row r="100">
      <c r="A100" s="3" t="inlineStr">
        <is>
          <t>Debt Securities, Available-for-sale, Continuous Unrealized Loss Position, Less than 12 Months, Accumulated Loss</t>
        </is>
      </c>
      <c r="B100" s="5" t="n">
        <v>3</v>
      </c>
      <c r="C100" s="5" t="n">
        <v>1</v>
      </c>
    </row>
    <row r="101">
      <c r="A101" s="3" t="inlineStr">
        <is>
          <t>Debt Securities, Available-for-sale, Unrealized Loss Position, Total</t>
        </is>
      </c>
      <c r="B101" s="5" t="n">
        <v>292</v>
      </c>
      <c r="C101" s="5" t="n">
        <v>82</v>
      </c>
    </row>
    <row r="102">
      <c r="A102" s="3" t="inlineStr">
        <is>
          <t>Debt Securities, Available-for-sale, Continuous Unrealized Loss Position, Less than 12 Months</t>
        </is>
      </c>
      <c r="B102" s="5" t="n">
        <v>274</v>
      </c>
      <c r="C102" s="5" t="n">
        <v>44</v>
      </c>
    </row>
    <row r="103">
      <c r="A103" s="3" t="inlineStr">
        <is>
          <t>12 months or longer Unrealized Losses</t>
        </is>
      </c>
      <c r="B103" s="5" t="n">
        <v>18</v>
      </c>
      <c r="C103" s="5" t="n">
        <v>38</v>
      </c>
    </row>
    <row r="104">
      <c r="A104" s="3" t="inlineStr">
        <is>
          <t>Debt Securities, Available-for-sale, Continuous Unrealized Loss Position, 12 Months or Longer, Accumulated Loss</t>
        </is>
      </c>
      <c r="B104" s="5" t="n">
        <v>0</v>
      </c>
      <c r="C104" s="5" t="n">
        <v>6</v>
      </c>
    </row>
    <row r="105">
      <c r="A105" s="3" t="inlineStr">
        <is>
          <t>Dollar-denominated | Other corporate</t>
        </is>
      </c>
    </row>
    <row r="106">
      <c r="A106" s="6" t="inlineStr">
        <is>
          <t>Investments, Unrealized Loss Position [Line Items]</t>
        </is>
      </c>
    </row>
    <row r="107">
      <c r="A107" s="3" t="inlineStr">
        <is>
          <t>Debt Securities, Available-for-sale, Unrealized Loss Position, Accumulated Loss, Total</t>
        </is>
      </c>
      <c r="B107" s="5" t="n">
        <v>53</v>
      </c>
      <c r="C107" s="5" t="n">
        <v>251</v>
      </c>
    </row>
    <row r="108">
      <c r="A108" s="3" t="inlineStr">
        <is>
          <t>Debt Securities, Available-for-sale, Continuous Unrealized Loss Position, Less than 12 Months, Accumulated Loss</t>
        </is>
      </c>
      <c r="B108" s="5" t="n">
        <v>8</v>
      </c>
      <c r="C108" s="5" t="n">
        <v>59</v>
      </c>
    </row>
    <row r="109">
      <c r="A109" s="3" t="inlineStr">
        <is>
          <t>Debt Securities, Available-for-sale, Unrealized Loss Position, Total</t>
        </is>
      </c>
      <c r="B109" s="5" t="n">
        <v>1365</v>
      </c>
      <c r="C109" s="5" t="n">
        <v>4499</v>
      </c>
    </row>
    <row r="110">
      <c r="A110" s="3" t="inlineStr">
        <is>
          <t>Debt Securities, Available-for-sale, Continuous Unrealized Loss Position, Less than 12 Months</t>
        </is>
      </c>
      <c r="B110" s="5" t="n">
        <v>458</v>
      </c>
      <c r="C110" s="5" t="n">
        <v>2157</v>
      </c>
    </row>
    <row r="111">
      <c r="A111" s="3" t="inlineStr">
        <is>
          <t>12 months or longer Unrealized Losses</t>
        </is>
      </c>
      <c r="B111" s="5" t="n">
        <v>907</v>
      </c>
      <c r="C111" s="5" t="n">
        <v>2342</v>
      </c>
    </row>
    <row r="112">
      <c r="A112" s="3" t="inlineStr">
        <is>
          <t>Debt Securities, Available-for-sale, Continuous Unrealized Loss Position, 12 Months or Longer, Accumulated Loss</t>
        </is>
      </c>
      <c r="B112" s="4" t="n">
        <v>45</v>
      </c>
      <c r="C112" s="4" t="n">
        <v>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Consolidated Balance Sheets (Parenthetical) - USD ($) shares in Thousands, $ in Millions</t>
        </is>
      </c>
      <c r="C1" s="2" t="inlineStr">
        <is>
          <t>Dec. 31, 2021</t>
        </is>
      </c>
      <c r="D1" s="2" t="inlineStr">
        <is>
          <t>Dec. 31, 2020</t>
        </is>
      </c>
    </row>
    <row r="2">
      <c r="A2" s="3" t="inlineStr">
        <is>
          <t>Available for sale, fixed maturity securities, allowance for credit losses</t>
        </is>
      </c>
      <c r="C2" s="4" t="n">
        <v>0</v>
      </c>
      <c r="D2" s="4" t="n">
        <v>38</v>
      </c>
    </row>
    <row r="3">
      <c r="A3" s="3" t="inlineStr">
        <is>
          <t>Available for sale, fixed maturity securities, amortized cost</t>
        </is>
      </c>
      <c r="C3" s="5" t="n">
        <v>85369</v>
      </c>
      <c r="D3" s="5" t="n">
        <v>91630</v>
      </c>
    </row>
    <row r="4">
      <c r="A4" s="3" t="inlineStr">
        <is>
          <t>Held-to-maturity, fixed maturity securities, allowance for credit losses</t>
        </is>
      </c>
      <c r="C4" s="5" t="n">
        <v>8</v>
      </c>
      <c r="D4" s="5" t="n">
        <v>10</v>
      </c>
    </row>
    <row r="5">
      <c r="A5" s="3" t="inlineStr">
        <is>
          <t>Held to maturity, fixed maturity securities, fair value</t>
        </is>
      </c>
      <c r="C5" s="5" t="n">
        <v>26869</v>
      </c>
      <c r="D5" s="5" t="n">
        <v>30399</v>
      </c>
    </row>
    <row r="6">
      <c r="A6" s="3" t="inlineStr">
        <is>
          <t>Commercial mortgage and other loans, allowance for credit losses</t>
        </is>
      </c>
      <c r="C6" s="5" t="n">
        <v>174</v>
      </c>
      <c r="D6" s="5" t="n">
        <v>180</v>
      </c>
    </row>
    <row r="7">
      <c r="A7" s="3" t="inlineStr">
        <is>
          <t>Commercial mortgage and other loans</t>
        </is>
      </c>
      <c r="C7" s="5" t="n">
        <v>11786</v>
      </c>
      <c r="D7" s="5" t="n">
        <v>10554</v>
      </c>
    </row>
    <row r="8">
      <c r="A8" s="3" t="inlineStr">
        <is>
          <t>Other investments</t>
        </is>
      </c>
      <c r="C8" s="4" t="n">
        <v>3842</v>
      </c>
      <c r="D8" s="4" t="n">
        <v>2429</v>
      </c>
    </row>
    <row r="9">
      <c r="A9" s="3" t="inlineStr">
        <is>
          <t>Common stock, par value (in dollars per share)</t>
        </is>
      </c>
      <c r="C9" s="7" t="n">
        <v>0.1</v>
      </c>
      <c r="D9" s="7" t="n">
        <v>0.1</v>
      </c>
    </row>
    <row r="10">
      <c r="A10" s="3" t="inlineStr">
        <is>
          <t>Common stock, shares authorized (in shares)</t>
        </is>
      </c>
      <c r="C10" s="5" t="n">
        <v>1900000</v>
      </c>
      <c r="D10" s="5" t="n">
        <v>1900000</v>
      </c>
    </row>
    <row r="11">
      <c r="A11" s="3" t="inlineStr">
        <is>
          <t>Common stock, shares issued (in shares)</t>
        </is>
      </c>
      <c r="C11" s="5" t="n">
        <v>1352739</v>
      </c>
      <c r="D11" s="5" t="n">
        <v>1351018</v>
      </c>
    </row>
    <row r="12">
      <c r="A12" s="3" t="inlineStr">
        <is>
          <t>Consolidated Entity Excluding Variable Interest Entities (VIE)</t>
        </is>
      </c>
    </row>
    <row r="13">
      <c r="A13" s="3" t="inlineStr">
        <is>
          <t>Available for sale, fixed maturity securities, allowance for credit losses</t>
        </is>
      </c>
      <c r="C13" s="4" t="n">
        <v>0</v>
      </c>
      <c r="D13" s="4" t="n">
        <v>38</v>
      </c>
    </row>
    <row r="14">
      <c r="A14" s="3" t="inlineStr">
        <is>
          <t>Available for sale, fixed maturity securities, amortized cost</t>
        </is>
      </c>
      <c r="C14" s="5" t="n">
        <v>82105</v>
      </c>
      <c r="D14" s="5" t="n">
        <v>88143</v>
      </c>
    </row>
    <row r="15">
      <c r="A15" s="3" t="inlineStr">
        <is>
          <t>Variable Interest Entity, Consolidated</t>
        </is>
      </c>
    </row>
    <row r="16">
      <c r="A16" s="3" t="inlineStr">
        <is>
          <t>Available for sale, fixed maturity securities, amortized cost</t>
        </is>
      </c>
      <c r="B16" s="3" t="inlineStr">
        <is>
          <t>[1]</t>
        </is>
      </c>
      <c r="C16" s="5" t="n">
        <v>3264</v>
      </c>
      <c r="D16" s="5" t="n">
        <v>3487</v>
      </c>
    </row>
    <row r="17">
      <c r="A17" s="3" t="inlineStr">
        <is>
          <t>Commercial mortgage and other loans</t>
        </is>
      </c>
      <c r="B17" s="3" t="inlineStr">
        <is>
          <t>[1]</t>
        </is>
      </c>
      <c r="C17" s="5" t="n">
        <v>9740</v>
      </c>
      <c r="D17" s="5" t="n">
        <v>8964</v>
      </c>
    </row>
    <row r="18">
      <c r="A18" s="3" t="inlineStr">
        <is>
          <t>Other investments</t>
        </is>
      </c>
      <c r="B18" s="3" t="inlineStr">
        <is>
          <t>[1],[2]</t>
        </is>
      </c>
      <c r="C18" s="4" t="n">
        <v>1535</v>
      </c>
      <c r="D18" s="4" t="n">
        <v>826</v>
      </c>
    </row>
    <row r="19"/>
    <row r="20">
      <c r="A20" s="3" t="inlineStr">
        <is>
          <t>[1]</t>
        </is>
      </c>
      <c r="B20" s="3" t="inlineStr">
        <is>
          <t>Net of allowance for credit losses</t>
        </is>
      </c>
    </row>
    <row r="21">
      <c r="A21" s="3" t="inlineStr">
        <is>
          <t>[2]</t>
        </is>
      </c>
      <c r="B21" s="3" t="inlineStr">
        <is>
          <t>Consists entirely of alternative investments in limited partnerships</t>
        </is>
      </c>
    </row>
  </sheetData>
  <mergeCells count="4">
    <mergeCell ref="A1:B1"/>
    <mergeCell ref="A19:C19"/>
    <mergeCell ref="B20:C20"/>
    <mergeCell ref="B21:C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 Commercial Mortgage and Other Loans by Portfolio Segment (Details) - USD ($) $ in Millions</t>
        </is>
      </c>
      <c r="B1" s="2" t="inlineStr">
        <is>
          <t>Dec. 31, 2021</t>
        </is>
      </c>
      <c r="C1" s="2" t="inlineStr">
        <is>
          <t>Dec. 31, 2020</t>
        </is>
      </c>
      <c r="D1" s="2" t="inlineStr">
        <is>
          <t>Dec. 31, 2019</t>
        </is>
      </c>
      <c r="E1" s="2" t="inlineStr">
        <is>
          <t>[1]</t>
        </is>
      </c>
    </row>
    <row r="2">
      <c r="A2" s="6" t="inlineStr">
        <is>
          <t>Participating Mortgage Loans [Line Items]</t>
        </is>
      </c>
    </row>
    <row r="3">
      <c r="A3" s="3" t="inlineStr">
        <is>
          <t>Commercial mortgage and other loans, gross</t>
        </is>
      </c>
      <c r="B3" s="4" t="n">
        <v>11960</v>
      </c>
      <c r="C3" s="4" t="n">
        <v>10734</v>
      </c>
    </row>
    <row r="4">
      <c r="A4" s="3" t="inlineStr">
        <is>
          <t>Percent of total commercial mortgage and other loans</t>
        </is>
      </c>
      <c r="B4" s="3" t="inlineStr">
        <is>
          <t>100.00%</t>
        </is>
      </c>
      <c r="C4" s="3" t="inlineStr">
        <is>
          <t>100.00%</t>
        </is>
      </c>
    </row>
    <row r="5">
      <c r="A5" s="3" t="inlineStr">
        <is>
          <t>Allowance for credit losses</t>
        </is>
      </c>
      <c r="B5" s="4" t="n">
        <v>-174</v>
      </c>
      <c r="C5" s="4" t="n">
        <v>-180</v>
      </c>
    </row>
    <row r="6">
      <c r="A6" s="3" t="inlineStr">
        <is>
          <t>Total net commercial mortgage and other loans</t>
        </is>
      </c>
      <c r="B6" s="5" t="n">
        <v>11786</v>
      </c>
      <c r="C6" s="5" t="n">
        <v>10554</v>
      </c>
    </row>
    <row r="7">
      <c r="A7" s="3" t="inlineStr">
        <is>
          <t>Commercial mortgage loans</t>
        </is>
      </c>
    </row>
    <row r="8">
      <c r="A8" s="6" t="inlineStr">
        <is>
          <t>Participating Mortgage Loans [Line Items]</t>
        </is>
      </c>
    </row>
    <row r="9">
      <c r="A9" s="3" t="inlineStr">
        <is>
          <t>Financing Receivable, before Allowance for Credit Loss</t>
        </is>
      </c>
      <c r="B9" s="5" t="n">
        <v>1904</v>
      </c>
    </row>
    <row r="10">
      <c r="A10" s="3" t="inlineStr">
        <is>
          <t>Prior</t>
        </is>
      </c>
      <c r="B10" s="4" t="n">
        <v>674</v>
      </c>
    </row>
    <row r="11">
      <c r="A11" s="3" t="inlineStr">
        <is>
          <t>Weighted average debt-service coverage ratio</t>
        </is>
      </c>
      <c r="B11" s="8" t="n">
        <v>2.45</v>
      </c>
    </row>
    <row r="12">
      <c r="A12" s="3" t="inlineStr">
        <is>
          <t>Commercial mortgage loans | Prior</t>
        </is>
      </c>
    </row>
    <row r="13">
      <c r="A13" s="6" t="inlineStr">
        <is>
          <t>Participating Mortgage Loans [Line Items]</t>
        </is>
      </c>
    </row>
    <row r="14">
      <c r="A14" s="3" t="inlineStr">
        <is>
          <t>Weighted average debt-service coverage ratio</t>
        </is>
      </c>
      <c r="B14" s="8" t="n">
        <v>2.3</v>
      </c>
    </row>
    <row r="15">
      <c r="A15" s="3" t="inlineStr">
        <is>
          <t>Commercial mortgage loans | 2017</t>
        </is>
      </c>
    </row>
    <row r="16">
      <c r="A16" s="6" t="inlineStr">
        <is>
          <t>Participating Mortgage Loans [Line Items]</t>
        </is>
      </c>
    </row>
    <row r="17">
      <c r="A17" s="3" t="inlineStr">
        <is>
          <t>Weighted average debt-service coverage ratio</t>
        </is>
      </c>
      <c r="B17" s="8" t="n">
        <v>2.75</v>
      </c>
    </row>
    <row r="18">
      <c r="A18" s="3" t="inlineStr">
        <is>
          <t>Commercial mortgage loans | Loan to Value Ratio, Zero to Fifty-nine Point Nine-nine Percent</t>
        </is>
      </c>
    </row>
    <row r="19">
      <c r="A19" s="6" t="inlineStr">
        <is>
          <t>Participating Mortgage Loans [Line Items]</t>
        </is>
      </c>
    </row>
    <row r="20">
      <c r="A20" s="3" t="inlineStr">
        <is>
          <t>Financing Receivable, before Allowance for Credit Loss</t>
        </is>
      </c>
      <c r="B20" s="4" t="n">
        <v>1645</v>
      </c>
    </row>
    <row r="21">
      <c r="A21" s="3" t="inlineStr">
        <is>
          <t>Prior</t>
        </is>
      </c>
      <c r="B21" s="4" t="n">
        <v>535</v>
      </c>
    </row>
    <row r="22">
      <c r="A22" s="3" t="inlineStr">
        <is>
          <t>Weighted average debt-service coverage ratio</t>
        </is>
      </c>
      <c r="B22" s="8" t="n">
        <v>2.53</v>
      </c>
    </row>
    <row r="23">
      <c r="A23" s="3" t="inlineStr">
        <is>
          <t>Commercial mortgage loans | Loan to Value Ratio, Sixty to Sixty-nine Point Nine-nine Percent</t>
        </is>
      </c>
    </row>
    <row r="24">
      <c r="A24" s="6" t="inlineStr">
        <is>
          <t>Participating Mortgage Loans [Line Items]</t>
        </is>
      </c>
    </row>
    <row r="25">
      <c r="A25" s="3" t="inlineStr">
        <is>
          <t>Financing Receivable, before Allowance for Credit Loss</t>
        </is>
      </c>
      <c r="B25" s="4" t="n">
        <v>234</v>
      </c>
    </row>
    <row r="26">
      <c r="A26" s="3" t="inlineStr">
        <is>
          <t>Prior</t>
        </is>
      </c>
      <c r="B26" s="4" t="n">
        <v>114</v>
      </c>
    </row>
    <row r="27">
      <c r="A27" s="3" t="inlineStr">
        <is>
          <t>Weighted average debt-service coverage ratio</t>
        </is>
      </c>
      <c r="B27" s="8" t="n">
        <v>1.92</v>
      </c>
    </row>
    <row r="28">
      <c r="A28" s="3" t="inlineStr">
        <is>
          <t>Commercial mortgage loans | Loan to Value Ratio, Seventy to Seventy-nine Point Nine-nine Percent</t>
        </is>
      </c>
    </row>
    <row r="29">
      <c r="A29" s="6" t="inlineStr">
        <is>
          <t>Participating Mortgage Loans [Line Items]</t>
        </is>
      </c>
    </row>
    <row r="30">
      <c r="A30" s="3" t="inlineStr">
        <is>
          <t>Financing Receivable, before Allowance for Credit Loss</t>
        </is>
      </c>
      <c r="B30" s="4" t="n">
        <v>25</v>
      </c>
    </row>
    <row r="31">
      <c r="A31" s="3" t="inlineStr">
        <is>
          <t>Prior</t>
        </is>
      </c>
      <c r="B31" s="4" t="n">
        <v>25</v>
      </c>
    </row>
    <row r="32">
      <c r="A32" s="3" t="inlineStr">
        <is>
          <t>Weighted average debt-service coverage ratio</t>
        </is>
      </c>
      <c r="B32" s="8" t="n">
        <v>1.65</v>
      </c>
    </row>
    <row r="33">
      <c r="A33" s="3" t="inlineStr">
        <is>
          <t>Commercial mortgage loans | Loan to Value Ratio Eighty Percent and Above</t>
        </is>
      </c>
    </row>
    <row r="34">
      <c r="A34" s="6" t="inlineStr">
        <is>
          <t>Participating Mortgage Loans [Line Items]</t>
        </is>
      </c>
    </row>
    <row r="35">
      <c r="A35" s="3" t="inlineStr">
        <is>
          <t>Financing Receivable, before Allowance for Credit Loss</t>
        </is>
      </c>
      <c r="B35" s="4" t="n">
        <v>0</v>
      </c>
    </row>
    <row r="36">
      <c r="A36" s="3" t="inlineStr">
        <is>
          <t>Prior</t>
        </is>
      </c>
      <c r="B36" s="4" t="n">
        <v>0</v>
      </c>
    </row>
    <row r="37">
      <c r="A37" s="3" t="inlineStr">
        <is>
          <t>Weighted average debt-service coverage ratio</t>
        </is>
      </c>
      <c r="B37" s="5" t="n">
        <v>0</v>
      </c>
    </row>
    <row r="38">
      <c r="A38" s="3" t="inlineStr">
        <is>
          <t>Transitional real estate loans</t>
        </is>
      </c>
    </row>
    <row r="39">
      <c r="A39" s="6" t="inlineStr">
        <is>
          <t>Participating Mortgage Loans [Line Items]</t>
        </is>
      </c>
    </row>
    <row r="40">
      <c r="A40" s="3" t="inlineStr">
        <is>
          <t>Financing Receivable, before Allowance for Credit Loss</t>
        </is>
      </c>
      <c r="B40" s="4" t="n">
        <v>5359</v>
      </c>
    </row>
    <row r="41">
      <c r="A41" s="3" t="inlineStr">
        <is>
          <t>Prior</t>
        </is>
      </c>
      <c r="B41" s="5" t="n">
        <v>0</v>
      </c>
    </row>
    <row r="42">
      <c r="A42" s="3" t="inlineStr">
        <is>
          <t>Transitional real estate loans | Loan to Value Ratio, Zero to Fifty-nine Point Nine-nine Percent</t>
        </is>
      </c>
    </row>
    <row r="43">
      <c r="A43" s="6" t="inlineStr">
        <is>
          <t>Participating Mortgage Loans [Line Items]</t>
        </is>
      </c>
    </row>
    <row r="44">
      <c r="A44" s="3" t="inlineStr">
        <is>
          <t>Financing Receivable, before Allowance for Credit Loss</t>
        </is>
      </c>
      <c r="B44" s="5" t="n">
        <v>1489</v>
      </c>
    </row>
    <row r="45">
      <c r="A45" s="3" t="inlineStr">
        <is>
          <t>Prior</t>
        </is>
      </c>
      <c r="B45" s="5" t="n">
        <v>0</v>
      </c>
    </row>
    <row r="46">
      <c r="A46" s="3" t="inlineStr">
        <is>
          <t>Transitional real estate loans | Loan to Value Ratio, Sixty to Sixty-nine Point Nine-nine Percent</t>
        </is>
      </c>
    </row>
    <row r="47">
      <c r="A47" s="6" t="inlineStr">
        <is>
          <t>Participating Mortgage Loans [Line Items]</t>
        </is>
      </c>
    </row>
    <row r="48">
      <c r="A48" s="3" t="inlineStr">
        <is>
          <t>Financing Receivable, before Allowance for Credit Loss</t>
        </is>
      </c>
      <c r="B48" s="5" t="n">
        <v>2111</v>
      </c>
    </row>
    <row r="49">
      <c r="A49" s="3" t="inlineStr">
        <is>
          <t>Prior</t>
        </is>
      </c>
      <c r="B49" s="5" t="n">
        <v>0</v>
      </c>
    </row>
    <row r="50">
      <c r="A50" s="3" t="inlineStr">
        <is>
          <t>Transitional real estate loans | Loan to Value Ratio, Seventy to Seventy-nine Point Nine-nine Percent</t>
        </is>
      </c>
    </row>
    <row r="51">
      <c r="A51" s="6" t="inlineStr">
        <is>
          <t>Participating Mortgage Loans [Line Items]</t>
        </is>
      </c>
    </row>
    <row r="52">
      <c r="A52" s="3" t="inlineStr">
        <is>
          <t>Financing Receivable, before Allowance for Credit Loss</t>
        </is>
      </c>
      <c r="B52" s="5" t="n">
        <v>1663</v>
      </c>
    </row>
    <row r="53">
      <c r="A53" s="3" t="inlineStr">
        <is>
          <t>Prior</t>
        </is>
      </c>
      <c r="B53" s="5" t="n">
        <v>0</v>
      </c>
    </row>
    <row r="54">
      <c r="A54" s="3" t="inlineStr">
        <is>
          <t>Transitional real estate loans | Loan to Value Ratio Eighty Percent and Above</t>
        </is>
      </c>
    </row>
    <row r="55">
      <c r="A55" s="6" t="inlineStr">
        <is>
          <t>Participating Mortgage Loans [Line Items]</t>
        </is>
      </c>
    </row>
    <row r="56">
      <c r="A56" s="3" t="inlineStr">
        <is>
          <t>Financing Receivable, before Allowance for Credit Loss</t>
        </is>
      </c>
      <c r="B56" s="5" t="n">
        <v>96</v>
      </c>
    </row>
    <row r="57">
      <c r="A57" s="3" t="inlineStr">
        <is>
          <t>Prior</t>
        </is>
      </c>
      <c r="B57" s="5" t="n">
        <v>0</v>
      </c>
    </row>
    <row r="58">
      <c r="A58" s="3" t="inlineStr">
        <is>
          <t>Transitional real estate loans</t>
        </is>
      </c>
    </row>
    <row r="59">
      <c r="A59" s="6" t="inlineStr">
        <is>
          <t>Participating Mortgage Loans [Line Items]</t>
        </is>
      </c>
    </row>
    <row r="60">
      <c r="A60" s="3" t="inlineStr">
        <is>
          <t>Commercial mortgage and other loans, gross</t>
        </is>
      </c>
      <c r="B60" s="4" t="n">
        <v>5359</v>
      </c>
      <c r="C60" s="4" t="n">
        <v>5294</v>
      </c>
    </row>
    <row r="61">
      <c r="A61" s="3" t="inlineStr">
        <is>
          <t>Percent of total commercial mortgage and other loans</t>
        </is>
      </c>
      <c r="B61" s="3" t="inlineStr">
        <is>
          <t>44.70%</t>
        </is>
      </c>
      <c r="C61" s="3" t="inlineStr">
        <is>
          <t>49.30%</t>
        </is>
      </c>
    </row>
    <row r="62">
      <c r="A62" s="3" t="inlineStr">
        <is>
          <t>Allowance for credit losses</t>
        </is>
      </c>
      <c r="B62" s="4" t="n">
        <v>-68</v>
      </c>
      <c r="C62" s="4" t="n">
        <v>-63</v>
      </c>
      <c r="D62" s="4" t="n">
        <v>-22</v>
      </c>
    </row>
    <row r="63">
      <c r="A63" s="3" t="inlineStr">
        <is>
          <t>Commercial mortgage loans</t>
        </is>
      </c>
    </row>
    <row r="64">
      <c r="A64" s="6" t="inlineStr">
        <is>
          <t>Participating Mortgage Loans [Line Items]</t>
        </is>
      </c>
    </row>
    <row r="65">
      <c r="A65" s="3" t="inlineStr">
        <is>
          <t>Commercial mortgage and other loans, gross</t>
        </is>
      </c>
      <c r="B65" s="4" t="n">
        <v>1904</v>
      </c>
      <c r="C65" s="4" t="n">
        <v>1720</v>
      </c>
    </row>
    <row r="66">
      <c r="A66" s="3" t="inlineStr">
        <is>
          <t>Percent of total commercial mortgage and other loans</t>
        </is>
      </c>
      <c r="B66" s="3" t="inlineStr">
        <is>
          <t>15.90%</t>
        </is>
      </c>
      <c r="C66" s="3" t="inlineStr">
        <is>
          <t>16.00%</t>
        </is>
      </c>
    </row>
    <row r="67">
      <c r="A67" s="3" t="inlineStr">
        <is>
          <t>Allowance for credit losses</t>
        </is>
      </c>
      <c r="B67" s="4" t="n">
        <v>-10</v>
      </c>
      <c r="C67" s="4" t="n">
        <v>-32</v>
      </c>
      <c r="D67" s="5" t="n">
        <v>-3</v>
      </c>
    </row>
    <row r="68">
      <c r="A68" s="3" t="inlineStr">
        <is>
          <t>Middle market loans</t>
        </is>
      </c>
    </row>
    <row r="69">
      <c r="A69" s="6" t="inlineStr">
        <is>
          <t>Participating Mortgage Loans [Line Items]</t>
        </is>
      </c>
    </row>
    <row r="70">
      <c r="A70" s="3" t="inlineStr">
        <is>
          <t>Commercial mortgage and other loans, gross</t>
        </is>
      </c>
      <c r="B70" s="4" t="n">
        <v>4697</v>
      </c>
      <c r="C70" s="4" t="n">
        <v>3720</v>
      </c>
    </row>
    <row r="71">
      <c r="A71" s="3" t="inlineStr">
        <is>
          <t>Percent of total commercial mortgage and other loans</t>
        </is>
      </c>
      <c r="B71" s="3" t="inlineStr">
        <is>
          <t>39.40%</t>
        </is>
      </c>
      <c r="C71" s="3" t="inlineStr">
        <is>
          <t>34.70%</t>
        </is>
      </c>
    </row>
    <row r="72">
      <c r="A72" s="3" t="inlineStr">
        <is>
          <t>Allowance for credit losses</t>
        </is>
      </c>
      <c r="B72" s="4" t="n">
        <v>-96</v>
      </c>
      <c r="C72" s="4" t="n">
        <v>-85</v>
      </c>
      <c r="D72" s="4" t="n">
        <v>-20</v>
      </c>
    </row>
    <row r="73">
      <c r="A73" s="3" t="inlineStr">
        <is>
          <t>Office | Transitional real estate loans</t>
        </is>
      </c>
    </row>
    <row r="74">
      <c r="A74" s="6" t="inlineStr">
        <is>
          <t>Participating Mortgage Loans [Line Items]</t>
        </is>
      </c>
    </row>
    <row r="75">
      <c r="A75" s="3" t="inlineStr">
        <is>
          <t>Commercial mortgage and other loans, gross</t>
        </is>
      </c>
      <c r="B75" s="4" t="n">
        <v>2001</v>
      </c>
      <c r="C75" s="4" t="n">
        <v>2115</v>
      </c>
    </row>
    <row r="76">
      <c r="A76" s="3" t="inlineStr">
        <is>
          <t>Percent of total commercial mortgage and other loans</t>
        </is>
      </c>
      <c r="B76" s="3" t="inlineStr">
        <is>
          <t>16.70%</t>
        </is>
      </c>
      <c r="C76" s="3" t="inlineStr">
        <is>
          <t>19.70%</t>
        </is>
      </c>
    </row>
    <row r="77">
      <c r="A77" s="3" t="inlineStr">
        <is>
          <t>Office | Commercial mortgage loans</t>
        </is>
      </c>
    </row>
    <row r="78">
      <c r="A78" s="6" t="inlineStr">
        <is>
          <t>Participating Mortgage Loans [Line Items]</t>
        </is>
      </c>
    </row>
    <row r="79">
      <c r="A79" s="3" t="inlineStr">
        <is>
          <t>Commercial mortgage and other loans, gross</t>
        </is>
      </c>
      <c r="B79" s="4" t="n">
        <v>398</v>
      </c>
      <c r="C79" s="4" t="n">
        <v>401</v>
      </c>
    </row>
    <row r="80">
      <c r="A80" s="3" t="inlineStr">
        <is>
          <t>Percent of total commercial mortgage and other loans</t>
        </is>
      </c>
      <c r="B80" s="3" t="inlineStr">
        <is>
          <t>3.30%</t>
        </is>
      </c>
      <c r="C80" s="3" t="inlineStr">
        <is>
          <t>3.70%</t>
        </is>
      </c>
    </row>
    <row r="81">
      <c r="A81" s="3" t="inlineStr">
        <is>
          <t>Retail | Transitional real estate loans</t>
        </is>
      </c>
    </row>
    <row r="82">
      <c r="A82" s="6" t="inlineStr">
        <is>
          <t>Participating Mortgage Loans [Line Items]</t>
        </is>
      </c>
    </row>
    <row r="83">
      <c r="A83" s="3" t="inlineStr">
        <is>
          <t>Commercial mortgage and other loans, gross</t>
        </is>
      </c>
      <c r="B83" s="4" t="n">
        <v>267</v>
      </c>
      <c r="C83" s="4" t="n">
        <v>125</v>
      </c>
    </row>
    <row r="84">
      <c r="A84" s="3" t="inlineStr">
        <is>
          <t>Percent of total commercial mortgage and other loans</t>
        </is>
      </c>
      <c r="B84" s="3" t="inlineStr">
        <is>
          <t>2.20%</t>
        </is>
      </c>
      <c r="C84" s="3" t="inlineStr">
        <is>
          <t>1.20%</t>
        </is>
      </c>
    </row>
    <row r="85">
      <c r="A85" s="3" t="inlineStr">
        <is>
          <t>Retail | Commercial mortgage loans</t>
        </is>
      </c>
    </row>
    <row r="86">
      <c r="A86" s="6" t="inlineStr">
        <is>
          <t>Participating Mortgage Loans [Line Items]</t>
        </is>
      </c>
    </row>
    <row r="87">
      <c r="A87" s="3" t="inlineStr">
        <is>
          <t>Commercial mortgage and other loans, gross</t>
        </is>
      </c>
      <c r="B87" s="4" t="n">
        <v>332</v>
      </c>
      <c r="C87" s="4" t="n">
        <v>340</v>
      </c>
    </row>
    <row r="88">
      <c r="A88" s="3" t="inlineStr">
        <is>
          <t>Percent of total commercial mortgage and other loans</t>
        </is>
      </c>
      <c r="B88" s="3" t="inlineStr">
        <is>
          <t>2.80%</t>
        </is>
      </c>
      <c r="C88" s="3" t="inlineStr">
        <is>
          <t>3.20%</t>
        </is>
      </c>
    </row>
    <row r="89">
      <c r="A89" s="3" t="inlineStr">
        <is>
          <t>Apartments/Multi-Family | Transitional real estate loans</t>
        </is>
      </c>
    </row>
    <row r="90">
      <c r="A90" s="6" t="inlineStr">
        <is>
          <t>Participating Mortgage Loans [Line Items]</t>
        </is>
      </c>
    </row>
    <row r="91">
      <c r="A91" s="3" t="inlineStr">
        <is>
          <t>Commercial mortgage and other loans, gross</t>
        </is>
      </c>
      <c r="B91" s="4" t="n">
        <v>1893</v>
      </c>
      <c r="C91" s="4" t="n">
        <v>1782</v>
      </c>
    </row>
    <row r="92">
      <c r="A92" s="3" t="inlineStr">
        <is>
          <t>Percent of total commercial mortgage and other loans</t>
        </is>
      </c>
      <c r="B92" s="3" t="inlineStr">
        <is>
          <t>15.80%</t>
        </is>
      </c>
      <c r="C92" s="3" t="inlineStr">
        <is>
          <t>16.60%</t>
        </is>
      </c>
    </row>
    <row r="93">
      <c r="A93" s="3" t="inlineStr">
        <is>
          <t>Apartments/Multi-Family | Commercial mortgage loans</t>
        </is>
      </c>
    </row>
    <row r="94">
      <c r="A94" s="6" t="inlineStr">
        <is>
          <t>Participating Mortgage Loans [Line Items]</t>
        </is>
      </c>
    </row>
    <row r="95">
      <c r="A95" s="3" t="inlineStr">
        <is>
          <t>Commercial mortgage and other loans, gross</t>
        </is>
      </c>
      <c r="B95" s="4" t="n">
        <v>649</v>
      </c>
      <c r="C95" s="4" t="n">
        <v>588</v>
      </c>
    </row>
    <row r="96">
      <c r="A96" s="3" t="inlineStr">
        <is>
          <t>Percent of total commercial mortgage and other loans</t>
        </is>
      </c>
      <c r="B96" s="3" t="inlineStr">
        <is>
          <t>5.40%</t>
        </is>
      </c>
      <c r="C96" s="3" t="inlineStr">
        <is>
          <t>5.50%</t>
        </is>
      </c>
    </row>
    <row r="97">
      <c r="A97" s="3" t="inlineStr">
        <is>
          <t>Industrial | Transitional real estate loans</t>
        </is>
      </c>
    </row>
    <row r="98">
      <c r="A98" s="6" t="inlineStr">
        <is>
          <t>Participating Mortgage Loans [Line Items]</t>
        </is>
      </c>
    </row>
    <row r="99">
      <c r="A99" s="3" t="inlineStr">
        <is>
          <t>Commercial mortgage and other loans, gross</t>
        </is>
      </c>
      <c r="B99" s="4" t="n">
        <v>94</v>
      </c>
      <c r="C99" s="4" t="n">
        <v>85</v>
      </c>
    </row>
    <row r="100">
      <c r="A100" s="3" t="inlineStr">
        <is>
          <t>Percent of total commercial mortgage and other loans</t>
        </is>
      </c>
      <c r="B100" s="3" t="inlineStr">
        <is>
          <t>0.80%</t>
        </is>
      </c>
      <c r="C100" s="3" t="inlineStr">
        <is>
          <t>0.80%</t>
        </is>
      </c>
    </row>
    <row r="101">
      <c r="A101" s="3" t="inlineStr">
        <is>
          <t>Industrial | Commercial mortgage loans</t>
        </is>
      </c>
    </row>
    <row r="102">
      <c r="A102" s="6" t="inlineStr">
        <is>
          <t>Participating Mortgage Loans [Line Items]</t>
        </is>
      </c>
    </row>
    <row r="103">
      <c r="A103" s="3" t="inlineStr">
        <is>
          <t>Commercial mortgage and other loans, gross</t>
        </is>
      </c>
      <c r="B103" s="4" t="n">
        <v>525</v>
      </c>
      <c r="C103" s="4" t="n">
        <v>391</v>
      </c>
    </row>
    <row r="104">
      <c r="A104" s="3" t="inlineStr">
        <is>
          <t>Percent of total commercial mortgage and other loans</t>
        </is>
      </c>
      <c r="B104" s="3" t="inlineStr">
        <is>
          <t>4.40%</t>
        </is>
      </c>
      <c r="C104" s="3" t="inlineStr">
        <is>
          <t>3.60%</t>
        </is>
      </c>
    </row>
    <row r="105">
      <c r="A105" s="3" t="inlineStr">
        <is>
          <t>Hospitality | Transitional real estate loans</t>
        </is>
      </c>
    </row>
    <row r="106">
      <c r="A106" s="6" t="inlineStr">
        <is>
          <t>Participating Mortgage Loans [Line Items]</t>
        </is>
      </c>
    </row>
    <row r="107">
      <c r="A107" s="3" t="inlineStr">
        <is>
          <t>Commercial mortgage and other loans, gross</t>
        </is>
      </c>
      <c r="B107" s="4" t="n">
        <v>876</v>
      </c>
      <c r="C107" s="4" t="n">
        <v>1106</v>
      </c>
    </row>
    <row r="108">
      <c r="A108" s="3" t="inlineStr">
        <is>
          <t>Percent of total commercial mortgage and other loans</t>
        </is>
      </c>
      <c r="B108" s="3" t="inlineStr">
        <is>
          <t>7.30%</t>
        </is>
      </c>
      <c r="C108" s="3" t="inlineStr">
        <is>
          <t>10.30%</t>
        </is>
      </c>
    </row>
    <row r="109">
      <c r="A109" s="3" t="inlineStr">
        <is>
          <t>Other | Transitional real estate loans</t>
        </is>
      </c>
    </row>
    <row r="110">
      <c r="A110" s="6" t="inlineStr">
        <is>
          <t>Participating Mortgage Loans [Line Items]</t>
        </is>
      </c>
    </row>
    <row r="111">
      <c r="A111" s="3" t="inlineStr">
        <is>
          <t>Commercial mortgage and other loans, gross</t>
        </is>
      </c>
      <c r="B111" s="4" t="n">
        <v>228</v>
      </c>
      <c r="C111" s="4" t="n">
        <v>81</v>
      </c>
    </row>
    <row r="112">
      <c r="A112" s="3" t="inlineStr">
        <is>
          <t>Percent of total commercial mortgage and other loans</t>
        </is>
      </c>
      <c r="B112" s="3" t="inlineStr">
        <is>
          <t>1.90%</t>
        </is>
      </c>
      <c r="C112" s="3" t="inlineStr">
        <is>
          <t>0.70%</t>
        </is>
      </c>
    </row>
    <row r="113"/>
    <row r="114">
      <c r="A114" s="3" t="inlineStr">
        <is>
          <t>[1]</t>
        </is>
      </c>
      <c r="B114" s="3" t="inlineStr">
        <is>
          <t>U.S. GAAP guidance adopted as of January 1, 2020 has superseded these losses, included for comparative purposes only</t>
        </is>
      </c>
    </row>
  </sheetData>
  <mergeCells count="113">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A113:E113"/>
    <mergeCell ref="B114:E1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VESTMENTS - Transitional Real Estate Loans by Key Credit Quality Indicators (Details) - Transitional real estate loans $ in Millions</t>
        </is>
      </c>
      <c r="B1" s="2" t="inlineStr">
        <is>
          <t>Dec. 31, 2021USD ($)</t>
        </is>
      </c>
    </row>
    <row r="2">
      <c r="A2" s="6" t="inlineStr">
        <is>
          <t>Financing Receivable, Credit Quality Indicator [Line Items]</t>
        </is>
      </c>
    </row>
    <row r="3">
      <c r="A3" s="3" t="inlineStr">
        <is>
          <t>2021</t>
        </is>
      </c>
      <c r="B3" s="4" t="n">
        <v>2400</v>
      </c>
    </row>
    <row r="4">
      <c r="A4" s="3" t="inlineStr">
        <is>
          <t>2020</t>
        </is>
      </c>
      <c r="B4" s="5" t="n">
        <v>353</v>
      </c>
    </row>
    <row r="5">
      <c r="A5" s="3" t="inlineStr">
        <is>
          <t>2019</t>
        </is>
      </c>
      <c r="B5" s="5" t="n">
        <v>1654</v>
      </c>
    </row>
    <row r="6">
      <c r="A6" s="3" t="inlineStr">
        <is>
          <t>2018</t>
        </is>
      </c>
      <c r="B6" s="5" t="n">
        <v>829</v>
      </c>
    </row>
    <row r="7">
      <c r="A7" s="3" t="inlineStr">
        <is>
          <t>2017</t>
        </is>
      </c>
      <c r="B7" s="5" t="n">
        <v>123</v>
      </c>
    </row>
    <row r="8">
      <c r="A8" s="3" t="inlineStr">
        <is>
          <t>Prior</t>
        </is>
      </c>
      <c r="B8" s="5" t="n">
        <v>0</v>
      </c>
    </row>
    <row r="9">
      <c r="A9" s="3" t="inlineStr">
        <is>
          <t>Total Financing Receivable</t>
        </is>
      </c>
      <c r="B9" s="5" t="n">
        <v>5359</v>
      </c>
    </row>
    <row r="10">
      <c r="A10" s="3" t="inlineStr">
        <is>
          <t>Loan to Value Ratio, Zero to Fifty-nine Point Nine-nine Percent</t>
        </is>
      </c>
    </row>
    <row r="11">
      <c r="A11" s="6" t="inlineStr">
        <is>
          <t>Financing Receivable, Credit Quality Indicator [Line Items]</t>
        </is>
      </c>
    </row>
    <row r="12">
      <c r="A12" s="3" t="inlineStr">
        <is>
          <t>2021</t>
        </is>
      </c>
      <c r="B12" s="5" t="n">
        <v>866</v>
      </c>
    </row>
    <row r="13">
      <c r="A13" s="3" t="inlineStr">
        <is>
          <t>2020</t>
        </is>
      </c>
      <c r="B13" s="5" t="n">
        <v>36</v>
      </c>
    </row>
    <row r="14">
      <c r="A14" s="3" t="inlineStr">
        <is>
          <t>2019</t>
        </is>
      </c>
      <c r="B14" s="5" t="n">
        <v>502</v>
      </c>
    </row>
    <row r="15">
      <c r="A15" s="3" t="inlineStr">
        <is>
          <t>2018</t>
        </is>
      </c>
      <c r="B15" s="5" t="n">
        <v>85</v>
      </c>
    </row>
    <row r="16">
      <c r="A16" s="3" t="inlineStr">
        <is>
          <t>2017</t>
        </is>
      </c>
      <c r="B16" s="5" t="n">
        <v>0</v>
      </c>
    </row>
    <row r="17">
      <c r="A17" s="3" t="inlineStr">
        <is>
          <t>Prior</t>
        </is>
      </c>
      <c r="B17" s="5" t="n">
        <v>0</v>
      </c>
    </row>
    <row r="18">
      <c r="A18" s="3" t="inlineStr">
        <is>
          <t>Total Financing Receivable</t>
        </is>
      </c>
      <c r="B18" s="5" t="n">
        <v>1489</v>
      </c>
    </row>
    <row r="19">
      <c r="A19" s="3" t="inlineStr">
        <is>
          <t>Loan to Value Ratio, Sixty to Sixty-nine Point Nine-nine Percent</t>
        </is>
      </c>
    </row>
    <row r="20">
      <c r="A20" s="6" t="inlineStr">
        <is>
          <t>Financing Receivable, Credit Quality Indicator [Line Items]</t>
        </is>
      </c>
    </row>
    <row r="21">
      <c r="A21" s="3" t="inlineStr">
        <is>
          <t>2021</t>
        </is>
      </c>
      <c r="B21" s="5" t="n">
        <v>620</v>
      </c>
    </row>
    <row r="22">
      <c r="A22" s="3" t="inlineStr">
        <is>
          <t>2020</t>
        </is>
      </c>
      <c r="B22" s="5" t="n">
        <v>136</v>
      </c>
    </row>
    <row r="23">
      <c r="A23" s="3" t="inlineStr">
        <is>
          <t>2019</t>
        </is>
      </c>
      <c r="B23" s="5" t="n">
        <v>840</v>
      </c>
    </row>
    <row r="24">
      <c r="A24" s="3" t="inlineStr">
        <is>
          <t>2018</t>
        </is>
      </c>
      <c r="B24" s="5" t="n">
        <v>465</v>
      </c>
    </row>
    <row r="25">
      <c r="A25" s="3" t="inlineStr">
        <is>
          <t>2017</t>
        </is>
      </c>
      <c r="B25" s="5" t="n">
        <v>50</v>
      </c>
    </row>
    <row r="26">
      <c r="A26" s="3" t="inlineStr">
        <is>
          <t>Prior</t>
        </is>
      </c>
      <c r="B26" s="5" t="n">
        <v>0</v>
      </c>
    </row>
    <row r="27">
      <c r="A27" s="3" t="inlineStr">
        <is>
          <t>Total Financing Receivable</t>
        </is>
      </c>
      <c r="B27" s="5" t="n">
        <v>2111</v>
      </c>
    </row>
    <row r="28">
      <c r="A28" s="3" t="inlineStr">
        <is>
          <t>Loan to Value Ratio, Seventy to Seventy-nine Point Nine-nine Percent</t>
        </is>
      </c>
    </row>
    <row r="29">
      <c r="A29" s="6" t="inlineStr">
        <is>
          <t>Financing Receivable, Credit Quality Indicator [Line Items]</t>
        </is>
      </c>
    </row>
    <row r="30">
      <c r="A30" s="3" t="inlineStr">
        <is>
          <t>2021</t>
        </is>
      </c>
      <c r="B30" s="5" t="n">
        <v>846</v>
      </c>
    </row>
    <row r="31">
      <c r="A31" s="3" t="inlineStr">
        <is>
          <t>2020</t>
        </is>
      </c>
      <c r="B31" s="5" t="n">
        <v>153</v>
      </c>
    </row>
    <row r="32">
      <c r="A32" s="3" t="inlineStr">
        <is>
          <t>2019</t>
        </is>
      </c>
      <c r="B32" s="5" t="n">
        <v>312</v>
      </c>
    </row>
    <row r="33">
      <c r="A33" s="3" t="inlineStr">
        <is>
          <t>2018</t>
        </is>
      </c>
      <c r="B33" s="5" t="n">
        <v>279</v>
      </c>
    </row>
    <row r="34">
      <c r="A34" s="3" t="inlineStr">
        <is>
          <t>2017</t>
        </is>
      </c>
      <c r="B34" s="5" t="n">
        <v>73</v>
      </c>
    </row>
    <row r="35">
      <c r="A35" s="3" t="inlineStr">
        <is>
          <t>Prior</t>
        </is>
      </c>
      <c r="B35" s="5" t="n">
        <v>0</v>
      </c>
    </row>
    <row r="36">
      <c r="A36" s="3" t="inlineStr">
        <is>
          <t>Total Financing Receivable</t>
        </is>
      </c>
      <c r="B36" s="5" t="n">
        <v>1663</v>
      </c>
    </row>
    <row r="37">
      <c r="A37" s="3" t="inlineStr">
        <is>
          <t>Loan to Value Ratio Eighty Percent and Above</t>
        </is>
      </c>
    </row>
    <row r="38">
      <c r="A38" s="6" t="inlineStr">
        <is>
          <t>Financing Receivable, Credit Quality Indicator [Line Items]</t>
        </is>
      </c>
    </row>
    <row r="39">
      <c r="A39" s="3" t="inlineStr">
        <is>
          <t>2021</t>
        </is>
      </c>
      <c r="B39" s="5" t="n">
        <v>68</v>
      </c>
    </row>
    <row r="40">
      <c r="A40" s="3" t="inlineStr">
        <is>
          <t>2020</t>
        </is>
      </c>
      <c r="B40" s="5" t="n">
        <v>28</v>
      </c>
    </row>
    <row r="41">
      <c r="A41" s="3" t="inlineStr">
        <is>
          <t>2019</t>
        </is>
      </c>
      <c r="B41" s="5" t="n">
        <v>0</v>
      </c>
    </row>
    <row r="42">
      <c r="A42" s="3" t="inlineStr">
        <is>
          <t>2018</t>
        </is>
      </c>
      <c r="B42" s="5" t="n">
        <v>0</v>
      </c>
    </row>
    <row r="43">
      <c r="A43" s="3" t="inlineStr">
        <is>
          <t>2017</t>
        </is>
      </c>
      <c r="B43" s="5" t="n">
        <v>0</v>
      </c>
    </row>
    <row r="44">
      <c r="A44" s="3" t="inlineStr">
        <is>
          <t>Prior</t>
        </is>
      </c>
      <c r="B44" s="5" t="n">
        <v>0</v>
      </c>
    </row>
    <row r="45">
      <c r="A45" s="3" t="inlineStr">
        <is>
          <t>Total Financing Receivable</t>
        </is>
      </c>
      <c r="B45" s="4" t="n">
        <v>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INVESTMENTS - Commercial Mortgage Loans by Key Credit Quality Indicator (Details) - Commercial mortgage loans $ in Millions</t>
        </is>
      </c>
      <c r="B1" s="2" t="inlineStr">
        <is>
          <t>Dec. 31, 2021USD ($)</t>
        </is>
      </c>
    </row>
    <row r="2">
      <c r="A2" s="6" t="inlineStr">
        <is>
          <t>Financing Receivable, Credit Quality Indicator [Line Items]</t>
        </is>
      </c>
    </row>
    <row r="3">
      <c r="A3" s="3" t="inlineStr">
        <is>
          <t>2021</t>
        </is>
      </c>
      <c r="B3" s="4" t="n">
        <v>340</v>
      </c>
    </row>
    <row r="4">
      <c r="A4" s="3" t="inlineStr">
        <is>
          <t>2020</t>
        </is>
      </c>
      <c r="B4" s="5" t="n">
        <v>47</v>
      </c>
    </row>
    <row r="5">
      <c r="A5" s="3" t="inlineStr">
        <is>
          <t>2019</t>
        </is>
      </c>
      <c r="B5" s="5" t="n">
        <v>608</v>
      </c>
    </row>
    <row r="6">
      <c r="A6" s="3" t="inlineStr">
        <is>
          <t>2018</t>
        </is>
      </c>
      <c r="B6" s="5" t="n">
        <v>167</v>
      </c>
    </row>
    <row r="7">
      <c r="A7" s="3" t="inlineStr">
        <is>
          <t>2017</t>
        </is>
      </c>
      <c r="B7" s="5" t="n">
        <v>68</v>
      </c>
    </row>
    <row r="8">
      <c r="A8" s="3" t="inlineStr">
        <is>
          <t>Prior</t>
        </is>
      </c>
      <c r="B8" s="5" t="n">
        <v>674</v>
      </c>
    </row>
    <row r="9">
      <c r="A9" s="3" t="inlineStr">
        <is>
          <t>Total Financing Receivable</t>
        </is>
      </c>
      <c r="B9" s="4" t="n">
        <v>1904</v>
      </c>
    </row>
    <row r="10">
      <c r="A10" s="3" t="inlineStr">
        <is>
          <t>Weighted average debt-service coverage ratio</t>
        </is>
      </c>
      <c r="B10" s="8" t="n">
        <v>2.45</v>
      </c>
    </row>
    <row r="11">
      <c r="A11" s="3" t="inlineStr">
        <is>
          <t>2021</t>
        </is>
      </c>
    </row>
    <row r="12">
      <c r="A12" s="6" t="inlineStr">
        <is>
          <t>Financing Receivable, Credit Quality Indicator [Line Items]</t>
        </is>
      </c>
    </row>
    <row r="13">
      <c r="A13" s="3" t="inlineStr">
        <is>
          <t>Weighted average debt-service coverage ratio</t>
        </is>
      </c>
      <c r="B13" s="8" t="n">
        <v>2.83</v>
      </c>
    </row>
    <row r="14">
      <c r="A14" s="3" t="inlineStr">
        <is>
          <t>2020</t>
        </is>
      </c>
    </row>
    <row r="15">
      <c r="A15" s="6" t="inlineStr">
        <is>
          <t>Financing Receivable, Credit Quality Indicator [Line Items]</t>
        </is>
      </c>
    </row>
    <row r="16">
      <c r="A16" s="3" t="inlineStr">
        <is>
          <t>Weighted average debt-service coverage ratio</t>
        </is>
      </c>
      <c r="B16" s="8" t="n">
        <v>1.93</v>
      </c>
    </row>
    <row r="17">
      <c r="A17" s="3" t="inlineStr">
        <is>
          <t>2019</t>
        </is>
      </c>
    </row>
    <row r="18">
      <c r="A18" s="6" t="inlineStr">
        <is>
          <t>Financing Receivable, Credit Quality Indicator [Line Items]</t>
        </is>
      </c>
    </row>
    <row r="19">
      <c r="A19" s="3" t="inlineStr">
        <is>
          <t>Weighted average debt-service coverage ratio</t>
        </is>
      </c>
      <c r="B19" s="8" t="n">
        <v>2.46</v>
      </c>
    </row>
    <row r="20">
      <c r="A20" s="3" t="inlineStr">
        <is>
          <t>2018</t>
        </is>
      </c>
    </row>
    <row r="21">
      <c r="A21" s="6" t="inlineStr">
        <is>
          <t>Financing Receivable, Credit Quality Indicator [Line Items]</t>
        </is>
      </c>
    </row>
    <row r="22">
      <c r="A22" s="3" t="inlineStr">
        <is>
          <t>Weighted average debt-service coverage ratio</t>
        </is>
      </c>
      <c r="B22" s="8" t="n">
        <v>2.29</v>
      </c>
    </row>
    <row r="23">
      <c r="A23" s="3" t="inlineStr">
        <is>
          <t>2017</t>
        </is>
      </c>
    </row>
    <row r="24">
      <c r="A24" s="6" t="inlineStr">
        <is>
          <t>Financing Receivable, Credit Quality Indicator [Line Items]</t>
        </is>
      </c>
    </row>
    <row r="25">
      <c r="A25" s="3" t="inlineStr">
        <is>
          <t>Weighted average debt-service coverage ratio</t>
        </is>
      </c>
      <c r="B25" s="8" t="n">
        <v>2.75</v>
      </c>
    </row>
    <row r="26">
      <c r="A26" s="3" t="inlineStr">
        <is>
          <t>Prior</t>
        </is>
      </c>
    </row>
    <row r="27">
      <c r="A27" s="6" t="inlineStr">
        <is>
          <t>Financing Receivable, Credit Quality Indicator [Line Items]</t>
        </is>
      </c>
    </row>
    <row r="28">
      <c r="A28" s="3" t="inlineStr">
        <is>
          <t>Weighted average debt-service coverage ratio</t>
        </is>
      </c>
      <c r="B28" s="8" t="n">
        <v>2.3</v>
      </c>
    </row>
    <row r="29">
      <c r="A29" s="3" t="inlineStr">
        <is>
          <t>Loan to Value Ratio, Zero to Fifty-nine Point Nine-nine Percent</t>
        </is>
      </c>
    </row>
    <row r="30">
      <c r="A30" s="6" t="inlineStr">
        <is>
          <t>Financing Receivable, Credit Quality Indicator [Line Items]</t>
        </is>
      </c>
    </row>
    <row r="31">
      <c r="A31" s="3" t="inlineStr">
        <is>
          <t>2021</t>
        </is>
      </c>
      <c r="B31" s="4" t="n">
        <v>306</v>
      </c>
    </row>
    <row r="32">
      <c r="A32" s="3" t="inlineStr">
        <is>
          <t>2020</t>
        </is>
      </c>
      <c r="B32" s="5" t="n">
        <v>47</v>
      </c>
    </row>
    <row r="33">
      <c r="A33" s="3" t="inlineStr">
        <is>
          <t>2019</t>
        </is>
      </c>
      <c r="B33" s="5" t="n">
        <v>522</v>
      </c>
    </row>
    <row r="34">
      <c r="A34" s="3" t="inlineStr">
        <is>
          <t>2018</t>
        </is>
      </c>
      <c r="B34" s="5" t="n">
        <v>167</v>
      </c>
    </row>
    <row r="35">
      <c r="A35" s="3" t="inlineStr">
        <is>
          <t>2017</t>
        </is>
      </c>
      <c r="B35" s="5" t="n">
        <v>68</v>
      </c>
    </row>
    <row r="36">
      <c r="A36" s="3" t="inlineStr">
        <is>
          <t>Prior</t>
        </is>
      </c>
      <c r="B36" s="5" t="n">
        <v>535</v>
      </c>
    </row>
    <row r="37">
      <c r="A37" s="3" t="inlineStr">
        <is>
          <t>Total Financing Receivable</t>
        </is>
      </c>
      <c r="B37" s="4" t="n">
        <v>1645</v>
      </c>
    </row>
    <row r="38">
      <c r="A38" s="3" t="inlineStr">
        <is>
          <t>Weighted average debt-service coverage ratio</t>
        </is>
      </c>
      <c r="B38" s="8" t="n">
        <v>2.53</v>
      </c>
    </row>
    <row r="39">
      <c r="A39" s="3" t="inlineStr">
        <is>
          <t>Loan to Value Ratio, Sixty to Sixty-nine Point Nine-nine Percent</t>
        </is>
      </c>
    </row>
    <row r="40">
      <c r="A40" s="6" t="inlineStr">
        <is>
          <t>Financing Receivable, Credit Quality Indicator [Line Items]</t>
        </is>
      </c>
    </row>
    <row r="41">
      <c r="A41" s="3" t="inlineStr">
        <is>
          <t>2021</t>
        </is>
      </c>
      <c r="B41" s="4" t="n">
        <v>34</v>
      </c>
    </row>
    <row r="42">
      <c r="A42" s="3" t="inlineStr">
        <is>
          <t>2020</t>
        </is>
      </c>
      <c r="B42" s="5" t="n">
        <v>0</v>
      </c>
    </row>
    <row r="43">
      <c r="A43" s="3" t="inlineStr">
        <is>
          <t>2019</t>
        </is>
      </c>
      <c r="B43" s="5" t="n">
        <v>86</v>
      </c>
    </row>
    <row r="44">
      <c r="A44" s="3" t="inlineStr">
        <is>
          <t>2018</t>
        </is>
      </c>
      <c r="B44" s="5" t="n">
        <v>0</v>
      </c>
    </row>
    <row r="45">
      <c r="A45" s="3" t="inlineStr">
        <is>
          <t>2017</t>
        </is>
      </c>
      <c r="B45" s="5" t="n">
        <v>0</v>
      </c>
    </row>
    <row r="46">
      <c r="A46" s="3" t="inlineStr">
        <is>
          <t>Prior</t>
        </is>
      </c>
      <c r="B46" s="5" t="n">
        <v>114</v>
      </c>
    </row>
    <row r="47">
      <c r="A47" s="3" t="inlineStr">
        <is>
          <t>Total Financing Receivable</t>
        </is>
      </c>
      <c r="B47" s="4" t="n">
        <v>234</v>
      </c>
    </row>
    <row r="48">
      <c r="A48" s="3" t="inlineStr">
        <is>
          <t>Weighted average debt-service coverage ratio</t>
        </is>
      </c>
      <c r="B48" s="8" t="n">
        <v>1.92</v>
      </c>
    </row>
    <row r="49">
      <c r="A49" s="3" t="inlineStr">
        <is>
          <t>Loan to Value Ratio, Seventy to Seventy-nine Point Nine-nine Percent</t>
        </is>
      </c>
    </row>
    <row r="50">
      <c r="A50" s="6" t="inlineStr">
        <is>
          <t>Financing Receivable, Credit Quality Indicator [Line Items]</t>
        </is>
      </c>
    </row>
    <row r="51">
      <c r="A51" s="3" t="inlineStr">
        <is>
          <t>2021</t>
        </is>
      </c>
      <c r="B51" s="4" t="n">
        <v>0</v>
      </c>
    </row>
    <row r="52">
      <c r="A52" s="3" t="inlineStr">
        <is>
          <t>2020</t>
        </is>
      </c>
      <c r="B52" s="5" t="n">
        <v>0</v>
      </c>
    </row>
    <row r="53">
      <c r="A53" s="3" t="inlineStr">
        <is>
          <t>2019</t>
        </is>
      </c>
      <c r="B53" s="5" t="n">
        <v>0</v>
      </c>
    </row>
    <row r="54">
      <c r="A54" s="3" t="inlineStr">
        <is>
          <t>2018</t>
        </is>
      </c>
      <c r="B54" s="5" t="n">
        <v>0</v>
      </c>
    </row>
    <row r="55">
      <c r="A55" s="3" t="inlineStr">
        <is>
          <t>2017</t>
        </is>
      </c>
      <c r="B55" s="5" t="n">
        <v>0</v>
      </c>
    </row>
    <row r="56">
      <c r="A56" s="3" t="inlineStr">
        <is>
          <t>Prior</t>
        </is>
      </c>
      <c r="B56" s="5" t="n">
        <v>25</v>
      </c>
    </row>
    <row r="57">
      <c r="A57" s="3" t="inlineStr">
        <is>
          <t>Total Financing Receivable</t>
        </is>
      </c>
      <c r="B57" s="4" t="n">
        <v>25</v>
      </c>
    </row>
    <row r="58">
      <c r="A58" s="3" t="inlineStr">
        <is>
          <t>Weighted average debt-service coverage ratio</t>
        </is>
      </c>
      <c r="B58" s="8" t="n">
        <v>1.65</v>
      </c>
    </row>
    <row r="59">
      <c r="A59" s="3" t="inlineStr">
        <is>
          <t>Loan to Value Ratio Eighty Percent and Above</t>
        </is>
      </c>
    </row>
    <row r="60">
      <c r="A60" s="6" t="inlineStr">
        <is>
          <t>Financing Receivable, Credit Quality Indicator [Line Items]</t>
        </is>
      </c>
    </row>
    <row r="61">
      <c r="A61" s="3" t="inlineStr">
        <is>
          <t>2021</t>
        </is>
      </c>
      <c r="B61" s="4" t="n">
        <v>0</v>
      </c>
    </row>
    <row r="62">
      <c r="A62" s="3" t="inlineStr">
        <is>
          <t>2020</t>
        </is>
      </c>
      <c r="B62" s="5" t="n">
        <v>0</v>
      </c>
    </row>
    <row r="63">
      <c r="A63" s="3" t="inlineStr">
        <is>
          <t>2019</t>
        </is>
      </c>
      <c r="B63" s="5" t="n">
        <v>0</v>
      </c>
    </row>
    <row r="64">
      <c r="A64" s="3" t="inlineStr">
        <is>
          <t>2018</t>
        </is>
      </c>
      <c r="B64" s="5" t="n">
        <v>0</v>
      </c>
    </row>
    <row r="65">
      <c r="A65" s="3" t="inlineStr">
        <is>
          <t>2017</t>
        </is>
      </c>
      <c r="B65" s="5" t="n">
        <v>0</v>
      </c>
    </row>
    <row r="66">
      <c r="A66" s="3" t="inlineStr">
        <is>
          <t>Prior</t>
        </is>
      </c>
      <c r="B66" s="5" t="n">
        <v>0</v>
      </c>
    </row>
    <row r="67">
      <c r="A67" s="3" t="inlineStr">
        <is>
          <t>Total Financing Receivable</t>
        </is>
      </c>
      <c r="B67" s="4" t="n">
        <v>0</v>
      </c>
    </row>
    <row r="68">
      <c r="A68" s="3" t="inlineStr">
        <is>
          <t>Weighted average debt-service coverage ratio</t>
        </is>
      </c>
      <c r="B6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INVESTMENTS - Middle Market Loans by Key Credit Quality Indicators (Details) - Middle market loans $ in Millions</t>
        </is>
      </c>
      <c r="B1" s="2" t="inlineStr">
        <is>
          <t>Dec. 31, 2021USD ($)</t>
        </is>
      </c>
    </row>
    <row r="2">
      <c r="A2" s="6" t="inlineStr">
        <is>
          <t>Financing Receivable, Credit Quality Indicator [Line Items]</t>
        </is>
      </c>
    </row>
    <row r="3">
      <c r="A3" s="3" t="inlineStr">
        <is>
          <t>2021</t>
        </is>
      </c>
      <c r="B3" s="4" t="n">
        <v>1210</v>
      </c>
    </row>
    <row r="4">
      <c r="A4" s="3" t="inlineStr">
        <is>
          <t>2020</t>
        </is>
      </c>
      <c r="B4" s="5" t="n">
        <v>903</v>
      </c>
    </row>
    <row r="5">
      <c r="A5" s="3" t="inlineStr">
        <is>
          <t>2019</t>
        </is>
      </c>
      <c r="B5" s="5" t="n">
        <v>909</v>
      </c>
    </row>
    <row r="6">
      <c r="A6" s="3" t="inlineStr">
        <is>
          <t>2018</t>
        </is>
      </c>
      <c r="B6" s="5" t="n">
        <v>499</v>
      </c>
    </row>
    <row r="7">
      <c r="A7" s="3" t="inlineStr">
        <is>
          <t>2017</t>
        </is>
      </c>
      <c r="B7" s="5" t="n">
        <v>326</v>
      </c>
    </row>
    <row r="8">
      <c r="A8" s="3" t="inlineStr">
        <is>
          <t>Prior</t>
        </is>
      </c>
      <c r="B8" s="5" t="n">
        <v>182</v>
      </c>
    </row>
    <row r="9">
      <c r="A9" s="3" t="inlineStr">
        <is>
          <t>Revolving Loans</t>
        </is>
      </c>
      <c r="B9" s="5" t="n">
        <v>668</v>
      </c>
    </row>
    <row r="10">
      <c r="A10" s="3" t="inlineStr">
        <is>
          <t>Total Financing Receivable</t>
        </is>
      </c>
      <c r="B10" s="5" t="n">
        <v>4697</v>
      </c>
    </row>
    <row r="11">
      <c r="A11" s="3" t="inlineStr">
        <is>
          <t>BBB Credit Rating</t>
        </is>
      </c>
    </row>
    <row r="12">
      <c r="A12" s="6" t="inlineStr">
        <is>
          <t>Financing Receivable, Credit Quality Indicator [Line Items]</t>
        </is>
      </c>
    </row>
    <row r="13">
      <c r="A13" s="3" t="inlineStr">
        <is>
          <t>2021</t>
        </is>
      </c>
      <c r="B13" s="5" t="n">
        <v>136</v>
      </c>
    </row>
    <row r="14">
      <c r="A14" s="3" t="inlineStr">
        <is>
          <t>2020</t>
        </is>
      </c>
      <c r="B14" s="5" t="n">
        <v>67</v>
      </c>
    </row>
    <row r="15">
      <c r="A15" s="3" t="inlineStr">
        <is>
          <t>2019</t>
        </is>
      </c>
      <c r="B15" s="5" t="n">
        <v>43</v>
      </c>
    </row>
    <row r="16">
      <c r="A16" s="3" t="inlineStr">
        <is>
          <t>2018</t>
        </is>
      </c>
      <c r="B16" s="5" t="n">
        <v>24</v>
      </c>
    </row>
    <row r="17">
      <c r="A17" s="3" t="inlineStr">
        <is>
          <t>2017</t>
        </is>
      </c>
      <c r="B17" s="5" t="n">
        <v>0</v>
      </c>
    </row>
    <row r="18">
      <c r="A18" s="3" t="inlineStr">
        <is>
          <t>Prior</t>
        </is>
      </c>
      <c r="B18" s="5" t="n">
        <v>0</v>
      </c>
    </row>
    <row r="19">
      <c r="A19" s="3" t="inlineStr">
        <is>
          <t>Revolving Loans</t>
        </is>
      </c>
      <c r="B19" s="5" t="n">
        <v>72</v>
      </c>
    </row>
    <row r="20">
      <c r="A20" s="3" t="inlineStr">
        <is>
          <t>Total Financing Receivable</t>
        </is>
      </c>
      <c r="B20" s="5" t="n">
        <v>342</v>
      </c>
    </row>
    <row r="21">
      <c r="A21" s="3" t="inlineStr">
        <is>
          <t>BB Credit Rating</t>
        </is>
      </c>
    </row>
    <row r="22">
      <c r="A22" s="6" t="inlineStr">
        <is>
          <t>Financing Receivable, Credit Quality Indicator [Line Items]</t>
        </is>
      </c>
    </row>
    <row r="23">
      <c r="A23" s="3" t="inlineStr">
        <is>
          <t>2021</t>
        </is>
      </c>
      <c r="B23" s="5" t="n">
        <v>353</v>
      </c>
    </row>
    <row r="24">
      <c r="A24" s="3" t="inlineStr">
        <is>
          <t>2020</t>
        </is>
      </c>
      <c r="B24" s="5" t="n">
        <v>332</v>
      </c>
    </row>
    <row r="25">
      <c r="A25" s="3" t="inlineStr">
        <is>
          <t>2019</t>
        </is>
      </c>
      <c r="B25" s="5" t="n">
        <v>234</v>
      </c>
    </row>
    <row r="26">
      <c r="A26" s="3" t="inlineStr">
        <is>
          <t>2018</t>
        </is>
      </c>
      <c r="B26" s="5" t="n">
        <v>134</v>
      </c>
    </row>
    <row r="27">
      <c r="A27" s="3" t="inlineStr">
        <is>
          <t>2017</t>
        </is>
      </c>
      <c r="B27" s="5" t="n">
        <v>42</v>
      </c>
    </row>
    <row r="28">
      <c r="A28" s="3" t="inlineStr">
        <is>
          <t>Prior</t>
        </is>
      </c>
      <c r="B28" s="5" t="n">
        <v>24</v>
      </c>
    </row>
    <row r="29">
      <c r="A29" s="3" t="inlineStr">
        <is>
          <t>Revolving Loans</t>
        </is>
      </c>
      <c r="B29" s="5" t="n">
        <v>275</v>
      </c>
    </row>
    <row r="30">
      <c r="A30" s="3" t="inlineStr">
        <is>
          <t>Total Financing Receivable</t>
        </is>
      </c>
      <c r="B30" s="5" t="n">
        <v>1394</v>
      </c>
    </row>
    <row r="31">
      <c r="A31" s="3" t="inlineStr">
        <is>
          <t>B Credit Rating</t>
        </is>
      </c>
    </row>
    <row r="32">
      <c r="A32" s="6" t="inlineStr">
        <is>
          <t>Financing Receivable, Credit Quality Indicator [Line Items]</t>
        </is>
      </c>
    </row>
    <row r="33">
      <c r="A33" s="3" t="inlineStr">
        <is>
          <t>2021</t>
        </is>
      </c>
      <c r="B33" s="5" t="n">
        <v>721</v>
      </c>
    </row>
    <row r="34">
      <c r="A34" s="3" t="inlineStr">
        <is>
          <t>2020</t>
        </is>
      </c>
      <c r="B34" s="5" t="n">
        <v>482</v>
      </c>
    </row>
    <row r="35">
      <c r="A35" s="3" t="inlineStr">
        <is>
          <t>2019</t>
        </is>
      </c>
      <c r="B35" s="5" t="n">
        <v>568</v>
      </c>
    </row>
    <row r="36">
      <c r="A36" s="3" t="inlineStr">
        <is>
          <t>2018</t>
        </is>
      </c>
      <c r="B36" s="5" t="n">
        <v>267</v>
      </c>
    </row>
    <row r="37">
      <c r="A37" s="3" t="inlineStr">
        <is>
          <t>2017</t>
        </is>
      </c>
      <c r="B37" s="5" t="n">
        <v>179</v>
      </c>
    </row>
    <row r="38">
      <c r="A38" s="3" t="inlineStr">
        <is>
          <t>Prior</t>
        </is>
      </c>
      <c r="B38" s="5" t="n">
        <v>111</v>
      </c>
    </row>
    <row r="39">
      <c r="A39" s="3" t="inlineStr">
        <is>
          <t>Revolving Loans</t>
        </is>
      </c>
      <c r="B39" s="5" t="n">
        <v>246</v>
      </c>
    </row>
    <row r="40">
      <c r="A40" s="3" t="inlineStr">
        <is>
          <t>Total Financing Receivable</t>
        </is>
      </c>
      <c r="B40" s="5" t="n">
        <v>2574</v>
      </c>
    </row>
    <row r="41">
      <c r="A41" s="3" t="inlineStr">
        <is>
          <t>CCC Credit Rating</t>
        </is>
      </c>
    </row>
    <row r="42">
      <c r="A42" s="6" t="inlineStr">
        <is>
          <t>Financing Receivable, Credit Quality Indicator [Line Items]</t>
        </is>
      </c>
    </row>
    <row r="43">
      <c r="A43" s="3" t="inlineStr">
        <is>
          <t>2021</t>
        </is>
      </c>
      <c r="B43" s="5" t="n">
        <v>0</v>
      </c>
    </row>
    <row r="44">
      <c r="A44" s="3" t="inlineStr">
        <is>
          <t>2020</t>
        </is>
      </c>
      <c r="B44" s="5" t="n">
        <v>22</v>
      </c>
    </row>
    <row r="45">
      <c r="A45" s="3" t="inlineStr">
        <is>
          <t>2019</t>
        </is>
      </c>
      <c r="B45" s="5" t="n">
        <v>64</v>
      </c>
    </row>
    <row r="46">
      <c r="A46" s="3" t="inlineStr">
        <is>
          <t>2018</t>
        </is>
      </c>
      <c r="B46" s="5" t="n">
        <v>60</v>
      </c>
    </row>
    <row r="47">
      <c r="A47" s="3" t="inlineStr">
        <is>
          <t>2017</t>
        </is>
      </c>
      <c r="B47" s="5" t="n">
        <v>79</v>
      </c>
    </row>
    <row r="48">
      <c r="A48" s="3" t="inlineStr">
        <is>
          <t>Prior</t>
        </is>
      </c>
      <c r="B48" s="5" t="n">
        <v>47</v>
      </c>
    </row>
    <row r="49">
      <c r="A49" s="3" t="inlineStr">
        <is>
          <t>Revolving Loans</t>
        </is>
      </c>
      <c r="B49" s="5" t="n">
        <v>74</v>
      </c>
    </row>
    <row r="50">
      <c r="A50" s="3" t="inlineStr">
        <is>
          <t>Total Financing Receivable</t>
        </is>
      </c>
      <c r="B50" s="5" t="n">
        <v>346</v>
      </c>
    </row>
    <row r="51">
      <c r="A51" s="3" t="inlineStr">
        <is>
          <t>CC Credit Rating</t>
        </is>
      </c>
    </row>
    <row r="52">
      <c r="A52" s="6" t="inlineStr">
        <is>
          <t>Financing Receivable, Credit Quality Indicator [Line Items]</t>
        </is>
      </c>
    </row>
    <row r="53">
      <c r="A53" s="3" t="inlineStr">
        <is>
          <t>2021</t>
        </is>
      </c>
      <c r="B53" s="5" t="n">
        <v>0</v>
      </c>
    </row>
    <row r="54">
      <c r="A54" s="3" t="inlineStr">
        <is>
          <t>2020</t>
        </is>
      </c>
      <c r="B54" s="5" t="n">
        <v>0</v>
      </c>
    </row>
    <row r="55">
      <c r="A55" s="3" t="inlineStr">
        <is>
          <t>2019</t>
        </is>
      </c>
      <c r="B55" s="5" t="n">
        <v>0</v>
      </c>
    </row>
    <row r="56">
      <c r="A56" s="3" t="inlineStr">
        <is>
          <t>2018</t>
        </is>
      </c>
      <c r="B56" s="5" t="n">
        <v>14</v>
      </c>
    </row>
    <row r="57">
      <c r="A57" s="3" t="inlineStr">
        <is>
          <t>2017</t>
        </is>
      </c>
      <c r="B57" s="5" t="n">
        <v>26</v>
      </c>
    </row>
    <row r="58">
      <c r="A58" s="3" t="inlineStr">
        <is>
          <t>Prior</t>
        </is>
      </c>
      <c r="B58" s="5" t="n">
        <v>0</v>
      </c>
    </row>
    <row r="59">
      <c r="A59" s="3" t="inlineStr">
        <is>
          <t>Revolving Loans</t>
        </is>
      </c>
      <c r="B59" s="5" t="n">
        <v>1</v>
      </c>
    </row>
    <row r="60">
      <c r="A60" s="3" t="inlineStr">
        <is>
          <t>Total Financing Receivable</t>
        </is>
      </c>
      <c r="B60" s="5" t="n">
        <v>41</v>
      </c>
    </row>
    <row r="61">
      <c r="A61" s="3" t="inlineStr">
        <is>
          <t>C and Lower Credit Rating</t>
        </is>
      </c>
    </row>
    <row r="62">
      <c r="A62" s="6" t="inlineStr">
        <is>
          <t>Financing Receivable, Credit Quality Indicator [Line Items]</t>
        </is>
      </c>
    </row>
    <row r="63">
      <c r="A63" s="3" t="inlineStr">
        <is>
          <t>2021</t>
        </is>
      </c>
      <c r="B63" s="5" t="n">
        <v>0</v>
      </c>
    </row>
    <row r="64">
      <c r="A64" s="3" t="inlineStr">
        <is>
          <t>2020</t>
        </is>
      </c>
      <c r="B64" s="5" t="n">
        <v>0</v>
      </c>
    </row>
    <row r="65">
      <c r="A65" s="3" t="inlineStr">
        <is>
          <t>2019</t>
        </is>
      </c>
      <c r="B65" s="5" t="n">
        <v>0</v>
      </c>
    </row>
    <row r="66">
      <c r="A66" s="3" t="inlineStr">
        <is>
          <t>2018</t>
        </is>
      </c>
      <c r="B66" s="5" t="n">
        <v>0</v>
      </c>
    </row>
    <row r="67">
      <c r="A67" s="3" t="inlineStr">
        <is>
          <t>2017</t>
        </is>
      </c>
      <c r="B67" s="5" t="n">
        <v>0</v>
      </c>
    </row>
    <row r="68">
      <c r="A68" s="3" t="inlineStr">
        <is>
          <t>Prior</t>
        </is>
      </c>
      <c r="B68" s="5" t="n">
        <v>0</v>
      </c>
    </row>
    <row r="69">
      <c r="A69" s="3" t="inlineStr">
        <is>
          <t>Revolving Loans</t>
        </is>
      </c>
      <c r="B69" s="5" t="n">
        <v>0</v>
      </c>
    </row>
    <row r="70">
      <c r="A70" s="3" t="inlineStr">
        <is>
          <t>Total Financing Receivable</t>
        </is>
      </c>
      <c r="B70" s="4"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INVESTMENTS - Allowance for Loan Losses by Portfolio Segment (Details) - USD ($) $ in Millions</t>
        </is>
      </c>
      <c r="C1" s="2" t="inlineStr">
        <is>
          <t>12 Months Ended</t>
        </is>
      </c>
    </row>
    <row r="2">
      <c r="C2" s="2" t="inlineStr">
        <is>
          <t>Dec. 31, 2021</t>
        </is>
      </c>
      <c r="D2" s="2" t="inlineStr">
        <is>
          <t>Dec. 31, 2020</t>
        </is>
      </c>
      <c r="F2" s="2" t="inlineStr">
        <is>
          <t>Dec. 31, 2019</t>
        </is>
      </c>
    </row>
    <row r="3">
      <c r="A3" s="6" t="inlineStr">
        <is>
          <t>Allowance for Loan Losses by Portfolio Segment [Roll Forward]</t>
        </is>
      </c>
    </row>
    <row r="4">
      <c r="A4" s="3" t="inlineStr">
        <is>
          <t>Balance, beginning of period</t>
        </is>
      </c>
      <c r="C4" s="4" t="n">
        <v>-180</v>
      </c>
    </row>
    <row r="5">
      <c r="A5" s="3" t="inlineStr">
        <is>
          <t>(Addition to) release of allowance for credit losses</t>
        </is>
      </c>
      <c r="B5" s="3" t="inlineStr">
        <is>
          <t>[1]</t>
        </is>
      </c>
      <c r="C5" s="5" t="n">
        <v>0</v>
      </c>
      <c r="D5" s="4" t="n">
        <v>0</v>
      </c>
      <c r="F5" s="4" t="n">
        <v>18</v>
      </c>
    </row>
    <row r="6">
      <c r="A6" s="3" t="inlineStr">
        <is>
          <t>Balance, end of period</t>
        </is>
      </c>
      <c r="C6" s="5" t="n">
        <v>-174</v>
      </c>
      <c r="D6" s="5" t="n">
        <v>-180</v>
      </c>
    </row>
    <row r="7">
      <c r="A7" s="3" t="inlineStr">
        <is>
          <t>Transitional real estate loans</t>
        </is>
      </c>
    </row>
    <row r="8">
      <c r="A8" s="6" t="inlineStr">
        <is>
          <t>Allowance for Loan Losses by Portfolio Segment [Roll Forward]</t>
        </is>
      </c>
    </row>
    <row r="9">
      <c r="A9" s="3" t="inlineStr">
        <is>
          <t>Balance, beginning of period</t>
        </is>
      </c>
      <c r="C9" s="5" t="n">
        <v>-63</v>
      </c>
      <c r="D9" s="5" t="n">
        <v>-22</v>
      </c>
      <c r="E9" s="3" t="inlineStr">
        <is>
          <t>[1]</t>
        </is>
      </c>
    </row>
    <row r="10">
      <c r="A10" s="3" t="inlineStr">
        <is>
          <t>Transition impact to retained earnings</t>
        </is>
      </c>
      <c r="F10" s="5" t="n">
        <v>-2</v>
      </c>
    </row>
    <row r="11">
      <c r="A11" s="3" t="inlineStr">
        <is>
          <t>(Addition to) release of allowance for credit losses</t>
        </is>
      </c>
      <c r="C11" s="5" t="n">
        <v>-5</v>
      </c>
      <c r="D11" s="5" t="n">
        <v>-39</v>
      </c>
    </row>
    <row r="12">
      <c r="A12" s="3" t="inlineStr">
        <is>
          <t>Write-offs, net of recoveries</t>
        </is>
      </c>
      <c r="C12" s="5" t="n">
        <v>0</v>
      </c>
      <c r="D12" s="5" t="n">
        <v>0</v>
      </c>
    </row>
    <row r="13">
      <c r="A13" s="3" t="inlineStr">
        <is>
          <t>Change in foreign exchange</t>
        </is>
      </c>
      <c r="C13" s="5" t="n">
        <v>0</v>
      </c>
    </row>
    <row r="14">
      <c r="A14" s="3" t="inlineStr">
        <is>
          <t>Balance, end of period</t>
        </is>
      </c>
      <c r="C14" s="5" t="n">
        <v>-68</v>
      </c>
      <c r="D14" s="5" t="n">
        <v>-63</v>
      </c>
      <c r="F14" s="5" t="n">
        <v>-22</v>
      </c>
      <c r="G14" s="3" t="inlineStr">
        <is>
          <t>[1]</t>
        </is>
      </c>
    </row>
    <row r="15">
      <c r="A15" s="3" t="inlineStr">
        <is>
          <t>Commercial mortgage loans</t>
        </is>
      </c>
    </row>
    <row r="16">
      <c r="A16" s="6" t="inlineStr">
        <is>
          <t>Allowance for Loan Losses by Portfolio Segment [Roll Forward]</t>
        </is>
      </c>
    </row>
    <row r="17">
      <c r="A17" s="3" t="inlineStr">
        <is>
          <t>Balance, beginning of period</t>
        </is>
      </c>
      <c r="C17" s="5" t="n">
        <v>-32</v>
      </c>
      <c r="D17" s="5" t="n">
        <v>-3</v>
      </c>
      <c r="E17" s="3" t="inlineStr">
        <is>
          <t>[1]</t>
        </is>
      </c>
    </row>
    <row r="18">
      <c r="A18" s="3" t="inlineStr">
        <is>
          <t>Transition impact to retained earnings</t>
        </is>
      </c>
      <c r="F18" s="5" t="n">
        <v>-8</v>
      </c>
    </row>
    <row r="19">
      <c r="A19" s="3" t="inlineStr">
        <is>
          <t>(Addition to) release of allowance for credit losses</t>
        </is>
      </c>
      <c r="C19" s="5" t="n">
        <v>22</v>
      </c>
      <c r="D19" s="5" t="n">
        <v>-21</v>
      </c>
    </row>
    <row r="20">
      <c r="A20" s="3" t="inlineStr">
        <is>
          <t>Write-offs, net of recoveries</t>
        </is>
      </c>
      <c r="C20" s="5" t="n">
        <v>0</v>
      </c>
      <c r="D20" s="5" t="n">
        <v>0</v>
      </c>
    </row>
    <row r="21">
      <c r="A21" s="3" t="inlineStr">
        <is>
          <t>Change in foreign exchange</t>
        </is>
      </c>
      <c r="C21" s="5" t="n">
        <v>0</v>
      </c>
    </row>
    <row r="22">
      <c r="A22" s="3" t="inlineStr">
        <is>
          <t>Balance, end of period</t>
        </is>
      </c>
      <c r="C22" s="5" t="n">
        <v>-10</v>
      </c>
      <c r="D22" s="5" t="n">
        <v>-32</v>
      </c>
      <c r="F22" s="5" t="n">
        <v>-3</v>
      </c>
      <c r="G22" s="3" t="inlineStr">
        <is>
          <t>[1]</t>
        </is>
      </c>
    </row>
    <row r="23">
      <c r="A23" s="3" t="inlineStr">
        <is>
          <t>Middle market loans</t>
        </is>
      </c>
    </row>
    <row r="24">
      <c r="A24" s="6" t="inlineStr">
        <is>
          <t>Allowance for Loan Losses by Portfolio Segment [Roll Forward]</t>
        </is>
      </c>
    </row>
    <row r="25">
      <c r="A25" s="3" t="inlineStr">
        <is>
          <t>Balance, beginning of period</t>
        </is>
      </c>
      <c r="C25" s="5" t="n">
        <v>-85</v>
      </c>
      <c r="D25" s="5" t="n">
        <v>-20</v>
      </c>
      <c r="E25" s="3" t="inlineStr">
        <is>
          <t>[1]</t>
        </is>
      </c>
    </row>
    <row r="26">
      <c r="A26" s="3" t="inlineStr">
        <is>
          <t>Transition impact to retained earnings</t>
        </is>
      </c>
      <c r="F26" s="5" t="n">
        <v>-33</v>
      </c>
    </row>
    <row r="27">
      <c r="A27" s="3" t="inlineStr">
        <is>
          <t>(Addition to) release of allowance for credit losses</t>
        </is>
      </c>
      <c r="C27" s="5" t="n">
        <v>-11</v>
      </c>
      <c r="D27" s="5" t="n">
        <v>-41</v>
      </c>
    </row>
    <row r="28">
      <c r="A28" s="3" t="inlineStr">
        <is>
          <t>Write-offs, net of recoveries</t>
        </is>
      </c>
      <c r="C28" s="5" t="n">
        <v>0</v>
      </c>
      <c r="D28" s="5" t="n">
        <v>9</v>
      </c>
    </row>
    <row r="29">
      <c r="A29" s="3" t="inlineStr">
        <is>
          <t>Change in foreign exchange</t>
        </is>
      </c>
      <c r="C29" s="5" t="n">
        <v>0</v>
      </c>
    </row>
    <row r="30">
      <c r="A30" s="3" t="inlineStr">
        <is>
          <t>Balance, end of period</t>
        </is>
      </c>
      <c r="C30" s="5" t="n">
        <v>-96</v>
      </c>
      <c r="D30" s="5" t="n">
        <v>-85</v>
      </c>
      <c r="F30" s="5" t="n">
        <v>-20</v>
      </c>
      <c r="G30" s="3" t="inlineStr">
        <is>
          <t>[1]</t>
        </is>
      </c>
    </row>
    <row r="31">
      <c r="A31" s="3" t="inlineStr">
        <is>
          <t>Held-to-maturity securities</t>
        </is>
      </c>
    </row>
    <row r="32">
      <c r="A32" s="6" t="inlineStr">
        <is>
          <t>Allowance for Loan Losses by Portfolio Segment [Roll Forward]</t>
        </is>
      </c>
    </row>
    <row r="33">
      <c r="A33" s="3" t="inlineStr">
        <is>
          <t>Balance, beginning of period</t>
        </is>
      </c>
      <c r="C33" s="5" t="n">
        <v>-10</v>
      </c>
      <c r="D33" s="5" t="n">
        <v>0</v>
      </c>
      <c r="E33" s="3" t="inlineStr">
        <is>
          <t>[1]</t>
        </is>
      </c>
    </row>
    <row r="34">
      <c r="A34" s="3" t="inlineStr">
        <is>
          <t>Transition impact to retained earnings</t>
        </is>
      </c>
      <c r="F34" s="5" t="n">
        <v>-10</v>
      </c>
    </row>
    <row r="35">
      <c r="A35" s="3" t="inlineStr">
        <is>
          <t>(Addition to) release of allowance for credit losses</t>
        </is>
      </c>
      <c r="C35" s="5" t="n">
        <v>1</v>
      </c>
      <c r="D35" s="5" t="n">
        <v>0</v>
      </c>
    </row>
    <row r="36">
      <c r="A36" s="3" t="inlineStr">
        <is>
          <t>Write-offs, net of recoveries</t>
        </is>
      </c>
      <c r="C36" s="5" t="n">
        <v>0</v>
      </c>
      <c r="D36" s="5" t="n">
        <v>0</v>
      </c>
    </row>
    <row r="37">
      <c r="A37" s="3" t="inlineStr">
        <is>
          <t>Change in foreign exchange</t>
        </is>
      </c>
      <c r="C37" s="5" t="n">
        <v>1</v>
      </c>
    </row>
    <row r="38">
      <c r="A38" s="3" t="inlineStr">
        <is>
          <t>Balance, end of period</t>
        </is>
      </c>
      <c r="C38" s="5" t="n">
        <v>-8</v>
      </c>
      <c r="D38" s="5" t="n">
        <v>-10</v>
      </c>
      <c r="F38" s="5" t="n">
        <v>0</v>
      </c>
      <c r="G38" s="3" t="inlineStr">
        <is>
          <t>[1]</t>
        </is>
      </c>
    </row>
    <row r="39">
      <c r="A39" s="3" t="inlineStr">
        <is>
          <t>Available-for-sale securities</t>
        </is>
      </c>
    </row>
    <row r="40">
      <c r="A40" s="6" t="inlineStr">
        <is>
          <t>Allowance for Loan Losses by Portfolio Segment [Roll Forward]</t>
        </is>
      </c>
    </row>
    <row r="41">
      <c r="A41" s="3" t="inlineStr">
        <is>
          <t>Balance, beginning of period</t>
        </is>
      </c>
      <c r="C41" s="5" t="n">
        <v>-38</v>
      </c>
      <c r="D41" s="5" t="n">
        <v>0</v>
      </c>
      <c r="E41" s="3" t="inlineStr">
        <is>
          <t>[1]</t>
        </is>
      </c>
    </row>
    <row r="42">
      <c r="A42" s="3" t="inlineStr">
        <is>
          <t>Transition impact to retained earnings</t>
        </is>
      </c>
      <c r="F42" s="5" t="n">
        <v>0</v>
      </c>
    </row>
    <row r="43">
      <c r="A43" s="3" t="inlineStr">
        <is>
          <t>(Addition to) release of allowance for credit losses</t>
        </is>
      </c>
      <c r="C43" s="5" t="n">
        <v>26</v>
      </c>
      <c r="D43" s="5" t="n">
        <v>-75</v>
      </c>
    </row>
    <row r="44">
      <c r="A44" s="3" t="inlineStr">
        <is>
          <t>Write-offs, net of recoveries</t>
        </is>
      </c>
      <c r="C44" s="5" t="n">
        <v>12</v>
      </c>
      <c r="D44" s="5" t="n">
        <v>37</v>
      </c>
    </row>
    <row r="45">
      <c r="A45" s="3" t="inlineStr">
        <is>
          <t>Change in foreign exchange</t>
        </is>
      </c>
      <c r="C45" s="5" t="n">
        <v>0</v>
      </c>
    </row>
    <row r="46">
      <c r="A46" s="3" t="inlineStr">
        <is>
          <t>Balance, end of period</t>
        </is>
      </c>
      <c r="C46" s="5" t="n">
        <v>0</v>
      </c>
      <c r="D46" s="5" t="n">
        <v>-38</v>
      </c>
      <c r="F46" s="5" t="n">
        <v>0</v>
      </c>
      <c r="G46" s="3" t="inlineStr">
        <is>
          <t>[1]</t>
        </is>
      </c>
    </row>
    <row r="47">
      <c r="A47" s="3" t="inlineStr">
        <is>
          <t>Reinsurance recoverables</t>
        </is>
      </c>
    </row>
    <row r="48">
      <c r="A48" s="6" t="inlineStr">
        <is>
          <t>Allowance for Loan Losses by Portfolio Segment [Roll Forward]</t>
        </is>
      </c>
    </row>
    <row r="49">
      <c r="A49" s="3" t="inlineStr">
        <is>
          <t>Balance, beginning of period</t>
        </is>
      </c>
      <c r="C49" s="5" t="n">
        <v>-12</v>
      </c>
      <c r="D49" s="5" t="n">
        <v>0</v>
      </c>
      <c r="E49" s="3" t="inlineStr">
        <is>
          <t>[1]</t>
        </is>
      </c>
    </row>
    <row r="50">
      <c r="A50" s="3" t="inlineStr">
        <is>
          <t>Transition impact to retained earnings</t>
        </is>
      </c>
      <c r="F50" s="5" t="n">
        <v>-11</v>
      </c>
    </row>
    <row r="51">
      <c r="A51" s="3" t="inlineStr">
        <is>
          <t>(Addition to) release of allowance for credit losses</t>
        </is>
      </c>
      <c r="C51" s="5" t="n">
        <v>-2</v>
      </c>
      <c r="D51" s="5" t="n">
        <v>-1</v>
      </c>
    </row>
    <row r="52">
      <c r="A52" s="3" t="inlineStr">
        <is>
          <t>Write-offs, net of recoveries</t>
        </is>
      </c>
      <c r="C52" s="5" t="n">
        <v>0</v>
      </c>
      <c r="D52" s="5" t="n">
        <v>0</v>
      </c>
    </row>
    <row r="53">
      <c r="A53" s="3" t="inlineStr">
        <is>
          <t>Change in foreign exchange</t>
        </is>
      </c>
      <c r="C53" s="5" t="n">
        <v>1</v>
      </c>
    </row>
    <row r="54">
      <c r="A54" s="3" t="inlineStr">
        <is>
          <t>Balance, end of period</t>
        </is>
      </c>
      <c r="C54" s="4" t="n">
        <v>-13</v>
      </c>
      <c r="D54" s="4" t="n">
        <v>-12</v>
      </c>
      <c r="F54" s="4" t="n">
        <v>0</v>
      </c>
      <c r="G54" s="3" t="inlineStr">
        <is>
          <t>[1]</t>
        </is>
      </c>
    </row>
    <row r="55"/>
    <row r="56">
      <c r="A56" s="3" t="inlineStr">
        <is>
          <t>[1]</t>
        </is>
      </c>
      <c r="B56" s="3" t="inlineStr">
        <is>
          <t>U.S. GAAP guidance adopted as of January 1, 2020 has superseded these losses, included for comparative purposes only</t>
        </is>
      </c>
    </row>
  </sheetData>
  <mergeCells count="6">
    <mergeCell ref="A1:B2"/>
    <mergeCell ref="C1:G1"/>
    <mergeCell ref="D2:E2"/>
    <mergeCell ref="F2:G2"/>
    <mergeCell ref="A55:F55"/>
    <mergeCell ref="B56:F5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39" customWidth="1" min="2" max="2"/>
    <col width="14" customWidth="1" min="3" max="3"/>
    <col width="14" customWidth="1" min="4" max="4"/>
  </cols>
  <sheetData>
    <row r="1">
      <c r="A1" s="1" t="inlineStr">
        <is>
          <t>INVESTMENTS - Other Investments (Details) - USD ($) $ in Millions</t>
        </is>
      </c>
      <c r="C1" s="2" t="inlineStr">
        <is>
          <t>Dec. 31, 2021</t>
        </is>
      </c>
      <c r="D1" s="2" t="inlineStr">
        <is>
          <t>Dec. 31, 2020</t>
        </is>
      </c>
    </row>
    <row r="2">
      <c r="A2" s="6" t="inlineStr">
        <is>
          <t>Investment [Line Items]</t>
        </is>
      </c>
    </row>
    <row r="3">
      <c r="A3" s="3" t="inlineStr">
        <is>
          <t>Other investments</t>
        </is>
      </c>
      <c r="C3" s="4" t="n">
        <v>3842</v>
      </c>
      <c r="D3" s="4" t="n">
        <v>2429</v>
      </c>
    </row>
    <row r="4">
      <c r="A4" s="3" t="inlineStr">
        <is>
          <t>Policy loans</t>
        </is>
      </c>
    </row>
    <row r="5">
      <c r="A5" s="6" t="inlineStr">
        <is>
          <t>Investment [Line Items]</t>
        </is>
      </c>
    </row>
    <row r="6">
      <c r="A6" s="3" t="inlineStr">
        <is>
          <t>Other investments</t>
        </is>
      </c>
      <c r="C6" s="5" t="n">
        <v>236</v>
      </c>
      <c r="D6" s="5" t="n">
        <v>260</v>
      </c>
    </row>
    <row r="7">
      <c r="A7" s="3" t="inlineStr">
        <is>
          <t>Short-term investments</t>
        </is>
      </c>
    </row>
    <row r="8">
      <c r="A8" s="6" t="inlineStr">
        <is>
          <t>Investment [Line Items]</t>
        </is>
      </c>
    </row>
    <row r="9">
      <c r="A9" s="3" t="inlineStr">
        <is>
          <t>Other investments</t>
        </is>
      </c>
      <c r="B9" s="3" t="inlineStr">
        <is>
          <t>[1]</t>
        </is>
      </c>
      <c r="C9" s="5" t="n">
        <v>1726</v>
      </c>
      <c r="D9" s="5" t="n">
        <v>1139</v>
      </c>
    </row>
    <row r="10">
      <c r="A10" s="3" t="inlineStr">
        <is>
          <t>Limited partnerships</t>
        </is>
      </c>
    </row>
    <row r="11">
      <c r="A11" s="6" t="inlineStr">
        <is>
          <t>Investment [Line Items]</t>
        </is>
      </c>
    </row>
    <row r="12">
      <c r="A12" s="3" t="inlineStr">
        <is>
          <t>Other investments</t>
        </is>
      </c>
      <c r="C12" s="5" t="n">
        <v>1858</v>
      </c>
      <c r="D12" s="5" t="n">
        <v>1004</v>
      </c>
    </row>
    <row r="13">
      <c r="A13" s="3" t="inlineStr">
        <is>
          <t>Other Investments</t>
        </is>
      </c>
    </row>
    <row r="14">
      <c r="A14" s="6" t="inlineStr">
        <is>
          <t>Investment [Line Items]</t>
        </is>
      </c>
    </row>
    <row r="15">
      <c r="A15" s="3" t="inlineStr">
        <is>
          <t>Other investments</t>
        </is>
      </c>
      <c r="C15" s="4" t="n">
        <v>22</v>
      </c>
      <c r="D15" s="4" t="n">
        <v>26</v>
      </c>
    </row>
    <row r="16"/>
    <row r="17">
      <c r="A17" s="3" t="inlineStr">
        <is>
          <t>[1]</t>
        </is>
      </c>
      <c r="B17" s="3" t="inlineStr">
        <is>
          <t>Includes securities lending collateral</t>
        </is>
      </c>
    </row>
  </sheetData>
  <mergeCells count="3">
    <mergeCell ref="A1:B1"/>
    <mergeCell ref="A16:C16"/>
    <mergeCell ref="B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3" customWidth="1" min="5" max="5"/>
  </cols>
  <sheetData>
    <row r="1">
      <c r="A1" s="1" t="inlineStr">
        <is>
          <t>INVESTMENTS - Investments in Consolidated Variable Interest Entities (Detail) - USD ($) $ in Millions</t>
        </is>
      </c>
      <c r="C1" s="2" t="inlineStr">
        <is>
          <t>Dec. 31, 2021</t>
        </is>
      </c>
      <c r="D1" s="2" t="inlineStr">
        <is>
          <t>Dec. 31, 2020</t>
        </is>
      </c>
    </row>
    <row r="2">
      <c r="A2" s="6" t="inlineStr">
        <is>
          <t>Variable Interest Entity [Line Items]</t>
        </is>
      </c>
    </row>
    <row r="3">
      <c r="A3" s="3" t="inlineStr">
        <is>
          <t>Available for sale, fixed maturity securities, amortized cost</t>
        </is>
      </c>
      <c r="C3" s="4" t="n">
        <v>85369</v>
      </c>
      <c r="D3" s="4" t="n">
        <v>91630</v>
      </c>
    </row>
    <row r="4">
      <c r="A4" s="3" t="inlineStr">
        <is>
          <t>Available for sale, fixed maturity securities</t>
        </is>
      </c>
      <c r="C4" s="5" t="n">
        <v>98696</v>
      </c>
      <c r="D4" s="5" t="n">
        <v>105882</v>
      </c>
    </row>
    <row r="5">
      <c r="A5" s="3" t="inlineStr">
        <is>
          <t>Commercial mortgage and other loans</t>
        </is>
      </c>
      <c r="C5" s="5" t="n">
        <v>11786</v>
      </c>
      <c r="D5" s="5" t="n">
        <v>10554</v>
      </c>
    </row>
    <row r="6">
      <c r="A6" s="3" t="inlineStr">
        <is>
          <t>Commercial mortgage and other loans, fair value</t>
        </is>
      </c>
      <c r="C6" s="5" t="n">
        <v>11996</v>
      </c>
      <c r="D6" s="5" t="n">
        <v>10655</v>
      </c>
    </row>
    <row r="7">
      <c r="A7" s="3" t="inlineStr">
        <is>
          <t>Other investments</t>
        </is>
      </c>
      <c r="C7" s="5" t="n">
        <v>3842</v>
      </c>
      <c r="D7" s="5" t="n">
        <v>2429</v>
      </c>
    </row>
    <row r="8">
      <c r="A8" s="3" t="inlineStr">
        <is>
          <t>Asset derivatives</t>
        </is>
      </c>
      <c r="C8" s="5" t="n">
        <v>936</v>
      </c>
      <c r="D8" s="5" t="n">
        <v>583</v>
      </c>
    </row>
    <row r="9">
      <c r="A9" s="3" t="inlineStr">
        <is>
          <t>Assets, fair value</t>
        </is>
      </c>
      <c r="C9" s="5" t="n">
        <v>108012</v>
      </c>
      <c r="D9" s="5" t="n">
        <v>114028</v>
      </c>
    </row>
    <row r="10">
      <c r="A10" s="3" t="inlineStr">
        <is>
          <t>Liability derivatives</t>
        </is>
      </c>
      <c r="C10" s="5" t="n">
        <v>1619</v>
      </c>
      <c r="D10" s="5" t="n">
        <v>697</v>
      </c>
    </row>
    <row r="11">
      <c r="A11" s="3" t="inlineStr">
        <is>
          <t>Liabilities</t>
        </is>
      </c>
      <c r="C11" s="5" t="n">
        <v>124289</v>
      </c>
      <c r="D11" s="5" t="n">
        <v>131527</v>
      </c>
    </row>
    <row r="12">
      <c r="A12" s="3" t="inlineStr">
        <is>
          <t>Liabilities, fair value</t>
        </is>
      </c>
      <c r="C12" s="5" t="n">
        <v>1619</v>
      </c>
      <c r="D12" s="5" t="n">
        <v>697</v>
      </c>
    </row>
    <row r="13">
      <c r="A13" s="3" t="inlineStr">
        <is>
          <t>Variable Interest Entity, Consolidated</t>
        </is>
      </c>
    </row>
    <row r="14">
      <c r="A14" s="6" t="inlineStr">
        <is>
          <t>Variable Interest Entity [Line Items]</t>
        </is>
      </c>
    </row>
    <row r="15">
      <c r="A15" s="3" t="inlineStr">
        <is>
          <t>Available for sale, fixed maturity securities, amortized cost</t>
        </is>
      </c>
      <c r="B15" s="3" t="inlineStr">
        <is>
          <t>[1]</t>
        </is>
      </c>
      <c r="C15" s="5" t="n">
        <v>3264</v>
      </c>
      <c r="D15" s="5" t="n">
        <v>3487</v>
      </c>
    </row>
    <row r="16">
      <c r="A16" s="3" t="inlineStr">
        <is>
          <t>Available for sale, fixed maturity securities</t>
        </is>
      </c>
      <c r="C16" s="5" t="n">
        <v>4490</v>
      </c>
      <c r="D16" s="5" t="n">
        <v>4596</v>
      </c>
    </row>
    <row r="17">
      <c r="A17" s="3" t="inlineStr">
        <is>
          <t>Commercial mortgage and other loans</t>
        </is>
      </c>
      <c r="B17" s="3" t="inlineStr">
        <is>
          <t>[1]</t>
        </is>
      </c>
      <c r="C17" s="5" t="n">
        <v>9740</v>
      </c>
      <c r="D17" s="5" t="n">
        <v>8964</v>
      </c>
    </row>
    <row r="18">
      <c r="A18" s="3" t="inlineStr">
        <is>
          <t>Commercial mortgage and other loans, fair value</t>
        </is>
      </c>
      <c r="C18" s="5" t="n">
        <v>9910</v>
      </c>
      <c r="D18" s="5" t="n">
        <v>9040</v>
      </c>
    </row>
    <row r="19">
      <c r="A19" s="3" t="inlineStr">
        <is>
          <t>Other investments</t>
        </is>
      </c>
      <c r="B19" s="3" t="inlineStr">
        <is>
          <t>[1],[2]</t>
        </is>
      </c>
      <c r="C19" s="5" t="n">
        <v>1535</v>
      </c>
      <c r="D19" s="5" t="n">
        <v>826</v>
      </c>
    </row>
    <row r="20">
      <c r="A20" s="3" t="inlineStr">
        <is>
          <t>Other investments, fair value</t>
        </is>
      </c>
      <c r="B20" s="3" t="inlineStr">
        <is>
          <t>[2]</t>
        </is>
      </c>
      <c r="C20" s="5" t="n">
        <v>1535</v>
      </c>
      <c r="D20" s="5" t="n">
        <v>826</v>
      </c>
    </row>
    <row r="21">
      <c r="A21" s="3" t="inlineStr">
        <is>
          <t>Asset derivatives, amortized cost</t>
        </is>
      </c>
      <c r="C21" s="5" t="n">
        <v>78</v>
      </c>
      <c r="D21" s="5" t="n">
        <v>133</v>
      </c>
      <c r="E21" s="3" t="inlineStr">
        <is>
          <t>[1],[3]</t>
        </is>
      </c>
    </row>
    <row r="22">
      <c r="A22" s="3" t="inlineStr">
        <is>
          <t>Asset derivatives</t>
        </is>
      </c>
      <c r="B22" s="3" t="inlineStr">
        <is>
          <t>[3]</t>
        </is>
      </c>
      <c r="C22" s="5" t="n">
        <v>78</v>
      </c>
      <c r="D22" s="5" t="n">
        <v>133</v>
      </c>
    </row>
    <row r="23">
      <c r="A23" s="3" t="inlineStr">
        <is>
          <t>Assets, amortized cost</t>
        </is>
      </c>
      <c r="B23" s="3" t="inlineStr">
        <is>
          <t>[1]</t>
        </is>
      </c>
      <c r="C23" s="5" t="n">
        <v>14617</v>
      </c>
      <c r="D23" s="5" t="n">
        <v>13410</v>
      </c>
    </row>
    <row r="24">
      <c r="A24" s="3" t="inlineStr">
        <is>
          <t>Assets, fair value</t>
        </is>
      </c>
      <c r="C24" s="5" t="n">
        <v>16013</v>
      </c>
      <c r="D24" s="5" t="n">
        <v>14595</v>
      </c>
    </row>
    <row r="25">
      <c r="A25" s="3" t="inlineStr">
        <is>
          <t>Liability derivatives, amortized cost</t>
        </is>
      </c>
      <c r="B25" s="3" t="inlineStr">
        <is>
          <t>[1],[3]</t>
        </is>
      </c>
      <c r="C25" s="5" t="n">
        <v>414</v>
      </c>
      <c r="D25" s="5" t="n">
        <v>231</v>
      </c>
    </row>
    <row r="26">
      <c r="A26" s="3" t="inlineStr">
        <is>
          <t>Liability derivatives</t>
        </is>
      </c>
      <c r="B26" s="3" t="inlineStr">
        <is>
          <t>[3]</t>
        </is>
      </c>
      <c r="C26" s="5" t="n">
        <v>414</v>
      </c>
      <c r="D26" s="5" t="n">
        <v>231</v>
      </c>
    </row>
    <row r="27">
      <c r="A27" s="3" t="inlineStr">
        <is>
          <t>Liabilities</t>
        </is>
      </c>
      <c r="B27" s="3" t="inlineStr">
        <is>
          <t>[1]</t>
        </is>
      </c>
      <c r="C27" s="5" t="n">
        <v>414</v>
      </c>
      <c r="D27" s="5" t="n">
        <v>231</v>
      </c>
    </row>
    <row r="28">
      <c r="A28" s="3" t="inlineStr">
        <is>
          <t>Liabilities, fair value</t>
        </is>
      </c>
      <c r="C28" s="4" t="n">
        <v>414</v>
      </c>
      <c r="D28" s="4" t="n">
        <v>231</v>
      </c>
    </row>
    <row r="29"/>
    <row r="30">
      <c r="A30" s="3" t="inlineStr">
        <is>
          <t>[1]</t>
        </is>
      </c>
      <c r="B30" s="3" t="inlineStr">
        <is>
          <t>Net of allowance for credit losses</t>
        </is>
      </c>
    </row>
    <row r="31">
      <c r="A31" s="3" t="inlineStr">
        <is>
          <t>[2]</t>
        </is>
      </c>
      <c r="B31" s="3" t="inlineStr">
        <is>
          <t>Consists entirely of alternative investments in limited partnerships</t>
        </is>
      </c>
    </row>
    <row r="32">
      <c r="A32" s="3" t="inlineStr">
        <is>
          <t>[3]</t>
        </is>
      </c>
      <c r="B32" s="3" t="inlineStr">
        <is>
          <t>Consists entirely of derivatives</t>
        </is>
      </c>
    </row>
  </sheetData>
  <mergeCells count="6">
    <mergeCell ref="A1:B1"/>
    <mergeCell ref="D1:E1"/>
    <mergeCell ref="A29:D29"/>
    <mergeCell ref="B30:D30"/>
    <mergeCell ref="B31:D31"/>
    <mergeCell ref="B32:D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INVESTMENTS - Investments in Variable Interest Entities Not Consolidated (Details) - USD ($) $ in Millions</t>
        </is>
      </c>
      <c r="C1" s="2" t="inlineStr">
        <is>
          <t>Dec. 31, 2021</t>
        </is>
      </c>
      <c r="D1" s="2" t="inlineStr">
        <is>
          <t>Dec. 31, 2020</t>
        </is>
      </c>
    </row>
    <row r="2">
      <c r="A2" s="6" t="inlineStr">
        <is>
          <t>Variable Interest Entity [Line Items]</t>
        </is>
      </c>
    </row>
    <row r="3">
      <c r="A3" s="3" t="inlineStr">
        <is>
          <t>Available for sale, fixed maturity securities, amortized cost</t>
        </is>
      </c>
      <c r="C3" s="4" t="n">
        <v>85369</v>
      </c>
      <c r="D3" s="4" t="n">
        <v>91630</v>
      </c>
    </row>
    <row r="4">
      <c r="A4" s="3" t="inlineStr">
        <is>
          <t>Available for sale, fixed maturity securities</t>
        </is>
      </c>
      <c r="C4" s="5" t="n">
        <v>98696</v>
      </c>
      <c r="D4" s="5" t="n">
        <v>105882</v>
      </c>
    </row>
    <row r="5">
      <c r="A5" s="3" t="inlineStr">
        <is>
          <t>Securities held to maturity, fixed maturities, amortized cost</t>
        </is>
      </c>
      <c r="C5" s="5" t="n">
        <v>22008</v>
      </c>
      <c r="D5" s="5" t="n">
        <v>24474</v>
      </c>
    </row>
    <row r="6">
      <c r="A6" s="3" t="inlineStr">
        <is>
          <t>Held to maturity, fixed maturity securities, fair value</t>
        </is>
      </c>
      <c r="C6" s="5" t="n">
        <v>26869</v>
      </c>
      <c r="D6" s="5" t="n">
        <v>30399</v>
      </c>
    </row>
    <row r="7">
      <c r="A7" s="3" t="inlineStr">
        <is>
          <t>Other investments</t>
        </is>
      </c>
      <c r="C7" s="5" t="n">
        <v>3842</v>
      </c>
      <c r="D7" s="5" t="n">
        <v>2429</v>
      </c>
    </row>
    <row r="8">
      <c r="A8" s="3" t="inlineStr">
        <is>
          <t>Assets, fair value</t>
        </is>
      </c>
      <c r="C8" s="5" t="n">
        <v>108012</v>
      </c>
      <c r="D8" s="5" t="n">
        <v>114028</v>
      </c>
    </row>
    <row r="9">
      <c r="A9" s="3" t="inlineStr">
        <is>
          <t>Variable Interest Entity, Not Consolidated</t>
        </is>
      </c>
    </row>
    <row r="10">
      <c r="A10" s="6" t="inlineStr">
        <is>
          <t>Variable Interest Entity [Line Items]</t>
        </is>
      </c>
    </row>
    <row r="11">
      <c r="A11" s="3" t="inlineStr">
        <is>
          <t>Available for sale, fixed maturity securities, amortized cost</t>
        </is>
      </c>
      <c r="C11" s="5" t="n">
        <v>4779</v>
      </c>
      <c r="D11" s="5" t="n">
        <v>5477</v>
      </c>
    </row>
    <row r="12">
      <c r="A12" s="3" t="inlineStr">
        <is>
          <t>Available for sale, fixed maturity securities</t>
        </is>
      </c>
      <c r="C12" s="5" t="n">
        <v>5864</v>
      </c>
      <c r="D12" s="5" t="n">
        <v>6767</v>
      </c>
    </row>
    <row r="13">
      <c r="A13" s="3" t="inlineStr">
        <is>
          <t>Other investments</t>
        </is>
      </c>
      <c r="B13" s="3" t="inlineStr">
        <is>
          <t>[1]</t>
        </is>
      </c>
      <c r="C13" s="5" t="n">
        <v>323</v>
      </c>
      <c r="D13" s="5" t="n">
        <v>178</v>
      </c>
    </row>
    <row r="14">
      <c r="A14" s="3" t="inlineStr">
        <is>
          <t>Other investments, fair value</t>
        </is>
      </c>
      <c r="B14" s="3" t="inlineStr">
        <is>
          <t>[1]</t>
        </is>
      </c>
      <c r="C14" s="5" t="n">
        <v>323</v>
      </c>
      <c r="D14" s="5" t="n">
        <v>178</v>
      </c>
    </row>
    <row r="15">
      <c r="A15" s="3" t="inlineStr">
        <is>
          <t>Assets, amortized cost</t>
        </is>
      </c>
      <c r="C15" s="5" t="n">
        <v>5102</v>
      </c>
      <c r="D15" s="5" t="n">
        <v>5655</v>
      </c>
    </row>
    <row r="16">
      <c r="A16" s="3" t="inlineStr">
        <is>
          <t>Assets, fair value</t>
        </is>
      </c>
      <c r="C16" s="4" t="n">
        <v>6187</v>
      </c>
      <c r="D16" s="4" t="n">
        <v>6945</v>
      </c>
    </row>
    <row r="17"/>
    <row r="18">
      <c r="A18" s="3" t="inlineStr">
        <is>
          <t>[1]</t>
        </is>
      </c>
      <c r="B18" s="3" t="inlineStr">
        <is>
          <t>Consists entirely of alternative investments in limited partnerships</t>
        </is>
      </c>
    </row>
  </sheetData>
  <mergeCells count="3">
    <mergeCell ref="A1:B1"/>
    <mergeCell ref="A17:C17"/>
    <mergeCell ref="B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ecurities Lending Transactions Accounted for as Secured Borrowings (Details) - USD ($) $ in Millions</t>
        </is>
      </c>
      <c r="C1" s="2" t="inlineStr">
        <is>
          <t>Dec. 31, 2021</t>
        </is>
      </c>
      <c r="D1" s="2" t="inlineStr">
        <is>
          <t>Dec. 31, 2020</t>
        </is>
      </c>
    </row>
    <row r="2">
      <c r="A2" s="6" t="inlineStr">
        <is>
          <t>Transfer of Certain Financial Assets Accounted for as Secured Borrowings [Line Items]</t>
        </is>
      </c>
    </row>
    <row r="3">
      <c r="A3" s="3" t="inlineStr">
        <is>
          <t>Securities Loaned, Including Not Subject to Master Netting Arrangement and Assets other than Securities Transferred</t>
        </is>
      </c>
      <c r="C3" s="4" t="n">
        <v>2162</v>
      </c>
      <c r="D3" s="4" t="n">
        <v>964</v>
      </c>
    </row>
    <row r="4">
      <c r="A4" s="3" t="inlineStr">
        <is>
          <t>Gross amount of recognized liabilities for securities lending</t>
        </is>
      </c>
      <c r="C4" s="5" t="n">
        <v>2162</v>
      </c>
      <c r="D4" s="5" t="n">
        <v>964</v>
      </c>
    </row>
    <row r="5">
      <c r="A5" s="3" t="inlineStr">
        <is>
          <t>Japan government and agencies</t>
        </is>
      </c>
    </row>
    <row r="6">
      <c r="A6" s="6" t="inlineStr">
        <is>
          <t>Transfer of Certain Financial Assets Accounted for as Secured Borrowings [Line Items]</t>
        </is>
      </c>
    </row>
    <row r="7">
      <c r="A7" s="3" t="inlineStr">
        <is>
          <t>Securities Loaned, Including Not Subject to Master Netting Arrangement and Assets other than Securities Transferred</t>
        </is>
      </c>
      <c r="C7" s="5" t="n">
        <v>920</v>
      </c>
      <c r="D7" s="5" t="n">
        <v>0</v>
      </c>
    </row>
    <row r="8">
      <c r="A8" s="3" t="inlineStr">
        <is>
          <t>Public utilities</t>
        </is>
      </c>
    </row>
    <row r="9">
      <c r="A9" s="6" t="inlineStr">
        <is>
          <t>Transfer of Certain Financial Assets Accounted for as Secured Borrowings [Line Items]</t>
        </is>
      </c>
    </row>
    <row r="10">
      <c r="A10" s="3" t="inlineStr">
        <is>
          <t>Securities Loaned, Including Not Subject to Master Netting Arrangement and Assets other than Securities Transferred</t>
        </is>
      </c>
      <c r="C10" s="5" t="n">
        <v>40</v>
      </c>
      <c r="D10" s="5" t="n">
        <v>57</v>
      </c>
    </row>
    <row r="11">
      <c r="A11" s="3" t="inlineStr">
        <is>
          <t>Sovereign and supranational</t>
        </is>
      </c>
    </row>
    <row r="12">
      <c r="A12" s="6" t="inlineStr">
        <is>
          <t>Transfer of Certain Financial Assets Accounted for as Secured Borrowings [Line Items]</t>
        </is>
      </c>
    </row>
    <row r="13">
      <c r="A13" s="3" t="inlineStr">
        <is>
          <t>Securities Loaned, Including Not Subject to Master Netting Arrangement and Assets other than Securities Transferred</t>
        </is>
      </c>
      <c r="C13" s="5" t="n">
        <v>2</v>
      </c>
      <c r="D13" s="5" t="n">
        <v>3</v>
      </c>
    </row>
    <row r="14">
      <c r="A14" s="3" t="inlineStr">
        <is>
          <t>Banks/financial institutions</t>
        </is>
      </c>
    </row>
    <row r="15">
      <c r="A15" s="6" t="inlineStr">
        <is>
          <t>Transfer of Certain Financial Assets Accounted for as Secured Borrowings [Line Items]</t>
        </is>
      </c>
    </row>
    <row r="16">
      <c r="A16" s="3" t="inlineStr">
        <is>
          <t>Securities Loaned, Including Not Subject to Master Netting Arrangement and Assets other than Securities Transferred</t>
        </is>
      </c>
      <c r="C16" s="5" t="n">
        <v>88</v>
      </c>
      <c r="D16" s="5" t="n">
        <v>63</v>
      </c>
    </row>
    <row r="17">
      <c r="A17" s="3" t="inlineStr">
        <is>
          <t>Other corporate</t>
        </is>
      </c>
    </row>
    <row r="18">
      <c r="A18" s="6" t="inlineStr">
        <is>
          <t>Transfer of Certain Financial Assets Accounted for as Secured Borrowings [Line Items]</t>
        </is>
      </c>
    </row>
    <row r="19">
      <c r="A19" s="3" t="inlineStr">
        <is>
          <t>Securities Loaned, Including Not Subject to Master Netting Arrangement and Assets other than Securities Transferred</t>
        </is>
      </c>
      <c r="C19" s="5" t="n">
        <v>1112</v>
      </c>
      <c r="D19" s="5" t="n">
        <v>841</v>
      </c>
    </row>
    <row r="20">
      <c r="A20" s="3" t="inlineStr">
        <is>
          <t>Maturity Overnight and Continuous</t>
        </is>
      </c>
    </row>
    <row r="21">
      <c r="A21" s="6" t="inlineStr">
        <is>
          <t>Transfer of Certain Financial Assets Accounted for as Secured Borrowings [Line Items]</t>
        </is>
      </c>
    </row>
    <row r="22">
      <c r="A22" s="3" t="inlineStr">
        <is>
          <t>Securities Loaned, Including Not Subject to Master Netting Arrangement and Assets other than Securities Transferred</t>
        </is>
      </c>
      <c r="B22" s="3" t="inlineStr">
        <is>
          <t>[1]</t>
        </is>
      </c>
      <c r="C22" s="5" t="n">
        <v>1242</v>
      </c>
      <c r="D22" s="5" t="n">
        <v>964</v>
      </c>
    </row>
    <row r="23">
      <c r="A23" s="3" t="inlineStr">
        <is>
          <t>Maturity Overnight and Continuous | Japan government and agencies</t>
        </is>
      </c>
    </row>
    <row r="24">
      <c r="A24" s="6" t="inlineStr">
        <is>
          <t>Transfer of Certain Financial Assets Accounted for as Secured Borrowings [Line Items]</t>
        </is>
      </c>
    </row>
    <row r="25">
      <c r="A25" s="3" t="inlineStr">
        <is>
          <t>Securities Loaned, Including Not Subject to Master Netting Arrangement and Assets other than Securities Transferred</t>
        </is>
      </c>
      <c r="B25" s="3" t="inlineStr">
        <is>
          <t>[1]</t>
        </is>
      </c>
      <c r="C25" s="5" t="n">
        <v>0</v>
      </c>
      <c r="D25" s="5" t="n">
        <v>0</v>
      </c>
    </row>
    <row r="26">
      <c r="A26" s="3" t="inlineStr">
        <is>
          <t>Maturity Overnight and Continuous | Public utilities</t>
        </is>
      </c>
    </row>
    <row r="27">
      <c r="A27" s="6" t="inlineStr">
        <is>
          <t>Transfer of Certain Financial Assets Accounted for as Secured Borrowings [Line Items]</t>
        </is>
      </c>
    </row>
    <row r="28">
      <c r="A28" s="3" t="inlineStr">
        <is>
          <t>Securities Loaned, Including Not Subject to Master Netting Arrangement and Assets other than Securities Transferred</t>
        </is>
      </c>
      <c r="B28" s="3" t="inlineStr">
        <is>
          <t>[1]</t>
        </is>
      </c>
      <c r="C28" s="5" t="n">
        <v>40</v>
      </c>
      <c r="D28" s="5" t="n">
        <v>57</v>
      </c>
    </row>
    <row r="29">
      <c r="A29" s="3" t="inlineStr">
        <is>
          <t>Maturity Overnight and Continuous | Sovereign and supranational</t>
        </is>
      </c>
    </row>
    <row r="30">
      <c r="A30" s="6" t="inlineStr">
        <is>
          <t>Transfer of Certain Financial Assets Accounted for as Secured Borrowings [Line Items]</t>
        </is>
      </c>
    </row>
    <row r="31">
      <c r="A31" s="3" t="inlineStr">
        <is>
          <t>Securities Loaned, Including Not Subject to Master Netting Arrangement and Assets other than Securities Transferred</t>
        </is>
      </c>
      <c r="B31" s="3" t="inlineStr">
        <is>
          <t>[1]</t>
        </is>
      </c>
      <c r="C31" s="5" t="n">
        <v>2</v>
      </c>
      <c r="D31" s="5" t="n">
        <v>3</v>
      </c>
    </row>
    <row r="32">
      <c r="A32" s="3" t="inlineStr">
        <is>
          <t>Maturity Overnight and Continuous | Banks/financial institutions</t>
        </is>
      </c>
    </row>
    <row r="33">
      <c r="A33" s="6" t="inlineStr">
        <is>
          <t>Transfer of Certain Financial Assets Accounted for as Secured Borrowings [Line Items]</t>
        </is>
      </c>
    </row>
    <row r="34">
      <c r="A34" s="3" t="inlineStr">
        <is>
          <t>Securities Loaned, Including Not Subject to Master Netting Arrangement and Assets other than Securities Transferred</t>
        </is>
      </c>
      <c r="B34" s="3" t="inlineStr">
        <is>
          <t>[1]</t>
        </is>
      </c>
      <c r="C34" s="5" t="n">
        <v>88</v>
      </c>
      <c r="D34" s="5" t="n">
        <v>63</v>
      </c>
    </row>
    <row r="35">
      <c r="A35" s="3" t="inlineStr">
        <is>
          <t>Maturity Overnight and Continuous | Other corporate</t>
        </is>
      </c>
    </row>
    <row r="36">
      <c r="A36" s="6" t="inlineStr">
        <is>
          <t>Transfer of Certain Financial Assets Accounted for as Secured Borrowings [Line Items]</t>
        </is>
      </c>
    </row>
    <row r="37">
      <c r="A37" s="3" t="inlineStr">
        <is>
          <t>Securities Loaned, Including Not Subject to Master Netting Arrangement and Assets other than Securities Transferred</t>
        </is>
      </c>
      <c r="B37" s="3" t="inlineStr">
        <is>
          <t>[1]</t>
        </is>
      </c>
      <c r="C37" s="5" t="n">
        <v>1112</v>
      </c>
      <c r="D37" s="5" t="n">
        <v>841</v>
      </c>
    </row>
    <row r="38">
      <c r="A38" s="3" t="inlineStr">
        <is>
          <t>Maturity up to 30 Days</t>
        </is>
      </c>
    </row>
    <row r="39">
      <c r="A39" s="6" t="inlineStr">
        <is>
          <t>Transfer of Certain Financial Assets Accounted for as Secured Borrowings [Line Items]</t>
        </is>
      </c>
    </row>
    <row r="40">
      <c r="A40" s="3" t="inlineStr">
        <is>
          <t>Securities Loaned, Including Not Subject to Master Netting Arrangement and Assets other than Securities Transferred</t>
        </is>
      </c>
      <c r="C40" s="5" t="n">
        <v>920</v>
      </c>
      <c r="D40" s="5" t="n">
        <v>0</v>
      </c>
    </row>
    <row r="41">
      <c r="A41" s="3" t="inlineStr">
        <is>
          <t>Maturity up to 30 Days | Japan government and agencies</t>
        </is>
      </c>
    </row>
    <row r="42">
      <c r="A42" s="6" t="inlineStr">
        <is>
          <t>Transfer of Certain Financial Assets Accounted for as Secured Borrowings [Line Items]</t>
        </is>
      </c>
    </row>
    <row r="43">
      <c r="A43" s="3" t="inlineStr">
        <is>
          <t>Securities Loaned, Including Not Subject to Master Netting Arrangement and Assets other than Securities Transferred</t>
        </is>
      </c>
      <c r="C43" s="5" t="n">
        <v>920</v>
      </c>
      <c r="D43" s="5" t="n">
        <v>0</v>
      </c>
    </row>
    <row r="44">
      <c r="A44" s="3" t="inlineStr">
        <is>
          <t>Maturity up to 30 Days | Public utilities</t>
        </is>
      </c>
    </row>
    <row r="45">
      <c r="A45" s="6" t="inlineStr">
        <is>
          <t>Transfer of Certain Financial Assets Accounted for as Secured Borrowings [Line Items]</t>
        </is>
      </c>
    </row>
    <row r="46">
      <c r="A46" s="3" t="inlineStr">
        <is>
          <t>Securities Loaned, Including Not Subject to Master Netting Arrangement and Assets other than Securities Transferred</t>
        </is>
      </c>
      <c r="C46" s="5" t="n">
        <v>0</v>
      </c>
      <c r="D46" s="5" t="n">
        <v>0</v>
      </c>
    </row>
    <row r="47">
      <c r="A47" s="3" t="inlineStr">
        <is>
          <t>Maturity up to 30 Days | Sovereign and supranational</t>
        </is>
      </c>
    </row>
    <row r="48">
      <c r="A48" s="6" t="inlineStr">
        <is>
          <t>Transfer of Certain Financial Assets Accounted for as Secured Borrowings [Line Items]</t>
        </is>
      </c>
    </row>
    <row r="49">
      <c r="A49" s="3" t="inlineStr">
        <is>
          <t>Securities Loaned, Including Not Subject to Master Netting Arrangement and Assets other than Securities Transferred</t>
        </is>
      </c>
      <c r="C49" s="5" t="n">
        <v>0</v>
      </c>
      <c r="D49" s="5" t="n">
        <v>0</v>
      </c>
    </row>
    <row r="50">
      <c r="A50" s="3" t="inlineStr">
        <is>
          <t>Maturity up to 30 Days | Banks/financial institutions</t>
        </is>
      </c>
    </row>
    <row r="51">
      <c r="A51" s="6" t="inlineStr">
        <is>
          <t>Transfer of Certain Financial Assets Accounted for as Secured Borrowings [Line Items]</t>
        </is>
      </c>
    </row>
    <row r="52">
      <c r="A52" s="3" t="inlineStr">
        <is>
          <t>Securities Loaned, Including Not Subject to Master Netting Arrangement and Assets other than Securities Transferred</t>
        </is>
      </c>
      <c r="C52" s="5" t="n">
        <v>0</v>
      </c>
      <c r="D52" s="5" t="n">
        <v>0</v>
      </c>
    </row>
    <row r="53">
      <c r="A53" s="3" t="inlineStr">
        <is>
          <t>Maturity up to 30 Days | Other corporate</t>
        </is>
      </c>
    </row>
    <row r="54">
      <c r="A54" s="6" t="inlineStr">
        <is>
          <t>Transfer of Certain Financial Assets Accounted for as Secured Borrowings [Line Items]</t>
        </is>
      </c>
    </row>
    <row r="55">
      <c r="A55" s="3" t="inlineStr">
        <is>
          <t>Securities Loaned, Including Not Subject to Master Netting Arrangement and Assets other than Securities Transferred</t>
        </is>
      </c>
      <c r="C55" s="4" t="n">
        <v>0</v>
      </c>
      <c r="D55" s="4" t="n">
        <v>0</v>
      </c>
    </row>
    <row r="56"/>
    <row r="57">
      <c r="A57" s="3" t="inlineStr">
        <is>
          <t>[1]</t>
        </is>
      </c>
      <c r="B57" s="3" t="inlineStr">
        <is>
          <t>The related loaned security, under the Company's U.S. securities lending program, can be returned to the Company at the transferee's discretion; therefore, they are classified as Overnight and Continuous.</t>
        </is>
      </c>
    </row>
  </sheetData>
  <mergeCells count="3">
    <mergeCell ref="A1:B1"/>
    <mergeCell ref="A56:C56"/>
    <mergeCell ref="B57:C5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s>
  <sheetData>
    <row r="1">
      <c r="A1" s="1" t="inlineStr">
        <is>
          <t>INVESTMENTS - Additional Information (Details)</t>
        </is>
      </c>
      <c r="B1" s="2" t="inlineStr">
        <is>
          <t>3 Months Ended</t>
        </is>
      </c>
      <c r="C1" s="2" t="inlineStr">
        <is>
          <t>12 Months Ended</t>
        </is>
      </c>
    </row>
    <row r="2">
      <c r="B2" s="2" t="inlineStr">
        <is>
          <t>Mar. 31, 2020USD ($)</t>
        </is>
      </c>
      <c r="C2" s="2" t="inlineStr">
        <is>
          <t>Dec. 31, 2021USD ($)investment</t>
        </is>
      </c>
      <c r="D2" s="2" t="inlineStr">
        <is>
          <t>Dec. 31, 2019USD ($)investment</t>
        </is>
      </c>
      <c r="E2" s="2" t="inlineStr">
        <is>
          <t>Dec. 31, 2020USD ($)</t>
        </is>
      </c>
      <c r="F2" s="2" t="inlineStr">
        <is>
          <t>Jan. 01, 2020USD ($)</t>
        </is>
      </c>
    </row>
    <row r="3">
      <c r="A3" s="6" t="inlineStr">
        <is>
          <t>Schedule of Investments [Line Items]</t>
        </is>
      </c>
    </row>
    <row r="4">
      <c r="A4" s="3" t="inlineStr">
        <is>
          <t>Held to maturity securities transferred to available for sale securities, number of investments | investment</t>
        </is>
      </c>
      <c r="C4" s="5" t="n">
        <v>0</v>
      </c>
      <c r="D4" s="5" t="n">
        <v>0</v>
      </c>
    </row>
    <row r="5">
      <c r="A5" s="3" t="inlineStr">
        <is>
          <t>Equity securities, FV-NI, unrealized gain (loss)</t>
        </is>
      </c>
      <c r="C5" s="4" t="n">
        <v>141000000</v>
      </c>
    </row>
    <row r="6">
      <c r="A6" s="3" t="inlineStr">
        <is>
          <t>Transitional real estate loan commitments</t>
        </is>
      </c>
      <c r="C6" s="5" t="n">
        <v>665000000</v>
      </c>
    </row>
    <row r="7">
      <c r="A7" s="3" t="inlineStr">
        <is>
          <t>Commercial mortgage loan commitments</t>
        </is>
      </c>
      <c r="C7" s="5" t="n">
        <v>0</v>
      </c>
    </row>
    <row r="8">
      <c r="A8" s="3" t="inlineStr">
        <is>
          <t>Middle market loan program unfunded amount</t>
        </is>
      </c>
      <c r="C8" s="5" t="n">
        <v>11000000</v>
      </c>
      <c r="E8" s="4" t="n">
        <v>25000000</v>
      </c>
    </row>
    <row r="9">
      <c r="A9" s="3" t="inlineStr">
        <is>
          <t>Middle market loan commitments</t>
        </is>
      </c>
      <c r="C9" s="4" t="n">
        <v>1400000000</v>
      </c>
    </row>
    <row r="10">
      <c r="A10" s="3" t="inlineStr">
        <is>
          <t>Percentage that the lending policy requires that the fair value of the securities and/or unrestricted cash received as collateral be of the fair value of the loaned securities</t>
        </is>
      </c>
      <c r="C10" s="3" t="inlineStr">
        <is>
          <t>102.00%</t>
        </is>
      </c>
    </row>
    <row r="11">
      <c r="A11" s="3" t="inlineStr">
        <is>
          <t>Percentage that the lending policy requires that the fair value of the unrestricted cash received as collateral be of the fair value of the loaned securities</t>
        </is>
      </c>
      <c r="C11" s="3" t="inlineStr">
        <is>
          <t>100.00%</t>
        </is>
      </c>
    </row>
    <row r="12">
      <c r="A12" s="3" t="inlineStr">
        <is>
          <t>Fair value of debt securities on deposit with regulatory authorities in the United States and Japan</t>
        </is>
      </c>
      <c r="C12" s="4" t="n">
        <v>17000000</v>
      </c>
    </row>
    <row r="13">
      <c r="A13" s="3" t="inlineStr">
        <is>
          <t>Securities held to maturity, fixed maturities, amortized cost</t>
        </is>
      </c>
      <c r="C13" s="5" t="n">
        <v>22008000000</v>
      </c>
      <c r="E13" s="5" t="n">
        <v>24474000000</v>
      </c>
    </row>
    <row r="14">
      <c r="A14" s="3" t="inlineStr">
        <is>
          <t>Available for sale, fixed maturity securities, amortized cost</t>
        </is>
      </c>
      <c r="C14" s="5" t="n">
        <v>85369000000</v>
      </c>
      <c r="E14" s="5" t="n">
        <v>91630000000</v>
      </c>
    </row>
    <row r="15">
      <c r="A15" s="3" t="inlineStr">
        <is>
          <t>Middle market loan commitment increase during period</t>
        </is>
      </c>
      <c r="B15" s="4" t="n">
        <v>2200000000</v>
      </c>
    </row>
    <row r="16">
      <c r="A16" s="3" t="inlineStr">
        <is>
          <t>Off-balance sheet, credit loss, liability</t>
        </is>
      </c>
      <c r="C16" s="5" t="n">
        <v>31000000</v>
      </c>
      <c r="E16" s="5" t="n">
        <v>35000000</v>
      </c>
    </row>
    <row r="17">
      <c r="A17" s="3" t="inlineStr">
        <is>
          <t>Securities received as collateral</t>
        </is>
      </c>
      <c r="C17" s="5" t="n">
        <v>6800000000</v>
      </c>
      <c r="E17" s="5" t="n">
        <v>6700000000</v>
      </c>
    </row>
    <row r="18">
      <c r="A18" s="3" t="inlineStr">
        <is>
          <t>Financing receivable, troubled debt restructuring</t>
        </is>
      </c>
      <c r="C18" s="5" t="n">
        <v>0</v>
      </c>
    </row>
    <row r="19">
      <c r="A19" s="3" t="inlineStr">
        <is>
          <t>Available-for-sale, allowance for credit losses</t>
        </is>
      </c>
      <c r="C19" s="5" t="n">
        <v>0</v>
      </c>
      <c r="E19" s="5" t="n">
        <v>38000000</v>
      </c>
    </row>
    <row r="20">
      <c r="A20" s="3" t="inlineStr">
        <is>
          <t>Limited partnerships investment commitments</t>
        </is>
      </c>
      <c r="C20" s="5" t="n">
        <v>1800000000</v>
      </c>
    </row>
    <row r="21">
      <c r="A21" s="3" t="inlineStr">
        <is>
          <t>Repurchase agreements and repurchase to maturity transactions outstanding</t>
        </is>
      </c>
      <c r="C21" s="4" t="n">
        <v>0</v>
      </c>
      <c r="E21" s="5" t="n">
        <v>0</v>
      </c>
    </row>
    <row r="22">
      <c r="A22" s="3" t="inlineStr">
        <is>
          <t>Accounting Standards Update 2019-04</t>
        </is>
      </c>
    </row>
    <row r="23">
      <c r="A23" s="6" t="inlineStr">
        <is>
          <t>Schedule of Investments [Line Items]</t>
        </is>
      </c>
    </row>
    <row r="24">
      <c r="A24" s="3" t="inlineStr">
        <is>
          <t>New accounting pronouncement or change in accounting principle effect of adoption unrealized gain loss net of tax reclassification to accumulated other comprehensive income</t>
        </is>
      </c>
      <c r="F24" s="4" t="n">
        <v>848000000</v>
      </c>
    </row>
    <row r="25">
      <c r="A25" s="3" t="inlineStr">
        <is>
          <t>Revision of Prior Period, Accounting Standards Update, Adjustment | Accounting Standards Update 2019-04</t>
        </is>
      </c>
    </row>
    <row r="26">
      <c r="A26" s="6" t="inlineStr">
        <is>
          <t>Schedule of Investments [Line Items]</t>
        </is>
      </c>
    </row>
    <row r="27">
      <c r="A27" s="3" t="inlineStr">
        <is>
          <t>Securities held to maturity, fixed maturities, amortized cost</t>
        </is>
      </c>
      <c r="D27" s="4" t="n">
        <v>-6900000000</v>
      </c>
    </row>
    <row r="28">
      <c r="A28" s="3" t="inlineStr">
        <is>
          <t>Available for sale, fixed maturity securities, amortized cost</t>
        </is>
      </c>
      <c r="D28" s="4" t="n">
        <v>6900000000</v>
      </c>
    </row>
    <row r="29">
      <c r="A29" s="3" t="inlineStr">
        <is>
          <t>California | Commercial mortgage and transitional real estate loans | Mortgages</t>
        </is>
      </c>
    </row>
    <row r="30">
      <c r="A30" s="6" t="inlineStr">
        <is>
          <t>Schedule of Investments [Line Items]</t>
        </is>
      </c>
    </row>
    <row r="31">
      <c r="A31" s="3" t="inlineStr">
        <is>
          <t>Concentration Risk, Percentage</t>
        </is>
      </c>
      <c r="C31" s="3" t="inlineStr">
        <is>
          <t>21.00%</t>
        </is>
      </c>
    </row>
    <row r="32">
      <c r="A32" s="3" t="inlineStr">
        <is>
          <t>Texas | Commercial mortgage and transitional real estate loans | Mortgages</t>
        </is>
      </c>
    </row>
    <row r="33">
      <c r="A33" s="6" t="inlineStr">
        <is>
          <t>Schedule of Investments [Line Items]</t>
        </is>
      </c>
    </row>
    <row r="34">
      <c r="A34" s="3" t="inlineStr">
        <is>
          <t>Concentration Risk, Percentage</t>
        </is>
      </c>
      <c r="C34" s="3" t="inlineStr">
        <is>
          <t>12.00%</t>
        </is>
      </c>
    </row>
    <row r="35">
      <c r="A35" s="3" t="inlineStr">
        <is>
          <t>Florida | Commercial mortgage and transitional real estate loans | Mortgages</t>
        </is>
      </c>
    </row>
    <row r="36">
      <c r="A36" s="6" t="inlineStr">
        <is>
          <t>Schedule of Investments [Line Items]</t>
        </is>
      </c>
    </row>
    <row r="37">
      <c r="A37" s="3" t="inlineStr">
        <is>
          <t>Concentration Risk, Percentage</t>
        </is>
      </c>
      <c r="C37" s="3" t="inlineStr">
        <is>
          <t>8.00%</t>
        </is>
      </c>
    </row>
    <row r="38">
      <c r="A38" s="3" t="inlineStr">
        <is>
          <t>Yen-denominated</t>
        </is>
      </c>
    </row>
    <row r="39">
      <c r="A39" s="6" t="inlineStr">
        <is>
          <t>Schedule of Investments [Line Items]</t>
        </is>
      </c>
    </row>
    <row r="40">
      <c r="A40" s="3" t="inlineStr">
        <is>
          <t>Securities held to maturity, fixed maturities, amortized cost</t>
        </is>
      </c>
      <c r="C40" s="4" t="n">
        <v>22008000000</v>
      </c>
      <c r="E40" s="5" t="n">
        <v>24474000000</v>
      </c>
    </row>
    <row r="41">
      <c r="A41" s="3" t="inlineStr">
        <is>
          <t>Available for sale, fixed maturity securities, amortized cost</t>
        </is>
      </c>
      <c r="C41" s="5" t="n">
        <v>51160000000</v>
      </c>
      <c r="E41" s="5" t="n">
        <v>56049000000</v>
      </c>
    </row>
    <row r="42">
      <c r="A42" s="3" t="inlineStr">
        <is>
          <t>Available-for-sale, allowance for credit losses</t>
        </is>
      </c>
      <c r="C42" s="5" t="n">
        <v>0</v>
      </c>
      <c r="E42" s="5" t="n">
        <v>0</v>
      </c>
    </row>
    <row r="43">
      <c r="A43" s="3" t="inlineStr">
        <is>
          <t>Japan government and agencies | Zero-credit-loss expectation</t>
        </is>
      </c>
    </row>
    <row r="44">
      <c r="A44" s="6" t="inlineStr">
        <is>
          <t>Schedule of Investments [Line Items]</t>
        </is>
      </c>
    </row>
    <row r="45">
      <c r="A45" s="3" t="inlineStr">
        <is>
          <t>Securities held to maturity, fixed maturities, amortized cost</t>
        </is>
      </c>
      <c r="C45" s="5" t="n">
        <v>20900000000</v>
      </c>
    </row>
    <row r="46">
      <c r="A46" s="3" t="inlineStr">
        <is>
          <t>Japan government and agencies | Yen-denominated</t>
        </is>
      </c>
    </row>
    <row r="47">
      <c r="A47" s="6" t="inlineStr">
        <is>
          <t>Schedule of Investments [Line Items]</t>
        </is>
      </c>
    </row>
    <row r="48">
      <c r="A48" s="3" t="inlineStr">
        <is>
          <t>Securities held to maturity, fixed maturities, amortized cost</t>
        </is>
      </c>
      <c r="C48" s="5" t="n">
        <v>21089000000</v>
      </c>
      <c r="E48" s="5" t="n">
        <v>23448000000</v>
      </c>
    </row>
    <row r="49">
      <c r="A49" s="3" t="inlineStr">
        <is>
          <t>Available for sale, fixed maturity securities, amortized cost</t>
        </is>
      </c>
      <c r="C49" s="5" t="n">
        <v>30335000000</v>
      </c>
      <c r="E49" s="5" t="n">
        <v>32959000000</v>
      </c>
    </row>
    <row r="50">
      <c r="A50" s="3" t="inlineStr">
        <is>
          <t>Available-for-sale, allowance for credit losses</t>
        </is>
      </c>
      <c r="C50" s="4" t="n">
        <v>0</v>
      </c>
      <c r="E50" s="4"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56" customWidth="1" min="5" max="5"/>
    <col width="13" customWidth="1" min="6" max="6"/>
    <col width="62" customWidth="1" min="7" max="7"/>
    <col width="68" customWidth="1" min="8" max="8"/>
    <col width="27" customWidth="1" min="9" max="9"/>
    <col width="76" customWidth="1" min="10" max="10"/>
    <col width="80" customWidth="1" min="11" max="11"/>
    <col width="18" customWidth="1" min="12" max="12"/>
    <col width="67" customWidth="1" min="13" max="13"/>
    <col width="73" customWidth="1" min="14" max="14"/>
    <col width="46" customWidth="1" min="15" max="15"/>
    <col width="80" customWidth="1" min="16" max="16"/>
    <col width="80" customWidth="1" min="17" max="17"/>
    <col width="15" customWidth="1" min="18" max="18"/>
    <col width="64" customWidth="1" min="19" max="19"/>
    <col width="70" customWidth="1" min="20" max="20"/>
  </cols>
  <sheetData>
    <row r="1">
      <c r="A1" s="1" t="inlineStr">
        <is>
          <t>Consolidated Statements of Shareholders' Equity - USD ($) $ in Million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Cumulative effect, period of adoption, adjustment</t>
        </is>
      </c>
      <c r="H1" s="2" t="inlineStr">
        <is>
          <t>Common stockCumulative effect, period of adoption, adjusted balance</t>
        </is>
      </c>
      <c r="I1" s="2" t="inlineStr">
        <is>
          <t>Additional paid-in capital</t>
        </is>
      </c>
      <c r="J1" s="2" t="inlineStr">
        <is>
          <t>Additional paid-in capitalCumulative effect, period of adoption, adjustment</t>
        </is>
      </c>
      <c r="K1" s="2" t="inlineStr">
        <is>
          <t>Additional paid-in capitalCumulative effect, period of adoption, adjusted balance</t>
        </is>
      </c>
      <c r="L1" s="2" t="inlineStr">
        <is>
          <t>Retained earnings</t>
        </is>
      </c>
      <c r="M1" s="2" t="inlineStr">
        <is>
          <t>Retained earningsCumulative effect, period of adoption, adjustment</t>
        </is>
      </c>
      <c r="N1" s="2" t="inlineStr">
        <is>
          <t>Retained earningsCumulative effect, period of adoption, adjusted balance</t>
        </is>
      </c>
      <c r="O1" s="2" t="inlineStr">
        <is>
          <t>Accumulated other comprehensive income (loss)</t>
        </is>
      </c>
      <c r="P1" s="2" t="inlineStr">
        <is>
          <t>Accumulated other comprehensive income (loss)Cumulative effect, period of adoption, adjustment</t>
        </is>
      </c>
      <c r="Q1" s="2" t="inlineStr">
        <is>
          <t>Accumulated other comprehensive income (loss)Cumulative effect, period of adoption, adjusted balance</t>
        </is>
      </c>
      <c r="R1" s="2" t="inlineStr">
        <is>
          <t>Treasury stock</t>
        </is>
      </c>
      <c r="S1" s="2" t="inlineStr">
        <is>
          <t>Treasury stockCumulative effect, period of adoption, adjustment</t>
        </is>
      </c>
      <c r="T1" s="2" t="inlineStr">
        <is>
          <t>Treasury stockCumulative effect, period of adoption, adjusted balance</t>
        </is>
      </c>
    </row>
    <row r="2">
      <c r="A2" s="3" t="inlineStr">
        <is>
          <t>Balance, beginning of period at Dec. 31, 2018</t>
        </is>
      </c>
      <c r="C2" s="4" t="n">
        <v>23462</v>
      </c>
      <c r="F2" s="4" t="n">
        <v>135</v>
      </c>
      <c r="I2" s="4" t="n">
        <v>2177</v>
      </c>
      <c r="L2" s="4" t="n">
        <v>31788</v>
      </c>
      <c r="O2" s="4" t="n">
        <v>2151</v>
      </c>
      <c r="R2" s="4" t="n">
        <v>-12789</v>
      </c>
    </row>
    <row r="3">
      <c r="A3" s="6" t="inlineStr">
        <is>
          <t>Increase (Decrease) in Stockholders' Equity [Roll Forward]</t>
        </is>
      </c>
    </row>
    <row r="4">
      <c r="A4" s="3" t="inlineStr">
        <is>
          <t>Net earnings</t>
        </is>
      </c>
      <c r="C4" s="5" t="n">
        <v>3304</v>
      </c>
      <c r="F4" s="5" t="n">
        <v>0</v>
      </c>
      <c r="I4" s="5" t="n">
        <v>0</v>
      </c>
      <c r="L4" s="5" t="n">
        <v>3304</v>
      </c>
      <c r="O4" s="5" t="n">
        <v>0</v>
      </c>
      <c r="R4" s="5" t="n">
        <v>0</v>
      </c>
    </row>
    <row r="5">
      <c r="A5" s="3" t="inlineStr">
        <is>
          <t>Unrealized foreign currency translation gains (losses) during period, net of income taxes</t>
        </is>
      </c>
      <c r="C5" s="5" t="n">
        <v>224</v>
      </c>
      <c r="F5" s="5" t="n">
        <v>0</v>
      </c>
      <c r="I5" s="5" t="n">
        <v>0</v>
      </c>
      <c r="L5" s="5" t="n">
        <v>0</v>
      </c>
      <c r="O5" s="5" t="n">
        <v>224</v>
      </c>
      <c r="R5" s="5" t="n">
        <v>0</v>
      </c>
    </row>
    <row r="6">
      <c r="A6" s="3" t="inlineStr">
        <is>
          <t>Unrealized gains (losses) on fixed maturity securities during the period, net of income taxes and reclassification adjustments</t>
        </is>
      </c>
      <c r="C6" s="5" t="n">
        <v>4314</v>
      </c>
      <c r="F6" s="5" t="n">
        <v>0</v>
      </c>
      <c r="I6" s="5" t="n">
        <v>0</v>
      </c>
      <c r="L6" s="5" t="n">
        <v>0</v>
      </c>
      <c r="O6" s="5" t="n">
        <v>4314</v>
      </c>
      <c r="R6" s="5" t="n">
        <v>0</v>
      </c>
    </row>
    <row r="7">
      <c r="A7" s="3" t="inlineStr">
        <is>
          <t>Unrealized gains (losses) on derivatives during period, net of income taxes</t>
        </is>
      </c>
      <c r="C7" s="5" t="n">
        <v>-9</v>
      </c>
      <c r="F7" s="5" t="n">
        <v>0</v>
      </c>
      <c r="I7" s="5" t="n">
        <v>0</v>
      </c>
      <c r="L7" s="5" t="n">
        <v>0</v>
      </c>
      <c r="O7" s="5" t="n">
        <v>-9</v>
      </c>
      <c r="R7" s="5" t="n">
        <v>0</v>
      </c>
    </row>
    <row r="8">
      <c r="A8" s="3" t="inlineStr">
        <is>
          <t>Pension liability adjustment during period, net of income taxes</t>
        </is>
      </c>
      <c r="C8" s="5" t="n">
        <v>-65</v>
      </c>
      <c r="F8" s="5" t="n">
        <v>0</v>
      </c>
      <c r="I8" s="5" t="n">
        <v>0</v>
      </c>
      <c r="L8" s="5" t="n">
        <v>0</v>
      </c>
      <c r="O8" s="5" t="n">
        <v>-65</v>
      </c>
      <c r="R8" s="5" t="n">
        <v>0</v>
      </c>
    </row>
    <row r="9">
      <c r="A9" s="3" t="inlineStr">
        <is>
          <t>Dividends to shareholders</t>
        </is>
      </c>
      <c r="B9" s="3" t="inlineStr">
        <is>
          <t>[1]</t>
        </is>
      </c>
      <c r="C9" s="5" t="n">
        <v>-801</v>
      </c>
      <c r="F9" s="5" t="n">
        <v>0</v>
      </c>
      <c r="I9" s="5" t="n">
        <v>0</v>
      </c>
      <c r="L9" s="5" t="n">
        <v>-801</v>
      </c>
      <c r="O9" s="5" t="n">
        <v>0</v>
      </c>
      <c r="R9" s="5" t="n">
        <v>0</v>
      </c>
    </row>
    <row r="10">
      <c r="A10" s="3" t="inlineStr">
        <is>
          <t>Exercise of stock options</t>
        </is>
      </c>
      <c r="C10" s="5" t="n">
        <v>29</v>
      </c>
      <c r="F10" s="5" t="n">
        <v>0</v>
      </c>
      <c r="I10" s="5" t="n">
        <v>29</v>
      </c>
      <c r="L10" s="5" t="n">
        <v>0</v>
      </c>
      <c r="O10" s="5" t="n">
        <v>0</v>
      </c>
      <c r="R10" s="5" t="n">
        <v>0</v>
      </c>
    </row>
    <row r="11">
      <c r="A11" s="3" t="inlineStr">
        <is>
          <t>Share-based compensation</t>
        </is>
      </c>
      <c r="C11" s="5" t="n">
        <v>54</v>
      </c>
      <c r="F11" s="5" t="n">
        <v>0</v>
      </c>
      <c r="I11" s="5" t="n">
        <v>54</v>
      </c>
      <c r="L11" s="5" t="n">
        <v>0</v>
      </c>
      <c r="O11" s="5" t="n">
        <v>0</v>
      </c>
      <c r="R11" s="5" t="n">
        <v>0</v>
      </c>
    </row>
    <row r="12">
      <c r="A12" s="3" t="inlineStr">
        <is>
          <t>Purchases of treasury stock</t>
        </is>
      </c>
      <c r="C12" s="5" t="n">
        <v>-1656</v>
      </c>
      <c r="F12" s="5" t="n">
        <v>0</v>
      </c>
      <c r="I12" s="5" t="n">
        <v>0</v>
      </c>
      <c r="L12" s="5" t="n">
        <v>0</v>
      </c>
      <c r="O12" s="5" t="n">
        <v>0</v>
      </c>
      <c r="R12" s="5" t="n">
        <v>-1656</v>
      </c>
    </row>
    <row r="13">
      <c r="A13" s="3" t="inlineStr">
        <is>
          <t>Treasury stock reissued</t>
        </is>
      </c>
      <c r="C13" s="5" t="n">
        <v>103</v>
      </c>
      <c r="F13" s="5" t="n">
        <v>0</v>
      </c>
      <c r="I13" s="5" t="n">
        <v>53</v>
      </c>
      <c r="L13" s="5" t="n">
        <v>0</v>
      </c>
      <c r="O13" s="5" t="n">
        <v>0</v>
      </c>
      <c r="R13" s="5" t="n">
        <v>50</v>
      </c>
    </row>
    <row r="14">
      <c r="A14" s="3" t="inlineStr">
        <is>
          <t>Balance, end of period at Dec. 31, 2019</t>
        </is>
      </c>
      <c r="C14" s="5" t="n">
        <v>28959</v>
      </c>
      <c r="E14" s="4" t="n">
        <v>29751</v>
      </c>
      <c r="F14" s="5" t="n">
        <v>135</v>
      </c>
      <c r="H14" s="4" t="n">
        <v>135</v>
      </c>
      <c r="I14" s="5" t="n">
        <v>2313</v>
      </c>
      <c r="K14" s="4" t="n">
        <v>2313</v>
      </c>
      <c r="L14" s="5" t="n">
        <v>34291</v>
      </c>
      <c r="N14" s="4" t="n">
        <v>34235</v>
      </c>
      <c r="O14" s="5" t="n">
        <v>6615</v>
      </c>
      <c r="Q14" s="4" t="n">
        <v>7463</v>
      </c>
      <c r="R14" s="5" t="n">
        <v>-14395</v>
      </c>
      <c r="T14" s="4" t="n">
        <v>-14395</v>
      </c>
    </row>
    <row r="15">
      <c r="A15" s="3" t="inlineStr">
        <is>
          <t>Balance, end of period (Accounting Standards Update 2016-13) at Dec. 31, 2019</t>
        </is>
      </c>
      <c r="B15" s="3" t="inlineStr">
        <is>
          <t>[2]</t>
        </is>
      </c>
      <c r="D15" s="4" t="n">
        <v>-56</v>
      </c>
      <c r="G15" s="4" t="n">
        <v>0</v>
      </c>
      <c r="J15" s="4" t="n">
        <v>0</v>
      </c>
      <c r="M15" s="4" t="n">
        <v>-56</v>
      </c>
      <c r="P15" s="4" t="n">
        <v>0</v>
      </c>
      <c r="S15" s="4" t="n">
        <v>0</v>
      </c>
    </row>
    <row r="16">
      <c r="A16" s="3" t="inlineStr">
        <is>
          <t>Balance, end of period (Accounting Standards Update 2019-04) at Dec. 31, 2019</t>
        </is>
      </c>
      <c r="B16" s="3" t="inlineStr">
        <is>
          <t>[2]</t>
        </is>
      </c>
      <c r="D16" s="4" t="n">
        <v>848</v>
      </c>
      <c r="G16" s="4" t="n">
        <v>0</v>
      </c>
      <c r="J16" s="4" t="n">
        <v>0</v>
      </c>
      <c r="M16" s="4" t="n">
        <v>0</v>
      </c>
      <c r="P16" s="4" t="n">
        <v>848</v>
      </c>
      <c r="S16" s="4" t="n">
        <v>0</v>
      </c>
    </row>
    <row r="17">
      <c r="A17" s="6" t="inlineStr">
        <is>
          <t>Increase (Decrease) in Stockholders' Equity [Roll Forward]</t>
        </is>
      </c>
    </row>
    <row r="18">
      <c r="A18" s="3" t="inlineStr">
        <is>
          <t>Net earnings</t>
        </is>
      </c>
      <c r="C18" s="5" t="n">
        <v>4778</v>
      </c>
      <c r="F18" s="5" t="n">
        <v>0</v>
      </c>
      <c r="I18" s="5" t="n">
        <v>0</v>
      </c>
      <c r="L18" s="5" t="n">
        <v>4778</v>
      </c>
      <c r="O18" s="5" t="n">
        <v>0</v>
      </c>
      <c r="R18" s="5" t="n">
        <v>0</v>
      </c>
    </row>
    <row r="19">
      <c r="A19" s="3" t="inlineStr">
        <is>
          <t>Unrealized foreign currency translation gains (losses) during period, net of income taxes</t>
        </is>
      </c>
      <c r="C19" s="5" t="n">
        <v>514</v>
      </c>
      <c r="F19" s="5" t="n">
        <v>0</v>
      </c>
      <c r="I19" s="5" t="n">
        <v>0</v>
      </c>
      <c r="L19" s="5" t="n">
        <v>0</v>
      </c>
      <c r="O19" s="5" t="n">
        <v>514</v>
      </c>
      <c r="R19" s="5" t="n">
        <v>0</v>
      </c>
    </row>
    <row r="20">
      <c r="A20" s="3" t="inlineStr">
        <is>
          <t>Unrealized gains (losses) on fixed maturity securities during the period, net of income taxes and reclassification adjustments</t>
        </is>
      </c>
      <c r="C20" s="5" t="n">
        <v>965</v>
      </c>
      <c r="F20" s="5" t="n">
        <v>0</v>
      </c>
      <c r="I20" s="5" t="n">
        <v>0</v>
      </c>
      <c r="L20" s="5" t="n">
        <v>0</v>
      </c>
      <c r="O20" s="5" t="n">
        <v>965</v>
      </c>
      <c r="R20" s="5" t="n">
        <v>0</v>
      </c>
    </row>
    <row r="21">
      <c r="A21" s="3" t="inlineStr">
        <is>
          <t>Unrealized gains (losses) on derivatives during period, net of income taxes</t>
        </is>
      </c>
      <c r="C21" s="5" t="n">
        <v>-1</v>
      </c>
      <c r="F21" s="5" t="n">
        <v>0</v>
      </c>
      <c r="I21" s="5" t="n">
        <v>0</v>
      </c>
      <c r="L21" s="5" t="n">
        <v>0</v>
      </c>
      <c r="O21" s="5" t="n">
        <v>-1</v>
      </c>
      <c r="R21" s="5" t="n">
        <v>0</v>
      </c>
    </row>
    <row r="22">
      <c r="A22" s="3" t="inlineStr">
        <is>
          <t>Pension liability adjustment during period, net of income taxes</t>
        </is>
      </c>
      <c r="C22" s="5" t="n">
        <v>-7</v>
      </c>
      <c r="F22" s="5" t="n">
        <v>0</v>
      </c>
      <c r="I22" s="5" t="n">
        <v>0</v>
      </c>
      <c r="L22" s="5" t="n">
        <v>0</v>
      </c>
      <c r="O22" s="5" t="n">
        <v>-7</v>
      </c>
      <c r="R22" s="5" t="n">
        <v>0</v>
      </c>
    </row>
    <row r="23">
      <c r="A23" s="3" t="inlineStr">
        <is>
          <t>Dividends to shareholders</t>
        </is>
      </c>
      <c r="B23" s="3" t="inlineStr">
        <is>
          <t>[1]</t>
        </is>
      </c>
      <c r="C23" s="5" t="n">
        <v>-1029</v>
      </c>
      <c r="F23" s="5" t="n">
        <v>0</v>
      </c>
      <c r="I23" s="5" t="n">
        <v>0</v>
      </c>
      <c r="L23" s="5" t="n">
        <v>-1029</v>
      </c>
      <c r="O23" s="5" t="n">
        <v>0</v>
      </c>
      <c r="R23" s="5" t="n">
        <v>0</v>
      </c>
    </row>
    <row r="24">
      <c r="A24" s="3" t="inlineStr">
        <is>
          <t>Exercise of stock options</t>
        </is>
      </c>
      <c r="C24" s="5" t="n">
        <v>12</v>
      </c>
      <c r="F24" s="5" t="n">
        <v>0</v>
      </c>
      <c r="I24" s="5" t="n">
        <v>12</v>
      </c>
      <c r="L24" s="5" t="n">
        <v>0</v>
      </c>
      <c r="O24" s="5" t="n">
        <v>0</v>
      </c>
      <c r="R24" s="5" t="n">
        <v>0</v>
      </c>
    </row>
    <row r="25">
      <c r="A25" s="3" t="inlineStr">
        <is>
          <t>Share-based compensation</t>
        </is>
      </c>
      <c r="C25" s="5" t="n">
        <v>53</v>
      </c>
      <c r="F25" s="5" t="n">
        <v>0</v>
      </c>
      <c r="I25" s="5" t="n">
        <v>53</v>
      </c>
      <c r="L25" s="5" t="n">
        <v>0</v>
      </c>
      <c r="O25" s="5" t="n">
        <v>0</v>
      </c>
      <c r="R25" s="5" t="n">
        <v>0</v>
      </c>
    </row>
    <row r="26">
      <c r="A26" s="3" t="inlineStr">
        <is>
          <t>Purchases of treasury stock</t>
        </is>
      </c>
      <c r="C26" s="5" t="n">
        <v>-1565</v>
      </c>
      <c r="F26" s="5" t="n">
        <v>0</v>
      </c>
      <c r="I26" s="5" t="n">
        <v>0</v>
      </c>
      <c r="L26" s="5" t="n">
        <v>0</v>
      </c>
      <c r="O26" s="5" t="n">
        <v>0</v>
      </c>
      <c r="R26" s="5" t="n">
        <v>-1565</v>
      </c>
    </row>
    <row r="27">
      <c r="A27" s="3" t="inlineStr">
        <is>
          <t>Treasury stock reissued</t>
        </is>
      </c>
      <c r="C27" s="5" t="n">
        <v>88</v>
      </c>
      <c r="F27" s="5" t="n">
        <v>0</v>
      </c>
      <c r="I27" s="5" t="n">
        <v>32</v>
      </c>
      <c r="L27" s="5" t="n">
        <v>0</v>
      </c>
      <c r="O27" s="5" t="n">
        <v>0</v>
      </c>
      <c r="R27" s="5" t="n">
        <v>56</v>
      </c>
    </row>
    <row r="28">
      <c r="A28" s="3" t="inlineStr">
        <is>
          <t>Balance, end of period at Dec. 31, 2020</t>
        </is>
      </c>
      <c r="C28" s="5" t="n">
        <v>33559</v>
      </c>
      <c r="F28" s="5" t="n">
        <v>135</v>
      </c>
      <c r="I28" s="5" t="n">
        <v>2410</v>
      </c>
      <c r="L28" s="5" t="n">
        <v>37984</v>
      </c>
      <c r="O28" s="5" t="n">
        <v>8934</v>
      </c>
      <c r="R28" s="5" t="n">
        <v>-15904</v>
      </c>
    </row>
    <row r="29">
      <c r="A29" s="6" t="inlineStr">
        <is>
          <t>Increase (Decrease) in Stockholders' Equity [Roll Forward]</t>
        </is>
      </c>
    </row>
    <row r="30">
      <c r="A30" s="3" t="inlineStr">
        <is>
          <t>Net earnings</t>
        </is>
      </c>
      <c r="C30" s="5" t="n">
        <v>4325</v>
      </c>
      <c r="F30" s="5" t="n">
        <v>0</v>
      </c>
      <c r="I30" s="5" t="n">
        <v>0</v>
      </c>
      <c r="L30" s="5" t="n">
        <v>4325</v>
      </c>
      <c r="O30" s="5" t="n">
        <v>0</v>
      </c>
      <c r="R30" s="5" t="n">
        <v>0</v>
      </c>
    </row>
    <row r="31">
      <c r="A31" s="3" t="inlineStr">
        <is>
          <t>Unrealized foreign currency translation gains (losses) during period, net of income taxes</t>
        </is>
      </c>
      <c r="C31" s="5" t="n">
        <v>-904</v>
      </c>
      <c r="F31" s="5" t="n">
        <v>0</v>
      </c>
      <c r="I31" s="5" t="n">
        <v>0</v>
      </c>
      <c r="L31" s="5" t="n">
        <v>0</v>
      </c>
      <c r="O31" s="5" t="n">
        <v>-904</v>
      </c>
      <c r="R31" s="5" t="n">
        <v>0</v>
      </c>
    </row>
    <row r="32">
      <c r="A32" s="3" t="inlineStr">
        <is>
          <t>Unrealized gains (losses) on fixed maturity securities during the period, net of income taxes and reclassification adjustments</t>
        </is>
      </c>
      <c r="C32" s="5" t="n">
        <v>-759</v>
      </c>
      <c r="F32" s="5" t="n">
        <v>0</v>
      </c>
      <c r="I32" s="5" t="n">
        <v>0</v>
      </c>
      <c r="L32" s="5" t="n">
        <v>0</v>
      </c>
      <c r="O32" s="5" t="n">
        <v>-759</v>
      </c>
      <c r="R32" s="5" t="n">
        <v>0</v>
      </c>
    </row>
    <row r="33">
      <c r="A33" s="3" t="inlineStr">
        <is>
          <t>Unrealized gains (losses) on derivatives during period, net of income taxes</t>
        </is>
      </c>
      <c r="C33" s="5" t="n">
        <v>4</v>
      </c>
      <c r="F33" s="5" t="n">
        <v>0</v>
      </c>
      <c r="I33" s="5" t="n">
        <v>0</v>
      </c>
      <c r="L33" s="5" t="n">
        <v>0</v>
      </c>
      <c r="O33" s="5" t="n">
        <v>4</v>
      </c>
      <c r="R33" s="5" t="n">
        <v>0</v>
      </c>
    </row>
    <row r="34">
      <c r="A34" s="3" t="inlineStr">
        <is>
          <t>Pension liability adjustment during period, net of income taxes</t>
        </is>
      </c>
      <c r="C34" s="5" t="n">
        <v>118</v>
      </c>
      <c r="F34" s="5" t="n">
        <v>0</v>
      </c>
      <c r="I34" s="5" t="n">
        <v>0</v>
      </c>
      <c r="L34" s="5" t="n">
        <v>0</v>
      </c>
      <c r="O34" s="5" t="n">
        <v>118</v>
      </c>
      <c r="R34" s="5" t="n">
        <v>0</v>
      </c>
    </row>
    <row r="35">
      <c r="A35" s="3" t="inlineStr">
        <is>
          <t>Dividends to shareholders</t>
        </is>
      </c>
      <c r="B35" s="3" t="inlineStr">
        <is>
          <t>[1]</t>
        </is>
      </c>
      <c r="C35" s="5" t="n">
        <v>-928</v>
      </c>
      <c r="F35" s="5" t="n">
        <v>0</v>
      </c>
      <c r="I35" s="5" t="n">
        <v>0</v>
      </c>
      <c r="L35" s="5" t="n">
        <v>-928</v>
      </c>
      <c r="O35" s="5" t="n">
        <v>0</v>
      </c>
      <c r="R35" s="5" t="n">
        <v>0</v>
      </c>
    </row>
    <row r="36">
      <c r="A36" s="3" t="inlineStr">
        <is>
          <t>Exercise of stock options</t>
        </is>
      </c>
      <c r="C36" s="5" t="n">
        <v>18</v>
      </c>
      <c r="F36" s="5" t="n">
        <v>0</v>
      </c>
      <c r="I36" s="5" t="n">
        <v>18</v>
      </c>
      <c r="L36" s="5" t="n">
        <v>0</v>
      </c>
      <c r="O36" s="5" t="n">
        <v>0</v>
      </c>
      <c r="R36" s="5" t="n">
        <v>0</v>
      </c>
    </row>
    <row r="37">
      <c r="A37" s="3" t="inlineStr">
        <is>
          <t>Share-based compensation</t>
        </is>
      </c>
      <c r="C37" s="5" t="n">
        <v>61</v>
      </c>
      <c r="F37" s="5" t="n">
        <v>0</v>
      </c>
      <c r="I37" s="5" t="n">
        <v>61</v>
      </c>
      <c r="L37" s="5" t="n">
        <v>0</v>
      </c>
      <c r="O37" s="5" t="n">
        <v>0</v>
      </c>
      <c r="R37" s="5" t="n">
        <v>0</v>
      </c>
    </row>
    <row r="38">
      <c r="A38" s="3" t="inlineStr">
        <is>
          <t>Purchases of treasury stock</t>
        </is>
      </c>
      <c r="C38" s="5" t="n">
        <v>-2322</v>
      </c>
      <c r="F38" s="5" t="n">
        <v>0</v>
      </c>
      <c r="I38" s="5" t="n">
        <v>0</v>
      </c>
      <c r="L38" s="5" t="n">
        <v>0</v>
      </c>
      <c r="O38" s="5" t="n">
        <v>0</v>
      </c>
      <c r="R38" s="5" t="n">
        <v>-2322</v>
      </c>
    </row>
    <row r="39">
      <c r="A39" s="3" t="inlineStr">
        <is>
          <t>Treasury stock reissued</t>
        </is>
      </c>
      <c r="C39" s="5" t="n">
        <v>81</v>
      </c>
      <c r="F39" s="5" t="n">
        <v>0</v>
      </c>
      <c r="I39" s="5" t="n">
        <v>40</v>
      </c>
      <c r="L39" s="5" t="n">
        <v>0</v>
      </c>
      <c r="O39" s="5" t="n">
        <v>0</v>
      </c>
      <c r="R39" s="5" t="n">
        <v>41</v>
      </c>
    </row>
    <row r="40">
      <c r="A40" s="3" t="inlineStr">
        <is>
          <t>Balance, end of period at Dec. 31, 2021</t>
        </is>
      </c>
      <c r="C40" s="4" t="n">
        <v>33253</v>
      </c>
      <c r="F40" s="4" t="n">
        <v>135</v>
      </c>
      <c r="I40" s="4" t="n">
        <v>2529</v>
      </c>
      <c r="L40" s="4" t="n">
        <v>41381</v>
      </c>
      <c r="O40" s="4" t="n">
        <v>7393</v>
      </c>
      <c r="R40" s="4" t="n">
        <v>-18185</v>
      </c>
    </row>
    <row r="41"/>
    <row r="42">
      <c r="A42" s="3" t="inlineStr">
        <is>
          <t>[1]</t>
        </is>
      </c>
      <c r="B42" s="3" t="inlineStr">
        <is>
          <t>Dividends to shareholders are recorded in the period in which they are declared.</t>
        </is>
      </c>
    </row>
    <row r="43">
      <c r="A43" s="3" t="inlineStr">
        <is>
          <t>[2]</t>
        </is>
      </c>
      <c r="B43" s="3" t="inlineStr">
        <is>
          <t>See Note 1 of the Notes to the Consolidated Financial Statements for the adoption of accounting guidance on January 1, 2020.</t>
        </is>
      </c>
    </row>
  </sheetData>
  <mergeCells count="4">
    <mergeCell ref="A1:B1"/>
    <mergeCell ref="A41:S41"/>
    <mergeCell ref="B42:S42"/>
    <mergeCell ref="B43:S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USD ($) $ in Millions</t>
        </is>
      </c>
      <c r="B1" s="2" t="inlineStr">
        <is>
          <t>12 Months Ended</t>
        </is>
      </c>
    </row>
    <row r="2">
      <c r="B2" s="2" t="inlineStr">
        <is>
          <t>Dec. 31, 2021</t>
        </is>
      </c>
      <c r="C2" s="2" t="inlineStr">
        <is>
          <t>Dec. 31, 2020</t>
        </is>
      </c>
    </row>
    <row r="3">
      <c r="A3" s="6" t="inlineStr">
        <is>
          <t>Derivative Instruments and Hedging Activities Disclosure [Line Items]</t>
        </is>
      </c>
    </row>
    <row r="4">
      <c r="A4" s="3" t="inlineStr">
        <is>
          <t>Maximum Length of Time Hedged in Cash Flow Hedge</t>
        </is>
      </c>
      <c r="B4" s="3" t="inlineStr">
        <is>
          <t>5 years</t>
        </is>
      </c>
    </row>
    <row r="5">
      <c r="A5" s="3" t="inlineStr">
        <is>
          <t>Derivative, notional amount</t>
        </is>
      </c>
      <c r="B5" s="4" t="n">
        <v>43454</v>
      </c>
      <c r="C5" s="4" t="n">
        <v>58656</v>
      </c>
    </row>
    <row r="6">
      <c r="A6" s="3" t="inlineStr">
        <is>
          <t>Derivative, net liability position, aggregate fair value</t>
        </is>
      </c>
      <c r="B6" s="5" t="n">
        <v>904</v>
      </c>
      <c r="C6" s="4" t="n">
        <v>268</v>
      </c>
    </row>
    <row r="7">
      <c r="A7" s="3" t="inlineStr">
        <is>
          <t>Additional collateral, aggregate fair value</t>
        </is>
      </c>
      <c r="B7" s="5" t="n">
        <v>193</v>
      </c>
    </row>
    <row r="8">
      <c r="A8" s="3" t="inlineStr">
        <is>
          <t>Derivative Instruments, Gain (Loss) Reclassification from Accumulated OCI to Income, Estimated Net Amount to be Transferred</t>
        </is>
      </c>
      <c r="B8" s="5" t="n">
        <v>-5</v>
      </c>
    </row>
    <row r="9">
      <c r="A9" s="3" t="inlineStr">
        <is>
          <t>Interest rate swaps | Senior notes</t>
        </is>
      </c>
    </row>
    <row r="10">
      <c r="A10" s="6" t="inlineStr">
        <is>
          <t>Derivative Instruments and Hedging Activities Disclosure [Line Items]</t>
        </is>
      </c>
    </row>
    <row r="11">
      <c r="A11" s="3" t="inlineStr">
        <is>
          <t>Derivative, notional amount</t>
        </is>
      </c>
      <c r="B11" s="4" t="n">
        <v>23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Balance Sheet Classification of Derivative Fair Value Amounts, as well as Gross Asset and Liability Fair Value Amounts (Detail) - USD ($) $ in Millions</t>
        </is>
      </c>
      <c r="B1" s="2" t="inlineStr">
        <is>
          <t>Dec. 31, 2021</t>
        </is>
      </c>
      <c r="C1" s="2" t="inlineStr">
        <is>
          <t>Dec. 31, 2020</t>
        </is>
      </c>
    </row>
    <row r="2">
      <c r="A2" s="6" t="inlineStr">
        <is>
          <t>Derivatives, Fair Value [Line Items]</t>
        </is>
      </c>
    </row>
    <row r="3">
      <c r="A3" s="3" t="inlineStr">
        <is>
          <t>Derivative, notional amount</t>
        </is>
      </c>
      <c r="B3" s="4" t="n">
        <v>43454</v>
      </c>
      <c r="C3" s="4" t="n">
        <v>58656</v>
      </c>
    </row>
    <row r="4">
      <c r="A4" s="3" t="inlineStr">
        <is>
          <t>Derivative asset, fair value, gross asset including not subject to master netting arrangement</t>
        </is>
      </c>
      <c r="B4" s="5" t="n">
        <v>936</v>
      </c>
      <c r="C4" s="5" t="n">
        <v>583</v>
      </c>
    </row>
    <row r="5">
      <c r="A5" s="3" t="inlineStr">
        <is>
          <t>Derivative liability, fair value, gross liability including not subject to master netting arrangement</t>
        </is>
      </c>
      <c r="B5" s="5" t="n">
        <v>1619</v>
      </c>
      <c r="C5" s="5" t="n">
        <v>697</v>
      </c>
    </row>
    <row r="6">
      <c r="A6" s="3" t="inlineStr">
        <is>
          <t>Asset derivatives fair value</t>
        </is>
      </c>
      <c r="B6" s="5" t="n">
        <v>858</v>
      </c>
      <c r="C6" s="5" t="n">
        <v>450</v>
      </c>
    </row>
    <row r="7">
      <c r="A7" s="3" t="inlineStr">
        <is>
          <t>Liability derivatives fair value</t>
        </is>
      </c>
      <c r="B7" s="5" t="n">
        <v>1205</v>
      </c>
      <c r="C7" s="5" t="n">
        <v>466</v>
      </c>
    </row>
    <row r="8">
      <c r="A8" s="3" t="inlineStr">
        <is>
          <t>Cash flow hedges</t>
        </is>
      </c>
    </row>
    <row r="9">
      <c r="A9" s="6" t="inlineStr">
        <is>
          <t>Derivatives, Fair Value [Line Items]</t>
        </is>
      </c>
    </row>
    <row r="10">
      <c r="A10" s="3" t="inlineStr">
        <is>
          <t>Derivative, notional amount</t>
        </is>
      </c>
      <c r="B10" s="5" t="n">
        <v>18</v>
      </c>
      <c r="C10" s="5" t="n">
        <v>18</v>
      </c>
    </row>
    <row r="11">
      <c r="A11" s="3" t="inlineStr">
        <is>
          <t>Asset derivatives fair value</t>
        </is>
      </c>
      <c r="B11" s="5" t="n">
        <v>0</v>
      </c>
      <c r="C11" s="5" t="n">
        <v>0</v>
      </c>
    </row>
    <row r="12">
      <c r="A12" s="3" t="inlineStr">
        <is>
          <t>Liability derivatives fair value</t>
        </is>
      </c>
      <c r="B12" s="5" t="n">
        <v>2</v>
      </c>
      <c r="C12" s="5" t="n">
        <v>1</v>
      </c>
    </row>
    <row r="13">
      <c r="A13" s="3" t="inlineStr">
        <is>
          <t>Cash flow hedges | Foreign currency swaps | Variable Interest Entity</t>
        </is>
      </c>
    </row>
    <row r="14">
      <c r="A14" s="6" t="inlineStr">
        <is>
          <t>Derivatives, Fair Value [Line Items]</t>
        </is>
      </c>
    </row>
    <row r="15">
      <c r="A15" s="3" t="inlineStr">
        <is>
          <t>Derivative, notional amount</t>
        </is>
      </c>
      <c r="B15" s="5" t="n">
        <v>18</v>
      </c>
      <c r="C15" s="5" t="n">
        <v>18</v>
      </c>
    </row>
    <row r="16">
      <c r="A16" s="3" t="inlineStr">
        <is>
          <t>Asset derivatives fair value</t>
        </is>
      </c>
      <c r="B16" s="5" t="n">
        <v>0</v>
      </c>
      <c r="C16" s="5" t="n">
        <v>0</v>
      </c>
    </row>
    <row r="17">
      <c r="A17" s="3" t="inlineStr">
        <is>
          <t>Liability derivatives fair value</t>
        </is>
      </c>
      <c r="B17" s="5" t="n">
        <v>2</v>
      </c>
      <c r="C17" s="5" t="n">
        <v>1</v>
      </c>
    </row>
    <row r="18">
      <c r="A18" s="3" t="inlineStr">
        <is>
          <t>Fair value hedges</t>
        </is>
      </c>
    </row>
    <row r="19">
      <c r="A19" s="6" t="inlineStr">
        <is>
          <t>Derivatives, Fair Value [Line Items]</t>
        </is>
      </c>
    </row>
    <row r="20">
      <c r="A20" s="3" t="inlineStr">
        <is>
          <t>Derivative, notional amount</t>
        </is>
      </c>
      <c r="B20" s="5" t="n">
        <v>8891</v>
      </c>
      <c r="C20" s="5" t="n">
        <v>8929</v>
      </c>
    </row>
    <row r="21">
      <c r="A21" s="3" t="inlineStr">
        <is>
          <t>Asset derivatives fair value</t>
        </is>
      </c>
      <c r="B21" s="5" t="n">
        <v>5</v>
      </c>
      <c r="C21" s="5" t="n">
        <v>2</v>
      </c>
    </row>
    <row r="22">
      <c r="A22" s="3" t="inlineStr">
        <is>
          <t>Liability derivatives fair value</t>
        </is>
      </c>
      <c r="B22" s="5" t="n">
        <v>5</v>
      </c>
      <c r="C22" s="5" t="n">
        <v>0</v>
      </c>
    </row>
    <row r="23">
      <c r="A23" s="3" t="inlineStr">
        <is>
          <t>Fair value hedges | Foreign currency forwards</t>
        </is>
      </c>
    </row>
    <row r="24">
      <c r="A24" s="6" t="inlineStr">
        <is>
          <t>Derivatives, Fair Value [Line Items]</t>
        </is>
      </c>
    </row>
    <row r="25">
      <c r="A25" s="3" t="inlineStr">
        <is>
          <t>Derivative, notional amount</t>
        </is>
      </c>
      <c r="B25" s="5" t="n">
        <v>62</v>
      </c>
      <c r="C25" s="5" t="n">
        <v>64</v>
      </c>
    </row>
    <row r="26">
      <c r="A26" s="3" t="inlineStr">
        <is>
          <t>Asset derivatives fair value</t>
        </is>
      </c>
      <c r="B26" s="5" t="n">
        <v>0</v>
      </c>
      <c r="C26" s="5" t="n">
        <v>2</v>
      </c>
    </row>
    <row r="27">
      <c r="A27" s="3" t="inlineStr">
        <is>
          <t>Liability derivatives fair value</t>
        </is>
      </c>
      <c r="B27" s="5" t="n">
        <v>5</v>
      </c>
      <c r="C27" s="5" t="n">
        <v>0</v>
      </c>
    </row>
    <row r="28">
      <c r="A28" s="3" t="inlineStr">
        <is>
          <t>Fair value hedges | Foreign currency options</t>
        </is>
      </c>
    </row>
    <row r="29">
      <c r="A29" s="6" t="inlineStr">
        <is>
          <t>Derivatives, Fair Value [Line Items]</t>
        </is>
      </c>
    </row>
    <row r="30">
      <c r="A30" s="3" t="inlineStr">
        <is>
          <t>Derivative, notional amount</t>
        </is>
      </c>
      <c r="B30" s="5" t="n">
        <v>8829</v>
      </c>
      <c r="C30" s="5" t="n">
        <v>8865</v>
      </c>
    </row>
    <row r="31">
      <c r="A31" s="3" t="inlineStr">
        <is>
          <t>Asset derivatives fair value</t>
        </is>
      </c>
      <c r="B31" s="5" t="n">
        <v>5</v>
      </c>
      <c r="C31" s="5" t="n">
        <v>0</v>
      </c>
    </row>
    <row r="32">
      <c r="A32" s="3" t="inlineStr">
        <is>
          <t>Liability derivatives fair value</t>
        </is>
      </c>
      <c r="B32" s="5" t="n">
        <v>0</v>
      </c>
      <c r="C32" s="5" t="n">
        <v>0</v>
      </c>
    </row>
    <row r="33">
      <c r="A33" s="3" t="inlineStr">
        <is>
          <t>Net investment hedge</t>
        </is>
      </c>
    </row>
    <row r="34">
      <c r="A34" s="6" t="inlineStr">
        <is>
          <t>Derivatives, Fair Value [Line Items]</t>
        </is>
      </c>
    </row>
    <row r="35">
      <c r="A35" s="3" t="inlineStr">
        <is>
          <t>Derivative, notional amount</t>
        </is>
      </c>
      <c r="B35" s="5" t="n">
        <v>6945</v>
      </c>
      <c r="C35" s="5" t="n">
        <v>7037</v>
      </c>
    </row>
    <row r="36">
      <c r="A36" s="3" t="inlineStr">
        <is>
          <t>Asset derivatives fair value</t>
        </is>
      </c>
      <c r="B36" s="5" t="n">
        <v>341</v>
      </c>
      <c r="C36" s="5" t="n">
        <v>15</v>
      </c>
    </row>
    <row r="37">
      <c r="A37" s="3" t="inlineStr">
        <is>
          <t>Liability derivatives fair value</t>
        </is>
      </c>
      <c r="B37" s="5" t="n">
        <v>0</v>
      </c>
      <c r="C37" s="5" t="n">
        <v>84</v>
      </c>
    </row>
    <row r="38">
      <c r="A38" s="3" t="inlineStr">
        <is>
          <t>Net investment hedge | Foreign currency forwards</t>
        </is>
      </c>
    </row>
    <row r="39">
      <c r="A39" s="6" t="inlineStr">
        <is>
          <t>Derivatives, Fair Value [Line Items]</t>
        </is>
      </c>
    </row>
    <row r="40">
      <c r="A40" s="3" t="inlineStr">
        <is>
          <t>Derivative, notional amount</t>
        </is>
      </c>
      <c r="B40" s="5" t="n">
        <v>4996</v>
      </c>
      <c r="C40" s="5" t="n">
        <v>5010</v>
      </c>
    </row>
    <row r="41">
      <c r="A41" s="3" t="inlineStr">
        <is>
          <t>Asset derivatives fair value</t>
        </is>
      </c>
      <c r="B41" s="5" t="n">
        <v>341</v>
      </c>
      <c r="C41" s="5" t="n">
        <v>14</v>
      </c>
    </row>
    <row r="42">
      <c r="A42" s="3" t="inlineStr">
        <is>
          <t>Liability derivatives fair value</t>
        </is>
      </c>
      <c r="B42" s="5" t="n">
        <v>0</v>
      </c>
      <c r="C42" s="5" t="n">
        <v>84</v>
      </c>
    </row>
    <row r="43">
      <c r="A43" s="3" t="inlineStr">
        <is>
          <t>Net investment hedge | Foreign currency options</t>
        </is>
      </c>
    </row>
    <row r="44">
      <c r="A44" s="6" t="inlineStr">
        <is>
          <t>Derivatives, Fair Value [Line Items]</t>
        </is>
      </c>
    </row>
    <row r="45">
      <c r="A45" s="3" t="inlineStr">
        <is>
          <t>Derivative, notional amount</t>
        </is>
      </c>
      <c r="B45" s="5" t="n">
        <v>1949</v>
      </c>
      <c r="C45" s="5" t="n">
        <v>2027</v>
      </c>
    </row>
    <row r="46">
      <c r="A46" s="3" t="inlineStr">
        <is>
          <t>Asset derivatives fair value</t>
        </is>
      </c>
      <c r="B46" s="5" t="n">
        <v>0</v>
      </c>
      <c r="C46" s="5" t="n">
        <v>1</v>
      </c>
    </row>
    <row r="47">
      <c r="A47" s="3" t="inlineStr">
        <is>
          <t>Liability derivatives fair value</t>
        </is>
      </c>
      <c r="B47" s="5" t="n">
        <v>0</v>
      </c>
      <c r="C47" s="5" t="n">
        <v>0</v>
      </c>
    </row>
    <row r="48">
      <c r="A48" s="3" t="inlineStr">
        <is>
          <t>Non-qualifying strategies</t>
        </is>
      </c>
    </row>
    <row r="49">
      <c r="A49" s="6" t="inlineStr">
        <is>
          <t>Derivatives, Fair Value [Line Items]</t>
        </is>
      </c>
    </row>
    <row r="50">
      <c r="A50" s="3" t="inlineStr">
        <is>
          <t>Derivative, notional amount</t>
        </is>
      </c>
      <c r="B50" s="5" t="n">
        <v>27600</v>
      </c>
      <c r="C50" s="5" t="n">
        <v>42672</v>
      </c>
    </row>
    <row r="51">
      <c r="A51" s="3" t="inlineStr">
        <is>
          <t>Asset derivatives fair value</t>
        </is>
      </c>
      <c r="B51" s="5" t="n">
        <v>590</v>
      </c>
      <c r="C51" s="5" t="n">
        <v>566</v>
      </c>
    </row>
    <row r="52">
      <c r="A52" s="3" t="inlineStr">
        <is>
          <t>Liability derivatives fair value</t>
        </is>
      </c>
      <c r="B52" s="5" t="n">
        <v>1612</v>
      </c>
      <c r="C52" s="5" t="n">
        <v>612</v>
      </c>
    </row>
    <row r="53">
      <c r="A53" s="3" t="inlineStr">
        <is>
          <t>Non-qualifying strategies | Foreign currency swaps | Variable Interest Entity</t>
        </is>
      </c>
    </row>
    <row r="54">
      <c r="A54" s="6" t="inlineStr">
        <is>
          <t>Derivatives, Fair Value [Line Items]</t>
        </is>
      </c>
    </row>
    <row r="55">
      <c r="A55" s="3" t="inlineStr">
        <is>
          <t>Derivative, notional amount</t>
        </is>
      </c>
      <c r="B55" s="5" t="n">
        <v>3151</v>
      </c>
      <c r="C55" s="5" t="n">
        <v>2857</v>
      </c>
    </row>
    <row r="56">
      <c r="A56" s="3" t="inlineStr">
        <is>
          <t>Asset derivatives fair value</t>
        </is>
      </c>
      <c r="B56" s="5" t="n">
        <v>78</v>
      </c>
      <c r="C56" s="5" t="n">
        <v>133</v>
      </c>
    </row>
    <row r="57">
      <c r="A57" s="3" t="inlineStr">
        <is>
          <t>Liability derivatives fair value</t>
        </is>
      </c>
      <c r="B57" s="5" t="n">
        <v>412</v>
      </c>
      <c r="C57" s="5" t="n">
        <v>230</v>
      </c>
    </row>
    <row r="58">
      <c r="A58" s="3" t="inlineStr">
        <is>
          <t>Non-qualifying strategies | Foreign currency swaps | Consolidated Entity Excluding Variable Interest Entities (VIE)</t>
        </is>
      </c>
    </row>
    <row r="59">
      <c r="A59" s="6" t="inlineStr">
        <is>
          <t>Derivatives, Fair Value [Line Items]</t>
        </is>
      </c>
    </row>
    <row r="60">
      <c r="A60" s="3" t="inlineStr">
        <is>
          <t>Derivative, notional amount</t>
        </is>
      </c>
      <c r="B60" s="5" t="n">
        <v>2250</v>
      </c>
      <c r="C60" s="5" t="n">
        <v>2250</v>
      </c>
    </row>
    <row r="61">
      <c r="A61" s="3" t="inlineStr">
        <is>
          <t>Asset derivatives fair value</t>
        </is>
      </c>
      <c r="B61" s="5" t="n">
        <v>59</v>
      </c>
      <c r="C61" s="5" t="n">
        <v>47</v>
      </c>
    </row>
    <row r="62">
      <c r="A62" s="3" t="inlineStr">
        <is>
          <t>Liability derivatives fair value</t>
        </is>
      </c>
      <c r="B62" s="5" t="n">
        <v>13</v>
      </c>
      <c r="C62" s="5" t="n">
        <v>81</v>
      </c>
    </row>
    <row r="63">
      <c r="A63" s="3" t="inlineStr">
        <is>
          <t>Non-qualifying strategies | Foreign currency forwards</t>
        </is>
      </c>
    </row>
    <row r="64">
      <c r="A64" s="6" t="inlineStr">
        <is>
          <t>Derivatives, Fair Value [Line Items]</t>
        </is>
      </c>
    </row>
    <row r="65">
      <c r="A65" s="3" t="inlineStr">
        <is>
          <t>Derivative, notional amount</t>
        </is>
      </c>
      <c r="B65" s="5" t="n">
        <v>15953</v>
      </c>
      <c r="C65" s="5" t="n">
        <v>26528</v>
      </c>
    </row>
    <row r="66">
      <c r="A66" s="3" t="inlineStr">
        <is>
          <t>Asset derivatives fair value</t>
        </is>
      </c>
      <c r="B66" s="5" t="n">
        <v>450</v>
      </c>
      <c r="C66" s="5" t="n">
        <v>386</v>
      </c>
    </row>
    <row r="67">
      <c r="A67" s="3" t="inlineStr">
        <is>
          <t>Liability derivatives fair value</t>
        </is>
      </c>
      <c r="B67" s="5" t="n">
        <v>1133</v>
      </c>
      <c r="C67" s="5" t="n">
        <v>301</v>
      </c>
    </row>
    <row r="68">
      <c r="A68" s="3" t="inlineStr">
        <is>
          <t>Non-qualifying strategies | Foreign currency options</t>
        </is>
      </c>
    </row>
    <row r="69">
      <c r="A69" s="6" t="inlineStr">
        <is>
          <t>Derivatives, Fair Value [Line Items]</t>
        </is>
      </c>
    </row>
    <row r="70">
      <c r="A70" s="3" t="inlineStr">
        <is>
          <t>Derivative, notional amount</t>
        </is>
      </c>
      <c r="B70" s="5" t="n">
        <v>2746</v>
      </c>
      <c r="C70" s="5" t="n">
        <v>11037</v>
      </c>
    </row>
    <row r="71">
      <c r="A71" s="3" t="inlineStr">
        <is>
          <t>Asset derivatives fair value</t>
        </is>
      </c>
      <c r="B71" s="5" t="n">
        <v>3</v>
      </c>
      <c r="C71" s="5" t="n">
        <v>0</v>
      </c>
    </row>
    <row r="72">
      <c r="A72" s="3" t="inlineStr">
        <is>
          <t>Liability derivatives fair value</t>
        </is>
      </c>
      <c r="B72" s="5" t="n">
        <v>0</v>
      </c>
      <c r="C72" s="5" t="n">
        <v>0</v>
      </c>
    </row>
    <row r="73">
      <c r="A73" s="3" t="inlineStr">
        <is>
          <t>Non-qualifying strategies | Interest rate swaps</t>
        </is>
      </c>
    </row>
    <row r="74">
      <c r="A74" s="6" t="inlineStr">
        <is>
          <t>Derivatives, Fair Value [Line Items]</t>
        </is>
      </c>
    </row>
    <row r="75">
      <c r="A75" s="3" t="inlineStr">
        <is>
          <t>Derivative, notional amount</t>
        </is>
      </c>
      <c r="B75" s="5" t="n">
        <v>3500</v>
      </c>
      <c r="C75" s="5" t="n">
        <v>0</v>
      </c>
    </row>
    <row r="76">
      <c r="A76" s="3" t="inlineStr">
        <is>
          <t>Asset derivatives fair value</t>
        </is>
      </c>
      <c r="B76" s="5" t="n">
        <v>0</v>
      </c>
      <c r="C76" s="5" t="n">
        <v>0</v>
      </c>
    </row>
    <row r="77">
      <c r="A77" s="3" t="inlineStr">
        <is>
          <t>Liability derivatives fair value</t>
        </is>
      </c>
      <c r="B77" s="4" t="n">
        <v>54</v>
      </c>
      <c r="C77" s="4"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Gains (Losses) Recognized on Fair Value Hedging Relationships (Details) - USD ($) $ in Millions</t>
        </is>
      </c>
      <c r="C1" s="2" t="inlineStr">
        <is>
          <t>12 Months Ended</t>
        </is>
      </c>
    </row>
    <row r="2">
      <c r="C2" s="2" t="inlineStr">
        <is>
          <t>Dec. 31, 2021</t>
        </is>
      </c>
      <c r="D2" s="2" t="inlineStr">
        <is>
          <t>Dec. 31, 2020</t>
        </is>
      </c>
      <c r="E2" s="2" t="inlineStr">
        <is>
          <t>Dec. 31, 2019</t>
        </is>
      </c>
    </row>
    <row r="3">
      <c r="A3" s="6" t="inlineStr">
        <is>
          <t>Derivative Instruments, Gain (Loss) [Line Items]</t>
        </is>
      </c>
    </row>
    <row r="4">
      <c r="A4" s="3" t="inlineStr">
        <is>
          <t>Total gains (losses) recognized for derivatives</t>
        </is>
      </c>
      <c r="C4" s="4" t="n">
        <v>-33</v>
      </c>
      <c r="D4" s="4" t="n">
        <v>-23</v>
      </c>
      <c r="E4" s="4" t="n">
        <v>-66</v>
      </c>
    </row>
    <row r="5">
      <c r="A5" s="3" t="inlineStr">
        <is>
          <t>Gains (losses) on derivatives excluded from effectiveness testing</t>
        </is>
      </c>
      <c r="B5" s="3" t="inlineStr">
        <is>
          <t>[1]</t>
        </is>
      </c>
      <c r="C5" s="5" t="n">
        <v>-25</v>
      </c>
      <c r="D5" s="5" t="n">
        <v>-16</v>
      </c>
      <c r="E5" s="5" t="n">
        <v>-80</v>
      </c>
    </row>
    <row r="6">
      <c r="A6" s="3" t="inlineStr">
        <is>
          <t>Gain (losses) on derivatives included in effectiveness testing</t>
        </is>
      </c>
      <c r="B6" s="3" t="inlineStr">
        <is>
          <t>[2]</t>
        </is>
      </c>
      <c r="C6" s="5" t="n">
        <v>-8</v>
      </c>
      <c r="D6" s="5" t="n">
        <v>-7</v>
      </c>
      <c r="E6" s="5" t="n">
        <v>14</v>
      </c>
    </row>
    <row r="7">
      <c r="A7" s="3" t="inlineStr">
        <is>
          <t>Gains (losses) recognized for hedged items</t>
        </is>
      </c>
      <c r="B7" s="3" t="inlineStr">
        <is>
          <t>[2]</t>
        </is>
      </c>
      <c r="C7" s="5" t="n">
        <v>10</v>
      </c>
      <c r="D7" s="5" t="n">
        <v>8</v>
      </c>
      <c r="E7" s="5" t="n">
        <v>-12</v>
      </c>
    </row>
    <row r="8">
      <c r="A8" s="3" t="inlineStr">
        <is>
          <t>Net realized gains (losses) recognized for fair value hedge</t>
        </is>
      </c>
      <c r="C8" s="5" t="n">
        <v>2</v>
      </c>
      <c r="D8" s="5" t="n">
        <v>1</v>
      </c>
      <c r="E8" s="5" t="n">
        <v>2</v>
      </c>
    </row>
    <row r="9">
      <c r="A9" s="3" t="inlineStr">
        <is>
          <t>Fixed maturity securities | Foreign currency forwards</t>
        </is>
      </c>
    </row>
    <row r="10">
      <c r="A10" s="6" t="inlineStr">
        <is>
          <t>Derivative Instruments, Gain (Loss) [Line Items]</t>
        </is>
      </c>
    </row>
    <row r="11">
      <c r="A11" s="3" t="inlineStr">
        <is>
          <t>Total gains (losses) recognized for derivatives</t>
        </is>
      </c>
      <c r="C11" s="5" t="n">
        <v>-7</v>
      </c>
      <c r="D11" s="5" t="n">
        <v>-14</v>
      </c>
      <c r="E11" s="5" t="n">
        <v>-50</v>
      </c>
    </row>
    <row r="12">
      <c r="A12" s="3" t="inlineStr">
        <is>
          <t>Gains (losses) on derivatives excluded from effectiveness testing</t>
        </is>
      </c>
      <c r="B12" s="3" t="inlineStr">
        <is>
          <t>[1]</t>
        </is>
      </c>
      <c r="C12" s="5" t="n">
        <v>0</v>
      </c>
      <c r="D12" s="5" t="n">
        <v>-8</v>
      </c>
      <c r="E12" s="5" t="n">
        <v>-64</v>
      </c>
    </row>
    <row r="13">
      <c r="A13" s="3" t="inlineStr">
        <is>
          <t>Gain (losses) on derivatives included in effectiveness testing</t>
        </is>
      </c>
      <c r="B13" s="3" t="inlineStr">
        <is>
          <t>[2]</t>
        </is>
      </c>
      <c r="C13" s="5" t="n">
        <v>-7</v>
      </c>
      <c r="D13" s="5" t="n">
        <v>-6</v>
      </c>
      <c r="E13" s="5" t="n">
        <v>14</v>
      </c>
    </row>
    <row r="14">
      <c r="A14" s="3" t="inlineStr">
        <is>
          <t>Gains (losses) recognized for hedged items</t>
        </is>
      </c>
      <c r="B14" s="3" t="inlineStr">
        <is>
          <t>[2]</t>
        </is>
      </c>
      <c r="C14" s="5" t="n">
        <v>6</v>
      </c>
      <c r="D14" s="5" t="n">
        <v>7</v>
      </c>
      <c r="E14" s="5" t="n">
        <v>-12</v>
      </c>
    </row>
    <row r="15">
      <c r="A15" s="3" t="inlineStr">
        <is>
          <t>Net realized gains (losses) recognized for fair value hedge</t>
        </is>
      </c>
      <c r="C15" s="5" t="n">
        <v>-1</v>
      </c>
      <c r="D15" s="5" t="n">
        <v>1</v>
      </c>
      <c r="E15" s="5" t="n">
        <v>2</v>
      </c>
    </row>
    <row r="16">
      <c r="A16" s="3" t="inlineStr">
        <is>
          <t>Fixed maturity securities | Foreign currency options</t>
        </is>
      </c>
    </row>
    <row r="17">
      <c r="A17" s="6" t="inlineStr">
        <is>
          <t>Derivative Instruments, Gain (Loss) [Line Items]</t>
        </is>
      </c>
    </row>
    <row r="18">
      <c r="A18" s="3" t="inlineStr">
        <is>
          <t>Total gains (losses) recognized for derivatives</t>
        </is>
      </c>
      <c r="C18" s="5" t="n">
        <v>-26</v>
      </c>
      <c r="D18" s="5" t="n">
        <v>-9</v>
      </c>
      <c r="E18" s="5" t="n">
        <v>-7</v>
      </c>
    </row>
    <row r="19">
      <c r="A19" s="3" t="inlineStr">
        <is>
          <t>Gains (losses) on derivatives excluded from effectiveness testing</t>
        </is>
      </c>
      <c r="B19" s="3" t="inlineStr">
        <is>
          <t>[1]</t>
        </is>
      </c>
      <c r="C19" s="5" t="n">
        <v>-25</v>
      </c>
      <c r="D19" s="5" t="n">
        <v>-8</v>
      </c>
      <c r="E19" s="5" t="n">
        <v>-7</v>
      </c>
    </row>
    <row r="20">
      <c r="A20" s="3" t="inlineStr">
        <is>
          <t>Gain (losses) on derivatives included in effectiveness testing</t>
        </is>
      </c>
      <c r="B20" s="3" t="inlineStr">
        <is>
          <t>[2]</t>
        </is>
      </c>
      <c r="C20" s="5" t="n">
        <v>-1</v>
      </c>
      <c r="D20" s="5" t="n">
        <v>-1</v>
      </c>
      <c r="E20" s="5" t="n">
        <v>0</v>
      </c>
    </row>
    <row r="21">
      <c r="A21" s="3" t="inlineStr">
        <is>
          <t>Gains (losses) recognized for hedged items</t>
        </is>
      </c>
      <c r="B21" s="3" t="inlineStr">
        <is>
          <t>[2]</t>
        </is>
      </c>
      <c r="C21" s="5" t="n">
        <v>4</v>
      </c>
      <c r="D21" s="5" t="n">
        <v>1</v>
      </c>
      <c r="E21" s="5" t="n">
        <v>0</v>
      </c>
    </row>
    <row r="22">
      <c r="A22" s="3" t="inlineStr">
        <is>
          <t>Net realized gains (losses) recognized for fair value hedge</t>
        </is>
      </c>
      <c r="C22" s="4" t="n">
        <v>3</v>
      </c>
      <c r="D22" s="4" t="n">
        <v>0</v>
      </c>
      <c r="E22" s="5" t="n">
        <v>0</v>
      </c>
    </row>
    <row r="23">
      <c r="A23" s="3" t="inlineStr">
        <is>
          <t>Fixed maturity securities | Interest rate swaptions</t>
        </is>
      </c>
    </row>
    <row r="24">
      <c r="A24" s="6" t="inlineStr">
        <is>
          <t>Derivative Instruments, Gain (Loss) [Line Items]</t>
        </is>
      </c>
    </row>
    <row r="25">
      <c r="A25" s="3" t="inlineStr">
        <is>
          <t>Total gains (losses) recognized for derivatives</t>
        </is>
      </c>
      <c r="E25" s="5" t="n">
        <v>-9</v>
      </c>
    </row>
    <row r="26">
      <c r="A26" s="3" t="inlineStr">
        <is>
          <t>Gains (losses) on derivatives excluded from effectiveness testing</t>
        </is>
      </c>
      <c r="B26" s="3" t="inlineStr">
        <is>
          <t>[1]</t>
        </is>
      </c>
      <c r="E26" s="5" t="n">
        <v>-9</v>
      </c>
    </row>
    <row r="27">
      <c r="A27" s="3" t="inlineStr">
        <is>
          <t>Gain (losses) on derivatives included in effectiveness testing</t>
        </is>
      </c>
      <c r="B27" s="3" t="inlineStr">
        <is>
          <t>[2]</t>
        </is>
      </c>
      <c r="E27" s="5" t="n">
        <v>0</v>
      </c>
    </row>
    <row r="28">
      <c r="A28" s="3" t="inlineStr">
        <is>
          <t>Gains (losses) recognized for hedged items</t>
        </is>
      </c>
      <c r="B28" s="3" t="inlineStr">
        <is>
          <t>[2]</t>
        </is>
      </c>
      <c r="E28" s="5" t="n">
        <v>0</v>
      </c>
    </row>
    <row r="29">
      <c r="A29" s="3" t="inlineStr">
        <is>
          <t>Net realized gains (losses) recognized for fair value hedge</t>
        </is>
      </c>
      <c r="E29" s="4" t="n">
        <v>0</v>
      </c>
    </row>
    <row r="30"/>
    <row r="31">
      <c r="A31" s="3" t="inlineStr">
        <is>
          <t>[1]</t>
        </is>
      </c>
      <c r="B31" s="3" t="inlineStr">
        <is>
          <t>Gains (losses) excluded from effectiveness testing includes the forward point on foreign currency forwards and time value change on foreign currency options which are reported in the consolidated statement of earnings as net investment gains (losses). It also includes the change in the fair value of the interest rate swaptions related to the time value of the swaptions which is recognized as a component of other comprehensive income (loss).</t>
        </is>
      </c>
    </row>
    <row r="32">
      <c r="A32" s="3" t="inlineStr">
        <is>
          <t>[2]</t>
        </is>
      </c>
      <c r="B32" s="3" t="inlineStr">
        <is>
          <t>Gains and losses on foreign currency forwards and options and related hedged items are reported in the consolidated statement of earnings as net investment gains (losses). For interest rate swaptions and related hedged items, gains and losses included in the hedge assessment, premium amortization and time value amortization while the hedge items are still outstanding are reported within net investment income. The time value gains and losses for interest rate swaptions when the related hedged items are redeemed are reported in net investment gains and losses consistent with the impact of the hedged item. For the years ended December 31, 2021 and 2020, gains and losses included in the hedge assessment on interest rate swaptions and related hedged items were immaterial.</t>
        </is>
      </c>
    </row>
  </sheetData>
  <mergeCells count="5">
    <mergeCell ref="A1:B2"/>
    <mergeCell ref="C1:E1"/>
    <mergeCell ref="A30:D30"/>
    <mergeCell ref="B31:D31"/>
    <mergeCell ref="B32:D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Schedule of Interest Rate Fair Value Hedges Hedged Items (Details) - Fixed maturity securities - USD ($) $ in Millions</t>
        </is>
      </c>
      <c r="C1" s="2" t="inlineStr">
        <is>
          <t>Dec. 31, 2021</t>
        </is>
      </c>
      <c r="D1" s="2" t="inlineStr">
        <is>
          <t>Dec. 31, 2020</t>
        </is>
      </c>
    </row>
    <row r="2">
      <c r="A2" s="6" t="inlineStr">
        <is>
          <t>Derivative Instruments and Hedging Activities Disclosures [Line Items]</t>
        </is>
      </c>
    </row>
    <row r="3">
      <c r="A3" s="3" t="inlineStr">
        <is>
          <t>Carrying Amount of Hedged Assets/ (Liabilities)</t>
        </is>
      </c>
      <c r="B3" s="3" t="inlineStr">
        <is>
          <t>[1]</t>
        </is>
      </c>
      <c r="C3" s="4" t="n">
        <v>3038</v>
      </c>
      <c r="D3" s="4" t="n">
        <v>4331</v>
      </c>
    </row>
    <row r="4">
      <c r="A4" s="3" t="inlineStr">
        <is>
          <t>Cumulative Amount of Fair Value Hedging Adjustment Included in the Carrying Amount of Hedged Assets/ (Liabilities)</t>
        </is>
      </c>
      <c r="C4" s="4" t="n">
        <v>205</v>
      </c>
      <c r="D4" s="4" t="n">
        <v>237</v>
      </c>
    </row>
    <row r="5"/>
    <row r="6">
      <c r="A6" s="3" t="inlineStr">
        <is>
          <t>[1]</t>
        </is>
      </c>
      <c r="B6" s="3" t="inlineStr">
        <is>
          <t>The balance includes hedging adjustment on discontinued hedging relationships of $205 in 2021 and $237 in 2020.</t>
        </is>
      </c>
    </row>
  </sheetData>
  <mergeCells count="3">
    <mergeCell ref="A1:B1"/>
    <mergeCell ref="A5:C5"/>
    <mergeCell ref="B6:C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 Derivatives and Hedging Instruments Gain (Loss) Summary (Details) - USD ($) $ in Millions</t>
        </is>
      </c>
      <c r="C1" s="2" t="inlineStr">
        <is>
          <t>12 Months Ended</t>
        </is>
      </c>
    </row>
    <row r="2">
      <c r="C2" s="2" t="inlineStr">
        <is>
          <t>Dec. 31, 2021</t>
        </is>
      </c>
      <c r="D2" s="2" t="inlineStr">
        <is>
          <t>Dec. 31, 2020</t>
        </is>
      </c>
      <c r="E2" s="2" t="inlineStr">
        <is>
          <t>Dec. 31, 2019</t>
        </is>
      </c>
    </row>
    <row r="3">
      <c r="A3" s="6" t="inlineStr">
        <is>
          <t>Derivative Instruments, Gain (Loss) [Line Items]</t>
        </is>
      </c>
    </row>
    <row r="4">
      <c r="A4" s="3" t="inlineStr">
        <is>
          <t>Unrealized foreign currency translation gains (losses) during period</t>
        </is>
      </c>
      <c r="C4" s="4" t="n">
        <v>-889</v>
      </c>
      <c r="D4" s="4" t="n">
        <v>510</v>
      </c>
      <c r="E4" s="4" t="n">
        <v>252</v>
      </c>
    </row>
    <row r="5">
      <c r="A5" s="3" t="inlineStr">
        <is>
          <t>Derivative and non-derivative hedging instruments, gain (loss) recognized in other comprehensive income, before tax</t>
        </is>
      </c>
      <c r="B5" s="3" t="inlineStr">
        <is>
          <t>[1]</t>
        </is>
      </c>
      <c r="C5" s="5" t="n">
        <v>858</v>
      </c>
      <c r="D5" s="5" t="n">
        <v>-418</v>
      </c>
      <c r="E5" s="5" t="n">
        <v>47</v>
      </c>
    </row>
    <row r="6">
      <c r="A6" s="3" t="inlineStr">
        <is>
          <t>Net investment income</t>
        </is>
      </c>
    </row>
    <row r="7">
      <c r="A7" s="6" t="inlineStr">
        <is>
          <t>Derivative Instruments, Gain (Loss) [Line Items]</t>
        </is>
      </c>
    </row>
    <row r="8">
      <c r="A8" s="3" t="inlineStr">
        <is>
          <t>Gains (losses) recognized in income on derivative</t>
        </is>
      </c>
      <c r="B8" s="3" t="inlineStr">
        <is>
          <t>[2]</t>
        </is>
      </c>
      <c r="C8" s="5" t="n">
        <v>-2</v>
      </c>
      <c r="D8" s="5" t="n">
        <v>-2</v>
      </c>
      <c r="E8" s="5" t="n">
        <v>-3</v>
      </c>
    </row>
    <row r="9">
      <c r="A9" s="3" t="inlineStr">
        <is>
          <t>Net investment gains (losses)</t>
        </is>
      </c>
    </row>
    <row r="10">
      <c r="A10" s="6" t="inlineStr">
        <is>
          <t>Derivative Instruments, Gain (Loss) [Line Items]</t>
        </is>
      </c>
    </row>
    <row r="11">
      <c r="A11" s="3" t="inlineStr">
        <is>
          <t>Gains (losses) recognized in income on derivative</t>
        </is>
      </c>
      <c r="C11" s="5" t="n">
        <v>-805</v>
      </c>
      <c r="D11" s="5" t="n">
        <v>399</v>
      </c>
      <c r="E11" s="5" t="n">
        <v>-174</v>
      </c>
    </row>
    <row r="12">
      <c r="A12" s="3" t="inlineStr">
        <is>
          <t>Reclassification out of Accumulated Other Comprehensive Income</t>
        </is>
      </c>
    </row>
    <row r="13">
      <c r="A13" s="6" t="inlineStr">
        <is>
          <t>Derivative Instruments, Gain (Loss) [Line Items]</t>
        </is>
      </c>
    </row>
    <row r="14">
      <c r="A14" s="3" t="inlineStr">
        <is>
          <t>Cash flow hedge</t>
        </is>
      </c>
      <c r="C14" s="5" t="n">
        <v>-4</v>
      </c>
    </row>
    <row r="15">
      <c r="A15" s="3" t="inlineStr">
        <is>
          <t>Fair value hedge excluded component</t>
        </is>
      </c>
      <c r="C15" s="5" t="n">
        <v>-2</v>
      </c>
    </row>
    <row r="16">
      <c r="A16" s="3" t="inlineStr">
        <is>
          <t>Cash flow hedges</t>
        </is>
      </c>
    </row>
    <row r="17">
      <c r="A17" s="6" t="inlineStr">
        <is>
          <t>Derivative Instruments, Gain (Loss) [Line Items]</t>
        </is>
      </c>
    </row>
    <row r="18">
      <c r="A18" s="3" t="inlineStr">
        <is>
          <t>Gains (losses) recognized in other comprehensive income on derivative</t>
        </is>
      </c>
      <c r="B18" s="3" t="inlineStr">
        <is>
          <t>[1]</t>
        </is>
      </c>
      <c r="C18" s="5" t="n">
        <v>3</v>
      </c>
      <c r="D18" s="5" t="n">
        <v>-2</v>
      </c>
      <c r="E18" s="5" t="n">
        <v>-4</v>
      </c>
    </row>
    <row r="19">
      <c r="A19" s="3" t="inlineStr">
        <is>
          <t>Cash flow hedges | Net investment income</t>
        </is>
      </c>
    </row>
    <row r="20">
      <c r="A20" s="6" t="inlineStr">
        <is>
          <t>Derivative Instruments, Gain (Loss) [Line Items]</t>
        </is>
      </c>
    </row>
    <row r="21">
      <c r="A21" s="3" t="inlineStr">
        <is>
          <t>Gains (losses) recognized in income on derivative</t>
        </is>
      </c>
      <c r="B21" s="3" t="inlineStr">
        <is>
          <t>[2]</t>
        </is>
      </c>
      <c r="C21" s="5" t="n">
        <v>-1</v>
      </c>
      <c r="D21" s="5" t="n">
        <v>-1</v>
      </c>
      <c r="E21" s="5" t="n">
        <v>-2</v>
      </c>
    </row>
    <row r="22">
      <c r="A22" s="3" t="inlineStr">
        <is>
          <t>Cash flow hedges | Net investment gains (losses)</t>
        </is>
      </c>
    </row>
    <row r="23">
      <c r="A23" s="6" t="inlineStr">
        <is>
          <t>Derivative Instruments, Gain (Loss) [Line Items]</t>
        </is>
      </c>
    </row>
    <row r="24">
      <c r="A24" s="3" t="inlineStr">
        <is>
          <t>Gains (losses) recognized in income on derivative</t>
        </is>
      </c>
      <c r="B24" s="3" t="inlineStr">
        <is>
          <t>[3]</t>
        </is>
      </c>
      <c r="C24" s="5" t="n">
        <v>-4</v>
      </c>
      <c r="D24" s="5" t="n">
        <v>0</v>
      </c>
      <c r="E24" s="5" t="n">
        <v>-1</v>
      </c>
    </row>
    <row r="25">
      <c r="A25" s="3" t="inlineStr">
        <is>
          <t>Cash flow hedges | Foreign currency swaps | Variable Interest Entity</t>
        </is>
      </c>
    </row>
    <row r="26">
      <c r="A26" s="6" t="inlineStr">
        <is>
          <t>Derivative Instruments, Gain (Loss) [Line Items]</t>
        </is>
      </c>
    </row>
    <row r="27">
      <c r="A27" s="3" t="inlineStr">
        <is>
          <t>Gains (losses) recognized in other comprehensive income on derivative</t>
        </is>
      </c>
      <c r="B27" s="3" t="inlineStr">
        <is>
          <t>[1]</t>
        </is>
      </c>
      <c r="C27" s="5" t="n">
        <v>3</v>
      </c>
      <c r="D27" s="5" t="n">
        <v>-2</v>
      </c>
      <c r="E27" s="5" t="n">
        <v>-4</v>
      </c>
    </row>
    <row r="28">
      <c r="A28" s="3" t="inlineStr">
        <is>
          <t>Cash flow hedges | Foreign currency swaps | Variable Interest Entity | Net investment income</t>
        </is>
      </c>
    </row>
    <row r="29">
      <c r="A29" s="6" t="inlineStr">
        <is>
          <t>Derivative Instruments, Gain (Loss) [Line Items]</t>
        </is>
      </c>
    </row>
    <row r="30">
      <c r="A30" s="3" t="inlineStr">
        <is>
          <t>Gains (losses) recognized in income on derivative</t>
        </is>
      </c>
      <c r="B30" s="3" t="inlineStr">
        <is>
          <t>[2]</t>
        </is>
      </c>
      <c r="C30" s="5" t="n">
        <v>-1</v>
      </c>
      <c r="D30" s="5" t="n">
        <v>-1</v>
      </c>
      <c r="E30" s="5" t="n">
        <v>-2</v>
      </c>
    </row>
    <row r="31">
      <c r="A31" s="3" t="inlineStr">
        <is>
          <t>Cash flow hedges | Foreign currency swaps | Variable Interest Entity | Net investment gains (losses)</t>
        </is>
      </c>
    </row>
    <row r="32">
      <c r="A32" s="6" t="inlineStr">
        <is>
          <t>Derivative Instruments, Gain (Loss) [Line Items]</t>
        </is>
      </c>
    </row>
    <row r="33">
      <c r="A33" s="3" t="inlineStr">
        <is>
          <t>Gains (losses) recognized in income on derivative</t>
        </is>
      </c>
      <c r="C33" s="5" t="n">
        <v>-4</v>
      </c>
      <c r="D33" s="5" t="n">
        <v>0</v>
      </c>
      <c r="E33" s="5" t="n">
        <v>-1</v>
      </c>
    </row>
    <row r="34">
      <c r="A34" s="3" t="inlineStr">
        <is>
          <t>Fair value hedges</t>
        </is>
      </c>
    </row>
    <row r="35">
      <c r="A35" s="6" t="inlineStr">
        <is>
          <t>Derivative Instruments, Gain (Loss) [Line Items]</t>
        </is>
      </c>
    </row>
    <row r="36">
      <c r="A36" s="3" t="inlineStr">
        <is>
          <t>Gains (losses) recognized in other comprehensive income on derivative</t>
        </is>
      </c>
      <c r="B36" s="3" t="inlineStr">
        <is>
          <t>[1]</t>
        </is>
      </c>
      <c r="C36" s="5" t="n">
        <v>2</v>
      </c>
      <c r="D36" s="5" t="n">
        <v>1</v>
      </c>
      <c r="E36" s="5" t="n">
        <v>-8</v>
      </c>
    </row>
    <row r="37">
      <c r="A37" s="3" t="inlineStr">
        <is>
          <t>Fair value hedges | Net investment income</t>
        </is>
      </c>
    </row>
    <row r="38">
      <c r="A38" s="6" t="inlineStr">
        <is>
          <t>Derivative Instruments, Gain (Loss) [Line Items]</t>
        </is>
      </c>
    </row>
    <row r="39">
      <c r="A39" s="3" t="inlineStr">
        <is>
          <t>Gains (losses) recognized in income on derivative</t>
        </is>
      </c>
      <c r="B39" s="3" t="inlineStr">
        <is>
          <t>[2]</t>
        </is>
      </c>
      <c r="C39" s="5" t="n">
        <v>-1</v>
      </c>
      <c r="D39" s="5" t="n">
        <v>-1</v>
      </c>
      <c r="E39" s="5" t="n">
        <v>-1</v>
      </c>
    </row>
    <row r="40">
      <c r="A40" s="3" t="inlineStr">
        <is>
          <t>Fair value hedges | Net investment gains (losses)</t>
        </is>
      </c>
    </row>
    <row r="41">
      <c r="A41" s="6" t="inlineStr">
        <is>
          <t>Derivative Instruments, Gain (Loss) [Line Items]</t>
        </is>
      </c>
    </row>
    <row r="42">
      <c r="A42" s="3" t="inlineStr">
        <is>
          <t>Gains (losses) recognized in income on derivative</t>
        </is>
      </c>
      <c r="C42" s="5" t="n">
        <v>-24</v>
      </c>
      <c r="D42" s="5" t="n">
        <v>-15</v>
      </c>
      <c r="E42" s="5" t="n">
        <v>-69</v>
      </c>
    </row>
    <row r="43">
      <c r="A43" s="3" t="inlineStr">
        <is>
          <t>Fair value hedges | Foreign currency forwards | Net investment gains (losses)</t>
        </is>
      </c>
    </row>
    <row r="44">
      <c r="A44" s="6" t="inlineStr">
        <is>
          <t>Derivative Instruments, Gain (Loss) [Line Items]</t>
        </is>
      </c>
    </row>
    <row r="45">
      <c r="A45" s="3" t="inlineStr">
        <is>
          <t>Gains (losses) recognized in income on derivative</t>
        </is>
      </c>
      <c r="B45" s="3" t="inlineStr">
        <is>
          <t>[3]</t>
        </is>
      </c>
      <c r="C45" s="5" t="n">
        <v>-1</v>
      </c>
      <c r="D45" s="5" t="n">
        <v>-7</v>
      </c>
      <c r="E45" s="5" t="n">
        <v>-62</v>
      </c>
    </row>
    <row r="46">
      <c r="A46" s="3" t="inlineStr">
        <is>
          <t>Fair value hedges | Foreign currency options | Net investment gains (losses)</t>
        </is>
      </c>
    </row>
    <row r="47">
      <c r="A47" s="6" t="inlineStr">
        <is>
          <t>Derivative Instruments, Gain (Loss) [Line Items]</t>
        </is>
      </c>
    </row>
    <row r="48">
      <c r="A48" s="3" t="inlineStr">
        <is>
          <t>Gains (losses) recognized in income on derivative</t>
        </is>
      </c>
      <c r="B48" s="3" t="inlineStr">
        <is>
          <t>[3]</t>
        </is>
      </c>
      <c r="C48" s="5" t="n">
        <v>-22</v>
      </c>
      <c r="D48" s="5" t="n">
        <v>-8</v>
      </c>
      <c r="E48" s="5" t="n">
        <v>-7</v>
      </c>
    </row>
    <row r="49">
      <c r="A49" s="3" t="inlineStr">
        <is>
          <t>Fair value hedges | Interest rate swaptions</t>
        </is>
      </c>
    </row>
    <row r="50">
      <c r="A50" s="6" t="inlineStr">
        <is>
          <t>Derivative Instruments, Gain (Loss) [Line Items]</t>
        </is>
      </c>
    </row>
    <row r="51">
      <c r="A51" s="3" t="inlineStr">
        <is>
          <t>Gains (losses) recognized in other comprehensive income on derivative</t>
        </is>
      </c>
      <c r="B51" s="3" t="inlineStr">
        <is>
          <t>[1],[3]</t>
        </is>
      </c>
      <c r="C51" s="5" t="n">
        <v>2</v>
      </c>
      <c r="D51" s="5" t="n">
        <v>1</v>
      </c>
      <c r="E51" s="5" t="n">
        <v>-8</v>
      </c>
    </row>
    <row r="52">
      <c r="A52" s="3" t="inlineStr">
        <is>
          <t>Fair value hedges | Interest rate swaptions | Net investment income</t>
        </is>
      </c>
    </row>
    <row r="53">
      <c r="A53" s="6" t="inlineStr">
        <is>
          <t>Derivative Instruments, Gain (Loss) [Line Items]</t>
        </is>
      </c>
    </row>
    <row r="54">
      <c r="A54" s="3" t="inlineStr">
        <is>
          <t>Gains (losses) recognized in income on derivative</t>
        </is>
      </c>
      <c r="B54" s="3" t="inlineStr">
        <is>
          <t>[2],[3]</t>
        </is>
      </c>
      <c r="C54" s="5" t="n">
        <v>-1</v>
      </c>
      <c r="D54" s="5" t="n">
        <v>-1</v>
      </c>
      <c r="E54" s="5" t="n">
        <v>-1</v>
      </c>
    </row>
    <row r="55">
      <c r="A55" s="3" t="inlineStr">
        <is>
          <t>Fair value hedges | Interest rate swaptions | Net investment gains (losses)</t>
        </is>
      </c>
    </row>
    <row r="56">
      <c r="A56" s="6" t="inlineStr">
        <is>
          <t>Derivative Instruments, Gain (Loss) [Line Items]</t>
        </is>
      </c>
    </row>
    <row r="57">
      <c r="A57" s="3" t="inlineStr">
        <is>
          <t>Gains (losses) recognized in income on derivative</t>
        </is>
      </c>
      <c r="B57" s="3" t="inlineStr">
        <is>
          <t>[3]</t>
        </is>
      </c>
      <c r="C57" s="5" t="n">
        <v>-1</v>
      </c>
      <c r="D57" s="5" t="n">
        <v>0</v>
      </c>
      <c r="E57" s="5" t="n">
        <v>0</v>
      </c>
    </row>
    <row r="58">
      <c r="A58" s="3" t="inlineStr">
        <is>
          <t>Net investment hedge</t>
        </is>
      </c>
    </row>
    <row r="59">
      <c r="A59" s="6" t="inlineStr">
        <is>
          <t>Derivative Instruments, Gain (Loss) [Line Items]</t>
        </is>
      </c>
    </row>
    <row r="60">
      <c r="A60" s="3" t="inlineStr">
        <is>
          <t>Unrealized foreign currency translation gains (losses) during period</t>
        </is>
      </c>
      <c r="B60" s="3" t="inlineStr">
        <is>
          <t>[1]</t>
        </is>
      </c>
      <c r="C60" s="5" t="n">
        <v>853</v>
      </c>
      <c r="D60" s="5" t="n">
        <v>-417</v>
      </c>
      <c r="E60" s="5" t="n">
        <v>59</v>
      </c>
    </row>
    <row r="61">
      <c r="A61" s="3" t="inlineStr">
        <is>
          <t>Net investment hedge | Net investment gains (losses)</t>
        </is>
      </c>
    </row>
    <row r="62">
      <c r="A62" s="6" t="inlineStr">
        <is>
          <t>Derivative Instruments, Gain (Loss) [Line Items]</t>
        </is>
      </c>
    </row>
    <row r="63">
      <c r="A63" s="3" t="inlineStr">
        <is>
          <t>Gains (losses) recognized in income on derivative</t>
        </is>
      </c>
      <c r="C63" s="5" t="n">
        <v>25</v>
      </c>
      <c r="D63" s="5" t="n">
        <v>144</v>
      </c>
      <c r="E63" s="5" t="n">
        <v>6</v>
      </c>
    </row>
    <row r="64">
      <c r="A64" s="3" t="inlineStr">
        <is>
          <t>Net investment hedge | Foreign currency forwards</t>
        </is>
      </c>
    </row>
    <row r="65">
      <c r="A65" s="6" t="inlineStr">
        <is>
          <t>Derivative Instruments, Gain (Loss) [Line Items]</t>
        </is>
      </c>
    </row>
    <row r="66">
      <c r="A66" s="3" t="inlineStr">
        <is>
          <t>Unrealized foreign currency translation gains (losses) during period</t>
        </is>
      </c>
      <c r="B66" s="3" t="inlineStr">
        <is>
          <t>[1]</t>
        </is>
      </c>
      <c r="C66" s="5" t="n">
        <v>525</v>
      </c>
      <c r="D66" s="5" t="n">
        <v>-282</v>
      </c>
      <c r="E66" s="5" t="n">
        <v>83</v>
      </c>
    </row>
    <row r="67">
      <c r="A67" s="3" t="inlineStr">
        <is>
          <t>Net investment hedge | Foreign currency forwards | Net investment gains (losses)</t>
        </is>
      </c>
    </row>
    <row r="68">
      <c r="A68" s="6" t="inlineStr">
        <is>
          <t>Derivative Instruments, Gain (Loss) [Line Items]</t>
        </is>
      </c>
    </row>
    <row r="69">
      <c r="A69" s="3" t="inlineStr">
        <is>
          <t>Gains (losses) recognized in income on derivative</t>
        </is>
      </c>
      <c r="C69" s="5" t="n">
        <v>29</v>
      </c>
      <c r="D69" s="5" t="n">
        <v>149</v>
      </c>
      <c r="E69" s="5" t="n">
        <v>10</v>
      </c>
    </row>
    <row r="70">
      <c r="A70" s="3" t="inlineStr">
        <is>
          <t>Net investment hedge | Foreign currency options</t>
        </is>
      </c>
    </row>
    <row r="71">
      <c r="A71" s="6" t="inlineStr">
        <is>
          <t>Derivative Instruments, Gain (Loss) [Line Items]</t>
        </is>
      </c>
    </row>
    <row r="72">
      <c r="A72" s="3" t="inlineStr">
        <is>
          <t>Unrealized foreign currency translation gains (losses) during period</t>
        </is>
      </c>
      <c r="B72" s="3" t="inlineStr">
        <is>
          <t>[1]</t>
        </is>
      </c>
      <c r="C72" s="5" t="n">
        <v>0</v>
      </c>
      <c r="D72" s="5" t="n">
        <v>0</v>
      </c>
      <c r="E72" s="5" t="n">
        <v>0</v>
      </c>
    </row>
    <row r="73">
      <c r="A73" s="3" t="inlineStr">
        <is>
          <t>Net investment hedge | Foreign currency options | Net investment gains (losses)</t>
        </is>
      </c>
    </row>
    <row r="74">
      <c r="A74" s="6" t="inlineStr">
        <is>
          <t>Derivative Instruments, Gain (Loss) [Line Items]</t>
        </is>
      </c>
    </row>
    <row r="75">
      <c r="A75" s="3" t="inlineStr">
        <is>
          <t>Gains (losses) recognized in income on derivative</t>
        </is>
      </c>
      <c r="C75" s="5" t="n">
        <v>-4</v>
      </c>
      <c r="D75" s="5" t="n">
        <v>-5</v>
      </c>
      <c r="E75" s="5" t="n">
        <v>-4</v>
      </c>
    </row>
    <row r="76">
      <c r="A76" s="3" t="inlineStr">
        <is>
          <t>Net investment hedge | Non-derivative hedging Instruments</t>
        </is>
      </c>
    </row>
    <row r="77">
      <c r="A77" s="6" t="inlineStr">
        <is>
          <t>Derivative Instruments, Gain (Loss) [Line Items]</t>
        </is>
      </c>
    </row>
    <row r="78">
      <c r="A78" s="3" t="inlineStr">
        <is>
          <t>Unrealized foreign currency translation gains (losses) during period</t>
        </is>
      </c>
      <c r="B78" s="3" t="inlineStr">
        <is>
          <t>[1]</t>
        </is>
      </c>
      <c r="C78" s="5" t="n">
        <v>328</v>
      </c>
      <c r="D78" s="5" t="n">
        <v>-135</v>
      </c>
      <c r="E78" s="5" t="n">
        <v>-24</v>
      </c>
    </row>
    <row r="79">
      <c r="A79" s="3" t="inlineStr">
        <is>
          <t>Net investment hedge | Non-derivative hedging Instruments | Net investment gains (losses)</t>
        </is>
      </c>
    </row>
    <row r="80">
      <c r="A80" s="6" t="inlineStr">
        <is>
          <t>Derivative Instruments, Gain (Loss) [Line Items]</t>
        </is>
      </c>
    </row>
    <row r="81">
      <c r="A81" s="3" t="inlineStr">
        <is>
          <t>Gains (losses) recognized in income on derivative</t>
        </is>
      </c>
      <c r="C81" s="5" t="n">
        <v>0</v>
      </c>
      <c r="D81" s="5" t="n">
        <v>0</v>
      </c>
      <c r="E81" s="5" t="n">
        <v>0</v>
      </c>
    </row>
    <row r="82">
      <c r="A82" s="3" t="inlineStr">
        <is>
          <t>Non-qualifying strategies | Net investment gains (losses)</t>
        </is>
      </c>
    </row>
    <row r="83">
      <c r="A83" s="6" t="inlineStr">
        <is>
          <t>Derivative Instruments, Gain (Loss) [Line Items]</t>
        </is>
      </c>
    </row>
    <row r="84">
      <c r="A84" s="3" t="inlineStr">
        <is>
          <t>Gains (losses) recognized in income on derivative</t>
        </is>
      </c>
      <c r="C84" s="5" t="n">
        <v>-802</v>
      </c>
      <c r="D84" s="5" t="n">
        <v>270</v>
      </c>
      <c r="E84" s="5" t="n">
        <v>-110</v>
      </c>
    </row>
    <row r="85">
      <c r="A85" s="3" t="inlineStr">
        <is>
          <t>Non-qualifying strategies | Foreign currency swaps | Variable Interest Entity | Net investment gains (losses)</t>
        </is>
      </c>
    </row>
    <row r="86">
      <c r="A86" s="6" t="inlineStr">
        <is>
          <t>Derivative Instruments, Gain (Loss) [Line Items]</t>
        </is>
      </c>
    </row>
    <row r="87">
      <c r="A87" s="3" t="inlineStr">
        <is>
          <t>Gains (losses) recognized in income on derivative</t>
        </is>
      </c>
      <c r="C87" s="5" t="n">
        <v>-188</v>
      </c>
      <c r="D87" s="5" t="n">
        <v>-122</v>
      </c>
      <c r="E87" s="5" t="n">
        <v>-68</v>
      </c>
    </row>
    <row r="88">
      <c r="A88" s="3" t="inlineStr">
        <is>
          <t>Non-qualifying strategies | Foreign currency swaps | Consolidated Entity Excluding Variable Interest Entities (VIE) | Net investment gains (losses)</t>
        </is>
      </c>
    </row>
    <row r="89">
      <c r="A89" s="6" t="inlineStr">
        <is>
          <t>Derivative Instruments, Gain (Loss) [Line Items]</t>
        </is>
      </c>
    </row>
    <row r="90">
      <c r="A90" s="3" t="inlineStr">
        <is>
          <t>Gains (losses) recognized in income on derivative</t>
        </is>
      </c>
      <c r="C90" s="5" t="n">
        <v>135</v>
      </c>
      <c r="D90" s="5" t="n">
        <v>29</v>
      </c>
      <c r="E90" s="5" t="n">
        <v>90</v>
      </c>
    </row>
    <row r="91">
      <c r="A91" s="3" t="inlineStr">
        <is>
          <t>Non-qualifying strategies | Foreign currency forwards | Net investment gains (losses)</t>
        </is>
      </c>
    </row>
    <row r="92">
      <c r="A92" s="6" t="inlineStr">
        <is>
          <t>Derivative Instruments, Gain (Loss) [Line Items]</t>
        </is>
      </c>
    </row>
    <row r="93">
      <c r="A93" s="3" t="inlineStr">
        <is>
          <t>Gains (losses) recognized in income on derivative</t>
        </is>
      </c>
      <c r="C93" s="5" t="n">
        <v>-707</v>
      </c>
      <c r="D93" s="5" t="n">
        <v>311</v>
      </c>
      <c r="E93" s="5" t="n">
        <v>-148</v>
      </c>
    </row>
    <row r="94">
      <c r="A94" s="3" t="inlineStr">
        <is>
          <t>Non-qualifying strategies | Foreign currency options | Net investment gains (losses)</t>
        </is>
      </c>
    </row>
    <row r="95">
      <c r="A95" s="6" t="inlineStr">
        <is>
          <t>Derivative Instruments, Gain (Loss) [Line Items]</t>
        </is>
      </c>
    </row>
    <row r="96">
      <c r="A96" s="3" t="inlineStr">
        <is>
          <t>Gains (losses) recognized in income on derivative</t>
        </is>
      </c>
      <c r="C96" s="5" t="n">
        <v>-3</v>
      </c>
      <c r="D96" s="5" t="n">
        <v>-3</v>
      </c>
      <c r="E96" s="5" t="n">
        <v>0</v>
      </c>
    </row>
    <row r="97">
      <c r="A97" s="3" t="inlineStr">
        <is>
          <t>Non-qualifying strategies | Interest rate swaps | Net investment gains (losses)</t>
        </is>
      </c>
    </row>
    <row r="98">
      <c r="A98" s="6" t="inlineStr">
        <is>
          <t>Derivative Instruments, Gain (Loss) [Line Items]</t>
        </is>
      </c>
    </row>
    <row r="99">
      <c r="A99" s="3" t="inlineStr">
        <is>
          <t>Gains (losses) recognized in income on derivative</t>
        </is>
      </c>
      <c r="C99" s="5" t="n">
        <v>-38</v>
      </c>
      <c r="D99" s="5" t="n">
        <v>49</v>
      </c>
      <c r="E99" s="5" t="n">
        <v>17</v>
      </c>
    </row>
    <row r="100">
      <c r="A100" s="3" t="inlineStr">
        <is>
          <t>Non-qualifying strategies | Forward bond purchase commitment | Variable Interest Entity | Net investment gains (losses)</t>
        </is>
      </c>
    </row>
    <row r="101">
      <c r="A101" s="6" t="inlineStr">
        <is>
          <t>Derivative Instruments, Gain (Loss) [Line Items]</t>
        </is>
      </c>
    </row>
    <row r="102">
      <c r="A102" s="3" t="inlineStr">
        <is>
          <t>Gains (losses) recognized in income on derivative</t>
        </is>
      </c>
      <c r="C102" s="4" t="n">
        <v>-1</v>
      </c>
      <c r="D102" s="4" t="n">
        <v>6</v>
      </c>
      <c r="E102" s="4" t="n">
        <v>0</v>
      </c>
    </row>
    <row r="103"/>
    <row r="104">
      <c r="A104" s="3" t="inlineStr">
        <is>
          <t>[1]</t>
        </is>
      </c>
      <c r="B104" s="3" t="inlineStr">
        <is>
          <t>Gains and losses on cash flow hedges and the change in the fair value of interest rate swaptions related to the time value of the swaptions in fair value hedges are recorded as unrealized gains (losses). Gains and losses on net investment hedges related to changes in foreign currency spot rates are recorded in the unrealized foreign currency translation gains (losses) line in the consolidated statement of comprehensive income (loss).</t>
        </is>
      </c>
    </row>
    <row r="105">
      <c r="A105" s="3" t="inlineStr">
        <is>
          <t>[2]</t>
        </is>
      </c>
      <c r="B105" s="3" t="inlineStr">
        <is>
          <t>Interest expense/income on cash flow hedges are recorded in net investment income. For interest rate swaptions classified as fair value hedges, the change in the time value of the swaptions is recognized in other comprehensive income (loss) and amortized into net investment income over its legal term. If the swaption is early terminated but the hedge item is still outstanding, the amortization of disposal amount of the swaptions is recorded in net investment income over the remaining life of the hedged items.</t>
        </is>
      </c>
    </row>
    <row r="106">
      <c r="A106" s="3" t="inlineStr">
        <is>
          <t>[3]</t>
        </is>
      </c>
      <c r="B106" s="3" t="inlineStr">
        <is>
          <t>Impact of cash flow hedges reported as net investment gains (losses) includes $4 of losses reclassified from accumulated other comprehensive income (loss) into earnings during the year ended December 31, 2021, and an immaterial amount during the years ended December 31, 2020 and 2019, respectively. In addition, $2 of losses were reclassified from accumulated other comprehensive income (loss) into earnings during the year ended December 31, 2021, and an immaterial amount during the years ended December 31, 2020 and 2019, respectively, related to fair value hedges excluded component. Impact shown net of effect of hedged items (see Fair Value Hedges section of this Note 4 for further detail).</t>
        </is>
      </c>
    </row>
  </sheetData>
  <mergeCells count="6">
    <mergeCell ref="A1:B2"/>
    <mergeCell ref="C1:E1"/>
    <mergeCell ref="A103:D103"/>
    <mergeCell ref="B104:D104"/>
    <mergeCell ref="B105:D105"/>
    <mergeCell ref="B106:D10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Assets and Derivative Assets (Details) - USD ($) $ in Millions</t>
        </is>
      </c>
      <c r="B1" s="2" t="inlineStr">
        <is>
          <t>Dec. 31, 2021</t>
        </is>
      </c>
      <c r="C1" s="2" t="inlineStr">
        <is>
          <t>Dec. 31, 2020</t>
        </is>
      </c>
    </row>
    <row r="2">
      <c r="A2" s="6" t="inlineStr">
        <is>
          <t>Offsetting Assets [Line Items]</t>
        </is>
      </c>
    </row>
    <row r="3">
      <c r="A3" s="3" t="inlineStr">
        <is>
          <t>Gross amount of recognized derivative assets</t>
        </is>
      </c>
      <c r="B3" s="4" t="n">
        <v>858</v>
      </c>
      <c r="C3" s="4" t="n">
        <v>450</v>
      </c>
    </row>
    <row r="4">
      <c r="A4" s="3" t="inlineStr">
        <is>
          <t>Gross amount of liabilities offset in balance sheet</t>
        </is>
      </c>
      <c r="B4" s="5" t="n">
        <v>0</v>
      </c>
      <c r="C4" s="5" t="n">
        <v>0</v>
      </c>
    </row>
    <row r="5">
      <c r="A5" s="3" t="inlineStr">
        <is>
          <t>Net amount of derivative assets presented in balance sheet</t>
        </is>
      </c>
      <c r="B5" s="5" t="n">
        <v>858</v>
      </c>
      <c r="C5" s="5" t="n">
        <v>450</v>
      </c>
    </row>
    <row r="6">
      <c r="A6" s="3" t="inlineStr">
        <is>
          <t>Financial instruments, amounts not offset</t>
        </is>
      </c>
      <c r="B6" s="5" t="n">
        <v>-471</v>
      </c>
      <c r="C6" s="5" t="n">
        <v>-295</v>
      </c>
    </row>
    <row r="7">
      <c r="A7" s="3" t="inlineStr">
        <is>
          <t>Derivative, collateral, obligation to return securities</t>
        </is>
      </c>
      <c r="B7" s="5" t="n">
        <v>-53</v>
      </c>
      <c r="C7" s="5" t="n">
        <v>-73</v>
      </c>
    </row>
    <row r="8">
      <c r="A8" s="3" t="inlineStr">
        <is>
          <t>Derivative, collateral, obligation to return cash</t>
        </is>
      </c>
      <c r="B8" s="5" t="n">
        <v>-334</v>
      </c>
      <c r="C8" s="5" t="n">
        <v>-76</v>
      </c>
    </row>
    <row r="9">
      <c r="A9" s="3" t="inlineStr">
        <is>
          <t>Derivative asset, fair value, amount offset against collateral, subject to master netting agreement</t>
        </is>
      </c>
      <c r="B9" s="5" t="n">
        <v>0</v>
      </c>
      <c r="C9" s="5" t="n">
        <v>6</v>
      </c>
    </row>
    <row r="10">
      <c r="A10" s="3" t="inlineStr">
        <is>
          <t>Derivative asset, not subject to master netting arrangement</t>
        </is>
      </c>
      <c r="B10" s="5" t="n">
        <v>78</v>
      </c>
      <c r="C10" s="5" t="n">
        <v>133</v>
      </c>
    </row>
    <row r="11">
      <c r="A11" s="3" t="inlineStr">
        <is>
          <t>Derivative asset, fair value, amount offset against collateral, not subject to master netting agreement</t>
        </is>
      </c>
      <c r="B11" s="5" t="n">
        <v>78</v>
      </c>
      <c r="C11" s="5" t="n">
        <v>133</v>
      </c>
    </row>
    <row r="12">
      <c r="A12" s="3" t="inlineStr">
        <is>
          <t>Derivative asset, fair value, gross asset including not subject to master netting arrangement</t>
        </is>
      </c>
      <c r="B12" s="5" t="n">
        <v>936</v>
      </c>
      <c r="C12" s="5" t="n">
        <v>583</v>
      </c>
    </row>
    <row r="13">
      <c r="A13" s="3" t="inlineStr">
        <is>
          <t>Net amounts of derivative assets presented in balance sheet</t>
        </is>
      </c>
      <c r="B13" s="5" t="n">
        <v>936</v>
      </c>
      <c r="C13" s="5" t="n">
        <v>583</v>
      </c>
    </row>
    <row r="14">
      <c r="A14" s="3" t="inlineStr">
        <is>
          <t>Derivative asset, fair value, amount offset against collateral</t>
        </is>
      </c>
      <c r="B14" s="5" t="n">
        <v>78</v>
      </c>
      <c r="C14" s="5" t="n">
        <v>139</v>
      </c>
    </row>
    <row r="15">
      <c r="A15" s="3" t="inlineStr">
        <is>
          <t>Gross amounts of recognized financial instruments</t>
        </is>
      </c>
      <c r="B15" s="5" t="n">
        <v>3060</v>
      </c>
      <c r="C15" s="5" t="n">
        <v>1523</v>
      </c>
    </row>
    <row r="16">
      <c r="A16" s="3" t="inlineStr">
        <is>
          <t>Gross amounts offest in balance sheet</t>
        </is>
      </c>
      <c r="B16" s="5" t="n">
        <v>0</v>
      </c>
      <c r="C16" s="5" t="n">
        <v>0</v>
      </c>
    </row>
    <row r="17">
      <c r="A17" s="3" t="inlineStr">
        <is>
          <t>Net amounts of assets presented in balance sheet</t>
        </is>
      </c>
      <c r="B17" s="5" t="n">
        <v>3060</v>
      </c>
      <c r="C17" s="5" t="n">
        <v>1523</v>
      </c>
    </row>
    <row r="18">
      <c r="A18" s="3" t="inlineStr">
        <is>
          <t>Carrying value of financial instruments not offset in balance sheet</t>
        </is>
      </c>
      <c r="B18" s="5" t="n">
        <v>-471</v>
      </c>
      <c r="C18" s="5" t="n">
        <v>-295</v>
      </c>
    </row>
    <row r="19">
      <c r="A19" s="3" t="inlineStr">
        <is>
          <t>Securities collateral, not offset in balance sheet</t>
        </is>
      </c>
      <c r="B19" s="5" t="n">
        <v>-53</v>
      </c>
      <c r="C19" s="5" t="n">
        <v>-73</v>
      </c>
    </row>
    <row r="20">
      <c r="A20" s="3" t="inlineStr">
        <is>
          <t>Cash collateral, not offset in balance sheet</t>
        </is>
      </c>
      <c r="B20" s="5" t="n">
        <v>-2458</v>
      </c>
      <c r="C20" s="5" t="n">
        <v>-1016</v>
      </c>
    </row>
    <row r="21">
      <c r="A21" s="3" t="inlineStr">
        <is>
          <t>Financial instruments, amount of assets offset against collateral</t>
        </is>
      </c>
      <c r="B21" s="5" t="n">
        <v>78</v>
      </c>
      <c r="C21" s="5" t="n">
        <v>139</v>
      </c>
    </row>
    <row r="22">
      <c r="A22" s="3" t="inlineStr">
        <is>
          <t>Over the Counter - Bilateral</t>
        </is>
      </c>
    </row>
    <row r="23">
      <c r="A23" s="6" t="inlineStr">
        <is>
          <t>Offsetting Assets [Line Items]</t>
        </is>
      </c>
    </row>
    <row r="24">
      <c r="A24" s="3" t="inlineStr">
        <is>
          <t>Gross amount of recognized derivative assets</t>
        </is>
      </c>
      <c r="B24" s="5" t="n">
        <v>858</v>
      </c>
      <c r="C24" s="5" t="n">
        <v>450</v>
      </c>
    </row>
    <row r="25">
      <c r="A25" s="3" t="inlineStr">
        <is>
          <t>Gross amount of liabilities offset in balance sheet</t>
        </is>
      </c>
      <c r="B25" s="5" t="n">
        <v>0</v>
      </c>
      <c r="C25" s="5" t="n">
        <v>0</v>
      </c>
    </row>
    <row r="26">
      <c r="A26" s="3" t="inlineStr">
        <is>
          <t>Net amount of derivative assets presented in balance sheet</t>
        </is>
      </c>
      <c r="B26" s="5" t="n">
        <v>858</v>
      </c>
      <c r="C26" s="5" t="n">
        <v>450</v>
      </c>
    </row>
    <row r="27">
      <c r="A27" s="3" t="inlineStr">
        <is>
          <t>Financial instruments, amounts not offset</t>
        </is>
      </c>
      <c r="B27" s="5" t="n">
        <v>-471</v>
      </c>
      <c r="C27" s="5" t="n">
        <v>-295</v>
      </c>
    </row>
    <row r="28">
      <c r="A28" s="3" t="inlineStr">
        <is>
          <t>Derivative, collateral, obligation to return securities</t>
        </is>
      </c>
      <c r="B28" s="5" t="n">
        <v>-53</v>
      </c>
      <c r="C28" s="5" t="n">
        <v>-73</v>
      </c>
    </row>
    <row r="29">
      <c r="A29" s="3" t="inlineStr">
        <is>
          <t>Derivative, collateral, obligation to return cash</t>
        </is>
      </c>
      <c r="B29" s="5" t="n">
        <v>-334</v>
      </c>
      <c r="C29" s="5" t="n">
        <v>-76</v>
      </c>
    </row>
    <row r="30">
      <c r="A30" s="3" t="inlineStr">
        <is>
          <t>Derivative asset, fair value, amount offset against collateral, subject to master netting agreement</t>
        </is>
      </c>
      <c r="B30" s="5" t="n">
        <v>0</v>
      </c>
      <c r="C30" s="5" t="n">
        <v>6</v>
      </c>
    </row>
    <row r="31">
      <c r="A31" s="3" t="inlineStr">
        <is>
          <t>Derivative asset, not subject to master netting arrangement</t>
        </is>
      </c>
      <c r="B31" s="5" t="n">
        <v>78</v>
      </c>
      <c r="C31" s="5" t="n">
        <v>133</v>
      </c>
    </row>
    <row r="32">
      <c r="A32" s="3" t="inlineStr">
        <is>
          <t>Derivative asset, fair value, amount offset against collateral, not subject to master netting agreement</t>
        </is>
      </c>
      <c r="B32" s="5" t="n">
        <v>78</v>
      </c>
      <c r="C32" s="5" t="n">
        <v>133</v>
      </c>
    </row>
    <row r="33">
      <c r="A33" s="3" t="inlineStr">
        <is>
          <t>Securities Lending and Similar Arrangements</t>
        </is>
      </c>
    </row>
    <row r="34">
      <c r="A34" s="6" t="inlineStr">
        <is>
          <t>Offsetting Assets [Line Items]</t>
        </is>
      </c>
    </row>
    <row r="35">
      <c r="A35" s="3" t="inlineStr">
        <is>
          <t>Gross amounts of recognized financial instruments</t>
        </is>
      </c>
      <c r="B35" s="5" t="n">
        <v>2124</v>
      </c>
      <c r="C35" s="5" t="n">
        <v>940</v>
      </c>
    </row>
    <row r="36">
      <c r="A36" s="3" t="inlineStr">
        <is>
          <t>Gross amounts offest in balance sheet</t>
        </is>
      </c>
      <c r="B36" s="5" t="n">
        <v>0</v>
      </c>
      <c r="C36" s="5" t="n">
        <v>0</v>
      </c>
    </row>
    <row r="37">
      <c r="A37" s="3" t="inlineStr">
        <is>
          <t>Net amounts of assets presented in balance sheet</t>
        </is>
      </c>
      <c r="B37" s="5" t="n">
        <v>2124</v>
      </c>
      <c r="C37" s="5" t="n">
        <v>940</v>
      </c>
    </row>
    <row r="38">
      <c r="A38" s="3" t="inlineStr">
        <is>
          <t>Carrying value of financial instruments not offset in balance sheet</t>
        </is>
      </c>
      <c r="B38" s="5" t="n">
        <v>0</v>
      </c>
      <c r="C38" s="5" t="n">
        <v>0</v>
      </c>
    </row>
    <row r="39">
      <c r="A39" s="3" t="inlineStr">
        <is>
          <t>Securities collateral, not offset in balance sheet</t>
        </is>
      </c>
      <c r="B39" s="5" t="n">
        <v>0</v>
      </c>
      <c r="C39" s="5" t="n">
        <v>0</v>
      </c>
    </row>
    <row r="40">
      <c r="A40" s="3" t="inlineStr">
        <is>
          <t>Cash collateral, not offset in balance sheet</t>
        </is>
      </c>
      <c r="B40" s="5" t="n">
        <v>-2124</v>
      </c>
      <c r="C40" s="5" t="n">
        <v>-940</v>
      </c>
    </row>
    <row r="41">
      <c r="A41" s="3" t="inlineStr">
        <is>
          <t>Financial instruments, amount of assets offset against collateral</t>
        </is>
      </c>
      <c r="B41" s="4" t="n">
        <v>0</v>
      </c>
      <c r="C41"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Financial Liabilities and Derivative Liabilities (Details) - USD ($) $ in Millions</t>
        </is>
      </c>
      <c r="B1" s="2" t="inlineStr">
        <is>
          <t>Dec. 31, 2021</t>
        </is>
      </c>
      <c r="C1" s="2" t="inlineStr">
        <is>
          <t>Dec. 31, 2020</t>
        </is>
      </c>
    </row>
    <row r="2">
      <c r="A2" s="6" t="inlineStr">
        <is>
          <t>Offsetting Liabilities [Line Items]</t>
        </is>
      </c>
    </row>
    <row r="3">
      <c r="A3" s="3" t="inlineStr">
        <is>
          <t>Gross amount of recognized derivative liabilities</t>
        </is>
      </c>
      <c r="B3" s="4" t="n">
        <v>1205</v>
      </c>
      <c r="C3" s="4" t="n">
        <v>466</v>
      </c>
    </row>
    <row r="4">
      <c r="A4" s="3" t="inlineStr">
        <is>
          <t>Gross amount of assets offset in balance sheet</t>
        </is>
      </c>
      <c r="B4" s="5" t="n">
        <v>0</v>
      </c>
      <c r="C4" s="5" t="n">
        <v>0</v>
      </c>
    </row>
    <row r="5">
      <c r="A5" s="3" t="inlineStr">
        <is>
          <t>Derivative liability, fair value, amount not offset against collateral</t>
        </is>
      </c>
      <c r="B5" s="5" t="n">
        <v>1205</v>
      </c>
      <c r="C5" s="5" t="n">
        <v>466</v>
      </c>
    </row>
    <row r="6">
      <c r="A6" s="3" t="inlineStr">
        <is>
          <t>Financial instruments, amounts not offset</t>
        </is>
      </c>
      <c r="B6" s="5" t="n">
        <v>-471</v>
      </c>
      <c r="C6" s="5" t="n">
        <v>-295</v>
      </c>
    </row>
    <row r="7">
      <c r="A7" s="3" t="inlineStr">
        <is>
          <t>Derivative, collateral, right to reclaim securities</t>
        </is>
      </c>
      <c r="B7" s="5" t="n">
        <v>-662</v>
      </c>
      <c r="C7" s="5" t="n">
        <v>-43</v>
      </c>
    </row>
    <row r="8">
      <c r="A8" s="3" t="inlineStr">
        <is>
          <t>Derivative, collateral, right to reclaim cash</t>
        </is>
      </c>
      <c r="B8" s="5" t="n">
        <v>-49</v>
      </c>
      <c r="C8" s="5" t="n">
        <v>-69</v>
      </c>
    </row>
    <row r="9">
      <c r="A9" s="3" t="inlineStr">
        <is>
          <t>Derivative liability, fair value, amount offset against collateral, subject to master netting agreement</t>
        </is>
      </c>
      <c r="B9" s="5" t="n">
        <v>23</v>
      </c>
      <c r="C9" s="5" t="n">
        <v>59</v>
      </c>
    </row>
    <row r="10">
      <c r="A10" s="3" t="inlineStr">
        <is>
          <t>Derivative liability, not subject to master netting arrangement</t>
        </is>
      </c>
      <c r="B10" s="5" t="n">
        <v>414</v>
      </c>
      <c r="C10" s="5" t="n">
        <v>231</v>
      </c>
    </row>
    <row r="11">
      <c r="A11" s="3" t="inlineStr">
        <is>
          <t>Derivative liability, fair value, amount offset against collateral, not subject to master netting agreement</t>
        </is>
      </c>
      <c r="B11" s="5" t="n">
        <v>414</v>
      </c>
      <c r="C11" s="5" t="n">
        <v>231</v>
      </c>
    </row>
    <row r="12">
      <c r="A12" s="3" t="inlineStr">
        <is>
          <t>Derivative liability, fair value, gross liability including not subject to master netting arrangement</t>
        </is>
      </c>
      <c r="B12" s="5" t="n">
        <v>1619</v>
      </c>
      <c r="C12" s="5" t="n">
        <v>697</v>
      </c>
    </row>
    <row r="13">
      <c r="A13" s="3" t="inlineStr">
        <is>
          <t>Net amount of derivative liabilities presented in balance sheet</t>
        </is>
      </c>
      <c r="B13" s="5" t="n">
        <v>1619</v>
      </c>
      <c r="C13" s="5" t="n">
        <v>697</v>
      </c>
    </row>
    <row r="14">
      <c r="A14" s="3" t="inlineStr">
        <is>
          <t>Derivative liability, fair value, amount offset against collateral</t>
        </is>
      </c>
      <c r="B14" s="5" t="n">
        <v>437</v>
      </c>
      <c r="C14" s="5" t="n">
        <v>290</v>
      </c>
    </row>
    <row r="15">
      <c r="A15" s="3" t="inlineStr">
        <is>
          <t>Gross amounts of recognized financial instruments, offsetting liabilities</t>
        </is>
      </c>
      <c r="B15" s="5" t="n">
        <v>3781</v>
      </c>
      <c r="C15" s="5" t="n">
        <v>1661</v>
      </c>
    </row>
    <row r="16">
      <c r="A16" s="3" t="inlineStr">
        <is>
          <t>Gross amounts offset in statement of financial position, offsetting liabilities</t>
        </is>
      </c>
      <c r="B16" s="5" t="n">
        <v>0</v>
      </c>
      <c r="C16" s="5" t="n">
        <v>0</v>
      </c>
    </row>
    <row r="17">
      <c r="A17" s="3" t="inlineStr">
        <is>
          <t>Net amounts of financial instruments presented in balance sheet, offsetting liabilities</t>
        </is>
      </c>
      <c r="B17" s="5" t="n">
        <v>3781</v>
      </c>
      <c r="C17" s="5" t="n">
        <v>1661</v>
      </c>
    </row>
    <row r="18">
      <c r="A18" s="3" t="inlineStr">
        <is>
          <t>Carrying value of financial instruments, liabilities not offset in balance sheet</t>
        </is>
      </c>
      <c r="B18" s="5" t="n">
        <v>-2595</v>
      </c>
      <c r="C18" s="5" t="n">
        <v>-1235</v>
      </c>
    </row>
    <row r="19">
      <c r="A19" s="3" t="inlineStr">
        <is>
          <t>Securities collateral, liabilities not offset in balance sheet</t>
        </is>
      </c>
      <c r="B19" s="5" t="n">
        <v>-662</v>
      </c>
      <c r="C19" s="5" t="n">
        <v>-43</v>
      </c>
    </row>
    <row r="20">
      <c r="A20" s="3" t="inlineStr">
        <is>
          <t>Cash collateral, liabilities not offset in balance sheet</t>
        </is>
      </c>
      <c r="B20" s="5" t="n">
        <v>-49</v>
      </c>
      <c r="C20" s="5" t="n">
        <v>-69</v>
      </c>
    </row>
    <row r="21">
      <c r="A21" s="3" t="inlineStr">
        <is>
          <t>Financial instruments, amount of liabilities offset against collateral</t>
        </is>
      </c>
      <c r="B21" s="5" t="n">
        <v>475</v>
      </c>
      <c r="C21" s="5" t="n">
        <v>314</v>
      </c>
    </row>
    <row r="22">
      <c r="A22" s="3" t="inlineStr">
        <is>
          <t>Over the Counter - Bilateral</t>
        </is>
      </c>
    </row>
    <row r="23">
      <c r="A23" s="6" t="inlineStr">
        <is>
          <t>Offsetting Liabilities [Line Items]</t>
        </is>
      </c>
    </row>
    <row r="24">
      <c r="A24" s="3" t="inlineStr">
        <is>
          <t>Gross amount of recognized derivative liabilities</t>
        </is>
      </c>
      <c r="B24" s="5" t="n">
        <v>1151</v>
      </c>
      <c r="C24" s="5" t="n">
        <v>466</v>
      </c>
    </row>
    <row r="25">
      <c r="A25" s="3" t="inlineStr">
        <is>
          <t>Gross amount of assets offset in balance sheet</t>
        </is>
      </c>
      <c r="B25" s="5" t="n">
        <v>0</v>
      </c>
      <c r="C25" s="5" t="n">
        <v>0</v>
      </c>
    </row>
    <row r="26">
      <c r="A26" s="3" t="inlineStr">
        <is>
          <t>Derivative liability, fair value, amount not offset against collateral</t>
        </is>
      </c>
      <c r="B26" s="5" t="n">
        <v>1151</v>
      </c>
      <c r="C26" s="5" t="n">
        <v>466</v>
      </c>
    </row>
    <row r="27">
      <c r="A27" s="3" t="inlineStr">
        <is>
          <t>Financial instruments, amounts not offset</t>
        </is>
      </c>
      <c r="B27" s="5" t="n">
        <v>-471</v>
      </c>
      <c r="C27" s="5" t="n">
        <v>-295</v>
      </c>
    </row>
    <row r="28">
      <c r="A28" s="3" t="inlineStr">
        <is>
          <t>Derivative, collateral, right to reclaim securities</t>
        </is>
      </c>
      <c r="B28" s="5" t="n">
        <v>-662</v>
      </c>
      <c r="C28" s="5" t="n">
        <v>-43</v>
      </c>
    </row>
    <row r="29">
      <c r="A29" s="3" t="inlineStr">
        <is>
          <t>Derivative, collateral, right to reclaim cash</t>
        </is>
      </c>
      <c r="B29" s="5" t="n">
        <v>-14</v>
      </c>
      <c r="C29" s="5" t="n">
        <v>-69</v>
      </c>
    </row>
    <row r="30">
      <c r="A30" s="3" t="inlineStr">
        <is>
          <t>Derivative liability, fair value, amount offset against collateral, subject to master netting agreement</t>
        </is>
      </c>
      <c r="B30" s="5" t="n">
        <v>4</v>
      </c>
      <c r="C30" s="5" t="n">
        <v>59</v>
      </c>
    </row>
    <row r="31">
      <c r="A31" s="3" t="inlineStr">
        <is>
          <t>Derivative liability, not subject to master netting arrangement</t>
        </is>
      </c>
      <c r="B31" s="5" t="n">
        <v>414</v>
      </c>
      <c r="C31" s="5" t="n">
        <v>231</v>
      </c>
    </row>
    <row r="32">
      <c r="A32" s="3" t="inlineStr">
        <is>
          <t>Derivative liability, fair value, amount offset against collateral, not subject to master netting agreement</t>
        </is>
      </c>
      <c r="B32" s="5" t="n">
        <v>414</v>
      </c>
      <c r="C32" s="5" t="n">
        <v>231</v>
      </c>
    </row>
    <row r="33">
      <c r="A33" s="3" t="inlineStr">
        <is>
          <t>Over the Counter - Cleared</t>
        </is>
      </c>
    </row>
    <row r="34">
      <c r="A34" s="6" t="inlineStr">
        <is>
          <t>Offsetting Liabilities [Line Items]</t>
        </is>
      </c>
    </row>
    <row r="35">
      <c r="A35" s="3" t="inlineStr">
        <is>
          <t>Gross amount of recognized derivative liabilities</t>
        </is>
      </c>
      <c r="B35" s="5" t="n">
        <v>54</v>
      </c>
    </row>
    <row r="36">
      <c r="A36" s="3" t="inlineStr">
        <is>
          <t>Gross amount of assets offset in balance sheet</t>
        </is>
      </c>
      <c r="B36" s="5" t="n">
        <v>0</v>
      </c>
    </row>
    <row r="37">
      <c r="A37" s="3" t="inlineStr">
        <is>
          <t>Derivative liability, fair value, amount not offset against collateral</t>
        </is>
      </c>
      <c r="B37" s="5" t="n">
        <v>54</v>
      </c>
    </row>
    <row r="38">
      <c r="A38" s="3" t="inlineStr">
        <is>
          <t>Financial instruments, amounts not offset</t>
        </is>
      </c>
      <c r="B38" s="5" t="n">
        <v>0</v>
      </c>
    </row>
    <row r="39">
      <c r="A39" s="3" t="inlineStr">
        <is>
          <t>Derivative, collateral, right to reclaim securities</t>
        </is>
      </c>
      <c r="B39" s="5" t="n">
        <v>0</v>
      </c>
    </row>
    <row r="40">
      <c r="A40" s="3" t="inlineStr">
        <is>
          <t>Derivative, collateral, right to reclaim cash</t>
        </is>
      </c>
      <c r="B40" s="5" t="n">
        <v>-35</v>
      </c>
    </row>
    <row r="41">
      <c r="A41" s="3" t="inlineStr">
        <is>
          <t>Derivative liability, fair value, amount offset against collateral, subject to master netting agreement</t>
        </is>
      </c>
      <c r="B41" s="5" t="n">
        <v>19</v>
      </c>
    </row>
    <row r="42">
      <c r="A42" s="3" t="inlineStr">
        <is>
          <t>Securities Lending and Similar Arrangements</t>
        </is>
      </c>
    </row>
    <row r="43">
      <c r="A43" s="6" t="inlineStr">
        <is>
          <t>Offsetting Liabilities [Line Items]</t>
        </is>
      </c>
    </row>
    <row r="44">
      <c r="A44" s="3" t="inlineStr">
        <is>
          <t>Gross amounts of recognized financial instruments, offsetting liabilities</t>
        </is>
      </c>
      <c r="B44" s="5" t="n">
        <v>2162</v>
      </c>
      <c r="C44" s="5" t="n">
        <v>964</v>
      </c>
    </row>
    <row r="45">
      <c r="A45" s="3" t="inlineStr">
        <is>
          <t>Gross amounts offset in statement of financial position, offsetting liabilities</t>
        </is>
      </c>
      <c r="B45" s="5" t="n">
        <v>0</v>
      </c>
      <c r="C45" s="5" t="n">
        <v>0</v>
      </c>
    </row>
    <row r="46">
      <c r="A46" s="3" t="inlineStr">
        <is>
          <t>Net amounts of financial instruments presented in balance sheet, offsetting liabilities</t>
        </is>
      </c>
      <c r="B46" s="5" t="n">
        <v>2162</v>
      </c>
      <c r="C46" s="5" t="n">
        <v>964</v>
      </c>
    </row>
    <row r="47">
      <c r="A47" s="3" t="inlineStr">
        <is>
          <t>Carrying value of financial instruments, liabilities not offset in balance sheet</t>
        </is>
      </c>
      <c r="B47" s="5" t="n">
        <v>-2124</v>
      </c>
      <c r="C47" s="5" t="n">
        <v>-940</v>
      </c>
    </row>
    <row r="48">
      <c r="A48" s="3" t="inlineStr">
        <is>
          <t>Securities collateral, liabilities not offset in balance sheet</t>
        </is>
      </c>
      <c r="B48" s="5" t="n">
        <v>0</v>
      </c>
      <c r="C48" s="5" t="n">
        <v>0</v>
      </c>
    </row>
    <row r="49">
      <c r="A49" s="3" t="inlineStr">
        <is>
          <t>Cash collateral, liabilities not offset in balance sheet</t>
        </is>
      </c>
      <c r="B49" s="5" t="n">
        <v>0</v>
      </c>
      <c r="C49" s="5" t="n">
        <v>0</v>
      </c>
    </row>
    <row r="50">
      <c r="A50" s="3" t="inlineStr">
        <is>
          <t>Financial instruments, amount of liabilities offset against collateral</t>
        </is>
      </c>
      <c r="B50" s="4" t="n">
        <v>38</v>
      </c>
      <c r="C50" s="4" t="n">
        <v>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and Liabilities Measured at Fair Value on Recurring Basis (Detail) - USD ($) $ in Millions</t>
        </is>
      </c>
      <c r="B1" s="2" t="inlineStr">
        <is>
          <t>Dec. 31, 2021</t>
        </is>
      </c>
      <c r="C1" s="2" t="inlineStr">
        <is>
          <t>Dec. 31, 2020</t>
        </is>
      </c>
    </row>
    <row r="2">
      <c r="A2" s="6" t="inlineStr">
        <is>
          <t>Assets:</t>
        </is>
      </c>
    </row>
    <row r="3">
      <c r="A3" s="3" t="inlineStr">
        <is>
          <t>Available for sale, fixed maturity securities</t>
        </is>
      </c>
      <c r="B3" s="4" t="n">
        <v>98696</v>
      </c>
      <c r="C3" s="4" t="n">
        <v>105882</v>
      </c>
    </row>
    <row r="4">
      <c r="A4" s="3" t="inlineStr">
        <is>
          <t>Equity securities</t>
        </is>
      </c>
      <c r="B4" s="5" t="n">
        <v>1603</v>
      </c>
      <c r="C4" s="5" t="n">
        <v>1283</v>
      </c>
    </row>
    <row r="5">
      <c r="A5" s="3" t="inlineStr">
        <is>
          <t>Other investments</t>
        </is>
      </c>
      <c r="B5" s="5" t="n">
        <v>1726</v>
      </c>
      <c r="C5" s="5" t="n">
        <v>1139</v>
      </c>
    </row>
    <row r="6">
      <c r="A6" s="3" t="inlineStr">
        <is>
          <t>Cash and cash equivalents</t>
        </is>
      </c>
      <c r="B6" s="5" t="n">
        <v>5051</v>
      </c>
      <c r="C6" s="5" t="n">
        <v>5141</v>
      </c>
    </row>
    <row r="7">
      <c r="A7" s="3" t="inlineStr">
        <is>
          <t>Asset derivatives</t>
        </is>
      </c>
      <c r="B7" s="5" t="n">
        <v>936</v>
      </c>
      <c r="C7" s="5" t="n">
        <v>583</v>
      </c>
    </row>
    <row r="8">
      <c r="A8" s="3" t="inlineStr">
        <is>
          <t>Total assets</t>
        </is>
      </c>
      <c r="B8" s="5" t="n">
        <v>108012</v>
      </c>
      <c r="C8" s="5" t="n">
        <v>114028</v>
      </c>
    </row>
    <row r="9">
      <c r="A9" s="6" t="inlineStr">
        <is>
          <t>Liabilities:</t>
        </is>
      </c>
    </row>
    <row r="10">
      <c r="A10" s="3" t="inlineStr">
        <is>
          <t>Liability derivatives</t>
        </is>
      </c>
      <c r="B10" s="5" t="n">
        <v>1619</v>
      </c>
      <c r="C10" s="5" t="n">
        <v>697</v>
      </c>
    </row>
    <row r="11">
      <c r="A11" s="3" t="inlineStr">
        <is>
          <t>Total liabilities</t>
        </is>
      </c>
      <c r="B11" s="5" t="n">
        <v>1619</v>
      </c>
      <c r="C11" s="5" t="n">
        <v>697</v>
      </c>
    </row>
    <row r="12">
      <c r="A12" s="3" t="inlineStr">
        <is>
          <t>Foreign currency swaps</t>
        </is>
      </c>
    </row>
    <row r="13">
      <c r="A13" s="6" t="inlineStr">
        <is>
          <t>Assets:</t>
        </is>
      </c>
    </row>
    <row r="14">
      <c r="A14" s="3" t="inlineStr">
        <is>
          <t>Asset derivatives</t>
        </is>
      </c>
      <c r="B14" s="5" t="n">
        <v>137</v>
      </c>
      <c r="C14" s="5" t="n">
        <v>180</v>
      </c>
    </row>
    <row r="15">
      <c r="A15" s="6" t="inlineStr">
        <is>
          <t>Liabilities:</t>
        </is>
      </c>
    </row>
    <row r="16">
      <c r="A16" s="3" t="inlineStr">
        <is>
          <t>Liability derivatives</t>
        </is>
      </c>
      <c r="B16" s="5" t="n">
        <v>427</v>
      </c>
      <c r="C16" s="5" t="n">
        <v>312</v>
      </c>
    </row>
    <row r="17">
      <c r="A17" s="3" t="inlineStr">
        <is>
          <t>Foreign currency forwards</t>
        </is>
      </c>
    </row>
    <row r="18">
      <c r="A18" s="6" t="inlineStr">
        <is>
          <t>Assets:</t>
        </is>
      </c>
    </row>
    <row r="19">
      <c r="A19" s="3" t="inlineStr">
        <is>
          <t>Asset derivatives</t>
        </is>
      </c>
      <c r="B19" s="5" t="n">
        <v>791</v>
      </c>
      <c r="C19" s="5" t="n">
        <v>402</v>
      </c>
    </row>
    <row r="20">
      <c r="A20" s="6" t="inlineStr">
        <is>
          <t>Liabilities:</t>
        </is>
      </c>
    </row>
    <row r="21">
      <c r="A21" s="3" t="inlineStr">
        <is>
          <t>Liability derivatives</t>
        </is>
      </c>
      <c r="B21" s="5" t="n">
        <v>1138</v>
      </c>
      <c r="C21" s="5" t="n">
        <v>385</v>
      </c>
    </row>
    <row r="22">
      <c r="A22" s="3" t="inlineStr">
        <is>
          <t>Foreign currency options</t>
        </is>
      </c>
    </row>
    <row r="23">
      <c r="A23" s="6" t="inlineStr">
        <is>
          <t>Assets:</t>
        </is>
      </c>
    </row>
    <row r="24">
      <c r="A24" s="3" t="inlineStr">
        <is>
          <t>Asset derivatives</t>
        </is>
      </c>
      <c r="B24" s="5" t="n">
        <v>8</v>
      </c>
      <c r="C24" s="5" t="n">
        <v>1</v>
      </c>
    </row>
    <row r="25">
      <c r="A25" s="3" t="inlineStr">
        <is>
          <t>Interest rate swaps</t>
        </is>
      </c>
    </row>
    <row r="26">
      <c r="A26" s="6" t="inlineStr">
        <is>
          <t>Liabilities:</t>
        </is>
      </c>
    </row>
    <row r="27">
      <c r="A27" s="3" t="inlineStr">
        <is>
          <t>Liability derivatives</t>
        </is>
      </c>
      <c r="B27" s="5" t="n">
        <v>54</v>
      </c>
    </row>
    <row r="28">
      <c r="A28" s="3" t="inlineStr">
        <is>
          <t>Government and agencies</t>
        </is>
      </c>
    </row>
    <row r="29">
      <c r="A29" s="6" t="inlineStr">
        <is>
          <t>Assets:</t>
        </is>
      </c>
    </row>
    <row r="30">
      <c r="A30" s="3" t="inlineStr">
        <is>
          <t>Available for sale, fixed maturity securities</t>
        </is>
      </c>
      <c r="B30" s="5" t="n">
        <v>33820</v>
      </c>
      <c r="C30" s="5" t="n">
        <v>37350</v>
      </c>
    </row>
    <row r="31">
      <c r="A31" s="3" t="inlineStr">
        <is>
          <t>Municipalities</t>
        </is>
      </c>
    </row>
    <row r="32">
      <c r="A32" s="6" t="inlineStr">
        <is>
          <t>Assets:</t>
        </is>
      </c>
    </row>
    <row r="33">
      <c r="A33" s="3" t="inlineStr">
        <is>
          <t>Available for sale, fixed maturity securities</t>
        </is>
      </c>
      <c r="B33" s="5" t="n">
        <v>3036</v>
      </c>
      <c r="C33" s="5" t="n">
        <v>3018</v>
      </c>
    </row>
    <row r="34">
      <c r="A34" s="3" t="inlineStr">
        <is>
          <t>Mortgage- and asset-backed securities</t>
        </is>
      </c>
    </row>
    <row r="35">
      <c r="A35" s="6" t="inlineStr">
        <is>
          <t>Assets:</t>
        </is>
      </c>
    </row>
    <row r="36">
      <c r="A36" s="3" t="inlineStr">
        <is>
          <t>Available for sale, fixed maturity securities</t>
        </is>
      </c>
      <c r="B36" s="5" t="n">
        <v>1246</v>
      </c>
      <c r="C36" s="5" t="n">
        <v>1038</v>
      </c>
    </row>
    <row r="37">
      <c r="A37" s="3" t="inlineStr">
        <is>
          <t>Public utilities</t>
        </is>
      </c>
    </row>
    <row r="38">
      <c r="A38" s="6" t="inlineStr">
        <is>
          <t>Assets:</t>
        </is>
      </c>
    </row>
    <row r="39">
      <c r="A39" s="3" t="inlineStr">
        <is>
          <t>Available for sale, fixed maturity securities</t>
        </is>
      </c>
      <c r="B39" s="5" t="n">
        <v>10051</v>
      </c>
      <c r="C39" s="5" t="n">
        <v>10817</v>
      </c>
    </row>
    <row r="40">
      <c r="A40" s="3" t="inlineStr">
        <is>
          <t>Sovereign and supranational</t>
        </is>
      </c>
    </row>
    <row r="41">
      <c r="A41" s="6" t="inlineStr">
        <is>
          <t>Assets:</t>
        </is>
      </c>
    </row>
    <row r="42">
      <c r="A42" s="3" t="inlineStr">
        <is>
          <t>Available for sale, fixed maturity securities</t>
        </is>
      </c>
      <c r="B42" s="5" t="n">
        <v>1115</v>
      </c>
      <c r="C42" s="5" t="n">
        <v>1382</v>
      </c>
    </row>
    <row r="43">
      <c r="A43" s="3" t="inlineStr">
        <is>
          <t>Banks/financial institutions</t>
        </is>
      </c>
    </row>
    <row r="44">
      <c r="A44" s="6" t="inlineStr">
        <is>
          <t>Assets:</t>
        </is>
      </c>
    </row>
    <row r="45">
      <c r="A45" s="3" t="inlineStr">
        <is>
          <t>Available for sale, fixed maturity securities</t>
        </is>
      </c>
      <c r="B45" s="5" t="n">
        <v>11591</v>
      </c>
      <c r="C45" s="5" t="n">
        <v>12060</v>
      </c>
    </row>
    <row r="46">
      <c r="A46" s="3" t="inlineStr">
        <is>
          <t>Other corporate</t>
        </is>
      </c>
    </row>
    <row r="47">
      <c r="A47" s="6" t="inlineStr">
        <is>
          <t>Assets:</t>
        </is>
      </c>
    </row>
    <row r="48">
      <c r="A48" s="3" t="inlineStr">
        <is>
          <t>Available for sale, fixed maturity securities</t>
        </is>
      </c>
      <c r="B48" s="5" t="n">
        <v>37837</v>
      </c>
      <c r="C48" s="5" t="n">
        <v>40217</v>
      </c>
    </row>
    <row r="49">
      <c r="A49" s="3" t="inlineStr">
        <is>
          <t>Level 1</t>
        </is>
      </c>
    </row>
    <row r="50">
      <c r="A50" s="6" t="inlineStr">
        <is>
          <t>Assets:</t>
        </is>
      </c>
    </row>
    <row r="51">
      <c r="A51" s="3" t="inlineStr">
        <is>
          <t>Available for sale, fixed maturity securities</t>
        </is>
      </c>
      <c r="B51" s="5" t="n">
        <v>32532</v>
      </c>
      <c r="C51" s="5" t="n">
        <v>36032</v>
      </c>
    </row>
    <row r="52">
      <c r="A52" s="3" t="inlineStr">
        <is>
          <t>Equity securities</t>
        </is>
      </c>
      <c r="B52" s="5" t="n">
        <v>1340</v>
      </c>
      <c r="C52" s="5" t="n">
        <v>1095</v>
      </c>
    </row>
    <row r="53">
      <c r="A53" s="3" t="inlineStr">
        <is>
          <t>Other investments</t>
        </is>
      </c>
      <c r="B53" s="5" t="n">
        <v>1726</v>
      </c>
      <c r="C53" s="5" t="n">
        <v>1139</v>
      </c>
    </row>
    <row r="54">
      <c r="A54" s="3" t="inlineStr">
        <is>
          <t>Cash and cash equivalents</t>
        </is>
      </c>
      <c r="B54" s="5" t="n">
        <v>5051</v>
      </c>
      <c r="C54" s="5" t="n">
        <v>5141</v>
      </c>
    </row>
    <row r="55">
      <c r="A55" s="3" t="inlineStr">
        <is>
          <t>Asset derivatives</t>
        </is>
      </c>
      <c r="B55" s="5" t="n">
        <v>0</v>
      </c>
      <c r="C55" s="5" t="n">
        <v>0</v>
      </c>
    </row>
    <row r="56">
      <c r="A56" s="3" t="inlineStr">
        <is>
          <t>Total assets</t>
        </is>
      </c>
      <c r="B56" s="5" t="n">
        <v>40649</v>
      </c>
      <c r="C56" s="5" t="n">
        <v>43407</v>
      </c>
    </row>
    <row r="57">
      <c r="A57" s="6" t="inlineStr">
        <is>
          <t>Liabilities:</t>
        </is>
      </c>
    </row>
    <row r="58">
      <c r="A58" s="3" t="inlineStr">
        <is>
          <t>Total liabilities</t>
        </is>
      </c>
      <c r="B58" s="5" t="n">
        <v>0</v>
      </c>
      <c r="C58" s="5" t="n">
        <v>0</v>
      </c>
    </row>
    <row r="59">
      <c r="A59" s="3" t="inlineStr">
        <is>
          <t>Level 1 | Foreign currency swaps</t>
        </is>
      </c>
    </row>
    <row r="60">
      <c r="A60" s="6" t="inlineStr">
        <is>
          <t>Assets:</t>
        </is>
      </c>
    </row>
    <row r="61">
      <c r="A61" s="3" t="inlineStr">
        <is>
          <t>Asset derivatives</t>
        </is>
      </c>
      <c r="B61" s="5" t="n">
        <v>0</v>
      </c>
      <c r="C61" s="5" t="n">
        <v>0</v>
      </c>
    </row>
    <row r="62">
      <c r="A62" s="6" t="inlineStr">
        <is>
          <t>Liabilities:</t>
        </is>
      </c>
    </row>
    <row r="63">
      <c r="A63" s="3" t="inlineStr">
        <is>
          <t>Liability derivatives</t>
        </is>
      </c>
      <c r="B63" s="5" t="n">
        <v>0</v>
      </c>
      <c r="C63" s="5" t="n">
        <v>0</v>
      </c>
    </row>
    <row r="64">
      <c r="A64" s="3" t="inlineStr">
        <is>
          <t>Level 1 | Foreign currency forwards</t>
        </is>
      </c>
    </row>
    <row r="65">
      <c r="A65" s="6" t="inlineStr">
        <is>
          <t>Assets:</t>
        </is>
      </c>
    </row>
    <row r="66">
      <c r="A66" s="3" t="inlineStr">
        <is>
          <t>Asset derivatives</t>
        </is>
      </c>
      <c r="B66" s="5" t="n">
        <v>0</v>
      </c>
      <c r="C66" s="5" t="n">
        <v>0</v>
      </c>
    </row>
    <row r="67">
      <c r="A67" s="6" t="inlineStr">
        <is>
          <t>Liabilities:</t>
        </is>
      </c>
    </row>
    <row r="68">
      <c r="A68" s="3" t="inlineStr">
        <is>
          <t>Liability derivatives</t>
        </is>
      </c>
      <c r="B68" s="5" t="n">
        <v>0</v>
      </c>
      <c r="C68" s="5" t="n">
        <v>0</v>
      </c>
    </row>
    <row r="69">
      <c r="A69" s="3" t="inlineStr">
        <is>
          <t>Level 1 | Foreign currency options</t>
        </is>
      </c>
    </row>
    <row r="70">
      <c r="A70" s="6" t="inlineStr">
        <is>
          <t>Assets:</t>
        </is>
      </c>
    </row>
    <row r="71">
      <c r="A71" s="3" t="inlineStr">
        <is>
          <t>Asset derivatives</t>
        </is>
      </c>
      <c r="B71" s="5" t="n">
        <v>0</v>
      </c>
      <c r="C71" s="5" t="n">
        <v>0</v>
      </c>
    </row>
    <row r="72">
      <c r="A72" s="3" t="inlineStr">
        <is>
          <t>Level 1 | Interest rate swaps</t>
        </is>
      </c>
    </row>
    <row r="73">
      <c r="A73" s="6" t="inlineStr">
        <is>
          <t>Liabilities:</t>
        </is>
      </c>
    </row>
    <row r="74">
      <c r="A74" s="3" t="inlineStr">
        <is>
          <t>Liability derivatives</t>
        </is>
      </c>
      <c r="B74" s="5" t="n">
        <v>0</v>
      </c>
    </row>
    <row r="75">
      <c r="A75" s="3" t="inlineStr">
        <is>
          <t>Level 1 | Government and agencies</t>
        </is>
      </c>
    </row>
    <row r="76">
      <c r="A76" s="6" t="inlineStr">
        <is>
          <t>Assets:</t>
        </is>
      </c>
    </row>
    <row r="77">
      <c r="A77" s="3" t="inlineStr">
        <is>
          <t>Available for sale, fixed maturity securities</t>
        </is>
      </c>
      <c r="B77" s="5" t="n">
        <v>32532</v>
      </c>
      <c r="C77" s="5" t="n">
        <v>36032</v>
      </c>
    </row>
    <row r="78">
      <c r="A78" s="3" t="inlineStr">
        <is>
          <t>Level 1 | Municipalities</t>
        </is>
      </c>
    </row>
    <row r="79">
      <c r="A79" s="6" t="inlineStr">
        <is>
          <t>Assets:</t>
        </is>
      </c>
    </row>
    <row r="80">
      <c r="A80" s="3" t="inlineStr">
        <is>
          <t>Available for sale, fixed maturity securities</t>
        </is>
      </c>
      <c r="B80" s="5" t="n">
        <v>0</v>
      </c>
      <c r="C80" s="5" t="n">
        <v>0</v>
      </c>
    </row>
    <row r="81">
      <c r="A81" s="3" t="inlineStr">
        <is>
          <t>Level 1 | Mortgage- and asset-backed securities</t>
        </is>
      </c>
    </row>
    <row r="82">
      <c r="A82" s="6" t="inlineStr">
        <is>
          <t>Assets:</t>
        </is>
      </c>
    </row>
    <row r="83">
      <c r="A83" s="3" t="inlineStr">
        <is>
          <t>Available for sale, fixed maturity securities</t>
        </is>
      </c>
      <c r="B83" s="5" t="n">
        <v>0</v>
      </c>
      <c r="C83" s="5" t="n">
        <v>0</v>
      </c>
    </row>
    <row r="84">
      <c r="A84" s="3" t="inlineStr">
        <is>
          <t>Level 1 | Public utilities</t>
        </is>
      </c>
    </row>
    <row r="85">
      <c r="A85" s="6" t="inlineStr">
        <is>
          <t>Assets:</t>
        </is>
      </c>
    </row>
    <row r="86">
      <c r="A86" s="3" t="inlineStr">
        <is>
          <t>Available for sale, fixed maturity securities</t>
        </is>
      </c>
      <c r="B86" s="5" t="n">
        <v>0</v>
      </c>
      <c r="C86" s="5" t="n">
        <v>0</v>
      </c>
    </row>
    <row r="87">
      <c r="A87" s="3" t="inlineStr">
        <is>
          <t>Level 1 | Sovereign and supranational</t>
        </is>
      </c>
    </row>
    <row r="88">
      <c r="A88" s="6" t="inlineStr">
        <is>
          <t>Assets:</t>
        </is>
      </c>
    </row>
    <row r="89">
      <c r="A89" s="3" t="inlineStr">
        <is>
          <t>Available for sale, fixed maturity securities</t>
        </is>
      </c>
      <c r="B89" s="5" t="n">
        <v>0</v>
      </c>
      <c r="C89" s="5" t="n">
        <v>0</v>
      </c>
    </row>
    <row r="90">
      <c r="A90" s="3" t="inlineStr">
        <is>
          <t>Level 1 | Banks/financial institutions</t>
        </is>
      </c>
    </row>
    <row r="91">
      <c r="A91" s="6" t="inlineStr">
        <is>
          <t>Assets:</t>
        </is>
      </c>
    </row>
    <row r="92">
      <c r="A92" s="3" t="inlineStr">
        <is>
          <t>Available for sale, fixed maturity securities</t>
        </is>
      </c>
      <c r="B92" s="5" t="n">
        <v>0</v>
      </c>
      <c r="C92" s="5" t="n">
        <v>0</v>
      </c>
    </row>
    <row r="93">
      <c r="A93" s="3" t="inlineStr">
        <is>
          <t>Level 1 | Other corporate</t>
        </is>
      </c>
    </row>
    <row r="94">
      <c r="A94" s="6" t="inlineStr">
        <is>
          <t>Assets:</t>
        </is>
      </c>
    </row>
    <row r="95">
      <c r="A95" s="3" t="inlineStr">
        <is>
          <t>Available for sale, fixed maturity securities</t>
        </is>
      </c>
      <c r="B95" s="5" t="n">
        <v>0</v>
      </c>
      <c r="C95" s="5" t="n">
        <v>0</v>
      </c>
    </row>
    <row r="96">
      <c r="A96" s="3" t="inlineStr">
        <is>
          <t>Level 2</t>
        </is>
      </c>
    </row>
    <row r="97">
      <c r="A97" s="6" t="inlineStr">
        <is>
          <t>Assets:</t>
        </is>
      </c>
    </row>
    <row r="98">
      <c r="A98" s="3" t="inlineStr">
        <is>
          <t>Available for sale, fixed maturity securities</t>
        </is>
      </c>
      <c r="B98" s="5" t="n">
        <v>64866</v>
      </c>
      <c r="C98" s="5" t="n">
        <v>68833</v>
      </c>
    </row>
    <row r="99">
      <c r="A99" s="3" t="inlineStr">
        <is>
          <t>Equity securities</t>
        </is>
      </c>
      <c r="B99" s="5" t="n">
        <v>90</v>
      </c>
      <c r="C99" s="5" t="n">
        <v>86</v>
      </c>
    </row>
    <row r="100">
      <c r="A100" s="3" t="inlineStr">
        <is>
          <t>Other investments</t>
        </is>
      </c>
      <c r="B100" s="5" t="n">
        <v>0</v>
      </c>
      <c r="C100" s="5" t="n">
        <v>0</v>
      </c>
    </row>
    <row r="101">
      <c r="A101" s="3" t="inlineStr">
        <is>
          <t>Cash and cash equivalents</t>
        </is>
      </c>
      <c r="B101" s="5" t="n">
        <v>0</v>
      </c>
      <c r="C101" s="5" t="n">
        <v>0</v>
      </c>
    </row>
    <row r="102">
      <c r="A102" s="3" t="inlineStr">
        <is>
          <t>Asset derivatives</t>
        </is>
      </c>
      <c r="B102" s="5" t="n">
        <v>936</v>
      </c>
      <c r="C102" s="5" t="n">
        <v>450</v>
      </c>
    </row>
    <row r="103">
      <c r="A103" s="3" t="inlineStr">
        <is>
          <t>Total assets</t>
        </is>
      </c>
      <c r="B103" s="5" t="n">
        <v>65892</v>
      </c>
      <c r="C103" s="5" t="n">
        <v>69369</v>
      </c>
    </row>
    <row r="104">
      <c r="A104" s="6" t="inlineStr">
        <is>
          <t>Liabilities:</t>
        </is>
      </c>
    </row>
    <row r="105">
      <c r="A105" s="3" t="inlineStr">
        <is>
          <t>Total liabilities</t>
        </is>
      </c>
      <c r="B105" s="5" t="n">
        <v>1619</v>
      </c>
      <c r="C105" s="5" t="n">
        <v>466</v>
      </c>
    </row>
    <row r="106">
      <c r="A106" s="3" t="inlineStr">
        <is>
          <t>Level 2 | Foreign currency swaps</t>
        </is>
      </c>
    </row>
    <row r="107">
      <c r="A107" s="6" t="inlineStr">
        <is>
          <t>Assets:</t>
        </is>
      </c>
    </row>
    <row r="108">
      <c r="A108" s="3" t="inlineStr">
        <is>
          <t>Asset derivatives</t>
        </is>
      </c>
      <c r="B108" s="5" t="n">
        <v>137</v>
      </c>
      <c r="C108" s="5" t="n">
        <v>47</v>
      </c>
    </row>
    <row r="109">
      <c r="A109" s="6" t="inlineStr">
        <is>
          <t>Liabilities:</t>
        </is>
      </c>
    </row>
    <row r="110">
      <c r="A110" s="3" t="inlineStr">
        <is>
          <t>Liability derivatives</t>
        </is>
      </c>
      <c r="B110" s="5" t="n">
        <v>427</v>
      </c>
      <c r="C110" s="5" t="n">
        <v>81</v>
      </c>
    </row>
    <row r="111">
      <c r="A111" s="3" t="inlineStr">
        <is>
          <t>Level 2 | Foreign currency forwards</t>
        </is>
      </c>
    </row>
    <row r="112">
      <c r="A112" s="6" t="inlineStr">
        <is>
          <t>Assets:</t>
        </is>
      </c>
    </row>
    <row r="113">
      <c r="A113" s="3" t="inlineStr">
        <is>
          <t>Asset derivatives</t>
        </is>
      </c>
      <c r="B113" s="5" t="n">
        <v>791</v>
      </c>
      <c r="C113" s="5" t="n">
        <v>402</v>
      </c>
    </row>
    <row r="114">
      <c r="A114" s="6" t="inlineStr">
        <is>
          <t>Liabilities:</t>
        </is>
      </c>
    </row>
    <row r="115">
      <c r="A115" s="3" t="inlineStr">
        <is>
          <t>Liability derivatives</t>
        </is>
      </c>
      <c r="B115" s="5" t="n">
        <v>1138</v>
      </c>
      <c r="C115" s="5" t="n">
        <v>385</v>
      </c>
    </row>
    <row r="116">
      <c r="A116" s="3" t="inlineStr">
        <is>
          <t>Level 2 | Foreign currency options</t>
        </is>
      </c>
    </row>
    <row r="117">
      <c r="A117" s="6" t="inlineStr">
        <is>
          <t>Assets:</t>
        </is>
      </c>
    </row>
    <row r="118">
      <c r="A118" s="3" t="inlineStr">
        <is>
          <t>Asset derivatives</t>
        </is>
      </c>
      <c r="B118" s="5" t="n">
        <v>8</v>
      </c>
      <c r="C118" s="5" t="n">
        <v>1</v>
      </c>
    </row>
    <row r="119">
      <c r="A119" s="3" t="inlineStr">
        <is>
          <t>Level 2 | Interest rate swaps</t>
        </is>
      </c>
    </row>
    <row r="120">
      <c r="A120" s="6" t="inlineStr">
        <is>
          <t>Liabilities:</t>
        </is>
      </c>
    </row>
    <row r="121">
      <c r="A121" s="3" t="inlineStr">
        <is>
          <t>Liability derivatives</t>
        </is>
      </c>
      <c r="B121" s="5" t="n">
        <v>54</v>
      </c>
    </row>
    <row r="122">
      <c r="A122" s="3" t="inlineStr">
        <is>
          <t>Level 2 | Government and agencies</t>
        </is>
      </c>
    </row>
    <row r="123">
      <c r="A123" s="6" t="inlineStr">
        <is>
          <t>Assets:</t>
        </is>
      </c>
    </row>
    <row r="124">
      <c r="A124" s="3" t="inlineStr">
        <is>
          <t>Available for sale, fixed maturity securities</t>
        </is>
      </c>
      <c r="B124" s="5" t="n">
        <v>1288</v>
      </c>
      <c r="C124" s="5" t="n">
        <v>1318</v>
      </c>
    </row>
    <row r="125">
      <c r="A125" s="3" t="inlineStr">
        <is>
          <t>Level 2 | Municipalities</t>
        </is>
      </c>
    </row>
    <row r="126">
      <c r="A126" s="6" t="inlineStr">
        <is>
          <t>Assets:</t>
        </is>
      </c>
    </row>
    <row r="127">
      <c r="A127" s="3" t="inlineStr">
        <is>
          <t>Available for sale, fixed maturity securities</t>
        </is>
      </c>
      <c r="B127" s="5" t="n">
        <v>3036</v>
      </c>
      <c r="C127" s="5" t="n">
        <v>3018</v>
      </c>
    </row>
    <row r="128">
      <c r="A128" s="3" t="inlineStr">
        <is>
          <t>Level 2 | Mortgage- and asset-backed securities</t>
        </is>
      </c>
    </row>
    <row r="129">
      <c r="A129" s="6" t="inlineStr">
        <is>
          <t>Assets:</t>
        </is>
      </c>
    </row>
    <row r="130">
      <c r="A130" s="3" t="inlineStr">
        <is>
          <t>Available for sale, fixed maturity securities</t>
        </is>
      </c>
      <c r="B130" s="5" t="n">
        <v>955</v>
      </c>
      <c r="C130" s="5" t="n">
        <v>814</v>
      </c>
    </row>
    <row r="131">
      <c r="A131" s="3" t="inlineStr">
        <is>
          <t>Level 2 | Public utilities</t>
        </is>
      </c>
    </row>
    <row r="132">
      <c r="A132" s="6" t="inlineStr">
        <is>
          <t>Assets:</t>
        </is>
      </c>
    </row>
    <row r="133">
      <c r="A133" s="3" t="inlineStr">
        <is>
          <t>Available for sale, fixed maturity securities</t>
        </is>
      </c>
      <c r="B133" s="5" t="n">
        <v>9558</v>
      </c>
      <c r="C133" s="5" t="n">
        <v>10395</v>
      </c>
    </row>
    <row r="134">
      <c r="A134" s="3" t="inlineStr">
        <is>
          <t>Level 2 | Sovereign and supranational</t>
        </is>
      </c>
    </row>
    <row r="135">
      <c r="A135" s="6" t="inlineStr">
        <is>
          <t>Assets:</t>
        </is>
      </c>
    </row>
    <row r="136">
      <c r="A136" s="3" t="inlineStr">
        <is>
          <t>Available for sale, fixed maturity securities</t>
        </is>
      </c>
      <c r="B136" s="5" t="n">
        <v>1072</v>
      </c>
      <c r="C136" s="5" t="n">
        <v>1334</v>
      </c>
    </row>
    <row r="137">
      <c r="A137" s="3" t="inlineStr">
        <is>
          <t>Level 2 | Banks/financial institutions</t>
        </is>
      </c>
    </row>
    <row r="138">
      <c r="A138" s="6" t="inlineStr">
        <is>
          <t>Assets:</t>
        </is>
      </c>
    </row>
    <row r="139">
      <c r="A139" s="3" t="inlineStr">
        <is>
          <t>Available for sale, fixed maturity securities</t>
        </is>
      </c>
      <c r="B139" s="5" t="n">
        <v>11546</v>
      </c>
      <c r="C139" s="5" t="n">
        <v>12036</v>
      </c>
    </row>
    <row r="140">
      <c r="A140" s="3" t="inlineStr">
        <is>
          <t>Level 2 | Other corporate</t>
        </is>
      </c>
    </row>
    <row r="141">
      <c r="A141" s="6" t="inlineStr">
        <is>
          <t>Assets:</t>
        </is>
      </c>
    </row>
    <row r="142">
      <c r="A142" s="3" t="inlineStr">
        <is>
          <t>Available for sale, fixed maturity securities</t>
        </is>
      </c>
      <c r="B142" s="5" t="n">
        <v>37411</v>
      </c>
      <c r="C142" s="5" t="n">
        <v>39918</v>
      </c>
    </row>
    <row r="143">
      <c r="A143" s="3" t="inlineStr">
        <is>
          <t>Level 3</t>
        </is>
      </c>
    </row>
    <row r="144">
      <c r="A144" s="6" t="inlineStr">
        <is>
          <t>Assets:</t>
        </is>
      </c>
    </row>
    <row r="145">
      <c r="A145" s="3" t="inlineStr">
        <is>
          <t>Available for sale, fixed maturity securities</t>
        </is>
      </c>
      <c r="B145" s="5" t="n">
        <v>1298</v>
      </c>
      <c r="C145" s="5" t="n">
        <v>1017</v>
      </c>
    </row>
    <row r="146">
      <c r="A146" s="3" t="inlineStr">
        <is>
          <t>Equity securities</t>
        </is>
      </c>
      <c r="B146" s="5" t="n">
        <v>173</v>
      </c>
      <c r="C146" s="5" t="n">
        <v>102</v>
      </c>
    </row>
    <row r="147">
      <c r="A147" s="3" t="inlineStr">
        <is>
          <t>Other investments</t>
        </is>
      </c>
      <c r="B147" s="5" t="n">
        <v>0</v>
      </c>
      <c r="C147" s="5" t="n">
        <v>0</v>
      </c>
    </row>
    <row r="148">
      <c r="A148" s="3" t="inlineStr">
        <is>
          <t>Cash and cash equivalents</t>
        </is>
      </c>
      <c r="B148" s="5" t="n">
        <v>0</v>
      </c>
      <c r="C148" s="5" t="n">
        <v>0</v>
      </c>
    </row>
    <row r="149">
      <c r="A149" s="3" t="inlineStr">
        <is>
          <t>Asset derivatives</t>
        </is>
      </c>
      <c r="B149" s="5" t="n">
        <v>0</v>
      </c>
      <c r="C149" s="5" t="n">
        <v>133</v>
      </c>
    </row>
    <row r="150">
      <c r="A150" s="3" t="inlineStr">
        <is>
          <t>Total assets</t>
        </is>
      </c>
      <c r="B150" s="5" t="n">
        <v>1471</v>
      </c>
      <c r="C150" s="5" t="n">
        <v>1252</v>
      </c>
    </row>
    <row r="151">
      <c r="A151" s="6" t="inlineStr">
        <is>
          <t>Liabilities:</t>
        </is>
      </c>
    </row>
    <row r="152">
      <c r="A152" s="3" t="inlineStr">
        <is>
          <t>Total liabilities</t>
        </is>
      </c>
      <c r="B152" s="5" t="n">
        <v>0</v>
      </c>
      <c r="C152" s="5" t="n">
        <v>231</v>
      </c>
    </row>
    <row r="153">
      <c r="A153" s="3" t="inlineStr">
        <is>
          <t>Level 3 | Foreign currency swaps</t>
        </is>
      </c>
    </row>
    <row r="154">
      <c r="A154" s="6" t="inlineStr">
        <is>
          <t>Assets:</t>
        </is>
      </c>
    </row>
    <row r="155">
      <c r="A155" s="3" t="inlineStr">
        <is>
          <t>Asset derivatives</t>
        </is>
      </c>
      <c r="B155" s="5" t="n">
        <v>0</v>
      </c>
      <c r="C155" s="5" t="n">
        <v>133</v>
      </c>
    </row>
    <row r="156">
      <c r="A156" s="6" t="inlineStr">
        <is>
          <t>Liabilities:</t>
        </is>
      </c>
    </row>
    <row r="157">
      <c r="A157" s="3" t="inlineStr">
        <is>
          <t>Liability derivatives</t>
        </is>
      </c>
      <c r="B157" s="5" t="n">
        <v>0</v>
      </c>
      <c r="C157" s="5" t="n">
        <v>231</v>
      </c>
    </row>
    <row r="158">
      <c r="A158" s="3" t="inlineStr">
        <is>
          <t>Level 3 | Foreign currency forwards</t>
        </is>
      </c>
    </row>
    <row r="159">
      <c r="A159" s="6" t="inlineStr">
        <is>
          <t>Assets:</t>
        </is>
      </c>
    </row>
    <row r="160">
      <c r="A160" s="3" t="inlineStr">
        <is>
          <t>Asset derivatives</t>
        </is>
      </c>
      <c r="B160" s="5" t="n">
        <v>0</v>
      </c>
      <c r="C160" s="5" t="n">
        <v>0</v>
      </c>
    </row>
    <row r="161">
      <c r="A161" s="6" t="inlineStr">
        <is>
          <t>Liabilities:</t>
        </is>
      </c>
    </row>
    <row r="162">
      <c r="A162" s="3" t="inlineStr">
        <is>
          <t>Liability derivatives</t>
        </is>
      </c>
      <c r="B162" s="5" t="n">
        <v>0</v>
      </c>
      <c r="C162" s="5" t="n">
        <v>0</v>
      </c>
    </row>
    <row r="163">
      <c r="A163" s="3" t="inlineStr">
        <is>
          <t>Level 3 | Foreign currency options</t>
        </is>
      </c>
    </row>
    <row r="164">
      <c r="A164" s="6" t="inlineStr">
        <is>
          <t>Assets:</t>
        </is>
      </c>
    </row>
    <row r="165">
      <c r="A165" s="3" t="inlineStr">
        <is>
          <t>Asset derivatives</t>
        </is>
      </c>
      <c r="B165" s="5" t="n">
        <v>0</v>
      </c>
      <c r="C165" s="5" t="n">
        <v>0</v>
      </c>
    </row>
    <row r="166">
      <c r="A166" s="3" t="inlineStr">
        <is>
          <t>Level 3 | Interest rate swaps</t>
        </is>
      </c>
    </row>
    <row r="167">
      <c r="A167" s="6" t="inlineStr">
        <is>
          <t>Liabilities:</t>
        </is>
      </c>
    </row>
    <row r="168">
      <c r="A168" s="3" t="inlineStr">
        <is>
          <t>Liability derivatives</t>
        </is>
      </c>
      <c r="B168" s="5" t="n">
        <v>0</v>
      </c>
    </row>
    <row r="169">
      <c r="A169" s="3" t="inlineStr">
        <is>
          <t>Level 3 | Government and agencies</t>
        </is>
      </c>
    </row>
    <row r="170">
      <c r="A170" s="6" t="inlineStr">
        <is>
          <t>Assets:</t>
        </is>
      </c>
    </row>
    <row r="171">
      <c r="A171" s="3" t="inlineStr">
        <is>
          <t>Available for sale, fixed maturity securities</t>
        </is>
      </c>
      <c r="B171" s="5" t="n">
        <v>0</v>
      </c>
      <c r="C171" s="5" t="n">
        <v>0</v>
      </c>
    </row>
    <row r="172">
      <c r="A172" s="3" t="inlineStr">
        <is>
          <t>Level 3 | Municipalities</t>
        </is>
      </c>
    </row>
    <row r="173">
      <c r="A173" s="6" t="inlineStr">
        <is>
          <t>Assets:</t>
        </is>
      </c>
    </row>
    <row r="174">
      <c r="A174" s="3" t="inlineStr">
        <is>
          <t>Available for sale, fixed maturity securities</t>
        </is>
      </c>
      <c r="B174" s="5" t="n">
        <v>0</v>
      </c>
      <c r="C174" s="5" t="n">
        <v>0</v>
      </c>
    </row>
    <row r="175">
      <c r="A175" s="3" t="inlineStr">
        <is>
          <t>Level 3 | Mortgage- and asset-backed securities</t>
        </is>
      </c>
    </row>
    <row r="176">
      <c r="A176" s="6" t="inlineStr">
        <is>
          <t>Assets:</t>
        </is>
      </c>
    </row>
    <row r="177">
      <c r="A177" s="3" t="inlineStr">
        <is>
          <t>Available for sale, fixed maturity securities</t>
        </is>
      </c>
      <c r="B177" s="5" t="n">
        <v>291</v>
      </c>
      <c r="C177" s="5" t="n">
        <v>224</v>
      </c>
    </row>
    <row r="178">
      <c r="A178" s="3" t="inlineStr">
        <is>
          <t>Level 3 | Public utilities</t>
        </is>
      </c>
    </row>
    <row r="179">
      <c r="A179" s="6" t="inlineStr">
        <is>
          <t>Assets:</t>
        </is>
      </c>
    </row>
    <row r="180">
      <c r="A180" s="3" t="inlineStr">
        <is>
          <t>Available for sale, fixed maturity securities</t>
        </is>
      </c>
      <c r="B180" s="5" t="n">
        <v>493</v>
      </c>
      <c r="C180" s="5" t="n">
        <v>422</v>
      </c>
    </row>
    <row r="181">
      <c r="A181" s="3" t="inlineStr">
        <is>
          <t>Level 3 | Sovereign and supranational</t>
        </is>
      </c>
    </row>
    <row r="182">
      <c r="A182" s="6" t="inlineStr">
        <is>
          <t>Assets:</t>
        </is>
      </c>
    </row>
    <row r="183">
      <c r="A183" s="3" t="inlineStr">
        <is>
          <t>Available for sale, fixed maturity securities</t>
        </is>
      </c>
      <c r="B183" s="5" t="n">
        <v>43</v>
      </c>
      <c r="C183" s="5" t="n">
        <v>48</v>
      </c>
    </row>
    <row r="184">
      <c r="A184" s="3" t="inlineStr">
        <is>
          <t>Level 3 | Banks/financial institutions</t>
        </is>
      </c>
    </row>
    <row r="185">
      <c r="A185" s="6" t="inlineStr">
        <is>
          <t>Assets:</t>
        </is>
      </c>
    </row>
    <row r="186">
      <c r="A186" s="3" t="inlineStr">
        <is>
          <t>Available for sale, fixed maturity securities</t>
        </is>
      </c>
      <c r="B186" s="5" t="n">
        <v>45</v>
      </c>
      <c r="C186" s="5" t="n">
        <v>24</v>
      </c>
    </row>
    <row r="187">
      <c r="A187" s="3" t="inlineStr">
        <is>
          <t>Level 3 | Other corporate</t>
        </is>
      </c>
    </row>
    <row r="188">
      <c r="A188" s="6" t="inlineStr">
        <is>
          <t>Assets:</t>
        </is>
      </c>
    </row>
    <row r="189">
      <c r="A189" s="3" t="inlineStr">
        <is>
          <t>Available for sale, fixed maturity securities</t>
        </is>
      </c>
      <c r="B189" s="4" t="n">
        <v>426</v>
      </c>
      <c r="C189" s="4" t="n">
        <v>2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Fair Value Hierarchy Levels of Assets and Liabilities Carried at Cost or Amortized Cost (Details) - USD ($) $ in Millions</t>
        </is>
      </c>
      <c r="B1" s="2" t="inlineStr">
        <is>
          <t>Dec. 31, 2021</t>
        </is>
      </c>
      <c r="D1" s="2" t="inlineStr">
        <is>
          <t>Dec. 31, 2020</t>
        </is>
      </c>
    </row>
    <row r="2">
      <c r="A2" s="6" t="inlineStr">
        <is>
          <t>Fair Value, Assets and Liabilities Measured on Recurring and Nonrecurring Basis [Line Items]</t>
        </is>
      </c>
    </row>
    <row r="3">
      <c r="A3" s="3" t="inlineStr">
        <is>
          <t>Other investments</t>
        </is>
      </c>
      <c r="B3" s="4" t="n">
        <v>3842</v>
      </c>
      <c r="D3" s="4" t="n">
        <v>2429</v>
      </c>
    </row>
    <row r="4">
      <c r="A4" s="6" t="inlineStr">
        <is>
          <t>Assets:</t>
        </is>
      </c>
    </row>
    <row r="5">
      <c r="A5" s="3" t="inlineStr">
        <is>
          <t>Securities held to maturity, fixed maturities, amortized cost</t>
        </is>
      </c>
      <c r="B5" s="5" t="n">
        <v>22008</v>
      </c>
      <c r="D5" s="5" t="n">
        <v>24474</v>
      </c>
    </row>
    <row r="6">
      <c r="A6" s="3" t="inlineStr">
        <is>
          <t>Held to maturity, fixed maturity securities, fair value</t>
        </is>
      </c>
      <c r="B6" s="5" t="n">
        <v>26869</v>
      </c>
      <c r="D6" s="5" t="n">
        <v>30399</v>
      </c>
    </row>
    <row r="7">
      <c r="A7" s="3" t="inlineStr">
        <is>
          <t>Commercial mortgage and other loans</t>
        </is>
      </c>
      <c r="B7" s="5" t="n">
        <v>11786</v>
      </c>
      <c r="D7" s="5" t="n">
        <v>10554</v>
      </c>
    </row>
    <row r="8">
      <c r="A8" s="3" t="inlineStr">
        <is>
          <t>Commercial mortgage and other loans, fair value</t>
        </is>
      </c>
      <c r="B8" s="5" t="n">
        <v>11996</v>
      </c>
      <c r="D8" s="5" t="n">
        <v>10655</v>
      </c>
    </row>
    <row r="9">
      <c r="A9" s="3" t="inlineStr">
        <is>
          <t>Other investments, carried at amortized cost</t>
        </is>
      </c>
      <c r="B9" s="5" t="n">
        <v>22</v>
      </c>
      <c r="C9" s="3" t="inlineStr">
        <is>
          <t>[1]</t>
        </is>
      </c>
      <c r="D9" s="5" t="n">
        <v>26</v>
      </c>
      <c r="E9" s="3" t="inlineStr">
        <is>
          <t>[2]</t>
        </is>
      </c>
    </row>
    <row r="10">
      <c r="A10" s="3" t="inlineStr">
        <is>
          <t>Other investments, carried at amortized cost, fair value</t>
        </is>
      </c>
      <c r="B10" s="5" t="n">
        <v>22</v>
      </c>
      <c r="C10" s="3" t="inlineStr">
        <is>
          <t>[1]</t>
        </is>
      </c>
      <c r="D10" s="5" t="n">
        <v>26</v>
      </c>
      <c r="E10" s="3" t="inlineStr">
        <is>
          <t>[2]</t>
        </is>
      </c>
    </row>
    <row r="11">
      <c r="A11" s="3" t="inlineStr">
        <is>
          <t>Total financial instruments, assets, not carried at fair value</t>
        </is>
      </c>
      <c r="B11" s="5" t="n">
        <v>33808</v>
      </c>
      <c r="D11" s="5" t="n">
        <v>35044</v>
      </c>
    </row>
    <row r="12">
      <c r="A12" s="3" t="inlineStr">
        <is>
          <t>Assets, fair value disclosure, financial instruments, carried at cost</t>
        </is>
      </c>
      <c r="B12" s="5" t="n">
        <v>38887</v>
      </c>
      <c r="D12" s="5" t="n">
        <v>41080</v>
      </c>
    </row>
    <row r="13">
      <c r="A13" s="6" t="inlineStr">
        <is>
          <t>Liabilities:</t>
        </is>
      </c>
    </row>
    <row r="14">
      <c r="A14" s="3" t="inlineStr">
        <is>
          <t>Other policyholders' funds</t>
        </is>
      </c>
      <c r="B14" s="5" t="n">
        <v>7072</v>
      </c>
      <c r="D14" s="5" t="n">
        <v>7824</v>
      </c>
    </row>
    <row r="15">
      <c r="A15" s="3" t="inlineStr">
        <is>
          <t>Other policyholders' funds fair value disclosure</t>
        </is>
      </c>
      <c r="B15" s="5" t="n">
        <v>6957</v>
      </c>
      <c r="D15" s="5" t="n">
        <v>7709</v>
      </c>
    </row>
    <row r="16">
      <c r="A16" s="3" t="inlineStr">
        <is>
          <t>Notes payable</t>
        </is>
      </c>
      <c r="B16" s="5" t="n">
        <v>7839</v>
      </c>
      <c r="D16" s="5" t="n">
        <v>7745</v>
      </c>
    </row>
    <row r="17">
      <c r="A17" s="3" t="inlineStr">
        <is>
          <t>Notes payable, fair value disclosure</t>
        </is>
      </c>
      <c r="B17" s="5" t="n">
        <v>8539</v>
      </c>
      <c r="D17" s="5" t="n">
        <v>8684</v>
      </c>
    </row>
    <row r="18">
      <c r="A18" s="3" t="inlineStr">
        <is>
          <t>Total financial instrument liabilities not carried at fair value</t>
        </is>
      </c>
      <c r="B18" s="5" t="n">
        <v>14911</v>
      </c>
      <c r="D18" s="5" t="n">
        <v>15569</v>
      </c>
    </row>
    <row r="19">
      <c r="A19" s="3" t="inlineStr">
        <is>
          <t>Liabilities fair value disclosure financial instruments carried at cost</t>
        </is>
      </c>
      <c r="B19" s="5" t="n">
        <v>15496</v>
      </c>
      <c r="D19" s="5" t="n">
        <v>16393</v>
      </c>
    </row>
    <row r="20">
      <c r="A20" s="3" t="inlineStr">
        <is>
          <t>Government and agencies</t>
        </is>
      </c>
    </row>
    <row r="21">
      <c r="A21" s="6" t="inlineStr">
        <is>
          <t>Assets:</t>
        </is>
      </c>
    </row>
    <row r="22">
      <c r="A22" s="3" t="inlineStr">
        <is>
          <t>Securities held to maturity, fixed maturities, amortized cost</t>
        </is>
      </c>
      <c r="B22" s="5" t="n">
        <v>21086</v>
      </c>
      <c r="D22" s="5" t="n">
        <v>23445</v>
      </c>
    </row>
    <row r="23">
      <c r="A23" s="3" t="inlineStr">
        <is>
          <t>Held to maturity, fixed maturity securities, fair value</t>
        </is>
      </c>
      <c r="B23" s="5" t="n">
        <v>25699</v>
      </c>
      <c r="D23" s="5" t="n">
        <v>29070</v>
      </c>
    </row>
    <row r="24">
      <c r="A24" s="3" t="inlineStr">
        <is>
          <t>Municipalities</t>
        </is>
      </c>
    </row>
    <row r="25">
      <c r="A25" s="6" t="inlineStr">
        <is>
          <t>Assets:</t>
        </is>
      </c>
    </row>
    <row r="26">
      <c r="A26" s="3" t="inlineStr">
        <is>
          <t>Securities held to maturity, fixed maturities, amortized cost</t>
        </is>
      </c>
      <c r="B26" s="5" t="n">
        <v>335</v>
      </c>
      <c r="D26" s="5" t="n">
        <v>377</v>
      </c>
    </row>
    <row r="27">
      <c r="A27" s="3" t="inlineStr">
        <is>
          <t>Held to maturity, fixed maturity securities, fair value</t>
        </is>
      </c>
      <c r="B27" s="5" t="n">
        <v>436</v>
      </c>
      <c r="D27" s="5" t="n">
        <v>499</v>
      </c>
    </row>
    <row r="28">
      <c r="A28" s="3" t="inlineStr">
        <is>
          <t>Public utilities</t>
        </is>
      </c>
    </row>
    <row r="29">
      <c r="A29" s="6" t="inlineStr">
        <is>
          <t>Assets:</t>
        </is>
      </c>
    </row>
    <row r="30">
      <c r="A30" s="3" t="inlineStr">
        <is>
          <t>Securities held to maturity, fixed maturities, amortized cost</t>
        </is>
      </c>
      <c r="B30" s="5" t="n">
        <v>43</v>
      </c>
      <c r="D30" s="5" t="n">
        <v>47</v>
      </c>
    </row>
    <row r="31">
      <c r="A31" s="3" t="inlineStr">
        <is>
          <t>Held to maturity, fixed maturity securities, fair value</t>
        </is>
      </c>
      <c r="B31" s="5" t="n">
        <v>55</v>
      </c>
      <c r="D31" s="5" t="n">
        <v>61</v>
      </c>
    </row>
    <row r="32">
      <c r="A32" s="3" t="inlineStr">
        <is>
          <t>Sovereign and supranational</t>
        </is>
      </c>
    </row>
    <row r="33">
      <c r="A33" s="6" t="inlineStr">
        <is>
          <t>Assets:</t>
        </is>
      </c>
    </row>
    <row r="34">
      <c r="A34" s="3" t="inlineStr">
        <is>
          <t>Securities held to maturity, fixed maturities, amortized cost</t>
        </is>
      </c>
      <c r="B34" s="5" t="n">
        <v>514</v>
      </c>
      <c r="D34" s="5" t="n">
        <v>571</v>
      </c>
    </row>
    <row r="35">
      <c r="A35" s="3" t="inlineStr">
        <is>
          <t>Held to maturity, fixed maturity securities, fair value</t>
        </is>
      </c>
      <c r="B35" s="5" t="n">
        <v>650</v>
      </c>
      <c r="D35" s="5" t="n">
        <v>736</v>
      </c>
    </row>
    <row r="36">
      <c r="A36" s="3" t="inlineStr">
        <is>
          <t>Other corporate</t>
        </is>
      </c>
    </row>
    <row r="37">
      <c r="A37" s="6" t="inlineStr">
        <is>
          <t>Assets:</t>
        </is>
      </c>
    </row>
    <row r="38">
      <c r="A38" s="3" t="inlineStr">
        <is>
          <t>Securities held to maturity, fixed maturities, amortized cost</t>
        </is>
      </c>
      <c r="B38" s="5" t="n">
        <v>22</v>
      </c>
      <c r="D38" s="5" t="n">
        <v>24</v>
      </c>
    </row>
    <row r="39">
      <c r="A39" s="3" t="inlineStr">
        <is>
          <t>Held to maturity, fixed maturity securities, fair value</t>
        </is>
      </c>
      <c r="B39" s="5" t="n">
        <v>29</v>
      </c>
      <c r="D39" s="5" t="n">
        <v>33</v>
      </c>
    </row>
    <row r="40">
      <c r="A40" s="3" t="inlineStr">
        <is>
          <t>Policy loans</t>
        </is>
      </c>
    </row>
    <row r="41">
      <c r="A41" s="6" t="inlineStr">
        <is>
          <t>Fair Value, Assets and Liabilities Measured on Recurring and Nonrecurring Basis [Line Items]</t>
        </is>
      </c>
    </row>
    <row r="42">
      <c r="A42" s="3" t="inlineStr">
        <is>
          <t>Other investments</t>
        </is>
      </c>
      <c r="B42" s="5" t="n">
        <v>236</v>
      </c>
      <c r="D42" s="5" t="n">
        <v>260</v>
      </c>
    </row>
    <row r="43">
      <c r="A43" s="3" t="inlineStr">
        <is>
          <t>Equity method investments</t>
        </is>
      </c>
    </row>
    <row r="44">
      <c r="A44" s="6" t="inlineStr">
        <is>
          <t>Fair Value, Assets and Liabilities Measured on Recurring and Nonrecurring Basis [Line Items]</t>
        </is>
      </c>
    </row>
    <row r="45">
      <c r="A45" s="3" t="inlineStr">
        <is>
          <t>Other investments</t>
        </is>
      </c>
      <c r="B45" s="5" t="n">
        <v>1858</v>
      </c>
      <c r="D45" s="5" t="n">
        <v>1004</v>
      </c>
    </row>
    <row r="46">
      <c r="A46" s="3" t="inlineStr">
        <is>
          <t>Level 1</t>
        </is>
      </c>
    </row>
    <row r="47">
      <c r="A47" s="6" t="inlineStr">
        <is>
          <t>Assets:</t>
        </is>
      </c>
    </row>
    <row r="48">
      <c r="A48" s="3" t="inlineStr">
        <is>
          <t>Held to maturity, fixed maturity securities, fair value</t>
        </is>
      </c>
      <c r="B48" s="5" t="n">
        <v>25469</v>
      </c>
      <c r="D48" s="5" t="n">
        <v>28810</v>
      </c>
    </row>
    <row r="49">
      <c r="A49" s="3" t="inlineStr">
        <is>
          <t>Commercial mortgage and other loans, fair value</t>
        </is>
      </c>
      <c r="B49" s="5" t="n">
        <v>0</v>
      </c>
      <c r="D49" s="5" t="n">
        <v>0</v>
      </c>
    </row>
    <row r="50">
      <c r="A50" s="3" t="inlineStr">
        <is>
          <t>Other investments, carried at amortized cost, fair value</t>
        </is>
      </c>
      <c r="B50" s="5" t="n">
        <v>0</v>
      </c>
      <c r="C50" s="3" t="inlineStr">
        <is>
          <t>[1]</t>
        </is>
      </c>
      <c r="D50" s="5" t="n">
        <v>0</v>
      </c>
      <c r="E50" s="3" t="inlineStr">
        <is>
          <t>[2]</t>
        </is>
      </c>
    </row>
    <row r="51">
      <c r="A51" s="3" t="inlineStr">
        <is>
          <t>Assets, fair value disclosure, financial instruments, carried at cost</t>
        </is>
      </c>
      <c r="B51" s="5" t="n">
        <v>25469</v>
      </c>
      <c r="D51" s="5" t="n">
        <v>28810</v>
      </c>
    </row>
    <row r="52">
      <c r="A52" s="6" t="inlineStr">
        <is>
          <t>Liabilities:</t>
        </is>
      </c>
    </row>
    <row r="53">
      <c r="A53" s="3" t="inlineStr">
        <is>
          <t>Other policyholders' funds fair value disclosure</t>
        </is>
      </c>
      <c r="B53" s="5" t="n">
        <v>0</v>
      </c>
      <c r="D53" s="5" t="n">
        <v>0</v>
      </c>
    </row>
    <row r="54">
      <c r="A54" s="3" t="inlineStr">
        <is>
          <t>Notes payable, fair value disclosure</t>
        </is>
      </c>
      <c r="B54" s="5" t="n">
        <v>0</v>
      </c>
      <c r="D54" s="5" t="n">
        <v>0</v>
      </c>
    </row>
    <row r="55">
      <c r="A55" s="3" t="inlineStr">
        <is>
          <t>Liabilities fair value disclosure financial instruments carried at cost</t>
        </is>
      </c>
      <c r="B55" s="5" t="n">
        <v>0</v>
      </c>
      <c r="D55" s="5" t="n">
        <v>0</v>
      </c>
    </row>
    <row r="56">
      <c r="A56" s="3" t="inlineStr">
        <is>
          <t>Level 1 | Government and agencies</t>
        </is>
      </c>
    </row>
    <row r="57">
      <c r="A57" s="6" t="inlineStr">
        <is>
          <t>Assets:</t>
        </is>
      </c>
    </row>
    <row r="58">
      <c r="A58" s="3" t="inlineStr">
        <is>
          <t>Held to maturity, fixed maturity securities, fair value</t>
        </is>
      </c>
      <c r="B58" s="5" t="n">
        <v>25469</v>
      </c>
      <c r="D58" s="5" t="n">
        <v>28810</v>
      </c>
    </row>
    <row r="59">
      <c r="A59" s="3" t="inlineStr">
        <is>
          <t>Level 1 | Municipalities</t>
        </is>
      </c>
    </row>
    <row r="60">
      <c r="A60" s="6" t="inlineStr">
        <is>
          <t>Assets:</t>
        </is>
      </c>
    </row>
    <row r="61">
      <c r="A61" s="3" t="inlineStr">
        <is>
          <t>Held to maturity, fixed maturity securities, fair value</t>
        </is>
      </c>
      <c r="B61" s="5" t="n">
        <v>0</v>
      </c>
      <c r="D61" s="5" t="n">
        <v>0</v>
      </c>
    </row>
    <row r="62">
      <c r="A62" s="3" t="inlineStr">
        <is>
          <t>Level 1 | Public utilities</t>
        </is>
      </c>
    </row>
    <row r="63">
      <c r="A63" s="6" t="inlineStr">
        <is>
          <t>Assets:</t>
        </is>
      </c>
    </row>
    <row r="64">
      <c r="A64" s="3" t="inlineStr">
        <is>
          <t>Held to maturity, fixed maturity securities, fair value</t>
        </is>
      </c>
      <c r="B64" s="5" t="n">
        <v>0</v>
      </c>
      <c r="D64" s="5" t="n">
        <v>0</v>
      </c>
    </row>
    <row r="65">
      <c r="A65" s="3" t="inlineStr">
        <is>
          <t>Level 1 | Sovereign and supranational</t>
        </is>
      </c>
    </row>
    <row r="66">
      <c r="A66" s="6" t="inlineStr">
        <is>
          <t>Assets:</t>
        </is>
      </c>
    </row>
    <row r="67">
      <c r="A67" s="3" t="inlineStr">
        <is>
          <t>Held to maturity, fixed maturity securities, fair value</t>
        </is>
      </c>
      <c r="B67" s="5" t="n">
        <v>0</v>
      </c>
      <c r="D67" s="5" t="n">
        <v>0</v>
      </c>
    </row>
    <row r="68">
      <c r="A68" s="3" t="inlineStr">
        <is>
          <t>Level 1 | Other corporate</t>
        </is>
      </c>
    </row>
    <row r="69">
      <c r="A69" s="6" t="inlineStr">
        <is>
          <t>Assets:</t>
        </is>
      </c>
    </row>
    <row r="70">
      <c r="A70" s="3" t="inlineStr">
        <is>
          <t>Held to maturity, fixed maturity securities, fair value</t>
        </is>
      </c>
      <c r="B70" s="5" t="n">
        <v>0</v>
      </c>
      <c r="D70" s="5" t="n">
        <v>0</v>
      </c>
    </row>
    <row r="71">
      <c r="A71" s="3" t="inlineStr">
        <is>
          <t>Level 2</t>
        </is>
      </c>
    </row>
    <row r="72">
      <c r="A72" s="6" t="inlineStr">
        <is>
          <t>Assets:</t>
        </is>
      </c>
    </row>
    <row r="73">
      <c r="A73" s="3" t="inlineStr">
        <is>
          <t>Held to maturity, fixed maturity securities, fair value</t>
        </is>
      </c>
      <c r="B73" s="5" t="n">
        <v>1400</v>
      </c>
      <c r="D73" s="5" t="n">
        <v>1589</v>
      </c>
    </row>
    <row r="74">
      <c r="A74" s="3" t="inlineStr">
        <is>
          <t>Commercial mortgage and other loans, fair value</t>
        </is>
      </c>
      <c r="B74" s="5" t="n">
        <v>0</v>
      </c>
      <c r="D74" s="5" t="n">
        <v>0</v>
      </c>
    </row>
    <row r="75">
      <c r="A75" s="3" t="inlineStr">
        <is>
          <t>Other investments, carried at amortized cost, fair value</t>
        </is>
      </c>
      <c r="B75" s="5" t="n">
        <v>22</v>
      </c>
      <c r="C75" s="3" t="inlineStr">
        <is>
          <t>[1]</t>
        </is>
      </c>
      <c r="D75" s="5" t="n">
        <v>26</v>
      </c>
      <c r="E75" s="3" t="inlineStr">
        <is>
          <t>[2]</t>
        </is>
      </c>
    </row>
    <row r="76">
      <c r="A76" s="3" t="inlineStr">
        <is>
          <t>Assets, fair value disclosure, financial instruments, carried at cost</t>
        </is>
      </c>
      <c r="B76" s="5" t="n">
        <v>1422</v>
      </c>
      <c r="D76" s="5" t="n">
        <v>1615</v>
      </c>
    </row>
    <row r="77">
      <c r="A77" s="6" t="inlineStr">
        <is>
          <t>Liabilities:</t>
        </is>
      </c>
    </row>
    <row r="78">
      <c r="A78" s="3" t="inlineStr">
        <is>
          <t>Other policyholders' funds fair value disclosure</t>
        </is>
      </c>
      <c r="B78" s="5" t="n">
        <v>0</v>
      </c>
      <c r="D78" s="5" t="n">
        <v>0</v>
      </c>
    </row>
    <row r="79">
      <c r="A79" s="3" t="inlineStr">
        <is>
          <t>Notes payable, fair value disclosure</t>
        </is>
      </c>
      <c r="B79" s="5" t="n">
        <v>8280</v>
      </c>
      <c r="D79" s="5" t="n">
        <v>8396</v>
      </c>
    </row>
    <row r="80">
      <c r="A80" s="3" t="inlineStr">
        <is>
          <t>Liabilities fair value disclosure financial instruments carried at cost</t>
        </is>
      </c>
      <c r="B80" s="5" t="n">
        <v>8280</v>
      </c>
      <c r="D80" s="5" t="n">
        <v>8396</v>
      </c>
    </row>
    <row r="81">
      <c r="A81" s="3" t="inlineStr">
        <is>
          <t>Level 2 | Government and agencies</t>
        </is>
      </c>
    </row>
    <row r="82">
      <c r="A82" s="6" t="inlineStr">
        <is>
          <t>Assets:</t>
        </is>
      </c>
    </row>
    <row r="83">
      <c r="A83" s="3" t="inlineStr">
        <is>
          <t>Held to maturity, fixed maturity securities, fair value</t>
        </is>
      </c>
      <c r="B83" s="5" t="n">
        <v>230</v>
      </c>
      <c r="D83" s="5" t="n">
        <v>260</v>
      </c>
    </row>
    <row r="84">
      <c r="A84" s="3" t="inlineStr">
        <is>
          <t>Level 2 | Municipalities</t>
        </is>
      </c>
    </row>
    <row r="85">
      <c r="A85" s="6" t="inlineStr">
        <is>
          <t>Assets:</t>
        </is>
      </c>
    </row>
    <row r="86">
      <c r="A86" s="3" t="inlineStr">
        <is>
          <t>Held to maturity, fixed maturity securities, fair value</t>
        </is>
      </c>
      <c r="B86" s="5" t="n">
        <v>436</v>
      </c>
      <c r="D86" s="5" t="n">
        <v>499</v>
      </c>
    </row>
    <row r="87">
      <c r="A87" s="3" t="inlineStr">
        <is>
          <t>Level 2 | Public utilities</t>
        </is>
      </c>
    </row>
    <row r="88">
      <c r="A88" s="6" t="inlineStr">
        <is>
          <t>Assets:</t>
        </is>
      </c>
    </row>
    <row r="89">
      <c r="A89" s="3" t="inlineStr">
        <is>
          <t>Held to maturity, fixed maturity securities, fair value</t>
        </is>
      </c>
      <c r="B89" s="5" t="n">
        <v>55</v>
      </c>
      <c r="D89" s="5" t="n">
        <v>61</v>
      </c>
    </row>
    <row r="90">
      <c r="A90" s="3" t="inlineStr">
        <is>
          <t>Level 2 | Sovereign and supranational</t>
        </is>
      </c>
    </row>
    <row r="91">
      <c r="A91" s="6" t="inlineStr">
        <is>
          <t>Assets:</t>
        </is>
      </c>
    </row>
    <row r="92">
      <c r="A92" s="3" t="inlineStr">
        <is>
          <t>Held to maturity, fixed maturity securities, fair value</t>
        </is>
      </c>
      <c r="B92" s="5" t="n">
        <v>650</v>
      </c>
      <c r="D92" s="5" t="n">
        <v>736</v>
      </c>
    </row>
    <row r="93">
      <c r="A93" s="3" t="inlineStr">
        <is>
          <t>Level 2 | Other corporate</t>
        </is>
      </c>
    </row>
    <row r="94">
      <c r="A94" s="6" t="inlineStr">
        <is>
          <t>Assets:</t>
        </is>
      </c>
    </row>
    <row r="95">
      <c r="A95" s="3" t="inlineStr">
        <is>
          <t>Held to maturity, fixed maturity securities, fair value</t>
        </is>
      </c>
      <c r="B95" s="5" t="n">
        <v>29</v>
      </c>
      <c r="D95" s="5" t="n">
        <v>33</v>
      </c>
    </row>
    <row r="96">
      <c r="A96" s="3" t="inlineStr">
        <is>
          <t>Level 3</t>
        </is>
      </c>
    </row>
    <row r="97">
      <c r="A97" s="6" t="inlineStr">
        <is>
          <t>Assets:</t>
        </is>
      </c>
    </row>
    <row r="98">
      <c r="A98" s="3" t="inlineStr">
        <is>
          <t>Held to maturity, fixed maturity securities, fair value</t>
        </is>
      </c>
      <c r="B98" s="5" t="n">
        <v>0</v>
      </c>
      <c r="D98" s="5" t="n">
        <v>0</v>
      </c>
    </row>
    <row r="99">
      <c r="A99" s="3" t="inlineStr">
        <is>
          <t>Commercial mortgage and other loans, fair value</t>
        </is>
      </c>
      <c r="B99" s="5" t="n">
        <v>11996</v>
      </c>
      <c r="D99" s="5" t="n">
        <v>10655</v>
      </c>
    </row>
    <row r="100">
      <c r="A100" s="3" t="inlineStr">
        <is>
          <t>Other investments, carried at amortized cost, fair value</t>
        </is>
      </c>
      <c r="B100" s="5" t="n">
        <v>0</v>
      </c>
      <c r="C100" s="3" t="inlineStr">
        <is>
          <t>[1]</t>
        </is>
      </c>
      <c r="D100" s="5" t="n">
        <v>0</v>
      </c>
      <c r="E100" s="3" t="inlineStr">
        <is>
          <t>[2]</t>
        </is>
      </c>
    </row>
    <row r="101">
      <c r="A101" s="3" t="inlineStr">
        <is>
          <t>Assets, fair value disclosure, financial instruments, carried at cost</t>
        </is>
      </c>
      <c r="B101" s="5" t="n">
        <v>11996</v>
      </c>
      <c r="D101" s="5" t="n">
        <v>10655</v>
      </c>
    </row>
    <row r="102">
      <c r="A102" s="6" t="inlineStr">
        <is>
          <t>Liabilities:</t>
        </is>
      </c>
    </row>
    <row r="103">
      <c r="A103" s="3" t="inlineStr">
        <is>
          <t>Other policyholders' funds fair value disclosure</t>
        </is>
      </c>
      <c r="B103" s="5" t="n">
        <v>6957</v>
      </c>
      <c r="D103" s="5" t="n">
        <v>7709</v>
      </c>
    </row>
    <row r="104">
      <c r="A104" s="3" t="inlineStr">
        <is>
          <t>Notes payable, fair value disclosure</t>
        </is>
      </c>
      <c r="B104" s="5" t="n">
        <v>259</v>
      </c>
      <c r="D104" s="5" t="n">
        <v>288</v>
      </c>
    </row>
    <row r="105">
      <c r="A105" s="3" t="inlineStr">
        <is>
          <t>Liabilities fair value disclosure financial instruments carried at cost</t>
        </is>
      </c>
      <c r="B105" s="5" t="n">
        <v>7216</v>
      </c>
      <c r="D105" s="5" t="n">
        <v>7997</v>
      </c>
    </row>
    <row r="106">
      <c r="A106" s="3" t="inlineStr">
        <is>
          <t>Level 3 | Government and agencies</t>
        </is>
      </c>
    </row>
    <row r="107">
      <c r="A107" s="6" t="inlineStr">
        <is>
          <t>Assets:</t>
        </is>
      </c>
    </row>
    <row r="108">
      <c r="A108" s="3" t="inlineStr">
        <is>
          <t>Held to maturity, fixed maturity securities, fair value</t>
        </is>
      </c>
      <c r="B108" s="5" t="n">
        <v>0</v>
      </c>
      <c r="D108" s="5" t="n">
        <v>0</v>
      </c>
    </row>
    <row r="109">
      <c r="A109" s="3" t="inlineStr">
        <is>
          <t>Level 3 | Municipalities</t>
        </is>
      </c>
    </row>
    <row r="110">
      <c r="A110" s="6" t="inlineStr">
        <is>
          <t>Assets:</t>
        </is>
      </c>
    </row>
    <row r="111">
      <c r="A111" s="3" t="inlineStr">
        <is>
          <t>Held to maturity, fixed maturity securities, fair value</t>
        </is>
      </c>
      <c r="B111" s="5" t="n">
        <v>0</v>
      </c>
      <c r="D111" s="5" t="n">
        <v>0</v>
      </c>
    </row>
    <row r="112">
      <c r="A112" s="3" t="inlineStr">
        <is>
          <t>Level 3 | Public utilities</t>
        </is>
      </c>
    </row>
    <row r="113">
      <c r="A113" s="6" t="inlineStr">
        <is>
          <t>Assets:</t>
        </is>
      </c>
    </row>
    <row r="114">
      <c r="A114" s="3" t="inlineStr">
        <is>
          <t>Held to maturity, fixed maturity securities, fair value</t>
        </is>
      </c>
      <c r="B114" s="5" t="n">
        <v>0</v>
      </c>
      <c r="D114" s="5" t="n">
        <v>0</v>
      </c>
    </row>
    <row r="115">
      <c r="A115" s="3" t="inlineStr">
        <is>
          <t>Level 3 | Sovereign and supranational</t>
        </is>
      </c>
    </row>
    <row r="116">
      <c r="A116" s="6" t="inlineStr">
        <is>
          <t>Assets:</t>
        </is>
      </c>
    </row>
    <row r="117">
      <c r="A117" s="3" t="inlineStr">
        <is>
          <t>Held to maturity, fixed maturity securities, fair value</t>
        </is>
      </c>
      <c r="B117" s="5" t="n">
        <v>0</v>
      </c>
      <c r="D117" s="5" t="n">
        <v>0</v>
      </c>
    </row>
    <row r="118">
      <c r="A118" s="3" t="inlineStr">
        <is>
          <t>Level 3 | Other corporate</t>
        </is>
      </c>
    </row>
    <row r="119">
      <c r="A119" s="6" t="inlineStr">
        <is>
          <t>Assets:</t>
        </is>
      </c>
    </row>
    <row r="120">
      <c r="A120" s="3" t="inlineStr">
        <is>
          <t>Held to maturity, fixed maturity securities, fair value</t>
        </is>
      </c>
      <c r="B120" s="4" t="n">
        <v>0</v>
      </c>
      <c r="D120" s="4" t="n">
        <v>0</v>
      </c>
    </row>
    <row r="121"/>
    <row r="122">
      <c r="A122" s="3" t="inlineStr">
        <is>
          <t>[1]</t>
        </is>
      </c>
      <c r="B122" s="3" t="inlineStr">
        <is>
          <t>Excludes policy loans of $236 and equity method investments of $1,858, at carrying value</t>
        </is>
      </c>
    </row>
    <row r="123">
      <c r="A123" s="3" t="inlineStr">
        <is>
          <t>[2]</t>
        </is>
      </c>
      <c r="B123" s="3" t="inlineStr">
        <is>
          <t>Excludes policy loans of $260 and equity method investments of $1,004, at carrying value</t>
        </is>
      </c>
    </row>
  </sheetData>
  <mergeCells count="5">
    <mergeCell ref="B1:C1"/>
    <mergeCell ref="D1:E1"/>
    <mergeCell ref="A121:E121"/>
    <mergeCell ref="B122:E122"/>
    <mergeCell ref="B123:E1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Fair Value (Details) - USD ($) $ in Millions</t>
        </is>
      </c>
      <c r="B1" s="2" t="inlineStr">
        <is>
          <t>Dec. 31, 2021</t>
        </is>
      </c>
      <c r="C1" s="2" t="inlineStr">
        <is>
          <t>Dec. 31, 2020</t>
        </is>
      </c>
    </row>
    <row r="2">
      <c r="A2" s="6" t="inlineStr">
        <is>
          <t>Fair Value, Assets and Liabilities Measured on Recurring Basis [Line Items]</t>
        </is>
      </c>
    </row>
    <row r="3">
      <c r="A3" s="3" t="inlineStr">
        <is>
          <t>Available for sale, fixed maturity securities</t>
        </is>
      </c>
      <c r="B3" s="4" t="n">
        <v>98696</v>
      </c>
      <c r="C3" s="4" t="n">
        <v>105882</v>
      </c>
    </row>
    <row r="4">
      <c r="A4" s="3" t="inlineStr">
        <is>
          <t>Equity securities</t>
        </is>
      </c>
      <c r="B4" s="5" t="n">
        <v>1603</v>
      </c>
      <c r="C4" s="5" t="n">
        <v>1283</v>
      </c>
    </row>
    <row r="5">
      <c r="A5" s="3" t="inlineStr">
        <is>
          <t>Level 1</t>
        </is>
      </c>
    </row>
    <row r="6">
      <c r="A6" s="6" t="inlineStr">
        <is>
          <t>Fair Value, Assets and Liabilities Measured on Recurring Basis [Line Items]</t>
        </is>
      </c>
    </row>
    <row r="7">
      <c r="A7" s="3" t="inlineStr">
        <is>
          <t>Available for sale, fixed maturity securities</t>
        </is>
      </c>
      <c r="B7" s="5" t="n">
        <v>32532</v>
      </c>
      <c r="C7" s="5" t="n">
        <v>36032</v>
      </c>
    </row>
    <row r="8">
      <c r="A8" s="3" t="inlineStr">
        <is>
          <t>Equity securities</t>
        </is>
      </c>
      <c r="B8" s="5" t="n">
        <v>1340</v>
      </c>
      <c r="C8" s="5" t="n">
        <v>1095</v>
      </c>
    </row>
    <row r="9">
      <c r="A9" s="3" t="inlineStr">
        <is>
          <t>Level 2</t>
        </is>
      </c>
    </row>
    <row r="10">
      <c r="A10" s="6" t="inlineStr">
        <is>
          <t>Fair Value, Assets and Liabilities Measured on Recurring Basis [Line Items]</t>
        </is>
      </c>
    </row>
    <row r="11">
      <c r="A11" s="3" t="inlineStr">
        <is>
          <t>Available for sale, fixed maturity securities</t>
        </is>
      </c>
      <c r="B11" s="5" t="n">
        <v>64866</v>
      </c>
      <c r="C11" s="5" t="n">
        <v>68833</v>
      </c>
    </row>
    <row r="12">
      <c r="A12" s="3" t="inlineStr">
        <is>
          <t>Equity securities</t>
        </is>
      </c>
      <c r="B12" s="5" t="n">
        <v>90</v>
      </c>
      <c r="C12" s="5" t="n">
        <v>86</v>
      </c>
    </row>
    <row r="13">
      <c r="A13" s="3" t="inlineStr">
        <is>
          <t>Level 3</t>
        </is>
      </c>
    </row>
    <row r="14">
      <c r="A14" s="6" t="inlineStr">
        <is>
          <t>Fair Value, Assets and Liabilities Measured on Recurring Basis [Line Items]</t>
        </is>
      </c>
    </row>
    <row r="15">
      <c r="A15" s="3" t="inlineStr">
        <is>
          <t>Available for sale, fixed maturity securities</t>
        </is>
      </c>
      <c r="B15" s="5" t="n">
        <v>1298</v>
      </c>
      <c r="C15" s="5" t="n">
        <v>1017</v>
      </c>
    </row>
    <row r="16">
      <c r="A16" s="3" t="inlineStr">
        <is>
          <t>Equity securities</t>
        </is>
      </c>
      <c r="B16" s="5" t="n">
        <v>173</v>
      </c>
      <c r="C16" s="5" t="n">
        <v>102</v>
      </c>
    </row>
    <row r="17">
      <c r="A17" s="3" t="inlineStr">
        <is>
          <t>Third party pricing vendor valuation technique</t>
        </is>
      </c>
    </row>
    <row r="18">
      <c r="A18" s="6" t="inlineStr">
        <is>
          <t>Fair Value, Assets and Liabilities Measured on Recurring Basis [Line Items]</t>
        </is>
      </c>
    </row>
    <row r="19">
      <c r="A19" s="3" t="inlineStr">
        <is>
          <t>Equity securities</t>
        </is>
      </c>
      <c r="B19" s="5" t="n">
        <v>1430</v>
      </c>
      <c r="C19" s="5" t="n">
        <v>1181</v>
      </c>
    </row>
    <row r="20">
      <c r="A20" s="3" t="inlineStr">
        <is>
          <t>Third party pricing vendor valuation technique | Level 1</t>
        </is>
      </c>
    </row>
    <row r="21">
      <c r="A21" s="6" t="inlineStr">
        <is>
          <t>Fair Value, Assets and Liabilities Measured on Recurring Basis [Line Items]</t>
        </is>
      </c>
    </row>
    <row r="22">
      <c r="A22" s="3" t="inlineStr">
        <is>
          <t>Equity securities</t>
        </is>
      </c>
      <c r="B22" s="5" t="n">
        <v>1340</v>
      </c>
      <c r="C22" s="5" t="n">
        <v>1095</v>
      </c>
    </row>
    <row r="23">
      <c r="A23" s="3" t="inlineStr">
        <is>
          <t>Third party pricing vendor valuation technique | Level 2</t>
        </is>
      </c>
    </row>
    <row r="24">
      <c r="A24" s="6" t="inlineStr">
        <is>
          <t>Fair Value, Assets and Liabilities Measured on Recurring Basis [Line Items]</t>
        </is>
      </c>
    </row>
    <row r="25">
      <c r="A25" s="3" t="inlineStr">
        <is>
          <t>Equity securities</t>
        </is>
      </c>
      <c r="B25" s="5" t="n">
        <v>90</v>
      </c>
      <c r="C25" s="5" t="n">
        <v>86</v>
      </c>
    </row>
    <row r="26">
      <c r="A26" s="3" t="inlineStr">
        <is>
          <t>Third party pricing vendor valuation technique | Level 3</t>
        </is>
      </c>
    </row>
    <row r="27">
      <c r="A27" s="6" t="inlineStr">
        <is>
          <t>Fair Value, Assets and Liabilities Measured on Recurring Basis [Line Items]</t>
        </is>
      </c>
    </row>
    <row r="28">
      <c r="A28" s="3" t="inlineStr">
        <is>
          <t>Equity securities</t>
        </is>
      </c>
      <c r="B28" s="5" t="n">
        <v>0</v>
      </c>
      <c r="C28" s="5" t="n">
        <v>0</v>
      </c>
    </row>
    <row r="29">
      <c r="A29" s="3" t="inlineStr">
        <is>
          <t>Net asset value valuation technique</t>
        </is>
      </c>
    </row>
    <row r="30">
      <c r="A30" s="6" t="inlineStr">
        <is>
          <t>Fair Value, Assets and Liabilities Measured on Recurring Basis [Line Items]</t>
        </is>
      </c>
    </row>
    <row r="31">
      <c r="A31" s="3" t="inlineStr">
        <is>
          <t>Equity securities</t>
        </is>
      </c>
      <c r="B31" s="5" t="n">
        <v>173</v>
      </c>
      <c r="C31" s="5" t="n">
        <v>102</v>
      </c>
    </row>
    <row r="32">
      <c r="A32" s="3" t="inlineStr">
        <is>
          <t>Net asset value valuation technique | Level 1</t>
        </is>
      </c>
    </row>
    <row r="33">
      <c r="A33" s="6" t="inlineStr">
        <is>
          <t>Fair Value, Assets and Liabilities Measured on Recurring Basis [Line Items]</t>
        </is>
      </c>
    </row>
    <row r="34">
      <c r="A34" s="3" t="inlineStr">
        <is>
          <t>Equity securities</t>
        </is>
      </c>
      <c r="B34" s="5" t="n">
        <v>0</v>
      </c>
      <c r="C34" s="5" t="n">
        <v>0</v>
      </c>
    </row>
    <row r="35">
      <c r="A35" s="3" t="inlineStr">
        <is>
          <t>Net asset value valuation technique | Level 2</t>
        </is>
      </c>
    </row>
    <row r="36">
      <c r="A36" s="6" t="inlineStr">
        <is>
          <t>Fair Value, Assets and Liabilities Measured on Recurring Basis [Line Items]</t>
        </is>
      </c>
    </row>
    <row r="37">
      <c r="A37" s="3" t="inlineStr">
        <is>
          <t>Equity securities</t>
        </is>
      </c>
      <c r="B37" s="5" t="n">
        <v>0</v>
      </c>
      <c r="C37" s="5" t="n">
        <v>0</v>
      </c>
    </row>
    <row r="38">
      <c r="A38" s="3" t="inlineStr">
        <is>
          <t>Net asset value valuation technique | Level 3</t>
        </is>
      </c>
    </row>
    <row r="39">
      <c r="A39" s="6" t="inlineStr">
        <is>
          <t>Fair Value, Assets and Liabilities Measured on Recurring Basis [Line Items]</t>
        </is>
      </c>
    </row>
    <row r="40">
      <c r="A40" s="3" t="inlineStr">
        <is>
          <t>Equity securities</t>
        </is>
      </c>
      <c r="B40" s="5" t="n">
        <v>173</v>
      </c>
      <c r="C40" s="5" t="n">
        <v>102</v>
      </c>
    </row>
    <row r="41">
      <c r="A41" s="3" t="inlineStr">
        <is>
          <t>Government and agencies</t>
        </is>
      </c>
    </row>
    <row r="42">
      <c r="A42" s="6" t="inlineStr">
        <is>
          <t>Fair Value, Assets and Liabilities Measured on Recurring Basis [Line Items]</t>
        </is>
      </c>
    </row>
    <row r="43">
      <c r="A43" s="3" t="inlineStr">
        <is>
          <t>Available for sale, fixed maturity securities</t>
        </is>
      </c>
      <c r="B43" s="5" t="n">
        <v>33820</v>
      </c>
      <c r="C43" s="5" t="n">
        <v>37350</v>
      </c>
    </row>
    <row r="44">
      <c r="A44" s="3" t="inlineStr">
        <is>
          <t>Government and agencies | Level 1</t>
        </is>
      </c>
    </row>
    <row r="45">
      <c r="A45" s="6" t="inlineStr">
        <is>
          <t>Fair Value, Assets and Liabilities Measured on Recurring Basis [Line Items]</t>
        </is>
      </c>
    </row>
    <row r="46">
      <c r="A46" s="3" t="inlineStr">
        <is>
          <t>Available for sale, fixed maturity securities</t>
        </is>
      </c>
      <c r="B46" s="5" t="n">
        <v>32532</v>
      </c>
      <c r="C46" s="5" t="n">
        <v>36032</v>
      </c>
    </row>
    <row r="47">
      <c r="A47" s="3" t="inlineStr">
        <is>
          <t>Government and agencies | Level 2</t>
        </is>
      </c>
    </row>
    <row r="48">
      <c r="A48" s="6" t="inlineStr">
        <is>
          <t>Fair Value, Assets and Liabilities Measured on Recurring Basis [Line Items]</t>
        </is>
      </c>
    </row>
    <row r="49">
      <c r="A49" s="3" t="inlineStr">
        <is>
          <t>Available for sale, fixed maturity securities</t>
        </is>
      </c>
      <c r="B49" s="5" t="n">
        <v>1288</v>
      </c>
      <c r="C49" s="5" t="n">
        <v>1318</v>
      </c>
    </row>
    <row r="50">
      <c r="A50" s="3" t="inlineStr">
        <is>
          <t>Government and agencies | Level 3</t>
        </is>
      </c>
    </row>
    <row r="51">
      <c r="A51" s="6" t="inlineStr">
        <is>
          <t>Fair Value, Assets and Liabilities Measured on Recurring Basis [Line Items]</t>
        </is>
      </c>
    </row>
    <row r="52">
      <c r="A52" s="3" t="inlineStr">
        <is>
          <t>Available for sale, fixed maturity securities</t>
        </is>
      </c>
      <c r="B52" s="5" t="n">
        <v>0</v>
      </c>
      <c r="C52" s="5" t="n">
        <v>0</v>
      </c>
    </row>
    <row r="53">
      <c r="A53" s="3" t="inlineStr">
        <is>
          <t>Government and agencies | Third party pricing vendor valuation technique</t>
        </is>
      </c>
    </row>
    <row r="54">
      <c r="A54" s="6" t="inlineStr">
        <is>
          <t>Fair Value, Assets and Liabilities Measured on Recurring Basis [Line Items]</t>
        </is>
      </c>
    </row>
    <row r="55">
      <c r="A55" s="3" t="inlineStr">
        <is>
          <t>Available for sale, fixed maturity securities</t>
        </is>
      </c>
      <c r="B55" s="5" t="n">
        <v>33340</v>
      </c>
      <c r="C55" s="5" t="n">
        <v>37350</v>
      </c>
    </row>
    <row r="56">
      <c r="A56" s="3" t="inlineStr">
        <is>
          <t>Government and agencies | Third party pricing vendor valuation technique | Level 1</t>
        </is>
      </c>
    </row>
    <row r="57">
      <c r="A57" s="6" t="inlineStr">
        <is>
          <t>Fair Value, Assets and Liabilities Measured on Recurring Basis [Line Items]</t>
        </is>
      </c>
    </row>
    <row r="58">
      <c r="A58" s="3" t="inlineStr">
        <is>
          <t>Available for sale, fixed maturity securities</t>
        </is>
      </c>
      <c r="B58" s="5" t="n">
        <v>32532</v>
      </c>
      <c r="C58" s="5" t="n">
        <v>36032</v>
      </c>
    </row>
    <row r="59">
      <c r="A59" s="3" t="inlineStr">
        <is>
          <t>Government and agencies | Third party pricing vendor valuation technique | Level 2</t>
        </is>
      </c>
    </row>
    <row r="60">
      <c r="A60" s="6" t="inlineStr">
        <is>
          <t>Fair Value, Assets and Liabilities Measured on Recurring Basis [Line Items]</t>
        </is>
      </c>
    </row>
    <row r="61">
      <c r="A61" s="3" t="inlineStr">
        <is>
          <t>Available for sale, fixed maturity securities</t>
        </is>
      </c>
      <c r="B61" s="5" t="n">
        <v>808</v>
      </c>
      <c r="C61" s="5" t="n">
        <v>1318</v>
      </c>
    </row>
    <row r="62">
      <c r="A62" s="3" t="inlineStr">
        <is>
          <t>Government and agencies | Third party pricing vendor valuation technique | Level 3</t>
        </is>
      </c>
    </row>
    <row r="63">
      <c r="A63" s="6" t="inlineStr">
        <is>
          <t>Fair Value, Assets and Liabilities Measured on Recurring Basis [Line Items]</t>
        </is>
      </c>
    </row>
    <row r="64">
      <c r="A64" s="3" t="inlineStr">
        <is>
          <t>Available for sale, fixed maturity securities</t>
        </is>
      </c>
      <c r="B64" s="5" t="n">
        <v>0</v>
      </c>
      <c r="C64" s="5" t="n">
        <v>0</v>
      </c>
    </row>
    <row r="65">
      <c r="A65" s="3" t="inlineStr">
        <is>
          <t>Government and agencies | Internal valuation technique</t>
        </is>
      </c>
    </row>
    <row r="66">
      <c r="A66" s="6" t="inlineStr">
        <is>
          <t>Fair Value, Assets and Liabilities Measured on Recurring Basis [Line Items]</t>
        </is>
      </c>
    </row>
    <row r="67">
      <c r="A67" s="3" t="inlineStr">
        <is>
          <t>Available for sale, fixed maturity securities</t>
        </is>
      </c>
      <c r="B67" s="5" t="n">
        <v>480</v>
      </c>
    </row>
    <row r="68">
      <c r="A68" s="3" t="inlineStr">
        <is>
          <t>Government and agencies | Internal valuation technique | Level 1</t>
        </is>
      </c>
    </row>
    <row r="69">
      <c r="A69" s="6" t="inlineStr">
        <is>
          <t>Fair Value, Assets and Liabilities Measured on Recurring Basis [Line Items]</t>
        </is>
      </c>
    </row>
    <row r="70">
      <c r="A70" s="3" t="inlineStr">
        <is>
          <t>Available for sale, fixed maturity securities</t>
        </is>
      </c>
      <c r="B70" s="5" t="n">
        <v>0</v>
      </c>
    </row>
    <row r="71">
      <c r="A71" s="3" t="inlineStr">
        <is>
          <t>Government and agencies | Internal valuation technique | Level 2</t>
        </is>
      </c>
    </row>
    <row r="72">
      <c r="A72" s="6" t="inlineStr">
        <is>
          <t>Fair Value, Assets and Liabilities Measured on Recurring Basis [Line Items]</t>
        </is>
      </c>
    </row>
    <row r="73">
      <c r="A73" s="3" t="inlineStr">
        <is>
          <t>Available for sale, fixed maturity securities</t>
        </is>
      </c>
      <c r="B73" s="5" t="n">
        <v>480</v>
      </c>
    </row>
    <row r="74">
      <c r="A74" s="3" t="inlineStr">
        <is>
          <t>Government and agencies | Internal valuation technique | Level 3</t>
        </is>
      </c>
    </row>
    <row r="75">
      <c r="A75" s="6" t="inlineStr">
        <is>
          <t>Fair Value, Assets and Liabilities Measured on Recurring Basis [Line Items]</t>
        </is>
      </c>
    </row>
    <row r="76">
      <c r="A76" s="3" t="inlineStr">
        <is>
          <t>Available for sale, fixed maturity securities</t>
        </is>
      </c>
      <c r="B76" s="5" t="n">
        <v>0</v>
      </c>
    </row>
    <row r="77">
      <c r="A77" s="3" t="inlineStr">
        <is>
          <t>Municipalities</t>
        </is>
      </c>
    </row>
    <row r="78">
      <c r="A78" s="6" t="inlineStr">
        <is>
          <t>Fair Value, Assets and Liabilities Measured on Recurring Basis [Line Items]</t>
        </is>
      </c>
    </row>
    <row r="79">
      <c r="A79" s="3" t="inlineStr">
        <is>
          <t>Available for sale, fixed maturity securities</t>
        </is>
      </c>
      <c r="B79" s="5" t="n">
        <v>3036</v>
      </c>
      <c r="C79" s="5" t="n">
        <v>3018</v>
      </c>
    </row>
    <row r="80">
      <c r="A80" s="3" t="inlineStr">
        <is>
          <t>Municipalities | Level 1</t>
        </is>
      </c>
    </row>
    <row r="81">
      <c r="A81" s="6" t="inlineStr">
        <is>
          <t>Fair Value, Assets and Liabilities Measured on Recurring Basis [Line Items]</t>
        </is>
      </c>
    </row>
    <row r="82">
      <c r="A82" s="3" t="inlineStr">
        <is>
          <t>Available for sale, fixed maturity securities</t>
        </is>
      </c>
      <c r="B82" s="5" t="n">
        <v>0</v>
      </c>
      <c r="C82" s="5" t="n">
        <v>0</v>
      </c>
    </row>
    <row r="83">
      <c r="A83" s="3" t="inlineStr">
        <is>
          <t>Municipalities | Level 2</t>
        </is>
      </c>
    </row>
    <row r="84">
      <c r="A84" s="6" t="inlineStr">
        <is>
          <t>Fair Value, Assets and Liabilities Measured on Recurring Basis [Line Items]</t>
        </is>
      </c>
    </row>
    <row r="85">
      <c r="A85" s="3" t="inlineStr">
        <is>
          <t>Available for sale, fixed maturity securities</t>
        </is>
      </c>
      <c r="B85" s="5" t="n">
        <v>3036</v>
      </c>
      <c r="C85" s="5" t="n">
        <v>3018</v>
      </c>
    </row>
    <row r="86">
      <c r="A86" s="3" t="inlineStr">
        <is>
          <t>Municipalities | Level 3</t>
        </is>
      </c>
    </row>
    <row r="87">
      <c r="A87" s="6" t="inlineStr">
        <is>
          <t>Fair Value, Assets and Liabilities Measured on Recurring Basis [Line Items]</t>
        </is>
      </c>
    </row>
    <row r="88">
      <c r="A88" s="3" t="inlineStr">
        <is>
          <t>Available for sale, fixed maturity securities</t>
        </is>
      </c>
      <c r="B88" s="5" t="n">
        <v>0</v>
      </c>
      <c r="C88" s="5" t="n">
        <v>0</v>
      </c>
    </row>
    <row r="89">
      <c r="A89" s="3" t="inlineStr">
        <is>
          <t>Municipalities | Third party pricing vendor valuation technique</t>
        </is>
      </c>
    </row>
    <row r="90">
      <c r="A90" s="6" t="inlineStr">
        <is>
          <t>Fair Value, Assets and Liabilities Measured on Recurring Basis [Line Items]</t>
        </is>
      </c>
    </row>
    <row r="91">
      <c r="A91" s="3" t="inlineStr">
        <is>
          <t>Available for sale, fixed maturity securities</t>
        </is>
      </c>
      <c r="B91" s="5" t="n">
        <v>2222</v>
      </c>
      <c r="C91" s="5" t="n">
        <v>3018</v>
      </c>
    </row>
    <row r="92">
      <c r="A92" s="3" t="inlineStr">
        <is>
          <t>Municipalities | Third party pricing vendor valuation technique | Level 1</t>
        </is>
      </c>
    </row>
    <row r="93">
      <c r="A93" s="6" t="inlineStr">
        <is>
          <t>Fair Value, Assets and Liabilities Measured on Recurring Basis [Line Items]</t>
        </is>
      </c>
    </row>
    <row r="94">
      <c r="A94" s="3" t="inlineStr">
        <is>
          <t>Available for sale, fixed maturity securities</t>
        </is>
      </c>
      <c r="B94" s="5" t="n">
        <v>0</v>
      </c>
      <c r="C94" s="5" t="n">
        <v>0</v>
      </c>
    </row>
    <row r="95">
      <c r="A95" s="3" t="inlineStr">
        <is>
          <t>Municipalities | Third party pricing vendor valuation technique | Level 2</t>
        </is>
      </c>
    </row>
    <row r="96">
      <c r="A96" s="6" t="inlineStr">
        <is>
          <t>Fair Value, Assets and Liabilities Measured on Recurring Basis [Line Items]</t>
        </is>
      </c>
    </row>
    <row r="97">
      <c r="A97" s="3" t="inlineStr">
        <is>
          <t>Available for sale, fixed maturity securities</t>
        </is>
      </c>
      <c r="B97" s="5" t="n">
        <v>2222</v>
      </c>
      <c r="C97" s="5" t="n">
        <v>3018</v>
      </c>
    </row>
    <row r="98">
      <c r="A98" s="3" t="inlineStr">
        <is>
          <t>Municipalities | Third party pricing vendor valuation technique | Level 3</t>
        </is>
      </c>
    </row>
    <row r="99">
      <c r="A99" s="6" t="inlineStr">
        <is>
          <t>Fair Value, Assets and Liabilities Measured on Recurring Basis [Line Items]</t>
        </is>
      </c>
    </row>
    <row r="100">
      <c r="A100" s="3" t="inlineStr">
        <is>
          <t>Available for sale, fixed maturity securities</t>
        </is>
      </c>
      <c r="B100" s="5" t="n">
        <v>0</v>
      </c>
      <c r="C100" s="5" t="n">
        <v>0</v>
      </c>
    </row>
    <row r="101">
      <c r="A101" s="3" t="inlineStr">
        <is>
          <t>Municipalities | Internal valuation technique</t>
        </is>
      </c>
    </row>
    <row r="102">
      <c r="A102" s="6" t="inlineStr">
        <is>
          <t>Fair Value, Assets and Liabilities Measured on Recurring Basis [Line Items]</t>
        </is>
      </c>
    </row>
    <row r="103">
      <c r="A103" s="3" t="inlineStr">
        <is>
          <t>Available for sale, fixed maturity securities</t>
        </is>
      </c>
      <c r="B103" s="5" t="n">
        <v>814</v>
      </c>
    </row>
    <row r="104">
      <c r="A104" s="3" t="inlineStr">
        <is>
          <t>Municipalities | Internal valuation technique | Level 1</t>
        </is>
      </c>
    </row>
    <row r="105">
      <c r="A105" s="6" t="inlineStr">
        <is>
          <t>Fair Value, Assets and Liabilities Measured on Recurring Basis [Line Items]</t>
        </is>
      </c>
    </row>
    <row r="106">
      <c r="A106" s="3" t="inlineStr">
        <is>
          <t>Available for sale, fixed maturity securities</t>
        </is>
      </c>
      <c r="B106" s="5" t="n">
        <v>0</v>
      </c>
    </row>
    <row r="107">
      <c r="A107" s="3" t="inlineStr">
        <is>
          <t>Municipalities | Internal valuation technique | Level 2</t>
        </is>
      </c>
    </row>
    <row r="108">
      <c r="A108" s="6" t="inlineStr">
        <is>
          <t>Fair Value, Assets and Liabilities Measured on Recurring Basis [Line Items]</t>
        </is>
      </c>
    </row>
    <row r="109">
      <c r="A109" s="3" t="inlineStr">
        <is>
          <t>Available for sale, fixed maturity securities</t>
        </is>
      </c>
      <c r="B109" s="5" t="n">
        <v>814</v>
      </c>
    </row>
    <row r="110">
      <c r="A110" s="3" t="inlineStr">
        <is>
          <t>Municipalities | Internal valuation technique | Level 3</t>
        </is>
      </c>
    </row>
    <row r="111">
      <c r="A111" s="6" t="inlineStr">
        <is>
          <t>Fair Value, Assets and Liabilities Measured on Recurring Basis [Line Items]</t>
        </is>
      </c>
    </row>
    <row r="112">
      <c r="A112" s="3" t="inlineStr">
        <is>
          <t>Available for sale, fixed maturity securities</t>
        </is>
      </c>
      <c r="B112" s="5" t="n">
        <v>0</v>
      </c>
    </row>
    <row r="113">
      <c r="A113" s="3" t="inlineStr">
        <is>
          <t>Mortgage- and asset-backed securities</t>
        </is>
      </c>
    </row>
    <row r="114">
      <c r="A114" s="6" t="inlineStr">
        <is>
          <t>Fair Value, Assets and Liabilities Measured on Recurring Basis [Line Items]</t>
        </is>
      </c>
    </row>
    <row r="115">
      <c r="A115" s="3" t="inlineStr">
        <is>
          <t>Available for sale, fixed maturity securities</t>
        </is>
      </c>
      <c r="B115" s="5" t="n">
        <v>1246</v>
      </c>
      <c r="C115" s="5" t="n">
        <v>1038</v>
      </c>
    </row>
    <row r="116">
      <c r="A116" s="3" t="inlineStr">
        <is>
          <t>Mortgage- and asset-backed securities | Level 1</t>
        </is>
      </c>
    </row>
    <row r="117">
      <c r="A117" s="6" t="inlineStr">
        <is>
          <t>Fair Value, Assets and Liabilities Measured on Recurring Basis [Line Items]</t>
        </is>
      </c>
    </row>
    <row r="118">
      <c r="A118" s="3" t="inlineStr">
        <is>
          <t>Available for sale, fixed maturity securities</t>
        </is>
      </c>
      <c r="B118" s="5" t="n">
        <v>0</v>
      </c>
      <c r="C118" s="5" t="n">
        <v>0</v>
      </c>
    </row>
    <row r="119">
      <c r="A119" s="3" t="inlineStr">
        <is>
          <t>Mortgage- and asset-backed securities | Level 2</t>
        </is>
      </c>
    </row>
    <row r="120">
      <c r="A120" s="6" t="inlineStr">
        <is>
          <t>Fair Value, Assets and Liabilities Measured on Recurring Basis [Line Items]</t>
        </is>
      </c>
    </row>
    <row r="121">
      <c r="A121" s="3" t="inlineStr">
        <is>
          <t>Available for sale, fixed maturity securities</t>
        </is>
      </c>
      <c r="B121" s="5" t="n">
        <v>955</v>
      </c>
      <c r="C121" s="5" t="n">
        <v>814</v>
      </c>
    </row>
    <row r="122">
      <c r="A122" s="3" t="inlineStr">
        <is>
          <t>Mortgage- and asset-backed securities | Level 3</t>
        </is>
      </c>
    </row>
    <row r="123">
      <c r="A123" s="6" t="inlineStr">
        <is>
          <t>Fair Value, Assets and Liabilities Measured on Recurring Basis [Line Items]</t>
        </is>
      </c>
    </row>
    <row r="124">
      <c r="A124" s="3" t="inlineStr">
        <is>
          <t>Available for sale, fixed maturity securities</t>
        </is>
      </c>
      <c r="B124" s="5" t="n">
        <v>291</v>
      </c>
      <c r="C124" s="5" t="n">
        <v>224</v>
      </c>
    </row>
    <row r="125">
      <c r="A125" s="3" t="inlineStr">
        <is>
          <t>Mortgage- and asset-backed securities | Third party pricing vendor valuation technique</t>
        </is>
      </c>
    </row>
    <row r="126">
      <c r="A126" s="6" t="inlineStr">
        <is>
          <t>Fair Value, Assets and Liabilities Measured on Recurring Basis [Line Items]</t>
        </is>
      </c>
    </row>
    <row r="127">
      <c r="A127" s="3" t="inlineStr">
        <is>
          <t>Available for sale, fixed maturity securities</t>
        </is>
      </c>
      <c r="B127" s="5" t="n">
        <v>955</v>
      </c>
      <c r="C127" s="5" t="n">
        <v>364</v>
      </c>
    </row>
    <row r="128">
      <c r="A128" s="3" t="inlineStr">
        <is>
          <t>Mortgage- and asset-backed securities | Third party pricing vendor valuation technique | Level 1</t>
        </is>
      </c>
    </row>
    <row r="129">
      <c r="A129" s="6" t="inlineStr">
        <is>
          <t>Fair Value, Assets and Liabilities Measured on Recurring Basis [Line Items]</t>
        </is>
      </c>
    </row>
    <row r="130">
      <c r="A130" s="3" t="inlineStr">
        <is>
          <t>Available for sale, fixed maturity securities</t>
        </is>
      </c>
      <c r="B130" s="5" t="n">
        <v>0</v>
      </c>
      <c r="C130" s="5" t="n">
        <v>0</v>
      </c>
    </row>
    <row r="131">
      <c r="A131" s="3" t="inlineStr">
        <is>
          <t>Mortgage- and asset-backed securities | Third party pricing vendor valuation technique | Level 2</t>
        </is>
      </c>
    </row>
    <row r="132">
      <c r="A132" s="6" t="inlineStr">
        <is>
          <t>Fair Value, Assets and Liabilities Measured on Recurring Basis [Line Items]</t>
        </is>
      </c>
    </row>
    <row r="133">
      <c r="A133" s="3" t="inlineStr">
        <is>
          <t>Available for sale, fixed maturity securities</t>
        </is>
      </c>
      <c r="B133" s="5" t="n">
        <v>955</v>
      </c>
      <c r="C133" s="5" t="n">
        <v>364</v>
      </c>
    </row>
    <row r="134">
      <c r="A134" s="3" t="inlineStr">
        <is>
          <t>Mortgage- and asset-backed securities | Third party pricing vendor valuation technique | Level 3</t>
        </is>
      </c>
    </row>
    <row r="135">
      <c r="A135" s="6" t="inlineStr">
        <is>
          <t>Fair Value, Assets and Liabilities Measured on Recurring Basis [Line Items]</t>
        </is>
      </c>
    </row>
    <row r="136">
      <c r="A136" s="3" t="inlineStr">
        <is>
          <t>Available for sale, fixed maturity securities</t>
        </is>
      </c>
      <c r="B136" s="5" t="n">
        <v>0</v>
      </c>
      <c r="C136" s="5" t="n">
        <v>0</v>
      </c>
    </row>
    <row r="137">
      <c r="A137" s="3" t="inlineStr">
        <is>
          <t>Mortgage- and asset-backed securities | Consensus pricing valuation technique</t>
        </is>
      </c>
    </row>
    <row r="138">
      <c r="A138" s="6" t="inlineStr">
        <is>
          <t>Fair Value, Assets and Liabilities Measured on Recurring Basis [Line Items]</t>
        </is>
      </c>
    </row>
    <row r="139">
      <c r="A139" s="3" t="inlineStr">
        <is>
          <t>Available for sale, fixed maturity securities</t>
        </is>
      </c>
      <c r="B139" s="5" t="n">
        <v>291</v>
      </c>
      <c r="C139" s="5" t="n">
        <v>674</v>
      </c>
    </row>
    <row r="140">
      <c r="A140" s="3" t="inlineStr">
        <is>
          <t>Mortgage- and asset-backed securities | Consensus pricing valuation technique | Level 1</t>
        </is>
      </c>
    </row>
    <row r="141">
      <c r="A141" s="6" t="inlineStr">
        <is>
          <t>Fair Value, Assets and Liabilities Measured on Recurring Basis [Line Items]</t>
        </is>
      </c>
    </row>
    <row r="142">
      <c r="A142" s="3" t="inlineStr">
        <is>
          <t>Available for sale, fixed maturity securities</t>
        </is>
      </c>
      <c r="B142" s="5" t="n">
        <v>0</v>
      </c>
      <c r="C142" s="5" t="n">
        <v>0</v>
      </c>
    </row>
    <row r="143">
      <c r="A143" s="3" t="inlineStr">
        <is>
          <t>Mortgage- and asset-backed securities | Consensus pricing valuation technique | Level 2</t>
        </is>
      </c>
    </row>
    <row r="144">
      <c r="A144" s="6" t="inlineStr">
        <is>
          <t>Fair Value, Assets and Liabilities Measured on Recurring Basis [Line Items]</t>
        </is>
      </c>
    </row>
    <row r="145">
      <c r="A145" s="3" t="inlineStr">
        <is>
          <t>Available for sale, fixed maturity securities</t>
        </is>
      </c>
      <c r="B145" s="5" t="n">
        <v>0</v>
      </c>
      <c r="C145" s="5" t="n">
        <v>450</v>
      </c>
    </row>
    <row r="146">
      <c r="A146" s="3" t="inlineStr">
        <is>
          <t>Mortgage- and asset-backed securities | Consensus pricing valuation technique | Level 3</t>
        </is>
      </c>
    </row>
    <row r="147">
      <c r="A147" s="6" t="inlineStr">
        <is>
          <t>Fair Value, Assets and Liabilities Measured on Recurring Basis [Line Items]</t>
        </is>
      </c>
    </row>
    <row r="148">
      <c r="A148" s="3" t="inlineStr">
        <is>
          <t>Available for sale, fixed maturity securities</t>
        </is>
      </c>
      <c r="B148" s="5" t="n">
        <v>291</v>
      </c>
      <c r="C148" s="5" t="n">
        <v>224</v>
      </c>
    </row>
    <row r="149">
      <c r="A149" s="3" t="inlineStr">
        <is>
          <t>Public utilities</t>
        </is>
      </c>
    </row>
    <row r="150">
      <c r="A150" s="6" t="inlineStr">
        <is>
          <t>Fair Value, Assets and Liabilities Measured on Recurring Basis [Line Items]</t>
        </is>
      </c>
    </row>
    <row r="151">
      <c r="A151" s="3" t="inlineStr">
        <is>
          <t>Available for sale, fixed maturity securities</t>
        </is>
      </c>
      <c r="B151" s="5" t="n">
        <v>10051</v>
      </c>
      <c r="C151" s="5" t="n">
        <v>10817</v>
      </c>
    </row>
    <row r="152">
      <c r="A152" s="3" t="inlineStr">
        <is>
          <t>Public utilities | Level 1</t>
        </is>
      </c>
    </row>
    <row r="153">
      <c r="A153" s="6" t="inlineStr">
        <is>
          <t>Fair Value, Assets and Liabilities Measured on Recurring Basis [Line Items]</t>
        </is>
      </c>
    </row>
    <row r="154">
      <c r="A154" s="3" t="inlineStr">
        <is>
          <t>Available for sale, fixed maturity securities</t>
        </is>
      </c>
      <c r="B154" s="5" t="n">
        <v>0</v>
      </c>
      <c r="C154" s="5" t="n">
        <v>0</v>
      </c>
    </row>
    <row r="155">
      <c r="A155" s="3" t="inlineStr">
        <is>
          <t>Public utilities | Level 2</t>
        </is>
      </c>
    </row>
    <row r="156">
      <c r="A156" s="6" t="inlineStr">
        <is>
          <t>Fair Value, Assets and Liabilities Measured on Recurring Basis [Line Items]</t>
        </is>
      </c>
    </row>
    <row r="157">
      <c r="A157" s="3" t="inlineStr">
        <is>
          <t>Available for sale, fixed maturity securities</t>
        </is>
      </c>
      <c r="B157" s="5" t="n">
        <v>9558</v>
      </c>
      <c r="C157" s="5" t="n">
        <v>10395</v>
      </c>
    </row>
    <row r="158">
      <c r="A158" s="3" t="inlineStr">
        <is>
          <t>Public utilities | Level 3</t>
        </is>
      </c>
    </row>
    <row r="159">
      <c r="A159" s="6" t="inlineStr">
        <is>
          <t>Fair Value, Assets and Liabilities Measured on Recurring Basis [Line Items]</t>
        </is>
      </c>
    </row>
    <row r="160">
      <c r="A160" s="3" t="inlineStr">
        <is>
          <t>Available for sale, fixed maturity securities</t>
        </is>
      </c>
      <c r="B160" s="5" t="n">
        <v>493</v>
      </c>
      <c r="C160" s="5" t="n">
        <v>422</v>
      </c>
    </row>
    <row r="161">
      <c r="A161" s="3" t="inlineStr">
        <is>
          <t>Public utilities | Third party pricing vendor valuation technique</t>
        </is>
      </c>
    </row>
    <row r="162">
      <c r="A162" s="6" t="inlineStr">
        <is>
          <t>Fair Value, Assets and Liabilities Measured on Recurring Basis [Line Items]</t>
        </is>
      </c>
    </row>
    <row r="163">
      <c r="A163" s="3" t="inlineStr">
        <is>
          <t>Available for sale, fixed maturity securities</t>
        </is>
      </c>
      <c r="B163" s="5" t="n">
        <v>4527</v>
      </c>
      <c r="C163" s="5" t="n">
        <v>10395</v>
      </c>
    </row>
    <row r="164">
      <c r="A164" s="3" t="inlineStr">
        <is>
          <t>Public utilities | Third party pricing vendor valuation technique | Level 1</t>
        </is>
      </c>
    </row>
    <row r="165">
      <c r="A165" s="6" t="inlineStr">
        <is>
          <t>Fair Value, Assets and Liabilities Measured on Recurring Basis [Line Items]</t>
        </is>
      </c>
    </row>
    <row r="166">
      <c r="A166" s="3" t="inlineStr">
        <is>
          <t>Available for sale, fixed maturity securities</t>
        </is>
      </c>
      <c r="B166" s="5" t="n">
        <v>0</v>
      </c>
      <c r="C166" s="5" t="n">
        <v>0</v>
      </c>
    </row>
    <row r="167">
      <c r="A167" s="3" t="inlineStr">
        <is>
          <t>Public utilities | Third party pricing vendor valuation technique | Level 2</t>
        </is>
      </c>
    </row>
    <row r="168">
      <c r="A168" s="6" t="inlineStr">
        <is>
          <t>Fair Value, Assets and Liabilities Measured on Recurring Basis [Line Items]</t>
        </is>
      </c>
    </row>
    <row r="169">
      <c r="A169" s="3" t="inlineStr">
        <is>
          <t>Available for sale, fixed maturity securities</t>
        </is>
      </c>
      <c r="B169" s="5" t="n">
        <v>4527</v>
      </c>
      <c r="C169" s="5" t="n">
        <v>10395</v>
      </c>
    </row>
    <row r="170">
      <c r="A170" s="3" t="inlineStr">
        <is>
          <t>Public utilities | Third party pricing vendor valuation technique | Level 3</t>
        </is>
      </c>
    </row>
    <row r="171">
      <c r="A171" s="6" t="inlineStr">
        <is>
          <t>Fair Value, Assets and Liabilities Measured on Recurring Basis [Line Items]</t>
        </is>
      </c>
    </row>
    <row r="172">
      <c r="A172" s="3" t="inlineStr">
        <is>
          <t>Available for sale, fixed maturity securities</t>
        </is>
      </c>
      <c r="B172" s="5" t="n">
        <v>0</v>
      </c>
      <c r="C172" s="5" t="n">
        <v>0</v>
      </c>
    </row>
    <row r="173">
      <c r="A173" s="3" t="inlineStr">
        <is>
          <t>Public utilities | Discounted cash flow technique</t>
        </is>
      </c>
    </row>
    <row r="174">
      <c r="A174" s="6" t="inlineStr">
        <is>
          <t>Fair Value, Assets and Liabilities Measured on Recurring Basis [Line Items]</t>
        </is>
      </c>
    </row>
    <row r="175">
      <c r="A175" s="3" t="inlineStr">
        <is>
          <t>Available for sale, fixed maturity securities</t>
        </is>
      </c>
      <c r="B175" s="5" t="n">
        <v>493</v>
      </c>
      <c r="C175" s="5" t="n">
        <v>422</v>
      </c>
    </row>
    <row r="176">
      <c r="A176" s="3" t="inlineStr">
        <is>
          <t>Public utilities | Discounted cash flow technique | Level 1</t>
        </is>
      </c>
    </row>
    <row r="177">
      <c r="A177" s="6" t="inlineStr">
        <is>
          <t>Fair Value, Assets and Liabilities Measured on Recurring Basis [Line Items]</t>
        </is>
      </c>
    </row>
    <row r="178">
      <c r="A178" s="3" t="inlineStr">
        <is>
          <t>Available for sale, fixed maturity securities</t>
        </is>
      </c>
      <c r="B178" s="5" t="n">
        <v>0</v>
      </c>
      <c r="C178" s="5" t="n">
        <v>0</v>
      </c>
    </row>
    <row r="179">
      <c r="A179" s="3" t="inlineStr">
        <is>
          <t>Public utilities | Discounted cash flow technique | Level 2</t>
        </is>
      </c>
    </row>
    <row r="180">
      <c r="A180" s="6" t="inlineStr">
        <is>
          <t>Fair Value, Assets and Liabilities Measured on Recurring Basis [Line Items]</t>
        </is>
      </c>
    </row>
    <row r="181">
      <c r="A181" s="3" t="inlineStr">
        <is>
          <t>Available for sale, fixed maturity securities</t>
        </is>
      </c>
      <c r="B181" s="5" t="n">
        <v>0</v>
      </c>
      <c r="C181" s="5" t="n">
        <v>0</v>
      </c>
    </row>
    <row r="182">
      <c r="A182" s="3" t="inlineStr">
        <is>
          <t>Public utilities | Discounted cash flow technique | Level 3</t>
        </is>
      </c>
    </row>
    <row r="183">
      <c r="A183" s="6" t="inlineStr">
        <is>
          <t>Fair Value, Assets and Liabilities Measured on Recurring Basis [Line Items]</t>
        </is>
      </c>
    </row>
    <row r="184">
      <c r="A184" s="3" t="inlineStr">
        <is>
          <t>Available for sale, fixed maturity securities</t>
        </is>
      </c>
      <c r="B184" s="5" t="n">
        <v>493</v>
      </c>
      <c r="C184" s="5" t="n">
        <v>422</v>
      </c>
    </row>
    <row r="185">
      <c r="A185" s="3" t="inlineStr">
        <is>
          <t>Public utilities | Internal valuation technique</t>
        </is>
      </c>
    </row>
    <row r="186">
      <c r="A186" s="6" t="inlineStr">
        <is>
          <t>Fair Value, Assets and Liabilities Measured on Recurring Basis [Line Items]</t>
        </is>
      </c>
    </row>
    <row r="187">
      <c r="A187" s="3" t="inlineStr">
        <is>
          <t>Available for sale, fixed maturity securities</t>
        </is>
      </c>
      <c r="B187" s="5" t="n">
        <v>5031</v>
      </c>
    </row>
    <row r="188">
      <c r="A188" s="3" t="inlineStr">
        <is>
          <t>Public utilities | Internal valuation technique | Level 1</t>
        </is>
      </c>
    </row>
    <row r="189">
      <c r="A189" s="6" t="inlineStr">
        <is>
          <t>Fair Value, Assets and Liabilities Measured on Recurring Basis [Line Items]</t>
        </is>
      </c>
    </row>
    <row r="190">
      <c r="A190" s="3" t="inlineStr">
        <is>
          <t>Available for sale, fixed maturity securities</t>
        </is>
      </c>
      <c r="B190" s="5" t="n">
        <v>0</v>
      </c>
    </row>
    <row r="191">
      <c r="A191" s="3" t="inlineStr">
        <is>
          <t>Public utilities | Internal valuation technique | Level 2</t>
        </is>
      </c>
    </row>
    <row r="192">
      <c r="A192" s="6" t="inlineStr">
        <is>
          <t>Fair Value, Assets and Liabilities Measured on Recurring Basis [Line Items]</t>
        </is>
      </c>
    </row>
    <row r="193">
      <c r="A193" s="3" t="inlineStr">
        <is>
          <t>Available for sale, fixed maturity securities</t>
        </is>
      </c>
      <c r="B193" s="5" t="n">
        <v>5031</v>
      </c>
    </row>
    <row r="194">
      <c r="A194" s="3" t="inlineStr">
        <is>
          <t>Public utilities | Internal valuation technique | Level 3</t>
        </is>
      </c>
    </row>
    <row r="195">
      <c r="A195" s="6" t="inlineStr">
        <is>
          <t>Fair Value, Assets and Liabilities Measured on Recurring Basis [Line Items]</t>
        </is>
      </c>
    </row>
    <row r="196">
      <c r="A196" s="3" t="inlineStr">
        <is>
          <t>Available for sale, fixed maturity securities</t>
        </is>
      </c>
      <c r="B196" s="5" t="n">
        <v>0</v>
      </c>
    </row>
    <row r="197">
      <c r="A197" s="3" t="inlineStr">
        <is>
          <t>Sovereign and supranational</t>
        </is>
      </c>
    </row>
    <row r="198">
      <c r="A198" s="6" t="inlineStr">
        <is>
          <t>Fair Value, Assets and Liabilities Measured on Recurring Basis [Line Items]</t>
        </is>
      </c>
    </row>
    <row r="199">
      <c r="A199" s="3" t="inlineStr">
        <is>
          <t>Available for sale, fixed maturity securities</t>
        </is>
      </c>
      <c r="B199" s="5" t="n">
        <v>1115</v>
      </c>
      <c r="C199" s="5" t="n">
        <v>1382</v>
      </c>
    </row>
    <row r="200">
      <c r="A200" s="3" t="inlineStr">
        <is>
          <t>Sovereign and supranational | Level 1</t>
        </is>
      </c>
    </row>
    <row r="201">
      <c r="A201" s="6" t="inlineStr">
        <is>
          <t>Fair Value, Assets and Liabilities Measured on Recurring Basis [Line Items]</t>
        </is>
      </c>
    </row>
    <row r="202">
      <c r="A202" s="3" t="inlineStr">
        <is>
          <t>Available for sale, fixed maturity securities</t>
        </is>
      </c>
      <c r="B202" s="5" t="n">
        <v>0</v>
      </c>
      <c r="C202" s="5" t="n">
        <v>0</v>
      </c>
    </row>
    <row r="203">
      <c r="A203" s="3" t="inlineStr">
        <is>
          <t>Sovereign and supranational | Level 2</t>
        </is>
      </c>
    </row>
    <row r="204">
      <c r="A204" s="6" t="inlineStr">
        <is>
          <t>Fair Value, Assets and Liabilities Measured on Recurring Basis [Line Items]</t>
        </is>
      </c>
    </row>
    <row r="205">
      <c r="A205" s="3" t="inlineStr">
        <is>
          <t>Available for sale, fixed maturity securities</t>
        </is>
      </c>
      <c r="B205" s="5" t="n">
        <v>1072</v>
      </c>
      <c r="C205" s="5" t="n">
        <v>1334</v>
      </c>
    </row>
    <row r="206">
      <c r="A206" s="3" t="inlineStr">
        <is>
          <t>Sovereign and supranational | Level 3</t>
        </is>
      </c>
    </row>
    <row r="207">
      <c r="A207" s="6" t="inlineStr">
        <is>
          <t>Fair Value, Assets and Liabilities Measured on Recurring Basis [Line Items]</t>
        </is>
      </c>
    </row>
    <row r="208">
      <c r="A208" s="3" t="inlineStr">
        <is>
          <t>Available for sale, fixed maturity securities</t>
        </is>
      </c>
      <c r="B208" s="5" t="n">
        <v>43</v>
      </c>
      <c r="C208" s="5" t="n">
        <v>48</v>
      </c>
    </row>
    <row r="209">
      <c r="A209" s="3" t="inlineStr">
        <is>
          <t>Sovereign and supranational | Third party pricing vendor valuation technique</t>
        </is>
      </c>
    </row>
    <row r="210">
      <c r="A210" s="6" t="inlineStr">
        <is>
          <t>Fair Value, Assets and Liabilities Measured on Recurring Basis [Line Items]</t>
        </is>
      </c>
    </row>
    <row r="211">
      <c r="A211" s="3" t="inlineStr">
        <is>
          <t>Available for sale, fixed maturity securities</t>
        </is>
      </c>
      <c r="B211" s="5" t="n">
        <v>273</v>
      </c>
      <c r="C211" s="5" t="n">
        <v>1334</v>
      </c>
    </row>
    <row r="212">
      <c r="A212" s="3" t="inlineStr">
        <is>
          <t>Sovereign and supranational | Third party pricing vendor valuation technique | Level 1</t>
        </is>
      </c>
    </row>
    <row r="213">
      <c r="A213" s="6" t="inlineStr">
        <is>
          <t>Fair Value, Assets and Liabilities Measured on Recurring Basis [Line Items]</t>
        </is>
      </c>
    </row>
    <row r="214">
      <c r="A214" s="3" t="inlineStr">
        <is>
          <t>Available for sale, fixed maturity securities</t>
        </is>
      </c>
      <c r="B214" s="5" t="n">
        <v>0</v>
      </c>
      <c r="C214" s="5" t="n">
        <v>0</v>
      </c>
    </row>
    <row r="215">
      <c r="A215" s="3" t="inlineStr">
        <is>
          <t>Sovereign and supranational | Third party pricing vendor valuation technique | Level 2</t>
        </is>
      </c>
    </row>
    <row r="216">
      <c r="A216" s="6" t="inlineStr">
        <is>
          <t>Fair Value, Assets and Liabilities Measured on Recurring Basis [Line Items]</t>
        </is>
      </c>
    </row>
    <row r="217">
      <c r="A217" s="3" t="inlineStr">
        <is>
          <t>Available for sale, fixed maturity securities</t>
        </is>
      </c>
      <c r="B217" s="5" t="n">
        <v>273</v>
      </c>
      <c r="C217" s="5" t="n">
        <v>1334</v>
      </c>
    </row>
    <row r="218">
      <c r="A218" s="3" t="inlineStr">
        <is>
          <t>Sovereign and supranational | Third party pricing vendor valuation technique | Level 3</t>
        </is>
      </c>
    </row>
    <row r="219">
      <c r="A219" s="6" t="inlineStr">
        <is>
          <t>Fair Value, Assets and Liabilities Measured on Recurring Basis [Line Items]</t>
        </is>
      </c>
    </row>
    <row r="220">
      <c r="A220" s="3" t="inlineStr">
        <is>
          <t>Available for sale, fixed maturity securities</t>
        </is>
      </c>
      <c r="B220" s="5" t="n">
        <v>0</v>
      </c>
      <c r="C220" s="5" t="n">
        <v>0</v>
      </c>
    </row>
    <row r="221">
      <c r="A221" s="3" t="inlineStr">
        <is>
          <t>Sovereign and supranational | Consensus pricing valuation technique</t>
        </is>
      </c>
    </row>
    <row r="222">
      <c r="A222" s="6" t="inlineStr">
        <is>
          <t>Fair Value, Assets and Liabilities Measured on Recurring Basis [Line Items]</t>
        </is>
      </c>
    </row>
    <row r="223">
      <c r="A223" s="3" t="inlineStr">
        <is>
          <t>Available for sale, fixed maturity securities</t>
        </is>
      </c>
      <c r="C223" s="5" t="n">
        <v>48</v>
      </c>
    </row>
    <row r="224">
      <c r="A224" s="3" t="inlineStr">
        <is>
          <t>Sovereign and supranational | Consensus pricing valuation technique | Level 1</t>
        </is>
      </c>
    </row>
    <row r="225">
      <c r="A225" s="6" t="inlineStr">
        <is>
          <t>Fair Value, Assets and Liabilities Measured on Recurring Basis [Line Items]</t>
        </is>
      </c>
    </row>
    <row r="226">
      <c r="A226" s="3" t="inlineStr">
        <is>
          <t>Available for sale, fixed maturity securities</t>
        </is>
      </c>
      <c r="C226" s="5" t="n">
        <v>0</v>
      </c>
    </row>
    <row r="227">
      <c r="A227" s="3" t="inlineStr">
        <is>
          <t>Sovereign and supranational | Consensus pricing valuation technique | Level 2</t>
        </is>
      </c>
    </row>
    <row r="228">
      <c r="A228" s="6" t="inlineStr">
        <is>
          <t>Fair Value, Assets and Liabilities Measured on Recurring Basis [Line Items]</t>
        </is>
      </c>
    </row>
    <row r="229">
      <c r="A229" s="3" t="inlineStr">
        <is>
          <t>Available for sale, fixed maturity securities</t>
        </is>
      </c>
      <c r="C229" s="5" t="n">
        <v>0</v>
      </c>
    </row>
    <row r="230">
      <c r="A230" s="3" t="inlineStr">
        <is>
          <t>Sovereign and supranational | Consensus pricing valuation technique | Level 3</t>
        </is>
      </c>
    </row>
    <row r="231">
      <c r="A231" s="6" t="inlineStr">
        <is>
          <t>Fair Value, Assets and Liabilities Measured on Recurring Basis [Line Items]</t>
        </is>
      </c>
    </row>
    <row r="232">
      <c r="A232" s="3" t="inlineStr">
        <is>
          <t>Available for sale, fixed maturity securities</t>
        </is>
      </c>
      <c r="C232" s="5" t="n">
        <v>48</v>
      </c>
    </row>
    <row r="233">
      <c r="A233" s="3" t="inlineStr">
        <is>
          <t>Sovereign and supranational | Discounted cash flow technique</t>
        </is>
      </c>
    </row>
    <row r="234">
      <c r="A234" s="6" t="inlineStr">
        <is>
          <t>Fair Value, Assets and Liabilities Measured on Recurring Basis [Line Items]</t>
        </is>
      </c>
    </row>
    <row r="235">
      <c r="A235" s="3" t="inlineStr">
        <is>
          <t>Available for sale, fixed maturity securities</t>
        </is>
      </c>
      <c r="B235" s="5" t="n">
        <v>43</v>
      </c>
    </row>
    <row r="236">
      <c r="A236" s="3" t="inlineStr">
        <is>
          <t>Sovereign and supranational | Discounted cash flow technique | Level 1</t>
        </is>
      </c>
    </row>
    <row r="237">
      <c r="A237" s="6" t="inlineStr">
        <is>
          <t>Fair Value, Assets and Liabilities Measured on Recurring Basis [Line Items]</t>
        </is>
      </c>
    </row>
    <row r="238">
      <c r="A238" s="3" t="inlineStr">
        <is>
          <t>Available for sale, fixed maturity securities</t>
        </is>
      </c>
      <c r="B238" s="5" t="n">
        <v>0</v>
      </c>
    </row>
    <row r="239">
      <c r="A239" s="3" t="inlineStr">
        <is>
          <t>Sovereign and supranational | Discounted cash flow technique | Level 2</t>
        </is>
      </c>
    </row>
    <row r="240">
      <c r="A240" s="6" t="inlineStr">
        <is>
          <t>Fair Value, Assets and Liabilities Measured on Recurring Basis [Line Items]</t>
        </is>
      </c>
    </row>
    <row r="241">
      <c r="A241" s="3" t="inlineStr">
        <is>
          <t>Available for sale, fixed maturity securities</t>
        </is>
      </c>
      <c r="B241" s="5" t="n">
        <v>0</v>
      </c>
    </row>
    <row r="242">
      <c r="A242" s="3" t="inlineStr">
        <is>
          <t>Sovereign and supranational | Discounted cash flow technique | Level 3</t>
        </is>
      </c>
    </row>
    <row r="243">
      <c r="A243" s="6" t="inlineStr">
        <is>
          <t>Fair Value, Assets and Liabilities Measured on Recurring Basis [Line Items]</t>
        </is>
      </c>
    </row>
    <row r="244">
      <c r="A244" s="3" t="inlineStr">
        <is>
          <t>Available for sale, fixed maturity securities</t>
        </is>
      </c>
      <c r="B244" s="5" t="n">
        <v>43</v>
      </c>
      <c r="C244" s="5" t="n">
        <v>48</v>
      </c>
    </row>
    <row r="245">
      <c r="A245" s="3" t="inlineStr">
        <is>
          <t>Sovereign and supranational | Internal valuation technique</t>
        </is>
      </c>
    </row>
    <row r="246">
      <c r="A246" s="6" t="inlineStr">
        <is>
          <t>Fair Value, Assets and Liabilities Measured on Recurring Basis [Line Items]</t>
        </is>
      </c>
    </row>
    <row r="247">
      <c r="A247" s="3" t="inlineStr">
        <is>
          <t>Available for sale, fixed maturity securities</t>
        </is>
      </c>
      <c r="B247" s="5" t="n">
        <v>799</v>
      </c>
    </row>
    <row r="248">
      <c r="A248" s="3" t="inlineStr">
        <is>
          <t>Sovereign and supranational | Internal valuation technique | Level 1</t>
        </is>
      </c>
    </row>
    <row r="249">
      <c r="A249" s="6" t="inlineStr">
        <is>
          <t>Fair Value, Assets and Liabilities Measured on Recurring Basis [Line Items]</t>
        </is>
      </c>
    </row>
    <row r="250">
      <c r="A250" s="3" t="inlineStr">
        <is>
          <t>Available for sale, fixed maturity securities</t>
        </is>
      </c>
      <c r="B250" s="5" t="n">
        <v>0</v>
      </c>
    </row>
    <row r="251">
      <c r="A251" s="3" t="inlineStr">
        <is>
          <t>Sovereign and supranational | Internal valuation technique | Level 2</t>
        </is>
      </c>
    </row>
    <row r="252">
      <c r="A252" s="6" t="inlineStr">
        <is>
          <t>Fair Value, Assets and Liabilities Measured on Recurring Basis [Line Items]</t>
        </is>
      </c>
    </row>
    <row r="253">
      <c r="A253" s="3" t="inlineStr">
        <is>
          <t>Available for sale, fixed maturity securities</t>
        </is>
      </c>
      <c r="B253" s="5" t="n">
        <v>799</v>
      </c>
    </row>
    <row r="254">
      <c r="A254" s="3" t="inlineStr">
        <is>
          <t>Sovereign and supranational | Internal valuation technique | Level 3</t>
        </is>
      </c>
    </row>
    <row r="255">
      <c r="A255" s="6" t="inlineStr">
        <is>
          <t>Fair Value, Assets and Liabilities Measured on Recurring Basis [Line Items]</t>
        </is>
      </c>
    </row>
    <row r="256">
      <c r="A256" s="3" t="inlineStr">
        <is>
          <t>Available for sale, fixed maturity securities</t>
        </is>
      </c>
      <c r="B256" s="5" t="n">
        <v>0</v>
      </c>
    </row>
    <row r="257">
      <c r="A257" s="3" t="inlineStr">
        <is>
          <t>Banks/financial institutions</t>
        </is>
      </c>
    </row>
    <row r="258">
      <c r="A258" s="6" t="inlineStr">
        <is>
          <t>Fair Value, Assets and Liabilities Measured on Recurring Basis [Line Items]</t>
        </is>
      </c>
    </row>
    <row r="259">
      <c r="A259" s="3" t="inlineStr">
        <is>
          <t>Available for sale, fixed maturity securities</t>
        </is>
      </c>
      <c r="B259" s="5" t="n">
        <v>11591</v>
      </c>
      <c r="C259" s="5" t="n">
        <v>12060</v>
      </c>
    </row>
    <row r="260">
      <c r="A260" s="3" t="inlineStr">
        <is>
          <t>Banks/financial institutions | Level 1</t>
        </is>
      </c>
    </row>
    <row r="261">
      <c r="A261" s="6" t="inlineStr">
        <is>
          <t>Fair Value, Assets and Liabilities Measured on Recurring Basis [Line Items]</t>
        </is>
      </c>
    </row>
    <row r="262">
      <c r="A262" s="3" t="inlineStr">
        <is>
          <t>Available for sale, fixed maturity securities</t>
        </is>
      </c>
      <c r="B262" s="5" t="n">
        <v>0</v>
      </c>
      <c r="C262" s="5" t="n">
        <v>0</v>
      </c>
    </row>
    <row r="263">
      <c r="A263" s="3" t="inlineStr">
        <is>
          <t>Banks/financial institutions | Level 2</t>
        </is>
      </c>
    </row>
    <row r="264">
      <c r="A264" s="6" t="inlineStr">
        <is>
          <t>Fair Value, Assets and Liabilities Measured on Recurring Basis [Line Items]</t>
        </is>
      </c>
    </row>
    <row r="265">
      <c r="A265" s="3" t="inlineStr">
        <is>
          <t>Available for sale, fixed maturity securities</t>
        </is>
      </c>
      <c r="B265" s="5" t="n">
        <v>11546</v>
      </c>
      <c r="C265" s="5" t="n">
        <v>12036</v>
      </c>
    </row>
    <row r="266">
      <c r="A266" s="3" t="inlineStr">
        <is>
          <t>Banks/financial institutions | Level 3</t>
        </is>
      </c>
    </row>
    <row r="267">
      <c r="A267" s="6" t="inlineStr">
        <is>
          <t>Fair Value, Assets and Liabilities Measured on Recurring Basis [Line Items]</t>
        </is>
      </c>
    </row>
    <row r="268">
      <c r="A268" s="3" t="inlineStr">
        <is>
          <t>Available for sale, fixed maturity securities</t>
        </is>
      </c>
      <c r="B268" s="5" t="n">
        <v>45</v>
      </c>
      <c r="C268" s="5" t="n">
        <v>24</v>
      </c>
    </row>
    <row r="269">
      <c r="A269" s="3" t="inlineStr">
        <is>
          <t>Banks/financial institutions | Third party pricing vendor valuation technique</t>
        </is>
      </c>
    </row>
    <row r="270">
      <c r="A270" s="6" t="inlineStr">
        <is>
          <t>Fair Value, Assets and Liabilities Measured on Recurring Basis [Line Items]</t>
        </is>
      </c>
    </row>
    <row r="271">
      <c r="A271" s="3" t="inlineStr">
        <is>
          <t>Available for sale, fixed maturity securities</t>
        </is>
      </c>
      <c r="B271" s="5" t="n">
        <v>5237</v>
      </c>
      <c r="C271" s="5" t="n">
        <v>12036</v>
      </c>
    </row>
    <row r="272">
      <c r="A272" s="3" t="inlineStr">
        <is>
          <t>Banks/financial institutions | Third party pricing vendor valuation technique | Level 1</t>
        </is>
      </c>
    </row>
    <row r="273">
      <c r="A273" s="6" t="inlineStr">
        <is>
          <t>Fair Value, Assets and Liabilities Measured on Recurring Basis [Line Items]</t>
        </is>
      </c>
    </row>
    <row r="274">
      <c r="A274" s="3" t="inlineStr">
        <is>
          <t>Available for sale, fixed maturity securities</t>
        </is>
      </c>
      <c r="B274" s="5" t="n">
        <v>0</v>
      </c>
      <c r="C274" s="5" t="n">
        <v>0</v>
      </c>
    </row>
    <row r="275">
      <c r="A275" s="3" t="inlineStr">
        <is>
          <t>Banks/financial institutions | Third party pricing vendor valuation technique | Level 2</t>
        </is>
      </c>
    </row>
    <row r="276">
      <c r="A276" s="6" t="inlineStr">
        <is>
          <t>Fair Value, Assets and Liabilities Measured on Recurring Basis [Line Items]</t>
        </is>
      </c>
    </row>
    <row r="277">
      <c r="A277" s="3" t="inlineStr">
        <is>
          <t>Available for sale, fixed maturity securities</t>
        </is>
      </c>
      <c r="B277" s="5" t="n">
        <v>5237</v>
      </c>
      <c r="C277" s="5" t="n">
        <v>12036</v>
      </c>
    </row>
    <row r="278">
      <c r="A278" s="3" t="inlineStr">
        <is>
          <t>Banks/financial institutions | Third party pricing vendor valuation technique | Level 3</t>
        </is>
      </c>
    </row>
    <row r="279">
      <c r="A279" s="6" t="inlineStr">
        <is>
          <t>Fair Value, Assets and Liabilities Measured on Recurring Basis [Line Items]</t>
        </is>
      </c>
    </row>
    <row r="280">
      <c r="A280" s="3" t="inlineStr">
        <is>
          <t>Available for sale, fixed maturity securities</t>
        </is>
      </c>
      <c r="B280" s="5" t="n">
        <v>0</v>
      </c>
      <c r="C280" s="5" t="n">
        <v>0</v>
      </c>
    </row>
    <row r="281">
      <c r="A281" s="3" t="inlineStr">
        <is>
          <t>Banks/financial institutions | Consensus pricing valuation technique</t>
        </is>
      </c>
    </row>
    <row r="282">
      <c r="A282" s="6" t="inlineStr">
        <is>
          <t>Fair Value, Assets and Liabilities Measured on Recurring Basis [Line Items]</t>
        </is>
      </c>
    </row>
    <row r="283">
      <c r="A283" s="3" t="inlineStr">
        <is>
          <t>Available for sale, fixed maturity securities</t>
        </is>
      </c>
      <c r="B283" s="5" t="n">
        <v>45</v>
      </c>
      <c r="C283" s="5" t="n">
        <v>24</v>
      </c>
    </row>
    <row r="284">
      <c r="A284" s="3" t="inlineStr">
        <is>
          <t>Banks/financial institutions | Consensus pricing valuation technique | Level 1</t>
        </is>
      </c>
    </row>
    <row r="285">
      <c r="A285" s="6" t="inlineStr">
        <is>
          <t>Fair Value, Assets and Liabilities Measured on Recurring Basis [Line Items]</t>
        </is>
      </c>
    </row>
    <row r="286">
      <c r="A286" s="3" t="inlineStr">
        <is>
          <t>Available for sale, fixed maturity securities</t>
        </is>
      </c>
      <c r="B286" s="5" t="n">
        <v>0</v>
      </c>
      <c r="C286" s="5" t="n">
        <v>0</v>
      </c>
    </row>
    <row r="287">
      <c r="A287" s="3" t="inlineStr">
        <is>
          <t>Banks/financial institutions | Consensus pricing valuation technique | Level 2</t>
        </is>
      </c>
    </row>
    <row r="288">
      <c r="A288" s="6" t="inlineStr">
        <is>
          <t>Fair Value, Assets and Liabilities Measured on Recurring Basis [Line Items]</t>
        </is>
      </c>
    </row>
    <row r="289">
      <c r="A289" s="3" t="inlineStr">
        <is>
          <t>Available for sale, fixed maturity securities</t>
        </is>
      </c>
      <c r="B289" s="5" t="n">
        <v>0</v>
      </c>
      <c r="C289" s="5" t="n">
        <v>0</v>
      </c>
    </row>
    <row r="290">
      <c r="A290" s="3" t="inlineStr">
        <is>
          <t>Banks/financial institutions | Consensus pricing valuation technique | Level 3</t>
        </is>
      </c>
    </row>
    <row r="291">
      <c r="A291" s="6" t="inlineStr">
        <is>
          <t>Fair Value, Assets and Liabilities Measured on Recurring Basis [Line Items]</t>
        </is>
      </c>
    </row>
    <row r="292">
      <c r="A292" s="3" t="inlineStr">
        <is>
          <t>Available for sale, fixed maturity securities</t>
        </is>
      </c>
      <c r="B292" s="5" t="n">
        <v>45</v>
      </c>
      <c r="C292" s="5" t="n">
        <v>24</v>
      </c>
    </row>
    <row r="293">
      <c r="A293" s="3" t="inlineStr">
        <is>
          <t>Banks/financial institutions | Internal valuation technique</t>
        </is>
      </c>
    </row>
    <row r="294">
      <c r="A294" s="6" t="inlineStr">
        <is>
          <t>Fair Value, Assets and Liabilities Measured on Recurring Basis [Line Items]</t>
        </is>
      </c>
    </row>
    <row r="295">
      <c r="A295" s="3" t="inlineStr">
        <is>
          <t>Available for sale, fixed maturity securities</t>
        </is>
      </c>
      <c r="B295" s="5" t="n">
        <v>6309</v>
      </c>
    </row>
    <row r="296">
      <c r="A296" s="3" t="inlineStr">
        <is>
          <t>Banks/financial institutions | Internal valuation technique | Level 1</t>
        </is>
      </c>
    </row>
    <row r="297">
      <c r="A297" s="6" t="inlineStr">
        <is>
          <t>Fair Value, Assets and Liabilities Measured on Recurring Basis [Line Items]</t>
        </is>
      </c>
    </row>
    <row r="298">
      <c r="A298" s="3" t="inlineStr">
        <is>
          <t>Available for sale, fixed maturity securities</t>
        </is>
      </c>
      <c r="B298" s="5" t="n">
        <v>0</v>
      </c>
    </row>
    <row r="299">
      <c r="A299" s="3" t="inlineStr">
        <is>
          <t>Banks/financial institutions | Internal valuation technique | Level 2</t>
        </is>
      </c>
    </row>
    <row r="300">
      <c r="A300" s="6" t="inlineStr">
        <is>
          <t>Fair Value, Assets and Liabilities Measured on Recurring Basis [Line Items]</t>
        </is>
      </c>
    </row>
    <row r="301">
      <c r="A301" s="3" t="inlineStr">
        <is>
          <t>Available for sale, fixed maturity securities</t>
        </is>
      </c>
      <c r="B301" s="5" t="n">
        <v>6309</v>
      </c>
    </row>
    <row r="302">
      <c r="A302" s="3" t="inlineStr">
        <is>
          <t>Banks/financial institutions | Internal valuation technique | Level 3</t>
        </is>
      </c>
    </row>
    <row r="303">
      <c r="A303" s="6" t="inlineStr">
        <is>
          <t>Fair Value, Assets and Liabilities Measured on Recurring Basis [Line Items]</t>
        </is>
      </c>
    </row>
    <row r="304">
      <c r="A304" s="3" t="inlineStr">
        <is>
          <t>Available for sale, fixed maturity securities</t>
        </is>
      </c>
      <c r="B304" s="5" t="n">
        <v>0</v>
      </c>
    </row>
    <row r="305">
      <c r="A305" s="3" t="inlineStr">
        <is>
          <t>Other corporate</t>
        </is>
      </c>
    </row>
    <row r="306">
      <c r="A306" s="6" t="inlineStr">
        <is>
          <t>Fair Value, Assets and Liabilities Measured on Recurring Basis [Line Items]</t>
        </is>
      </c>
    </row>
    <row r="307">
      <c r="A307" s="3" t="inlineStr">
        <is>
          <t>Available for sale, fixed maturity securities</t>
        </is>
      </c>
      <c r="B307" s="5" t="n">
        <v>37837</v>
      </c>
      <c r="C307" s="5" t="n">
        <v>40217</v>
      </c>
    </row>
    <row r="308">
      <c r="A308" s="3" t="inlineStr">
        <is>
          <t>Other corporate | Level 1</t>
        </is>
      </c>
    </row>
    <row r="309">
      <c r="A309" s="6" t="inlineStr">
        <is>
          <t>Fair Value, Assets and Liabilities Measured on Recurring Basis [Line Items]</t>
        </is>
      </c>
    </row>
    <row r="310">
      <c r="A310" s="3" t="inlineStr">
        <is>
          <t>Available for sale, fixed maturity securities</t>
        </is>
      </c>
      <c r="B310" s="5" t="n">
        <v>0</v>
      </c>
      <c r="C310" s="5" t="n">
        <v>0</v>
      </c>
    </row>
    <row r="311">
      <c r="A311" s="3" t="inlineStr">
        <is>
          <t>Other corporate | Level 2</t>
        </is>
      </c>
    </row>
    <row r="312">
      <c r="A312" s="6" t="inlineStr">
        <is>
          <t>Fair Value, Assets and Liabilities Measured on Recurring Basis [Line Items]</t>
        </is>
      </c>
    </row>
    <row r="313">
      <c r="A313" s="3" t="inlineStr">
        <is>
          <t>Available for sale, fixed maturity securities</t>
        </is>
      </c>
      <c r="B313" s="5" t="n">
        <v>37411</v>
      </c>
      <c r="C313" s="5" t="n">
        <v>39918</v>
      </c>
    </row>
    <row r="314">
      <c r="A314" s="3" t="inlineStr">
        <is>
          <t>Other corporate | Level 3</t>
        </is>
      </c>
    </row>
    <row r="315">
      <c r="A315" s="6" t="inlineStr">
        <is>
          <t>Fair Value, Assets and Liabilities Measured on Recurring Basis [Line Items]</t>
        </is>
      </c>
    </row>
    <row r="316">
      <c r="A316" s="3" t="inlineStr">
        <is>
          <t>Available for sale, fixed maturity securities</t>
        </is>
      </c>
      <c r="B316" s="5" t="n">
        <v>426</v>
      </c>
      <c r="C316" s="5" t="n">
        <v>299</v>
      </c>
    </row>
    <row r="317">
      <c r="A317" s="3" t="inlineStr">
        <is>
          <t>Other corporate | Third party pricing vendor valuation technique</t>
        </is>
      </c>
    </row>
    <row r="318">
      <c r="A318" s="6" t="inlineStr">
        <is>
          <t>Fair Value, Assets and Liabilities Measured on Recurring Basis [Line Items]</t>
        </is>
      </c>
    </row>
    <row r="319">
      <c r="A319" s="3" t="inlineStr">
        <is>
          <t>Available for sale, fixed maturity securities</t>
        </is>
      </c>
      <c r="B319" s="5" t="n">
        <v>29495</v>
      </c>
      <c r="C319" s="5" t="n">
        <v>39886</v>
      </c>
    </row>
    <row r="320">
      <c r="A320" s="3" t="inlineStr">
        <is>
          <t>Other corporate | Third party pricing vendor valuation technique | Level 1</t>
        </is>
      </c>
    </row>
    <row r="321">
      <c r="A321" s="6" t="inlineStr">
        <is>
          <t>Fair Value, Assets and Liabilities Measured on Recurring Basis [Line Items]</t>
        </is>
      </c>
    </row>
    <row r="322">
      <c r="A322" s="3" t="inlineStr">
        <is>
          <t>Available for sale, fixed maturity securities</t>
        </is>
      </c>
      <c r="B322" s="5" t="n">
        <v>0</v>
      </c>
      <c r="C322" s="5" t="n">
        <v>0</v>
      </c>
    </row>
    <row r="323">
      <c r="A323" s="3" t="inlineStr">
        <is>
          <t>Other corporate | Third party pricing vendor valuation technique | Level 2</t>
        </is>
      </c>
    </row>
    <row r="324">
      <c r="A324" s="6" t="inlineStr">
        <is>
          <t>Fair Value, Assets and Liabilities Measured on Recurring Basis [Line Items]</t>
        </is>
      </c>
    </row>
    <row r="325">
      <c r="A325" s="3" t="inlineStr">
        <is>
          <t>Available for sale, fixed maturity securities</t>
        </is>
      </c>
      <c r="B325" s="5" t="n">
        <v>29495</v>
      </c>
      <c r="C325" s="5" t="n">
        <v>39886</v>
      </c>
    </row>
    <row r="326">
      <c r="A326" s="3" t="inlineStr">
        <is>
          <t>Other corporate | Third party pricing vendor valuation technique | Level 3</t>
        </is>
      </c>
    </row>
    <row r="327">
      <c r="A327" s="6" t="inlineStr">
        <is>
          <t>Fair Value, Assets and Liabilities Measured on Recurring Basis [Line Items]</t>
        </is>
      </c>
    </row>
    <row r="328">
      <c r="A328" s="3" t="inlineStr">
        <is>
          <t>Available for sale, fixed maturity securities</t>
        </is>
      </c>
      <c r="B328" s="5" t="n">
        <v>0</v>
      </c>
      <c r="C328" s="5" t="n">
        <v>0</v>
      </c>
    </row>
    <row r="329">
      <c r="A329" s="3" t="inlineStr">
        <is>
          <t>Other corporate | Discounted cash flow technique</t>
        </is>
      </c>
    </row>
    <row r="330">
      <c r="A330" s="6" t="inlineStr">
        <is>
          <t>Fair Value, Assets and Liabilities Measured on Recurring Basis [Line Items]</t>
        </is>
      </c>
    </row>
    <row r="331">
      <c r="A331" s="3" t="inlineStr">
        <is>
          <t>Available for sale, fixed maturity securities</t>
        </is>
      </c>
      <c r="B331" s="5" t="n">
        <v>426</v>
      </c>
      <c r="C331" s="5" t="n">
        <v>331</v>
      </c>
    </row>
    <row r="332">
      <c r="A332" s="3" t="inlineStr">
        <is>
          <t>Other corporate | Discounted cash flow technique | Level 1</t>
        </is>
      </c>
    </row>
    <row r="333">
      <c r="A333" s="6" t="inlineStr">
        <is>
          <t>Fair Value, Assets and Liabilities Measured on Recurring Basis [Line Items]</t>
        </is>
      </c>
    </row>
    <row r="334">
      <c r="A334" s="3" t="inlineStr">
        <is>
          <t>Available for sale, fixed maturity securities</t>
        </is>
      </c>
      <c r="B334" s="5" t="n">
        <v>0</v>
      </c>
      <c r="C334" s="5" t="n">
        <v>0</v>
      </c>
    </row>
    <row r="335">
      <c r="A335" s="3" t="inlineStr">
        <is>
          <t>Other corporate | Discounted cash flow technique | Level 2</t>
        </is>
      </c>
    </row>
    <row r="336">
      <c r="A336" s="6" t="inlineStr">
        <is>
          <t>Fair Value, Assets and Liabilities Measured on Recurring Basis [Line Items]</t>
        </is>
      </c>
    </row>
    <row r="337">
      <c r="A337" s="3" t="inlineStr">
        <is>
          <t>Available for sale, fixed maturity securities</t>
        </is>
      </c>
      <c r="B337" s="5" t="n">
        <v>0</v>
      </c>
      <c r="C337" s="5" t="n">
        <v>32</v>
      </c>
    </row>
    <row r="338">
      <c r="A338" s="3" t="inlineStr">
        <is>
          <t>Other corporate | Discounted cash flow technique | Level 3</t>
        </is>
      </c>
    </row>
    <row r="339">
      <c r="A339" s="6" t="inlineStr">
        <is>
          <t>Fair Value, Assets and Liabilities Measured on Recurring Basis [Line Items]</t>
        </is>
      </c>
    </row>
    <row r="340">
      <c r="A340" s="3" t="inlineStr">
        <is>
          <t>Available for sale, fixed maturity securities</t>
        </is>
      </c>
      <c r="B340" s="5" t="n">
        <v>426</v>
      </c>
      <c r="C340" s="4" t="n">
        <v>299</v>
      </c>
    </row>
    <row r="341">
      <c r="A341" s="3" t="inlineStr">
        <is>
          <t>Other corporate | Internal valuation technique</t>
        </is>
      </c>
    </row>
    <row r="342">
      <c r="A342" s="6" t="inlineStr">
        <is>
          <t>Fair Value, Assets and Liabilities Measured on Recurring Basis [Line Items]</t>
        </is>
      </c>
    </row>
    <row r="343">
      <c r="A343" s="3" t="inlineStr">
        <is>
          <t>Available for sale, fixed maturity securities</t>
        </is>
      </c>
      <c r="B343" s="5" t="n">
        <v>7916</v>
      </c>
    </row>
    <row r="344">
      <c r="A344" s="3" t="inlineStr">
        <is>
          <t>Other corporate | Internal valuation technique | Level 1</t>
        </is>
      </c>
    </row>
    <row r="345">
      <c r="A345" s="6" t="inlineStr">
        <is>
          <t>Fair Value, Assets and Liabilities Measured on Recurring Basis [Line Items]</t>
        </is>
      </c>
    </row>
    <row r="346">
      <c r="A346" s="3" t="inlineStr">
        <is>
          <t>Available for sale, fixed maturity securities</t>
        </is>
      </c>
      <c r="B346" s="5" t="n">
        <v>0</v>
      </c>
    </row>
    <row r="347">
      <c r="A347" s="3" t="inlineStr">
        <is>
          <t>Other corporate | Internal valuation technique | Level 2</t>
        </is>
      </c>
    </row>
    <row r="348">
      <c r="A348" s="6" t="inlineStr">
        <is>
          <t>Fair Value, Assets and Liabilities Measured on Recurring Basis [Line Items]</t>
        </is>
      </c>
    </row>
    <row r="349">
      <c r="A349" s="3" t="inlineStr">
        <is>
          <t>Available for sale, fixed maturity securities</t>
        </is>
      </c>
      <c r="B349" s="5" t="n">
        <v>7916</v>
      </c>
    </row>
    <row r="350">
      <c r="A350" s="3" t="inlineStr">
        <is>
          <t>Other corporate | Internal valuation technique | Level 3</t>
        </is>
      </c>
    </row>
    <row r="351">
      <c r="A351" s="6" t="inlineStr">
        <is>
          <t>Fair Value, Assets and Liabilities Measured on Recurring Basis [Line Items]</t>
        </is>
      </c>
    </row>
    <row r="352">
      <c r="A352" s="3" t="inlineStr">
        <is>
          <t>Available for sale, fixed maturity securities</t>
        </is>
      </c>
      <c r="B352" s="4"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Retained earnings</t>
        </is>
      </c>
    </row>
    <row r="4">
      <c r="A4" s="3" t="inlineStr">
        <is>
          <t>Dividends to shareholders (in dollars per share)</t>
        </is>
      </c>
      <c r="B4" s="7" t="n">
        <v>1.39</v>
      </c>
      <c r="C4" s="7" t="n">
        <v>1.45</v>
      </c>
      <c r="D4" s="7" t="n">
        <v>1.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Levels of Assets by Pricing Source, Securities Carried at Amortized Cost (Details) - USD ($) $ in Millions</t>
        </is>
      </c>
      <c r="B1" s="2" t="inlineStr">
        <is>
          <t>Dec. 31, 2021</t>
        </is>
      </c>
      <c r="C1" s="2" t="inlineStr">
        <is>
          <t>Dec. 31, 2020</t>
        </is>
      </c>
    </row>
    <row r="2">
      <c r="A2" s="6" t="inlineStr">
        <is>
          <t>Fair Value, Assets and Liabilities Measured on Recurring and Nonrecurring Basis [Line Items]</t>
        </is>
      </c>
    </row>
    <row r="3">
      <c r="A3" s="3" t="inlineStr">
        <is>
          <t>Held to maturity, fixed maturity securities, fair value</t>
        </is>
      </c>
      <c r="B3" s="4" t="n">
        <v>26869</v>
      </c>
      <c r="C3" s="4" t="n">
        <v>30399</v>
      </c>
    </row>
    <row r="4">
      <c r="A4" s="3" t="inlineStr">
        <is>
          <t>Level 1</t>
        </is>
      </c>
    </row>
    <row r="5">
      <c r="A5" s="6" t="inlineStr">
        <is>
          <t>Fair Value, Assets and Liabilities Measured on Recurring and Nonrecurring Basis [Line Items]</t>
        </is>
      </c>
    </row>
    <row r="6">
      <c r="A6" s="3" t="inlineStr">
        <is>
          <t>Held to maturity, fixed maturity securities, fair value</t>
        </is>
      </c>
      <c r="B6" s="5" t="n">
        <v>25469</v>
      </c>
      <c r="C6" s="5" t="n">
        <v>28810</v>
      </c>
    </row>
    <row r="7">
      <c r="A7" s="3" t="inlineStr">
        <is>
          <t>Level 2</t>
        </is>
      </c>
    </row>
    <row r="8">
      <c r="A8" s="6" t="inlineStr">
        <is>
          <t>Fair Value, Assets and Liabilities Measured on Recurring and Nonrecurring Basis [Line Items]</t>
        </is>
      </c>
    </row>
    <row r="9">
      <c r="A9" s="3" t="inlineStr">
        <is>
          <t>Held to maturity, fixed maturity securities, fair value</t>
        </is>
      </c>
      <c r="B9" s="5" t="n">
        <v>1400</v>
      </c>
      <c r="C9" s="5" t="n">
        <v>1589</v>
      </c>
    </row>
    <row r="10">
      <c r="A10" s="3" t="inlineStr">
        <is>
          <t>Level 3</t>
        </is>
      </c>
    </row>
    <row r="11">
      <c r="A11" s="6" t="inlineStr">
        <is>
          <t>Fair Value, Assets and Liabilities Measured on Recurring and Nonrecurring Basis [Line Items]</t>
        </is>
      </c>
    </row>
    <row r="12">
      <c r="A12" s="3" t="inlineStr">
        <is>
          <t>Held to maturity, fixed maturity securities, fair value</t>
        </is>
      </c>
      <c r="B12" s="5" t="n">
        <v>0</v>
      </c>
      <c r="C12" s="5" t="n">
        <v>0</v>
      </c>
    </row>
    <row r="13">
      <c r="A13" s="3" t="inlineStr">
        <is>
          <t>Government and agencies</t>
        </is>
      </c>
    </row>
    <row r="14">
      <c r="A14" s="6" t="inlineStr">
        <is>
          <t>Fair Value, Assets and Liabilities Measured on Recurring and Nonrecurring Basis [Line Items]</t>
        </is>
      </c>
    </row>
    <row r="15">
      <c r="A15" s="3" t="inlineStr">
        <is>
          <t>Held to maturity, fixed maturity securities, fair value</t>
        </is>
      </c>
      <c r="B15" s="5" t="n">
        <v>25699</v>
      </c>
      <c r="C15" s="5" t="n">
        <v>29070</v>
      </c>
    </row>
    <row r="16">
      <c r="A16" s="3" t="inlineStr">
        <is>
          <t>Government and agencies | Level 1</t>
        </is>
      </c>
    </row>
    <row r="17">
      <c r="A17" s="6" t="inlineStr">
        <is>
          <t>Fair Value, Assets and Liabilities Measured on Recurring and Nonrecurring Basis [Line Items]</t>
        </is>
      </c>
    </row>
    <row r="18">
      <c r="A18" s="3" t="inlineStr">
        <is>
          <t>Held to maturity, fixed maturity securities, fair value</t>
        </is>
      </c>
      <c r="B18" s="5" t="n">
        <v>25469</v>
      </c>
      <c r="C18" s="5" t="n">
        <v>28810</v>
      </c>
    </row>
    <row r="19">
      <c r="A19" s="3" t="inlineStr">
        <is>
          <t>Government and agencies | Level 2</t>
        </is>
      </c>
    </row>
    <row r="20">
      <c r="A20" s="6" t="inlineStr">
        <is>
          <t>Fair Value, Assets and Liabilities Measured on Recurring and Nonrecurring Basis [Line Items]</t>
        </is>
      </c>
    </row>
    <row r="21">
      <c r="A21" s="3" t="inlineStr">
        <is>
          <t>Held to maturity, fixed maturity securities, fair value</t>
        </is>
      </c>
      <c r="B21" s="5" t="n">
        <v>230</v>
      </c>
      <c r="C21" s="5" t="n">
        <v>260</v>
      </c>
    </row>
    <row r="22">
      <c r="A22" s="3" t="inlineStr">
        <is>
          <t>Government and agencies | Level 3</t>
        </is>
      </c>
    </row>
    <row r="23">
      <c r="A23" s="6" t="inlineStr">
        <is>
          <t>Fair Value, Assets and Liabilities Measured on Recurring and Nonrecurring Basis [Line Items]</t>
        </is>
      </c>
    </row>
    <row r="24">
      <c r="A24" s="3" t="inlineStr">
        <is>
          <t>Held to maturity, fixed maturity securities, fair value</t>
        </is>
      </c>
      <c r="B24" s="5" t="n">
        <v>0</v>
      </c>
      <c r="C24" s="5" t="n">
        <v>0</v>
      </c>
    </row>
    <row r="25">
      <c r="A25" s="3" t="inlineStr">
        <is>
          <t>Government and agencies | Third party pricing vendor valuation technique</t>
        </is>
      </c>
    </row>
    <row r="26">
      <c r="A26" s="6" t="inlineStr">
        <is>
          <t>Fair Value, Assets and Liabilities Measured on Recurring and Nonrecurring Basis [Line Items]</t>
        </is>
      </c>
    </row>
    <row r="27">
      <c r="A27" s="3" t="inlineStr">
        <is>
          <t>Held to maturity, fixed maturity securities, fair value</t>
        </is>
      </c>
      <c r="B27" s="5" t="n">
        <v>25699</v>
      </c>
      <c r="C27" s="5" t="n">
        <v>29070</v>
      </c>
    </row>
    <row r="28">
      <c r="A28" s="3" t="inlineStr">
        <is>
          <t>Government and agencies | Third party pricing vendor valuation technique | Level 1</t>
        </is>
      </c>
    </row>
    <row r="29">
      <c r="A29" s="6" t="inlineStr">
        <is>
          <t>Fair Value, Assets and Liabilities Measured on Recurring and Nonrecurring Basis [Line Items]</t>
        </is>
      </c>
    </row>
    <row r="30">
      <c r="A30" s="3" t="inlineStr">
        <is>
          <t>Held to maturity, fixed maturity securities, fair value</t>
        </is>
      </c>
      <c r="B30" s="5" t="n">
        <v>25469</v>
      </c>
      <c r="C30" s="5" t="n">
        <v>28810</v>
      </c>
    </row>
    <row r="31">
      <c r="A31" s="3" t="inlineStr">
        <is>
          <t>Government and agencies | Third party pricing vendor valuation technique | Level 2</t>
        </is>
      </c>
    </row>
    <row r="32">
      <c r="A32" s="6" t="inlineStr">
        <is>
          <t>Fair Value, Assets and Liabilities Measured on Recurring and Nonrecurring Basis [Line Items]</t>
        </is>
      </c>
    </row>
    <row r="33">
      <c r="A33" s="3" t="inlineStr">
        <is>
          <t>Held to maturity, fixed maturity securities, fair value</t>
        </is>
      </c>
      <c r="B33" s="5" t="n">
        <v>230</v>
      </c>
      <c r="C33" s="5" t="n">
        <v>260</v>
      </c>
    </row>
    <row r="34">
      <c r="A34" s="3" t="inlineStr">
        <is>
          <t>Government and agencies | Third party pricing vendor valuation technique | Level 3</t>
        </is>
      </c>
    </row>
    <row r="35">
      <c r="A35" s="6" t="inlineStr">
        <is>
          <t>Fair Value, Assets and Liabilities Measured on Recurring and Nonrecurring Basis [Line Items]</t>
        </is>
      </c>
    </row>
    <row r="36">
      <c r="A36" s="3" t="inlineStr">
        <is>
          <t>Held to maturity, fixed maturity securities, fair value</t>
        </is>
      </c>
      <c r="B36" s="5" t="n">
        <v>0</v>
      </c>
      <c r="C36" s="5" t="n">
        <v>0</v>
      </c>
    </row>
    <row r="37">
      <c r="A37" s="3" t="inlineStr">
        <is>
          <t>Municipalities</t>
        </is>
      </c>
    </row>
    <row r="38">
      <c r="A38" s="6" t="inlineStr">
        <is>
          <t>Fair Value, Assets and Liabilities Measured on Recurring and Nonrecurring Basis [Line Items]</t>
        </is>
      </c>
    </row>
    <row r="39">
      <c r="A39" s="3" t="inlineStr">
        <is>
          <t>Held to maturity, fixed maturity securities, fair value</t>
        </is>
      </c>
      <c r="B39" s="5" t="n">
        <v>436</v>
      </c>
      <c r="C39" s="5" t="n">
        <v>499</v>
      </c>
    </row>
    <row r="40">
      <c r="A40" s="3" t="inlineStr">
        <is>
          <t>Municipalities | Level 1</t>
        </is>
      </c>
    </row>
    <row r="41">
      <c r="A41" s="6" t="inlineStr">
        <is>
          <t>Fair Value, Assets and Liabilities Measured on Recurring and Nonrecurring Basis [Line Items]</t>
        </is>
      </c>
    </row>
    <row r="42">
      <c r="A42" s="3" t="inlineStr">
        <is>
          <t>Held to maturity, fixed maturity securities, fair value</t>
        </is>
      </c>
      <c r="B42" s="5" t="n">
        <v>0</v>
      </c>
      <c r="C42" s="5" t="n">
        <v>0</v>
      </c>
    </row>
    <row r="43">
      <c r="A43" s="3" t="inlineStr">
        <is>
          <t>Municipalities | Level 2</t>
        </is>
      </c>
    </row>
    <row r="44">
      <c r="A44" s="6" t="inlineStr">
        <is>
          <t>Fair Value, Assets and Liabilities Measured on Recurring and Nonrecurring Basis [Line Items]</t>
        </is>
      </c>
    </row>
    <row r="45">
      <c r="A45" s="3" t="inlineStr">
        <is>
          <t>Held to maturity, fixed maturity securities, fair value</t>
        </is>
      </c>
      <c r="B45" s="5" t="n">
        <v>436</v>
      </c>
      <c r="C45" s="5" t="n">
        <v>499</v>
      </c>
    </row>
    <row r="46">
      <c r="A46" s="3" t="inlineStr">
        <is>
          <t>Municipalities | Level 3</t>
        </is>
      </c>
    </row>
    <row r="47">
      <c r="A47" s="6" t="inlineStr">
        <is>
          <t>Fair Value, Assets and Liabilities Measured on Recurring and Nonrecurring Basis [Line Items]</t>
        </is>
      </c>
    </row>
    <row r="48">
      <c r="A48" s="3" t="inlineStr">
        <is>
          <t>Held to maturity, fixed maturity securities, fair value</t>
        </is>
      </c>
      <c r="B48" s="5" t="n">
        <v>0</v>
      </c>
      <c r="C48" s="5" t="n">
        <v>0</v>
      </c>
    </row>
    <row r="49">
      <c r="A49" s="3" t="inlineStr">
        <is>
          <t>Municipalities | Third party pricing vendor valuation technique</t>
        </is>
      </c>
    </row>
    <row r="50">
      <c r="A50" s="6" t="inlineStr">
        <is>
          <t>Fair Value, Assets and Liabilities Measured on Recurring and Nonrecurring Basis [Line Items]</t>
        </is>
      </c>
    </row>
    <row r="51">
      <c r="A51" s="3" t="inlineStr">
        <is>
          <t>Held to maturity, fixed maturity securities, fair value</t>
        </is>
      </c>
      <c r="B51" s="5" t="n">
        <v>436</v>
      </c>
      <c r="C51" s="5" t="n">
        <v>499</v>
      </c>
    </row>
    <row r="52">
      <c r="A52" s="3" t="inlineStr">
        <is>
          <t>Municipalities | Third party pricing vendor valuation technique | Level 1</t>
        </is>
      </c>
    </row>
    <row r="53">
      <c r="A53" s="6" t="inlineStr">
        <is>
          <t>Fair Value, Assets and Liabilities Measured on Recurring and Nonrecurring Basis [Line Items]</t>
        </is>
      </c>
    </row>
    <row r="54">
      <c r="A54" s="3" t="inlineStr">
        <is>
          <t>Held to maturity, fixed maturity securities, fair value</t>
        </is>
      </c>
      <c r="B54" s="5" t="n">
        <v>0</v>
      </c>
      <c r="C54" s="5" t="n">
        <v>0</v>
      </c>
    </row>
    <row r="55">
      <c r="A55" s="3" t="inlineStr">
        <is>
          <t>Municipalities | Third party pricing vendor valuation technique | Level 2</t>
        </is>
      </c>
    </row>
    <row r="56">
      <c r="A56" s="6" t="inlineStr">
        <is>
          <t>Fair Value, Assets and Liabilities Measured on Recurring and Nonrecurring Basis [Line Items]</t>
        </is>
      </c>
    </row>
    <row r="57">
      <c r="A57" s="3" t="inlineStr">
        <is>
          <t>Held to maturity, fixed maturity securities, fair value</t>
        </is>
      </c>
      <c r="B57" s="5" t="n">
        <v>436</v>
      </c>
      <c r="C57" s="5" t="n">
        <v>499</v>
      </c>
    </row>
    <row r="58">
      <c r="A58" s="3" t="inlineStr">
        <is>
          <t>Municipalities | Third party pricing vendor valuation technique | Level 3</t>
        </is>
      </c>
    </row>
    <row r="59">
      <c r="A59" s="6" t="inlineStr">
        <is>
          <t>Fair Value, Assets and Liabilities Measured on Recurring and Nonrecurring Basis [Line Items]</t>
        </is>
      </c>
    </row>
    <row r="60">
      <c r="A60" s="3" t="inlineStr">
        <is>
          <t>Held to maturity, fixed maturity securities, fair value</t>
        </is>
      </c>
      <c r="B60" s="5" t="n">
        <v>0</v>
      </c>
      <c r="C60" s="5" t="n">
        <v>0</v>
      </c>
    </row>
    <row r="61">
      <c r="A61" s="3" t="inlineStr">
        <is>
          <t>Public utilities</t>
        </is>
      </c>
    </row>
    <row r="62">
      <c r="A62" s="6" t="inlineStr">
        <is>
          <t>Fair Value, Assets and Liabilities Measured on Recurring and Nonrecurring Basis [Line Items]</t>
        </is>
      </c>
    </row>
    <row r="63">
      <c r="A63" s="3" t="inlineStr">
        <is>
          <t>Held to maturity, fixed maturity securities, fair value</t>
        </is>
      </c>
      <c r="B63" s="5" t="n">
        <v>55</v>
      </c>
      <c r="C63" s="5" t="n">
        <v>61</v>
      </c>
    </row>
    <row r="64">
      <c r="A64" s="3" t="inlineStr">
        <is>
          <t>Public utilities | Level 1</t>
        </is>
      </c>
    </row>
    <row r="65">
      <c r="A65" s="6" t="inlineStr">
        <is>
          <t>Fair Value, Assets and Liabilities Measured on Recurring and Nonrecurring Basis [Line Items]</t>
        </is>
      </c>
    </row>
    <row r="66">
      <c r="A66" s="3" t="inlineStr">
        <is>
          <t>Held to maturity, fixed maturity securities, fair value</t>
        </is>
      </c>
      <c r="B66" s="5" t="n">
        <v>0</v>
      </c>
      <c r="C66" s="5" t="n">
        <v>0</v>
      </c>
    </row>
    <row r="67">
      <c r="A67" s="3" t="inlineStr">
        <is>
          <t>Public utilities | Level 2</t>
        </is>
      </c>
    </row>
    <row r="68">
      <c r="A68" s="6" t="inlineStr">
        <is>
          <t>Fair Value, Assets and Liabilities Measured on Recurring and Nonrecurring Basis [Line Items]</t>
        </is>
      </c>
    </row>
    <row r="69">
      <c r="A69" s="3" t="inlineStr">
        <is>
          <t>Held to maturity, fixed maturity securities, fair value</t>
        </is>
      </c>
      <c r="B69" s="5" t="n">
        <v>55</v>
      </c>
      <c r="C69" s="5" t="n">
        <v>61</v>
      </c>
    </row>
    <row r="70">
      <c r="A70" s="3" t="inlineStr">
        <is>
          <t>Public utilities | Level 3</t>
        </is>
      </c>
    </row>
    <row r="71">
      <c r="A71" s="6" t="inlineStr">
        <is>
          <t>Fair Value, Assets and Liabilities Measured on Recurring and Nonrecurring Basis [Line Items]</t>
        </is>
      </c>
    </row>
    <row r="72">
      <c r="A72" s="3" t="inlineStr">
        <is>
          <t>Held to maturity, fixed maturity securities, fair value</t>
        </is>
      </c>
      <c r="B72" s="5" t="n">
        <v>0</v>
      </c>
      <c r="C72" s="5" t="n">
        <v>0</v>
      </c>
    </row>
    <row r="73">
      <c r="A73" s="3" t="inlineStr">
        <is>
          <t>Public utilities | Third party pricing vendor valuation technique</t>
        </is>
      </c>
    </row>
    <row r="74">
      <c r="A74" s="6" t="inlineStr">
        <is>
          <t>Fair Value, Assets and Liabilities Measured on Recurring and Nonrecurring Basis [Line Items]</t>
        </is>
      </c>
    </row>
    <row r="75">
      <c r="A75" s="3" t="inlineStr">
        <is>
          <t>Held to maturity, fixed maturity securities, fair value</t>
        </is>
      </c>
      <c r="B75" s="5" t="n">
        <v>55</v>
      </c>
      <c r="C75" s="5" t="n">
        <v>61</v>
      </c>
    </row>
    <row r="76">
      <c r="A76" s="3" t="inlineStr">
        <is>
          <t>Public utilities | Third party pricing vendor valuation technique | Level 1</t>
        </is>
      </c>
    </row>
    <row r="77">
      <c r="A77" s="6" t="inlineStr">
        <is>
          <t>Fair Value, Assets and Liabilities Measured on Recurring and Nonrecurring Basis [Line Items]</t>
        </is>
      </c>
    </row>
    <row r="78">
      <c r="A78" s="3" t="inlineStr">
        <is>
          <t>Held to maturity, fixed maturity securities, fair value</t>
        </is>
      </c>
      <c r="B78" s="5" t="n">
        <v>0</v>
      </c>
      <c r="C78" s="5" t="n">
        <v>0</v>
      </c>
    </row>
    <row r="79">
      <c r="A79" s="3" t="inlineStr">
        <is>
          <t>Public utilities | Third party pricing vendor valuation technique | Level 2</t>
        </is>
      </c>
    </row>
    <row r="80">
      <c r="A80" s="6" t="inlineStr">
        <is>
          <t>Fair Value, Assets and Liabilities Measured on Recurring and Nonrecurring Basis [Line Items]</t>
        </is>
      </c>
    </row>
    <row r="81">
      <c r="A81" s="3" t="inlineStr">
        <is>
          <t>Held to maturity, fixed maturity securities, fair value</t>
        </is>
      </c>
      <c r="B81" s="5" t="n">
        <v>55</v>
      </c>
      <c r="C81" s="5" t="n">
        <v>61</v>
      </c>
    </row>
    <row r="82">
      <c r="A82" s="3" t="inlineStr">
        <is>
          <t>Public utilities | Third party pricing vendor valuation technique | Level 3</t>
        </is>
      </c>
    </row>
    <row r="83">
      <c r="A83" s="6" t="inlineStr">
        <is>
          <t>Fair Value, Assets and Liabilities Measured on Recurring and Nonrecurring Basis [Line Items]</t>
        </is>
      </c>
    </row>
    <row r="84">
      <c r="A84" s="3" t="inlineStr">
        <is>
          <t>Held to maturity, fixed maturity securities, fair value</t>
        </is>
      </c>
      <c r="B84" s="5" t="n">
        <v>0</v>
      </c>
      <c r="C84" s="5" t="n">
        <v>0</v>
      </c>
    </row>
    <row r="85">
      <c r="A85" s="3" t="inlineStr">
        <is>
          <t>Sovereign and supranational</t>
        </is>
      </c>
    </row>
    <row r="86">
      <c r="A86" s="6" t="inlineStr">
        <is>
          <t>Fair Value, Assets and Liabilities Measured on Recurring and Nonrecurring Basis [Line Items]</t>
        </is>
      </c>
    </row>
    <row r="87">
      <c r="A87" s="3" t="inlineStr">
        <is>
          <t>Held to maturity, fixed maturity securities, fair value</t>
        </is>
      </c>
      <c r="B87" s="5" t="n">
        <v>650</v>
      </c>
      <c r="C87" s="5" t="n">
        <v>736</v>
      </c>
    </row>
    <row r="88">
      <c r="A88" s="3" t="inlineStr">
        <is>
          <t>Sovereign and supranational | Level 1</t>
        </is>
      </c>
    </row>
    <row r="89">
      <c r="A89" s="6" t="inlineStr">
        <is>
          <t>Fair Value, Assets and Liabilities Measured on Recurring and Nonrecurring Basis [Line Items]</t>
        </is>
      </c>
    </row>
    <row r="90">
      <c r="A90" s="3" t="inlineStr">
        <is>
          <t>Held to maturity, fixed maturity securities, fair value</t>
        </is>
      </c>
      <c r="B90" s="5" t="n">
        <v>0</v>
      </c>
      <c r="C90" s="5" t="n">
        <v>0</v>
      </c>
    </row>
    <row r="91">
      <c r="A91" s="3" t="inlineStr">
        <is>
          <t>Sovereign and supranational | Level 2</t>
        </is>
      </c>
    </row>
    <row r="92">
      <c r="A92" s="6" t="inlineStr">
        <is>
          <t>Fair Value, Assets and Liabilities Measured on Recurring and Nonrecurring Basis [Line Items]</t>
        </is>
      </c>
    </row>
    <row r="93">
      <c r="A93" s="3" t="inlineStr">
        <is>
          <t>Held to maturity, fixed maturity securities, fair value</t>
        </is>
      </c>
      <c r="B93" s="5" t="n">
        <v>650</v>
      </c>
      <c r="C93" s="5" t="n">
        <v>736</v>
      </c>
    </row>
    <row r="94">
      <c r="A94" s="3" t="inlineStr">
        <is>
          <t>Sovereign and supranational | Level 3</t>
        </is>
      </c>
    </row>
    <row r="95">
      <c r="A95" s="6" t="inlineStr">
        <is>
          <t>Fair Value, Assets and Liabilities Measured on Recurring and Nonrecurring Basis [Line Items]</t>
        </is>
      </c>
    </row>
    <row r="96">
      <c r="A96" s="3" t="inlineStr">
        <is>
          <t>Held to maturity, fixed maturity securities, fair value</t>
        </is>
      </c>
      <c r="B96" s="5" t="n">
        <v>0</v>
      </c>
      <c r="C96" s="5" t="n">
        <v>0</v>
      </c>
    </row>
    <row r="97">
      <c r="A97" s="3" t="inlineStr">
        <is>
          <t>Sovereign and supranational | Third party pricing vendor valuation technique</t>
        </is>
      </c>
    </row>
    <row r="98">
      <c r="A98" s="6" t="inlineStr">
        <is>
          <t>Fair Value, Assets and Liabilities Measured on Recurring and Nonrecurring Basis [Line Items]</t>
        </is>
      </c>
    </row>
    <row r="99">
      <c r="A99" s="3" t="inlineStr">
        <is>
          <t>Held to maturity, fixed maturity securities, fair value</t>
        </is>
      </c>
      <c r="B99" s="5" t="n">
        <v>313</v>
      </c>
      <c r="C99" s="5" t="n">
        <v>736</v>
      </c>
    </row>
    <row r="100">
      <c r="A100" s="3" t="inlineStr">
        <is>
          <t>Sovereign and supranational | Third party pricing vendor valuation technique | Level 1</t>
        </is>
      </c>
    </row>
    <row r="101">
      <c r="A101" s="6" t="inlineStr">
        <is>
          <t>Fair Value, Assets and Liabilities Measured on Recurring and Nonrecurring Basis [Line Items]</t>
        </is>
      </c>
    </row>
    <row r="102">
      <c r="A102" s="3" t="inlineStr">
        <is>
          <t>Held to maturity, fixed maturity securities, fair value</t>
        </is>
      </c>
      <c r="B102" s="5" t="n">
        <v>0</v>
      </c>
      <c r="C102" s="5" t="n">
        <v>0</v>
      </c>
    </row>
    <row r="103">
      <c r="A103" s="3" t="inlineStr">
        <is>
          <t>Sovereign and supranational | Third party pricing vendor valuation technique | Level 2</t>
        </is>
      </c>
    </row>
    <row r="104">
      <c r="A104" s="6" t="inlineStr">
        <is>
          <t>Fair Value, Assets and Liabilities Measured on Recurring and Nonrecurring Basis [Line Items]</t>
        </is>
      </c>
    </row>
    <row r="105">
      <c r="A105" s="3" t="inlineStr">
        <is>
          <t>Held to maturity, fixed maturity securities, fair value</t>
        </is>
      </c>
      <c r="B105" s="5" t="n">
        <v>313</v>
      </c>
      <c r="C105" s="5" t="n">
        <v>736</v>
      </c>
    </row>
    <row r="106">
      <c r="A106" s="3" t="inlineStr">
        <is>
          <t>Sovereign and supranational | Third party pricing vendor valuation technique | Level 3</t>
        </is>
      </c>
    </row>
    <row r="107">
      <c r="A107" s="6" t="inlineStr">
        <is>
          <t>Fair Value, Assets and Liabilities Measured on Recurring and Nonrecurring Basis [Line Items]</t>
        </is>
      </c>
    </row>
    <row r="108">
      <c r="A108" s="3" t="inlineStr">
        <is>
          <t>Held to maturity, fixed maturity securities, fair value</t>
        </is>
      </c>
      <c r="B108" s="5" t="n">
        <v>0</v>
      </c>
      <c r="C108" s="5" t="n">
        <v>0</v>
      </c>
    </row>
    <row r="109">
      <c r="A109" s="3" t="inlineStr">
        <is>
          <t>Sovereign and supranational | Consensus pricing valuation technique</t>
        </is>
      </c>
    </row>
    <row r="110">
      <c r="A110" s="6" t="inlineStr">
        <is>
          <t>Fair Value, Assets and Liabilities Measured on Recurring and Nonrecurring Basis [Line Items]</t>
        </is>
      </c>
    </row>
    <row r="111">
      <c r="A111" s="3" t="inlineStr">
        <is>
          <t>Held to maturity, fixed maturity securities, fair value</t>
        </is>
      </c>
      <c r="B111" s="5" t="n">
        <v>337</v>
      </c>
    </row>
    <row r="112">
      <c r="A112" s="3" t="inlineStr">
        <is>
          <t>Sovereign and supranational | Consensus pricing valuation technique | Level 1</t>
        </is>
      </c>
    </row>
    <row r="113">
      <c r="A113" s="6" t="inlineStr">
        <is>
          <t>Fair Value, Assets and Liabilities Measured on Recurring and Nonrecurring Basis [Line Items]</t>
        </is>
      </c>
    </row>
    <row r="114">
      <c r="A114" s="3" t="inlineStr">
        <is>
          <t>Held to maturity, fixed maturity securities, fair value</t>
        </is>
      </c>
      <c r="B114" s="5" t="n">
        <v>0</v>
      </c>
    </row>
    <row r="115">
      <c r="A115" s="3" t="inlineStr">
        <is>
          <t>Sovereign and supranational | Consensus pricing valuation technique | Level 2</t>
        </is>
      </c>
    </row>
    <row r="116">
      <c r="A116" s="6" t="inlineStr">
        <is>
          <t>Fair Value, Assets and Liabilities Measured on Recurring and Nonrecurring Basis [Line Items]</t>
        </is>
      </c>
    </row>
    <row r="117">
      <c r="A117" s="3" t="inlineStr">
        <is>
          <t>Held to maturity, fixed maturity securities, fair value</t>
        </is>
      </c>
      <c r="B117" s="5" t="n">
        <v>337</v>
      </c>
    </row>
    <row r="118">
      <c r="A118" s="3" t="inlineStr">
        <is>
          <t>Sovereign and supranational | Consensus pricing valuation technique | Level 3</t>
        </is>
      </c>
    </row>
    <row r="119">
      <c r="A119" s="6" t="inlineStr">
        <is>
          <t>Fair Value, Assets and Liabilities Measured on Recurring and Nonrecurring Basis [Line Items]</t>
        </is>
      </c>
    </row>
    <row r="120">
      <c r="A120" s="3" t="inlineStr">
        <is>
          <t>Held to maturity, fixed maturity securities, fair value</t>
        </is>
      </c>
      <c r="B120" s="5" t="n">
        <v>0</v>
      </c>
    </row>
    <row r="121">
      <c r="A121" s="3" t="inlineStr">
        <is>
          <t>Other corporate</t>
        </is>
      </c>
    </row>
    <row r="122">
      <c r="A122" s="6" t="inlineStr">
        <is>
          <t>Fair Value, Assets and Liabilities Measured on Recurring and Nonrecurring Basis [Line Items]</t>
        </is>
      </c>
    </row>
    <row r="123">
      <c r="A123" s="3" t="inlineStr">
        <is>
          <t>Held to maturity, fixed maturity securities, fair value</t>
        </is>
      </c>
      <c r="B123" s="5" t="n">
        <v>29</v>
      </c>
      <c r="C123" s="5" t="n">
        <v>33</v>
      </c>
    </row>
    <row r="124">
      <c r="A124" s="3" t="inlineStr">
        <is>
          <t>Other corporate | Level 1</t>
        </is>
      </c>
    </row>
    <row r="125">
      <c r="A125" s="6" t="inlineStr">
        <is>
          <t>Fair Value, Assets and Liabilities Measured on Recurring and Nonrecurring Basis [Line Items]</t>
        </is>
      </c>
    </row>
    <row r="126">
      <c r="A126" s="3" t="inlineStr">
        <is>
          <t>Held to maturity, fixed maturity securities, fair value</t>
        </is>
      </c>
      <c r="B126" s="5" t="n">
        <v>0</v>
      </c>
      <c r="C126" s="5" t="n">
        <v>0</v>
      </c>
    </row>
    <row r="127">
      <c r="A127" s="3" t="inlineStr">
        <is>
          <t>Other corporate | Level 2</t>
        </is>
      </c>
    </row>
    <row r="128">
      <c r="A128" s="6" t="inlineStr">
        <is>
          <t>Fair Value, Assets and Liabilities Measured on Recurring and Nonrecurring Basis [Line Items]</t>
        </is>
      </c>
    </row>
    <row r="129">
      <c r="A129" s="3" t="inlineStr">
        <is>
          <t>Held to maturity, fixed maturity securities, fair value</t>
        </is>
      </c>
      <c r="B129" s="5" t="n">
        <v>29</v>
      </c>
      <c r="C129" s="5" t="n">
        <v>33</v>
      </c>
    </row>
    <row r="130">
      <c r="A130" s="3" t="inlineStr">
        <is>
          <t>Other corporate | Level 3</t>
        </is>
      </c>
    </row>
    <row r="131">
      <c r="A131" s="6" t="inlineStr">
        <is>
          <t>Fair Value, Assets and Liabilities Measured on Recurring and Nonrecurring Basis [Line Items]</t>
        </is>
      </c>
    </row>
    <row r="132">
      <c r="A132" s="3" t="inlineStr">
        <is>
          <t>Held to maturity, fixed maturity securities, fair value</t>
        </is>
      </c>
      <c r="B132" s="5" t="n">
        <v>0</v>
      </c>
      <c r="C132" s="5" t="n">
        <v>0</v>
      </c>
    </row>
    <row r="133">
      <c r="A133" s="3" t="inlineStr">
        <is>
          <t>Other corporate | Third party pricing vendor valuation technique</t>
        </is>
      </c>
    </row>
    <row r="134">
      <c r="A134" s="6" t="inlineStr">
        <is>
          <t>Fair Value, Assets and Liabilities Measured on Recurring and Nonrecurring Basis [Line Items]</t>
        </is>
      </c>
    </row>
    <row r="135">
      <c r="A135" s="3" t="inlineStr">
        <is>
          <t>Held to maturity, fixed maturity securities, fair value</t>
        </is>
      </c>
      <c r="B135" s="5" t="n">
        <v>29</v>
      </c>
      <c r="C135" s="5" t="n">
        <v>33</v>
      </c>
    </row>
    <row r="136">
      <c r="A136" s="3" t="inlineStr">
        <is>
          <t>Other corporate | Third party pricing vendor valuation technique | Level 1</t>
        </is>
      </c>
    </row>
    <row r="137">
      <c r="A137" s="6" t="inlineStr">
        <is>
          <t>Fair Value, Assets and Liabilities Measured on Recurring and Nonrecurring Basis [Line Items]</t>
        </is>
      </c>
    </row>
    <row r="138">
      <c r="A138" s="3" t="inlineStr">
        <is>
          <t>Held to maturity, fixed maturity securities, fair value</t>
        </is>
      </c>
      <c r="B138" s="5" t="n">
        <v>0</v>
      </c>
      <c r="C138" s="5" t="n">
        <v>0</v>
      </c>
    </row>
    <row r="139">
      <c r="A139" s="3" t="inlineStr">
        <is>
          <t>Other corporate | Third party pricing vendor valuation technique | Level 2</t>
        </is>
      </c>
    </row>
    <row r="140">
      <c r="A140" s="6" t="inlineStr">
        <is>
          <t>Fair Value, Assets and Liabilities Measured on Recurring and Nonrecurring Basis [Line Items]</t>
        </is>
      </c>
    </row>
    <row r="141">
      <c r="A141" s="3" t="inlineStr">
        <is>
          <t>Held to maturity, fixed maturity securities, fair value</t>
        </is>
      </c>
      <c r="B141" s="5" t="n">
        <v>29</v>
      </c>
      <c r="C141" s="5" t="n">
        <v>33</v>
      </c>
    </row>
    <row r="142">
      <c r="A142" s="3" t="inlineStr">
        <is>
          <t>Other corporate | Third party pricing vendor valuation technique | Level 3</t>
        </is>
      </c>
    </row>
    <row r="143">
      <c r="A143" s="6" t="inlineStr">
        <is>
          <t>Fair Value, Assets and Liabilities Measured on Recurring and Nonrecurring Basis [Line Items]</t>
        </is>
      </c>
    </row>
    <row r="144">
      <c r="A144" s="3" t="inlineStr">
        <is>
          <t>Held to maturity, fixed maturity securities, fair value</t>
        </is>
      </c>
      <c r="B144" s="4" t="n">
        <v>0</v>
      </c>
      <c r="C144" s="4"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Investments and Derivatives Carried at Fair Value Classified as Level 3 (Detail) - USD ($) $ in Millions</t>
        </is>
      </c>
      <c r="B1" s="2" t="inlineStr">
        <is>
          <t>12 Months Ended</t>
        </is>
      </c>
    </row>
    <row r="2">
      <c r="B2" s="2" t="inlineStr">
        <is>
          <t>Dec. 31, 2021</t>
        </is>
      </c>
      <c r="C2" s="2" t="inlineStr">
        <is>
          <t>Dec. 31, 2020</t>
        </is>
      </c>
    </row>
    <row r="3">
      <c r="A3" s="6" t="inlineStr">
        <is>
          <t>Fair Value, Assets Measured on Recurring Basis, Unobservable Input Reconciliation, Calculation [Roll Forward]</t>
        </is>
      </c>
    </row>
    <row r="4">
      <c r="A4" s="3" t="inlineStr">
        <is>
          <t>Balance, beginning of period</t>
        </is>
      </c>
      <c r="B4" s="4" t="n">
        <v>1021</v>
      </c>
      <c r="C4" s="4" t="n">
        <v>810</v>
      </c>
    </row>
    <row r="5">
      <c r="A5" s="3" t="inlineStr">
        <is>
          <t>Net investment gains (losses) included in earnings</t>
        </is>
      </c>
      <c r="B5" s="5" t="n">
        <v>-135</v>
      </c>
      <c r="C5" s="5" t="n">
        <v>-124</v>
      </c>
    </row>
    <row r="6">
      <c r="A6" s="3" t="inlineStr">
        <is>
          <t>Unrealized gains (losses) included in other comprehensive income (loss)</t>
        </is>
      </c>
      <c r="B6" s="5" t="n">
        <v>-65</v>
      </c>
      <c r="C6" s="5" t="n">
        <v>38</v>
      </c>
    </row>
    <row r="7">
      <c r="A7" s="3" t="inlineStr">
        <is>
          <t>Purchases</t>
        </is>
      </c>
      <c r="B7" s="5" t="n">
        <v>490</v>
      </c>
      <c r="C7" s="5" t="n">
        <v>306</v>
      </c>
    </row>
    <row r="8">
      <c r="A8" s="3" t="inlineStr">
        <is>
          <t>Issuances</t>
        </is>
      </c>
      <c r="B8" s="5" t="n">
        <v>17</v>
      </c>
      <c r="C8" s="5" t="n">
        <v>0</v>
      </c>
    </row>
    <row r="9">
      <c r="A9" s="3" t="inlineStr">
        <is>
          <t>Sales</t>
        </is>
      </c>
      <c r="B9" s="5" t="n">
        <v>-33</v>
      </c>
      <c r="C9" s="5" t="n">
        <v>-6</v>
      </c>
    </row>
    <row r="10">
      <c r="A10" s="3" t="inlineStr">
        <is>
          <t>Settlements</t>
        </is>
      </c>
      <c r="B10" s="5" t="n">
        <v>-38</v>
      </c>
      <c r="C10" s="5" t="n">
        <v>-12</v>
      </c>
    </row>
    <row r="11">
      <c r="A11" s="3" t="inlineStr">
        <is>
          <t>Transfers into Level 3</t>
        </is>
      </c>
      <c r="B11" s="5" t="n">
        <v>107</v>
      </c>
      <c r="C11" s="5" t="n">
        <v>26</v>
      </c>
    </row>
    <row r="12">
      <c r="A12" s="3" t="inlineStr">
        <is>
          <t>Transfers out of Level 3</t>
        </is>
      </c>
      <c r="C12" s="5" t="n">
        <v>-17</v>
      </c>
    </row>
    <row r="13">
      <c r="A13" s="3" t="inlineStr">
        <is>
          <t>Transfers out of level 3</t>
        </is>
      </c>
      <c r="B13" s="5" t="n">
        <v>107</v>
      </c>
    </row>
    <row r="14">
      <c r="A14" s="3" t="inlineStr">
        <is>
          <t>Balance, end of period</t>
        </is>
      </c>
      <c r="B14" s="5" t="n">
        <v>1471</v>
      </c>
      <c r="C14" s="5" t="n">
        <v>1021</v>
      </c>
    </row>
    <row r="15">
      <c r="A15" s="3" t="inlineStr">
        <is>
          <t>Change in unrealized gains (losses) still held</t>
        </is>
      </c>
      <c r="B15" s="5" t="n">
        <v>-217</v>
      </c>
      <c r="C15" s="5" t="n">
        <v>-139</v>
      </c>
    </row>
    <row r="16">
      <c r="A16" s="3" t="inlineStr">
        <is>
          <t>Foreign currency swaps</t>
        </is>
      </c>
    </row>
    <row r="17">
      <c r="A17" s="6" t="inlineStr">
        <is>
          <t>Fair Value, Net Derivative Asset (Liability) Measured on Recurring Basis, Unobservable Input Reconciliation [Roll Forward]</t>
        </is>
      </c>
    </row>
    <row r="18">
      <c r="A18" s="3" t="inlineStr">
        <is>
          <t>Balance, beginning of period</t>
        </is>
      </c>
      <c r="B18" s="5" t="n">
        <v>-98</v>
      </c>
      <c r="C18" s="5" t="n">
        <v>43</v>
      </c>
    </row>
    <row r="19">
      <c r="A19" s="3" t="inlineStr">
        <is>
          <t>Net investment gains (losses) included in earnings</t>
        </is>
      </c>
      <c r="B19" s="5" t="n">
        <v>-158</v>
      </c>
      <c r="C19" s="5" t="n">
        <v>-139</v>
      </c>
    </row>
    <row r="20">
      <c r="A20" s="3" t="inlineStr">
        <is>
          <t>Unrealized gains (losses) included in other comprehensive income (loss)</t>
        </is>
      </c>
      <c r="B20" s="5" t="n">
        <v>-1</v>
      </c>
      <c r="C20" s="5" t="n">
        <v>-2</v>
      </c>
    </row>
    <row r="21">
      <c r="A21" s="3" t="inlineStr">
        <is>
          <t>Purchases</t>
        </is>
      </c>
      <c r="B21" s="5" t="n">
        <v>0</v>
      </c>
      <c r="C21" s="5" t="n">
        <v>0</v>
      </c>
    </row>
    <row r="22">
      <c r="A22" s="3" t="inlineStr">
        <is>
          <t>Issuances</t>
        </is>
      </c>
      <c r="B22" s="5" t="n">
        <v>0</v>
      </c>
      <c r="C22" s="5" t="n">
        <v>0</v>
      </c>
    </row>
    <row r="23">
      <c r="A23" s="3" t="inlineStr">
        <is>
          <t>Sales</t>
        </is>
      </c>
      <c r="B23" s="5" t="n">
        <v>0</v>
      </c>
      <c r="C23" s="5" t="n">
        <v>0</v>
      </c>
    </row>
    <row r="24">
      <c r="A24" s="3" t="inlineStr">
        <is>
          <t>Settlements</t>
        </is>
      </c>
      <c r="B24" s="5" t="n">
        <v>0</v>
      </c>
      <c r="C24" s="5" t="n">
        <v>0</v>
      </c>
    </row>
    <row r="25">
      <c r="A25" s="3" t="inlineStr">
        <is>
          <t>Transfers into Level 3</t>
        </is>
      </c>
      <c r="B25" s="5" t="n">
        <v>0</v>
      </c>
      <c r="C25" s="5" t="n">
        <v>0</v>
      </c>
    </row>
    <row r="26">
      <c r="A26" s="3" t="inlineStr">
        <is>
          <t>Transfers out of Level 3</t>
        </is>
      </c>
      <c r="B26" s="5" t="n">
        <v>257</v>
      </c>
      <c r="C26" s="5" t="n">
        <v>0</v>
      </c>
    </row>
    <row r="27">
      <c r="A27" s="3" t="inlineStr">
        <is>
          <t>Balance, end of period</t>
        </is>
      </c>
      <c r="B27" s="5" t="n">
        <v>0</v>
      </c>
      <c r="C27" s="5" t="n">
        <v>-98</v>
      </c>
    </row>
    <row r="28">
      <c r="A28" s="3" t="inlineStr">
        <is>
          <t>Change in unrealized gains (losses) still held</t>
        </is>
      </c>
      <c r="B28" s="5" t="n">
        <v>-158</v>
      </c>
      <c r="C28" s="5" t="n">
        <v>-139</v>
      </c>
    </row>
    <row r="29">
      <c r="A29" s="3" t="inlineStr">
        <is>
          <t>Fixed maturity securities | Mortgage- and asset-backed securities</t>
        </is>
      </c>
    </row>
    <row r="30">
      <c r="A30" s="6" t="inlineStr">
        <is>
          <t>Fair Value, Assets Measured on Recurring Basis, Unobservable Input Reconciliation, Calculation [Roll Forward]</t>
        </is>
      </c>
    </row>
    <row r="31">
      <c r="A31" s="3" t="inlineStr">
        <is>
          <t>Balance, beginning of period</t>
        </is>
      </c>
      <c r="B31" s="5" t="n">
        <v>224</v>
      </c>
      <c r="C31" s="5" t="n">
        <v>178</v>
      </c>
    </row>
    <row r="32">
      <c r="A32" s="3" t="inlineStr">
        <is>
          <t>Net investment gains (losses) included in earnings</t>
        </is>
      </c>
      <c r="B32" s="5" t="n">
        <v>0</v>
      </c>
      <c r="C32" s="5" t="n">
        <v>0</v>
      </c>
    </row>
    <row r="33">
      <c r="A33" s="3" t="inlineStr">
        <is>
          <t>Unrealized gains (losses) included in other comprehensive income (loss)</t>
        </is>
      </c>
      <c r="B33" s="5" t="n">
        <v>-25</v>
      </c>
      <c r="C33" s="5" t="n">
        <v>9</v>
      </c>
    </row>
    <row r="34">
      <c r="A34" s="3" t="inlineStr">
        <is>
          <t>Purchases</t>
        </is>
      </c>
      <c r="B34" s="5" t="n">
        <v>169</v>
      </c>
      <c r="C34" s="5" t="n">
        <v>30</v>
      </c>
    </row>
    <row r="35">
      <c r="A35" s="3" t="inlineStr">
        <is>
          <t>Issuances</t>
        </is>
      </c>
      <c r="B35" s="5" t="n">
        <v>0</v>
      </c>
      <c r="C35" s="5" t="n">
        <v>0</v>
      </c>
    </row>
    <row r="36">
      <c r="A36" s="3" t="inlineStr">
        <is>
          <t>Sales</t>
        </is>
      </c>
      <c r="B36" s="5" t="n">
        <v>0</v>
      </c>
      <c r="C36" s="5" t="n">
        <v>0</v>
      </c>
    </row>
    <row r="37">
      <c r="A37" s="3" t="inlineStr">
        <is>
          <t>Settlements</t>
        </is>
      </c>
      <c r="B37" s="5" t="n">
        <v>0</v>
      </c>
      <c r="C37" s="5" t="n">
        <v>-2</v>
      </c>
    </row>
    <row r="38">
      <c r="A38" s="3" t="inlineStr">
        <is>
          <t>Transfers into Level 3</t>
        </is>
      </c>
      <c r="B38" s="5" t="n">
        <v>0</v>
      </c>
      <c r="C38" s="5" t="n">
        <v>9</v>
      </c>
    </row>
    <row r="39">
      <c r="A39" s="3" t="inlineStr">
        <is>
          <t>Transfers out of Level 3</t>
        </is>
      </c>
      <c r="B39" s="5" t="n">
        <v>-77</v>
      </c>
      <c r="C39" s="5" t="n">
        <v>0</v>
      </c>
    </row>
    <row r="40">
      <c r="A40" s="3" t="inlineStr">
        <is>
          <t>Balance, end of period</t>
        </is>
      </c>
      <c r="B40" s="5" t="n">
        <v>291</v>
      </c>
      <c r="C40" s="5" t="n">
        <v>224</v>
      </c>
    </row>
    <row r="41">
      <c r="A41" s="3" t="inlineStr">
        <is>
          <t>Change in unrealized gains (losses) still held</t>
        </is>
      </c>
      <c r="B41" s="5" t="n">
        <v>-24</v>
      </c>
      <c r="C41" s="5" t="n">
        <v>0</v>
      </c>
    </row>
    <row r="42">
      <c r="A42" s="3" t="inlineStr">
        <is>
          <t>Fixed maturity securities | Public utilities</t>
        </is>
      </c>
    </row>
    <row r="43">
      <c r="A43" s="6" t="inlineStr">
        <is>
          <t>Fair Value, Assets Measured on Recurring Basis, Unobservable Input Reconciliation, Calculation [Roll Forward]</t>
        </is>
      </c>
    </row>
    <row r="44">
      <c r="A44" s="3" t="inlineStr">
        <is>
          <t>Balance, beginning of period</t>
        </is>
      </c>
      <c r="B44" s="5" t="n">
        <v>422</v>
      </c>
      <c r="C44" s="5" t="n">
        <v>224</v>
      </c>
    </row>
    <row r="45">
      <c r="A45" s="3" t="inlineStr">
        <is>
          <t>Net investment gains (losses) included in earnings</t>
        </is>
      </c>
      <c r="B45" s="5" t="n">
        <v>0</v>
      </c>
      <c r="C45" s="5" t="n">
        <v>-1</v>
      </c>
    </row>
    <row r="46">
      <c r="A46" s="3" t="inlineStr">
        <is>
          <t>Unrealized gains (losses) included in other comprehensive income (loss)</t>
        </is>
      </c>
      <c r="B46" s="5" t="n">
        <v>-21</v>
      </c>
      <c r="C46" s="5" t="n">
        <v>19</v>
      </c>
    </row>
    <row r="47">
      <c r="A47" s="3" t="inlineStr">
        <is>
          <t>Purchases</t>
        </is>
      </c>
      <c r="B47" s="5" t="n">
        <v>167</v>
      </c>
      <c r="C47" s="5" t="n">
        <v>174</v>
      </c>
    </row>
    <row r="48">
      <c r="A48" s="3" t="inlineStr">
        <is>
          <t>Issuances</t>
        </is>
      </c>
      <c r="B48" s="5" t="n">
        <v>0</v>
      </c>
      <c r="C48" s="5" t="n">
        <v>0</v>
      </c>
    </row>
    <row r="49">
      <c r="A49" s="3" t="inlineStr">
        <is>
          <t>Sales</t>
        </is>
      </c>
      <c r="B49" s="5" t="n">
        <v>-2</v>
      </c>
      <c r="C49" s="5" t="n">
        <v>0</v>
      </c>
    </row>
    <row r="50">
      <c r="A50" s="3" t="inlineStr">
        <is>
          <t>Settlements</t>
        </is>
      </c>
      <c r="B50" s="5" t="n">
        <v>-21</v>
      </c>
      <c r="C50" s="5" t="n">
        <v>-9</v>
      </c>
    </row>
    <row r="51">
      <c r="A51" s="3" t="inlineStr">
        <is>
          <t>Transfers into Level 3</t>
        </is>
      </c>
      <c r="B51" s="5" t="n">
        <v>0</v>
      </c>
      <c r="C51" s="5" t="n">
        <v>15</v>
      </c>
    </row>
    <row r="52">
      <c r="A52" s="3" t="inlineStr">
        <is>
          <t>Transfers out of Level 3</t>
        </is>
      </c>
      <c r="B52" s="5" t="n">
        <v>-52</v>
      </c>
      <c r="C52" s="5" t="n">
        <v>0</v>
      </c>
    </row>
    <row r="53">
      <c r="A53" s="3" t="inlineStr">
        <is>
          <t>Balance, end of period</t>
        </is>
      </c>
      <c r="B53" s="5" t="n">
        <v>493</v>
      </c>
      <c r="C53" s="5" t="n">
        <v>422</v>
      </c>
    </row>
    <row r="54">
      <c r="A54" s="3" t="inlineStr">
        <is>
          <t>Change in unrealized gains (losses) still held</t>
        </is>
      </c>
      <c r="B54" s="5" t="n">
        <v>-23</v>
      </c>
      <c r="C54" s="5" t="n">
        <v>0</v>
      </c>
    </row>
    <row r="55">
      <c r="A55" s="3" t="inlineStr">
        <is>
          <t>Fixed maturity securities | Sovereign and supranational</t>
        </is>
      </c>
    </row>
    <row r="56">
      <c r="A56" s="6" t="inlineStr">
        <is>
          <t>Fair Value, Assets Measured on Recurring Basis, Unobservable Input Reconciliation, Calculation [Roll Forward]</t>
        </is>
      </c>
    </row>
    <row r="57">
      <c r="A57" s="3" t="inlineStr">
        <is>
          <t>Balance, beginning of period</t>
        </is>
      </c>
      <c r="B57" s="5" t="n">
        <v>48</v>
      </c>
      <c r="C57" s="5" t="n">
        <v>0</v>
      </c>
    </row>
    <row r="58">
      <c r="A58" s="3" t="inlineStr">
        <is>
          <t>Net investment gains (losses) included in earnings</t>
        </is>
      </c>
      <c r="B58" s="5" t="n">
        <v>0</v>
      </c>
      <c r="C58" s="5" t="n">
        <v>0</v>
      </c>
    </row>
    <row r="59">
      <c r="A59" s="3" t="inlineStr">
        <is>
          <t>Unrealized gains (losses) included in other comprehensive income (loss)</t>
        </is>
      </c>
      <c r="B59" s="5" t="n">
        <v>-5</v>
      </c>
      <c r="C59" s="5" t="n">
        <v>0</v>
      </c>
    </row>
    <row r="60">
      <c r="A60" s="3" t="inlineStr">
        <is>
          <t>Purchases</t>
        </is>
      </c>
      <c r="B60" s="5" t="n">
        <v>0</v>
      </c>
      <c r="C60" s="5" t="n">
        <v>48</v>
      </c>
    </row>
    <row r="61">
      <c r="A61" s="3" t="inlineStr">
        <is>
          <t>Issuances</t>
        </is>
      </c>
      <c r="B61" s="5" t="n">
        <v>0</v>
      </c>
      <c r="C61" s="5" t="n">
        <v>0</v>
      </c>
    </row>
    <row r="62">
      <c r="A62" s="3" t="inlineStr">
        <is>
          <t>Sales</t>
        </is>
      </c>
      <c r="B62" s="5" t="n">
        <v>-23</v>
      </c>
      <c r="C62" s="5" t="n">
        <v>0</v>
      </c>
    </row>
    <row r="63">
      <c r="A63" s="3" t="inlineStr">
        <is>
          <t>Settlements</t>
        </is>
      </c>
      <c r="B63" s="5" t="n">
        <v>0</v>
      </c>
      <c r="C63" s="5" t="n">
        <v>0</v>
      </c>
    </row>
    <row r="64">
      <c r="A64" s="3" t="inlineStr">
        <is>
          <t>Transfers into Level 3</t>
        </is>
      </c>
      <c r="B64" s="5" t="n">
        <v>23</v>
      </c>
      <c r="C64" s="5" t="n">
        <v>0</v>
      </c>
    </row>
    <row r="65">
      <c r="A65" s="3" t="inlineStr">
        <is>
          <t>Transfers out of Level 3</t>
        </is>
      </c>
      <c r="B65" s="5" t="n">
        <v>0</v>
      </c>
      <c r="C65" s="5" t="n">
        <v>0</v>
      </c>
    </row>
    <row r="66">
      <c r="A66" s="3" t="inlineStr">
        <is>
          <t>Balance, end of period</t>
        </is>
      </c>
      <c r="B66" s="5" t="n">
        <v>43</v>
      </c>
      <c r="C66" s="5" t="n">
        <v>48</v>
      </c>
    </row>
    <row r="67">
      <c r="A67" s="3" t="inlineStr">
        <is>
          <t>Change in unrealized gains (losses) still held</t>
        </is>
      </c>
      <c r="B67" s="5" t="n">
        <v>-4</v>
      </c>
      <c r="C67" s="5" t="n">
        <v>0</v>
      </c>
    </row>
    <row r="68">
      <c r="A68" s="3" t="inlineStr">
        <is>
          <t>Fixed maturity securities | Banks/financial institutions</t>
        </is>
      </c>
    </row>
    <row r="69">
      <c r="A69" s="6" t="inlineStr">
        <is>
          <t>Fair Value, Assets Measured on Recurring Basis, Unobservable Input Reconciliation, Calculation [Roll Forward]</t>
        </is>
      </c>
    </row>
    <row r="70">
      <c r="A70" s="3" t="inlineStr">
        <is>
          <t>Balance, beginning of period</t>
        </is>
      </c>
      <c r="B70" s="5" t="n">
        <v>24</v>
      </c>
      <c r="C70" s="5" t="n">
        <v>23</v>
      </c>
    </row>
    <row r="71">
      <c r="A71" s="3" t="inlineStr">
        <is>
          <t>Net investment gains (losses) included in earnings</t>
        </is>
      </c>
      <c r="B71" s="5" t="n">
        <v>0</v>
      </c>
      <c r="C71" s="5" t="n">
        <v>0</v>
      </c>
    </row>
    <row r="72">
      <c r="A72" s="3" t="inlineStr">
        <is>
          <t>Unrealized gains (losses) included in other comprehensive income (loss)</t>
        </is>
      </c>
      <c r="B72" s="5" t="n">
        <v>-2</v>
      </c>
      <c r="C72" s="5" t="n">
        <v>0</v>
      </c>
    </row>
    <row r="73">
      <c r="A73" s="3" t="inlineStr">
        <is>
          <t>Purchases</t>
        </is>
      </c>
      <c r="B73" s="5" t="n">
        <v>23</v>
      </c>
      <c r="C73" s="5" t="n">
        <v>1</v>
      </c>
    </row>
    <row r="74">
      <c r="A74" s="3" t="inlineStr">
        <is>
          <t>Issuances</t>
        </is>
      </c>
      <c r="B74" s="5" t="n">
        <v>0</v>
      </c>
      <c r="C74" s="5" t="n">
        <v>0</v>
      </c>
    </row>
    <row r="75">
      <c r="A75" s="3" t="inlineStr">
        <is>
          <t>Sales</t>
        </is>
      </c>
      <c r="B75" s="5" t="n">
        <v>0</v>
      </c>
      <c r="C75" s="5" t="n">
        <v>0</v>
      </c>
    </row>
    <row r="76">
      <c r="A76" s="3" t="inlineStr">
        <is>
          <t>Settlements</t>
        </is>
      </c>
      <c r="B76" s="5" t="n">
        <v>0</v>
      </c>
      <c r="C76" s="5" t="n">
        <v>0</v>
      </c>
    </row>
    <row r="77">
      <c r="A77" s="3" t="inlineStr">
        <is>
          <t>Transfers into Level 3</t>
        </is>
      </c>
      <c r="B77" s="5" t="n">
        <v>0</v>
      </c>
      <c r="C77" s="5" t="n">
        <v>0</v>
      </c>
    </row>
    <row r="78">
      <c r="A78" s="3" t="inlineStr">
        <is>
          <t>Transfers out of Level 3</t>
        </is>
      </c>
      <c r="B78" s="5" t="n">
        <v>0</v>
      </c>
      <c r="C78" s="5" t="n">
        <v>0</v>
      </c>
    </row>
    <row r="79">
      <c r="A79" s="3" t="inlineStr">
        <is>
          <t>Balance, end of period</t>
        </is>
      </c>
      <c r="B79" s="5" t="n">
        <v>45</v>
      </c>
      <c r="C79" s="5" t="n">
        <v>24</v>
      </c>
    </row>
    <row r="80">
      <c r="A80" s="3" t="inlineStr">
        <is>
          <t>Change in unrealized gains (losses) still held</t>
        </is>
      </c>
      <c r="B80" s="5" t="n">
        <v>-2</v>
      </c>
      <c r="C80" s="5" t="n">
        <v>0</v>
      </c>
    </row>
    <row r="81">
      <c r="A81" s="3" t="inlineStr">
        <is>
          <t>Fixed maturity securities | Other corporate</t>
        </is>
      </c>
    </row>
    <row r="82">
      <c r="A82" s="6" t="inlineStr">
        <is>
          <t>Fair Value, Assets Measured on Recurring Basis, Unobservable Input Reconciliation, Calculation [Roll Forward]</t>
        </is>
      </c>
    </row>
    <row r="83">
      <c r="A83" s="3" t="inlineStr">
        <is>
          <t>Balance, beginning of period</t>
        </is>
      </c>
      <c r="B83" s="5" t="n">
        <v>299</v>
      </c>
      <c r="C83" s="5" t="n">
        <v>262</v>
      </c>
    </row>
    <row r="84">
      <c r="A84" s="3" t="inlineStr">
        <is>
          <t>Net investment gains (losses) included in earnings</t>
        </is>
      </c>
      <c r="B84" s="5" t="n">
        <v>2</v>
      </c>
      <c r="C84" s="5" t="n">
        <v>0</v>
      </c>
    </row>
    <row r="85">
      <c r="A85" s="3" t="inlineStr">
        <is>
          <t>Unrealized gains (losses) included in other comprehensive income (loss)</t>
        </is>
      </c>
      <c r="B85" s="5" t="n">
        <v>-11</v>
      </c>
      <c r="C85" s="5" t="n">
        <v>12</v>
      </c>
    </row>
    <row r="86">
      <c r="A86" s="3" t="inlineStr">
        <is>
          <t>Purchases</t>
        </is>
      </c>
      <c r="B86" s="5" t="n">
        <v>90</v>
      </c>
      <c r="C86" s="5" t="n">
        <v>39</v>
      </c>
    </row>
    <row r="87">
      <c r="A87" s="3" t="inlineStr">
        <is>
          <t>Issuances</t>
        </is>
      </c>
      <c r="B87" s="5" t="n">
        <v>0</v>
      </c>
      <c r="C87" s="5" t="n">
        <v>0</v>
      </c>
    </row>
    <row r="88">
      <c r="A88" s="3" t="inlineStr">
        <is>
          <t>Sales</t>
        </is>
      </c>
      <c r="B88" s="5" t="n">
        <v>0</v>
      </c>
      <c r="C88" s="5" t="n">
        <v>0</v>
      </c>
    </row>
    <row r="89">
      <c r="A89" s="3" t="inlineStr">
        <is>
          <t>Settlements</t>
        </is>
      </c>
      <c r="B89" s="5" t="n">
        <v>-17</v>
      </c>
      <c r="C89" s="5" t="n">
        <v>-1</v>
      </c>
    </row>
    <row r="90">
      <c r="A90" s="3" t="inlineStr">
        <is>
          <t>Transfers into Level 3</t>
        </is>
      </c>
      <c r="B90" s="5" t="n">
        <v>84</v>
      </c>
      <c r="C90" s="5" t="n">
        <v>2</v>
      </c>
    </row>
    <row r="91">
      <c r="A91" s="3" t="inlineStr">
        <is>
          <t>Transfers out of Level 3</t>
        </is>
      </c>
      <c r="B91" s="5" t="n">
        <v>-21</v>
      </c>
      <c r="C91" s="5" t="n">
        <v>-15</v>
      </c>
    </row>
    <row r="92">
      <c r="A92" s="3" t="inlineStr">
        <is>
          <t>Balance, end of period</t>
        </is>
      </c>
      <c r="B92" s="5" t="n">
        <v>426</v>
      </c>
      <c r="C92" s="5" t="n">
        <v>299</v>
      </c>
    </row>
    <row r="93">
      <c r="A93" s="3" t="inlineStr">
        <is>
          <t>Change in unrealized gains (losses) still held</t>
        </is>
      </c>
      <c r="B93" s="5" t="n">
        <v>-27</v>
      </c>
      <c r="C93" s="5" t="n">
        <v>0</v>
      </c>
    </row>
    <row r="94">
      <c r="A94" s="3" t="inlineStr">
        <is>
          <t>Equity securities</t>
        </is>
      </c>
    </row>
    <row r="95">
      <c r="A95" s="6" t="inlineStr">
        <is>
          <t>Fair Value, Assets Measured on Recurring Basis, Unobservable Input Reconciliation, Calculation [Roll Forward]</t>
        </is>
      </c>
    </row>
    <row r="96">
      <c r="A96" s="3" t="inlineStr">
        <is>
          <t>Balance, beginning of period</t>
        </is>
      </c>
      <c r="B96" s="5" t="n">
        <v>102</v>
      </c>
      <c r="C96" s="5" t="n">
        <v>80</v>
      </c>
    </row>
    <row r="97">
      <c r="A97" s="3" t="inlineStr">
        <is>
          <t>Net investment gains (losses) included in earnings</t>
        </is>
      </c>
      <c r="B97" s="5" t="n">
        <v>21</v>
      </c>
      <c r="C97" s="5" t="n">
        <v>16</v>
      </c>
    </row>
    <row r="98">
      <c r="A98" s="3" t="inlineStr">
        <is>
          <t>Unrealized gains (losses) included in other comprehensive income (loss)</t>
        </is>
      </c>
      <c r="B98" s="5" t="n">
        <v>0</v>
      </c>
      <c r="C98" s="5" t="n">
        <v>0</v>
      </c>
    </row>
    <row r="99">
      <c r="A99" s="3" t="inlineStr">
        <is>
          <t>Purchases</t>
        </is>
      </c>
      <c r="B99" s="5" t="n">
        <v>41</v>
      </c>
      <c r="C99" s="5" t="n">
        <v>14</v>
      </c>
    </row>
    <row r="100">
      <c r="A100" s="3" t="inlineStr">
        <is>
          <t>Issuances</t>
        </is>
      </c>
      <c r="B100" s="5" t="n">
        <v>17</v>
      </c>
      <c r="C100" s="5" t="n">
        <v>0</v>
      </c>
    </row>
    <row r="101">
      <c r="A101" s="3" t="inlineStr">
        <is>
          <t>Sales</t>
        </is>
      </c>
      <c r="B101" s="5" t="n">
        <v>-8</v>
      </c>
      <c r="C101" s="5" t="n">
        <v>-6</v>
      </c>
    </row>
    <row r="102">
      <c r="A102" s="3" t="inlineStr">
        <is>
          <t>Settlements</t>
        </is>
      </c>
      <c r="B102" s="5" t="n">
        <v>0</v>
      </c>
      <c r="C102" s="5" t="n">
        <v>0</v>
      </c>
    </row>
    <row r="103">
      <c r="A103" s="3" t="inlineStr">
        <is>
          <t>Transfers into Level 3</t>
        </is>
      </c>
      <c r="B103" s="5" t="n">
        <v>0</v>
      </c>
      <c r="C103" s="5" t="n">
        <v>0</v>
      </c>
    </row>
    <row r="104">
      <c r="A104" s="3" t="inlineStr">
        <is>
          <t>Transfers out of Level 3</t>
        </is>
      </c>
      <c r="B104" s="5" t="n">
        <v>0</v>
      </c>
      <c r="C104" s="5" t="n">
        <v>-2</v>
      </c>
    </row>
    <row r="105">
      <c r="A105" s="3" t="inlineStr">
        <is>
          <t>Balance, end of period</t>
        </is>
      </c>
      <c r="B105" s="5" t="n">
        <v>173</v>
      </c>
      <c r="C105" s="5" t="n">
        <v>102</v>
      </c>
    </row>
    <row r="106">
      <c r="A106" s="3" t="inlineStr">
        <is>
          <t>Change in unrealized gains (losses) still held</t>
        </is>
      </c>
      <c r="B106" s="4" t="n">
        <v>21</v>
      </c>
      <c r="C106" s="4"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 Fair Value Measurement Inputs and Valuation Techniques (Details) $ in Millions</t>
        </is>
      </c>
      <c r="C1" s="2" t="inlineStr">
        <is>
          <t>Dec. 31, 2021USD ($)</t>
        </is>
      </c>
      <c r="D1" s="2" t="inlineStr">
        <is>
          <t>Dec. 31, 2020USD ($)</t>
        </is>
      </c>
    </row>
    <row r="2">
      <c r="A2" s="6" t="inlineStr">
        <is>
          <t>Fair Value Measurement Inputs and Valuation Technique</t>
        </is>
      </c>
    </row>
    <row r="3">
      <c r="A3" s="3" t="inlineStr">
        <is>
          <t>Available for sale, fixed maturity securities</t>
        </is>
      </c>
      <c r="C3" s="4" t="n">
        <v>98696</v>
      </c>
      <c r="D3" s="4" t="n">
        <v>105882</v>
      </c>
    </row>
    <row r="4">
      <c r="A4" s="3" t="inlineStr">
        <is>
          <t>Equity securities</t>
        </is>
      </c>
      <c r="C4" s="5" t="n">
        <v>1603</v>
      </c>
      <c r="D4" s="5" t="n">
        <v>1283</v>
      </c>
    </row>
    <row r="5">
      <c r="A5" s="3" t="inlineStr">
        <is>
          <t>Asset derivatives</t>
        </is>
      </c>
      <c r="C5" s="5" t="n">
        <v>936</v>
      </c>
      <c r="D5" s="5" t="n">
        <v>583</v>
      </c>
    </row>
    <row r="6">
      <c r="A6" s="3" t="inlineStr">
        <is>
          <t>Liability derivatives</t>
        </is>
      </c>
      <c r="C6" s="5" t="n">
        <v>1619</v>
      </c>
      <c r="D6" s="5" t="n">
        <v>697</v>
      </c>
    </row>
    <row r="7">
      <c r="A7" s="3" t="inlineStr">
        <is>
          <t>Assets, fair value</t>
        </is>
      </c>
      <c r="C7" s="5" t="n">
        <v>108012</v>
      </c>
      <c r="D7" s="5" t="n">
        <v>114028</v>
      </c>
    </row>
    <row r="8">
      <c r="A8" s="3" t="inlineStr">
        <is>
          <t>Liabilities, fair value</t>
        </is>
      </c>
      <c r="C8" s="5" t="n">
        <v>1619</v>
      </c>
      <c r="D8" s="5" t="n">
        <v>697</v>
      </c>
    </row>
    <row r="9">
      <c r="A9" s="3" t="inlineStr">
        <is>
          <t>Level 3</t>
        </is>
      </c>
    </row>
    <row r="10">
      <c r="A10" s="6" t="inlineStr">
        <is>
          <t>Fair Value Measurement Inputs and Valuation Technique</t>
        </is>
      </c>
    </row>
    <row r="11">
      <c r="A11" s="3" t="inlineStr">
        <is>
          <t>Available for sale, fixed maturity securities</t>
        </is>
      </c>
      <c r="C11" s="5" t="n">
        <v>1298</v>
      </c>
      <c r="D11" s="5" t="n">
        <v>1017</v>
      </c>
    </row>
    <row r="12">
      <c r="A12" s="3" t="inlineStr">
        <is>
          <t>Equity securities</t>
        </is>
      </c>
      <c r="C12" s="5" t="n">
        <v>173</v>
      </c>
      <c r="D12" s="5" t="n">
        <v>102</v>
      </c>
    </row>
    <row r="13">
      <c r="A13" s="3" t="inlineStr">
        <is>
          <t>Asset derivatives</t>
        </is>
      </c>
      <c r="C13" s="5" t="n">
        <v>0</v>
      </c>
      <c r="D13" s="5" t="n">
        <v>133</v>
      </c>
    </row>
    <row r="14">
      <c r="A14" s="3" t="inlineStr">
        <is>
          <t>Assets, fair value</t>
        </is>
      </c>
      <c r="C14" s="5" t="n">
        <v>1471</v>
      </c>
      <c r="D14" s="5" t="n">
        <v>1252</v>
      </c>
    </row>
    <row r="15">
      <c r="A15" s="3" t="inlineStr">
        <is>
          <t>Liabilities, fair value</t>
        </is>
      </c>
      <c r="C15" s="5" t="n">
        <v>0</v>
      </c>
      <c r="D15" s="5" t="n">
        <v>231</v>
      </c>
    </row>
    <row r="16">
      <c r="A16" s="3" t="inlineStr">
        <is>
          <t>Net asset value valuation technique</t>
        </is>
      </c>
    </row>
    <row r="17">
      <c r="A17" s="6" t="inlineStr">
        <is>
          <t>Fair Value Measurement Inputs and Valuation Technique</t>
        </is>
      </c>
    </row>
    <row r="18">
      <c r="A18" s="3" t="inlineStr">
        <is>
          <t>Equity securities</t>
        </is>
      </c>
      <c r="C18" s="5" t="n">
        <v>173</v>
      </c>
      <c r="D18" s="5" t="n">
        <v>102</v>
      </c>
    </row>
    <row r="19">
      <c r="A19" s="3" t="inlineStr">
        <is>
          <t>Net asset value valuation technique | Level 3</t>
        </is>
      </c>
    </row>
    <row r="20">
      <c r="A20" s="6" t="inlineStr">
        <is>
          <t>Fair Value Measurement Inputs and Valuation Technique</t>
        </is>
      </c>
    </row>
    <row r="21">
      <c r="A21" s="3" t="inlineStr">
        <is>
          <t>Equity securities</t>
        </is>
      </c>
      <c r="C21" s="5" t="n">
        <v>173</v>
      </c>
      <c r="D21" s="5" t="n">
        <v>102</v>
      </c>
    </row>
    <row r="22">
      <c r="A22" s="3" t="inlineStr">
        <is>
          <t>Foreign currency swaps</t>
        </is>
      </c>
    </row>
    <row r="23">
      <c r="A23" s="6" t="inlineStr">
        <is>
          <t>Fair Value Measurement Inputs and Valuation Technique</t>
        </is>
      </c>
    </row>
    <row r="24">
      <c r="A24" s="3" t="inlineStr">
        <is>
          <t>Asset derivatives</t>
        </is>
      </c>
      <c r="C24" s="5" t="n">
        <v>137</v>
      </c>
      <c r="D24" s="5" t="n">
        <v>180</v>
      </c>
    </row>
    <row r="25">
      <c r="A25" s="3" t="inlineStr">
        <is>
          <t>Liability derivatives</t>
        </is>
      </c>
      <c r="C25" s="5" t="n">
        <v>427</v>
      </c>
      <c r="D25" s="5" t="n">
        <v>312</v>
      </c>
    </row>
    <row r="26">
      <c r="A26" s="3" t="inlineStr">
        <is>
          <t>Foreign currency swaps | Level 3</t>
        </is>
      </c>
    </row>
    <row r="27">
      <c r="A27" s="6" t="inlineStr">
        <is>
          <t>Fair Value Measurement Inputs and Valuation Technique</t>
        </is>
      </c>
    </row>
    <row r="28">
      <c r="A28" s="3" t="inlineStr">
        <is>
          <t>Asset derivatives</t>
        </is>
      </c>
      <c r="C28" s="5" t="n">
        <v>0</v>
      </c>
      <c r="D28" s="5" t="n">
        <v>133</v>
      </c>
    </row>
    <row r="29">
      <c r="A29" s="3" t="inlineStr">
        <is>
          <t>Liability derivatives</t>
        </is>
      </c>
      <c r="C29" s="5" t="n">
        <v>0</v>
      </c>
      <c r="D29" s="5" t="n">
        <v>231</v>
      </c>
    </row>
    <row r="30">
      <c r="A30" s="3" t="inlineStr">
        <is>
          <t>Foreign currency swaps | Fair Value, Unobservable Input, Interest Rates (USD), Interest Rates (JPY), and CDS Spreads | Discounted cash flow technique | Level 3</t>
        </is>
      </c>
    </row>
    <row r="31">
      <c r="A31" s="6" t="inlineStr">
        <is>
          <t>Fair Value Measurement Inputs and Valuation Technique</t>
        </is>
      </c>
    </row>
    <row r="32">
      <c r="A32" s="3" t="inlineStr">
        <is>
          <t>Asset derivatives</t>
        </is>
      </c>
      <c r="D32" s="5" t="n">
        <v>69</v>
      </c>
    </row>
    <row r="33">
      <c r="A33" s="3" t="inlineStr">
        <is>
          <t>Liability derivatives</t>
        </is>
      </c>
      <c r="D33" s="5" t="n">
        <v>160</v>
      </c>
    </row>
    <row r="34">
      <c r="A34" s="3" t="inlineStr">
        <is>
          <t>Foreign currency swaps | Fair Value, Unobservable Input, Interest Rates (USD) and Interest Rates (JPY) | Discounted cash flow technique | Level 3</t>
        </is>
      </c>
    </row>
    <row r="35">
      <c r="A35" s="6" t="inlineStr">
        <is>
          <t>Fair Value Measurement Inputs and Valuation Technique</t>
        </is>
      </c>
    </row>
    <row r="36">
      <c r="A36" s="3" t="inlineStr">
        <is>
          <t>Asset derivatives</t>
        </is>
      </c>
      <c r="D36" s="5" t="n">
        <v>64</v>
      </c>
    </row>
    <row r="37">
      <c r="A37" s="3" t="inlineStr">
        <is>
          <t>Liability derivatives</t>
        </is>
      </c>
      <c r="D37" s="4" t="n">
        <v>71</v>
      </c>
    </row>
    <row r="38">
      <c r="A38" s="3" t="inlineStr">
        <is>
          <t>Foreign currency swaps | Credit Spread | Fair Value, Unobservable Input, Interest Rates (USD), Interest Rates (JPY), and CDS Spreads | Lower Limit | Level 3</t>
        </is>
      </c>
    </row>
    <row r="39">
      <c r="A39" s="6" t="inlineStr">
        <is>
          <t>Fair Value Measurement Inputs and Valuation Technique</t>
        </is>
      </c>
    </row>
    <row r="40">
      <c r="A40" s="3" t="inlineStr">
        <is>
          <t>Derivative asset, measurement input</t>
        </is>
      </c>
      <c r="D40" s="10" t="n">
        <v>0.0022</v>
      </c>
    </row>
    <row r="41">
      <c r="A41" s="3" t="inlineStr">
        <is>
          <t>Derivative liability, measurement input</t>
        </is>
      </c>
      <c r="D41" s="10" t="n">
        <v>0.0041</v>
      </c>
    </row>
    <row r="42">
      <c r="A42" s="3" t="inlineStr">
        <is>
          <t>Foreign currency swaps | Credit Spread | Fair Value, Unobservable Input, Interest Rates (USD), Interest Rates (JPY), and CDS Spreads | Upper Limit | Level 3</t>
        </is>
      </c>
    </row>
    <row r="43">
      <c r="A43" s="6" t="inlineStr">
        <is>
          <t>Fair Value Measurement Inputs and Valuation Technique</t>
        </is>
      </c>
    </row>
    <row r="44">
      <c r="A44" s="3" t="inlineStr">
        <is>
          <t>Derivative asset, measurement input</t>
        </is>
      </c>
      <c r="D44" s="10" t="n">
        <v>0.0128</v>
      </c>
    </row>
    <row r="45">
      <c r="A45" s="3" t="inlineStr">
        <is>
          <t>Derivative liability, measurement input</t>
        </is>
      </c>
      <c r="D45" s="10" t="n">
        <v>0.014</v>
      </c>
    </row>
    <row r="46">
      <c r="A46" s="3" t="inlineStr">
        <is>
          <t>Dollar-denominated</t>
        </is>
      </c>
    </row>
    <row r="47">
      <c r="A47" s="6" t="inlineStr">
        <is>
          <t>Fair Value Measurement Inputs and Valuation Technique</t>
        </is>
      </c>
    </row>
    <row r="48">
      <c r="A48" s="3" t="inlineStr">
        <is>
          <t>Available for sale, fixed maturity securities</t>
        </is>
      </c>
      <c r="C48" s="5" t="n">
        <v>40709</v>
      </c>
      <c r="D48" s="4" t="n">
        <v>41611</v>
      </c>
    </row>
    <row r="49">
      <c r="A49" s="3" t="inlineStr">
        <is>
          <t>Equity securities</t>
        </is>
      </c>
      <c r="C49" s="5" t="n">
        <v>817</v>
      </c>
      <c r="D49" s="4" t="n">
        <v>603</v>
      </c>
    </row>
    <row r="50">
      <c r="A50" s="3" t="inlineStr">
        <is>
          <t>Dollar-denominated | Foreign currency swaps | Discount Rate | Fair Value, Unobservable Input, Interest Rates (USD), Interest Rates (JPY), and CDS Spreads | Lower Limit | Level 3</t>
        </is>
      </c>
    </row>
    <row r="51">
      <c r="A51" s="6" t="inlineStr">
        <is>
          <t>Fair Value Measurement Inputs and Valuation Technique</t>
        </is>
      </c>
    </row>
    <row r="52">
      <c r="A52" s="3" t="inlineStr">
        <is>
          <t>Derivative asset, measurement input</t>
        </is>
      </c>
      <c r="B52" s="3" t="inlineStr">
        <is>
          <t>[1]</t>
        </is>
      </c>
      <c r="D52" s="10" t="n">
        <v>0.009299999999999999</v>
      </c>
    </row>
    <row r="53">
      <c r="A53" s="3" t="inlineStr">
        <is>
          <t>Derivative liability, measurement input</t>
        </is>
      </c>
      <c r="B53" s="3" t="inlineStr">
        <is>
          <t>[1]</t>
        </is>
      </c>
      <c r="D53" s="10" t="n">
        <v>0.009299999999999999</v>
      </c>
    </row>
    <row r="54">
      <c r="A54" s="3" t="inlineStr">
        <is>
          <t>Dollar-denominated | Foreign currency swaps | Discount Rate | Fair Value, Unobservable Input, Interest Rates (USD), Interest Rates (JPY), and CDS Spreads | Upper Limit | Level 3</t>
        </is>
      </c>
    </row>
    <row r="55">
      <c r="A55" s="6" t="inlineStr">
        <is>
          <t>Fair Value Measurement Inputs and Valuation Technique</t>
        </is>
      </c>
    </row>
    <row r="56">
      <c r="A56" s="3" t="inlineStr">
        <is>
          <t>Derivative asset, measurement input</t>
        </is>
      </c>
      <c r="B56" s="3" t="inlineStr">
        <is>
          <t>[1]</t>
        </is>
      </c>
      <c r="D56" s="10" t="n">
        <v>0.014</v>
      </c>
    </row>
    <row r="57">
      <c r="A57" s="3" t="inlineStr">
        <is>
          <t>Derivative liability, measurement input</t>
        </is>
      </c>
      <c r="B57" s="3" t="inlineStr">
        <is>
          <t>[1]</t>
        </is>
      </c>
      <c r="D57" s="10" t="n">
        <v>0.0112</v>
      </c>
    </row>
    <row r="58">
      <c r="A58" s="3" t="inlineStr">
        <is>
          <t>Dollar-denominated | Foreign currency swaps | Discount Rate | Fair Value, Unobservable Input, Interest Rates (USD) and Interest Rates (JPY) | Lower Limit | Level 3</t>
        </is>
      </c>
    </row>
    <row r="59">
      <c r="A59" s="6" t="inlineStr">
        <is>
          <t>Fair Value Measurement Inputs and Valuation Technique</t>
        </is>
      </c>
    </row>
    <row r="60">
      <c r="A60" s="3" t="inlineStr">
        <is>
          <t>Derivative asset, measurement input</t>
        </is>
      </c>
      <c r="B60" s="3" t="inlineStr">
        <is>
          <t>[1]</t>
        </is>
      </c>
      <c r="D60" s="10" t="n">
        <v>0.009299999999999999</v>
      </c>
    </row>
    <row r="61">
      <c r="A61" s="3" t="inlineStr">
        <is>
          <t>Derivative liability, measurement input</t>
        </is>
      </c>
      <c r="B61" s="3" t="inlineStr">
        <is>
          <t>[1]</t>
        </is>
      </c>
      <c r="D61" s="10" t="n">
        <v>0.009299999999999999</v>
      </c>
    </row>
    <row r="62">
      <c r="A62" s="3" t="inlineStr">
        <is>
          <t>Dollar-denominated | Foreign currency swaps | Discount Rate | Fair Value, Unobservable Input, Interest Rates (USD) and Interest Rates (JPY) | Upper Limit | Level 3</t>
        </is>
      </c>
    </row>
    <row r="63">
      <c r="A63" s="6" t="inlineStr">
        <is>
          <t>Fair Value Measurement Inputs and Valuation Technique</t>
        </is>
      </c>
    </row>
    <row r="64">
      <c r="A64" s="3" t="inlineStr">
        <is>
          <t>Derivative asset, measurement input</t>
        </is>
      </c>
      <c r="B64" s="3" t="inlineStr">
        <is>
          <t>[1]</t>
        </is>
      </c>
      <c r="D64" s="10" t="n">
        <v>0.014</v>
      </c>
    </row>
    <row r="65">
      <c r="A65" s="3" t="inlineStr">
        <is>
          <t>Derivative liability, measurement input</t>
        </is>
      </c>
      <c r="B65" s="3" t="inlineStr">
        <is>
          <t>[1]</t>
        </is>
      </c>
      <c r="D65" s="10" t="n">
        <v>0.0112</v>
      </c>
    </row>
    <row r="66">
      <c r="A66" s="3" t="inlineStr">
        <is>
          <t>Yen-denominated</t>
        </is>
      </c>
    </row>
    <row r="67">
      <c r="A67" s="6" t="inlineStr">
        <is>
          <t>Fair Value Measurement Inputs and Valuation Technique</t>
        </is>
      </c>
    </row>
    <row r="68">
      <c r="A68" s="3" t="inlineStr">
        <is>
          <t>Available for sale, fixed maturity securities</t>
        </is>
      </c>
      <c r="C68" s="5" t="n">
        <v>57987</v>
      </c>
      <c r="D68" s="4" t="n">
        <v>64271</v>
      </c>
    </row>
    <row r="69">
      <c r="A69" s="3" t="inlineStr">
        <is>
          <t>Equity securities</t>
        </is>
      </c>
      <c r="C69" s="5" t="n">
        <v>744</v>
      </c>
      <c r="D69" s="4" t="n">
        <v>680</v>
      </c>
    </row>
    <row r="70">
      <c r="A70" s="3" t="inlineStr">
        <is>
          <t>Yen-denominated | Foreign currency swaps | Discount Rate | Fair Value, Unobservable Input, Interest Rates (USD), Interest Rates (JPY), and CDS Spreads | Lower Limit | Level 3</t>
        </is>
      </c>
    </row>
    <row r="71">
      <c r="A71" s="6" t="inlineStr">
        <is>
          <t>Fair Value Measurement Inputs and Valuation Technique</t>
        </is>
      </c>
    </row>
    <row r="72">
      <c r="A72" s="3" t="inlineStr">
        <is>
          <t>Derivative asset, measurement input</t>
        </is>
      </c>
      <c r="B72" s="3" t="inlineStr">
        <is>
          <t>[2]</t>
        </is>
      </c>
      <c r="D72" s="10" t="n">
        <v>0.0005</v>
      </c>
    </row>
    <row r="73">
      <c r="A73" s="3" t="inlineStr">
        <is>
          <t>Derivative liability, measurement input</t>
        </is>
      </c>
      <c r="B73" s="3" t="inlineStr">
        <is>
          <t>[2]</t>
        </is>
      </c>
      <c r="D73" s="10" t="n">
        <v>0.0005</v>
      </c>
    </row>
    <row r="74">
      <c r="A74" s="3" t="inlineStr">
        <is>
          <t>Yen-denominated | Foreign currency swaps | Discount Rate | Fair Value, Unobservable Input, Interest Rates (USD), Interest Rates (JPY), and CDS Spreads | Upper Limit | Level 3</t>
        </is>
      </c>
    </row>
    <row r="75">
      <c r="A75" s="6" t="inlineStr">
        <is>
          <t>Fair Value Measurement Inputs and Valuation Technique</t>
        </is>
      </c>
    </row>
    <row r="76">
      <c r="A76" s="3" t="inlineStr">
        <is>
          <t>Derivative asset, measurement input</t>
        </is>
      </c>
      <c r="B76" s="3" t="inlineStr">
        <is>
          <t>[2]</t>
        </is>
      </c>
      <c r="D76" s="10" t="n">
        <v>0.0043</v>
      </c>
    </row>
    <row r="77">
      <c r="A77" s="3" t="inlineStr">
        <is>
          <t>Derivative liability, measurement input</t>
        </is>
      </c>
      <c r="B77" s="3" t="inlineStr">
        <is>
          <t>[2]</t>
        </is>
      </c>
      <c r="D77" s="10" t="n">
        <v>0.0035</v>
      </c>
    </row>
    <row r="78">
      <c r="A78" s="3" t="inlineStr">
        <is>
          <t>Yen-denominated | Foreign currency swaps | Discount Rate | Fair Value, Unobservable Input, Interest Rates (USD) and Interest Rates (JPY) | Lower Limit | Level 3</t>
        </is>
      </c>
    </row>
    <row r="79">
      <c r="A79" s="6" t="inlineStr">
        <is>
          <t>Fair Value Measurement Inputs and Valuation Technique</t>
        </is>
      </c>
    </row>
    <row r="80">
      <c r="A80" s="3" t="inlineStr">
        <is>
          <t>Derivative asset, measurement input</t>
        </is>
      </c>
      <c r="B80" s="3" t="inlineStr">
        <is>
          <t>[2]</t>
        </is>
      </c>
      <c r="D80" s="10" t="n">
        <v>0.0005</v>
      </c>
    </row>
    <row r="81">
      <c r="A81" s="3" t="inlineStr">
        <is>
          <t>Derivative liability, measurement input</t>
        </is>
      </c>
      <c r="B81" s="3" t="inlineStr">
        <is>
          <t>[2]</t>
        </is>
      </c>
      <c r="D81" s="10" t="n">
        <v>0.0005</v>
      </c>
    </row>
    <row r="82">
      <c r="A82" s="3" t="inlineStr">
        <is>
          <t>Yen-denominated | Foreign currency swaps | Discount Rate | Fair Value, Unobservable Input, Interest Rates (USD) and Interest Rates (JPY) | Upper Limit | Level 3</t>
        </is>
      </c>
    </row>
    <row r="83">
      <c r="A83" s="6" t="inlineStr">
        <is>
          <t>Fair Value Measurement Inputs and Valuation Technique</t>
        </is>
      </c>
    </row>
    <row r="84">
      <c r="A84" s="3" t="inlineStr">
        <is>
          <t>Derivative asset, measurement input</t>
        </is>
      </c>
      <c r="B84" s="3" t="inlineStr">
        <is>
          <t>[2]</t>
        </is>
      </c>
      <c r="D84" s="10" t="n">
        <v>0.0043</v>
      </c>
    </row>
    <row r="85">
      <c r="A85" s="3" t="inlineStr">
        <is>
          <t>Derivative liability, measurement input</t>
        </is>
      </c>
      <c r="B85" s="3" t="inlineStr">
        <is>
          <t>[2]</t>
        </is>
      </c>
      <c r="D85" s="10" t="n">
        <v>0.0035</v>
      </c>
    </row>
    <row r="86">
      <c r="A86" s="3" t="inlineStr">
        <is>
          <t>Mortgage- and asset-backed securities</t>
        </is>
      </c>
    </row>
    <row r="87">
      <c r="A87" s="6" t="inlineStr">
        <is>
          <t>Fair Value Measurement Inputs and Valuation Technique</t>
        </is>
      </c>
    </row>
    <row r="88">
      <c r="A88" s="3" t="inlineStr">
        <is>
          <t>Available for sale, fixed maturity securities</t>
        </is>
      </c>
      <c r="C88" s="5" t="n">
        <v>1246</v>
      </c>
      <c r="D88" s="4" t="n">
        <v>1038</v>
      </c>
    </row>
    <row r="89">
      <c r="A89" s="3" t="inlineStr">
        <is>
          <t>Mortgage- and asset-backed securities | Level 3</t>
        </is>
      </c>
    </row>
    <row r="90">
      <c r="A90" s="6" t="inlineStr">
        <is>
          <t>Fair Value Measurement Inputs and Valuation Technique</t>
        </is>
      </c>
    </row>
    <row r="91">
      <c r="A91" s="3" t="inlineStr">
        <is>
          <t>Available for sale, fixed maturity securities</t>
        </is>
      </c>
      <c r="C91" s="5" t="n">
        <v>291</v>
      </c>
      <c r="D91" s="5" t="n">
        <v>224</v>
      </c>
    </row>
    <row r="92">
      <c r="A92" s="3" t="inlineStr">
        <is>
          <t>Mortgage- and asset-backed securities | Consensus pricing valuation technique</t>
        </is>
      </c>
    </row>
    <row r="93">
      <c r="A93" s="6" t="inlineStr">
        <is>
          <t>Fair Value Measurement Inputs and Valuation Technique</t>
        </is>
      </c>
    </row>
    <row r="94">
      <c r="A94" s="3" t="inlineStr">
        <is>
          <t>Available for sale, fixed maturity securities</t>
        </is>
      </c>
      <c r="C94" s="5" t="n">
        <v>291</v>
      </c>
      <c r="D94" s="5" t="n">
        <v>674</v>
      </c>
    </row>
    <row r="95">
      <c r="A95" s="3" t="inlineStr">
        <is>
          <t>Mortgage- and asset-backed securities | Consensus pricing valuation technique | Level 3</t>
        </is>
      </c>
    </row>
    <row r="96">
      <c r="A96" s="6" t="inlineStr">
        <is>
          <t>Fair Value Measurement Inputs and Valuation Technique</t>
        </is>
      </c>
    </row>
    <row r="97">
      <c r="A97" s="3" t="inlineStr">
        <is>
          <t>Available for sale, fixed maturity securities</t>
        </is>
      </c>
      <c r="C97" s="5" t="n">
        <v>291</v>
      </c>
      <c r="D97" s="5" t="n">
        <v>224</v>
      </c>
    </row>
    <row r="98">
      <c r="A98" s="3" t="inlineStr">
        <is>
          <t>Mortgage- and asset-backed securities | Dollar-denominated</t>
        </is>
      </c>
    </row>
    <row r="99">
      <c r="A99" s="6" t="inlineStr">
        <is>
          <t>Fair Value Measurement Inputs and Valuation Technique</t>
        </is>
      </c>
    </row>
    <row r="100">
      <c r="A100" s="3" t="inlineStr">
        <is>
          <t>Available for sale, fixed maturity securities</t>
        </is>
      </c>
      <c r="C100" s="5" t="n">
        <v>928</v>
      </c>
      <c r="D100" s="5" t="n">
        <v>670</v>
      </c>
    </row>
    <row r="101">
      <c r="A101" s="3" t="inlineStr">
        <is>
          <t>Mortgage- and asset-backed securities | Yen-denominated</t>
        </is>
      </c>
    </row>
    <row r="102">
      <c r="A102" s="6" t="inlineStr">
        <is>
          <t>Fair Value Measurement Inputs and Valuation Technique</t>
        </is>
      </c>
    </row>
    <row r="103">
      <c r="A103" s="3" t="inlineStr">
        <is>
          <t>Available for sale, fixed maturity securities</t>
        </is>
      </c>
      <c r="C103" s="5" t="n">
        <v>318</v>
      </c>
      <c r="D103" s="5" t="n">
        <v>368</v>
      </c>
    </row>
    <row r="104">
      <c r="A104" s="3" t="inlineStr">
        <is>
          <t>Banks/financial institutions</t>
        </is>
      </c>
    </row>
    <row r="105">
      <c r="A105" s="6" t="inlineStr">
        <is>
          <t>Fair Value Measurement Inputs and Valuation Technique</t>
        </is>
      </c>
    </row>
    <row r="106">
      <c r="A106" s="3" t="inlineStr">
        <is>
          <t>Available for sale, fixed maturity securities</t>
        </is>
      </c>
      <c r="C106" s="5" t="n">
        <v>11591</v>
      </c>
      <c r="D106" s="5" t="n">
        <v>12060</v>
      </c>
    </row>
    <row r="107">
      <c r="A107" s="3" t="inlineStr">
        <is>
          <t>Banks/financial institutions | Level 3</t>
        </is>
      </c>
    </row>
    <row r="108">
      <c r="A108" s="6" t="inlineStr">
        <is>
          <t>Fair Value Measurement Inputs and Valuation Technique</t>
        </is>
      </c>
    </row>
    <row r="109">
      <c r="A109" s="3" t="inlineStr">
        <is>
          <t>Available for sale, fixed maturity securities</t>
        </is>
      </c>
      <c r="C109" s="5" t="n">
        <v>45</v>
      </c>
      <c r="D109" s="5" t="n">
        <v>24</v>
      </c>
    </row>
    <row r="110">
      <c r="A110" s="3" t="inlineStr">
        <is>
          <t>Banks/financial institutions | Consensus pricing valuation technique</t>
        </is>
      </c>
    </row>
    <row r="111">
      <c r="A111" s="6" t="inlineStr">
        <is>
          <t>Fair Value Measurement Inputs and Valuation Technique</t>
        </is>
      </c>
    </row>
    <row r="112">
      <c r="A112" s="3" t="inlineStr">
        <is>
          <t>Available for sale, fixed maturity securities</t>
        </is>
      </c>
      <c r="C112" s="5" t="n">
        <v>45</v>
      </c>
      <c r="D112" s="5" t="n">
        <v>24</v>
      </c>
    </row>
    <row r="113">
      <c r="A113" s="3" t="inlineStr">
        <is>
          <t>Banks/financial institutions | Consensus pricing valuation technique | Level 3</t>
        </is>
      </c>
    </row>
    <row r="114">
      <c r="A114" s="6" t="inlineStr">
        <is>
          <t>Fair Value Measurement Inputs and Valuation Technique</t>
        </is>
      </c>
    </row>
    <row r="115">
      <c r="A115" s="3" t="inlineStr">
        <is>
          <t>Available for sale, fixed maturity securities</t>
        </is>
      </c>
      <c r="C115" s="5" t="n">
        <v>45</v>
      </c>
      <c r="D115" s="5" t="n">
        <v>24</v>
      </c>
    </row>
    <row r="116">
      <c r="A116" s="3" t="inlineStr">
        <is>
          <t>Banks/financial institutions | Dollar-denominated</t>
        </is>
      </c>
    </row>
    <row r="117">
      <c r="A117" s="6" t="inlineStr">
        <is>
          <t>Fair Value Measurement Inputs and Valuation Technique</t>
        </is>
      </c>
    </row>
    <row r="118">
      <c r="A118" s="3" t="inlineStr">
        <is>
          <t>Available for sale, fixed maturity securities</t>
        </is>
      </c>
      <c r="C118" s="5" t="n">
        <v>3913</v>
      </c>
      <c r="D118" s="5" t="n">
        <v>3724</v>
      </c>
    </row>
    <row r="119">
      <c r="A119" s="3" t="inlineStr">
        <is>
          <t>Banks/financial institutions | Yen-denominated</t>
        </is>
      </c>
    </row>
    <row r="120">
      <c r="A120" s="6" t="inlineStr">
        <is>
          <t>Fair Value Measurement Inputs and Valuation Technique</t>
        </is>
      </c>
    </row>
    <row r="121">
      <c r="A121" s="3" t="inlineStr">
        <is>
          <t>Available for sale, fixed maturity securities</t>
        </is>
      </c>
      <c r="C121" s="5" t="n">
        <v>7678</v>
      </c>
      <c r="D121" s="5" t="n">
        <v>8336</v>
      </c>
    </row>
    <row r="122">
      <c r="A122" s="3" t="inlineStr">
        <is>
          <t>Public utilities</t>
        </is>
      </c>
    </row>
    <row r="123">
      <c r="A123" s="6" t="inlineStr">
        <is>
          <t>Fair Value Measurement Inputs and Valuation Technique</t>
        </is>
      </c>
    </row>
    <row r="124">
      <c r="A124" s="3" t="inlineStr">
        <is>
          <t>Available for sale, fixed maturity securities</t>
        </is>
      </c>
      <c r="C124" s="5" t="n">
        <v>10051</v>
      </c>
      <c r="D124" s="5" t="n">
        <v>10817</v>
      </c>
    </row>
    <row r="125">
      <c r="A125" s="3" t="inlineStr">
        <is>
          <t>Public utilities | Level 3</t>
        </is>
      </c>
    </row>
    <row r="126">
      <c r="A126" s="6" t="inlineStr">
        <is>
          <t>Fair Value Measurement Inputs and Valuation Technique</t>
        </is>
      </c>
    </row>
    <row r="127">
      <c r="A127" s="3" t="inlineStr">
        <is>
          <t>Available for sale, fixed maturity securities</t>
        </is>
      </c>
      <c r="C127" s="5" t="n">
        <v>493</v>
      </c>
      <c r="D127" s="5" t="n">
        <v>422</v>
      </c>
    </row>
    <row r="128">
      <c r="A128" s="3" t="inlineStr">
        <is>
          <t>Public utilities | Discounted cash flow technique</t>
        </is>
      </c>
    </row>
    <row r="129">
      <c r="A129" s="6" t="inlineStr">
        <is>
          <t>Fair Value Measurement Inputs and Valuation Technique</t>
        </is>
      </c>
    </row>
    <row r="130">
      <c r="A130" s="3" t="inlineStr">
        <is>
          <t>Available for sale, fixed maturity securities</t>
        </is>
      </c>
      <c r="C130" s="5" t="n">
        <v>493</v>
      </c>
      <c r="D130" s="5" t="n">
        <v>422</v>
      </c>
    </row>
    <row r="131">
      <c r="A131" s="3" t="inlineStr">
        <is>
          <t>Public utilities | Discounted cash flow technique | Level 3</t>
        </is>
      </c>
    </row>
    <row r="132">
      <c r="A132" s="6" t="inlineStr">
        <is>
          <t>Fair Value Measurement Inputs and Valuation Technique</t>
        </is>
      </c>
    </row>
    <row r="133">
      <c r="A133" s="3" t="inlineStr">
        <is>
          <t>Available for sale, fixed maturity securities</t>
        </is>
      </c>
      <c r="C133" s="5" t="n">
        <v>493</v>
      </c>
      <c r="D133" s="5" t="n">
        <v>422</v>
      </c>
    </row>
    <row r="134">
      <c r="A134" s="3" t="inlineStr">
        <is>
          <t>Public utilities | Dollar-denominated</t>
        </is>
      </c>
    </row>
    <row r="135">
      <c r="A135" s="6" t="inlineStr">
        <is>
          <t>Fair Value Measurement Inputs and Valuation Technique</t>
        </is>
      </c>
    </row>
    <row r="136">
      <c r="A136" s="3" t="inlineStr">
        <is>
          <t>Available for sale, fixed maturity securities</t>
        </is>
      </c>
      <c r="C136" s="5" t="n">
        <v>4685</v>
      </c>
      <c r="D136" s="5" t="n">
        <v>4945</v>
      </c>
    </row>
    <row r="137">
      <c r="A137" s="3" t="inlineStr">
        <is>
          <t>Public utilities | Yen-denominated</t>
        </is>
      </c>
    </row>
    <row r="138">
      <c r="A138" s="6" t="inlineStr">
        <is>
          <t>Fair Value Measurement Inputs and Valuation Technique</t>
        </is>
      </c>
    </row>
    <row r="139">
      <c r="A139" s="3" t="inlineStr">
        <is>
          <t>Available for sale, fixed maturity securities</t>
        </is>
      </c>
      <c r="C139" s="5" t="n">
        <v>5366</v>
      </c>
      <c r="D139" s="5" t="n">
        <v>5872</v>
      </c>
    </row>
    <row r="140">
      <c r="A140" s="3" t="inlineStr">
        <is>
          <t>Other corporate</t>
        </is>
      </c>
    </row>
    <row r="141">
      <c r="A141" s="6" t="inlineStr">
        <is>
          <t>Fair Value Measurement Inputs and Valuation Technique</t>
        </is>
      </c>
    </row>
    <row r="142">
      <c r="A142" s="3" t="inlineStr">
        <is>
          <t>Available for sale, fixed maturity securities</t>
        </is>
      </c>
      <c r="C142" s="5" t="n">
        <v>37837</v>
      </c>
      <c r="D142" s="5" t="n">
        <v>40217</v>
      </c>
    </row>
    <row r="143">
      <c r="A143" s="3" t="inlineStr">
        <is>
          <t>Other corporate | Level 3</t>
        </is>
      </c>
    </row>
    <row r="144">
      <c r="A144" s="6" t="inlineStr">
        <is>
          <t>Fair Value Measurement Inputs and Valuation Technique</t>
        </is>
      </c>
    </row>
    <row r="145">
      <c r="A145" s="3" t="inlineStr">
        <is>
          <t>Available for sale, fixed maturity securities</t>
        </is>
      </c>
      <c r="C145" s="5" t="n">
        <v>426</v>
      </c>
      <c r="D145" s="5" t="n">
        <v>299</v>
      </c>
    </row>
    <row r="146">
      <c r="A146" s="3" t="inlineStr">
        <is>
          <t>Other corporate | Discounted cash flow technique</t>
        </is>
      </c>
    </row>
    <row r="147">
      <c r="A147" s="6" t="inlineStr">
        <is>
          <t>Fair Value Measurement Inputs and Valuation Technique</t>
        </is>
      </c>
    </row>
    <row r="148">
      <c r="A148" s="3" t="inlineStr">
        <is>
          <t>Available for sale, fixed maturity securities</t>
        </is>
      </c>
      <c r="C148" s="5" t="n">
        <v>426</v>
      </c>
      <c r="D148" s="5" t="n">
        <v>331</v>
      </c>
    </row>
    <row r="149">
      <c r="A149" s="3" t="inlineStr">
        <is>
          <t>Other corporate | Discounted cash flow technique | Level 3</t>
        </is>
      </c>
    </row>
    <row r="150">
      <c r="A150" s="6" t="inlineStr">
        <is>
          <t>Fair Value Measurement Inputs and Valuation Technique</t>
        </is>
      </c>
    </row>
    <row r="151">
      <c r="A151" s="3" t="inlineStr">
        <is>
          <t>Available for sale, fixed maturity securities</t>
        </is>
      </c>
      <c r="C151" s="5" t="n">
        <v>426</v>
      </c>
      <c r="D151" s="5" t="n">
        <v>299</v>
      </c>
    </row>
    <row r="152">
      <c r="A152" s="3" t="inlineStr">
        <is>
          <t>Other corporate | Dollar-denominated</t>
        </is>
      </c>
    </row>
    <row r="153">
      <c r="A153" s="6" t="inlineStr">
        <is>
          <t>Fair Value Measurement Inputs and Valuation Technique</t>
        </is>
      </c>
    </row>
    <row r="154">
      <c r="A154" s="3" t="inlineStr">
        <is>
          <t>Available for sale, fixed maturity securities</t>
        </is>
      </c>
      <c r="C154" s="5" t="n">
        <v>29180</v>
      </c>
      <c r="D154" s="5" t="n">
        <v>30393</v>
      </c>
    </row>
    <row r="155">
      <c r="A155" s="3" t="inlineStr">
        <is>
          <t>Other corporate | Yen-denominated</t>
        </is>
      </c>
    </row>
    <row r="156">
      <c r="A156" s="6" t="inlineStr">
        <is>
          <t>Fair Value Measurement Inputs and Valuation Technique</t>
        </is>
      </c>
    </row>
    <row r="157">
      <c r="A157" s="3" t="inlineStr">
        <is>
          <t>Available for sale, fixed maturity securities</t>
        </is>
      </c>
      <c r="C157" s="5" t="n">
        <v>8657</v>
      </c>
      <c r="D157" s="5" t="n">
        <v>9824</v>
      </c>
    </row>
    <row r="158">
      <c r="A158" s="3" t="inlineStr">
        <is>
          <t>Sovereign and supranational</t>
        </is>
      </c>
    </row>
    <row r="159">
      <c r="A159" s="6" t="inlineStr">
        <is>
          <t>Fair Value Measurement Inputs and Valuation Technique</t>
        </is>
      </c>
    </row>
    <row r="160">
      <c r="A160" s="3" t="inlineStr">
        <is>
          <t>Available for sale, fixed maturity securities</t>
        </is>
      </c>
      <c r="C160" s="5" t="n">
        <v>1115</v>
      </c>
      <c r="D160" s="5" t="n">
        <v>1382</v>
      </c>
    </row>
    <row r="161">
      <c r="A161" s="3" t="inlineStr">
        <is>
          <t>Sovereign and supranational | Level 3</t>
        </is>
      </c>
    </row>
    <row r="162">
      <c r="A162" s="6" t="inlineStr">
        <is>
          <t>Fair Value Measurement Inputs and Valuation Technique</t>
        </is>
      </c>
    </row>
    <row r="163">
      <c r="A163" s="3" t="inlineStr">
        <is>
          <t>Available for sale, fixed maturity securities</t>
        </is>
      </c>
      <c r="C163" s="5" t="n">
        <v>43</v>
      </c>
      <c r="D163" s="5" t="n">
        <v>48</v>
      </c>
    </row>
    <row r="164">
      <c r="A164" s="3" t="inlineStr">
        <is>
          <t>Sovereign and supranational | Consensus pricing valuation technique</t>
        </is>
      </c>
    </row>
    <row r="165">
      <c r="A165" s="6" t="inlineStr">
        <is>
          <t>Fair Value Measurement Inputs and Valuation Technique</t>
        </is>
      </c>
    </row>
    <row r="166">
      <c r="A166" s="3" t="inlineStr">
        <is>
          <t>Available for sale, fixed maturity securities</t>
        </is>
      </c>
      <c r="D166" s="5" t="n">
        <v>48</v>
      </c>
    </row>
    <row r="167">
      <c r="A167" s="3" t="inlineStr">
        <is>
          <t>Sovereign and supranational | Consensus pricing valuation technique | Level 3</t>
        </is>
      </c>
    </row>
    <row r="168">
      <c r="A168" s="6" t="inlineStr">
        <is>
          <t>Fair Value Measurement Inputs and Valuation Technique</t>
        </is>
      </c>
    </row>
    <row r="169">
      <c r="A169" s="3" t="inlineStr">
        <is>
          <t>Available for sale, fixed maturity securities</t>
        </is>
      </c>
      <c r="D169" s="5" t="n">
        <v>48</v>
      </c>
    </row>
    <row r="170">
      <c r="A170" s="3" t="inlineStr">
        <is>
          <t>Sovereign and supranational | Discounted cash flow technique</t>
        </is>
      </c>
    </row>
    <row r="171">
      <c r="A171" s="6" t="inlineStr">
        <is>
          <t>Fair Value Measurement Inputs and Valuation Technique</t>
        </is>
      </c>
    </row>
    <row r="172">
      <c r="A172" s="3" t="inlineStr">
        <is>
          <t>Available for sale, fixed maturity securities</t>
        </is>
      </c>
      <c r="C172" s="5" t="n">
        <v>43</v>
      </c>
    </row>
    <row r="173">
      <c r="A173" s="3" t="inlineStr">
        <is>
          <t>Sovereign and supranational | Discounted cash flow technique | Level 3</t>
        </is>
      </c>
    </row>
    <row r="174">
      <c r="A174" s="6" t="inlineStr">
        <is>
          <t>Fair Value Measurement Inputs and Valuation Technique</t>
        </is>
      </c>
    </row>
    <row r="175">
      <c r="A175" s="3" t="inlineStr">
        <is>
          <t>Available for sale, fixed maturity securities</t>
        </is>
      </c>
      <c r="C175" s="5" t="n">
        <v>43</v>
      </c>
      <c r="D175" s="5" t="n">
        <v>48</v>
      </c>
    </row>
    <row r="176">
      <c r="A176" s="3" t="inlineStr">
        <is>
          <t>Sovereign and supranational | Dollar-denominated</t>
        </is>
      </c>
    </row>
    <row r="177">
      <c r="A177" s="6" t="inlineStr">
        <is>
          <t>Fair Value Measurement Inputs and Valuation Technique</t>
        </is>
      </c>
    </row>
    <row r="178">
      <c r="A178" s="3" t="inlineStr">
        <is>
          <t>Available for sale, fixed maturity securities</t>
        </is>
      </c>
      <c r="C178" s="5" t="n">
        <v>273</v>
      </c>
      <c r="D178" s="5" t="n">
        <v>293</v>
      </c>
    </row>
    <row r="179">
      <c r="A179" s="3" t="inlineStr">
        <is>
          <t>Sovereign and supranational | Yen-denominated</t>
        </is>
      </c>
    </row>
    <row r="180">
      <c r="A180" s="6" t="inlineStr">
        <is>
          <t>Fair Value Measurement Inputs and Valuation Technique</t>
        </is>
      </c>
    </row>
    <row r="181">
      <c r="A181" s="3" t="inlineStr">
        <is>
          <t>Available for sale, fixed maturity securities</t>
        </is>
      </c>
      <c r="C181" s="4" t="n">
        <v>842</v>
      </c>
      <c r="D181" s="4" t="n">
        <v>1089</v>
      </c>
    </row>
    <row r="182"/>
    <row r="183">
      <c r="A183" s="3" t="inlineStr">
        <is>
          <t>[1]</t>
        </is>
      </c>
      <c r="B183" s="3" t="inlineStr">
        <is>
          <t>Inputs derived from U.S. long-term rates to accommodate long maturity nature of the Company's swaps</t>
        </is>
      </c>
    </row>
    <row r="184">
      <c r="A184" s="3" t="inlineStr">
        <is>
          <t>[2]</t>
        </is>
      </c>
      <c r="B184" s="3" t="inlineStr">
        <is>
          <t>Inputs derived from Japan long-term rates to accommodate long maturity nature of the Company's swaps</t>
        </is>
      </c>
    </row>
  </sheetData>
  <mergeCells count="4">
    <mergeCell ref="A1:B1"/>
    <mergeCell ref="A182:C182"/>
    <mergeCell ref="B183:C183"/>
    <mergeCell ref="B184:C18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Additional Information (Detail) - USD ($) $ in Billions</t>
        </is>
      </c>
      <c r="B1" s="2" t="inlineStr">
        <is>
          <t>12 Months Ended</t>
        </is>
      </c>
    </row>
    <row r="2">
      <c r="B2" s="2" t="inlineStr">
        <is>
          <t>Dec. 31, 2021</t>
        </is>
      </c>
      <c r="C2" s="2" t="inlineStr">
        <is>
          <t>Dec. 31, 2020</t>
        </is>
      </c>
      <c r="D2" s="2" t="inlineStr">
        <is>
          <t>Dec. 31, 2019</t>
        </is>
      </c>
    </row>
    <row r="3">
      <c r="A3" s="6" t="inlineStr">
        <is>
          <t>Deferred Policy Acquisition Costs Disclosures [Abstract]</t>
        </is>
      </c>
    </row>
    <row r="4">
      <c r="A4" s="3" t="inlineStr">
        <is>
          <t>Capitalization of deferred policy acquisition costs</t>
        </is>
      </c>
      <c r="B4" s="11" t="n">
        <v>1.1</v>
      </c>
      <c r="C4" s="11" t="n">
        <v>1.2</v>
      </c>
      <c r="D4" s="11" t="n">
        <v>1.5</v>
      </c>
    </row>
    <row r="5">
      <c r="A5" s="3" t="inlineStr">
        <is>
          <t>Commissions deferred as a percentage of total acquisition costs</t>
        </is>
      </c>
      <c r="B5" s="3" t="inlineStr">
        <is>
          <t>71.00%</t>
        </is>
      </c>
      <c r="C5" s="3" t="inlineStr">
        <is>
          <t>77.00%</t>
        </is>
      </c>
      <c r="D5" s="3" t="inlineStr">
        <is>
          <t>74.00%</t>
        </is>
      </c>
    </row>
    <row r="6">
      <c r="A6" s="3" t="inlineStr">
        <is>
          <t>Personnel, compensation and benefit expenses as a percentage of insurance expenses</t>
        </is>
      </c>
      <c r="B6" s="3" t="inlineStr">
        <is>
          <t>57.00%</t>
        </is>
      </c>
      <c r="C6" s="3" t="inlineStr">
        <is>
          <t>59.00%</t>
        </is>
      </c>
      <c r="D6" s="3" t="inlineStr">
        <is>
          <t>57.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Rollforward of Deferred Policy Acquisition Costs by Segment (Detail) - USD ($) $ in Millions</t>
        </is>
      </c>
      <c r="B1" s="2" t="inlineStr">
        <is>
          <t>12 Months Ended</t>
        </is>
      </c>
    </row>
    <row r="2">
      <c r="B2" s="2" t="inlineStr">
        <is>
          <t>Dec. 31, 2021</t>
        </is>
      </c>
      <c r="C2" s="2" t="inlineStr">
        <is>
          <t>Dec. 31, 2020</t>
        </is>
      </c>
      <c r="D2" s="2" t="inlineStr">
        <is>
          <t>Dec. 31, 2019</t>
        </is>
      </c>
    </row>
    <row r="3">
      <c r="A3" s="6" t="inlineStr">
        <is>
          <t>Deferred policy acquisition costs:</t>
        </is>
      </c>
    </row>
    <row r="4">
      <c r="A4" s="3" t="inlineStr">
        <is>
          <t>Balance, beginning of year</t>
        </is>
      </c>
      <c r="B4" s="4" t="n">
        <v>10441</v>
      </c>
    </row>
    <row r="5">
      <c r="A5" s="3" t="inlineStr">
        <is>
          <t>Capitalization</t>
        </is>
      </c>
      <c r="B5" s="5" t="n">
        <v>1100</v>
      </c>
      <c r="C5" s="4" t="n">
        <v>1200</v>
      </c>
      <c r="D5" s="4" t="n">
        <v>1500</v>
      </c>
    </row>
    <row r="6">
      <c r="A6" s="3" t="inlineStr">
        <is>
          <t>Amortization</t>
        </is>
      </c>
      <c r="B6" s="5" t="n">
        <v>-1170</v>
      </c>
      <c r="C6" s="5" t="n">
        <v>-1214</v>
      </c>
      <c r="D6" s="5" t="n">
        <v>-1282</v>
      </c>
    </row>
    <row r="7">
      <c r="A7" s="3" t="inlineStr">
        <is>
          <t>Balance, end of year</t>
        </is>
      </c>
      <c r="B7" s="5" t="n">
        <v>9525</v>
      </c>
      <c r="C7" s="5" t="n">
        <v>10441</v>
      </c>
    </row>
    <row r="8">
      <c r="A8" s="3" t="inlineStr">
        <is>
          <t>Aflac Japan</t>
        </is>
      </c>
    </row>
    <row r="9">
      <c r="A9" s="6" t="inlineStr">
        <is>
          <t>Deferred policy acquisition costs:</t>
        </is>
      </c>
    </row>
    <row r="10">
      <c r="A10" s="3" t="inlineStr">
        <is>
          <t>Balance, beginning of year</t>
        </is>
      </c>
      <c r="B10" s="5" t="n">
        <v>6991</v>
      </c>
      <c r="C10" s="5" t="n">
        <v>6584</v>
      </c>
    </row>
    <row r="11">
      <c r="A11" s="3" t="inlineStr">
        <is>
          <t>Capitalization</t>
        </is>
      </c>
      <c r="B11" s="5" t="n">
        <v>593</v>
      </c>
      <c r="C11" s="5" t="n">
        <v>665</v>
      </c>
    </row>
    <row r="12">
      <c r="A12" s="3" t="inlineStr">
        <is>
          <t>Amortization</t>
        </is>
      </c>
      <c r="B12" s="5" t="n">
        <v>-653</v>
      </c>
      <c r="C12" s="5" t="n">
        <v>-644</v>
      </c>
      <c r="D12" s="5" t="n">
        <v>-709</v>
      </c>
    </row>
    <row r="13">
      <c r="A13" s="3" t="inlineStr">
        <is>
          <t>Foreign currency translation and other</t>
        </is>
      </c>
      <c r="B13" s="5" t="n">
        <v>-698</v>
      </c>
      <c r="C13" s="5" t="n">
        <v>386</v>
      </c>
    </row>
    <row r="14">
      <c r="A14" s="3" t="inlineStr">
        <is>
          <t>Balance, end of year</t>
        </is>
      </c>
      <c r="B14" s="5" t="n">
        <v>6233</v>
      </c>
      <c r="C14" s="5" t="n">
        <v>6991</v>
      </c>
      <c r="D14" s="5" t="n">
        <v>6584</v>
      </c>
    </row>
    <row r="15">
      <c r="A15" s="3" t="inlineStr">
        <is>
          <t>Aflac U.S.</t>
        </is>
      </c>
    </row>
    <row r="16">
      <c r="A16" s="6" t="inlineStr">
        <is>
          <t>Deferred policy acquisition costs:</t>
        </is>
      </c>
    </row>
    <row r="17">
      <c r="A17" s="3" t="inlineStr">
        <is>
          <t>Balance, beginning of year</t>
        </is>
      </c>
      <c r="B17" s="5" t="n">
        <v>3450</v>
      </c>
      <c r="C17" s="5" t="n">
        <v>3544</v>
      </c>
    </row>
    <row r="18">
      <c r="A18" s="3" t="inlineStr">
        <is>
          <t>Capitalization</t>
        </is>
      </c>
      <c r="B18" s="5" t="n">
        <v>470</v>
      </c>
      <c r="C18" s="5" t="n">
        <v>486</v>
      </c>
    </row>
    <row r="19">
      <c r="A19" s="3" t="inlineStr">
        <is>
          <t>Amortization</t>
        </is>
      </c>
      <c r="B19" s="5" t="n">
        <v>-517</v>
      </c>
      <c r="C19" s="5" t="n">
        <v>-570</v>
      </c>
      <c r="D19" s="5" t="n">
        <v>-573</v>
      </c>
    </row>
    <row r="20">
      <c r="A20" s="3" t="inlineStr">
        <is>
          <t>Foreign currency translation and other</t>
        </is>
      </c>
      <c r="B20" s="5" t="n">
        <v>-111</v>
      </c>
      <c r="C20" s="5" t="n">
        <v>-10</v>
      </c>
    </row>
    <row r="21">
      <c r="A21" s="3" t="inlineStr">
        <is>
          <t>Balance, end of year</t>
        </is>
      </c>
      <c r="B21" s="4" t="n">
        <v>3292</v>
      </c>
      <c r="C21" s="4" t="n">
        <v>3450</v>
      </c>
      <c r="D21" s="4" t="n">
        <v>35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Advertising Expense (Detail) - USD ($) $ in Millions</t>
        </is>
      </c>
      <c r="B1" s="2" t="inlineStr">
        <is>
          <t>12 Months Ended</t>
        </is>
      </c>
    </row>
    <row r="2">
      <c r="B2" s="2" t="inlineStr">
        <is>
          <t>Dec. 31, 2021</t>
        </is>
      </c>
      <c r="C2" s="2" t="inlineStr">
        <is>
          <t>Dec. 31, 2020</t>
        </is>
      </c>
      <c r="D2" s="2" t="inlineStr">
        <is>
          <t>Dec. 31, 2019</t>
        </is>
      </c>
    </row>
    <row r="3">
      <c r="A3" s="6" t="inlineStr">
        <is>
          <t>Advertising Costs [Line Items]</t>
        </is>
      </c>
    </row>
    <row r="4">
      <c r="A4" s="3" t="inlineStr">
        <is>
          <t>Advertising expense</t>
        </is>
      </c>
      <c r="B4" s="4" t="n">
        <v>229</v>
      </c>
      <c r="C4" s="4" t="n">
        <v>184</v>
      </c>
      <c r="D4" s="4" t="n">
        <v>219</v>
      </c>
    </row>
    <row r="5">
      <c r="A5" s="3" t="inlineStr">
        <is>
          <t>Aflac Japan</t>
        </is>
      </c>
    </row>
    <row r="6">
      <c r="A6" s="6" t="inlineStr">
        <is>
          <t>Advertising Costs [Line Items]</t>
        </is>
      </c>
    </row>
    <row r="7">
      <c r="A7" s="3" t="inlineStr">
        <is>
          <t>Advertising expense</t>
        </is>
      </c>
      <c r="B7" s="5" t="n">
        <v>91</v>
      </c>
      <c r="C7" s="5" t="n">
        <v>72</v>
      </c>
      <c r="D7" s="5" t="n">
        <v>101</v>
      </c>
    </row>
    <row r="8">
      <c r="A8" s="3" t="inlineStr">
        <is>
          <t>Aflac U.S.</t>
        </is>
      </c>
    </row>
    <row r="9">
      <c r="A9" s="6" t="inlineStr">
        <is>
          <t>Advertising Costs [Line Items]</t>
        </is>
      </c>
    </row>
    <row r="10">
      <c r="A10" s="3" t="inlineStr">
        <is>
          <t>Advertising expense</t>
        </is>
      </c>
      <c r="B10" s="4" t="n">
        <v>138</v>
      </c>
      <c r="C10" s="4" t="n">
        <v>112</v>
      </c>
      <c r="D10" s="4" t="n">
        <v>1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INSURANCE EXPENSES - Depreciation and Other Amortization Expense (Detail) - USD ($) $ in Millions</t>
        </is>
      </c>
      <c r="B1" s="2" t="inlineStr">
        <is>
          <t>12 Months Ended</t>
        </is>
      </c>
    </row>
    <row r="2">
      <c r="B2" s="2" t="inlineStr">
        <is>
          <t>Dec. 31, 2021</t>
        </is>
      </c>
      <c r="C2" s="2" t="inlineStr">
        <is>
          <t>Dec. 31, 2020</t>
        </is>
      </c>
      <c r="D2" s="2" t="inlineStr">
        <is>
          <t>Dec. 31, 2019</t>
        </is>
      </c>
    </row>
    <row r="3">
      <c r="A3" s="6" t="inlineStr">
        <is>
          <t>Deferred Policy Acquisition Costs Disclosures [Abstract]</t>
        </is>
      </c>
    </row>
    <row r="4">
      <c r="A4" s="3" t="inlineStr">
        <is>
          <t>Depreciation expense</t>
        </is>
      </c>
      <c r="B4" s="4" t="n">
        <v>39</v>
      </c>
      <c r="C4" s="4" t="n">
        <v>36</v>
      </c>
      <c r="D4" s="4" t="n">
        <v>40</v>
      </c>
    </row>
    <row r="5">
      <c r="A5" s="3" t="inlineStr">
        <is>
          <t>Other amortization expense</t>
        </is>
      </c>
      <c r="B5" s="5" t="n">
        <v>6</v>
      </c>
      <c r="C5" s="5" t="n">
        <v>5</v>
      </c>
      <c r="D5" s="5" t="n">
        <v>1</v>
      </c>
    </row>
    <row r="6">
      <c r="A6" s="3" t="inlineStr">
        <is>
          <t>Total depreciation and other amortization expense</t>
        </is>
      </c>
      <c r="B6" s="4" t="n">
        <v>45</v>
      </c>
      <c r="C6" s="4" t="n">
        <v>41</v>
      </c>
      <c r="D6" s="4" t="n">
        <v>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Additional Information (Detail) - USD ($) $ in Millions</t>
        </is>
      </c>
      <c r="B1" s="2" t="inlineStr">
        <is>
          <t>12 Months Ended</t>
        </is>
      </c>
    </row>
    <row r="2">
      <c r="B2" s="2" t="inlineStr">
        <is>
          <t>Dec. 31, 2021</t>
        </is>
      </c>
      <c r="C2" s="2" t="inlineStr">
        <is>
          <t>Dec. 31, 2020</t>
        </is>
      </c>
      <c r="D2" s="2" t="inlineStr">
        <is>
          <t>Dec. 31, 2019</t>
        </is>
      </c>
    </row>
    <row r="3">
      <c r="A3" s="6" t="inlineStr">
        <is>
          <t>Liability for Future Policy Benefit, by Product Segment [Line Items]</t>
        </is>
      </c>
    </row>
    <row r="4">
      <c r="A4" s="3" t="inlineStr">
        <is>
          <t>Percentage of future policy benefits out of policy liabilities</t>
        </is>
      </c>
      <c r="B4" s="3" t="inlineStr">
        <is>
          <t>86.00%</t>
        </is>
      </c>
    </row>
    <row r="5">
      <c r="A5" s="3" t="inlineStr">
        <is>
          <t>Percentage of unpaid policy claims out of policy liabilities</t>
        </is>
      </c>
      <c r="B5" s="3" t="inlineStr">
        <is>
          <t>5.00%</t>
        </is>
      </c>
    </row>
    <row r="6">
      <c r="A6" s="3" t="inlineStr">
        <is>
          <t>Percentage of unearned premiums out of policy liabilities</t>
        </is>
      </c>
      <c r="B6" s="3" t="inlineStr">
        <is>
          <t>2.00%</t>
        </is>
      </c>
    </row>
    <row r="7">
      <c r="A7" s="3" t="inlineStr">
        <is>
          <t>Percentage of other poliyholders' funds out of policy liabilities</t>
        </is>
      </c>
      <c r="B7" s="3" t="inlineStr">
        <is>
          <t>7.00%</t>
        </is>
      </c>
    </row>
    <row r="8">
      <c r="A8" s="3" t="inlineStr">
        <is>
          <t>Percentage of advanced premiums to unearned premiums</t>
        </is>
      </c>
      <c r="B8" s="3" t="inlineStr">
        <is>
          <t>54.00%</t>
        </is>
      </c>
      <c r="C8" s="3" t="inlineStr">
        <is>
          <t>60.00%</t>
        </is>
      </c>
    </row>
    <row r="9">
      <c r="A9" s="3" t="inlineStr">
        <is>
          <t>Percentage of annuities to other policyholders' fund</t>
        </is>
      </c>
      <c r="B9" s="3" t="inlineStr">
        <is>
          <t>97.00%</t>
        </is>
      </c>
      <c r="C9" s="3" t="inlineStr">
        <is>
          <t>97.00%</t>
        </is>
      </c>
    </row>
    <row r="10">
      <c r="A10" s="3" t="inlineStr">
        <is>
          <t>Aflac Japan</t>
        </is>
      </c>
    </row>
    <row r="11">
      <c r="A11" s="6" t="inlineStr">
        <is>
          <t>Liability for Future Policy Benefit, by Product Segment [Line Items]</t>
        </is>
      </c>
    </row>
    <row r="12">
      <c r="A12" s="3" t="inlineStr">
        <is>
          <t>Liability for future policy benefits, interest rate</t>
        </is>
      </c>
      <c r="B12" s="3" t="inlineStr">
        <is>
          <t>3.10%</t>
        </is>
      </c>
      <c r="C12" s="3" t="inlineStr">
        <is>
          <t>3.10%</t>
        </is>
      </c>
      <c r="D12" s="3" t="inlineStr">
        <is>
          <t>3.20%</t>
        </is>
      </c>
    </row>
    <row r="13">
      <c r="A13" s="3" t="inlineStr">
        <is>
          <t>Aflac U.S.</t>
        </is>
      </c>
    </row>
    <row r="14">
      <c r="A14" s="6" t="inlineStr">
        <is>
          <t>Liability for Future Policy Benefit, by Product Segment [Line Items]</t>
        </is>
      </c>
    </row>
    <row r="15">
      <c r="A15" s="3" t="inlineStr">
        <is>
          <t>Liability for future policy benefits, interest rate</t>
        </is>
      </c>
      <c r="B15" s="3" t="inlineStr">
        <is>
          <t>5.10%</t>
        </is>
      </c>
      <c r="C15" s="3" t="inlineStr">
        <is>
          <t>5.20%</t>
        </is>
      </c>
      <c r="D15" s="3" t="inlineStr">
        <is>
          <t>5.30%</t>
        </is>
      </c>
    </row>
    <row r="16">
      <c r="A16" s="3" t="inlineStr">
        <is>
          <t>Health insurance</t>
        </is>
      </c>
    </row>
    <row r="17">
      <c r="A17" s="6" t="inlineStr">
        <is>
          <t>Liability for Future Policy Benefit, by Product Segment [Line Items]</t>
        </is>
      </c>
    </row>
    <row r="18">
      <c r="A18" s="3" t="inlineStr">
        <is>
          <t>Prior year claims and claims adjustment expense</t>
        </is>
      </c>
      <c r="B18" s="4" t="n">
        <v>-860</v>
      </c>
      <c r="C18" s="4" t="n">
        <v>-540</v>
      </c>
      <c r="D18" s="4" t="n">
        <v>-552</v>
      </c>
    </row>
    <row r="19">
      <c r="A19" s="3" t="inlineStr">
        <is>
          <t>Health insurance | Aflac Japan</t>
        </is>
      </c>
    </row>
    <row r="20">
      <c r="A20" s="6" t="inlineStr">
        <is>
          <t>Liability for Future Policy Benefit, by Product Segment [Line Items]</t>
        </is>
      </c>
    </row>
    <row r="21">
      <c r="A21" s="3" t="inlineStr">
        <is>
          <t>Prior year claims and claims adjustment expense</t>
        </is>
      </c>
      <c r="B21" s="4" t="n">
        <v>-460</v>
      </c>
    </row>
    <row r="22">
      <c r="A22" s="3" t="inlineStr">
        <is>
          <t>Percentage of total prior year claims and claims adjustment expense</t>
        </is>
      </c>
      <c r="B22" s="3" t="inlineStr">
        <is>
          <t>54.00%</t>
        </is>
      </c>
    </row>
    <row r="23">
      <c r="A23" s="3" t="inlineStr">
        <is>
          <t>Liability for unpaid claims and claims adjustment expense, foreign currency translation gain (loss)</t>
        </is>
      </c>
      <c r="B23" s="4" t="n">
        <v>-35</v>
      </c>
    </row>
    <row r="24">
      <c r="A24" s="3" t="inlineStr">
        <is>
          <t>Prior year claims and claims adjustment expense excluding effect of foreign currency</t>
        </is>
      </c>
      <c r="B24" s="4" t="n">
        <v>-495</v>
      </c>
    </row>
    <row r="25">
      <c r="A25" s="3" t="inlineStr">
        <is>
          <t>Percentage of total prior year claims and claims adjustment expense excluding effect of foreign currency</t>
        </is>
      </c>
      <c r="B25" s="3" t="inlineStr">
        <is>
          <t>58.00%</t>
        </is>
      </c>
    </row>
    <row r="26">
      <c r="A26" s="3" t="inlineStr">
        <is>
          <t>Health insurance | Aflac U.S.</t>
        </is>
      </c>
    </row>
    <row r="27">
      <c r="A27" s="6" t="inlineStr">
        <is>
          <t>Liability for Future Policy Benefit, by Product Segment [Line Items]</t>
        </is>
      </c>
    </row>
    <row r="28">
      <c r="A28" s="3" t="inlineStr">
        <is>
          <t>Prior year claims and claims adjustment expense</t>
        </is>
      </c>
      <c r="B28" s="4" t="n">
        <v>-400</v>
      </c>
    </row>
    <row r="29">
      <c r="A29" s="3" t="inlineStr">
        <is>
          <t>Percentage of total prior year claims and claims adjustment expense</t>
        </is>
      </c>
      <c r="B29" s="3" t="inlineStr">
        <is>
          <t>46.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OLICY LIABILITIES - Liability for Future Policy Benefits (Detail) - USD ($) $ in Millions</t>
        </is>
      </c>
      <c r="C1" s="2" t="inlineStr">
        <is>
          <t>Dec. 31, 2021</t>
        </is>
      </c>
      <c r="D1" s="2" t="inlineStr">
        <is>
          <t>Dec. 31, 2020</t>
        </is>
      </c>
      <c r="E1" s="2" t="inlineStr">
        <is>
          <t>Dec. 31, 2019</t>
        </is>
      </c>
    </row>
    <row r="2">
      <c r="A2" s="6" t="inlineStr">
        <is>
          <t>Liability for Future Policy Benefit, by Product Segment [Line Items]</t>
        </is>
      </c>
    </row>
    <row r="3">
      <c r="A3" s="3" t="inlineStr">
        <is>
          <t>Liability amounts</t>
        </is>
      </c>
      <c r="C3" s="4" t="n">
        <v>90588</v>
      </c>
      <c r="D3" s="4" t="n">
        <v>97783</v>
      </c>
    </row>
    <row r="4">
      <c r="A4" s="3" t="inlineStr">
        <is>
          <t>Intercompany eliminations</t>
        </is>
      </c>
    </row>
    <row r="5">
      <c r="A5" s="6" t="inlineStr">
        <is>
          <t>Liability for Future Policy Benefit, by Product Segment [Line Items]</t>
        </is>
      </c>
    </row>
    <row r="6">
      <c r="A6" s="3" t="inlineStr">
        <is>
          <t>Liability amounts</t>
        </is>
      </c>
      <c r="B6" s="3" t="inlineStr">
        <is>
          <t>[1]</t>
        </is>
      </c>
      <c r="C6" s="4" t="n">
        <v>-456</v>
      </c>
      <c r="D6" s="4" t="n">
        <v>-545</v>
      </c>
    </row>
    <row r="7">
      <c r="A7" s="3" t="inlineStr">
        <is>
          <t>Liability for future policy benefits, interest rate</t>
        </is>
      </c>
      <c r="C7" s="3" t="inlineStr">
        <is>
          <t>2.00%</t>
        </is>
      </c>
    </row>
    <row r="8">
      <c r="A8" s="3" t="inlineStr">
        <is>
          <t>Aflac Japan</t>
        </is>
      </c>
    </row>
    <row r="9">
      <c r="A9" s="6" t="inlineStr">
        <is>
          <t>Liability for Future Policy Benefit, by Product Segment [Line Items]</t>
        </is>
      </c>
    </row>
    <row r="10">
      <c r="A10" s="3" t="inlineStr">
        <is>
          <t>Liability for future policy benefits, interest rate</t>
        </is>
      </c>
      <c r="C10" s="3" t="inlineStr">
        <is>
          <t>3.10%</t>
        </is>
      </c>
      <c r="D10" s="3" t="inlineStr">
        <is>
          <t>3.10%</t>
        </is>
      </c>
      <c r="E10" s="3" t="inlineStr">
        <is>
          <t>3.20%</t>
        </is>
      </c>
    </row>
    <row r="11">
      <c r="A11" s="3" t="inlineStr">
        <is>
          <t>Aflac U.S.</t>
        </is>
      </c>
    </row>
    <row r="12">
      <c r="A12" s="6" t="inlineStr">
        <is>
          <t>Liability for Future Policy Benefit, by Product Segment [Line Items]</t>
        </is>
      </c>
    </row>
    <row r="13">
      <c r="A13" s="3" t="inlineStr">
        <is>
          <t>Liability for future policy benefits, interest rate</t>
        </is>
      </c>
      <c r="C13" s="3" t="inlineStr">
        <is>
          <t>5.10%</t>
        </is>
      </c>
      <c r="D13" s="3" t="inlineStr">
        <is>
          <t>5.20%</t>
        </is>
      </c>
      <c r="E13" s="3" t="inlineStr">
        <is>
          <t>5.30%</t>
        </is>
      </c>
    </row>
    <row r="14">
      <c r="A14" s="3" t="inlineStr">
        <is>
          <t>Health insurance | Aflac Japan</t>
        </is>
      </c>
    </row>
    <row r="15">
      <c r="A15" s="6" t="inlineStr">
        <is>
          <t>Liability for Future Policy Benefit, by Product Segment [Line Items]</t>
        </is>
      </c>
    </row>
    <row r="16">
      <c r="A16" s="3" t="inlineStr">
        <is>
          <t>Liability amounts</t>
        </is>
      </c>
      <c r="C16" s="4" t="n">
        <v>49421</v>
      </c>
      <c r="D16" s="4" t="n">
        <v>54659</v>
      </c>
    </row>
    <row r="17">
      <c r="A17" s="3" t="inlineStr">
        <is>
          <t>Health insurance | Aflac Japan | Lower Limit</t>
        </is>
      </c>
    </row>
    <row r="18">
      <c r="A18" s="6" t="inlineStr">
        <is>
          <t>Liability for Future Policy Benefit, by Product Segment [Line Items]</t>
        </is>
      </c>
    </row>
    <row r="19">
      <c r="A19" s="3" t="inlineStr">
        <is>
          <t>Liability for future policy benefits, interest rate</t>
        </is>
      </c>
      <c r="C19" s="3" t="inlineStr">
        <is>
          <t>0.60%</t>
        </is>
      </c>
    </row>
    <row r="20">
      <c r="A20" s="3" t="inlineStr">
        <is>
          <t>Health insurance | Aflac Japan | Upper Limit</t>
        </is>
      </c>
    </row>
    <row r="21">
      <c r="A21" s="6" t="inlineStr">
        <is>
          <t>Liability for Future Policy Benefit, by Product Segment [Line Items]</t>
        </is>
      </c>
    </row>
    <row r="22">
      <c r="A22" s="3" t="inlineStr">
        <is>
          <t>Liability for future policy benefits, interest rate</t>
        </is>
      </c>
      <c r="C22" s="3" t="inlineStr">
        <is>
          <t>6.75%</t>
        </is>
      </c>
    </row>
    <row r="23">
      <c r="A23" s="3" t="inlineStr">
        <is>
          <t>Health insurance | Aflac U.S.</t>
        </is>
      </c>
    </row>
    <row r="24">
      <c r="A24" s="6" t="inlineStr">
        <is>
          <t>Liability for Future Policy Benefit, by Product Segment [Line Items]</t>
        </is>
      </c>
    </row>
    <row r="25">
      <c r="A25" s="3" t="inlineStr">
        <is>
          <t>Liability amounts</t>
        </is>
      </c>
      <c r="C25" s="4" t="n">
        <v>8949</v>
      </c>
      <c r="D25" s="5" t="n">
        <v>8834</v>
      </c>
    </row>
    <row r="26">
      <c r="A26" s="3" t="inlineStr">
        <is>
          <t>Health insurance | Aflac U.S. | Lower Limit</t>
        </is>
      </c>
    </row>
    <row r="27">
      <c r="A27" s="6" t="inlineStr">
        <is>
          <t>Liability for Future Policy Benefit, by Product Segment [Line Items]</t>
        </is>
      </c>
    </row>
    <row r="28">
      <c r="A28" s="3" t="inlineStr">
        <is>
          <t>Liability for future policy benefits, interest rate</t>
        </is>
      </c>
      <c r="C28" s="3" t="inlineStr">
        <is>
          <t>3.00%</t>
        </is>
      </c>
    </row>
    <row r="29">
      <c r="A29" s="3" t="inlineStr">
        <is>
          <t>Health insurance | Aflac U.S. | Upper Limit</t>
        </is>
      </c>
    </row>
    <row r="30">
      <c r="A30" s="6" t="inlineStr">
        <is>
          <t>Liability for Future Policy Benefit, by Product Segment [Line Items]</t>
        </is>
      </c>
    </row>
    <row r="31">
      <c r="A31" s="3" t="inlineStr">
        <is>
          <t>Liability for future policy benefits, interest rate</t>
        </is>
      </c>
      <c r="C31" s="3" t="inlineStr">
        <is>
          <t>8.00%</t>
        </is>
      </c>
    </row>
    <row r="32">
      <c r="A32" s="3" t="inlineStr">
        <is>
          <t>Life insurance | Aflac Japan</t>
        </is>
      </c>
    </row>
    <row r="33">
      <c r="A33" s="6" t="inlineStr">
        <is>
          <t>Liability for Future Policy Benefit, by Product Segment [Line Items]</t>
        </is>
      </c>
    </row>
    <row r="34">
      <c r="A34" s="3" t="inlineStr">
        <is>
          <t>Liability amounts</t>
        </is>
      </c>
      <c r="C34" s="4" t="n">
        <v>31756</v>
      </c>
      <c r="D34" s="5" t="n">
        <v>33993</v>
      </c>
    </row>
    <row r="35">
      <c r="A35" s="3" t="inlineStr">
        <is>
          <t>Life insurance | Aflac Japan | Lower Limit</t>
        </is>
      </c>
    </row>
    <row r="36">
      <c r="A36" s="6" t="inlineStr">
        <is>
          <t>Liability for Future Policy Benefit, by Product Segment [Line Items]</t>
        </is>
      </c>
    </row>
    <row r="37">
      <c r="A37" s="3" t="inlineStr">
        <is>
          <t>Liability for future policy benefits, interest rate</t>
        </is>
      </c>
      <c r="C37" s="3" t="inlineStr">
        <is>
          <t>0.60%</t>
        </is>
      </c>
    </row>
    <row r="38">
      <c r="A38" s="3" t="inlineStr">
        <is>
          <t>Life insurance | Aflac Japan | Upper Limit</t>
        </is>
      </c>
    </row>
    <row r="39">
      <c r="A39" s="6" t="inlineStr">
        <is>
          <t>Liability for Future Policy Benefit, by Product Segment [Line Items]</t>
        </is>
      </c>
    </row>
    <row r="40">
      <c r="A40" s="3" t="inlineStr">
        <is>
          <t>Liability for future policy benefits, interest rate</t>
        </is>
      </c>
      <c r="C40" s="3" t="inlineStr">
        <is>
          <t>4.50%</t>
        </is>
      </c>
    </row>
    <row r="41">
      <c r="A41" s="3" t="inlineStr">
        <is>
          <t>Life insurance | Aflac U.S.</t>
        </is>
      </c>
    </row>
    <row r="42">
      <c r="A42" s="6" t="inlineStr">
        <is>
          <t>Liability for Future Policy Benefit, by Product Segment [Line Items]</t>
        </is>
      </c>
    </row>
    <row r="43">
      <c r="A43" s="3" t="inlineStr">
        <is>
          <t>Liability amounts</t>
        </is>
      </c>
      <c r="C43" s="4" t="n">
        <v>918</v>
      </c>
      <c r="D43" s="4" t="n">
        <v>842</v>
      </c>
    </row>
    <row r="44">
      <c r="A44" s="3" t="inlineStr">
        <is>
          <t>Life insurance | Aflac U.S. | Lower Limit</t>
        </is>
      </c>
    </row>
    <row r="45">
      <c r="A45" s="6" t="inlineStr">
        <is>
          <t>Liability for Future Policy Benefit, by Product Segment [Line Items]</t>
        </is>
      </c>
    </row>
    <row r="46">
      <c r="A46" s="3" t="inlineStr">
        <is>
          <t>Liability for future policy benefits, interest rate</t>
        </is>
      </c>
      <c r="C46" s="3" t="inlineStr">
        <is>
          <t>2.50%</t>
        </is>
      </c>
    </row>
    <row r="47">
      <c r="A47" s="3" t="inlineStr">
        <is>
          <t>Life insurance | Aflac U.S. | Upper Limit</t>
        </is>
      </c>
    </row>
    <row r="48">
      <c r="A48" s="6" t="inlineStr">
        <is>
          <t>Liability for Future Policy Benefit, by Product Segment [Line Items]</t>
        </is>
      </c>
    </row>
    <row r="49">
      <c r="A49" s="3" t="inlineStr">
        <is>
          <t>Liability for future policy benefits, interest rate</t>
        </is>
      </c>
      <c r="C49" s="3" t="inlineStr">
        <is>
          <t>6.00%</t>
        </is>
      </c>
    </row>
    <row r="50"/>
    <row r="51">
      <c r="A51" s="3" t="inlineStr">
        <is>
          <t>[1]</t>
        </is>
      </c>
      <c r="B51" s="3" t="inlineStr">
        <is>
          <t>Elimination entry necessary due to recapture of a portion of policy liabilities ceded externally, as a result of the reinsurance retrocession transaction as described in Note 8 of the Notes to the Consolidated Financial Statements</t>
        </is>
      </c>
    </row>
  </sheetData>
  <mergeCells count="3">
    <mergeCell ref="A1:B1"/>
    <mergeCell ref="A50:D50"/>
    <mergeCell ref="B51:D5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Changes in Liability for Unpaid Policy Claims (Detail) - USD ($) $ in Millions</t>
        </is>
      </c>
      <c r="B1" s="2" t="inlineStr">
        <is>
          <t>12 Months Ended</t>
        </is>
      </c>
    </row>
    <row r="2">
      <c r="B2" s="2" t="inlineStr">
        <is>
          <t>Dec. 31, 2021</t>
        </is>
      </c>
      <c r="C2" s="2" t="inlineStr">
        <is>
          <t>Dec. 31, 2020</t>
        </is>
      </c>
      <c r="D2" s="2" t="inlineStr">
        <is>
          <t>Dec. 31, 2019</t>
        </is>
      </c>
    </row>
    <row r="3">
      <c r="A3" s="6" t="inlineStr">
        <is>
          <t>Liability for Unpaid Claims and Claims Expenses</t>
        </is>
      </c>
    </row>
    <row r="4">
      <c r="A4" s="3" t="inlineStr">
        <is>
          <t>Unpaid supplemental health claims, beginning of year</t>
        </is>
      </c>
      <c r="B4" s="4" t="n">
        <v>5187</v>
      </c>
      <c r="C4" s="4" t="n">
        <v>4659</v>
      </c>
    </row>
    <row r="5">
      <c r="A5" s="3" t="inlineStr">
        <is>
          <t>Net balance, beginning of year</t>
        </is>
      </c>
      <c r="B5" s="5" t="n">
        <v>5187</v>
      </c>
    </row>
    <row r="6">
      <c r="A6" s="6" t="inlineStr">
        <is>
          <t>Less claims paid during the year on claims incurred during:</t>
        </is>
      </c>
    </row>
    <row r="7">
      <c r="A7" s="3" t="inlineStr">
        <is>
          <t>Net balance, end of year</t>
        </is>
      </c>
      <c r="B7" s="5" t="n">
        <v>4836</v>
      </c>
      <c r="C7" s="5" t="n">
        <v>5187</v>
      </c>
    </row>
    <row r="8">
      <c r="A8" s="3" t="inlineStr">
        <is>
          <t>Total liability for unpaid policy claims</t>
        </is>
      </c>
      <c r="B8" s="5" t="n">
        <v>4836</v>
      </c>
      <c r="C8" s="5" t="n">
        <v>5187</v>
      </c>
      <c r="D8" s="4" t="n">
        <v>4659</v>
      </c>
    </row>
    <row r="9">
      <c r="A9" s="3" t="inlineStr">
        <is>
          <t>Zurich North America's U.S. Corporate Life and Pensions business</t>
        </is>
      </c>
    </row>
    <row r="10">
      <c r="A10" s="6" t="inlineStr">
        <is>
          <t>Less claims paid during the year on claims incurred during:</t>
        </is>
      </c>
    </row>
    <row r="11">
      <c r="A11" s="3" t="inlineStr">
        <is>
          <t>Liability for Unpaid Claims and Claims Adjustment Expense, Business Acquisitions</t>
        </is>
      </c>
      <c r="B11" s="5" t="n">
        <v>0</v>
      </c>
      <c r="C11" s="5" t="n">
        <v>99</v>
      </c>
      <c r="D11" s="5" t="n">
        <v>0</v>
      </c>
    </row>
    <row r="12">
      <c r="A12" s="3" t="inlineStr">
        <is>
          <t>Health insurance</t>
        </is>
      </c>
    </row>
    <row r="13">
      <c r="A13" s="6" t="inlineStr">
        <is>
          <t>Liability for Unpaid Claims and Claims Expenses</t>
        </is>
      </c>
    </row>
    <row r="14">
      <c r="A14" s="3" t="inlineStr">
        <is>
          <t>Unpaid supplemental health claims, beginning of year</t>
        </is>
      </c>
      <c r="B14" s="5" t="n">
        <v>4389</v>
      </c>
      <c r="C14" s="5" t="n">
        <v>3968</v>
      </c>
      <c r="D14" s="5" t="n">
        <v>3952</v>
      </c>
    </row>
    <row r="15">
      <c r="A15" s="3" t="inlineStr">
        <is>
          <t>Less reinsurance recoverables</t>
        </is>
      </c>
      <c r="B15" s="5" t="n">
        <v>39</v>
      </c>
      <c r="C15" s="5" t="n">
        <v>30</v>
      </c>
      <c r="D15" s="5" t="n">
        <v>27</v>
      </c>
    </row>
    <row r="16">
      <c r="A16" s="3" t="inlineStr">
        <is>
          <t>Net balance, beginning of year</t>
        </is>
      </c>
      <c r="B16" s="5" t="n">
        <v>4350</v>
      </c>
      <c r="C16" s="5" t="n">
        <v>3938</v>
      </c>
      <c r="D16" s="5" t="n">
        <v>3925</v>
      </c>
    </row>
    <row r="17">
      <c r="A17" s="6" t="inlineStr">
        <is>
          <t>Add claims incurred during the year related to:</t>
        </is>
      </c>
    </row>
    <row r="18">
      <c r="A18" s="3" t="inlineStr">
        <is>
          <t>Current year</t>
        </is>
      </c>
      <c r="B18" s="5" t="n">
        <v>6969</v>
      </c>
      <c r="C18" s="5" t="n">
        <v>7179</v>
      </c>
      <c r="D18" s="5" t="n">
        <v>7216</v>
      </c>
    </row>
    <row r="19">
      <c r="A19" s="3" t="inlineStr">
        <is>
          <t>Prior years</t>
        </is>
      </c>
      <c r="B19" s="5" t="n">
        <v>-860</v>
      </c>
      <c r="C19" s="5" t="n">
        <v>-540</v>
      </c>
      <c r="D19" s="5" t="n">
        <v>-552</v>
      </c>
    </row>
    <row r="20">
      <c r="A20" s="3" t="inlineStr">
        <is>
          <t>Total incurred</t>
        </is>
      </c>
      <c r="B20" s="5" t="n">
        <v>6109</v>
      </c>
      <c r="C20" s="5" t="n">
        <v>6639</v>
      </c>
      <c r="D20" s="5" t="n">
        <v>6664</v>
      </c>
    </row>
    <row r="21">
      <c r="A21" s="6" t="inlineStr">
        <is>
          <t>Less claims paid during the year on claims incurred during:</t>
        </is>
      </c>
    </row>
    <row r="22">
      <c r="A22" s="3" t="inlineStr">
        <is>
          <t>Current year</t>
        </is>
      </c>
      <c r="B22" s="5" t="n">
        <v>4356</v>
      </c>
      <c r="C22" s="5" t="n">
        <v>4488</v>
      </c>
      <c r="D22" s="5" t="n">
        <v>4715</v>
      </c>
    </row>
    <row r="23">
      <c r="A23" s="3" t="inlineStr">
        <is>
          <t>Prior years</t>
        </is>
      </c>
      <c r="B23" s="5" t="n">
        <v>1827</v>
      </c>
      <c r="C23" s="5" t="n">
        <v>1966</v>
      </c>
      <c r="D23" s="5" t="n">
        <v>1965</v>
      </c>
    </row>
    <row r="24">
      <c r="A24" s="3" t="inlineStr">
        <is>
          <t>Total paid</t>
        </is>
      </c>
      <c r="B24" s="5" t="n">
        <v>6183</v>
      </c>
      <c r="C24" s="5" t="n">
        <v>6454</v>
      </c>
      <c r="D24" s="5" t="n">
        <v>6680</v>
      </c>
    </row>
    <row r="25">
      <c r="A25" s="3" t="inlineStr">
        <is>
          <t>Effect of foreign exchange rate changes on unpaid claims</t>
        </is>
      </c>
      <c r="B25" s="5" t="n">
        <v>-246</v>
      </c>
      <c r="C25" s="5" t="n">
        <v>128</v>
      </c>
      <c r="D25" s="5" t="n">
        <v>29</v>
      </c>
    </row>
    <row r="26">
      <c r="A26" s="3" t="inlineStr">
        <is>
          <t>Net balance, end of year</t>
        </is>
      </c>
      <c r="B26" s="5" t="n">
        <v>4030</v>
      </c>
      <c r="C26" s="5" t="n">
        <v>4350</v>
      </c>
      <c r="D26" s="5" t="n">
        <v>3938</v>
      </c>
    </row>
    <row r="27">
      <c r="A27" s="3" t="inlineStr">
        <is>
          <t>Add reinsurance recoverables</t>
        </is>
      </c>
      <c r="B27" s="5" t="n">
        <v>37</v>
      </c>
      <c r="C27" s="5" t="n">
        <v>39</v>
      </c>
      <c r="D27" s="5" t="n">
        <v>30</v>
      </c>
    </row>
    <row r="28">
      <c r="A28" s="3" t="inlineStr">
        <is>
          <t>Total liability for unpaid policy claims</t>
        </is>
      </c>
      <c r="B28" s="5" t="n">
        <v>4067</v>
      </c>
      <c r="C28" s="5" t="n">
        <v>4389</v>
      </c>
      <c r="D28" s="5" t="n">
        <v>3968</v>
      </c>
    </row>
    <row r="29">
      <c r="A29" s="3" t="inlineStr">
        <is>
          <t>Life insurance</t>
        </is>
      </c>
    </row>
    <row r="30">
      <c r="A30" s="6" t="inlineStr">
        <is>
          <t>Liability for Unpaid Claims and Claims Expenses</t>
        </is>
      </c>
    </row>
    <row r="31">
      <c r="A31" s="3" t="inlineStr">
        <is>
          <t>Unpaid supplemental health claims, beginning of year</t>
        </is>
      </c>
      <c r="B31" s="5" t="n">
        <v>798</v>
      </c>
      <c r="C31" s="5" t="n">
        <v>691</v>
      </c>
    </row>
    <row r="32">
      <c r="A32" s="6" t="inlineStr">
        <is>
          <t>Less claims paid during the year on claims incurred during:</t>
        </is>
      </c>
    </row>
    <row r="33">
      <c r="A33" s="3" t="inlineStr">
        <is>
          <t>Total liability for unpaid policy claims</t>
        </is>
      </c>
      <c r="B33" s="4" t="n">
        <v>769</v>
      </c>
      <c r="C33" s="4" t="n">
        <v>798</v>
      </c>
      <c r="D33" s="4" t="n">
        <v>6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earnings</t>
        </is>
      </c>
      <c r="B4" s="4" t="n">
        <v>4325</v>
      </c>
      <c r="C4" s="4" t="n">
        <v>4778</v>
      </c>
      <c r="D4" s="4" t="n">
        <v>3304</v>
      </c>
    </row>
    <row r="5">
      <c r="A5" s="6" t="inlineStr">
        <is>
          <t>Adjustments to reconcile net earnings to net cash provided by operating activities:</t>
        </is>
      </c>
    </row>
    <row r="6">
      <c r="A6" s="3" t="inlineStr">
        <is>
          <t>Change in receivables and advance premiums</t>
        </is>
      </c>
      <c r="B6" s="5" t="n">
        <v>72</v>
      </c>
      <c r="C6" s="5" t="n">
        <v>52</v>
      </c>
      <c r="D6" s="5" t="n">
        <v>-32</v>
      </c>
    </row>
    <row r="7">
      <c r="A7" s="3" t="inlineStr">
        <is>
          <t>Capitalization of deferred policy acquisition costs</t>
        </is>
      </c>
      <c r="B7" s="5" t="n">
        <v>-1063</v>
      </c>
      <c r="C7" s="5" t="n">
        <v>-1142</v>
      </c>
      <c r="D7" s="5" t="n">
        <v>-1452</v>
      </c>
    </row>
    <row r="8">
      <c r="A8" s="3" t="inlineStr">
        <is>
          <t>Amortization of deferred policy acquisition costs</t>
        </is>
      </c>
      <c r="B8" s="5" t="n">
        <v>1170</v>
      </c>
      <c r="C8" s="5" t="n">
        <v>1214</v>
      </c>
      <c r="D8" s="5" t="n">
        <v>1282</v>
      </c>
    </row>
    <row r="9">
      <c r="A9" s="3" t="inlineStr">
        <is>
          <t>Increase in policy liabilities</t>
        </is>
      </c>
      <c r="B9" s="5" t="n">
        <v>976</v>
      </c>
      <c r="C9" s="5" t="n">
        <v>2023</v>
      </c>
      <c r="D9" s="5" t="n">
        <v>2104</v>
      </c>
    </row>
    <row r="10">
      <c r="A10" s="3" t="inlineStr">
        <is>
          <t>Change in income tax liabilities</t>
        </is>
      </c>
      <c r="B10" s="5" t="n">
        <v>118</v>
      </c>
      <c r="C10" s="5" t="n">
        <v>-1419</v>
      </c>
      <c r="D10" s="5" t="n">
        <v>-244</v>
      </c>
    </row>
    <row r="11">
      <c r="A11" s="3" t="inlineStr">
        <is>
          <t>Net investment (gains) losses</t>
        </is>
      </c>
      <c r="B11" s="5" t="n">
        <v>-468</v>
      </c>
      <c r="C11" s="5" t="n">
        <v>270</v>
      </c>
      <c r="D11" s="5" t="n">
        <v>135</v>
      </c>
    </row>
    <row r="12">
      <c r="A12" s="3" t="inlineStr">
        <is>
          <t>Other, net</t>
        </is>
      </c>
      <c r="B12" s="5" t="n">
        <v>-79</v>
      </c>
      <c r="C12" s="5" t="n">
        <v>182</v>
      </c>
      <c r="D12" s="5" t="n">
        <v>358</v>
      </c>
    </row>
    <row r="13">
      <c r="A13" s="3" t="inlineStr">
        <is>
          <t>Net cash provided (used) by operating activities</t>
        </is>
      </c>
      <c r="B13" s="5" t="n">
        <v>5051</v>
      </c>
      <c r="C13" s="5" t="n">
        <v>5958</v>
      </c>
      <c r="D13" s="5" t="n">
        <v>5455</v>
      </c>
    </row>
    <row r="14">
      <c r="A14" s="6" t="inlineStr">
        <is>
          <t>Proceeds from investments sold or matured:</t>
        </is>
      </c>
    </row>
    <row r="15">
      <c r="A15" s="3" t="inlineStr">
        <is>
          <t>Available-for-sale fixed maturity securities</t>
        </is>
      </c>
      <c r="B15" s="5" t="n">
        <v>4157</v>
      </c>
      <c r="C15" s="5" t="n">
        <v>3725</v>
      </c>
      <c r="D15" s="5" t="n">
        <v>5284</v>
      </c>
    </row>
    <row r="16">
      <c r="A16" s="3" t="inlineStr">
        <is>
          <t>Equity securities</t>
        </is>
      </c>
      <c r="B16" s="5" t="n">
        <v>264</v>
      </c>
      <c r="C16" s="5" t="n">
        <v>234</v>
      </c>
      <c r="D16" s="5" t="n">
        <v>650</v>
      </c>
    </row>
    <row r="17">
      <c r="A17" s="3" t="inlineStr">
        <is>
          <t>Held-to-maturity fixed maturity securities</t>
        </is>
      </c>
      <c r="B17" s="5" t="n">
        <v>4</v>
      </c>
      <c r="C17" s="5" t="n">
        <v>4</v>
      </c>
      <c r="D17" s="5" t="n">
        <v>622</v>
      </c>
    </row>
    <row r="18">
      <c r="A18" s="3" t="inlineStr">
        <is>
          <t>Commercial mortgage and other loans</t>
        </is>
      </c>
      <c r="B18" s="5" t="n">
        <v>4099</v>
      </c>
      <c r="C18" s="5" t="n">
        <v>2085</v>
      </c>
      <c r="D18" s="5" t="n">
        <v>1814</v>
      </c>
    </row>
    <row r="19">
      <c r="A19" s="6" t="inlineStr">
        <is>
          <t>Costs of investments acquired:</t>
        </is>
      </c>
    </row>
    <row r="20">
      <c r="A20" s="3" t="inlineStr">
        <is>
          <t>Available for sale fixed maturity securities</t>
        </is>
      </c>
      <c r="B20" s="5" t="n">
        <v>-5813</v>
      </c>
      <c r="C20" s="5" t="n">
        <v>-4772</v>
      </c>
      <c r="D20" s="5" t="n">
        <v>-6934</v>
      </c>
    </row>
    <row r="21">
      <c r="A21" s="3" t="inlineStr">
        <is>
          <t>Equity securities</t>
        </is>
      </c>
      <c r="B21" s="5" t="n">
        <v>-492</v>
      </c>
      <c r="C21" s="5" t="n">
        <v>-498</v>
      </c>
      <c r="D21" s="5" t="n">
        <v>-347</v>
      </c>
    </row>
    <row r="22">
      <c r="A22" s="3" t="inlineStr">
        <is>
          <t>Commercial mortgage and other loans</t>
        </is>
      </c>
      <c r="B22" s="5" t="n">
        <v>-5282</v>
      </c>
      <c r="C22" s="5" t="n">
        <v>-3263</v>
      </c>
      <c r="D22" s="5" t="n">
        <v>-4401</v>
      </c>
    </row>
    <row r="23">
      <c r="A23" s="3" t="inlineStr">
        <is>
          <t>Other investments, net</t>
        </is>
      </c>
      <c r="B23" s="5" t="n">
        <v>-1066</v>
      </c>
      <c r="C23" s="5" t="n">
        <v>-860</v>
      </c>
      <c r="D23" s="5" t="n">
        <v>-653</v>
      </c>
    </row>
    <row r="24">
      <c r="A24" s="3" t="inlineStr">
        <is>
          <t>Settlement of derivatives, net</t>
        </is>
      </c>
      <c r="B24" s="5" t="n">
        <v>199</v>
      </c>
      <c r="C24" s="5" t="n">
        <v>18</v>
      </c>
      <c r="D24" s="5" t="n">
        <v>-9</v>
      </c>
    </row>
    <row r="25">
      <c r="A25" s="3" t="inlineStr">
        <is>
          <t>Cash received (pledged or returned) as collateral, net</t>
        </is>
      </c>
      <c r="B25" s="5" t="n">
        <v>1511</v>
      </c>
      <c r="C25" s="5" t="n">
        <v>-1027</v>
      </c>
      <c r="D25" s="5" t="n">
        <v>926</v>
      </c>
    </row>
    <row r="26">
      <c r="A26" s="3" t="inlineStr">
        <is>
          <t>Other, net</t>
        </is>
      </c>
      <c r="B26" s="5" t="n">
        <v>41</v>
      </c>
      <c r="C26" s="5" t="n">
        <v>-265</v>
      </c>
      <c r="D26" s="5" t="n">
        <v>-123</v>
      </c>
    </row>
    <row r="27">
      <c r="A27" s="3" t="inlineStr">
        <is>
          <t>Net cash provided (used) by investing activities</t>
        </is>
      </c>
      <c r="B27" s="5" t="n">
        <v>-2378</v>
      </c>
      <c r="C27" s="5" t="n">
        <v>-4619</v>
      </c>
      <c r="D27" s="5" t="n">
        <v>-3171</v>
      </c>
    </row>
    <row r="28">
      <c r="A28" s="6" t="inlineStr">
        <is>
          <t>Cash flows from financing activities:</t>
        </is>
      </c>
    </row>
    <row r="29">
      <c r="A29" s="3" t="inlineStr">
        <is>
          <t>Purchases of treasury stock</t>
        </is>
      </c>
      <c r="B29" s="5" t="n">
        <v>-2301</v>
      </c>
      <c r="C29" s="5" t="n">
        <v>-1537</v>
      </c>
      <c r="D29" s="5" t="n">
        <v>-1627</v>
      </c>
    </row>
    <row r="30">
      <c r="A30" s="3" t="inlineStr">
        <is>
          <t>Proceeds from borrowings</t>
        </is>
      </c>
      <c r="B30" s="5" t="n">
        <v>1153</v>
      </c>
      <c r="C30" s="5" t="n">
        <v>1545</v>
      </c>
      <c r="D30" s="5" t="n">
        <v>615</v>
      </c>
    </row>
    <row r="31">
      <c r="A31" s="3" t="inlineStr">
        <is>
          <t>Principal payments under debt obligations</t>
        </is>
      </c>
      <c r="B31" s="5" t="n">
        <v>-700</v>
      </c>
      <c r="C31" s="5" t="n">
        <v>-350</v>
      </c>
      <c r="D31" s="5" t="n">
        <v>0</v>
      </c>
    </row>
    <row r="32">
      <c r="A32" s="3" t="inlineStr">
        <is>
          <t>Dividends paid to shareholders</t>
        </is>
      </c>
      <c r="B32" s="5" t="n">
        <v>-855</v>
      </c>
      <c r="C32" s="5" t="n">
        <v>-769</v>
      </c>
      <c r="D32" s="5" t="n">
        <v>-771</v>
      </c>
    </row>
    <row r="33">
      <c r="A33" s="3" t="inlineStr">
        <is>
          <t>Change in investment-type contracts, net</t>
        </is>
      </c>
      <c r="B33" s="5" t="n">
        <v>-36</v>
      </c>
      <c r="C33" s="5" t="n">
        <v>-11</v>
      </c>
      <c r="D33" s="5" t="n">
        <v>-1</v>
      </c>
    </row>
    <row r="34">
      <c r="A34" s="3" t="inlineStr">
        <is>
          <t>Treasury stock reissued</t>
        </is>
      </c>
      <c r="B34" s="5" t="n">
        <v>26</v>
      </c>
      <c r="C34" s="5" t="n">
        <v>34</v>
      </c>
      <c r="D34" s="5" t="n">
        <v>49</v>
      </c>
    </row>
    <row r="35">
      <c r="A35" s="3" t="inlineStr">
        <is>
          <t>Other, net</t>
        </is>
      </c>
      <c r="B35" s="5" t="n">
        <v>-26</v>
      </c>
      <c r="C35" s="5" t="n">
        <v>-27</v>
      </c>
      <c r="D35" s="5" t="n">
        <v>22</v>
      </c>
    </row>
    <row r="36">
      <c r="A36" s="3" t="inlineStr">
        <is>
          <t>Net cash provided (used) by financing activities</t>
        </is>
      </c>
      <c r="B36" s="5" t="n">
        <v>-2739</v>
      </c>
      <c r="C36" s="5" t="n">
        <v>-1115</v>
      </c>
      <c r="D36" s="5" t="n">
        <v>-1713</v>
      </c>
    </row>
    <row r="37">
      <c r="A37" s="3" t="inlineStr">
        <is>
          <t>Effect of exchange rate changes on cash and cash equivalents</t>
        </is>
      </c>
      <c r="B37" s="5" t="n">
        <v>-24</v>
      </c>
      <c r="C37" s="5" t="n">
        <v>21</v>
      </c>
      <c r="D37" s="5" t="n">
        <v>-12</v>
      </c>
    </row>
    <row r="38">
      <c r="A38" s="3" t="inlineStr">
        <is>
          <t>Net change in cash and cash equivalents</t>
        </is>
      </c>
      <c r="B38" s="5" t="n">
        <v>-90</v>
      </c>
      <c r="C38" s="5" t="n">
        <v>245</v>
      </c>
      <c r="D38" s="5" t="n">
        <v>559</v>
      </c>
    </row>
    <row r="39">
      <c r="A39" s="3" t="inlineStr">
        <is>
          <t>Cash and cash equivalents, beginning of period</t>
        </is>
      </c>
      <c r="B39" s="5" t="n">
        <v>5141</v>
      </c>
      <c r="C39" s="5" t="n">
        <v>4896</v>
      </c>
      <c r="D39" s="5" t="n">
        <v>4337</v>
      </c>
    </row>
    <row r="40">
      <c r="A40" s="3" t="inlineStr">
        <is>
          <t>Cash and cash equivalents, end of period</t>
        </is>
      </c>
      <c r="B40" s="5" t="n">
        <v>5051</v>
      </c>
      <c r="C40" s="5" t="n">
        <v>5141</v>
      </c>
      <c r="D40" s="5" t="n">
        <v>4896</v>
      </c>
    </row>
    <row r="41">
      <c r="A41" s="6" t="inlineStr">
        <is>
          <t>Supplemental disclosures of cash flow information:</t>
        </is>
      </c>
    </row>
    <row r="42">
      <c r="A42" s="3" t="inlineStr">
        <is>
          <t>Income taxes paid</t>
        </is>
      </c>
      <c r="B42" s="5" t="n">
        <v>880</v>
      </c>
      <c r="C42" s="5" t="n">
        <v>800</v>
      </c>
      <c r="D42" s="5" t="n">
        <v>1384</v>
      </c>
    </row>
    <row r="43">
      <c r="A43" s="3" t="inlineStr">
        <is>
          <t>Interest paid</t>
        </is>
      </c>
      <c r="B43" s="5" t="n">
        <v>213</v>
      </c>
      <c r="C43" s="5" t="n">
        <v>210</v>
      </c>
      <c r="D43" s="5" t="n">
        <v>190</v>
      </c>
    </row>
    <row r="44">
      <c r="A44" s="3" t="inlineStr">
        <is>
          <t>Noncash interest</t>
        </is>
      </c>
      <c r="B44" s="5" t="n">
        <v>24</v>
      </c>
      <c r="C44" s="5" t="n">
        <v>32</v>
      </c>
      <c r="D44" s="5" t="n">
        <v>37</v>
      </c>
    </row>
    <row r="45">
      <c r="A45" s="6" t="inlineStr">
        <is>
          <t>Noncash financing activities:</t>
        </is>
      </c>
    </row>
    <row r="46">
      <c r="A46" s="3" t="inlineStr">
        <is>
          <t>Lease obligations</t>
        </is>
      </c>
      <c r="B46" s="5" t="n">
        <v>46</v>
      </c>
      <c r="C46" s="5" t="n">
        <v>56</v>
      </c>
      <c r="D46" s="5" t="n">
        <v>132</v>
      </c>
    </row>
    <row r="47">
      <c r="A47" s="3" t="inlineStr">
        <is>
          <t>Associate stock bonus</t>
        </is>
      </c>
    </row>
    <row r="48">
      <c r="A48" s="6" t="inlineStr">
        <is>
          <t>Treasury stock issued for:</t>
        </is>
      </c>
    </row>
    <row r="49">
      <c r="A49" s="3" t="inlineStr">
        <is>
          <t>Treasury stock issued</t>
        </is>
      </c>
      <c r="B49" s="5" t="n">
        <v>19</v>
      </c>
      <c r="C49" s="5" t="n">
        <v>19</v>
      </c>
      <c r="D49" s="5" t="n">
        <v>15</v>
      </c>
    </row>
    <row r="50">
      <c r="A50" s="3" t="inlineStr">
        <is>
          <t>Shareholder dividend reinvestment</t>
        </is>
      </c>
    </row>
    <row r="51">
      <c r="A51" s="6" t="inlineStr">
        <is>
          <t>Treasury stock issued for:</t>
        </is>
      </c>
    </row>
    <row r="52">
      <c r="A52" s="3" t="inlineStr">
        <is>
          <t>Treasury stock issued</t>
        </is>
      </c>
      <c r="B52" s="5" t="n">
        <v>32</v>
      </c>
      <c r="C52" s="5" t="n">
        <v>29</v>
      </c>
      <c r="D52" s="5" t="n">
        <v>30</v>
      </c>
    </row>
    <row r="53">
      <c r="A53" s="3" t="inlineStr">
        <is>
          <t>Share-based compensation grants</t>
        </is>
      </c>
    </row>
    <row r="54">
      <c r="A54" s="6" t="inlineStr">
        <is>
          <t>Treasury stock issued for:</t>
        </is>
      </c>
    </row>
    <row r="55">
      <c r="A55" s="3" t="inlineStr">
        <is>
          <t>Treasury stock issued</t>
        </is>
      </c>
      <c r="B55" s="4" t="n">
        <v>4</v>
      </c>
      <c r="C55" s="4" t="n">
        <v>6</v>
      </c>
      <c r="D55" s="4" t="n">
        <v>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REINSURANCE Additional Information (Detail) $ in Millions, ¥ in Billions</t>
        </is>
      </c>
      <c r="B1" s="2" t="inlineStr">
        <is>
          <t>12 Months Ended</t>
        </is>
      </c>
    </row>
    <row r="2">
      <c r="B2" s="2" t="inlineStr">
        <is>
          <t>Dec. 31, 2021JPY (¥)</t>
        </is>
      </c>
      <c r="C2" s="2" t="inlineStr">
        <is>
          <t>Dec. 31, 2021USD ($)</t>
        </is>
      </c>
      <c r="D2" s="2" t="inlineStr">
        <is>
          <t>Dec. 31, 2020USD ($)</t>
        </is>
      </c>
    </row>
    <row r="3">
      <c r="A3" s="6" t="inlineStr">
        <is>
          <t>Effects of Reinsurance [Line Items]</t>
        </is>
      </c>
    </row>
    <row r="4">
      <c r="A4" s="3" t="inlineStr">
        <is>
          <t>Percent change in spot yen/dollar exchange rate</t>
        </is>
      </c>
      <c r="C4" s="3" t="inlineStr">
        <is>
          <t>(10.00%)</t>
        </is>
      </c>
    </row>
    <row r="5">
      <c r="A5" s="3" t="inlineStr">
        <is>
          <t>Percent change in ceded reserves</t>
        </is>
      </c>
      <c r="C5" s="3" t="inlineStr">
        <is>
          <t>9.60%</t>
        </is>
      </c>
    </row>
    <row r="6">
      <c r="A6" s="3" t="inlineStr">
        <is>
          <t>Aflac Japan</t>
        </is>
      </c>
    </row>
    <row r="7">
      <c r="A7" s="6" t="inlineStr">
        <is>
          <t>Effects of Reinsurance [Line Items]</t>
        </is>
      </c>
    </row>
    <row r="8">
      <c r="A8" s="3" t="inlineStr">
        <is>
          <t>Committed reinsurance facility | ¥</t>
        </is>
      </c>
      <c r="B8" s="12" t="n">
        <v>120</v>
      </c>
    </row>
    <row r="9">
      <c r="A9" s="3" t="inlineStr">
        <is>
          <t>Aflac Japan | Closed block</t>
        </is>
      </c>
    </row>
    <row r="10">
      <c r="A10" s="6" t="inlineStr">
        <is>
          <t>Effects of Reinsurance [Line Items]</t>
        </is>
      </c>
    </row>
    <row r="11">
      <c r="A11" s="3" t="inlineStr">
        <is>
          <t>Reinsurance deferred profit liability</t>
        </is>
      </c>
      <c r="C11" s="4" t="n">
        <v>859</v>
      </c>
    </row>
    <row r="12">
      <c r="A12" s="3" t="inlineStr">
        <is>
          <t>Reinsurance recoverable</t>
        </is>
      </c>
      <c r="C12" s="4" t="n">
        <v>937</v>
      </c>
      <c r="D12" s="4" t="n">
        <v>1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 of Reinsurance on Premiums and Benefits and Claims (Details) - USD ($) $ in Millions</t>
        </is>
      </c>
      <c r="B1" s="2" t="inlineStr">
        <is>
          <t>12 Months Ended</t>
        </is>
      </c>
    </row>
    <row r="2">
      <c r="B2" s="2" t="inlineStr">
        <is>
          <t>Dec. 31, 2021</t>
        </is>
      </c>
      <c r="C2" s="2" t="inlineStr">
        <is>
          <t>Dec. 31, 2020</t>
        </is>
      </c>
      <c r="D2" s="2" t="inlineStr">
        <is>
          <t>Dec. 31, 2019</t>
        </is>
      </c>
    </row>
    <row r="3">
      <c r="A3" s="6" t="inlineStr">
        <is>
          <t>Effects of Reinsurance [Line Items]</t>
        </is>
      </c>
    </row>
    <row r="4">
      <c r="A4" s="3" t="inlineStr">
        <is>
          <t>Direct premium income</t>
        </is>
      </c>
      <c r="B4" s="4" t="n">
        <v>17857</v>
      </c>
      <c r="C4" s="4" t="n">
        <v>18955</v>
      </c>
      <c r="D4" s="4" t="n">
        <v>19122</v>
      </c>
    </row>
    <row r="5">
      <c r="A5" s="3" t="inlineStr">
        <is>
          <t>Ceded premiums</t>
        </is>
      </c>
      <c r="B5" s="5" t="n">
        <v>-504</v>
      </c>
      <c r="C5" s="5" t="n">
        <v>-553</v>
      </c>
      <c r="D5" s="5" t="n">
        <v>-547</v>
      </c>
    </row>
    <row r="6">
      <c r="A6" s="3" t="inlineStr">
        <is>
          <t>Assumed premiums earned</t>
        </is>
      </c>
      <c r="B6" s="5" t="n">
        <v>294</v>
      </c>
      <c r="C6" s="5" t="n">
        <v>220</v>
      </c>
      <c r="D6" s="5" t="n">
        <v>205</v>
      </c>
    </row>
    <row r="7">
      <c r="A7" s="3" t="inlineStr">
        <is>
          <t>Net premium income</t>
        </is>
      </c>
      <c r="B7" s="5" t="n">
        <v>17647</v>
      </c>
      <c r="C7" s="5" t="n">
        <v>18622</v>
      </c>
      <c r="D7" s="5" t="n">
        <v>18780</v>
      </c>
    </row>
    <row r="8">
      <c r="A8" s="3" t="inlineStr">
        <is>
          <t>Direct benefits and claims</t>
        </is>
      </c>
      <c r="B8" s="5" t="n">
        <v>10716</v>
      </c>
      <c r="C8" s="5" t="n">
        <v>12080</v>
      </c>
      <c r="D8" s="5" t="n">
        <v>12237</v>
      </c>
    </row>
    <row r="9">
      <c r="A9" s="3" t="inlineStr">
        <is>
          <t>Benefits and claims, net</t>
        </is>
      </c>
      <c r="B9" s="5" t="n">
        <v>10576</v>
      </c>
      <c r="C9" s="5" t="n">
        <v>11796</v>
      </c>
      <c r="D9" s="5" t="n">
        <v>11942</v>
      </c>
    </row>
    <row r="10">
      <c r="A10" s="3" t="inlineStr">
        <is>
          <t>Intercompany eliminations</t>
        </is>
      </c>
    </row>
    <row r="11">
      <c r="A11" s="6" t="inlineStr">
        <is>
          <t>Effects of Reinsurance [Line Items]</t>
        </is>
      </c>
    </row>
    <row r="12">
      <c r="A12" s="3" t="inlineStr">
        <is>
          <t>Ceded benefits and claims</t>
        </is>
      </c>
      <c r="B12" s="5" t="n">
        <v>31</v>
      </c>
      <c r="C12" s="5" t="n">
        <v>39</v>
      </c>
      <c r="D12" s="5" t="n">
        <v>41</v>
      </c>
    </row>
    <row r="13">
      <c r="A13" s="3" t="inlineStr">
        <is>
          <t>Assumed benefits and claims from other companies</t>
        </is>
      </c>
      <c r="B13" s="5" t="n">
        <v>-31</v>
      </c>
      <c r="C13" s="5" t="n">
        <v>-39</v>
      </c>
      <c r="D13" s="5" t="n">
        <v>-41</v>
      </c>
    </row>
    <row r="14">
      <c r="A14" s="3" t="inlineStr">
        <is>
          <t>All other</t>
        </is>
      </c>
    </row>
    <row r="15">
      <c r="A15" s="6" t="inlineStr">
        <is>
          <t>Effects of Reinsurance [Line Items]</t>
        </is>
      </c>
    </row>
    <row r="16">
      <c r="A16" s="3" t="inlineStr">
        <is>
          <t>Ceded premiums</t>
        </is>
      </c>
      <c r="B16" s="5" t="n">
        <v>-73</v>
      </c>
      <c r="C16" s="5" t="n">
        <v>-87</v>
      </c>
      <c r="D16" s="5" t="n">
        <v>-69</v>
      </c>
    </row>
    <row r="17">
      <c r="A17" s="3" t="inlineStr">
        <is>
          <t>Assumed premiums earned</t>
        </is>
      </c>
      <c r="B17" s="5" t="n">
        <v>114</v>
      </c>
      <c r="C17" s="5" t="n">
        <v>25</v>
      </c>
      <c r="D17" s="5" t="n">
        <v>5</v>
      </c>
    </row>
    <row r="18">
      <c r="A18" s="3" t="inlineStr">
        <is>
          <t>Ceded benefits and claims</t>
        </is>
      </c>
      <c r="B18" s="5" t="n">
        <v>-36</v>
      </c>
      <c r="C18" s="5" t="n">
        <v>-63</v>
      </c>
      <c r="D18" s="5" t="n">
        <v>-57</v>
      </c>
    </row>
    <row r="19">
      <c r="A19" s="3" t="inlineStr">
        <is>
          <t>Assumed benefits and claims from other companies</t>
        </is>
      </c>
      <c r="B19" s="5" t="n">
        <v>110</v>
      </c>
      <c r="C19" s="5" t="n">
        <v>18</v>
      </c>
      <c r="D19" s="5" t="n">
        <v>1</v>
      </c>
    </row>
    <row r="20">
      <c r="A20" s="3" t="inlineStr">
        <is>
          <t>Aflac Japan</t>
        </is>
      </c>
    </row>
    <row r="21">
      <c r="A21" s="6" t="inlineStr">
        <is>
          <t>Effects of Reinsurance [Line Items]</t>
        </is>
      </c>
    </row>
    <row r="22">
      <c r="A22" s="3" t="inlineStr">
        <is>
          <t>Net premium income</t>
        </is>
      </c>
      <c r="B22" s="5" t="n">
        <v>11853</v>
      </c>
      <c r="C22" s="5" t="n">
        <v>12670</v>
      </c>
      <c r="D22" s="5" t="n">
        <v>12772</v>
      </c>
    </row>
    <row r="23">
      <c r="A23" s="3" t="inlineStr">
        <is>
          <t>Benefits and claims, net</t>
        </is>
      </c>
      <c r="B23" s="5" t="n">
        <v>7963</v>
      </c>
      <c r="C23" s="5" t="n">
        <v>8851</v>
      </c>
      <c r="D23" s="5" t="n">
        <v>8877</v>
      </c>
    </row>
    <row r="24">
      <c r="A24" s="3" t="inlineStr">
        <is>
          <t>Aflac Japan | Closed block</t>
        </is>
      </c>
    </row>
    <row r="25">
      <c r="A25" s="6" t="inlineStr">
        <is>
          <t>Effects of Reinsurance [Line Items]</t>
        </is>
      </c>
    </row>
    <row r="26">
      <c r="A26" s="3" t="inlineStr">
        <is>
          <t>Ceded premiums</t>
        </is>
      </c>
      <c r="B26" s="5" t="n">
        <v>-431</v>
      </c>
      <c r="C26" s="5" t="n">
        <v>-466</v>
      </c>
      <c r="D26" s="5" t="n">
        <v>-478</v>
      </c>
    </row>
    <row r="27">
      <c r="A27" s="3" t="inlineStr">
        <is>
          <t>Assumed premiums earned</t>
        </is>
      </c>
      <c r="B27" s="5" t="n">
        <v>180</v>
      </c>
      <c r="C27" s="5" t="n">
        <v>195</v>
      </c>
      <c r="D27" s="5" t="n">
        <v>200</v>
      </c>
    </row>
    <row r="28">
      <c r="A28" s="3" t="inlineStr">
        <is>
          <t>Ceded benefits and claims</t>
        </is>
      </c>
      <c r="B28" s="5" t="n">
        <v>-379</v>
      </c>
      <c r="C28" s="5" t="n">
        <v>-419</v>
      </c>
      <c r="D28" s="5" t="n">
        <v>-433</v>
      </c>
    </row>
    <row r="29">
      <c r="A29" s="3" t="inlineStr">
        <is>
          <t>Assumed benefits and claims from other companies</t>
        </is>
      </c>
      <c r="B29" s="4" t="n">
        <v>165</v>
      </c>
      <c r="C29" s="4" t="n">
        <v>180</v>
      </c>
      <c r="D29" s="4" t="n">
        <v>1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C181"/>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80" customWidth="1" min="5" max="5"/>
    <col width="80" customWidth="1" min="6" max="6"/>
    <col width="80" customWidth="1" min="7" max="7"/>
    <col width="80" customWidth="1" min="8" max="8"/>
    <col width="21" customWidth="1" min="9" max="9"/>
    <col width="80" customWidth="1" min="10" max="10"/>
    <col width="80" customWidth="1" min="11" max="11"/>
    <col width="36" customWidth="1" min="12" max="12"/>
    <col width="36" customWidth="1" min="13" max="13"/>
    <col width="21" customWidth="1" min="14" max="14"/>
    <col width="36" customWidth="1" min="15" max="15"/>
    <col width="27" customWidth="1" min="16" max="16"/>
    <col width="27" customWidth="1" min="17" max="17"/>
    <col width="36" customWidth="1" min="18" max="18"/>
    <col width="21" customWidth="1" min="19" max="19"/>
    <col width="27" customWidth="1" min="20" max="20"/>
    <col width="14" customWidth="1" min="21" max="21"/>
    <col width="27"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s>
  <sheetData>
    <row r="1">
      <c r="A1" s="1" t="inlineStr">
        <is>
          <t>NOTES PAYABLE AND LEASE OBLIGATIONS - Additional Information (Detail) ¥ in Millions, $ in Millions</t>
        </is>
      </c>
      <c r="B1" s="2" t="inlineStr">
        <is>
          <t>Apr. 12, 2019JPY (¥)</t>
        </is>
      </c>
      <c r="C1" s="2" t="inlineStr">
        <is>
          <t>May 31, 2021USD ($)</t>
        </is>
      </c>
      <c r="D1" s="2" t="inlineStr">
        <is>
          <t>Mar. 31, 2021USD ($)series</t>
        </is>
      </c>
      <c r="E1" s="2" t="inlineStr">
        <is>
          <t>Apr. 30, 2020USD ($)</t>
        </is>
      </c>
      <c r="F1" s="2" t="inlineStr">
        <is>
          <t>Sep. 30, 2019</t>
        </is>
      </c>
      <c r="G1" s="2" t="inlineStr">
        <is>
          <t>Oct. 31, 2018USD ($)series</t>
        </is>
      </c>
      <c r="H1" s="2" t="inlineStr">
        <is>
          <t>Oct. 31, 2017JPY (¥)</t>
        </is>
      </c>
      <c r="I1" s="2" t="inlineStr">
        <is>
          <t>Dec. 31, 2016USD ($)</t>
        </is>
      </c>
      <c r="J1" s="2" t="inlineStr">
        <is>
          <t>Nov. 30, 2014USD ($)</t>
        </is>
      </c>
      <c r="K1" s="2" t="inlineStr">
        <is>
          <t>Jun. 30, 2013USD ($)</t>
        </is>
      </c>
      <c r="L1" s="2" t="inlineStr">
        <is>
          <t>Dec. 31, 2021USD ($)</t>
        </is>
      </c>
      <c r="M1" s="2" t="inlineStr">
        <is>
          <t>Dec. 31, 2020USD ($)series</t>
        </is>
      </c>
      <c r="N1" s="2" t="inlineStr">
        <is>
          <t>Dec. 31, 2019USD ($)</t>
        </is>
      </c>
      <c r="O1" s="2" t="inlineStr">
        <is>
          <t>Dec. 31, 2021JPY (¥)</t>
        </is>
      </c>
      <c r="P1" s="2" t="inlineStr">
        <is>
          <t>Apr. 30, 2021JPY (¥)series</t>
        </is>
      </c>
      <c r="Q1" s="2" t="inlineStr">
        <is>
          <t>Mar. 31, 2021JPY (¥)series</t>
        </is>
      </c>
      <c r="R1" s="2" t="inlineStr">
        <is>
          <t>Dec. 31, 2020JPY (¥)series</t>
        </is>
      </c>
      <c r="S1" s="2" t="inlineStr">
        <is>
          <t>Sep. 30, 2020JPY (¥)</t>
        </is>
      </c>
      <c r="T1" s="2" t="inlineStr">
        <is>
          <t>Oct. 31, 2018JPY (¥)series</t>
        </is>
      </c>
      <c r="U1" s="2" t="inlineStr">
        <is>
          <t>Dec. 31, 2017</t>
        </is>
      </c>
      <c r="V1" s="2" t="inlineStr">
        <is>
          <t>Sep. 30, 2017USD ($)series</t>
        </is>
      </c>
      <c r="W1" s="2" t="inlineStr">
        <is>
          <t>Jan. 31, 2017JPY (¥)</t>
        </is>
      </c>
      <c r="X1" s="2" t="inlineStr">
        <is>
          <t>Mar. 31, 2016USD ($)</t>
        </is>
      </c>
      <c r="Y1" s="2" t="inlineStr">
        <is>
          <t>Mar. 31, 2016JPY (¥)</t>
        </is>
      </c>
      <c r="Z1" s="2" t="inlineStr">
        <is>
          <t>Nov. 30, 2014JPY (¥)</t>
        </is>
      </c>
      <c r="AA1" s="2" t="inlineStr">
        <is>
          <t>Jun. 30, 2013JPY (¥)</t>
        </is>
      </c>
      <c r="AB1" s="2" t="inlineStr">
        <is>
          <t>Aug. 31, 2010USD ($)</t>
        </is>
      </c>
      <c r="AC1" s="2" t="inlineStr">
        <is>
          <t>Dec. 31, 2009USD ($)</t>
        </is>
      </c>
    </row>
    <row r="2">
      <c r="A2" s="6" t="inlineStr">
        <is>
          <t>Debt Instrument [Line Items]</t>
        </is>
      </c>
    </row>
    <row r="3">
      <c r="A3" s="3" t="inlineStr">
        <is>
          <t>Number of series of senior notes issued through a U.S. public debt offering (in series) | series</t>
        </is>
      </c>
      <c r="D3" s="5" t="n">
        <v>4</v>
      </c>
      <c r="G3" s="5" t="n">
        <v>3</v>
      </c>
      <c r="M3" s="5" t="n">
        <v>4</v>
      </c>
      <c r="P3" s="5" t="n">
        <v>5</v>
      </c>
      <c r="Q3" s="5" t="n">
        <v>4</v>
      </c>
      <c r="R3" s="5" t="n">
        <v>4</v>
      </c>
      <c r="T3" s="5" t="n">
        <v>3</v>
      </c>
      <c r="V3" s="5" t="n">
        <v>2</v>
      </c>
    </row>
    <row r="4">
      <c r="A4" s="3" t="inlineStr">
        <is>
          <t>Operating lease, cost | $</t>
        </is>
      </c>
      <c r="L4" s="4" t="n">
        <v>58</v>
      </c>
      <c r="M4" s="4" t="n">
        <v>56</v>
      </c>
      <c r="N4" s="4" t="n">
        <v>54</v>
      </c>
    </row>
    <row r="5">
      <c r="A5" s="3" t="inlineStr">
        <is>
          <t>Operating lease, payments | $</t>
        </is>
      </c>
      <c r="L5" s="4" t="n">
        <v>56</v>
      </c>
      <c r="M5" s="4" t="n">
        <v>54</v>
      </c>
      <c r="N5" s="4" t="n">
        <v>52</v>
      </c>
    </row>
    <row r="6">
      <c r="A6" s="3" t="inlineStr">
        <is>
          <t>Operating lease, liability</t>
        </is>
      </c>
      <c r="L6" s="3" t="inlineStr">
        <is>
          <t>Notes payable and lease obligations</t>
        </is>
      </c>
      <c r="M6" s="3" t="inlineStr">
        <is>
          <t>Notes payable and lease obligations</t>
        </is>
      </c>
      <c r="O6" s="3" t="inlineStr">
        <is>
          <t>Notes payable and lease obligations</t>
        </is>
      </c>
      <c r="R6" s="3" t="inlineStr">
        <is>
          <t>Notes payable and lease obligations</t>
        </is>
      </c>
    </row>
    <row r="7">
      <c r="A7" s="3" t="inlineStr">
        <is>
          <t>Finance lease, liability</t>
        </is>
      </c>
      <c r="L7" s="3" t="inlineStr">
        <is>
          <t>Notes payable and lease obligations</t>
        </is>
      </c>
      <c r="M7" s="3" t="inlineStr">
        <is>
          <t>Notes payable and lease obligations</t>
        </is>
      </c>
      <c r="O7" s="3" t="inlineStr">
        <is>
          <t>Notes payable and lease obligations</t>
        </is>
      </c>
      <c r="R7" s="3" t="inlineStr">
        <is>
          <t>Notes payable and lease obligations</t>
        </is>
      </c>
    </row>
    <row r="8">
      <c r="A8" s="3" t="inlineStr">
        <is>
          <t>3.60% senior notes due April 2030</t>
        </is>
      </c>
    </row>
    <row r="9">
      <c r="A9" s="6" t="inlineStr">
        <is>
          <t>Debt Instrument [Line Items]</t>
        </is>
      </c>
    </row>
    <row r="10">
      <c r="A10" s="3" t="inlineStr">
        <is>
          <t>Debt instrument, interest rate</t>
        </is>
      </c>
      <c r="E10" s="3" t="inlineStr">
        <is>
          <t>3.60%</t>
        </is>
      </c>
      <c r="L10" s="3" t="inlineStr">
        <is>
          <t>3.60%</t>
        </is>
      </c>
      <c r="M10" s="3" t="inlineStr">
        <is>
          <t>3.60%</t>
        </is>
      </c>
      <c r="O10" s="3" t="inlineStr">
        <is>
          <t>3.60%</t>
        </is>
      </c>
      <c r="R10" s="3" t="inlineStr">
        <is>
          <t>3.60%</t>
        </is>
      </c>
    </row>
    <row r="11">
      <c r="A11" s="3" t="inlineStr">
        <is>
          <t>Debt instrument, redemption, description</t>
        </is>
      </c>
      <c r="E11"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45 basis points, plus in each case, accrued and unpaid interest on the principal amount of the notes to be redeemed to, but excluding, such redemption date.</t>
        </is>
      </c>
    </row>
    <row r="12">
      <c r="A12" s="3" t="inlineStr">
        <is>
          <t>Debt instrument, principal amount | $</t>
        </is>
      </c>
      <c r="E12" s="4" t="n">
        <v>1000</v>
      </c>
    </row>
    <row r="13">
      <c r="A13" s="3" t="inlineStr">
        <is>
          <t>.300% senior notes due September 2025</t>
        </is>
      </c>
    </row>
    <row r="14">
      <c r="A14" s="6" t="inlineStr">
        <is>
          <t>Debt Instrument [Line Items]</t>
        </is>
      </c>
    </row>
    <row r="15">
      <c r="A15" s="3" t="inlineStr">
        <is>
          <t>Debt instrument, interest rate</t>
        </is>
      </c>
      <c r="D15" s="3" t="inlineStr">
        <is>
          <t>0.30%</t>
        </is>
      </c>
      <c r="L15" s="3" t="inlineStr">
        <is>
          <t>0.30%</t>
        </is>
      </c>
      <c r="O15" s="3" t="inlineStr">
        <is>
          <t>0.30%</t>
        </is>
      </c>
      <c r="Q15" s="3" t="inlineStr">
        <is>
          <t>0.30%</t>
        </is>
      </c>
    </row>
    <row r="16">
      <c r="A16" s="3" t="inlineStr">
        <is>
          <t>Debt instrument, principal amount</t>
        </is>
      </c>
      <c r="O16" s="12" t="n">
        <v>12400</v>
      </c>
      <c r="Q16" s="12" t="n">
        <v>12400</v>
      </c>
    </row>
    <row r="17">
      <c r="A17" s="3" t="inlineStr">
        <is>
          <t>.550% senior notes due March 2030</t>
        </is>
      </c>
    </row>
    <row r="18">
      <c r="A18" s="6" t="inlineStr">
        <is>
          <t>Debt Instrument [Line Items]</t>
        </is>
      </c>
    </row>
    <row r="19">
      <c r="A19" s="3" t="inlineStr">
        <is>
          <t>Debt instrument, interest rate</t>
        </is>
      </c>
      <c r="D19" s="3" t="inlineStr">
        <is>
          <t>0.55%</t>
        </is>
      </c>
      <c r="L19" s="3" t="inlineStr">
        <is>
          <t>0.55%</t>
        </is>
      </c>
      <c r="O19" s="3" t="inlineStr">
        <is>
          <t>0.55%</t>
        </is>
      </c>
      <c r="Q19" s="3" t="inlineStr">
        <is>
          <t>0.55%</t>
        </is>
      </c>
    </row>
    <row r="20">
      <c r="A20" s="3" t="inlineStr">
        <is>
          <t>Debt instrument, principal amount</t>
        </is>
      </c>
      <c r="O20" s="12" t="n">
        <v>13300</v>
      </c>
      <c r="Q20" s="12" t="n">
        <v>13300</v>
      </c>
    </row>
    <row r="21">
      <c r="A21" s="3" t="inlineStr">
        <is>
          <t>.750% senior notes due March 2032</t>
        </is>
      </c>
    </row>
    <row r="22">
      <c r="A22" s="6" t="inlineStr">
        <is>
          <t>Debt Instrument [Line Items]</t>
        </is>
      </c>
    </row>
    <row r="23">
      <c r="A23" s="3" t="inlineStr">
        <is>
          <t>Debt instrument, interest rate</t>
        </is>
      </c>
      <c r="D23" s="3" t="inlineStr">
        <is>
          <t>0.75%</t>
        </is>
      </c>
      <c r="L23" s="3" t="inlineStr">
        <is>
          <t>0.75%</t>
        </is>
      </c>
      <c r="M23" s="3" t="inlineStr">
        <is>
          <t>0.75%</t>
        </is>
      </c>
      <c r="O23" s="3" t="inlineStr">
        <is>
          <t>0.75%</t>
        </is>
      </c>
      <c r="Q23" s="3" t="inlineStr">
        <is>
          <t>0.75%</t>
        </is>
      </c>
      <c r="R23" s="3" t="inlineStr">
        <is>
          <t>0.75%</t>
        </is>
      </c>
    </row>
    <row r="24">
      <c r="A24" s="3" t="inlineStr">
        <is>
          <t>Debt instrument, principal amount</t>
        </is>
      </c>
      <c r="O24" s="12" t="n">
        <v>20700</v>
      </c>
      <c r="Q24" s="12" t="n">
        <v>20700</v>
      </c>
      <c r="R24" s="12" t="n">
        <v>20700</v>
      </c>
    </row>
    <row r="25">
      <c r="A25" s="3" t="inlineStr">
        <is>
          <t>.830% senior notes due March 2035</t>
        </is>
      </c>
    </row>
    <row r="26">
      <c r="A26" s="6" t="inlineStr">
        <is>
          <t>Debt Instrument [Line Items]</t>
        </is>
      </c>
    </row>
    <row r="27">
      <c r="A27" s="3" t="inlineStr">
        <is>
          <t>Debt instrument, interest rate</t>
        </is>
      </c>
      <c r="D27" s="3" t="inlineStr">
        <is>
          <t>0.83%</t>
        </is>
      </c>
      <c r="L27" s="3" t="inlineStr">
        <is>
          <t>0.83%</t>
        </is>
      </c>
      <c r="M27" s="3" t="inlineStr">
        <is>
          <t>0.83%</t>
        </is>
      </c>
      <c r="O27" s="3" t="inlineStr">
        <is>
          <t>0.83%</t>
        </is>
      </c>
      <c r="Q27" s="3" t="inlineStr">
        <is>
          <t>0.83%</t>
        </is>
      </c>
      <c r="R27" s="3" t="inlineStr">
        <is>
          <t>0.83%</t>
        </is>
      </c>
    </row>
    <row r="28">
      <c r="A28" s="3" t="inlineStr">
        <is>
          <t>Debt instrument, principal amount</t>
        </is>
      </c>
      <c r="O28" s="12" t="n">
        <v>10600</v>
      </c>
      <c r="Q28" s="12" t="n">
        <v>10600</v>
      </c>
      <c r="R28" s="12" t="n">
        <v>10600</v>
      </c>
    </row>
    <row r="29">
      <c r="A29" s="3" t="inlineStr">
        <is>
          <t>.500% senior notes due December 2029</t>
        </is>
      </c>
    </row>
    <row r="30">
      <c r="A30" s="6" t="inlineStr">
        <is>
          <t>Debt Instrument [Line Items]</t>
        </is>
      </c>
    </row>
    <row r="31">
      <c r="A31" s="3" t="inlineStr">
        <is>
          <t>Debt instrument, interest rate</t>
        </is>
      </c>
      <c r="L31" s="3" t="inlineStr">
        <is>
          <t>0.50%</t>
        </is>
      </c>
      <c r="M31" s="3" t="inlineStr">
        <is>
          <t>0.50%</t>
        </is>
      </c>
      <c r="O31" s="3" t="inlineStr">
        <is>
          <t>0.50%</t>
        </is>
      </c>
      <c r="R31" s="3" t="inlineStr">
        <is>
          <t>0.50%</t>
        </is>
      </c>
    </row>
    <row r="32">
      <c r="A32" s="3" t="inlineStr">
        <is>
          <t>Debt instrument, principal amount</t>
        </is>
      </c>
      <c r="O32" s="12" t="n">
        <v>12600</v>
      </c>
      <c r="R32" s="12" t="n">
        <v>12600</v>
      </c>
    </row>
    <row r="33">
      <c r="A33" s="3" t="inlineStr">
        <is>
          <t>.843% senior notes due December 2031</t>
        </is>
      </c>
    </row>
    <row r="34">
      <c r="A34" s="6" t="inlineStr">
        <is>
          <t>Debt Instrument [Line Items]</t>
        </is>
      </c>
    </row>
    <row r="35">
      <c r="A35" s="3" t="inlineStr">
        <is>
          <t>Debt instrument, interest rate</t>
        </is>
      </c>
      <c r="L35" s="3" t="inlineStr">
        <is>
          <t>0.843%</t>
        </is>
      </c>
      <c r="M35" s="3" t="inlineStr">
        <is>
          <t>0.843%</t>
        </is>
      </c>
      <c r="O35" s="3" t="inlineStr">
        <is>
          <t>0.843%</t>
        </is>
      </c>
      <c r="R35" s="3" t="inlineStr">
        <is>
          <t>0.843%</t>
        </is>
      </c>
    </row>
    <row r="36">
      <c r="A36" s="3" t="inlineStr">
        <is>
          <t>Debt instrument, principal amount</t>
        </is>
      </c>
      <c r="O36" s="12" t="n">
        <v>9300</v>
      </c>
      <c r="R36" s="12" t="n">
        <v>9300</v>
      </c>
    </row>
    <row r="37">
      <c r="A37" s="3" t="inlineStr">
        <is>
          <t>.934% senior notes due December 2034</t>
        </is>
      </c>
    </row>
    <row r="38">
      <c r="A38" s="6" t="inlineStr">
        <is>
          <t>Debt Instrument [Line Items]</t>
        </is>
      </c>
    </row>
    <row r="39">
      <c r="A39" s="3" t="inlineStr">
        <is>
          <t>Debt instrument, interest rate</t>
        </is>
      </c>
      <c r="L39" s="3" t="inlineStr">
        <is>
          <t>0.934%</t>
        </is>
      </c>
      <c r="M39" s="3" t="inlineStr">
        <is>
          <t>0.934%</t>
        </is>
      </c>
      <c r="O39" s="3" t="inlineStr">
        <is>
          <t>0.934%</t>
        </is>
      </c>
      <c r="R39" s="3" t="inlineStr">
        <is>
          <t>0.934%</t>
        </is>
      </c>
    </row>
    <row r="40">
      <c r="A40" s="3" t="inlineStr">
        <is>
          <t>Debt instrument, principal amount</t>
        </is>
      </c>
      <c r="O40" s="12" t="n">
        <v>9800</v>
      </c>
      <c r="R40" s="12" t="n">
        <v>9800</v>
      </c>
    </row>
    <row r="41">
      <c r="A41" s="3" t="inlineStr">
        <is>
          <t>1.122% senior notes due December 2039</t>
        </is>
      </c>
    </row>
    <row r="42">
      <c r="A42" s="6" t="inlineStr">
        <is>
          <t>Debt Instrument [Line Items]</t>
        </is>
      </c>
    </row>
    <row r="43">
      <c r="A43" s="3" t="inlineStr">
        <is>
          <t>Debt instrument, interest rate</t>
        </is>
      </c>
      <c r="L43" s="3" t="inlineStr">
        <is>
          <t>1.122%</t>
        </is>
      </c>
      <c r="M43" s="3" t="inlineStr">
        <is>
          <t>1.122%</t>
        </is>
      </c>
      <c r="O43" s="3" t="inlineStr">
        <is>
          <t>1.122%</t>
        </is>
      </c>
      <c r="R43" s="3" t="inlineStr">
        <is>
          <t>1.122%</t>
        </is>
      </c>
    </row>
    <row r="44">
      <c r="A44" s="3" t="inlineStr">
        <is>
          <t>Debt instrument, principal amount</t>
        </is>
      </c>
      <c r="O44" s="12" t="n">
        <v>6300</v>
      </c>
      <c r="R44" s="12" t="n">
        <v>6300</v>
      </c>
    </row>
    <row r="45">
      <c r="A45" s="3" t="inlineStr">
        <is>
          <t>Yen-denominated loans</t>
        </is>
      </c>
    </row>
    <row r="46">
      <c r="A46" s="6" t="inlineStr">
        <is>
          <t>Debt Instrument [Line Items]</t>
        </is>
      </c>
    </row>
    <row r="47">
      <c r="A47" s="3" t="inlineStr">
        <is>
          <t>Debt instrument, principal amount</t>
        </is>
      </c>
      <c r="S47" s="12" t="n">
        <v>30000</v>
      </c>
    </row>
    <row r="48">
      <c r="A48" s="3" t="inlineStr">
        <is>
          <t>Yen-denominated loan variable interest rate due September 2026</t>
        </is>
      </c>
    </row>
    <row r="49">
      <c r="A49" s="6" t="inlineStr">
        <is>
          <t>Debt Instrument [Line Items]</t>
        </is>
      </c>
    </row>
    <row r="50">
      <c r="A50" s="3" t="inlineStr">
        <is>
          <t>Debt instrument, interest rate</t>
        </is>
      </c>
      <c r="L50" s="3" t="inlineStr">
        <is>
          <t>0.41%</t>
        </is>
      </c>
      <c r="M50" s="3" t="inlineStr">
        <is>
          <t>0.43%</t>
        </is>
      </c>
      <c r="O50" s="3" t="inlineStr">
        <is>
          <t>0.41%</t>
        </is>
      </c>
      <c r="R50" s="3" t="inlineStr">
        <is>
          <t>0.43%</t>
        </is>
      </c>
    </row>
    <row r="51">
      <c r="A51" s="3" t="inlineStr">
        <is>
          <t>Debt instrument, description of variable rate basis</t>
        </is>
      </c>
      <c r="F51" s="3" t="inlineStr">
        <is>
          <t>bears interest at a rate per annum equal to the Tokyo interbank market rate (TIBOR), or alternate TIBOR, if applicable, plus the applicable TIBOR margin</t>
        </is>
      </c>
    </row>
    <row r="52">
      <c r="A52" s="3" t="inlineStr">
        <is>
          <t>Debt instrument, principal amount</t>
        </is>
      </c>
      <c r="O52" s="12" t="n">
        <v>5000</v>
      </c>
      <c r="R52" s="12" t="n">
        <v>5000</v>
      </c>
      <c r="S52" s="5" t="n">
        <v>5000</v>
      </c>
    </row>
    <row r="53">
      <c r="A53" s="3" t="inlineStr">
        <is>
          <t>Yen-denominated loan variable interest rate due September 2029</t>
        </is>
      </c>
    </row>
    <row r="54">
      <c r="A54" s="6" t="inlineStr">
        <is>
          <t>Debt Instrument [Line Items]</t>
        </is>
      </c>
    </row>
    <row r="55">
      <c r="A55" s="3" t="inlineStr">
        <is>
          <t>Debt instrument, interest rate</t>
        </is>
      </c>
      <c r="L55" s="3" t="inlineStr">
        <is>
          <t>0.56%</t>
        </is>
      </c>
      <c r="M55" s="3" t="inlineStr">
        <is>
          <t>0.58%</t>
        </is>
      </c>
      <c r="O55" s="3" t="inlineStr">
        <is>
          <t>0.56%</t>
        </is>
      </c>
      <c r="R55" s="3" t="inlineStr">
        <is>
          <t>0.58%</t>
        </is>
      </c>
    </row>
    <row r="56">
      <c r="A56" s="3" t="inlineStr">
        <is>
          <t>Debt instrument, description of variable rate basis</t>
        </is>
      </c>
      <c r="F56" s="3" t="inlineStr">
        <is>
          <t>bears interest at a rate per annum equal to the TIBOR, or alternate TIBOR, if applicable, plus the applicable TIBOR margin</t>
        </is>
      </c>
    </row>
    <row r="57">
      <c r="A57" s="3" t="inlineStr">
        <is>
          <t>Debt instrument, principal amount</t>
        </is>
      </c>
      <c r="O57" s="12" t="n">
        <v>25000</v>
      </c>
      <c r="R57" s="12" t="n">
        <v>25000</v>
      </c>
      <c r="S57" s="12" t="n">
        <v>25000</v>
      </c>
    </row>
    <row r="58">
      <c r="A58" s="3" t="inlineStr">
        <is>
          <t>.963% subordinated bonds due April 2049</t>
        </is>
      </c>
    </row>
    <row r="59">
      <c r="A59" s="6" t="inlineStr">
        <is>
          <t>Debt Instrument [Line Items]</t>
        </is>
      </c>
    </row>
    <row r="60">
      <c r="A60" s="3" t="inlineStr">
        <is>
          <t>Debt instrument, interest rate</t>
        </is>
      </c>
      <c r="B60" s="3" t="inlineStr">
        <is>
          <t>0.963%</t>
        </is>
      </c>
      <c r="L60" s="3" t="inlineStr">
        <is>
          <t>0.963%</t>
        </is>
      </c>
      <c r="M60" s="3" t="inlineStr">
        <is>
          <t>0.963%</t>
        </is>
      </c>
      <c r="O60" s="3" t="inlineStr">
        <is>
          <t>0.963%</t>
        </is>
      </c>
      <c r="R60" s="3" t="inlineStr">
        <is>
          <t>0.963%</t>
        </is>
      </c>
    </row>
    <row r="61">
      <c r="A61" s="3" t="inlineStr">
        <is>
          <t>Debt instrument, description of variable rate basis</t>
        </is>
      </c>
      <c r="B61" s="3" t="inlineStr">
        <is>
          <t>These bonds bear interest at a fixed rate of .963% per annum and then at six-month Euro Yen LIBOR plus an applicable spread on and after the day immediately following April 18, 2024.</t>
        </is>
      </c>
    </row>
    <row r="62">
      <c r="A62" s="3" t="inlineStr">
        <is>
          <t>Debt instrument, principal amount</t>
        </is>
      </c>
      <c r="B62" s="12" t="n">
        <v>30000</v>
      </c>
      <c r="O62" s="12" t="n">
        <v>30000</v>
      </c>
      <c r="R62" s="12" t="n">
        <v>30000</v>
      </c>
    </row>
    <row r="63">
      <c r="A63" s="3" t="inlineStr">
        <is>
          <t>4.750% senior notes due January 2049</t>
        </is>
      </c>
    </row>
    <row r="64">
      <c r="A64" s="6" t="inlineStr">
        <is>
          <t>Debt Instrument [Line Items]</t>
        </is>
      </c>
    </row>
    <row r="65">
      <c r="A65" s="3" t="inlineStr">
        <is>
          <t>Debt instrument, interest rate</t>
        </is>
      </c>
      <c r="G65" s="3" t="inlineStr">
        <is>
          <t>4.75%</t>
        </is>
      </c>
      <c r="L65" s="3" t="inlineStr">
        <is>
          <t>4.75%</t>
        </is>
      </c>
      <c r="M65" s="3" t="inlineStr">
        <is>
          <t>4.75%</t>
        </is>
      </c>
      <c r="O65" s="3" t="inlineStr">
        <is>
          <t>4.75%</t>
        </is>
      </c>
      <c r="R65" s="3" t="inlineStr">
        <is>
          <t>4.75%</t>
        </is>
      </c>
      <c r="T65" s="3" t="inlineStr">
        <is>
          <t>4.75%</t>
        </is>
      </c>
    </row>
    <row r="66">
      <c r="A66" s="3" t="inlineStr">
        <is>
          <t>Debt instrument, redemption, description</t>
        </is>
      </c>
      <c r="G66"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25 basis points, plus in each case, accrued and unpaid interest on the principal amount of the notes to be redeemed to, but excluding, such redemption date.</t>
        </is>
      </c>
    </row>
    <row r="67">
      <c r="A67" s="3" t="inlineStr">
        <is>
          <t>Debt instrument, principal amount | $</t>
        </is>
      </c>
      <c r="G67" s="4" t="n">
        <v>550</v>
      </c>
    </row>
    <row r="68">
      <c r="A68" s="3" t="inlineStr">
        <is>
          <t>1.159% senior notes due October 2030</t>
        </is>
      </c>
    </row>
    <row r="69">
      <c r="A69" s="6" t="inlineStr">
        <is>
          <t>Debt Instrument [Line Items]</t>
        </is>
      </c>
    </row>
    <row r="70">
      <c r="A70" s="3" t="inlineStr">
        <is>
          <t>Debt instrument, interest rate</t>
        </is>
      </c>
      <c r="G70" s="3" t="inlineStr">
        <is>
          <t>1.159%</t>
        </is>
      </c>
      <c r="L70" s="3" t="inlineStr">
        <is>
          <t>1.159%</t>
        </is>
      </c>
      <c r="M70" s="3" t="inlineStr">
        <is>
          <t>1.159%</t>
        </is>
      </c>
      <c r="O70" s="3" t="inlineStr">
        <is>
          <t>1.159%</t>
        </is>
      </c>
      <c r="R70" s="3" t="inlineStr">
        <is>
          <t>1.159%</t>
        </is>
      </c>
      <c r="T70" s="3" t="inlineStr">
        <is>
          <t>1.159%</t>
        </is>
      </c>
    </row>
    <row r="71">
      <c r="A71" s="3" t="inlineStr">
        <is>
          <t>Debt instrument, principal amount</t>
        </is>
      </c>
      <c r="O71" s="12" t="n">
        <v>29300</v>
      </c>
      <c r="R71" s="12" t="n">
        <v>29300</v>
      </c>
      <c r="T71" s="12" t="n">
        <v>29300</v>
      </c>
    </row>
    <row r="72">
      <c r="A72" s="3" t="inlineStr">
        <is>
          <t>1.488% senior notes due October 2033</t>
        </is>
      </c>
    </row>
    <row r="73">
      <c r="A73" s="6" t="inlineStr">
        <is>
          <t>Debt Instrument [Line Items]</t>
        </is>
      </c>
    </row>
    <row r="74">
      <c r="A74" s="3" t="inlineStr">
        <is>
          <t>Debt instrument, interest rate</t>
        </is>
      </c>
      <c r="G74" s="3" t="inlineStr">
        <is>
          <t>1.488%</t>
        </is>
      </c>
      <c r="L74" s="3" t="inlineStr">
        <is>
          <t>1.488%</t>
        </is>
      </c>
      <c r="M74" s="3" t="inlineStr">
        <is>
          <t>1.488%</t>
        </is>
      </c>
      <c r="O74" s="3" t="inlineStr">
        <is>
          <t>1.488%</t>
        </is>
      </c>
      <c r="R74" s="3" t="inlineStr">
        <is>
          <t>1.488%</t>
        </is>
      </c>
      <c r="T74" s="3" t="inlineStr">
        <is>
          <t>1.488%</t>
        </is>
      </c>
    </row>
    <row r="75">
      <c r="A75" s="3" t="inlineStr">
        <is>
          <t>Debt instrument, principal amount</t>
        </is>
      </c>
      <c r="O75" s="12" t="n">
        <v>15200</v>
      </c>
      <c r="R75" s="12" t="n">
        <v>15200</v>
      </c>
      <c r="T75" s="12" t="n">
        <v>15200</v>
      </c>
    </row>
    <row r="76">
      <c r="A76" s="3" t="inlineStr">
        <is>
          <t>1.750% senior notes due October 2038</t>
        </is>
      </c>
    </row>
    <row r="77">
      <c r="A77" s="6" t="inlineStr">
        <is>
          <t>Debt Instrument [Line Items]</t>
        </is>
      </c>
    </row>
    <row r="78">
      <c r="A78" s="3" t="inlineStr">
        <is>
          <t>Debt instrument, interest rate</t>
        </is>
      </c>
      <c r="G78" s="3" t="inlineStr">
        <is>
          <t>1.75%</t>
        </is>
      </c>
      <c r="L78" s="3" t="inlineStr">
        <is>
          <t>1.75%</t>
        </is>
      </c>
      <c r="M78" s="3" t="inlineStr">
        <is>
          <t>1.75%</t>
        </is>
      </c>
      <c r="O78" s="3" t="inlineStr">
        <is>
          <t>1.75%</t>
        </is>
      </c>
      <c r="R78" s="3" t="inlineStr">
        <is>
          <t>1.75%</t>
        </is>
      </c>
      <c r="T78" s="3" t="inlineStr">
        <is>
          <t>1.75%</t>
        </is>
      </c>
    </row>
    <row r="79">
      <c r="A79" s="3" t="inlineStr">
        <is>
          <t>Debt instrument, principal amount</t>
        </is>
      </c>
      <c r="O79" s="12" t="n">
        <v>8900</v>
      </c>
      <c r="R79" s="12" t="n">
        <v>8900</v>
      </c>
      <c r="T79" s="12" t="n">
        <v>8900</v>
      </c>
    </row>
    <row r="80">
      <c r="A80" s="3" t="inlineStr">
        <is>
          <t>2.108% subordinated notes due October 2047</t>
        </is>
      </c>
    </row>
    <row r="81">
      <c r="A81" s="6" t="inlineStr">
        <is>
          <t>Debt Instrument [Line Items]</t>
        </is>
      </c>
    </row>
    <row r="82">
      <c r="A82" s="3" t="inlineStr">
        <is>
          <t>Debt instrument, interest rate</t>
        </is>
      </c>
      <c r="H82" s="3" t="inlineStr">
        <is>
          <t>2.108%</t>
        </is>
      </c>
      <c r="L82" s="3" t="inlineStr">
        <is>
          <t>2.108%</t>
        </is>
      </c>
      <c r="M82" s="3" t="inlineStr">
        <is>
          <t>2.108%</t>
        </is>
      </c>
      <c r="O82" s="3" t="inlineStr">
        <is>
          <t>2.108%</t>
        </is>
      </c>
      <c r="R82" s="3" t="inlineStr">
        <is>
          <t>2.108%</t>
        </is>
      </c>
    </row>
    <row r="83">
      <c r="A83" s="3" t="inlineStr">
        <is>
          <t>Debt instrument, redemption, description</t>
        </is>
      </c>
      <c r="H83" s="3" t="inlineStr">
        <is>
          <t>The debentures are redeemable (i) at any time, in whole but not in part, upon the occurrence of certain tax events or certain rating agency events, as specified in the indenture governing the terms of the debentures or (ii) on or after October 23, 2027, in whole or in part, at a redemption price equal to their principal amount plus accrued and unpaid interest to, but excluding, the date of redemption.</t>
        </is>
      </c>
    </row>
    <row r="84">
      <c r="A84" s="3" t="inlineStr">
        <is>
          <t>Debt instrument, interest rate terms</t>
        </is>
      </c>
      <c r="H84" s="3" t="inlineStr">
        <is>
          <t>The debentures bear interest at an initial rate of 2.108% per annum through October 22, 2027, or earlier redemption. Thereafter, the rate of the interest of the debentures will be reset every five years at a rate of interest equal to the then-current JPY 5-year Swap Offered Rate plus 205 basis points.</t>
        </is>
      </c>
    </row>
    <row r="85">
      <c r="A85" s="3" t="inlineStr">
        <is>
          <t>Debt instrument, principal amount</t>
        </is>
      </c>
      <c r="H85" s="12" t="n">
        <v>60000</v>
      </c>
      <c r="O85" s="12" t="n">
        <v>60000</v>
      </c>
      <c r="R85" s="12" t="n">
        <v>60000</v>
      </c>
    </row>
    <row r="86">
      <c r="A86" s="3" t="inlineStr">
        <is>
          <t>.932% senior notes due January 2027</t>
        </is>
      </c>
    </row>
    <row r="87">
      <c r="A87" s="6" t="inlineStr">
        <is>
          <t>Debt Instrument [Line Items]</t>
        </is>
      </c>
    </row>
    <row r="88">
      <c r="A88" s="3" t="inlineStr">
        <is>
          <t>Debt instrument, interest rate</t>
        </is>
      </c>
      <c r="L88" s="3" t="inlineStr">
        <is>
          <t>0.932%</t>
        </is>
      </c>
      <c r="M88" s="3" t="inlineStr">
        <is>
          <t>0.932%</t>
        </is>
      </c>
      <c r="O88" s="3" t="inlineStr">
        <is>
          <t>0.932%</t>
        </is>
      </c>
      <c r="R88" s="3" t="inlineStr">
        <is>
          <t>0.932%</t>
        </is>
      </c>
      <c r="W88" s="3" t="inlineStr">
        <is>
          <t>0.932%</t>
        </is>
      </c>
    </row>
    <row r="89">
      <c r="A89" s="3" t="inlineStr">
        <is>
          <t>Debt instrument, principal amount</t>
        </is>
      </c>
      <c r="O89" s="12" t="n">
        <v>60000</v>
      </c>
      <c r="R89" s="12" t="n">
        <v>60000</v>
      </c>
      <c r="W89" s="12" t="n">
        <v>60000</v>
      </c>
    </row>
    <row r="90">
      <c r="A90" s="3" t="inlineStr">
        <is>
          <t>2.875% senior notes due October 2026</t>
        </is>
      </c>
    </row>
    <row r="91">
      <c r="A91" s="6" t="inlineStr">
        <is>
          <t>Debt Instrument [Line Items]</t>
        </is>
      </c>
    </row>
    <row r="92">
      <c r="A92" s="3" t="inlineStr">
        <is>
          <t>Debt instrument, interest rate</t>
        </is>
      </c>
      <c r="L92" s="3" t="inlineStr">
        <is>
          <t>2.875%</t>
        </is>
      </c>
      <c r="M92" s="3" t="inlineStr">
        <is>
          <t>2.875%</t>
        </is>
      </c>
      <c r="O92" s="3" t="inlineStr">
        <is>
          <t>2.875%</t>
        </is>
      </c>
      <c r="R92" s="3" t="inlineStr">
        <is>
          <t>2.875%</t>
        </is>
      </c>
      <c r="V92" s="3" t="inlineStr">
        <is>
          <t>2.875%</t>
        </is>
      </c>
    </row>
    <row r="93">
      <c r="A93" s="3" t="inlineStr">
        <is>
          <t>Debt instrument, principal amount | $</t>
        </is>
      </c>
      <c r="V93" s="4" t="n">
        <v>300</v>
      </c>
    </row>
    <row r="94">
      <c r="A94" s="3" t="inlineStr">
        <is>
          <t>4.00% senior noted due October 2046</t>
        </is>
      </c>
    </row>
    <row r="95">
      <c r="A95" s="6" t="inlineStr">
        <is>
          <t>Debt Instrument [Line Items]</t>
        </is>
      </c>
    </row>
    <row r="96">
      <c r="A96" s="3" t="inlineStr">
        <is>
          <t>Debt instrument, interest rate</t>
        </is>
      </c>
      <c r="L96" s="3" t="inlineStr">
        <is>
          <t>4.00%</t>
        </is>
      </c>
      <c r="M96" s="3" t="inlineStr">
        <is>
          <t>4.00%</t>
        </is>
      </c>
      <c r="O96" s="3" t="inlineStr">
        <is>
          <t>4.00%</t>
        </is>
      </c>
      <c r="R96" s="3" t="inlineStr">
        <is>
          <t>4.00%</t>
        </is>
      </c>
      <c r="V96" s="3" t="inlineStr">
        <is>
          <t>4.00%</t>
        </is>
      </c>
    </row>
    <row r="97">
      <c r="A97" s="3" t="inlineStr">
        <is>
          <t>Debt instrument, principal amount | $</t>
        </is>
      </c>
      <c r="V97" s="4" t="n">
        <v>400</v>
      </c>
    </row>
    <row r="98">
      <c r="A98" s="3" t="inlineStr">
        <is>
          <t>3.25% senior notes due March 2025</t>
        </is>
      </c>
    </row>
    <row r="99">
      <c r="A99" s="6" t="inlineStr">
        <is>
          <t>Debt Instrument [Line Items]</t>
        </is>
      </c>
    </row>
    <row r="100">
      <c r="A100" s="3" t="inlineStr">
        <is>
          <t>Debt instrument, interest rate</t>
        </is>
      </c>
      <c r="L100" s="3" t="inlineStr">
        <is>
          <t>3.25%</t>
        </is>
      </c>
      <c r="M100" s="3" t="inlineStr">
        <is>
          <t>3.25%</t>
        </is>
      </c>
      <c r="O100" s="3" t="inlineStr">
        <is>
          <t>3.25%</t>
        </is>
      </c>
      <c r="R100" s="3" t="inlineStr">
        <is>
          <t>3.25%</t>
        </is>
      </c>
      <c r="X100" s="3" t="inlineStr">
        <is>
          <t>3.25%</t>
        </is>
      </c>
      <c r="Y100" s="3" t="inlineStr">
        <is>
          <t>3.25%</t>
        </is>
      </c>
    </row>
    <row r="101">
      <c r="A101" s="3" t="inlineStr">
        <is>
          <t>Debt instrument effective principal amount after cross currency swap</t>
        </is>
      </c>
      <c r="Y101" s="12" t="n">
        <v>55000</v>
      </c>
    </row>
    <row r="102">
      <c r="A102" s="3" t="inlineStr">
        <is>
          <t>Debt instrument, principal amount | $</t>
        </is>
      </c>
      <c r="X102" s="4" t="n">
        <v>450</v>
      </c>
    </row>
    <row r="103">
      <c r="A103" s="3" t="inlineStr">
        <is>
          <t>Debt instrument, effective interest rate</t>
        </is>
      </c>
      <c r="X103" s="3" t="inlineStr">
        <is>
          <t>0.82%</t>
        </is>
      </c>
      <c r="Y103" s="3" t="inlineStr">
        <is>
          <t>0.82%</t>
        </is>
      </c>
    </row>
    <row r="104">
      <c r="A104" s="3" t="inlineStr">
        <is>
          <t>3.625% senior notes due November 2024</t>
        </is>
      </c>
    </row>
    <row r="105">
      <c r="A105" s="6" t="inlineStr">
        <is>
          <t>Debt Instrument [Line Items]</t>
        </is>
      </c>
    </row>
    <row r="106">
      <c r="A106" s="3" t="inlineStr">
        <is>
          <t>Debt instrument, interest rate</t>
        </is>
      </c>
      <c r="J106" s="3" t="inlineStr">
        <is>
          <t>3.625%</t>
        </is>
      </c>
      <c r="L106" s="3" t="inlineStr">
        <is>
          <t>3.625%</t>
        </is>
      </c>
      <c r="M106" s="3" t="inlineStr">
        <is>
          <t>3.625%</t>
        </is>
      </c>
      <c r="O106" s="3" t="inlineStr">
        <is>
          <t>3.625%</t>
        </is>
      </c>
      <c r="R106" s="3" t="inlineStr">
        <is>
          <t>3.625%</t>
        </is>
      </c>
      <c r="Z106" s="3" t="inlineStr">
        <is>
          <t>3.625%</t>
        </is>
      </c>
    </row>
    <row r="107">
      <c r="A107" s="3" t="inlineStr">
        <is>
          <t>Debt instrument, redemption, description</t>
        </is>
      </c>
      <c r="J107"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is>
      </c>
    </row>
    <row r="108">
      <c r="A108" s="3" t="inlineStr">
        <is>
          <t>Debt instrument effective principal amount after cross currency swap</t>
        </is>
      </c>
      <c r="Z108" s="12" t="n">
        <v>85300</v>
      </c>
    </row>
    <row r="109">
      <c r="A109" s="3" t="inlineStr">
        <is>
          <t>Debt instrument, principal amount | $</t>
        </is>
      </c>
      <c r="J109" s="4" t="n">
        <v>750</v>
      </c>
    </row>
    <row r="110">
      <c r="A110" s="3" t="inlineStr">
        <is>
          <t>Debt instrument, effective interest rate</t>
        </is>
      </c>
      <c r="J110" s="3" t="inlineStr">
        <is>
          <t>1.00%</t>
        </is>
      </c>
      <c r="Z110" s="3" t="inlineStr">
        <is>
          <t>1.00%</t>
        </is>
      </c>
    </row>
    <row r="111">
      <c r="A111" s="3" t="inlineStr">
        <is>
          <t>3.625% senior notes paid May 2021</t>
        </is>
      </c>
    </row>
    <row r="112">
      <c r="A112" s="6" t="inlineStr">
        <is>
          <t>Debt Instrument [Line Items]</t>
        </is>
      </c>
    </row>
    <row r="113">
      <c r="A113" s="3" t="inlineStr">
        <is>
          <t>Repayments of debt | $</t>
        </is>
      </c>
      <c r="C113" s="4" t="n">
        <v>700</v>
      </c>
    </row>
    <row r="114">
      <c r="A114" s="3" t="inlineStr">
        <is>
          <t>Debt instrument, interest rate</t>
        </is>
      </c>
      <c r="C114" s="3" t="inlineStr">
        <is>
          <t>3.625%</t>
        </is>
      </c>
      <c r="K114" s="3" t="inlineStr">
        <is>
          <t>3.625%</t>
        </is>
      </c>
      <c r="L114" s="3" t="inlineStr">
        <is>
          <t>3.625%</t>
        </is>
      </c>
      <c r="M114" s="3" t="inlineStr">
        <is>
          <t>3.625%</t>
        </is>
      </c>
      <c r="O114" s="3" t="inlineStr">
        <is>
          <t>3.625%</t>
        </is>
      </c>
      <c r="R114" s="3" t="inlineStr">
        <is>
          <t>3.625%</t>
        </is>
      </c>
      <c r="AA114" s="3" t="inlineStr">
        <is>
          <t>3.625%</t>
        </is>
      </c>
    </row>
    <row r="115">
      <c r="A115" s="3" t="inlineStr">
        <is>
          <t>Debt instrument, redemption, description</t>
        </is>
      </c>
      <c r="K115"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is>
      </c>
    </row>
    <row r="116">
      <c r="A116" s="3" t="inlineStr">
        <is>
          <t>Debt instrument effective principal amount after cross currency swap</t>
        </is>
      </c>
      <c r="AA116" s="12" t="n">
        <v>69800</v>
      </c>
    </row>
    <row r="117">
      <c r="A117" s="3" t="inlineStr">
        <is>
          <t>Debt instrument, principal amount | $</t>
        </is>
      </c>
      <c r="K117" s="4" t="n">
        <v>700</v>
      </c>
    </row>
    <row r="118">
      <c r="A118" s="3" t="inlineStr">
        <is>
          <t>Debt instrument, effective interest rate</t>
        </is>
      </c>
      <c r="K118" s="3" t="inlineStr">
        <is>
          <t>1.50%</t>
        </is>
      </c>
      <c r="AA118" s="3" t="inlineStr">
        <is>
          <t>1.50%</t>
        </is>
      </c>
    </row>
    <row r="119">
      <c r="A119" s="3" t="inlineStr">
        <is>
          <t>Expense on extinguishment of debt | $</t>
        </is>
      </c>
      <c r="L119" s="4" t="n">
        <v>48</v>
      </c>
    </row>
    <row r="120">
      <c r="A120" s="3" t="inlineStr">
        <is>
          <t>4.00% senior notes paid January 2020</t>
        </is>
      </c>
    </row>
    <row r="121">
      <c r="A121" s="6" t="inlineStr">
        <is>
          <t>Debt Instrument [Line Items]</t>
        </is>
      </c>
    </row>
    <row r="122">
      <c r="A122" s="3" t="inlineStr">
        <is>
          <t>Expense on extinguishment of debt | $</t>
        </is>
      </c>
      <c r="M122" s="4" t="n">
        <v>15</v>
      </c>
    </row>
    <row r="123">
      <c r="A123" s="3" t="inlineStr">
        <is>
          <t>6.90% senior notes due December 2039</t>
        </is>
      </c>
    </row>
    <row r="124">
      <c r="A124" s="6" t="inlineStr">
        <is>
          <t>Debt Instrument [Line Items]</t>
        </is>
      </c>
    </row>
    <row r="125">
      <c r="A125" s="3" t="inlineStr">
        <is>
          <t>Repayments of debt | $</t>
        </is>
      </c>
      <c r="I125" s="4" t="n">
        <v>176</v>
      </c>
    </row>
    <row r="126">
      <c r="A126" s="3" t="inlineStr">
        <is>
          <t>Debt instrument, interest rate</t>
        </is>
      </c>
      <c r="L126" s="3" t="inlineStr">
        <is>
          <t>6.90%</t>
        </is>
      </c>
      <c r="M126" s="3" t="inlineStr">
        <is>
          <t>6.90%</t>
        </is>
      </c>
      <c r="O126" s="3" t="inlineStr">
        <is>
          <t>6.90%</t>
        </is>
      </c>
      <c r="R126" s="3" t="inlineStr">
        <is>
          <t>6.90%</t>
        </is>
      </c>
      <c r="U126" s="3" t="inlineStr">
        <is>
          <t>6.90%</t>
        </is>
      </c>
    </row>
    <row r="127">
      <c r="A127" s="3" t="inlineStr">
        <is>
          <t>Debt instrument, principal amount | $</t>
        </is>
      </c>
      <c r="AC127" s="4" t="n">
        <v>400</v>
      </c>
    </row>
    <row r="128">
      <c r="A128" s="3" t="inlineStr">
        <is>
          <t>6.45% senior notes due August 2040</t>
        </is>
      </c>
    </row>
    <row r="129">
      <c r="A129" s="6" t="inlineStr">
        <is>
          <t>Debt Instrument [Line Items]</t>
        </is>
      </c>
    </row>
    <row r="130">
      <c r="A130" s="3" t="inlineStr">
        <is>
          <t>Repayments of debt | $</t>
        </is>
      </c>
      <c r="I130" s="5" t="n">
        <v>193</v>
      </c>
    </row>
    <row r="131">
      <c r="A131" s="3" t="inlineStr">
        <is>
          <t>Debt instrument, interest rate</t>
        </is>
      </c>
      <c r="L131" s="3" t="inlineStr">
        <is>
          <t>6.45%</t>
        </is>
      </c>
      <c r="M131" s="3" t="inlineStr">
        <is>
          <t>6.45%</t>
        </is>
      </c>
      <c r="O131" s="3" t="inlineStr">
        <is>
          <t>6.45%</t>
        </is>
      </c>
      <c r="R131" s="3" t="inlineStr">
        <is>
          <t>6.45%</t>
        </is>
      </c>
      <c r="U131" s="3" t="inlineStr">
        <is>
          <t>6.45%</t>
        </is>
      </c>
    </row>
    <row r="132">
      <c r="A132" s="3" t="inlineStr">
        <is>
          <t>Debt instrument, principal amount | $</t>
        </is>
      </c>
      <c r="AB132" s="4" t="n">
        <v>450</v>
      </c>
    </row>
    <row r="133">
      <c r="A133" s="3" t="inlineStr">
        <is>
          <t>Senior Notes due 2039 and 2040</t>
        </is>
      </c>
    </row>
    <row r="134">
      <c r="A134" s="6" t="inlineStr">
        <is>
          <t>Debt Instrument [Line Items]</t>
        </is>
      </c>
    </row>
    <row r="135">
      <c r="A135" s="3" t="inlineStr">
        <is>
          <t>Expense on extinguishment of debt | $</t>
        </is>
      </c>
      <c r="I135" s="4" t="n">
        <v>137</v>
      </c>
    </row>
    <row r="136">
      <c r="A136" s="3" t="inlineStr">
        <is>
          <t>Senior notes</t>
        </is>
      </c>
    </row>
    <row r="137">
      <c r="A137" s="6" t="inlineStr">
        <is>
          <t>Debt Instrument [Line Items]</t>
        </is>
      </c>
    </row>
    <row r="138">
      <c r="A138" s="3" t="inlineStr">
        <is>
          <t>Debt instrument, principal amount</t>
        </is>
      </c>
      <c r="P138" s="12" t="n">
        <v>82000</v>
      </c>
      <c r="Q138" s="12" t="n">
        <v>57000</v>
      </c>
      <c r="R138" s="12" t="n">
        <v>38000</v>
      </c>
      <c r="T138" s="12" t="n">
        <v>53400</v>
      </c>
      <c r="V138" s="4" t="n">
        <v>700</v>
      </c>
    </row>
    <row r="139">
      <c r="A139" s="3" t="inlineStr">
        <is>
          <t>Notes Payable</t>
        </is>
      </c>
    </row>
    <row r="140">
      <c r="A140" s="6" t="inlineStr">
        <is>
          <t>Debt Instrument [Line Items]</t>
        </is>
      </c>
    </row>
    <row r="141">
      <c r="A141" s="3" t="inlineStr">
        <is>
          <t>Debt instrument, debt default, amount | $</t>
        </is>
      </c>
      <c r="L141" s="4" t="n">
        <v>0</v>
      </c>
      <c r="M141" s="4" t="n">
        <v>0</v>
      </c>
    </row>
    <row r="142">
      <c r="A142" s="3" t="inlineStr">
        <is>
          <t>.633% senior notes due April 2031</t>
        </is>
      </c>
    </row>
    <row r="143">
      <c r="A143" s="6" t="inlineStr">
        <is>
          <t>Debt Instrument [Line Items]</t>
        </is>
      </c>
    </row>
    <row r="144">
      <c r="A144" s="3" t="inlineStr">
        <is>
          <t>Debt instrument, interest rate</t>
        </is>
      </c>
      <c r="L144" s="3" t="inlineStr">
        <is>
          <t>0.633%</t>
        </is>
      </c>
      <c r="M144" s="3" t="inlineStr">
        <is>
          <t>0.633%</t>
        </is>
      </c>
      <c r="O144" s="3" t="inlineStr">
        <is>
          <t>0.633%</t>
        </is>
      </c>
      <c r="P144" s="3" t="inlineStr">
        <is>
          <t>0.633%</t>
        </is>
      </c>
      <c r="R144" s="3" t="inlineStr">
        <is>
          <t>0.633%</t>
        </is>
      </c>
    </row>
    <row r="145">
      <c r="A145" s="3" t="inlineStr">
        <is>
          <t>Debt instrument, principal amount</t>
        </is>
      </c>
      <c r="O145" s="12" t="n">
        <v>30000</v>
      </c>
      <c r="P145" s="12" t="n">
        <v>30000</v>
      </c>
      <c r="R145" s="12" t="n">
        <v>30000</v>
      </c>
    </row>
    <row r="146">
      <c r="A146" s="3" t="inlineStr">
        <is>
          <t>.844% senior notes due April 2033</t>
        </is>
      </c>
    </row>
    <row r="147">
      <c r="A147" s="6" t="inlineStr">
        <is>
          <t>Debt Instrument [Line Items]</t>
        </is>
      </c>
    </row>
    <row r="148">
      <c r="A148" s="3" t="inlineStr">
        <is>
          <t>Debt instrument, interest rate</t>
        </is>
      </c>
      <c r="L148" s="3" t="inlineStr">
        <is>
          <t>0.844%</t>
        </is>
      </c>
      <c r="M148" s="3" t="inlineStr">
        <is>
          <t>0.844%</t>
        </is>
      </c>
      <c r="O148" s="3" t="inlineStr">
        <is>
          <t>0.844%</t>
        </is>
      </c>
      <c r="P148" s="3" t="inlineStr">
        <is>
          <t>0.844%</t>
        </is>
      </c>
      <c r="R148" s="3" t="inlineStr">
        <is>
          <t>0.844%</t>
        </is>
      </c>
    </row>
    <row r="149">
      <c r="A149" s="3" t="inlineStr">
        <is>
          <t>Debt instrument, principal amount</t>
        </is>
      </c>
      <c r="O149" s="12" t="n">
        <v>12000</v>
      </c>
      <c r="P149" s="12" t="n">
        <v>12000</v>
      </c>
      <c r="R149" s="12" t="n">
        <v>12000</v>
      </c>
    </row>
    <row r="150">
      <c r="A150" s="3" t="inlineStr">
        <is>
          <t>1.039% senior notes due April 2036</t>
        </is>
      </c>
    </row>
    <row r="151">
      <c r="A151" s="6" t="inlineStr">
        <is>
          <t>Debt Instrument [Line Items]</t>
        </is>
      </c>
    </row>
    <row r="152">
      <c r="A152" s="3" t="inlineStr">
        <is>
          <t>Debt instrument, interest rate</t>
        </is>
      </c>
      <c r="L152" s="3" t="inlineStr">
        <is>
          <t>1.039%</t>
        </is>
      </c>
      <c r="M152" s="3" t="inlineStr">
        <is>
          <t>1.039%</t>
        </is>
      </c>
      <c r="O152" s="3" t="inlineStr">
        <is>
          <t>1.039%</t>
        </is>
      </c>
      <c r="P152" s="3" t="inlineStr">
        <is>
          <t>1.039%</t>
        </is>
      </c>
      <c r="R152" s="3" t="inlineStr">
        <is>
          <t>1.039%</t>
        </is>
      </c>
    </row>
    <row r="153">
      <c r="A153" s="3" t="inlineStr">
        <is>
          <t>Debt instrument, principal amount</t>
        </is>
      </c>
      <c r="O153" s="12" t="n">
        <v>10000</v>
      </c>
      <c r="P153" s="12" t="n">
        <v>10000</v>
      </c>
      <c r="R153" s="12" t="n">
        <v>10000</v>
      </c>
    </row>
    <row r="154">
      <c r="A154" s="3" t="inlineStr">
        <is>
          <t>1.264% senior notes due April 2041</t>
        </is>
      </c>
    </row>
    <row r="155">
      <c r="A155" s="6" t="inlineStr">
        <is>
          <t>Debt Instrument [Line Items]</t>
        </is>
      </c>
    </row>
    <row r="156">
      <c r="A156" s="3" t="inlineStr">
        <is>
          <t>Debt instrument, interest rate</t>
        </is>
      </c>
      <c r="L156" s="3" t="inlineStr">
        <is>
          <t>1.264%</t>
        </is>
      </c>
      <c r="M156" s="3" t="inlineStr">
        <is>
          <t>1.264%</t>
        </is>
      </c>
      <c r="O156" s="3" t="inlineStr">
        <is>
          <t>1.264%</t>
        </is>
      </c>
      <c r="P156" s="3" t="inlineStr">
        <is>
          <t>1.264%</t>
        </is>
      </c>
      <c r="R156" s="3" t="inlineStr">
        <is>
          <t>1.264%</t>
        </is>
      </c>
    </row>
    <row r="157">
      <c r="A157" s="3" t="inlineStr">
        <is>
          <t>Debt instrument, principal amount</t>
        </is>
      </c>
      <c r="O157" s="12" t="n">
        <v>10000</v>
      </c>
      <c r="P157" s="12" t="n">
        <v>10000</v>
      </c>
      <c r="R157" s="12" t="n">
        <v>10000</v>
      </c>
    </row>
    <row r="158">
      <c r="A158" s="3" t="inlineStr">
        <is>
          <t>1.560% senior notes due April 2051</t>
        </is>
      </c>
    </row>
    <row r="159">
      <c r="A159" s="6" t="inlineStr">
        <is>
          <t>Debt Instrument [Line Items]</t>
        </is>
      </c>
    </row>
    <row r="160">
      <c r="A160" s="3" t="inlineStr">
        <is>
          <t>Debt instrument, interest rate</t>
        </is>
      </c>
      <c r="L160" s="3" t="inlineStr">
        <is>
          <t>1.56%</t>
        </is>
      </c>
      <c r="M160" s="3" t="inlineStr">
        <is>
          <t>1.56%</t>
        </is>
      </c>
      <c r="O160" s="3" t="inlineStr">
        <is>
          <t>1.56%</t>
        </is>
      </c>
      <c r="P160" s="3" t="inlineStr">
        <is>
          <t>1.56%</t>
        </is>
      </c>
      <c r="R160" s="3" t="inlineStr">
        <is>
          <t>1.56%</t>
        </is>
      </c>
    </row>
    <row r="161">
      <c r="A161" s="3" t="inlineStr">
        <is>
          <t>Debt instrument, principal amount</t>
        </is>
      </c>
      <c r="O161" s="12" t="n">
        <v>20000</v>
      </c>
      <c r="P161" s="12" t="n">
        <v>20000</v>
      </c>
    </row>
    <row r="162">
      <c r="A162" s="3" t="inlineStr">
        <is>
          <t>1.125% senior notes due March 2026</t>
        </is>
      </c>
    </row>
    <row r="163">
      <c r="A163" s="6" t="inlineStr">
        <is>
          <t>Debt Instrument [Line Items]</t>
        </is>
      </c>
    </row>
    <row r="164">
      <c r="A164" s="3" t="inlineStr">
        <is>
          <t>Debt instrument, interest rate</t>
        </is>
      </c>
      <c r="D164" s="3" t="inlineStr">
        <is>
          <t>1.125%</t>
        </is>
      </c>
      <c r="L164" s="3" t="inlineStr">
        <is>
          <t>1.125%</t>
        </is>
      </c>
      <c r="M164" s="3" t="inlineStr">
        <is>
          <t>1.125%</t>
        </is>
      </c>
      <c r="O164" s="3" t="inlineStr">
        <is>
          <t>1.125%</t>
        </is>
      </c>
      <c r="Q164" s="3" t="inlineStr">
        <is>
          <t>1.125%</t>
        </is>
      </c>
      <c r="R164" s="3" t="inlineStr">
        <is>
          <t>1.125%</t>
        </is>
      </c>
    </row>
    <row r="165">
      <c r="A165" s="3" t="inlineStr">
        <is>
          <t>Debt instrument, redemption, description</t>
        </is>
      </c>
      <c r="D165" s="3" t="inlineStr">
        <is>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S. Treasury security with a maturity comparable to the remaining term of the notes, plus 10 basis points, plus in each case, accrued and unpaid interest on the principal amount of the notes to be redeemed to, but excluding, such redemption date.</t>
        </is>
      </c>
    </row>
    <row r="166">
      <c r="A166" s="3" t="inlineStr">
        <is>
          <t>Debt instrument, principal amount | $</t>
        </is>
      </c>
      <c r="D166" s="4" t="n">
        <v>400</v>
      </c>
    </row>
    <row r="167">
      <c r="A167" s="3" t="inlineStr">
        <is>
          <t>Lower Limit | Yen-denominated loan variable interest rate due September 2026</t>
        </is>
      </c>
    </row>
    <row r="168">
      <c r="A168" s="6" t="inlineStr">
        <is>
          <t>Debt Instrument [Line Items]</t>
        </is>
      </c>
    </row>
    <row r="169">
      <c r="A169" s="3" t="inlineStr">
        <is>
          <t>Debt instrument, basis spread on variable rate</t>
        </is>
      </c>
      <c r="F169" s="3" t="inlineStr">
        <is>
          <t>0.30%</t>
        </is>
      </c>
    </row>
    <row r="170">
      <c r="A170" s="3" t="inlineStr">
        <is>
          <t>Lower Limit | Yen-denominated loan variable interest rate due September 2029</t>
        </is>
      </c>
    </row>
    <row r="171">
      <c r="A171" s="6" t="inlineStr">
        <is>
          <t>Debt Instrument [Line Items]</t>
        </is>
      </c>
    </row>
    <row r="172">
      <c r="A172" s="3" t="inlineStr">
        <is>
          <t>Debt instrument, basis spread on variable rate</t>
        </is>
      </c>
      <c r="F172" s="3" t="inlineStr">
        <is>
          <t>0.45%</t>
        </is>
      </c>
    </row>
    <row r="173">
      <c r="A173" s="3" t="inlineStr">
        <is>
          <t>Upper Limit | Yen-denominated loan variable interest rate due September 2026</t>
        </is>
      </c>
    </row>
    <row r="174">
      <c r="A174" s="6" t="inlineStr">
        <is>
          <t>Debt Instrument [Line Items]</t>
        </is>
      </c>
    </row>
    <row r="175">
      <c r="A175" s="3" t="inlineStr">
        <is>
          <t>Debt instrument, basis spread on variable rate</t>
        </is>
      </c>
      <c r="F175" s="3" t="inlineStr">
        <is>
          <t>0.70%</t>
        </is>
      </c>
    </row>
    <row r="176">
      <c r="A176" s="3" t="inlineStr">
        <is>
          <t>Upper Limit | Yen-denominated loan variable interest rate due September 2029</t>
        </is>
      </c>
    </row>
    <row r="177">
      <c r="A177" s="6" t="inlineStr">
        <is>
          <t>Debt Instrument [Line Items]</t>
        </is>
      </c>
    </row>
    <row r="178">
      <c r="A178" s="3" t="inlineStr">
        <is>
          <t>Debt instrument, basis spread on variable rate</t>
        </is>
      </c>
      <c r="F178" s="3" t="inlineStr">
        <is>
          <t>1.00%</t>
        </is>
      </c>
    </row>
    <row r="179">
      <c r="A179" s="3" t="inlineStr">
        <is>
          <t>Line of Credit</t>
        </is>
      </c>
    </row>
    <row r="180">
      <c r="A180" s="6" t="inlineStr">
        <is>
          <t>Debt Instrument [Line Items]</t>
        </is>
      </c>
    </row>
    <row r="181">
      <c r="A181" s="3" t="inlineStr">
        <is>
          <t>Debt instrument, debt default, amount | $</t>
        </is>
      </c>
      <c r="L181" s="4" t="n">
        <v>0</v>
      </c>
      <c r="M181" s="4"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AND LEASE OBLIGATIONS - Summary of Notes Payable (Detail 1) - USD ($) $ in Millions</t>
        </is>
      </c>
      <c r="B1" s="2" t="inlineStr">
        <is>
          <t>Dec. 31, 2021</t>
        </is>
      </c>
      <c r="C1" s="2" t="inlineStr">
        <is>
          <t>May 31, 2021</t>
        </is>
      </c>
      <c r="D1" s="2" t="inlineStr">
        <is>
          <t>Apr. 30, 2021</t>
        </is>
      </c>
      <c r="E1" s="2" t="inlineStr">
        <is>
          <t>Mar. 31, 2021</t>
        </is>
      </c>
      <c r="F1" s="2" t="inlineStr">
        <is>
          <t>Dec. 31, 2020</t>
        </is>
      </c>
      <c r="G1" s="2" t="inlineStr">
        <is>
          <t>Apr. 30, 2020</t>
        </is>
      </c>
      <c r="H1" s="2" t="inlineStr">
        <is>
          <t>Apr. 12, 2019</t>
        </is>
      </c>
      <c r="I1" s="2" t="inlineStr">
        <is>
          <t>Oct. 31, 2018</t>
        </is>
      </c>
      <c r="J1" s="2" t="inlineStr">
        <is>
          <t>Dec. 31, 2017</t>
        </is>
      </c>
      <c r="K1" s="2" t="inlineStr">
        <is>
          <t>Oct. 31, 2017</t>
        </is>
      </c>
      <c r="L1" s="2" t="inlineStr">
        <is>
          <t>Sep. 30, 2017</t>
        </is>
      </c>
      <c r="M1" s="2" t="inlineStr">
        <is>
          <t>Jan. 31, 2017</t>
        </is>
      </c>
      <c r="N1" s="2" t="inlineStr">
        <is>
          <t>Mar. 31, 2016</t>
        </is>
      </c>
      <c r="O1" s="2" t="inlineStr">
        <is>
          <t>Nov. 30, 2014</t>
        </is>
      </c>
      <c r="P1" s="2" t="inlineStr">
        <is>
          <t>Jun. 30, 2013</t>
        </is>
      </c>
    </row>
    <row r="2">
      <c r="A2" s="6" t="inlineStr">
        <is>
          <t>Debt Instrument [Line Items]</t>
        </is>
      </c>
    </row>
    <row r="3">
      <c r="A3" s="3" t="inlineStr">
        <is>
          <t>Notes payable and lease obligations</t>
        </is>
      </c>
      <c r="B3" s="4" t="n">
        <v>7956</v>
      </c>
      <c r="F3" s="4" t="n">
        <v>7899</v>
      </c>
    </row>
    <row r="4">
      <c r="A4" s="3" t="inlineStr">
        <is>
          <t>Finance lease, liability</t>
        </is>
      </c>
      <c r="B4" s="5" t="n">
        <v>12</v>
      </c>
      <c r="F4" s="5" t="n">
        <v>11</v>
      </c>
    </row>
    <row r="5">
      <c r="A5" s="3" t="inlineStr">
        <is>
          <t>Operating lease, liability</t>
        </is>
      </c>
      <c r="B5" s="5" t="n">
        <v>105</v>
      </c>
      <c r="F5" s="5" t="n">
        <v>143</v>
      </c>
    </row>
    <row r="6">
      <c r="A6" s="3" t="inlineStr">
        <is>
          <t>3.625% senior notes paid May 2021</t>
        </is>
      </c>
    </row>
    <row r="7">
      <c r="A7" s="6" t="inlineStr">
        <is>
          <t>Debt Instrument [Line Items]</t>
        </is>
      </c>
    </row>
    <row r="8">
      <c r="A8" s="3" t="inlineStr">
        <is>
          <t>Notes payable and lease obligations</t>
        </is>
      </c>
      <c r="B8" s="4" t="n">
        <v>0</v>
      </c>
      <c r="F8" s="4" t="n">
        <v>698</v>
      </c>
    </row>
    <row r="9">
      <c r="A9" s="3" t="inlineStr">
        <is>
          <t>Debt Instrument, Interest Rate, Stated Percentage</t>
        </is>
      </c>
      <c r="B9" s="3" t="inlineStr">
        <is>
          <t>3.625%</t>
        </is>
      </c>
      <c r="C9" s="3" t="inlineStr">
        <is>
          <t>3.625%</t>
        </is>
      </c>
      <c r="F9" s="3" t="inlineStr">
        <is>
          <t>3.625%</t>
        </is>
      </c>
      <c r="P9" s="3" t="inlineStr">
        <is>
          <t>3.625%</t>
        </is>
      </c>
    </row>
    <row r="10">
      <c r="A10" s="3" t="inlineStr">
        <is>
          <t>3.625% senior notes due November 2024</t>
        </is>
      </c>
    </row>
    <row r="11">
      <c r="A11" s="6" t="inlineStr">
        <is>
          <t>Debt Instrument [Line Items]</t>
        </is>
      </c>
    </row>
    <row r="12">
      <c r="A12" s="3" t="inlineStr">
        <is>
          <t>Notes payable and lease obligations</t>
        </is>
      </c>
      <c r="B12" s="4" t="n">
        <v>748</v>
      </c>
      <c r="F12" s="4" t="n">
        <v>747</v>
      </c>
    </row>
    <row r="13">
      <c r="A13" s="3" t="inlineStr">
        <is>
          <t>Debt Instrument, Interest Rate, Stated Percentage</t>
        </is>
      </c>
      <c r="B13" s="3" t="inlineStr">
        <is>
          <t>3.625%</t>
        </is>
      </c>
      <c r="F13" s="3" t="inlineStr">
        <is>
          <t>3.625%</t>
        </is>
      </c>
      <c r="O13" s="3" t="inlineStr">
        <is>
          <t>3.625%</t>
        </is>
      </c>
    </row>
    <row r="14">
      <c r="A14" s="3" t="inlineStr">
        <is>
          <t>3.25% senior notes due March 2025</t>
        </is>
      </c>
    </row>
    <row r="15">
      <c r="A15" s="6" t="inlineStr">
        <is>
          <t>Debt Instrument [Line Items]</t>
        </is>
      </c>
    </row>
    <row r="16">
      <c r="A16" s="3" t="inlineStr">
        <is>
          <t>Notes payable and lease obligations</t>
        </is>
      </c>
      <c r="B16" s="4" t="n">
        <v>448</v>
      </c>
      <c r="F16" s="4" t="n">
        <v>448</v>
      </c>
    </row>
    <row r="17">
      <c r="A17" s="3" t="inlineStr">
        <is>
          <t>Debt Instrument, Interest Rate, Stated Percentage</t>
        </is>
      </c>
      <c r="B17" s="3" t="inlineStr">
        <is>
          <t>3.25%</t>
        </is>
      </c>
      <c r="F17" s="3" t="inlineStr">
        <is>
          <t>3.25%</t>
        </is>
      </c>
      <c r="N17" s="3" t="inlineStr">
        <is>
          <t>3.25%</t>
        </is>
      </c>
    </row>
    <row r="18">
      <c r="A18" s="3" t="inlineStr">
        <is>
          <t>1.125% senior notes due March 2026</t>
        </is>
      </c>
    </row>
    <row r="19">
      <c r="A19" s="6" t="inlineStr">
        <is>
          <t>Debt Instrument [Line Items]</t>
        </is>
      </c>
    </row>
    <row r="20">
      <c r="A20" s="3" t="inlineStr">
        <is>
          <t>Notes payable and lease obligations</t>
        </is>
      </c>
      <c r="B20" s="4" t="n">
        <v>397</v>
      </c>
      <c r="F20" s="4" t="n">
        <v>0</v>
      </c>
    </row>
    <row r="21">
      <c r="A21" s="3" t="inlineStr">
        <is>
          <t>Debt Instrument, Interest Rate, Stated Percentage</t>
        </is>
      </c>
      <c r="B21" s="3" t="inlineStr">
        <is>
          <t>1.125%</t>
        </is>
      </c>
      <c r="E21" s="3" t="inlineStr">
        <is>
          <t>1.125%</t>
        </is>
      </c>
      <c r="F21" s="3" t="inlineStr">
        <is>
          <t>1.125%</t>
        </is>
      </c>
    </row>
    <row r="22">
      <c r="A22" s="3" t="inlineStr">
        <is>
          <t>2.875% senior notes due October 2026</t>
        </is>
      </c>
    </row>
    <row r="23">
      <c r="A23" s="6" t="inlineStr">
        <is>
          <t>Debt Instrument [Line Items]</t>
        </is>
      </c>
    </row>
    <row r="24">
      <c r="A24" s="3" t="inlineStr">
        <is>
          <t>Notes payable and lease obligations</t>
        </is>
      </c>
      <c r="B24" s="4" t="n">
        <v>298</v>
      </c>
      <c r="F24" s="4" t="n">
        <v>298</v>
      </c>
    </row>
    <row r="25">
      <c r="A25" s="3" t="inlineStr">
        <is>
          <t>Debt Instrument, Interest Rate, Stated Percentage</t>
        </is>
      </c>
      <c r="B25" s="3" t="inlineStr">
        <is>
          <t>2.875%</t>
        </is>
      </c>
      <c r="F25" s="3" t="inlineStr">
        <is>
          <t>2.875%</t>
        </is>
      </c>
      <c r="L25" s="3" t="inlineStr">
        <is>
          <t>2.875%</t>
        </is>
      </c>
    </row>
    <row r="26">
      <c r="A26" s="3" t="inlineStr">
        <is>
          <t>3.60% senior notes due April 2030</t>
        </is>
      </c>
    </row>
    <row r="27">
      <c r="A27" s="6" t="inlineStr">
        <is>
          <t>Debt Instrument [Line Items]</t>
        </is>
      </c>
    </row>
    <row r="28">
      <c r="A28" s="3" t="inlineStr">
        <is>
          <t>Notes payable and lease obligations</t>
        </is>
      </c>
      <c r="B28" s="4" t="n">
        <v>991</v>
      </c>
      <c r="F28" s="4" t="n">
        <v>990</v>
      </c>
    </row>
    <row r="29">
      <c r="A29" s="3" t="inlineStr">
        <is>
          <t>Debt Instrument, Interest Rate, Stated Percentage</t>
        </is>
      </c>
      <c r="B29" s="3" t="inlineStr">
        <is>
          <t>3.60%</t>
        </is>
      </c>
      <c r="F29" s="3" t="inlineStr">
        <is>
          <t>3.60%</t>
        </is>
      </c>
      <c r="G29" s="3" t="inlineStr">
        <is>
          <t>3.60%</t>
        </is>
      </c>
    </row>
    <row r="30">
      <c r="A30" s="3" t="inlineStr">
        <is>
          <t>6.90% senior notes due December 2039</t>
        </is>
      </c>
    </row>
    <row r="31">
      <c r="A31" s="6" t="inlineStr">
        <is>
          <t>Debt Instrument [Line Items]</t>
        </is>
      </c>
    </row>
    <row r="32">
      <c r="A32" s="3" t="inlineStr">
        <is>
          <t>Notes payable and lease obligations</t>
        </is>
      </c>
      <c r="B32" s="4" t="n">
        <v>221</v>
      </c>
      <c r="F32" s="4" t="n">
        <v>221</v>
      </c>
    </row>
    <row r="33">
      <c r="A33" s="3" t="inlineStr">
        <is>
          <t>Debt Instrument, Interest Rate, Stated Percentage</t>
        </is>
      </c>
      <c r="B33" s="3" t="inlineStr">
        <is>
          <t>6.90%</t>
        </is>
      </c>
      <c r="F33" s="3" t="inlineStr">
        <is>
          <t>6.90%</t>
        </is>
      </c>
      <c r="J33" s="3" t="inlineStr">
        <is>
          <t>6.90%</t>
        </is>
      </c>
    </row>
    <row r="34">
      <c r="A34" s="3" t="inlineStr">
        <is>
          <t>6.45% senior notes due August 2040</t>
        </is>
      </c>
    </row>
    <row r="35">
      <c r="A35" s="6" t="inlineStr">
        <is>
          <t>Debt Instrument [Line Items]</t>
        </is>
      </c>
    </row>
    <row r="36">
      <c r="A36" s="3" t="inlineStr">
        <is>
          <t>Notes payable and lease obligations</t>
        </is>
      </c>
      <c r="B36" s="4" t="n">
        <v>255</v>
      </c>
      <c r="F36" s="4" t="n">
        <v>254</v>
      </c>
    </row>
    <row r="37">
      <c r="A37" s="3" t="inlineStr">
        <is>
          <t>Debt Instrument, Interest Rate, Stated Percentage</t>
        </is>
      </c>
      <c r="B37" s="3" t="inlineStr">
        <is>
          <t>6.45%</t>
        </is>
      </c>
      <c r="F37" s="3" t="inlineStr">
        <is>
          <t>6.45%</t>
        </is>
      </c>
      <c r="J37" s="3" t="inlineStr">
        <is>
          <t>6.45%</t>
        </is>
      </c>
    </row>
    <row r="38">
      <c r="A38" s="3" t="inlineStr">
        <is>
          <t>4.00% senior noted due October 2046</t>
        </is>
      </c>
    </row>
    <row r="39">
      <c r="A39" s="6" t="inlineStr">
        <is>
          <t>Debt Instrument [Line Items]</t>
        </is>
      </c>
    </row>
    <row r="40">
      <c r="A40" s="3" t="inlineStr">
        <is>
          <t>Notes payable and lease obligations</t>
        </is>
      </c>
      <c r="B40" s="4" t="n">
        <v>394</v>
      </c>
      <c r="F40" s="4" t="n">
        <v>394</v>
      </c>
    </row>
    <row r="41">
      <c r="A41" s="3" t="inlineStr">
        <is>
          <t>Debt Instrument, Interest Rate, Stated Percentage</t>
        </is>
      </c>
      <c r="B41" s="3" t="inlineStr">
        <is>
          <t>4.00%</t>
        </is>
      </c>
      <c r="F41" s="3" t="inlineStr">
        <is>
          <t>4.00%</t>
        </is>
      </c>
      <c r="L41" s="3" t="inlineStr">
        <is>
          <t>4.00%</t>
        </is>
      </c>
    </row>
    <row r="42">
      <c r="A42" s="3" t="inlineStr">
        <is>
          <t>4.750% senior notes due January 2049</t>
        </is>
      </c>
    </row>
    <row r="43">
      <c r="A43" s="6" t="inlineStr">
        <is>
          <t>Debt Instrument [Line Items]</t>
        </is>
      </c>
    </row>
    <row r="44">
      <c r="A44" s="3" t="inlineStr">
        <is>
          <t>Notes payable and lease obligations</t>
        </is>
      </c>
      <c r="B44" s="4" t="n">
        <v>541</v>
      </c>
      <c r="F44" s="4" t="n">
        <v>541</v>
      </c>
    </row>
    <row r="45">
      <c r="A45" s="3" t="inlineStr">
        <is>
          <t>Debt Instrument, Interest Rate, Stated Percentage</t>
        </is>
      </c>
      <c r="B45" s="3" t="inlineStr">
        <is>
          <t>4.75%</t>
        </is>
      </c>
      <c r="F45" s="3" t="inlineStr">
        <is>
          <t>4.75%</t>
        </is>
      </c>
      <c r="I45" s="3" t="inlineStr">
        <is>
          <t>4.75%</t>
        </is>
      </c>
    </row>
    <row r="46">
      <c r="A46" s="3" t="inlineStr">
        <is>
          <t>.300% senior notes due September 2025</t>
        </is>
      </c>
    </row>
    <row r="47">
      <c r="A47" s="6" t="inlineStr">
        <is>
          <t>Debt Instrument [Line Items]</t>
        </is>
      </c>
    </row>
    <row r="48">
      <c r="A48" s="3" t="inlineStr">
        <is>
          <t>Notes payable and lease obligations</t>
        </is>
      </c>
      <c r="B48" s="4" t="n">
        <v>107</v>
      </c>
      <c r="F48" s="4" t="n">
        <v>119</v>
      </c>
    </row>
    <row r="49">
      <c r="A49" s="3" t="inlineStr">
        <is>
          <t>Debt Instrument, Interest Rate, Stated Percentage</t>
        </is>
      </c>
      <c r="B49" s="3" t="inlineStr">
        <is>
          <t>0.30%</t>
        </is>
      </c>
      <c r="E49" s="3" t="inlineStr">
        <is>
          <t>0.30%</t>
        </is>
      </c>
    </row>
    <row r="50">
      <c r="A50" s="3" t="inlineStr">
        <is>
          <t>.932% senior notes due January 2027</t>
        </is>
      </c>
    </row>
    <row r="51">
      <c r="A51" s="6" t="inlineStr">
        <is>
          <t>Debt Instrument [Line Items]</t>
        </is>
      </c>
    </row>
    <row r="52">
      <c r="A52" s="3" t="inlineStr">
        <is>
          <t>Notes payable and lease obligations</t>
        </is>
      </c>
      <c r="B52" s="4" t="n">
        <v>520</v>
      </c>
      <c r="F52" s="4" t="n">
        <v>578</v>
      </c>
    </row>
    <row r="53">
      <c r="A53" s="3" t="inlineStr">
        <is>
          <t>Debt Instrument, Interest Rate, Stated Percentage</t>
        </is>
      </c>
      <c r="B53" s="3" t="inlineStr">
        <is>
          <t>0.932%</t>
        </is>
      </c>
      <c r="F53" s="3" t="inlineStr">
        <is>
          <t>0.932%</t>
        </is>
      </c>
      <c r="M53" s="3" t="inlineStr">
        <is>
          <t>0.932%</t>
        </is>
      </c>
    </row>
    <row r="54">
      <c r="A54" s="3" t="inlineStr">
        <is>
          <t>.500% senior notes due December 2029</t>
        </is>
      </c>
    </row>
    <row r="55">
      <c r="A55" s="6" t="inlineStr">
        <is>
          <t>Debt Instrument [Line Items]</t>
        </is>
      </c>
    </row>
    <row r="56">
      <c r="A56" s="3" t="inlineStr">
        <is>
          <t>Notes payable and lease obligations</t>
        </is>
      </c>
      <c r="B56" s="4" t="n">
        <v>109</v>
      </c>
      <c r="F56" s="4" t="n">
        <v>121</v>
      </c>
    </row>
    <row r="57">
      <c r="A57" s="3" t="inlineStr">
        <is>
          <t>Debt Instrument, Interest Rate, Stated Percentage</t>
        </is>
      </c>
      <c r="B57" s="3" t="inlineStr">
        <is>
          <t>0.50%</t>
        </is>
      </c>
      <c r="F57" s="3" t="inlineStr">
        <is>
          <t>0.50%</t>
        </is>
      </c>
    </row>
    <row r="58">
      <c r="A58" s="3" t="inlineStr">
        <is>
          <t>.550% senior notes due March 2030</t>
        </is>
      </c>
    </row>
    <row r="59">
      <c r="A59" s="6" t="inlineStr">
        <is>
          <t>Debt Instrument [Line Items]</t>
        </is>
      </c>
    </row>
    <row r="60">
      <c r="A60" s="3" t="inlineStr">
        <is>
          <t>Notes payable and lease obligations</t>
        </is>
      </c>
      <c r="B60" s="4" t="n">
        <v>115</v>
      </c>
      <c r="F60" s="4" t="n">
        <v>127</v>
      </c>
    </row>
    <row r="61">
      <c r="A61" s="3" t="inlineStr">
        <is>
          <t>Debt Instrument, Interest Rate, Stated Percentage</t>
        </is>
      </c>
      <c r="B61" s="3" t="inlineStr">
        <is>
          <t>0.55%</t>
        </is>
      </c>
      <c r="E61" s="3" t="inlineStr">
        <is>
          <t>0.55%</t>
        </is>
      </c>
    </row>
    <row r="62">
      <c r="A62" s="3" t="inlineStr">
        <is>
          <t>1.159% senior notes due October 2030</t>
        </is>
      </c>
    </row>
    <row r="63">
      <c r="A63" s="6" t="inlineStr">
        <is>
          <t>Debt Instrument [Line Items]</t>
        </is>
      </c>
    </row>
    <row r="64">
      <c r="A64" s="3" t="inlineStr">
        <is>
          <t>Notes payable and lease obligations</t>
        </is>
      </c>
      <c r="B64" s="4" t="n">
        <v>254</v>
      </c>
      <c r="F64" s="4" t="n">
        <v>282</v>
      </c>
    </row>
    <row r="65">
      <c r="A65" s="3" t="inlineStr">
        <is>
          <t>Debt Instrument, Interest Rate, Stated Percentage</t>
        </is>
      </c>
      <c r="B65" s="3" t="inlineStr">
        <is>
          <t>1.159%</t>
        </is>
      </c>
      <c r="F65" s="3" t="inlineStr">
        <is>
          <t>1.159%</t>
        </is>
      </c>
      <c r="I65" s="3" t="inlineStr">
        <is>
          <t>1.159%</t>
        </is>
      </c>
    </row>
    <row r="66">
      <c r="A66" s="3" t="inlineStr">
        <is>
          <t>.633% senior notes due April 2031</t>
        </is>
      </c>
    </row>
    <row r="67">
      <c r="A67" s="6" t="inlineStr">
        <is>
          <t>Debt Instrument [Line Items]</t>
        </is>
      </c>
    </row>
    <row r="68">
      <c r="A68" s="3" t="inlineStr">
        <is>
          <t>Notes payable and lease obligations</t>
        </is>
      </c>
      <c r="B68" s="4" t="n">
        <v>259</v>
      </c>
      <c r="F68" s="4" t="n">
        <v>0</v>
      </c>
    </row>
    <row r="69">
      <c r="A69" s="3" t="inlineStr">
        <is>
          <t>Debt Instrument, Interest Rate, Stated Percentage</t>
        </is>
      </c>
      <c r="B69" s="3" t="inlineStr">
        <is>
          <t>0.633%</t>
        </is>
      </c>
      <c r="D69" s="3" t="inlineStr">
        <is>
          <t>0.633%</t>
        </is>
      </c>
      <c r="F69" s="3" t="inlineStr">
        <is>
          <t>0.633%</t>
        </is>
      </c>
    </row>
    <row r="70">
      <c r="A70" s="3" t="inlineStr">
        <is>
          <t>.843% senior notes due December 2031</t>
        </is>
      </c>
    </row>
    <row r="71">
      <c r="A71" s="6" t="inlineStr">
        <is>
          <t>Debt Instrument [Line Items]</t>
        </is>
      </c>
    </row>
    <row r="72">
      <c r="A72" s="3" t="inlineStr">
        <is>
          <t>Notes payable and lease obligations</t>
        </is>
      </c>
      <c r="B72" s="4" t="n">
        <v>81</v>
      </c>
      <c r="F72" s="4" t="n">
        <v>90</v>
      </c>
    </row>
    <row r="73">
      <c r="A73" s="3" t="inlineStr">
        <is>
          <t>Debt Instrument, Interest Rate, Stated Percentage</t>
        </is>
      </c>
      <c r="B73" s="3" t="inlineStr">
        <is>
          <t>0.843%</t>
        </is>
      </c>
      <c r="F73" s="3" t="inlineStr">
        <is>
          <t>0.843%</t>
        </is>
      </c>
    </row>
    <row r="74">
      <c r="A74" s="3" t="inlineStr">
        <is>
          <t>.750% senior notes due March 2032</t>
        </is>
      </c>
    </row>
    <row r="75">
      <c r="A75" s="6" t="inlineStr">
        <is>
          <t>Debt Instrument [Line Items]</t>
        </is>
      </c>
    </row>
    <row r="76">
      <c r="A76" s="3" t="inlineStr">
        <is>
          <t>Notes payable and lease obligations</t>
        </is>
      </c>
      <c r="B76" s="4" t="n">
        <v>179</v>
      </c>
      <c r="F76" s="4" t="n">
        <v>198</v>
      </c>
    </row>
    <row r="77">
      <c r="A77" s="3" t="inlineStr">
        <is>
          <t>Debt Instrument, Interest Rate, Stated Percentage</t>
        </is>
      </c>
      <c r="B77" s="3" t="inlineStr">
        <is>
          <t>0.75%</t>
        </is>
      </c>
      <c r="E77" s="3" t="inlineStr">
        <is>
          <t>0.75%</t>
        </is>
      </c>
      <c r="F77" s="3" t="inlineStr">
        <is>
          <t>0.75%</t>
        </is>
      </c>
    </row>
    <row r="78">
      <c r="A78" s="3" t="inlineStr">
        <is>
          <t>.844% senior notes due April 2033</t>
        </is>
      </c>
    </row>
    <row r="79">
      <c r="A79" s="6" t="inlineStr">
        <is>
          <t>Debt Instrument [Line Items]</t>
        </is>
      </c>
    </row>
    <row r="80">
      <c r="A80" s="3" t="inlineStr">
        <is>
          <t>Notes payable and lease obligations</t>
        </is>
      </c>
      <c r="B80" s="4" t="n">
        <v>104</v>
      </c>
      <c r="F80" s="4" t="n">
        <v>0</v>
      </c>
    </row>
    <row r="81">
      <c r="A81" s="3" t="inlineStr">
        <is>
          <t>Debt Instrument, Interest Rate, Stated Percentage</t>
        </is>
      </c>
      <c r="B81" s="3" t="inlineStr">
        <is>
          <t>0.844%</t>
        </is>
      </c>
      <c r="D81" s="3" t="inlineStr">
        <is>
          <t>0.844%</t>
        </is>
      </c>
      <c r="F81" s="3" t="inlineStr">
        <is>
          <t>0.844%</t>
        </is>
      </c>
    </row>
    <row r="82">
      <c r="A82" s="3" t="inlineStr">
        <is>
          <t>1.488% senior notes due October 2033</t>
        </is>
      </c>
    </row>
    <row r="83">
      <c r="A83" s="6" t="inlineStr">
        <is>
          <t>Debt Instrument [Line Items]</t>
        </is>
      </c>
    </row>
    <row r="84">
      <c r="A84" s="3" t="inlineStr">
        <is>
          <t>Notes payable and lease obligations</t>
        </is>
      </c>
      <c r="B84" s="4" t="n">
        <v>131</v>
      </c>
      <c r="F84" s="4" t="n">
        <v>146</v>
      </c>
    </row>
    <row r="85">
      <c r="A85" s="3" t="inlineStr">
        <is>
          <t>Debt Instrument, Interest Rate, Stated Percentage</t>
        </is>
      </c>
      <c r="B85" s="3" t="inlineStr">
        <is>
          <t>1.488%</t>
        </is>
      </c>
      <c r="F85" s="3" t="inlineStr">
        <is>
          <t>1.488%</t>
        </is>
      </c>
      <c r="I85" s="3" t="inlineStr">
        <is>
          <t>1.488%</t>
        </is>
      </c>
    </row>
    <row r="86">
      <c r="A86" s="3" t="inlineStr">
        <is>
          <t>.934% senior notes due December 2034</t>
        </is>
      </c>
    </row>
    <row r="87">
      <c r="A87" s="6" t="inlineStr">
        <is>
          <t>Debt Instrument [Line Items]</t>
        </is>
      </c>
    </row>
    <row r="88">
      <c r="A88" s="3" t="inlineStr">
        <is>
          <t>Notes payable and lease obligations</t>
        </is>
      </c>
      <c r="B88" s="4" t="n">
        <v>85</v>
      </c>
      <c r="F88" s="4" t="n">
        <v>94</v>
      </c>
    </row>
    <row r="89">
      <c r="A89" s="3" t="inlineStr">
        <is>
          <t>Debt Instrument, Interest Rate, Stated Percentage</t>
        </is>
      </c>
      <c r="B89" s="3" t="inlineStr">
        <is>
          <t>0.934%</t>
        </is>
      </c>
      <c r="F89" s="3" t="inlineStr">
        <is>
          <t>0.934%</t>
        </is>
      </c>
    </row>
    <row r="90">
      <c r="A90" s="3" t="inlineStr">
        <is>
          <t>.830% senior notes due March 2035</t>
        </is>
      </c>
    </row>
    <row r="91">
      <c r="A91" s="6" t="inlineStr">
        <is>
          <t>Debt Instrument [Line Items]</t>
        </is>
      </c>
    </row>
    <row r="92">
      <c r="A92" s="3" t="inlineStr">
        <is>
          <t>Notes payable and lease obligations</t>
        </is>
      </c>
      <c r="B92" s="4" t="n">
        <v>91</v>
      </c>
      <c r="F92" s="4" t="n">
        <v>101</v>
      </c>
    </row>
    <row r="93">
      <c r="A93" s="3" t="inlineStr">
        <is>
          <t>Debt Instrument, Interest Rate, Stated Percentage</t>
        </is>
      </c>
      <c r="B93" s="3" t="inlineStr">
        <is>
          <t>0.83%</t>
        </is>
      </c>
      <c r="E93" s="3" t="inlineStr">
        <is>
          <t>0.83%</t>
        </is>
      </c>
      <c r="F93" s="3" t="inlineStr">
        <is>
          <t>0.83%</t>
        </is>
      </c>
    </row>
    <row r="94">
      <c r="A94" s="3" t="inlineStr">
        <is>
          <t>1.039% senior notes due April 2036</t>
        </is>
      </c>
    </row>
    <row r="95">
      <c r="A95" s="6" t="inlineStr">
        <is>
          <t>Debt Instrument [Line Items]</t>
        </is>
      </c>
    </row>
    <row r="96">
      <c r="A96" s="3" t="inlineStr">
        <is>
          <t>Notes payable and lease obligations</t>
        </is>
      </c>
      <c r="B96" s="4" t="n">
        <v>86</v>
      </c>
      <c r="F96" s="4" t="n">
        <v>0</v>
      </c>
    </row>
    <row r="97">
      <c r="A97" s="3" t="inlineStr">
        <is>
          <t>Debt Instrument, Interest Rate, Stated Percentage</t>
        </is>
      </c>
      <c r="B97" s="3" t="inlineStr">
        <is>
          <t>1.039%</t>
        </is>
      </c>
      <c r="D97" s="3" t="inlineStr">
        <is>
          <t>1.039%</t>
        </is>
      </c>
      <c r="F97" s="3" t="inlineStr">
        <is>
          <t>1.039%</t>
        </is>
      </c>
    </row>
    <row r="98">
      <c r="A98" s="3" t="inlineStr">
        <is>
          <t>1.750% senior notes due October 2038</t>
        </is>
      </c>
    </row>
    <row r="99">
      <c r="A99" s="6" t="inlineStr">
        <is>
          <t>Debt Instrument [Line Items]</t>
        </is>
      </c>
    </row>
    <row r="100">
      <c r="A100" s="3" t="inlineStr">
        <is>
          <t>Notes payable and lease obligations</t>
        </is>
      </c>
      <c r="B100" s="4" t="n">
        <v>77</v>
      </c>
      <c r="F100" s="4" t="n">
        <v>85</v>
      </c>
    </row>
    <row r="101">
      <c r="A101" s="3" t="inlineStr">
        <is>
          <t>Debt Instrument, Interest Rate, Stated Percentage</t>
        </is>
      </c>
      <c r="B101" s="3" t="inlineStr">
        <is>
          <t>1.75%</t>
        </is>
      </c>
      <c r="F101" s="3" t="inlineStr">
        <is>
          <t>1.75%</t>
        </is>
      </c>
      <c r="I101" s="3" t="inlineStr">
        <is>
          <t>1.75%</t>
        </is>
      </c>
    </row>
    <row r="102">
      <c r="A102" s="3" t="inlineStr">
        <is>
          <t>1.122% senior notes due December 2039</t>
        </is>
      </c>
    </row>
    <row r="103">
      <c r="A103" s="6" t="inlineStr">
        <is>
          <t>Debt Instrument [Line Items]</t>
        </is>
      </c>
    </row>
    <row r="104">
      <c r="A104" s="3" t="inlineStr">
        <is>
          <t>Notes payable and lease obligations</t>
        </is>
      </c>
      <c r="B104" s="4" t="n">
        <v>54</v>
      </c>
      <c r="F104" s="4" t="n">
        <v>61</v>
      </c>
    </row>
    <row r="105">
      <c r="A105" s="3" t="inlineStr">
        <is>
          <t>Debt Instrument, Interest Rate, Stated Percentage</t>
        </is>
      </c>
      <c r="B105" s="3" t="inlineStr">
        <is>
          <t>1.122%</t>
        </is>
      </c>
      <c r="F105" s="3" t="inlineStr">
        <is>
          <t>1.122%</t>
        </is>
      </c>
    </row>
    <row r="106">
      <c r="A106" s="3" t="inlineStr">
        <is>
          <t>1.264% senior notes due April 2041</t>
        </is>
      </c>
    </row>
    <row r="107">
      <c r="A107" s="6" t="inlineStr">
        <is>
          <t>Debt Instrument [Line Items]</t>
        </is>
      </c>
    </row>
    <row r="108">
      <c r="A108" s="3" t="inlineStr">
        <is>
          <t>Notes payable and lease obligations</t>
        </is>
      </c>
      <c r="B108" s="4" t="n">
        <v>86</v>
      </c>
      <c r="F108" s="4" t="n">
        <v>0</v>
      </c>
    </row>
    <row r="109">
      <c r="A109" s="3" t="inlineStr">
        <is>
          <t>Debt Instrument, Interest Rate, Stated Percentage</t>
        </is>
      </c>
      <c r="B109" s="3" t="inlineStr">
        <is>
          <t>1.264%</t>
        </is>
      </c>
      <c r="D109" s="3" t="inlineStr">
        <is>
          <t>1.264%</t>
        </is>
      </c>
      <c r="F109" s="3" t="inlineStr">
        <is>
          <t>1.264%</t>
        </is>
      </c>
    </row>
    <row r="110">
      <c r="A110" s="3" t="inlineStr">
        <is>
          <t>2.108% subordinated notes due October 2047</t>
        </is>
      </c>
    </row>
    <row r="111">
      <c r="A111" s="6" t="inlineStr">
        <is>
          <t>Debt Instrument [Line Items]</t>
        </is>
      </c>
    </row>
    <row r="112">
      <c r="A112" s="3" t="inlineStr">
        <is>
          <t>Notes payable and lease obligations</t>
        </is>
      </c>
      <c r="B112" s="4" t="n">
        <v>517</v>
      </c>
      <c r="F112" s="4" t="n">
        <v>575</v>
      </c>
    </row>
    <row r="113">
      <c r="A113" s="3" t="inlineStr">
        <is>
          <t>Debt Instrument, Interest Rate, Stated Percentage</t>
        </is>
      </c>
      <c r="B113" s="3" t="inlineStr">
        <is>
          <t>2.108%</t>
        </is>
      </c>
      <c r="F113" s="3" t="inlineStr">
        <is>
          <t>2.108%</t>
        </is>
      </c>
      <c r="K113" s="3" t="inlineStr">
        <is>
          <t>2.108%</t>
        </is>
      </c>
    </row>
    <row r="114">
      <c r="A114" s="3" t="inlineStr">
        <is>
          <t>.963% subordinated bonds due April 2049</t>
        </is>
      </c>
    </row>
    <row r="115">
      <c r="A115" s="6" t="inlineStr">
        <is>
          <t>Debt Instrument [Line Items]</t>
        </is>
      </c>
    </row>
    <row r="116">
      <c r="A116" s="3" t="inlineStr">
        <is>
          <t>Notes payable and lease obligations</t>
        </is>
      </c>
      <c r="B116" s="4" t="n">
        <v>260</v>
      </c>
      <c r="F116" s="4" t="n">
        <v>289</v>
      </c>
    </row>
    <row r="117">
      <c r="A117" s="3" t="inlineStr">
        <is>
          <t>Debt Instrument, Interest Rate, Stated Percentage</t>
        </is>
      </c>
      <c r="B117" s="3" t="inlineStr">
        <is>
          <t>0.963%</t>
        </is>
      </c>
      <c r="F117" s="3" t="inlineStr">
        <is>
          <t>0.963%</t>
        </is>
      </c>
      <c r="H117" s="3" t="inlineStr">
        <is>
          <t>0.963%</t>
        </is>
      </c>
    </row>
    <row r="118">
      <c r="A118" s="3" t="inlineStr">
        <is>
          <t>1.560% senior notes due April 2051</t>
        </is>
      </c>
    </row>
    <row r="119">
      <c r="A119" s="6" t="inlineStr">
        <is>
          <t>Debt Instrument [Line Items]</t>
        </is>
      </c>
    </row>
    <row r="120">
      <c r="A120" s="3" t="inlineStr">
        <is>
          <t>Notes payable and lease obligations</t>
        </is>
      </c>
      <c r="B120" s="4" t="n">
        <v>172</v>
      </c>
      <c r="F120" s="4" t="n">
        <v>0</v>
      </c>
    </row>
    <row r="121">
      <c r="A121" s="3" t="inlineStr">
        <is>
          <t>Debt Instrument, Interest Rate, Stated Percentage</t>
        </is>
      </c>
      <c r="B121" s="3" t="inlineStr">
        <is>
          <t>1.56%</t>
        </is>
      </c>
      <c r="D121" s="3" t="inlineStr">
        <is>
          <t>1.56%</t>
        </is>
      </c>
      <c r="F121" s="3" t="inlineStr">
        <is>
          <t>1.56%</t>
        </is>
      </c>
    </row>
    <row r="122">
      <c r="A122" s="3" t="inlineStr">
        <is>
          <t>Yen-denominated loan variable interest rate due September 2026</t>
        </is>
      </c>
    </row>
    <row r="123">
      <c r="A123" s="6" t="inlineStr">
        <is>
          <t>Debt Instrument [Line Items]</t>
        </is>
      </c>
    </row>
    <row r="124">
      <c r="A124" s="3" t="inlineStr">
        <is>
          <t>Notes payable and lease obligations</t>
        </is>
      </c>
      <c r="B124" s="4" t="n">
        <v>43</v>
      </c>
      <c r="F124" s="4" t="n">
        <v>48</v>
      </c>
    </row>
    <row r="125">
      <c r="A125" s="3" t="inlineStr">
        <is>
          <t>Debt Instrument, Interest Rate, Stated Percentage</t>
        </is>
      </c>
      <c r="B125" s="3" t="inlineStr">
        <is>
          <t>0.41%</t>
        </is>
      </c>
      <c r="F125" s="3" t="inlineStr">
        <is>
          <t>0.43%</t>
        </is>
      </c>
    </row>
    <row r="126">
      <c r="A126" s="3" t="inlineStr">
        <is>
          <t>Yen-denominated loan variable interest rate due September 2029</t>
        </is>
      </c>
    </row>
    <row r="127">
      <c r="A127" s="6" t="inlineStr">
        <is>
          <t>Debt Instrument [Line Items]</t>
        </is>
      </c>
    </row>
    <row r="128">
      <c r="A128" s="3" t="inlineStr">
        <is>
          <t>Notes payable and lease obligations</t>
        </is>
      </c>
      <c r="B128" s="4" t="n">
        <v>216</v>
      </c>
      <c r="F128" s="4" t="n">
        <v>240</v>
      </c>
    </row>
    <row r="129">
      <c r="A129" s="3" t="inlineStr">
        <is>
          <t>Debt Instrument, Interest Rate, Stated Percentage</t>
        </is>
      </c>
      <c r="B129" s="3" t="inlineStr">
        <is>
          <t>0.56%</t>
        </is>
      </c>
      <c r="F129" s="3" t="inlineStr">
        <is>
          <t>0.5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U125"/>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NOTES PAYABLE AND LEASE OBLIGATIONS - Summary of Notes Payable (Detail 2) ¥ in Millions, $ in Millions</t>
        </is>
      </c>
      <c r="B1" s="2" t="inlineStr">
        <is>
          <t>Dec. 31, 2021JPY (¥)</t>
        </is>
      </c>
      <c r="C1" s="2" t="inlineStr">
        <is>
          <t>May 31, 2021</t>
        </is>
      </c>
      <c r="D1" s="2" t="inlineStr">
        <is>
          <t>Apr. 30, 2021JPY (¥)</t>
        </is>
      </c>
      <c r="E1" s="2" t="inlineStr">
        <is>
          <t>Mar. 31, 2021JPY (¥)</t>
        </is>
      </c>
      <c r="F1" s="2" t="inlineStr">
        <is>
          <t>Mar. 31, 2021USD ($)</t>
        </is>
      </c>
      <c r="G1" s="2" t="inlineStr">
        <is>
          <t>Dec. 31, 2020JPY (¥)</t>
        </is>
      </c>
      <c r="H1" s="2" t="inlineStr">
        <is>
          <t>Sep. 30, 2020JPY (¥)</t>
        </is>
      </c>
      <c r="I1" s="2" t="inlineStr">
        <is>
          <t>Apr. 30, 2020USD ($)</t>
        </is>
      </c>
      <c r="J1" s="2" t="inlineStr">
        <is>
          <t>Apr. 12, 2019JPY (¥)</t>
        </is>
      </c>
      <c r="K1" s="2" t="inlineStr">
        <is>
          <t>Oct. 31, 2018JPY (¥)</t>
        </is>
      </c>
      <c r="L1" s="2" t="inlineStr">
        <is>
          <t>Oct. 31, 2018USD ($)</t>
        </is>
      </c>
      <c r="M1" s="2" t="inlineStr">
        <is>
          <t>Dec. 31, 2017</t>
        </is>
      </c>
      <c r="N1" s="2" t="inlineStr">
        <is>
          <t>Oct. 31, 2017JPY (¥)</t>
        </is>
      </c>
      <c r="O1" s="2" t="inlineStr">
        <is>
          <t>Sep. 30, 2017USD ($)</t>
        </is>
      </c>
      <c r="P1" s="2" t="inlineStr">
        <is>
          <t>Jan. 31, 2017JPY (¥)</t>
        </is>
      </c>
      <c r="Q1" s="2" t="inlineStr">
        <is>
          <t>Mar. 31, 2016USD ($)</t>
        </is>
      </c>
      <c r="R1" s="2" t="inlineStr">
        <is>
          <t>Nov. 30, 2014USD ($)</t>
        </is>
      </c>
      <c r="S1" s="2" t="inlineStr">
        <is>
          <t>Jun. 30, 2013USD ($)</t>
        </is>
      </c>
      <c r="T1" s="2" t="inlineStr">
        <is>
          <t>Aug. 31, 2010USD ($)</t>
        </is>
      </c>
      <c r="U1" s="2" t="inlineStr">
        <is>
          <t>Dec. 31, 2009USD ($)</t>
        </is>
      </c>
    </row>
    <row r="2">
      <c r="A2" s="3" t="inlineStr">
        <is>
          <t>3.625% senior notes paid May 2021</t>
        </is>
      </c>
    </row>
    <row r="3">
      <c r="A3" s="6" t="inlineStr">
        <is>
          <t>Debt Instrument [Line Items]</t>
        </is>
      </c>
    </row>
    <row r="4">
      <c r="A4" s="3" t="inlineStr">
        <is>
          <t>Debt instrument, interest rate</t>
        </is>
      </c>
      <c r="B4" s="3" t="inlineStr">
        <is>
          <t>3.625%</t>
        </is>
      </c>
      <c r="C4" s="3" t="inlineStr">
        <is>
          <t>3.625%</t>
        </is>
      </c>
      <c r="G4" s="3" t="inlineStr">
        <is>
          <t>3.625%</t>
        </is>
      </c>
      <c r="S4" s="3" t="inlineStr">
        <is>
          <t>3.625%</t>
        </is>
      </c>
    </row>
    <row r="5">
      <c r="A5" s="3" t="inlineStr">
        <is>
          <t>Debt instrument, principal amount | $</t>
        </is>
      </c>
      <c r="S5" s="4" t="n">
        <v>700</v>
      </c>
    </row>
    <row r="6">
      <c r="A6" s="3" t="inlineStr">
        <is>
          <t>3.625% senior notes due November 2024</t>
        </is>
      </c>
    </row>
    <row r="7">
      <c r="A7" s="6" t="inlineStr">
        <is>
          <t>Debt Instrument [Line Items]</t>
        </is>
      </c>
    </row>
    <row r="8">
      <c r="A8" s="3" t="inlineStr">
        <is>
          <t>Debt instrument, interest rate</t>
        </is>
      </c>
      <c r="B8" s="3" t="inlineStr">
        <is>
          <t>3.625%</t>
        </is>
      </c>
      <c r="G8" s="3" t="inlineStr">
        <is>
          <t>3.625%</t>
        </is>
      </c>
      <c r="R8" s="3" t="inlineStr">
        <is>
          <t>3.625%</t>
        </is>
      </c>
    </row>
    <row r="9">
      <c r="A9" s="3" t="inlineStr">
        <is>
          <t>Debt instrument, principal amount | $</t>
        </is>
      </c>
      <c r="R9" s="4" t="n">
        <v>750</v>
      </c>
    </row>
    <row r="10">
      <c r="A10" s="3" t="inlineStr">
        <is>
          <t>3.25% senior notes due March 2025</t>
        </is>
      </c>
    </row>
    <row r="11">
      <c r="A11" s="6" t="inlineStr">
        <is>
          <t>Debt Instrument [Line Items]</t>
        </is>
      </c>
    </row>
    <row r="12">
      <c r="A12" s="3" t="inlineStr">
        <is>
          <t>Debt instrument, interest rate</t>
        </is>
      </c>
      <c r="B12" s="3" t="inlineStr">
        <is>
          <t>3.25%</t>
        </is>
      </c>
      <c r="G12" s="3" t="inlineStr">
        <is>
          <t>3.25%</t>
        </is>
      </c>
      <c r="Q12" s="3" t="inlineStr">
        <is>
          <t>3.25%</t>
        </is>
      </c>
    </row>
    <row r="13">
      <c r="A13" s="3" t="inlineStr">
        <is>
          <t>Debt instrument, principal amount | $</t>
        </is>
      </c>
      <c r="Q13" s="4" t="n">
        <v>450</v>
      </c>
    </row>
    <row r="14">
      <c r="A14" s="3" t="inlineStr">
        <is>
          <t>1.125% senior notes due March 2026</t>
        </is>
      </c>
    </row>
    <row r="15">
      <c r="A15" s="6" t="inlineStr">
        <is>
          <t>Debt Instrument [Line Items]</t>
        </is>
      </c>
    </row>
    <row r="16">
      <c r="A16" s="3" t="inlineStr">
        <is>
          <t>Debt instrument, interest rate</t>
        </is>
      </c>
      <c r="B16" s="3" t="inlineStr">
        <is>
          <t>1.125%</t>
        </is>
      </c>
      <c r="E16" s="3" t="inlineStr">
        <is>
          <t>1.125%</t>
        </is>
      </c>
      <c r="F16" s="3" t="inlineStr">
        <is>
          <t>1.125%</t>
        </is>
      </c>
      <c r="G16" s="3" t="inlineStr">
        <is>
          <t>1.125%</t>
        </is>
      </c>
    </row>
    <row r="17">
      <c r="A17" s="3" t="inlineStr">
        <is>
          <t>Debt instrument, principal amount | $</t>
        </is>
      </c>
      <c r="F17" s="4" t="n">
        <v>400</v>
      </c>
    </row>
    <row r="18">
      <c r="A18" s="3" t="inlineStr">
        <is>
          <t>2.875% senior notes due October 2026</t>
        </is>
      </c>
    </row>
    <row r="19">
      <c r="A19" s="6" t="inlineStr">
        <is>
          <t>Debt Instrument [Line Items]</t>
        </is>
      </c>
    </row>
    <row r="20">
      <c r="A20" s="3" t="inlineStr">
        <is>
          <t>Debt instrument, interest rate</t>
        </is>
      </c>
      <c r="B20" s="3" t="inlineStr">
        <is>
          <t>2.875%</t>
        </is>
      </c>
      <c r="G20" s="3" t="inlineStr">
        <is>
          <t>2.875%</t>
        </is>
      </c>
      <c r="O20" s="3" t="inlineStr">
        <is>
          <t>2.875%</t>
        </is>
      </c>
    </row>
    <row r="21">
      <c r="A21" s="3" t="inlineStr">
        <is>
          <t>Debt instrument, principal amount | $</t>
        </is>
      </c>
      <c r="O21" s="4" t="n">
        <v>300</v>
      </c>
    </row>
    <row r="22">
      <c r="A22" s="3" t="inlineStr">
        <is>
          <t>3.60% senior notes due April 2030</t>
        </is>
      </c>
    </row>
    <row r="23">
      <c r="A23" s="6" t="inlineStr">
        <is>
          <t>Debt Instrument [Line Items]</t>
        </is>
      </c>
    </row>
    <row r="24">
      <c r="A24" s="3" t="inlineStr">
        <is>
          <t>Debt instrument, interest rate</t>
        </is>
      </c>
      <c r="B24" s="3" t="inlineStr">
        <is>
          <t>3.60%</t>
        </is>
      </c>
      <c r="G24" s="3" t="inlineStr">
        <is>
          <t>3.60%</t>
        </is>
      </c>
      <c r="I24" s="3" t="inlineStr">
        <is>
          <t>3.60%</t>
        </is>
      </c>
    </row>
    <row r="25">
      <c r="A25" s="3" t="inlineStr">
        <is>
          <t>Debt instrument, principal amount | $</t>
        </is>
      </c>
      <c r="I25" s="4" t="n">
        <v>1000</v>
      </c>
    </row>
    <row r="26">
      <c r="A26" s="3" t="inlineStr">
        <is>
          <t>6.90% senior notes due December 2039</t>
        </is>
      </c>
    </row>
    <row r="27">
      <c r="A27" s="6" t="inlineStr">
        <is>
          <t>Debt Instrument [Line Items]</t>
        </is>
      </c>
    </row>
    <row r="28">
      <c r="A28" s="3" t="inlineStr">
        <is>
          <t>Debt instrument, interest rate</t>
        </is>
      </c>
      <c r="B28" s="3" t="inlineStr">
        <is>
          <t>6.90%</t>
        </is>
      </c>
      <c r="G28" s="3" t="inlineStr">
        <is>
          <t>6.90%</t>
        </is>
      </c>
      <c r="M28" s="3" t="inlineStr">
        <is>
          <t>6.90%</t>
        </is>
      </c>
    </row>
    <row r="29">
      <c r="A29" s="3" t="inlineStr">
        <is>
          <t>Debt instrument, principal amount | $</t>
        </is>
      </c>
      <c r="U29" s="4" t="n">
        <v>400</v>
      </c>
    </row>
    <row r="30">
      <c r="A30" s="3" t="inlineStr">
        <is>
          <t>6.45% senior notes due August 2040</t>
        </is>
      </c>
    </row>
    <row r="31">
      <c r="A31" s="6" t="inlineStr">
        <is>
          <t>Debt Instrument [Line Items]</t>
        </is>
      </c>
    </row>
    <row r="32">
      <c r="A32" s="3" t="inlineStr">
        <is>
          <t>Debt instrument, interest rate</t>
        </is>
      </c>
      <c r="B32" s="3" t="inlineStr">
        <is>
          <t>6.45%</t>
        </is>
      </c>
      <c r="G32" s="3" t="inlineStr">
        <is>
          <t>6.45%</t>
        </is>
      </c>
      <c r="M32" s="3" t="inlineStr">
        <is>
          <t>6.45%</t>
        </is>
      </c>
    </row>
    <row r="33">
      <c r="A33" s="3" t="inlineStr">
        <is>
          <t>Debt instrument, principal amount | $</t>
        </is>
      </c>
      <c r="T33" s="4" t="n">
        <v>450</v>
      </c>
    </row>
    <row r="34">
      <c r="A34" s="3" t="inlineStr">
        <is>
          <t>4.00% senior noted due October 2046</t>
        </is>
      </c>
    </row>
    <row r="35">
      <c r="A35" s="6" t="inlineStr">
        <is>
          <t>Debt Instrument [Line Items]</t>
        </is>
      </c>
    </row>
    <row r="36">
      <c r="A36" s="3" t="inlineStr">
        <is>
          <t>Debt instrument, interest rate</t>
        </is>
      </c>
      <c r="B36" s="3" t="inlineStr">
        <is>
          <t>4.00%</t>
        </is>
      </c>
      <c r="G36" s="3" t="inlineStr">
        <is>
          <t>4.00%</t>
        </is>
      </c>
      <c r="O36" s="3" t="inlineStr">
        <is>
          <t>4.00%</t>
        </is>
      </c>
    </row>
    <row r="37">
      <c r="A37" s="3" t="inlineStr">
        <is>
          <t>Debt instrument, principal amount | $</t>
        </is>
      </c>
      <c r="O37" s="4" t="n">
        <v>400</v>
      </c>
    </row>
    <row r="38">
      <c r="A38" s="3" t="inlineStr">
        <is>
          <t>4.750% senior notes due January 2049</t>
        </is>
      </c>
    </row>
    <row r="39">
      <c r="A39" s="6" t="inlineStr">
        <is>
          <t>Debt Instrument [Line Items]</t>
        </is>
      </c>
    </row>
    <row r="40">
      <c r="A40" s="3" t="inlineStr">
        <is>
          <t>Debt instrument, interest rate</t>
        </is>
      </c>
      <c r="B40" s="3" t="inlineStr">
        <is>
          <t>4.75%</t>
        </is>
      </c>
      <c r="G40" s="3" t="inlineStr">
        <is>
          <t>4.75%</t>
        </is>
      </c>
      <c r="K40" s="3" t="inlineStr">
        <is>
          <t>4.75%</t>
        </is>
      </c>
      <c r="L40" s="3" t="inlineStr">
        <is>
          <t>4.75%</t>
        </is>
      </c>
    </row>
    <row r="41">
      <c r="A41" s="3" t="inlineStr">
        <is>
          <t>Debt instrument, principal amount | $</t>
        </is>
      </c>
      <c r="L41" s="4" t="n">
        <v>550</v>
      </c>
    </row>
    <row r="42">
      <c r="A42" s="3" t="inlineStr">
        <is>
          <t>.300% senior notes due September 2025</t>
        </is>
      </c>
    </row>
    <row r="43">
      <c r="A43" s="6" t="inlineStr">
        <is>
          <t>Debt Instrument [Line Items]</t>
        </is>
      </c>
    </row>
    <row r="44">
      <c r="A44" s="3" t="inlineStr">
        <is>
          <t>Debt instrument, interest rate</t>
        </is>
      </c>
      <c r="B44" s="3" t="inlineStr">
        <is>
          <t>0.30%</t>
        </is>
      </c>
      <c r="E44" s="3" t="inlineStr">
        <is>
          <t>0.30%</t>
        </is>
      </c>
      <c r="F44" s="3" t="inlineStr">
        <is>
          <t>0.30%</t>
        </is>
      </c>
    </row>
    <row r="45">
      <c r="A45" s="3" t="inlineStr">
        <is>
          <t>Debt instrument, principal amount</t>
        </is>
      </c>
      <c r="B45" s="12" t="n">
        <v>12400</v>
      </c>
      <c r="E45" s="12" t="n">
        <v>12400</v>
      </c>
    </row>
    <row r="46">
      <c r="A46" s="3" t="inlineStr">
        <is>
          <t>.932% senior notes due January 2027</t>
        </is>
      </c>
    </row>
    <row r="47">
      <c r="A47" s="6" t="inlineStr">
        <is>
          <t>Debt Instrument [Line Items]</t>
        </is>
      </c>
    </row>
    <row r="48">
      <c r="A48" s="3" t="inlineStr">
        <is>
          <t>Debt instrument, interest rate</t>
        </is>
      </c>
      <c r="B48" s="3" t="inlineStr">
        <is>
          <t>0.932%</t>
        </is>
      </c>
      <c r="G48" s="3" t="inlineStr">
        <is>
          <t>0.932%</t>
        </is>
      </c>
      <c r="P48" s="3" t="inlineStr">
        <is>
          <t>0.932%</t>
        </is>
      </c>
    </row>
    <row r="49">
      <c r="A49" s="3" t="inlineStr">
        <is>
          <t>Debt instrument, principal amount</t>
        </is>
      </c>
      <c r="B49" s="12" t="n">
        <v>60000</v>
      </c>
      <c r="G49" s="12" t="n">
        <v>60000</v>
      </c>
      <c r="P49" s="12" t="n">
        <v>60000</v>
      </c>
    </row>
    <row r="50">
      <c r="A50" s="3" t="inlineStr">
        <is>
          <t>.500% senior notes due December 2029</t>
        </is>
      </c>
    </row>
    <row r="51">
      <c r="A51" s="6" t="inlineStr">
        <is>
          <t>Debt Instrument [Line Items]</t>
        </is>
      </c>
    </row>
    <row r="52">
      <c r="A52" s="3" t="inlineStr">
        <is>
          <t>Debt instrument, interest rate</t>
        </is>
      </c>
      <c r="B52" s="3" t="inlineStr">
        <is>
          <t>0.50%</t>
        </is>
      </c>
      <c r="G52" s="3" t="inlineStr">
        <is>
          <t>0.50%</t>
        </is>
      </c>
    </row>
    <row r="53">
      <c r="A53" s="3" t="inlineStr">
        <is>
          <t>Debt instrument, principal amount</t>
        </is>
      </c>
      <c r="B53" s="12" t="n">
        <v>12600</v>
      </c>
      <c r="G53" s="12" t="n">
        <v>12600</v>
      </c>
    </row>
    <row r="54">
      <c r="A54" s="3" t="inlineStr">
        <is>
          <t>.550% senior notes due March 2030</t>
        </is>
      </c>
    </row>
    <row r="55">
      <c r="A55" s="6" t="inlineStr">
        <is>
          <t>Debt Instrument [Line Items]</t>
        </is>
      </c>
    </row>
    <row r="56">
      <c r="A56" s="3" t="inlineStr">
        <is>
          <t>Debt instrument, interest rate</t>
        </is>
      </c>
      <c r="B56" s="3" t="inlineStr">
        <is>
          <t>0.55%</t>
        </is>
      </c>
      <c r="E56" s="3" t="inlineStr">
        <is>
          <t>0.55%</t>
        </is>
      </c>
      <c r="F56" s="3" t="inlineStr">
        <is>
          <t>0.55%</t>
        </is>
      </c>
    </row>
    <row r="57">
      <c r="A57" s="3" t="inlineStr">
        <is>
          <t>Debt instrument, principal amount</t>
        </is>
      </c>
      <c r="B57" s="12" t="n">
        <v>13300</v>
      </c>
      <c r="E57" s="12" t="n">
        <v>13300</v>
      </c>
    </row>
    <row r="58">
      <c r="A58" s="3" t="inlineStr">
        <is>
          <t>1.159% senior notes due October 2030</t>
        </is>
      </c>
    </row>
    <row r="59">
      <c r="A59" s="6" t="inlineStr">
        <is>
          <t>Debt Instrument [Line Items]</t>
        </is>
      </c>
    </row>
    <row r="60">
      <c r="A60" s="3" t="inlineStr">
        <is>
          <t>Debt instrument, interest rate</t>
        </is>
      </c>
      <c r="B60" s="3" t="inlineStr">
        <is>
          <t>1.159%</t>
        </is>
      </c>
      <c r="G60" s="3" t="inlineStr">
        <is>
          <t>1.159%</t>
        </is>
      </c>
      <c r="K60" s="3" t="inlineStr">
        <is>
          <t>1.159%</t>
        </is>
      </c>
      <c r="L60" s="3" t="inlineStr">
        <is>
          <t>1.159%</t>
        </is>
      </c>
    </row>
    <row r="61">
      <c r="A61" s="3" t="inlineStr">
        <is>
          <t>Debt instrument, principal amount</t>
        </is>
      </c>
      <c r="B61" s="12" t="n">
        <v>29300</v>
      </c>
      <c r="G61" s="12" t="n">
        <v>29300</v>
      </c>
      <c r="K61" s="12" t="n">
        <v>29300</v>
      </c>
    </row>
    <row r="62">
      <c r="A62" s="3" t="inlineStr">
        <is>
          <t>.633% senior notes due April 2031</t>
        </is>
      </c>
    </row>
    <row r="63">
      <c r="A63" s="6" t="inlineStr">
        <is>
          <t>Debt Instrument [Line Items]</t>
        </is>
      </c>
    </row>
    <row r="64">
      <c r="A64" s="3" t="inlineStr">
        <is>
          <t>Debt instrument, interest rate</t>
        </is>
      </c>
      <c r="B64" s="3" t="inlineStr">
        <is>
          <t>0.633%</t>
        </is>
      </c>
      <c r="D64" s="3" t="inlineStr">
        <is>
          <t>0.633%</t>
        </is>
      </c>
      <c r="G64" s="3" t="inlineStr">
        <is>
          <t>0.633%</t>
        </is>
      </c>
    </row>
    <row r="65">
      <c r="A65" s="3" t="inlineStr">
        <is>
          <t>Debt instrument, principal amount</t>
        </is>
      </c>
      <c r="B65" s="12" t="n">
        <v>30000</v>
      </c>
      <c r="D65" s="12" t="n">
        <v>30000</v>
      </c>
      <c r="G65" s="12" t="n">
        <v>30000</v>
      </c>
    </row>
    <row r="66">
      <c r="A66" s="3" t="inlineStr">
        <is>
          <t>.843% senior notes due December 2031</t>
        </is>
      </c>
    </row>
    <row r="67">
      <c r="A67" s="6" t="inlineStr">
        <is>
          <t>Debt Instrument [Line Items]</t>
        </is>
      </c>
    </row>
    <row r="68">
      <c r="A68" s="3" t="inlineStr">
        <is>
          <t>Debt instrument, interest rate</t>
        </is>
      </c>
      <c r="B68" s="3" t="inlineStr">
        <is>
          <t>0.843%</t>
        </is>
      </c>
      <c r="G68" s="3" t="inlineStr">
        <is>
          <t>0.843%</t>
        </is>
      </c>
    </row>
    <row r="69">
      <c r="A69" s="3" t="inlineStr">
        <is>
          <t>Debt instrument, principal amount</t>
        </is>
      </c>
      <c r="B69" s="12" t="n">
        <v>9300</v>
      </c>
      <c r="G69" s="12" t="n">
        <v>9300</v>
      </c>
    </row>
    <row r="70">
      <c r="A70" s="3" t="inlineStr">
        <is>
          <t>.750% senior notes due March 2032</t>
        </is>
      </c>
    </row>
    <row r="71">
      <c r="A71" s="6" t="inlineStr">
        <is>
          <t>Debt Instrument [Line Items]</t>
        </is>
      </c>
    </row>
    <row r="72">
      <c r="A72" s="3" t="inlineStr">
        <is>
          <t>Debt instrument, interest rate</t>
        </is>
      </c>
      <c r="B72" s="3" t="inlineStr">
        <is>
          <t>0.75%</t>
        </is>
      </c>
      <c r="E72" s="3" t="inlineStr">
        <is>
          <t>0.75%</t>
        </is>
      </c>
      <c r="F72" s="3" t="inlineStr">
        <is>
          <t>0.75%</t>
        </is>
      </c>
      <c r="G72" s="3" t="inlineStr">
        <is>
          <t>0.75%</t>
        </is>
      </c>
    </row>
    <row r="73">
      <c r="A73" s="3" t="inlineStr">
        <is>
          <t>Debt instrument, principal amount</t>
        </is>
      </c>
      <c r="B73" s="12" t="n">
        <v>20700</v>
      </c>
      <c r="E73" s="12" t="n">
        <v>20700</v>
      </c>
      <c r="G73" s="12" t="n">
        <v>20700</v>
      </c>
    </row>
    <row r="74">
      <c r="A74" s="3" t="inlineStr">
        <is>
          <t>.844% senior notes due April 2033</t>
        </is>
      </c>
    </row>
    <row r="75">
      <c r="A75" s="6" t="inlineStr">
        <is>
          <t>Debt Instrument [Line Items]</t>
        </is>
      </c>
    </row>
    <row r="76">
      <c r="A76" s="3" t="inlineStr">
        <is>
          <t>Debt instrument, interest rate</t>
        </is>
      </c>
      <c r="B76" s="3" t="inlineStr">
        <is>
          <t>0.844%</t>
        </is>
      </c>
      <c r="D76" s="3" t="inlineStr">
        <is>
          <t>0.844%</t>
        </is>
      </c>
      <c r="G76" s="3" t="inlineStr">
        <is>
          <t>0.844%</t>
        </is>
      </c>
    </row>
    <row r="77">
      <c r="A77" s="3" t="inlineStr">
        <is>
          <t>Debt instrument, principal amount</t>
        </is>
      </c>
      <c r="B77" s="12" t="n">
        <v>12000</v>
      </c>
      <c r="D77" s="12" t="n">
        <v>12000</v>
      </c>
      <c r="G77" s="12" t="n">
        <v>12000</v>
      </c>
    </row>
    <row r="78">
      <c r="A78" s="3" t="inlineStr">
        <is>
          <t>1.488% senior notes due October 2033</t>
        </is>
      </c>
    </row>
    <row r="79">
      <c r="A79" s="6" t="inlineStr">
        <is>
          <t>Debt Instrument [Line Items]</t>
        </is>
      </c>
    </row>
    <row r="80">
      <c r="A80" s="3" t="inlineStr">
        <is>
          <t>Debt instrument, interest rate</t>
        </is>
      </c>
      <c r="B80" s="3" t="inlineStr">
        <is>
          <t>1.488%</t>
        </is>
      </c>
      <c r="G80" s="3" t="inlineStr">
        <is>
          <t>1.488%</t>
        </is>
      </c>
      <c r="K80" s="3" t="inlineStr">
        <is>
          <t>1.488%</t>
        </is>
      </c>
      <c r="L80" s="3" t="inlineStr">
        <is>
          <t>1.488%</t>
        </is>
      </c>
    </row>
    <row r="81">
      <c r="A81" s="3" t="inlineStr">
        <is>
          <t>Debt instrument, principal amount</t>
        </is>
      </c>
      <c r="B81" s="12" t="n">
        <v>15200</v>
      </c>
      <c r="G81" s="12" t="n">
        <v>15200</v>
      </c>
      <c r="K81" s="12" t="n">
        <v>15200</v>
      </c>
    </row>
    <row r="82">
      <c r="A82" s="3" t="inlineStr">
        <is>
          <t>.934% senior notes due December 2034</t>
        </is>
      </c>
    </row>
    <row r="83">
      <c r="A83" s="6" t="inlineStr">
        <is>
          <t>Debt Instrument [Line Items]</t>
        </is>
      </c>
    </row>
    <row r="84">
      <c r="A84" s="3" t="inlineStr">
        <is>
          <t>Debt instrument, interest rate</t>
        </is>
      </c>
      <c r="B84" s="3" t="inlineStr">
        <is>
          <t>0.934%</t>
        </is>
      </c>
      <c r="G84" s="3" t="inlineStr">
        <is>
          <t>0.934%</t>
        </is>
      </c>
    </row>
    <row r="85">
      <c r="A85" s="3" t="inlineStr">
        <is>
          <t>Debt instrument, principal amount</t>
        </is>
      </c>
      <c r="B85" s="12" t="n">
        <v>9800</v>
      </c>
      <c r="G85" s="12" t="n">
        <v>9800</v>
      </c>
    </row>
    <row r="86">
      <c r="A86" s="3" t="inlineStr">
        <is>
          <t>.830% senior notes due March 2035</t>
        </is>
      </c>
    </row>
    <row r="87">
      <c r="A87" s="6" t="inlineStr">
        <is>
          <t>Debt Instrument [Line Items]</t>
        </is>
      </c>
    </row>
    <row r="88">
      <c r="A88" s="3" t="inlineStr">
        <is>
          <t>Debt instrument, interest rate</t>
        </is>
      </c>
      <c r="B88" s="3" t="inlineStr">
        <is>
          <t>0.83%</t>
        </is>
      </c>
      <c r="E88" s="3" t="inlineStr">
        <is>
          <t>0.83%</t>
        </is>
      </c>
      <c r="F88" s="3" t="inlineStr">
        <is>
          <t>0.83%</t>
        </is>
      </c>
      <c r="G88" s="3" t="inlineStr">
        <is>
          <t>0.83%</t>
        </is>
      </c>
    </row>
    <row r="89">
      <c r="A89" s="3" t="inlineStr">
        <is>
          <t>Debt instrument, principal amount</t>
        </is>
      </c>
      <c r="B89" s="12" t="n">
        <v>10600</v>
      </c>
      <c r="E89" s="12" t="n">
        <v>10600</v>
      </c>
      <c r="G89" s="12" t="n">
        <v>10600</v>
      </c>
    </row>
    <row r="90">
      <c r="A90" s="3" t="inlineStr">
        <is>
          <t>1.039% senior notes due April 2036</t>
        </is>
      </c>
    </row>
    <row r="91">
      <c r="A91" s="6" t="inlineStr">
        <is>
          <t>Debt Instrument [Line Items]</t>
        </is>
      </c>
    </row>
    <row r="92">
      <c r="A92" s="3" t="inlineStr">
        <is>
          <t>Debt instrument, interest rate</t>
        </is>
      </c>
      <c r="B92" s="3" t="inlineStr">
        <is>
          <t>1.039%</t>
        </is>
      </c>
      <c r="D92" s="3" t="inlineStr">
        <is>
          <t>1.039%</t>
        </is>
      </c>
      <c r="G92" s="3" t="inlineStr">
        <is>
          <t>1.039%</t>
        </is>
      </c>
    </row>
    <row r="93">
      <c r="A93" s="3" t="inlineStr">
        <is>
          <t>Debt instrument, principal amount</t>
        </is>
      </c>
      <c r="B93" s="12" t="n">
        <v>10000</v>
      </c>
      <c r="D93" s="12" t="n">
        <v>10000</v>
      </c>
      <c r="G93" s="12" t="n">
        <v>10000</v>
      </c>
    </row>
    <row r="94">
      <c r="A94" s="3" t="inlineStr">
        <is>
          <t>1.750% senior notes due October 2038</t>
        </is>
      </c>
    </row>
    <row r="95">
      <c r="A95" s="6" t="inlineStr">
        <is>
          <t>Debt Instrument [Line Items]</t>
        </is>
      </c>
    </row>
    <row r="96">
      <c r="A96" s="3" t="inlineStr">
        <is>
          <t>Debt instrument, interest rate</t>
        </is>
      </c>
      <c r="B96" s="3" t="inlineStr">
        <is>
          <t>1.75%</t>
        </is>
      </c>
      <c r="G96" s="3" t="inlineStr">
        <is>
          <t>1.75%</t>
        </is>
      </c>
      <c r="K96" s="3" t="inlineStr">
        <is>
          <t>1.75%</t>
        </is>
      </c>
      <c r="L96" s="3" t="inlineStr">
        <is>
          <t>1.75%</t>
        </is>
      </c>
    </row>
    <row r="97">
      <c r="A97" s="3" t="inlineStr">
        <is>
          <t>Debt instrument, principal amount</t>
        </is>
      </c>
      <c r="B97" s="12" t="n">
        <v>8900</v>
      </c>
      <c r="G97" s="12" t="n">
        <v>8900</v>
      </c>
      <c r="K97" s="12" t="n">
        <v>8900</v>
      </c>
    </row>
    <row r="98">
      <c r="A98" s="3" t="inlineStr">
        <is>
          <t>1.122% senior notes due December 2039</t>
        </is>
      </c>
    </row>
    <row r="99">
      <c r="A99" s="6" t="inlineStr">
        <is>
          <t>Debt Instrument [Line Items]</t>
        </is>
      </c>
    </row>
    <row r="100">
      <c r="A100" s="3" t="inlineStr">
        <is>
          <t>Debt instrument, interest rate</t>
        </is>
      </c>
      <c r="B100" s="3" t="inlineStr">
        <is>
          <t>1.122%</t>
        </is>
      </c>
      <c r="G100" s="3" t="inlineStr">
        <is>
          <t>1.122%</t>
        </is>
      </c>
    </row>
    <row r="101">
      <c r="A101" s="3" t="inlineStr">
        <is>
          <t>Debt instrument, principal amount</t>
        </is>
      </c>
      <c r="B101" s="12" t="n">
        <v>6300</v>
      </c>
      <c r="G101" s="12" t="n">
        <v>6300</v>
      </c>
    </row>
    <row r="102">
      <c r="A102" s="3" t="inlineStr">
        <is>
          <t>1.264% senior notes due April 2041</t>
        </is>
      </c>
    </row>
    <row r="103">
      <c r="A103" s="6" t="inlineStr">
        <is>
          <t>Debt Instrument [Line Items]</t>
        </is>
      </c>
    </row>
    <row r="104">
      <c r="A104" s="3" t="inlineStr">
        <is>
          <t>Debt instrument, interest rate</t>
        </is>
      </c>
      <c r="B104" s="3" t="inlineStr">
        <is>
          <t>1.264%</t>
        </is>
      </c>
      <c r="D104" s="3" t="inlineStr">
        <is>
          <t>1.264%</t>
        </is>
      </c>
      <c r="G104" s="3" t="inlineStr">
        <is>
          <t>1.264%</t>
        </is>
      </c>
    </row>
    <row r="105">
      <c r="A105" s="3" t="inlineStr">
        <is>
          <t>Debt instrument, principal amount</t>
        </is>
      </c>
      <c r="B105" s="12" t="n">
        <v>10000</v>
      </c>
      <c r="D105" s="12" t="n">
        <v>10000</v>
      </c>
      <c r="G105" s="12" t="n">
        <v>10000</v>
      </c>
    </row>
    <row r="106">
      <c r="A106" s="3" t="inlineStr">
        <is>
          <t>2.108% subordinated notes due October 2047</t>
        </is>
      </c>
    </row>
    <row r="107">
      <c r="A107" s="6" t="inlineStr">
        <is>
          <t>Debt Instrument [Line Items]</t>
        </is>
      </c>
    </row>
    <row r="108">
      <c r="A108" s="3" t="inlineStr">
        <is>
          <t>Debt instrument, interest rate</t>
        </is>
      </c>
      <c r="B108" s="3" t="inlineStr">
        <is>
          <t>2.108%</t>
        </is>
      </c>
      <c r="G108" s="3" t="inlineStr">
        <is>
          <t>2.108%</t>
        </is>
      </c>
      <c r="N108" s="3" t="inlineStr">
        <is>
          <t>2.108%</t>
        </is>
      </c>
    </row>
    <row r="109">
      <c r="A109" s="3" t="inlineStr">
        <is>
          <t>Debt instrument, principal amount</t>
        </is>
      </c>
      <c r="B109" s="12" t="n">
        <v>60000</v>
      </c>
      <c r="G109" s="12" t="n">
        <v>60000</v>
      </c>
      <c r="N109" s="12" t="n">
        <v>60000</v>
      </c>
    </row>
    <row r="110">
      <c r="A110" s="3" t="inlineStr">
        <is>
          <t>.963% subordinated bonds due April 2049</t>
        </is>
      </c>
    </row>
    <row r="111">
      <c r="A111" s="6" t="inlineStr">
        <is>
          <t>Debt Instrument [Line Items]</t>
        </is>
      </c>
    </row>
    <row r="112">
      <c r="A112" s="3" t="inlineStr">
        <is>
          <t>Debt instrument, interest rate</t>
        </is>
      </c>
      <c r="B112" s="3" t="inlineStr">
        <is>
          <t>0.963%</t>
        </is>
      </c>
      <c r="G112" s="3" t="inlineStr">
        <is>
          <t>0.963%</t>
        </is>
      </c>
      <c r="J112" s="3" t="inlineStr">
        <is>
          <t>0.963%</t>
        </is>
      </c>
    </row>
    <row r="113">
      <c r="A113" s="3" t="inlineStr">
        <is>
          <t>Debt instrument, principal amount</t>
        </is>
      </c>
      <c r="B113" s="12" t="n">
        <v>30000</v>
      </c>
      <c r="G113" s="12" t="n">
        <v>30000</v>
      </c>
      <c r="J113" s="12" t="n">
        <v>30000</v>
      </c>
    </row>
    <row r="114">
      <c r="A114" s="3" t="inlineStr">
        <is>
          <t>1.560% senior notes due April 2051</t>
        </is>
      </c>
    </row>
    <row r="115">
      <c r="A115" s="6" t="inlineStr">
        <is>
          <t>Debt Instrument [Line Items]</t>
        </is>
      </c>
    </row>
    <row r="116">
      <c r="A116" s="3" t="inlineStr">
        <is>
          <t>Debt instrument, interest rate</t>
        </is>
      </c>
      <c r="B116" s="3" t="inlineStr">
        <is>
          <t>1.56%</t>
        </is>
      </c>
      <c r="D116" s="3" t="inlineStr">
        <is>
          <t>1.56%</t>
        </is>
      </c>
      <c r="G116" s="3" t="inlineStr">
        <is>
          <t>1.56%</t>
        </is>
      </c>
    </row>
    <row r="117">
      <c r="A117" s="3" t="inlineStr">
        <is>
          <t>Debt instrument, principal amount</t>
        </is>
      </c>
      <c r="B117" s="12" t="n">
        <v>20000</v>
      </c>
      <c r="D117" s="12" t="n">
        <v>20000</v>
      </c>
    </row>
    <row r="118">
      <c r="A118" s="3" t="inlineStr">
        <is>
          <t>Yen-denominated loan variable interest rate due September 2026</t>
        </is>
      </c>
    </row>
    <row r="119">
      <c r="A119" s="6" t="inlineStr">
        <is>
          <t>Debt Instrument [Line Items]</t>
        </is>
      </c>
    </row>
    <row r="120">
      <c r="A120" s="3" t="inlineStr">
        <is>
          <t>Debt instrument, interest rate</t>
        </is>
      </c>
      <c r="B120" s="3" t="inlineStr">
        <is>
          <t>0.41%</t>
        </is>
      </c>
      <c r="G120" s="3" t="inlineStr">
        <is>
          <t>0.43%</t>
        </is>
      </c>
    </row>
    <row r="121">
      <c r="A121" s="3" t="inlineStr">
        <is>
          <t>Debt instrument, principal amount</t>
        </is>
      </c>
      <c r="B121" s="12" t="n">
        <v>5000</v>
      </c>
      <c r="G121" s="12" t="n">
        <v>5000</v>
      </c>
      <c r="H121" s="12" t="n">
        <v>5000</v>
      </c>
    </row>
    <row r="122">
      <c r="A122" s="3" t="inlineStr">
        <is>
          <t>Yen-denominated loan variable interest rate due September 2029</t>
        </is>
      </c>
    </row>
    <row r="123">
      <c r="A123" s="6" t="inlineStr">
        <is>
          <t>Debt Instrument [Line Items]</t>
        </is>
      </c>
    </row>
    <row r="124">
      <c r="A124" s="3" t="inlineStr">
        <is>
          <t>Debt instrument, interest rate</t>
        </is>
      </c>
      <c r="B124" s="3" t="inlineStr">
        <is>
          <t>0.56%</t>
        </is>
      </c>
      <c r="G124" s="3" t="inlineStr">
        <is>
          <t>0.58%</t>
        </is>
      </c>
    </row>
    <row r="125">
      <c r="A125" s="3" t="inlineStr">
        <is>
          <t>Debt instrument, principal amount</t>
        </is>
      </c>
      <c r="B125" s="12" t="n">
        <v>25000</v>
      </c>
      <c r="G125" s="12" t="n">
        <v>25000</v>
      </c>
      <c r="H125" s="12" t="n">
        <v>2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LEASE OBLIGATIONS - Aggregate Contractual Maturities of Notes Payable (Detail) $ in Millions</t>
        </is>
      </c>
      <c r="B1" s="2" t="inlineStr">
        <is>
          <t>Dec. 31, 2021USD ($)</t>
        </is>
      </c>
    </row>
    <row r="2">
      <c r="A2" s="6" t="inlineStr">
        <is>
          <t>Debt Disclosure [Abstract]</t>
        </is>
      </c>
    </row>
    <row r="3">
      <c r="A3" s="3" t="inlineStr">
        <is>
          <t>2022</t>
        </is>
      </c>
      <c r="B3" s="4" t="n">
        <v>0</v>
      </c>
    </row>
    <row r="4">
      <c r="A4" s="3" t="inlineStr">
        <is>
          <t>2023</t>
        </is>
      </c>
      <c r="B4" s="5" t="n">
        <v>0</v>
      </c>
    </row>
    <row r="5">
      <c r="A5" s="3" t="inlineStr">
        <is>
          <t>2024</t>
        </is>
      </c>
      <c r="B5" s="5" t="n">
        <v>750</v>
      </c>
    </row>
    <row r="6">
      <c r="A6" s="3" t="inlineStr">
        <is>
          <t>2025</t>
        </is>
      </c>
      <c r="B6" s="5" t="n">
        <v>558</v>
      </c>
    </row>
    <row r="7">
      <c r="A7" s="3" t="inlineStr">
        <is>
          <t>2026</t>
        </is>
      </c>
      <c r="B7" s="5" t="n">
        <v>743</v>
      </c>
    </row>
    <row r="8">
      <c r="A8" s="3" t="inlineStr">
        <is>
          <t>Thereafter</t>
        </is>
      </c>
      <c r="B8" s="5" t="n">
        <v>5847</v>
      </c>
    </row>
    <row r="9">
      <c r="A9" s="3" t="inlineStr">
        <is>
          <t>Total</t>
        </is>
      </c>
      <c r="B9" s="4" t="n">
        <v>78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NOTES PAYABLE AND LEASE OBLIGATIONS - Contractual Maturities of Leases (Details) - USD ($) $ in Millions</t>
        </is>
      </c>
      <c r="B1" s="2" t="inlineStr">
        <is>
          <t>Dec. 31, 2021</t>
        </is>
      </c>
      <c r="C1" s="2" t="inlineStr">
        <is>
          <t>Dec. 31, 2020</t>
        </is>
      </c>
    </row>
    <row r="2">
      <c r="A2" s="6" t="inlineStr">
        <is>
          <t>Operating Leases</t>
        </is>
      </c>
    </row>
    <row r="3">
      <c r="A3" s="3" t="inlineStr">
        <is>
          <t>2021</t>
        </is>
      </c>
      <c r="B3" s="4" t="n">
        <v>48</v>
      </c>
    </row>
    <row r="4">
      <c r="A4" s="3" t="inlineStr">
        <is>
          <t>2022</t>
        </is>
      </c>
      <c r="B4" s="5" t="n">
        <v>16</v>
      </c>
    </row>
    <row r="5">
      <c r="A5" s="3" t="inlineStr">
        <is>
          <t>2023</t>
        </is>
      </c>
      <c r="B5" s="5" t="n">
        <v>11</v>
      </c>
    </row>
    <row r="6">
      <c r="A6" s="3" t="inlineStr">
        <is>
          <t>2024</t>
        </is>
      </c>
      <c r="B6" s="5" t="n">
        <v>11</v>
      </c>
    </row>
    <row r="7">
      <c r="A7" s="3" t="inlineStr">
        <is>
          <t>2025</t>
        </is>
      </c>
      <c r="B7" s="5" t="n">
        <v>8</v>
      </c>
    </row>
    <row r="8">
      <c r="A8" s="3" t="inlineStr">
        <is>
          <t>Thereafter</t>
        </is>
      </c>
      <c r="B8" s="5" t="n">
        <v>17</v>
      </c>
    </row>
    <row r="9">
      <c r="A9" s="3" t="inlineStr">
        <is>
          <t>Total lease payments</t>
        </is>
      </c>
      <c r="B9" s="5" t="n">
        <v>111</v>
      </c>
    </row>
    <row r="10">
      <c r="A10" s="3" t="inlineStr">
        <is>
          <t>Less: Interest</t>
        </is>
      </c>
      <c r="B10" s="5" t="n">
        <v>6</v>
      </c>
    </row>
    <row r="11">
      <c r="A11" s="3" t="inlineStr">
        <is>
          <t>Present value of lease liabilities</t>
        </is>
      </c>
      <c r="B11" s="5" t="n">
        <v>105</v>
      </c>
      <c r="C11" s="4" t="n">
        <v>143</v>
      </c>
    </row>
    <row r="12">
      <c r="A12" s="6" t="inlineStr">
        <is>
          <t>Finance Leases</t>
        </is>
      </c>
    </row>
    <row r="13">
      <c r="A13" s="3" t="inlineStr">
        <is>
          <t>2021</t>
        </is>
      </c>
      <c r="B13" s="5" t="n">
        <v>4</v>
      </c>
    </row>
    <row r="14">
      <c r="A14" s="3" t="inlineStr">
        <is>
          <t>2022</t>
        </is>
      </c>
      <c r="B14" s="5" t="n">
        <v>3</v>
      </c>
    </row>
    <row r="15">
      <c r="A15" s="3" t="inlineStr">
        <is>
          <t>2023</t>
        </is>
      </c>
      <c r="B15" s="5" t="n">
        <v>3</v>
      </c>
    </row>
    <row r="16">
      <c r="A16" s="3" t="inlineStr">
        <is>
          <t>2024</t>
        </is>
      </c>
      <c r="B16" s="5" t="n">
        <v>2</v>
      </c>
    </row>
    <row r="17">
      <c r="A17" s="3" t="inlineStr">
        <is>
          <t>2025</t>
        </is>
      </c>
      <c r="B17" s="5" t="n">
        <v>0</v>
      </c>
    </row>
    <row r="18">
      <c r="A18" s="3" t="inlineStr">
        <is>
          <t>Thereafter</t>
        </is>
      </c>
      <c r="B18" s="5" t="n">
        <v>0</v>
      </c>
    </row>
    <row r="19">
      <c r="A19" s="3" t="inlineStr">
        <is>
          <t>Total lease payments</t>
        </is>
      </c>
      <c r="B19" s="5" t="n">
        <v>12</v>
      </c>
    </row>
    <row r="20">
      <c r="A20" s="3" t="inlineStr">
        <is>
          <t>Less: Interest</t>
        </is>
      </c>
      <c r="B20" s="5" t="n">
        <v>0</v>
      </c>
    </row>
    <row r="21">
      <c r="A21" s="3" t="inlineStr">
        <is>
          <t>Present value of lease liabilities</t>
        </is>
      </c>
      <c r="B21" s="5" t="n">
        <v>12</v>
      </c>
      <c r="C21" s="4" t="n">
        <v>11</v>
      </c>
    </row>
    <row r="22">
      <c r="A22" s="6" t="inlineStr">
        <is>
          <t>Total</t>
        </is>
      </c>
    </row>
    <row r="23">
      <c r="A23" s="3" t="inlineStr">
        <is>
          <t>2021</t>
        </is>
      </c>
      <c r="B23" s="5" t="n">
        <v>52</v>
      </c>
    </row>
    <row r="24">
      <c r="A24" s="3" t="inlineStr">
        <is>
          <t>2022</t>
        </is>
      </c>
      <c r="B24" s="5" t="n">
        <v>19</v>
      </c>
    </row>
    <row r="25">
      <c r="A25" s="3" t="inlineStr">
        <is>
          <t>2023</t>
        </is>
      </c>
      <c r="B25" s="5" t="n">
        <v>14</v>
      </c>
    </row>
    <row r="26">
      <c r="A26" s="3" t="inlineStr">
        <is>
          <t>2024</t>
        </is>
      </c>
      <c r="B26" s="5" t="n">
        <v>13</v>
      </c>
    </row>
    <row r="27">
      <c r="A27" s="3" t="inlineStr">
        <is>
          <t>2025</t>
        </is>
      </c>
      <c r="B27" s="5" t="n">
        <v>8</v>
      </c>
    </row>
    <row r="28">
      <c r="A28" s="3" t="inlineStr">
        <is>
          <t>Thereafter</t>
        </is>
      </c>
      <c r="B28" s="5" t="n">
        <v>17</v>
      </c>
    </row>
    <row r="29">
      <c r="A29" s="3" t="inlineStr">
        <is>
          <t>Total lease payments</t>
        </is>
      </c>
      <c r="B29" s="5" t="n">
        <v>123</v>
      </c>
    </row>
    <row r="30">
      <c r="A30" s="3" t="inlineStr">
        <is>
          <t>Less: Interest</t>
        </is>
      </c>
      <c r="B30" s="5" t="n">
        <v>6</v>
      </c>
    </row>
    <row r="31">
      <c r="A31" s="3" t="inlineStr">
        <is>
          <t>Present value of lease liabilities</t>
        </is>
      </c>
      <c r="B31" s="4" t="n">
        <v>117</v>
      </c>
    </row>
    <row r="32">
      <c r="A32" s="3" t="inlineStr">
        <is>
          <t>Finance lease, liability</t>
        </is>
      </c>
      <c r="B32" s="3" t="inlineStr">
        <is>
          <t>Notes payable and lease obligations</t>
        </is>
      </c>
      <c r="C32" s="3" t="inlineStr">
        <is>
          <t>Notes payable and lease obligations</t>
        </is>
      </c>
    </row>
    <row r="33">
      <c r="A33" s="3" t="inlineStr">
        <is>
          <t>Operating lease, liability</t>
        </is>
      </c>
      <c r="B33" s="3" t="inlineStr">
        <is>
          <t>Notes payable and lease obligations</t>
        </is>
      </c>
      <c r="C33" s="3" t="inlineStr">
        <is>
          <t>Notes payable and lease obligation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S PAYABLE AND LEASE OBLIGATIONS - Weighted Average Lease Term and Discount Rate (Details)</t>
        </is>
      </c>
      <c r="B1" s="2" t="inlineStr">
        <is>
          <t>Dec. 31, 2021</t>
        </is>
      </c>
      <c r="C1" s="2" t="inlineStr">
        <is>
          <t>Dec. 31, 2020</t>
        </is>
      </c>
    </row>
    <row r="2">
      <c r="A2" s="6" t="inlineStr">
        <is>
          <t>Debt Disclosure [Abstract]</t>
        </is>
      </c>
    </row>
    <row r="3">
      <c r="A3" s="3" t="inlineStr">
        <is>
          <t>Operating lease, weighted average remaining lease term</t>
        </is>
      </c>
      <c r="B3" s="3" t="inlineStr">
        <is>
          <t>6 years 9 months 18 days</t>
        </is>
      </c>
      <c r="C3" s="3" t="inlineStr">
        <is>
          <t>6 years 8 months 12 days</t>
        </is>
      </c>
    </row>
    <row r="4">
      <c r="A4" s="3" t="inlineStr">
        <is>
          <t>Finance lease, weighted average remaining lease term</t>
        </is>
      </c>
      <c r="B4" s="3" t="inlineStr">
        <is>
          <t>3 years 6 months</t>
        </is>
      </c>
      <c r="C4" s="3" t="inlineStr">
        <is>
          <t>3 years 6 months</t>
        </is>
      </c>
    </row>
    <row r="5">
      <c r="A5" s="3" t="inlineStr">
        <is>
          <t>Operating lease, weighted average discount rate, percent</t>
        </is>
      </c>
      <c r="B5" s="3" t="inlineStr">
        <is>
          <t>2.20%</t>
        </is>
      </c>
      <c r="C5" s="3" t="inlineStr">
        <is>
          <t>2.00%</t>
        </is>
      </c>
    </row>
    <row r="6">
      <c r="A6" s="3" t="inlineStr">
        <is>
          <t>Finance lease, weighted average discount rate, percent</t>
        </is>
      </c>
      <c r="B6" s="3" t="inlineStr">
        <is>
          <t>1.40%</t>
        </is>
      </c>
      <c r="C6" s="3" t="inlineStr">
        <is>
          <t>1.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AND LEASE OBLIGATIONS - Summary of Lines of Credit (Detail) - 12 months ended Dec. 31, 2021 ¥ in Millions, $ in Millions</t>
        </is>
      </c>
      <c r="B1" s="2" t="inlineStr">
        <is>
          <t>USD ($)</t>
        </is>
      </c>
      <c r="C1" s="2" t="inlineStr">
        <is>
          <t>JPY (¥)</t>
        </is>
      </c>
    </row>
    <row r="2">
      <c r="A2" s="3" t="inlineStr">
        <is>
          <t>$100 million line of credit</t>
        </is>
      </c>
    </row>
    <row r="3">
      <c r="A3" s="6" t="inlineStr">
        <is>
          <t>Line of Credit Facility [Line Items]</t>
        </is>
      </c>
    </row>
    <row r="4">
      <c r="A4" s="3" t="inlineStr">
        <is>
          <t>Line of credit facility, interest rate description</t>
        </is>
      </c>
      <c r="B4" s="3" t="inlineStr">
        <is>
          <t>The rate quoted by the bank and agreed upon at the time of borrowing</t>
        </is>
      </c>
    </row>
    <row r="5">
      <c r="A5" s="3" t="inlineStr">
        <is>
          <t>Line of credit facility term</t>
        </is>
      </c>
      <c r="B5" s="3" t="inlineStr">
        <is>
          <t>364 days</t>
        </is>
      </c>
    </row>
    <row r="6">
      <c r="A6" s="3" t="inlineStr">
        <is>
          <t>Line of credit facility, maximum borrowing capacity</t>
        </is>
      </c>
      <c r="B6" s="4" t="n">
        <v>100</v>
      </c>
    </row>
    <row r="7">
      <c r="A7" s="3" t="inlineStr">
        <is>
          <t>Line of credit facility, amount outstanding</t>
        </is>
      </c>
      <c r="B7" s="4" t="n">
        <v>0</v>
      </c>
    </row>
    <row r="8">
      <c r="A8" s="3" t="inlineStr">
        <is>
          <t>100.0 billion yen line of credit</t>
        </is>
      </c>
    </row>
    <row r="9">
      <c r="A9" s="6" t="inlineStr">
        <is>
          <t>Line of Credit Facility [Line Items]</t>
        </is>
      </c>
    </row>
    <row r="10">
      <c r="A10" s="3" t="inlineStr">
        <is>
          <t>Line of credit facility, interest rate description</t>
        </is>
      </c>
      <c r="B10" s="3" t="inlineStr">
        <is>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is>
      </c>
    </row>
    <row r="11">
      <c r="A11" s="3" t="inlineStr">
        <is>
          <t>Line of credit facility term</t>
        </is>
      </c>
      <c r="B11" s="3" t="inlineStr">
        <is>
          <t>5 years</t>
        </is>
      </c>
    </row>
    <row r="12">
      <c r="A12" s="3" t="inlineStr">
        <is>
          <t>Line of credit facility, maximum borrowing capacity | ¥</t>
        </is>
      </c>
      <c r="C12" s="12" t="n">
        <v>100000</v>
      </c>
    </row>
    <row r="13">
      <c r="A13" s="3" t="inlineStr">
        <is>
          <t>Line of credit facility, amount outstanding | ¥</t>
        </is>
      </c>
      <c r="C13" s="5" t="n">
        <v>0</v>
      </c>
    </row>
    <row r="14">
      <c r="A14" s="3" t="inlineStr">
        <is>
          <t>$1.0 billion line of credit</t>
        </is>
      </c>
    </row>
    <row r="15">
      <c r="A15" s="6" t="inlineStr">
        <is>
          <t>Line of Credit Facility [Line Items]</t>
        </is>
      </c>
    </row>
    <row r="16">
      <c r="A16" s="3" t="inlineStr">
        <is>
          <t>Line of credit facility, interest rate description</t>
        </is>
      </c>
      <c r="B16" s="3" t="inlineStr">
        <is>
          <t>A rate per annum equal to, at the Company's option, either, (a) USD LIBOR for U.S. dollar denominated borrowings or TIBOR for Japanese yen denominated borrowings, in either case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t>
        </is>
      </c>
    </row>
    <row r="17">
      <c r="A17" s="3" t="inlineStr">
        <is>
          <t>Line of credit facility term</t>
        </is>
      </c>
      <c r="B17" s="3" t="inlineStr">
        <is>
          <t>5 years</t>
        </is>
      </c>
    </row>
    <row r="18">
      <c r="A18" s="3" t="inlineStr">
        <is>
          <t>Line of credit facility, maximum borrowing capacity</t>
        </is>
      </c>
      <c r="B18" s="4" t="n">
        <v>1000</v>
      </c>
    </row>
    <row r="19">
      <c r="A19" s="3" t="inlineStr">
        <is>
          <t>Line of credit facility, amount outstanding</t>
        </is>
      </c>
      <c r="B19" s="4" t="n">
        <v>0</v>
      </c>
    </row>
    <row r="20">
      <c r="A20" s="3" t="inlineStr">
        <is>
          <t>$50 million line of credit</t>
        </is>
      </c>
    </row>
    <row r="21">
      <c r="A21" s="6" t="inlineStr">
        <is>
          <t>Line of Credit Facility [Line Items]</t>
        </is>
      </c>
    </row>
    <row r="22">
      <c r="A22" s="3" t="inlineStr">
        <is>
          <t>Line of credit facility, interest rate description</t>
        </is>
      </c>
      <c r="B22" s="3" t="inlineStr">
        <is>
          <t>A rate per annum equal to, at the Parent Company's option, either (a) a rate determined by reference to USD LIBOR for the interest period relevant to such borrowing or (b) the base rate determined by reference to the highest of (a) the lender's U.S. dollar short-term commercial loan rate, (b) the federal funds rate plus 1/2 of 1% and (c) USD one-month LIBOR plus 1%. USD LIBOR is subject to replacement with Secured Overnight  Financing Rate (SOFR) under certain circumstances</t>
        </is>
      </c>
    </row>
    <row r="23">
      <c r="A23" s="3" t="inlineStr">
        <is>
          <t>Line of credit facility, maximum borrowing capacity</t>
        </is>
      </c>
      <c r="B23" s="4" t="n">
        <v>50</v>
      </c>
    </row>
    <row r="24">
      <c r="A24" s="3" t="inlineStr">
        <is>
          <t>Line of credit facility, amount outstanding</t>
        </is>
      </c>
      <c r="B24" s="4" t="n">
        <v>0</v>
      </c>
    </row>
    <row r="25">
      <c r="A25" s="3" t="inlineStr">
        <is>
          <t>$250 million line of credit</t>
        </is>
      </c>
    </row>
    <row r="26">
      <c r="A26" s="6" t="inlineStr">
        <is>
          <t>Line of Credit Facility [Line Items]</t>
        </is>
      </c>
    </row>
    <row r="27">
      <c r="A27" s="3" t="inlineStr">
        <is>
          <t>Line of credit facility, interest rate description</t>
        </is>
      </c>
      <c r="B27" s="3" t="inlineStr">
        <is>
          <t>USD three-month LIBOR plus 75 basis points per annum</t>
        </is>
      </c>
    </row>
    <row r="28">
      <c r="A28" s="3" t="inlineStr">
        <is>
          <t>Line of credit facility term</t>
        </is>
      </c>
      <c r="B28" s="3" t="inlineStr">
        <is>
          <t>364 days</t>
        </is>
      </c>
    </row>
    <row r="29">
      <c r="A29" s="3" t="inlineStr">
        <is>
          <t>Line of credit facility, maximum borrowing capacity</t>
        </is>
      </c>
      <c r="B29" s="4" t="n">
        <v>250</v>
      </c>
    </row>
    <row r="30">
      <c r="A30" s="3" t="inlineStr">
        <is>
          <t>Line of credit facility, amount outstanding</t>
        </is>
      </c>
      <c r="B30" s="4" t="n">
        <v>0</v>
      </c>
    </row>
    <row r="31">
      <c r="A31" s="3" t="inlineStr">
        <is>
          <t>Debt instrument, term</t>
        </is>
      </c>
      <c r="B31" s="3" t="inlineStr">
        <is>
          <t>3 months</t>
        </is>
      </c>
    </row>
    <row r="32">
      <c r="A32" s="3" t="inlineStr">
        <is>
          <t>50.0 billion yen line of credit expiring April 2021</t>
        </is>
      </c>
    </row>
    <row r="33">
      <c r="A33" s="6" t="inlineStr">
        <is>
          <t>Line of Credit Facility [Line Items]</t>
        </is>
      </c>
    </row>
    <row r="34">
      <c r="A34" s="3" t="inlineStr">
        <is>
          <t>Line of credit facility, interest rate description</t>
        </is>
      </c>
      <c r="B34" s="3" t="inlineStr">
        <is>
          <t>Three-month TIBOR plus 70 basis points per annum</t>
        </is>
      </c>
    </row>
    <row r="35">
      <c r="A35" s="3" t="inlineStr">
        <is>
          <t>Line of credit facility term</t>
        </is>
      </c>
      <c r="B35" s="3" t="inlineStr">
        <is>
          <t>364 days</t>
        </is>
      </c>
    </row>
    <row r="36">
      <c r="A36" s="3" t="inlineStr">
        <is>
          <t>Line of credit facility, maximum borrowing capacity | ¥</t>
        </is>
      </c>
      <c r="C36" s="5" t="n">
        <v>50000</v>
      </c>
    </row>
    <row r="37">
      <c r="A37" s="3" t="inlineStr">
        <is>
          <t>Line of credit facility, amount outstanding | ¥</t>
        </is>
      </c>
      <c r="C37" s="5" t="n">
        <v>0</v>
      </c>
    </row>
    <row r="38">
      <c r="A38" s="3" t="inlineStr">
        <is>
          <t>Debt instrument, term</t>
        </is>
      </c>
      <c r="B38" s="3" t="inlineStr">
        <is>
          <t>3 months</t>
        </is>
      </c>
    </row>
    <row r="39">
      <c r="A39" s="3" t="inlineStr">
        <is>
          <t>50.0 billion yen line of credit expiring November 2021</t>
        </is>
      </c>
    </row>
    <row r="40">
      <c r="A40" s="6" t="inlineStr">
        <is>
          <t>Line of Credit Facility [Line Items]</t>
        </is>
      </c>
    </row>
    <row r="41">
      <c r="A41" s="3" t="inlineStr">
        <is>
          <t>Line of credit facility, interest rate description</t>
        </is>
      </c>
      <c r="B41" s="3" t="inlineStr">
        <is>
          <t>Three-month TIBOR plus 70 basis points per annum</t>
        </is>
      </c>
    </row>
    <row r="42">
      <c r="A42" s="3" t="inlineStr">
        <is>
          <t>Line of credit facility term</t>
        </is>
      </c>
      <c r="B42" s="3" t="inlineStr">
        <is>
          <t>364 days</t>
        </is>
      </c>
    </row>
    <row r="43">
      <c r="A43" s="3" t="inlineStr">
        <is>
          <t>Line of credit facility, maximum borrowing capacity | ¥</t>
        </is>
      </c>
      <c r="C43" s="5" t="n">
        <v>50000</v>
      </c>
    </row>
    <row r="44">
      <c r="A44" s="3" t="inlineStr">
        <is>
          <t>Line of credit facility, amount outstanding | ¥</t>
        </is>
      </c>
      <c r="C44" s="5" t="n">
        <v>0</v>
      </c>
    </row>
    <row r="45">
      <c r="A45" s="3" t="inlineStr">
        <is>
          <t>Debt instrument, term</t>
        </is>
      </c>
      <c r="B45" s="3" t="inlineStr">
        <is>
          <t>3 months</t>
        </is>
      </c>
    </row>
    <row r="46">
      <c r="A46" s="3" t="inlineStr">
        <is>
          <t>$25 million line of credit</t>
        </is>
      </c>
    </row>
    <row r="47">
      <c r="A47" s="6" t="inlineStr">
        <is>
          <t>Line of Credit Facility [Line Items]</t>
        </is>
      </c>
    </row>
    <row r="48">
      <c r="A48" s="3" t="inlineStr">
        <is>
          <t>Line of credit facility, interest rate description</t>
        </is>
      </c>
      <c r="B48" s="3" t="inlineStr">
        <is>
          <t>USD three-month LIBOR plus 75 basis points per annum</t>
        </is>
      </c>
    </row>
    <row r="49">
      <c r="A49" s="3" t="inlineStr">
        <is>
          <t>Line of credit facility term</t>
        </is>
      </c>
      <c r="B49" s="3" t="inlineStr">
        <is>
          <t>364 days</t>
        </is>
      </c>
    </row>
    <row r="50">
      <c r="A50" s="3" t="inlineStr">
        <is>
          <t>Line of credit facility, maximum borrowing capacity</t>
        </is>
      </c>
      <c r="B50" s="4" t="n">
        <v>25</v>
      </c>
    </row>
    <row r="51">
      <c r="A51" s="3" t="inlineStr">
        <is>
          <t>Line of credit facility, amount outstanding</t>
        </is>
      </c>
      <c r="B51" s="4" t="n">
        <v>0</v>
      </c>
    </row>
    <row r="52">
      <c r="A52" s="3" t="inlineStr">
        <is>
          <t>Debt instrument, term</t>
        </is>
      </c>
      <c r="B52" s="3" t="inlineStr">
        <is>
          <t>3 months</t>
        </is>
      </c>
    </row>
    <row r="53">
      <c r="A53" s="3" t="inlineStr">
        <is>
          <t>$15 million line of credit</t>
        </is>
      </c>
    </row>
    <row r="54">
      <c r="A54" s="6" t="inlineStr">
        <is>
          <t>Line of Credit Facility [Line Items]</t>
        </is>
      </c>
    </row>
    <row r="55">
      <c r="A55" s="3" t="inlineStr">
        <is>
          <t>Line of credit facility, interest rate description</t>
        </is>
      </c>
      <c r="B55" s="3" t="inlineStr">
        <is>
          <t>USD three-month LIBOR plus 75 basis points per annum</t>
        </is>
      </c>
    </row>
    <row r="56">
      <c r="A56" s="3" t="inlineStr">
        <is>
          <t>Line of credit facility term</t>
        </is>
      </c>
      <c r="B56" s="3" t="inlineStr">
        <is>
          <t>364 days</t>
        </is>
      </c>
    </row>
    <row r="57">
      <c r="A57" s="3" t="inlineStr">
        <is>
          <t>Line of credit facility, maximum borrowing capacity</t>
        </is>
      </c>
      <c r="B57" s="4" t="n">
        <v>15</v>
      </c>
    </row>
    <row r="58">
      <c r="A58" s="3" t="inlineStr">
        <is>
          <t>Line of credit facility, amount outstanding</t>
        </is>
      </c>
      <c r="B58" s="4" t="n">
        <v>0</v>
      </c>
    </row>
    <row r="59">
      <c r="A59" s="3" t="inlineStr">
        <is>
          <t>Debt instrument, term</t>
        </is>
      </c>
      <c r="B59" s="3" t="inlineStr">
        <is>
          <t>3 months</t>
        </is>
      </c>
    </row>
    <row r="60">
      <c r="A60" s="3" t="inlineStr">
        <is>
          <t>$300 thousand line of credit</t>
        </is>
      </c>
    </row>
    <row r="61">
      <c r="A61" s="6" t="inlineStr">
        <is>
          <t>Line of Credit Facility [Line Items]</t>
        </is>
      </c>
    </row>
    <row r="62">
      <c r="A62" s="3" t="inlineStr">
        <is>
          <t>Line of credit facility, interest rate description</t>
        </is>
      </c>
      <c r="B62" s="3" t="inlineStr">
        <is>
          <t>USD three-month LIBOR plus 75 basis points per annum</t>
        </is>
      </c>
    </row>
    <row r="63">
      <c r="A63" s="3" t="inlineStr">
        <is>
          <t>Line of credit facility term</t>
        </is>
      </c>
      <c r="B63" s="3" t="inlineStr">
        <is>
          <t>364 days</t>
        </is>
      </c>
    </row>
    <row r="64">
      <c r="A64" s="3" t="inlineStr">
        <is>
          <t>Line of credit facility, maximum borrowing capacity</t>
        </is>
      </c>
      <c r="B64" s="11" t="n">
        <v>0.3</v>
      </c>
    </row>
    <row r="65">
      <c r="A65" s="3" t="inlineStr">
        <is>
          <t>Line of credit facility, amount outstanding</t>
        </is>
      </c>
      <c r="B65" s="4" t="n">
        <v>0</v>
      </c>
    </row>
    <row r="66">
      <c r="A66" s="3" t="inlineStr">
        <is>
          <t>Debt instrument, term</t>
        </is>
      </c>
      <c r="B66" s="3" t="inlineStr">
        <is>
          <t>3 months</t>
        </is>
      </c>
    </row>
    <row r="67">
      <c r="A67" s="3" t="inlineStr">
        <is>
          <t>500 hundred million yen line of credit</t>
        </is>
      </c>
    </row>
    <row r="68">
      <c r="A68" s="6" t="inlineStr">
        <is>
          <t>Line of Credit Facility [Line Items]</t>
        </is>
      </c>
    </row>
    <row r="69">
      <c r="A69" s="3" t="inlineStr">
        <is>
          <t>Line of credit facility, interest rate description</t>
        </is>
      </c>
      <c r="B69" s="3" t="inlineStr">
        <is>
          <t>A rate per annum equal to the short-term prime lending rates of banks appearing on the website for the Bank of Japan on the first day of the applicable period</t>
        </is>
      </c>
    </row>
    <row r="70">
      <c r="A70" s="3" t="inlineStr">
        <is>
          <t>Line of credit facility term</t>
        </is>
      </c>
      <c r="B70" s="3" t="inlineStr">
        <is>
          <t>364 days</t>
        </is>
      </c>
    </row>
    <row r="71">
      <c r="A71" s="3" t="inlineStr">
        <is>
          <t>Line of credit facility, maximum borrowing capacity | ¥</t>
        </is>
      </c>
      <c r="C71" s="5" t="n">
        <v>500</v>
      </c>
    </row>
    <row r="72">
      <c r="A72" s="3" t="inlineStr">
        <is>
          <t>Line of credit facility, amount outstanding | ¥</t>
        </is>
      </c>
      <c r="C72" s="5" t="n">
        <v>350</v>
      </c>
    </row>
    <row r="73">
      <c r="A73" s="3" t="inlineStr">
        <is>
          <t>Nine hundred million yen line of credit</t>
        </is>
      </c>
    </row>
    <row r="74">
      <c r="A74" s="6" t="inlineStr">
        <is>
          <t>Line of Credit Facility [Line Items]</t>
        </is>
      </c>
    </row>
    <row r="75">
      <c r="A75" s="3" t="inlineStr">
        <is>
          <t>Line of credit facility, interest rate description</t>
        </is>
      </c>
      <c r="B75" s="3" t="inlineStr">
        <is>
          <t>A rate per annum equal to the short-term prime lending rates of banks appearing on the website for the Bank of Japan on the first day of the applicable period</t>
        </is>
      </c>
    </row>
    <row r="76">
      <c r="A76" s="3" t="inlineStr">
        <is>
          <t>Line of credit facility term</t>
        </is>
      </c>
      <c r="B76" s="3" t="inlineStr">
        <is>
          <t>364 days</t>
        </is>
      </c>
    </row>
    <row r="77">
      <c r="A77" s="3" t="inlineStr">
        <is>
          <t>Line of credit facility, maximum borrowing capacity | ¥</t>
        </is>
      </c>
      <c r="C77" s="5" t="n">
        <v>900</v>
      </c>
    </row>
    <row r="78">
      <c r="A78" s="3" t="inlineStr">
        <is>
          <t>Line of credit facility, amount outstanding | ¥</t>
        </is>
      </c>
      <c r="C78" s="5" t="n">
        <v>0</v>
      </c>
    </row>
    <row r="79">
      <c r="A79" s="3" t="inlineStr">
        <is>
          <t>Six hundred million yen line of credit</t>
        </is>
      </c>
    </row>
    <row r="80">
      <c r="A80" s="6" t="inlineStr">
        <is>
          <t>Line of Credit Facility [Line Items]</t>
        </is>
      </c>
    </row>
    <row r="81">
      <c r="A81" s="3" t="inlineStr">
        <is>
          <t>Line of credit facility, interest rate description</t>
        </is>
      </c>
      <c r="B81" s="3" t="inlineStr">
        <is>
          <t>A rate per annum equal to the short-term prime lending rates of banks appearing on the website for the Bank of Japan on the first day of the applicable period</t>
        </is>
      </c>
    </row>
    <row r="82">
      <c r="A82" s="3" t="inlineStr">
        <is>
          <t>Line of credit facility term</t>
        </is>
      </c>
      <c r="B82" s="3" t="inlineStr">
        <is>
          <t>364 days</t>
        </is>
      </c>
    </row>
    <row r="83">
      <c r="A83" s="3" t="inlineStr">
        <is>
          <t>Line of credit facility, maximum borrowing capacity | ¥</t>
        </is>
      </c>
      <c r="C83" s="5" t="n">
        <v>600</v>
      </c>
    </row>
    <row r="84">
      <c r="A84" s="3" t="inlineStr">
        <is>
          <t>Line of credit facility, amount outstanding | ¥</t>
        </is>
      </c>
      <c r="C84" s="12" t="n">
        <v>0</v>
      </c>
    </row>
    <row r="85">
      <c r="A85" s="3" t="inlineStr">
        <is>
          <t>Thirty million dollar line of credit</t>
        </is>
      </c>
    </row>
    <row r="86">
      <c r="A86" s="6" t="inlineStr">
        <is>
          <t>Line of Credit Facility [Line Items]</t>
        </is>
      </c>
    </row>
    <row r="87">
      <c r="A87" s="3" t="inlineStr">
        <is>
          <t>Line of credit facility, interest rate description</t>
        </is>
      </c>
      <c r="B87" s="3" t="inlineStr">
        <is>
          <t>USD three-month LIBOR plus 75 basis points per annum</t>
        </is>
      </c>
    </row>
    <row r="88">
      <c r="A88" s="3" t="inlineStr">
        <is>
          <t>Line of credit facility term</t>
        </is>
      </c>
      <c r="B88" s="3" t="inlineStr">
        <is>
          <t>364 days</t>
        </is>
      </c>
    </row>
    <row r="89">
      <c r="A89" s="3" t="inlineStr">
        <is>
          <t>Line of credit facility, maximum borrowing capacity</t>
        </is>
      </c>
      <c r="B89" s="4" t="n">
        <v>30</v>
      </c>
    </row>
    <row r="90">
      <c r="A90" s="3" t="inlineStr">
        <is>
          <t>Line of credit facility, amount outstanding</t>
        </is>
      </c>
      <c r="B90" s="4" t="n">
        <v>0</v>
      </c>
    </row>
    <row r="91">
      <c r="A91" s="3" t="inlineStr">
        <is>
          <t>Lower Limit | 100.0 billion yen line of credit</t>
        </is>
      </c>
    </row>
    <row r="92">
      <c r="A92" s="6" t="inlineStr">
        <is>
          <t>Line of Credit Facility [Line Items]</t>
        </is>
      </c>
    </row>
    <row r="93">
      <c r="A93" s="3" t="inlineStr">
        <is>
          <t>Line of credit facility, commitment fee percentage</t>
        </is>
      </c>
      <c r="B93" s="3" t="inlineStr">
        <is>
          <t>0.30%</t>
        </is>
      </c>
    </row>
    <row r="94">
      <c r="A94" s="3" t="inlineStr">
        <is>
          <t>Lower Limit | $1.0 billion line of credit</t>
        </is>
      </c>
    </row>
    <row r="95">
      <c r="A95" s="6" t="inlineStr">
        <is>
          <t>Line of Credit Facility [Line Items]</t>
        </is>
      </c>
    </row>
    <row r="96">
      <c r="A96" s="3" t="inlineStr">
        <is>
          <t>Line of credit facility, commitment fee percentage</t>
        </is>
      </c>
      <c r="B96" s="3" t="inlineStr">
        <is>
          <t>0.085%</t>
        </is>
      </c>
    </row>
    <row r="97">
      <c r="A97" s="3" t="inlineStr">
        <is>
          <t>Upper Limit | $100 million line of credit</t>
        </is>
      </c>
    </row>
    <row r="98">
      <c r="A98" s="6" t="inlineStr">
        <is>
          <t>Line of Credit Facility [Line Items]</t>
        </is>
      </c>
    </row>
    <row r="99">
      <c r="A99" s="3" t="inlineStr">
        <is>
          <t>Debt instrument, term</t>
        </is>
      </c>
      <c r="B99" s="3" t="inlineStr">
        <is>
          <t>3 months</t>
        </is>
      </c>
    </row>
    <row r="100">
      <c r="A100" s="3" t="inlineStr">
        <is>
          <t>Upper Limit | 100.0 billion yen line of credit</t>
        </is>
      </c>
    </row>
    <row r="101">
      <c r="A101" s="6" t="inlineStr">
        <is>
          <t>Line of Credit Facility [Line Items]</t>
        </is>
      </c>
    </row>
    <row r="102">
      <c r="A102" s="3" t="inlineStr">
        <is>
          <t>Line of credit facility, commitment fee percentage</t>
        </is>
      </c>
      <c r="B102" s="3" t="inlineStr">
        <is>
          <t>0.50%</t>
        </is>
      </c>
    </row>
    <row r="103">
      <c r="A103" s="3" t="inlineStr">
        <is>
          <t>Upper Limit | $1.0 billion line of credit</t>
        </is>
      </c>
    </row>
    <row r="104">
      <c r="A104" s="6" t="inlineStr">
        <is>
          <t>Line of Credit Facility [Line Items]</t>
        </is>
      </c>
    </row>
    <row r="105">
      <c r="A105" s="3" t="inlineStr">
        <is>
          <t>Line of credit facility, commitment fee percentage</t>
        </is>
      </c>
      <c r="B105" s="3" t="inlineStr">
        <is>
          <t>0.225%</t>
        </is>
      </c>
    </row>
    <row r="106">
      <c r="A106" s="3" t="inlineStr">
        <is>
          <t>Upper Limit | $50 million line of credit</t>
        </is>
      </c>
    </row>
    <row r="107">
      <c r="A107" s="6" t="inlineStr">
        <is>
          <t>Line of Credit Facility [Line Items]</t>
        </is>
      </c>
    </row>
    <row r="108">
      <c r="A108" s="3" t="inlineStr">
        <is>
          <t>Debt instrument, term</t>
        </is>
      </c>
      <c r="B108" s="3" t="inlineStr">
        <is>
          <t>3 month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INCOME TAXES - Additional Information (Detail) - USD ($) $ in Millions</t>
        </is>
      </c>
      <c r="B1" s="2" t="inlineStr">
        <is>
          <t>1 Months Ended</t>
        </is>
      </c>
      <c r="C1" s="2" t="inlineStr">
        <is>
          <t>12 Months Ended</t>
        </is>
      </c>
    </row>
    <row r="2">
      <c r="B2" s="2" t="inlineStr">
        <is>
          <t>Sep. 30, 2020</t>
        </is>
      </c>
      <c r="C2" s="2" t="inlineStr">
        <is>
          <t>Dec. 31, 2021</t>
        </is>
      </c>
      <c r="D2" s="2" t="inlineStr">
        <is>
          <t>Dec. 31, 2020</t>
        </is>
      </c>
      <c r="E2" s="2" t="inlineStr">
        <is>
          <t>Dec. 31, 2019</t>
        </is>
      </c>
    </row>
    <row r="3">
      <c r="A3" s="6" t="inlineStr">
        <is>
          <t>Income Taxes [Line Items]</t>
        </is>
      </c>
    </row>
    <row r="4">
      <c r="A4" s="3" t="inlineStr">
        <is>
          <t>Japan Tax Rate</t>
        </is>
      </c>
      <c r="C4" s="3" t="inlineStr">
        <is>
          <t>28.00%</t>
        </is>
      </c>
      <c r="D4" s="3" t="inlineStr">
        <is>
          <t>28.00%</t>
        </is>
      </c>
      <c r="E4" s="3" t="inlineStr">
        <is>
          <t>28.00%</t>
        </is>
      </c>
    </row>
    <row r="5">
      <c r="A5" s="3" t="inlineStr">
        <is>
          <t>U.S. federal statutory corporate income tax rate</t>
        </is>
      </c>
      <c r="C5" s="3" t="inlineStr">
        <is>
          <t>21.00%</t>
        </is>
      </c>
      <c r="D5" s="3" t="inlineStr">
        <is>
          <t>21.00%</t>
        </is>
      </c>
      <c r="E5" s="3" t="inlineStr">
        <is>
          <t>21.00%</t>
        </is>
      </c>
    </row>
    <row r="6">
      <c r="A6" s="3" t="inlineStr">
        <is>
          <t>Income Tax Expense (Benefit), Continuing Operations, Adjustment of Deferred Tax Asset (Liability)</t>
        </is>
      </c>
      <c r="B6" s="4" t="n">
        <v>-1400</v>
      </c>
    </row>
    <row r="7">
      <c r="A7" s="3" t="inlineStr">
        <is>
          <t>Non-life operating loss carryforwards, limitations</t>
        </is>
      </c>
      <c r="C7" s="3" t="inlineStr">
        <is>
          <t>only 35% of non-life operating losses can be offset against life insurance taxable income each year</t>
        </is>
      </c>
    </row>
    <row r="8">
      <c r="A8" s="3" t="inlineStr">
        <is>
          <t>Non-life operating loss carryforwards</t>
        </is>
      </c>
      <c r="C8" s="4" t="n">
        <v>56</v>
      </c>
    </row>
    <row r="9">
      <c r="A9" s="3" t="inlineStr">
        <is>
          <t>Unrecognized tax benefit, deductibility highly certain, timing uncertain</t>
        </is>
      </c>
      <c r="C9" s="5" t="n">
        <v>0</v>
      </c>
      <c r="D9" s="4" t="n">
        <v>15</v>
      </c>
    </row>
    <row r="10">
      <c r="A10" s="3" t="inlineStr">
        <is>
          <t>Unrecognized tax benefits, permanent uncertainties</t>
        </is>
      </c>
      <c r="C10" s="5" t="n">
        <v>5</v>
      </c>
    </row>
    <row r="11">
      <c r="A11" s="3" t="inlineStr">
        <is>
          <t>Unrecognized tax benefits, interest and penalties expense</t>
        </is>
      </c>
      <c r="C11" s="5" t="n">
        <v>1</v>
      </c>
    </row>
    <row r="12">
      <c r="A12" s="3" t="inlineStr">
        <is>
          <t>Unrecognized tax benefits, accrued interest and penalties</t>
        </is>
      </c>
      <c r="C12" s="5" t="n">
        <v>0</v>
      </c>
      <c r="D12" s="4" t="n">
        <v>3</v>
      </c>
    </row>
    <row r="13">
      <c r="A13" s="3" t="inlineStr">
        <is>
          <t>Capital Loss Carryforward</t>
        </is>
      </c>
    </row>
    <row r="14">
      <c r="A14" s="6" t="inlineStr">
        <is>
          <t>Income Taxes [Line Items]</t>
        </is>
      </c>
    </row>
    <row r="15">
      <c r="A15" s="3" t="inlineStr">
        <is>
          <t>Tax credit carryforward, amount</t>
        </is>
      </c>
      <c r="C15" s="5" t="n">
        <v>0</v>
      </c>
    </row>
    <row r="16">
      <c r="A16" s="3" t="inlineStr">
        <is>
          <t>Foreign Tax Credit</t>
        </is>
      </c>
    </row>
    <row r="17">
      <c r="A17" s="6" t="inlineStr">
        <is>
          <t>Income Taxes [Line Items]</t>
        </is>
      </c>
    </row>
    <row r="18">
      <c r="A18" s="3" t="inlineStr">
        <is>
          <t>Tax credit carryforward, amount</t>
        </is>
      </c>
      <c r="C18" s="5" t="n">
        <v>31</v>
      </c>
    </row>
    <row r="19">
      <c r="A19" s="3" t="inlineStr">
        <is>
          <t>Tax Year 2030 | Foreign Tax Credit</t>
        </is>
      </c>
    </row>
    <row r="20">
      <c r="A20" s="6" t="inlineStr">
        <is>
          <t>Income Taxes [Line Items]</t>
        </is>
      </c>
    </row>
    <row r="21">
      <c r="A21" s="3" t="inlineStr">
        <is>
          <t>Tax credit carryforward, amount</t>
        </is>
      </c>
      <c r="C21" s="5" t="n">
        <v>3</v>
      </c>
    </row>
    <row r="22">
      <c r="A22" s="3" t="inlineStr">
        <is>
          <t>Tax Year 2031 | Foreign Tax Credit</t>
        </is>
      </c>
    </row>
    <row r="23">
      <c r="A23" s="6" t="inlineStr">
        <is>
          <t>Income Taxes [Line Items]</t>
        </is>
      </c>
    </row>
    <row r="24">
      <c r="A24" s="3" t="inlineStr">
        <is>
          <t>Tax credit carryforward, amount</t>
        </is>
      </c>
      <c r="C24" s="4" t="n">
        <v>28</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17:30Z</dcterms:created>
  <dcterms:modified xmlns:dcterms="http://purl.org/dc/terms/" xmlns:xsi="http://www.w3.org/2001/XMLSchema-instance" xsi:type="dcterms:W3CDTF">2022-02-23T22:17:30Z</dcterms:modified>
</cp:coreProperties>
</file>